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Goodwill and Other Intangible A" sheetId="12" state="visible" r:id="rId12"/>
    <sheet xmlns:r="http://schemas.openxmlformats.org/officeDocument/2006/relationships" name="Commitments and Contingencies" sheetId="13" state="visible" r:id="rId13"/>
    <sheet xmlns:r="http://schemas.openxmlformats.org/officeDocument/2006/relationships" name="Inventory Financing Agreements" sheetId="14" state="visible" r:id="rId14"/>
    <sheet xmlns:r="http://schemas.openxmlformats.org/officeDocument/2006/relationships" name="Long-Term Debt"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Partners' Capital (Deficit)" sheetId="18" state="visible" r:id="rId18"/>
    <sheet xmlns:r="http://schemas.openxmlformats.org/officeDocument/2006/relationships" name="Unit-Based Compensation" sheetId="19" state="visible" r:id="rId19"/>
    <sheet xmlns:r="http://schemas.openxmlformats.org/officeDocument/2006/relationships" name="Employee Benefit Plans"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Earnings Per Unit" sheetId="23" state="visible" r:id="rId23"/>
    <sheet xmlns:r="http://schemas.openxmlformats.org/officeDocument/2006/relationships" name="Transactions with Related Parti" sheetId="24" state="visible" r:id="rId24"/>
    <sheet xmlns:r="http://schemas.openxmlformats.org/officeDocument/2006/relationships" name="Segments and Related Informatio" sheetId="25" state="visible" r:id="rId25"/>
    <sheet xmlns:r="http://schemas.openxmlformats.org/officeDocument/2006/relationships" name="Unrestricted Subsidiaries" sheetId="26" state="visible" r:id="rId26"/>
    <sheet xmlns:r="http://schemas.openxmlformats.org/officeDocument/2006/relationships" name="Redeemable Noncontrolling Inter" sheetId="27" state="visible" r:id="rId27"/>
    <sheet xmlns:r="http://schemas.openxmlformats.org/officeDocument/2006/relationships" name="Restatement of Prior Period" sheetId="28" state="visible" r:id="rId28"/>
    <sheet xmlns:r="http://schemas.openxmlformats.org/officeDocument/2006/relationships" name="Quarterly Financial Data (Unaud"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Leases (Tables)" sheetId="33" state="visible" r:id="rId33"/>
    <sheet xmlns:r="http://schemas.openxmlformats.org/officeDocument/2006/relationships" name="Goodwill and Other Intangible_2" sheetId="34" state="visible" r:id="rId34"/>
    <sheet xmlns:r="http://schemas.openxmlformats.org/officeDocument/2006/relationships" name="Commitments and Contingencies (" sheetId="35" state="visible" r:id="rId35"/>
    <sheet xmlns:r="http://schemas.openxmlformats.org/officeDocument/2006/relationships" name="Long-Term Debt (Tables)" sheetId="36" state="visible" r:id="rId36"/>
    <sheet xmlns:r="http://schemas.openxmlformats.org/officeDocument/2006/relationships" name="Derivatives (Tables)" sheetId="37" state="visible" r:id="rId37"/>
    <sheet xmlns:r="http://schemas.openxmlformats.org/officeDocument/2006/relationships" name="Fair Value Measurements (Tables" sheetId="38" state="visible" r:id="rId38"/>
    <sheet xmlns:r="http://schemas.openxmlformats.org/officeDocument/2006/relationships" name="Partners' Capital (Deficit) (Ta" sheetId="39" state="visible" r:id="rId39"/>
    <sheet xmlns:r="http://schemas.openxmlformats.org/officeDocument/2006/relationships" name="Unit-Based Compensation (Tables" sheetId="40" state="visible" r:id="rId40"/>
    <sheet xmlns:r="http://schemas.openxmlformats.org/officeDocument/2006/relationships" name="Employee Benefit Plans (Tables)" sheetId="41" state="visible" r:id="rId41"/>
    <sheet xmlns:r="http://schemas.openxmlformats.org/officeDocument/2006/relationships" name="Accumulated Other Comprehensi_2" sheetId="42" state="visible" r:id="rId42"/>
    <sheet xmlns:r="http://schemas.openxmlformats.org/officeDocument/2006/relationships" name="Earnings Per Unit (Tables)" sheetId="43" state="visible" r:id="rId43"/>
    <sheet xmlns:r="http://schemas.openxmlformats.org/officeDocument/2006/relationships" name="Segments and Related Informat_2" sheetId="44" state="visible" r:id="rId44"/>
    <sheet xmlns:r="http://schemas.openxmlformats.org/officeDocument/2006/relationships" name="Unrestricted Subsidiaries (Tabl" sheetId="45" state="visible" r:id="rId45"/>
    <sheet xmlns:r="http://schemas.openxmlformats.org/officeDocument/2006/relationships" name="Restatement of Prior Period (Ta" sheetId="46" state="visible" r:id="rId46"/>
    <sheet xmlns:r="http://schemas.openxmlformats.org/officeDocument/2006/relationships" name="Quarterly Financial Data (Una_2" sheetId="47" state="visible" r:id="rId47"/>
    <sheet xmlns:r="http://schemas.openxmlformats.org/officeDocument/2006/relationships" name="Description of the Business (De"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Revenue Recognition (Details)" sheetId="59" state="visible" r:id="rId59"/>
    <sheet xmlns:r="http://schemas.openxmlformats.org/officeDocument/2006/relationships" name="Leases (Details)" sheetId="60" state="visible" r:id="rId60"/>
    <sheet xmlns:r="http://schemas.openxmlformats.org/officeDocument/2006/relationships" name="Leases - Summary of Supplementa" sheetId="61" state="visible" r:id="rId61"/>
    <sheet xmlns:r="http://schemas.openxmlformats.org/officeDocument/2006/relationships" name="Leases - Schedule of Lease Cost" sheetId="62" state="visible" r:id="rId62"/>
    <sheet xmlns:r="http://schemas.openxmlformats.org/officeDocument/2006/relationships" name="Leases - Schedule of Maturity o" sheetId="63" state="visible" r:id="rId63"/>
    <sheet xmlns:r="http://schemas.openxmlformats.org/officeDocument/2006/relationships" name="Leases - Schedule of Lease Term"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Tangible Ass" sheetId="67" state="visible" r:id="rId67"/>
    <sheet xmlns:r="http://schemas.openxmlformats.org/officeDocument/2006/relationships" name="Goodwill and Other Intangible_5"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 " sheetId="71" state="visible" r:id="rId71"/>
    <sheet xmlns:r="http://schemas.openxmlformats.org/officeDocument/2006/relationships" name="Inventory Financing Agreement (" sheetId="72" state="visible" r:id="rId72"/>
    <sheet xmlns:r="http://schemas.openxmlformats.org/officeDocument/2006/relationships" name="Long-Term Debt - Summary of Lon" sheetId="73" state="visible" r:id="rId73"/>
    <sheet xmlns:r="http://schemas.openxmlformats.org/officeDocument/2006/relationships" name="Long-Term Debt - Narrative (Det" sheetId="74" state="visible" r:id="rId74"/>
    <sheet xmlns:r="http://schemas.openxmlformats.org/officeDocument/2006/relationships" name="Long-Term Debt - Collateral Tru" sheetId="75" state="visible" r:id="rId75"/>
    <sheet xmlns:r="http://schemas.openxmlformats.org/officeDocument/2006/relationships" name="Long-Term Debt - Summary of Pri" sheetId="76" state="visible" r:id="rId76"/>
    <sheet xmlns:r="http://schemas.openxmlformats.org/officeDocument/2006/relationships" name="Long-Term Debt - Debt Instrumen" sheetId="77" state="visible" r:id="rId77"/>
    <sheet xmlns:r="http://schemas.openxmlformats.org/officeDocument/2006/relationships" name="Derivatives - Summary of Gross " sheetId="78" state="visible" r:id="rId78"/>
    <sheet xmlns:r="http://schemas.openxmlformats.org/officeDocument/2006/relationships" name="Derivatives - Summary of Gros_2" sheetId="79" state="visible" r:id="rId79"/>
    <sheet xmlns:r="http://schemas.openxmlformats.org/officeDocument/2006/relationships" name="Derivatives - Not Designated as" sheetId="80" state="visible" r:id="rId80"/>
    <sheet xmlns:r="http://schemas.openxmlformats.org/officeDocument/2006/relationships" name="Derivatives - Schedule of posit" sheetId="81" state="visible" r:id="rId81"/>
    <sheet xmlns:r="http://schemas.openxmlformats.org/officeDocument/2006/relationships" name="Fair Value Measurements - Recur" sheetId="82" state="visible" r:id="rId82"/>
    <sheet xmlns:r="http://schemas.openxmlformats.org/officeDocument/2006/relationships" name="Fair Value Measurements - Chang" sheetId="83" state="visible" r:id="rId83"/>
    <sheet xmlns:r="http://schemas.openxmlformats.org/officeDocument/2006/relationships" name="Fair Value Measurements - Carry" sheetId="84" state="visible" r:id="rId84"/>
    <sheet xmlns:r="http://schemas.openxmlformats.org/officeDocument/2006/relationships" name="Partners' Capital (Deficit) - N" sheetId="85" state="visible" r:id="rId85"/>
    <sheet xmlns:r="http://schemas.openxmlformats.org/officeDocument/2006/relationships" name="Partners' Capital (Deficit) - D" sheetId="86" state="visible" r:id="rId86"/>
    <sheet xmlns:r="http://schemas.openxmlformats.org/officeDocument/2006/relationships" name="Partners' Capital (Deficit) -_2" sheetId="87" state="visible" r:id="rId87"/>
    <sheet xmlns:r="http://schemas.openxmlformats.org/officeDocument/2006/relationships" name="Unit-Based Compensation - Narra" sheetId="88" state="visible" r:id="rId88"/>
    <sheet xmlns:r="http://schemas.openxmlformats.org/officeDocument/2006/relationships" name="Unit-Based Compensation - Non-v" sheetId="89" state="visible" r:id="rId89"/>
    <sheet xmlns:r="http://schemas.openxmlformats.org/officeDocument/2006/relationships" name="Employee Benefit Plans - Define" sheetId="90" state="visible" r:id="rId90"/>
    <sheet xmlns:r="http://schemas.openxmlformats.org/officeDocument/2006/relationships" name="Employee Benefit Plans - 401K m" sheetId="91" state="visible" r:id="rId91"/>
    <sheet xmlns:r="http://schemas.openxmlformats.org/officeDocument/2006/relationships" name="Employee Benefit Plans - Defi_2" sheetId="92" state="visible" r:id="rId92"/>
    <sheet xmlns:r="http://schemas.openxmlformats.org/officeDocument/2006/relationships" name="Employee Benefit Plans - Defi_3" sheetId="93" state="visible" r:id="rId93"/>
    <sheet xmlns:r="http://schemas.openxmlformats.org/officeDocument/2006/relationships" name="Employee Benefit Plans - Accumu" sheetId="94" state="visible" r:id="rId94"/>
    <sheet xmlns:r="http://schemas.openxmlformats.org/officeDocument/2006/relationships" name="Employee Benefit Plans - Plan A" sheetId="95" state="visible" r:id="rId95"/>
    <sheet xmlns:r="http://schemas.openxmlformats.org/officeDocument/2006/relationships" name="Accumulated Other Comprehensi_3" sheetId="96" state="visible" r:id="rId96"/>
    <sheet xmlns:r="http://schemas.openxmlformats.org/officeDocument/2006/relationships" name="Income Taxes (Details)" sheetId="97" state="visible" r:id="rId97"/>
    <sheet xmlns:r="http://schemas.openxmlformats.org/officeDocument/2006/relationships" name="Earnings Per Unit (Details)" sheetId="98" state="visible" r:id="rId98"/>
    <sheet xmlns:r="http://schemas.openxmlformats.org/officeDocument/2006/relationships" name="Transactions with Related Par_2" sheetId="99" state="visible" r:id="rId99"/>
    <sheet xmlns:r="http://schemas.openxmlformats.org/officeDocument/2006/relationships" name="Segments and Related Informat_3" sheetId="100" state="visible" r:id="rId100"/>
    <sheet xmlns:r="http://schemas.openxmlformats.org/officeDocument/2006/relationships" name="Segments and Related Informat_4" sheetId="101" state="visible" r:id="rId101"/>
    <sheet xmlns:r="http://schemas.openxmlformats.org/officeDocument/2006/relationships" name="Segments and Related Informat_5" sheetId="102" state="visible" r:id="rId102"/>
    <sheet xmlns:r="http://schemas.openxmlformats.org/officeDocument/2006/relationships" name="Unrestricted Subsidiaries - Sch" sheetId="103" state="visible" r:id="rId103"/>
    <sheet xmlns:r="http://schemas.openxmlformats.org/officeDocument/2006/relationships" name="Unrestricted Subsidiaries - unr" sheetId="104" state="visible" r:id="rId104"/>
    <sheet xmlns:r="http://schemas.openxmlformats.org/officeDocument/2006/relationships" name="Redeemable Noncontrolling Int_2" sheetId="105" state="visible" r:id="rId105"/>
    <sheet xmlns:r="http://schemas.openxmlformats.org/officeDocument/2006/relationships" name="Redeemable Noncontrolling Int_3" sheetId="106" state="visible" r:id="rId106"/>
    <sheet xmlns:r="http://schemas.openxmlformats.org/officeDocument/2006/relationships" name="Restatement of Prior Period - C" sheetId="107" state="visible" r:id="rId107"/>
    <sheet xmlns:r="http://schemas.openxmlformats.org/officeDocument/2006/relationships" name="Restatement of Prior Period -_2" sheetId="108" state="visible" r:id="rId108"/>
    <sheet xmlns:r="http://schemas.openxmlformats.org/officeDocument/2006/relationships" name="Restatement of Prior Period -_3" sheetId="109" state="visible" r:id="rId109"/>
    <sheet xmlns:r="http://schemas.openxmlformats.org/officeDocument/2006/relationships" name="Restatement of Prior Period -_4" sheetId="110" state="visible" r:id="rId110"/>
    <sheet xmlns:r="http://schemas.openxmlformats.org/officeDocument/2006/relationships" name="Restatement of Prior Period -_5" sheetId="111" state="visible" r:id="rId111"/>
    <sheet xmlns:r="http://schemas.openxmlformats.org/officeDocument/2006/relationships" name="Restatement of Prior Period -_6" sheetId="112" state="visible" r:id="rId112"/>
    <sheet xmlns:r="http://schemas.openxmlformats.org/officeDocument/2006/relationships" name="Quarterly Financial Data (Una_3" sheetId="113" state="visible" r:id="rId113"/>
    <sheet xmlns:r="http://schemas.openxmlformats.org/officeDocument/2006/relationships" name="Quarterly Financial Data (Una_4" sheetId="114" state="visible" r:id="rId114"/>
    <sheet xmlns:r="http://schemas.openxmlformats.org/officeDocument/2006/relationships" name="Quarterly Financial Data (Una_5" sheetId="115" state="visible" r:id="rId115"/>
    <sheet xmlns:r="http://schemas.openxmlformats.org/officeDocument/2006/relationships" name="Quarterly Financial Data (Una_6" sheetId="116" state="visible" r:id="rId116"/>
    <sheet xmlns:r="http://schemas.openxmlformats.org/officeDocument/2006/relationships" name="Quarterly Financial Data (Una_7" sheetId="117" state="visible" r:id="rId117"/>
    <sheet xmlns:r="http://schemas.openxmlformats.org/officeDocument/2006/relationships" name="Quarterly Financial Data (Una_8" sheetId="118" state="visible" r:id="rId118"/>
    <sheet xmlns:r="http://schemas.openxmlformats.org/officeDocument/2006/relationships" name="Subsequent Events (Details)" sheetId="119" state="visible" r:id="rId119"/>
    <sheet xmlns:r="http://schemas.openxmlformats.org/officeDocument/2006/relationships" name="Audit Information" sheetId="120" state="visible" r:id="rId120"/>
    <sheet xmlns:r="http://schemas.openxmlformats.org/officeDocument/2006/relationships" name="Pay vs Performance Disclosure" sheetId="121" state="visible" r:id="rId121"/>
    <sheet xmlns:r="http://schemas.openxmlformats.org/officeDocument/2006/relationships" name="Insider Trading Arrangements" sheetId="122" state="visible" r:id="rId12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_(&quot;$ &quot;#,##0.000_);_(&quot;$ &quot;(#,##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52"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1734</t>
        </is>
      </c>
      <c r="C9" s="4" t="inlineStr">
        <is>
          <t xml:space="preserve"> </t>
        </is>
      </c>
      <c r="D9" s="4" t="inlineStr">
        <is>
          <t xml:space="preserve"> </t>
        </is>
      </c>
    </row>
    <row r="10">
      <c r="A10" s="4" t="inlineStr">
        <is>
          <t>Entity Registrant Name</t>
        </is>
      </c>
      <c r="B10" s="4" t="inlineStr">
        <is>
          <t>Calumet Specialty Products Partners, L.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5-1811116</t>
        </is>
      </c>
      <c r="C12" s="4" t="inlineStr">
        <is>
          <t xml:space="preserve"> </t>
        </is>
      </c>
      <c r="D12" s="4" t="inlineStr">
        <is>
          <t xml:space="preserve"> </t>
        </is>
      </c>
    </row>
    <row r="13">
      <c r="A13" s="4" t="inlineStr">
        <is>
          <t>Entity Address, Address Line One</t>
        </is>
      </c>
      <c r="B13" s="4" t="inlineStr">
        <is>
          <t>2780 Waterfront Parkway East Drive</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Indianapolis</t>
        </is>
      </c>
      <c r="C15" s="4" t="inlineStr">
        <is>
          <t xml:space="preserve"> </t>
        </is>
      </c>
      <c r="D15" s="4" t="inlineStr">
        <is>
          <t xml:space="preserve"> </t>
        </is>
      </c>
    </row>
    <row r="16">
      <c r="A16" s="4" t="inlineStr">
        <is>
          <t>Entity Address, State or Province</t>
        </is>
      </c>
      <c r="B16" s="4" t="inlineStr">
        <is>
          <t>IN</t>
        </is>
      </c>
      <c r="C16" s="4" t="inlineStr">
        <is>
          <t xml:space="preserve"> </t>
        </is>
      </c>
      <c r="D16" s="4" t="inlineStr">
        <is>
          <t xml:space="preserve"> </t>
        </is>
      </c>
    </row>
    <row r="17">
      <c r="A17" s="4" t="inlineStr">
        <is>
          <t>Entity Address, Postal Zip Code</t>
        </is>
      </c>
      <c r="B17" s="4" t="inlineStr">
        <is>
          <t>46214</t>
        </is>
      </c>
      <c r="C17" s="4" t="inlineStr">
        <is>
          <t xml:space="preserve"> </t>
        </is>
      </c>
      <c r="D17" s="4" t="inlineStr">
        <is>
          <t xml:space="preserve"> </t>
        </is>
      </c>
    </row>
    <row r="18">
      <c r="A18" s="4" t="inlineStr">
        <is>
          <t>City Area Code</t>
        </is>
      </c>
      <c r="B18" s="4" t="inlineStr">
        <is>
          <t>317</t>
        </is>
      </c>
      <c r="C18" s="4" t="inlineStr">
        <is>
          <t xml:space="preserve"> </t>
        </is>
      </c>
      <c r="D18" s="4" t="inlineStr">
        <is>
          <t xml:space="preserve"> </t>
        </is>
      </c>
    </row>
    <row r="19">
      <c r="A19" s="4" t="inlineStr">
        <is>
          <t>Local Phone Number</t>
        </is>
      </c>
      <c r="B19" s="4" t="inlineStr">
        <is>
          <t>328-5660</t>
        </is>
      </c>
      <c r="C19" s="4" t="inlineStr">
        <is>
          <t xml:space="preserve"> </t>
        </is>
      </c>
      <c r="D19" s="4" t="inlineStr">
        <is>
          <t xml:space="preserve"> </t>
        </is>
      </c>
    </row>
    <row r="20">
      <c r="A20" s="4" t="inlineStr">
        <is>
          <t>Title of 12(b) Security</t>
        </is>
      </c>
      <c r="B20" s="4" t="inlineStr">
        <is>
          <t>Common units representing limited partner interests</t>
        </is>
      </c>
      <c r="C20" s="4" t="inlineStr">
        <is>
          <t xml:space="preserve"> </t>
        </is>
      </c>
      <c r="D20" s="4" t="inlineStr">
        <is>
          <t xml:space="preserve"> </t>
        </is>
      </c>
    </row>
    <row r="21">
      <c r="A21" s="4" t="inlineStr">
        <is>
          <t>Trading Symbol</t>
        </is>
      </c>
      <c r="B21" s="4" t="inlineStr">
        <is>
          <t>CLM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true</t>
        </is>
      </c>
      <c r="C31" s="4" t="inlineStr">
        <is>
          <t xml:space="preserve"> </t>
        </is>
      </c>
      <c r="D31" s="4" t="inlineStr">
        <is>
          <t xml:space="preserve"> </t>
        </is>
      </c>
    </row>
    <row r="32">
      <c r="A32" s="4" t="inlineStr">
        <is>
          <t>Document Financial Statement Restatement Recovery Analysis [Flag]</t>
        </is>
      </c>
      <c r="B32" s="4" t="inlineStr">
        <is>
          <t>tru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v>
      </c>
    </row>
    <row r="35">
      <c r="A35" s="4" t="inlineStr">
        <is>
          <t>Entity Common Stock, Shares Outstanding</t>
        </is>
      </c>
      <c r="B35" s="4" t="inlineStr">
        <is>
          <t xml:space="preserve"> </t>
        </is>
      </c>
      <c r="C35" s="6" t="n">
        <v>80223093</v>
      </c>
      <c r="D35" s="4" t="inlineStr">
        <is>
          <t xml:space="preserve"> </t>
        </is>
      </c>
    </row>
    <row r="36">
      <c r="A36" s="4" t="inlineStr">
        <is>
          <t>Documents Incorporated by Reference</t>
        </is>
      </c>
      <c r="B36" s="4" t="inlineStr">
        <is>
          <t>NONE</t>
        </is>
      </c>
      <c r="C36" s="4" t="inlineStr">
        <is>
          <t xml:space="preserve"> </t>
        </is>
      </c>
      <c r="D36" s="4" t="inlineStr">
        <is>
          <t xml:space="preserve"> </t>
        </is>
      </c>
    </row>
    <row r="37">
      <c r="A37" s="4" t="inlineStr">
        <is>
          <t>Entity Central Index Key</t>
        </is>
      </c>
      <c r="B37" s="4" t="inlineStr">
        <is>
          <t>0001340122</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t>
        </is>
      </c>
      <c r="B3" s="4" t="inlineStr">
        <is>
          <t xml:space="preserve"> </t>
        </is>
      </c>
    </row>
    <row r="4">
      <c r="A4" s="4" t="inlineStr">
        <is>
          <t>Revenue Recognition</t>
        </is>
      </c>
      <c r="B4" s="4" t="inlineStr">
        <is>
          <t>3. Revenue Recognition The following is a description of principal activities from which the Company generates revenue. Revenues are recognized when control of the promised goods are transferred to the customer, in an amount that reflects the consideration to which the Company expects to be entitled in exchange for those good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promised within each contract and determines the performance obligations and assesses whether each promised good is distinct. The Company then recognizes as revenue the amount of the transaction price that is allocated to the respective performance obligation when (or as) the performance obligation is satisfied. Products The Company manufactures, formulates, and markets a diversified slate of specialty branded products to customers in various consumer-facing and industrial markets. In addition, the Company produces fuel and fuel related products, including gasoline, diesel, jet fuel, asphalt, and other fuels products. At our Montana Renewables facility, we process a variety of geographically advantaged renewable feedstocks into renewable fuels, including: renewable diesel, sustainable aviation fuel, renewable hydrogen, renewable natural gas, renewable propane, and renewable naphtha. These renewable fuels are distributed into renewable markets in the western half of North America. The Company also blends, packages and markets high-performance branded specialty products through its Royal Purple, Bel-Ray, and TruFuel brands.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variable consideration such as product returns, rebates or other discounts to determine the net consideration to which the Company expects to be entitled. The Company transfers control and recognizes revenue upon shipment to the customer or, in certain cases, upon receipt by the customer in accordance with contractual terms. Revenue is recognized when obligations under the terms of a contract with a customer are satisfied and control of the promised goods are transferred to the customer. The contract with the customer states the final terms of the sale, including the description, quantity and price of each product or service purchased. For fuel products, payment is typically due in full between 2 to 30 days of delivery or the start of the contract term, such that payment is typically collected 2 to 30 days subsequent to the satisfaction of performance obligations. For renewable fuel products, payment is typically due in full between 7 to 14 days of delivery or the start of the contract term, such that payment is typically collected 7 to 14 days subsequent to the satisfaction of performance obligations. For specialty products, payment is typically due in full between 30 to 90 days of delivery or the start of the contract term, such that payment is typically collected 30 to 90 days subsequent to the satisfaction of performance obligations. In the normal course of business, the Company does not accept product returns unless the item is defective as manufactured. The expected costs associated with a product assurance warranty continues to be recognized as expense when products are sold. The Company does not offer promised services that could be considered warranties that are sold separately or provide a service in addition to assurance that the related product complies with agreed upon specifications. The Company establishes provisions based on the methods described in ASC 606 for estimated returns and warranties as variable consideration when determining the transaction price. Excise and Sales Taxes The Company assesses, collects and remits excise taxes associated with the sale of certain of its fuel products. Furthermore, the Company collects and remits sales taxes associated with certain sales of its products to non-exempt customers. The Company excludes excise taxes and sales taxes that are collected from customers from the transaction price in its contracts with customers. Accordingly, revenue from contracts with customers is net of sales-based taxes that are collected from customers and remitted to taxing authorities. Shipping and Handling Costs Shipping and handling costs are deemed to be fulfillment activities rather than a separate distinct performance obligation. Cost of Obtaining Contracts The Company may incur incremental costs to obtain a sales contract, which under ASC 606 should be capitalized and amortized over the life of the contract. The Company has elected to apply the practical expedient in ASC 340-40-50-5 allowing the Company to expense these costs since the contracts are short-term in nature with a contract term of one year or less. Contract Balances Under product sales contracts, the Company invoices customers for performance obligations that have been satisfied, at which point payment is unconditional. Accordingly, a product sales contract does not give rise to contract assets or liabilities under ASC 606. The Company’s receivables, net of allowance for expected credit losses from contracts with customers as of December 31, 2023 and 2022, as restated, was $252.4 million and $244.7 million, respectively. Transaction Price Allocated to Remaining Performance Obligations The Company’s product sales are short-term in nature with a contract term of one year or les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Additionally, each unit of product generally represents a separate performance obligation; therefore, future volumes are wholly unsatisfied and disclosure of the transaction price allocated to remaining performance obligations is not requir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1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32" customWidth="1" min="8" max="8"/>
    <col width="14" customWidth="1" min="9" max="9"/>
  </cols>
  <sheetData>
    <row r="1">
      <c r="A1" s="1" t="inlineStr">
        <is>
          <t>Segments and Related Information - Schedule of Reportable Segment Information (Details) - USD ($) $ in Million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Reportable 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s</t>
        </is>
      </c>
      <c r="B4" s="7" t="n">
        <v>1149.4</v>
      </c>
      <c r="C4" s="7" t="n">
        <v>1017.8</v>
      </c>
      <c r="D4" s="7" t="n">
        <v>1037.3</v>
      </c>
      <c r="E4" s="7" t="n">
        <v>2055.1</v>
      </c>
      <c r="F4" s="7" t="n">
        <v>3204.5</v>
      </c>
      <c r="G4" s="5" t="n">
        <v>4181</v>
      </c>
      <c r="H4" s="7" t="n">
        <v>4686.3</v>
      </c>
      <c r="I4" s="5" t="n">
        <v>3148</v>
      </c>
    </row>
    <row r="5">
      <c r="A5" s="4" t="inlineStr">
        <is>
          <t>Adjusted EBITDA</t>
        </is>
      </c>
      <c r="B5" s="4" t="inlineStr">
        <is>
          <t xml:space="preserve"> </t>
        </is>
      </c>
      <c r="C5" s="4" t="inlineStr">
        <is>
          <t xml:space="preserve"> </t>
        </is>
      </c>
      <c r="D5" s="4" t="inlineStr">
        <is>
          <t xml:space="preserve"> </t>
        </is>
      </c>
      <c r="E5" s="4" t="inlineStr">
        <is>
          <t xml:space="preserve"> </t>
        </is>
      </c>
      <c r="F5" s="4" t="inlineStr">
        <is>
          <t xml:space="preserve"> </t>
        </is>
      </c>
      <c r="G5" s="8" t="n">
        <v>260.5</v>
      </c>
      <c r="H5" s="6" t="n">
        <v>390</v>
      </c>
      <c r="I5" s="8" t="n">
        <v>110.3</v>
      </c>
    </row>
    <row r="6">
      <c r="A6" s="3" t="inlineStr">
        <is>
          <t>Reconciling items to net income attributable to part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6" t="n">
        <v>183</v>
      </c>
      <c r="H7" s="8" t="n">
        <v>121.4</v>
      </c>
      <c r="I7" s="8" t="n">
        <v>124.7</v>
      </c>
    </row>
    <row r="8">
      <c r="A8" s="4" t="inlineStr">
        <is>
          <t>LCM / LIFO (gain) loss</t>
        </is>
      </c>
      <c r="B8" s="4" t="inlineStr">
        <is>
          <t xml:space="preserve"> </t>
        </is>
      </c>
      <c r="C8" s="4" t="inlineStr">
        <is>
          <t xml:space="preserve"> </t>
        </is>
      </c>
      <c r="D8" s="4" t="inlineStr">
        <is>
          <t xml:space="preserve"> </t>
        </is>
      </c>
      <c r="E8" s="4" t="inlineStr">
        <is>
          <t xml:space="preserve"> </t>
        </is>
      </c>
      <c r="F8" s="4" t="inlineStr">
        <is>
          <t xml:space="preserve"> </t>
        </is>
      </c>
      <c r="G8" s="8" t="n">
        <v>35.6</v>
      </c>
      <c r="H8" s="8" t="n">
        <v>6.6</v>
      </c>
      <c r="I8" s="8" t="n">
        <v>-50.3</v>
      </c>
    </row>
    <row r="9">
      <c r="A9" s="4" t="inlineStr">
        <is>
          <t>Loss on impairment and disposal of assets</t>
        </is>
      </c>
      <c r="B9" s="4" t="inlineStr">
        <is>
          <t xml:space="preserve"> </t>
        </is>
      </c>
      <c r="C9" s="4" t="inlineStr">
        <is>
          <t xml:space="preserve"> </t>
        </is>
      </c>
      <c r="D9" s="4" t="inlineStr">
        <is>
          <t xml:space="preserve"> </t>
        </is>
      </c>
      <c r="E9" s="4" t="inlineStr">
        <is>
          <t xml:space="preserve"> </t>
        </is>
      </c>
      <c r="F9" s="4" t="inlineStr">
        <is>
          <t xml:space="preserve"> </t>
        </is>
      </c>
      <c r="G9" s="8" t="n">
        <v>3.5</v>
      </c>
      <c r="H9" s="8" t="n">
        <v>0.7</v>
      </c>
      <c r="I9" s="8" t="n">
        <v>4.1</v>
      </c>
    </row>
    <row r="10">
      <c r="A10" s="4" t="inlineStr">
        <is>
          <t>Interest expense</t>
        </is>
      </c>
      <c r="B10" s="8" t="n">
        <v>58.7</v>
      </c>
      <c r="C10" s="8" t="n">
        <v>55.8</v>
      </c>
      <c r="D10" s="8" t="n">
        <v>49.2</v>
      </c>
      <c r="E10" s="6" t="n">
        <v>105</v>
      </c>
      <c r="F10" s="8" t="n">
        <v>163.7</v>
      </c>
      <c r="G10" s="8" t="n">
        <v>221.7</v>
      </c>
      <c r="H10" s="8" t="n">
        <v>175.9</v>
      </c>
      <c r="I10" s="8" t="n">
        <v>149.5</v>
      </c>
    </row>
    <row r="11">
      <c r="A11" s="4" t="inlineStr">
        <is>
          <t>Debt extinguishment costs</t>
        </is>
      </c>
      <c r="B11" s="8" t="n">
        <v>0.3</v>
      </c>
      <c r="C11" s="4" t="inlineStr">
        <is>
          <t xml:space="preserve"> </t>
        </is>
      </c>
      <c r="D11" s="4" t="inlineStr">
        <is>
          <t xml:space="preserve"> </t>
        </is>
      </c>
      <c r="E11" s="4" t="inlineStr">
        <is>
          <t xml:space="preserve"> </t>
        </is>
      </c>
      <c r="F11" s="8" t="n">
        <v>5.5</v>
      </c>
      <c r="G11" s="8" t="n">
        <v>5.9</v>
      </c>
      <c r="H11" s="8" t="n">
        <v>41.4</v>
      </c>
      <c r="I11" s="8" t="n">
        <v>0.5</v>
      </c>
    </row>
    <row r="12">
      <c r="A12" s="4" t="inlineStr">
        <is>
          <t>Unrealized (gain) loss on derivatives</t>
        </is>
      </c>
      <c r="B12" s="4" t="inlineStr">
        <is>
          <t xml:space="preserve"> </t>
        </is>
      </c>
      <c r="C12" s="4" t="inlineStr">
        <is>
          <t xml:space="preserve"> </t>
        </is>
      </c>
      <c r="D12" s="6" t="n">
        <v>-41</v>
      </c>
      <c r="E12" s="8" t="n">
        <v>-55.1</v>
      </c>
      <c r="F12" s="8" t="n">
        <v>-18.8</v>
      </c>
      <c r="G12" s="6" t="n">
        <v>-33</v>
      </c>
      <c r="H12" s="8" t="n">
        <v>45.9</v>
      </c>
      <c r="I12" s="8" t="n">
        <v>24.4</v>
      </c>
    </row>
    <row r="13">
      <c r="A13" s="4" t="inlineStr">
        <is>
          <t>RINs mark-to-market gain</t>
        </is>
      </c>
      <c r="B13" s="4" t="inlineStr">
        <is>
          <t xml:space="preserve"> </t>
        </is>
      </c>
      <c r="C13" s="4" t="inlineStr">
        <is>
          <t xml:space="preserve"> </t>
        </is>
      </c>
      <c r="D13" s="4" t="inlineStr">
        <is>
          <t xml:space="preserve"> </t>
        </is>
      </c>
      <c r="E13" s="4" t="inlineStr">
        <is>
          <t xml:space="preserve"> </t>
        </is>
      </c>
      <c r="F13" s="4" t="inlineStr">
        <is>
          <t xml:space="preserve"> </t>
        </is>
      </c>
      <c r="G13" s="8" t="n">
        <v>-290.2</v>
      </c>
      <c r="H13" s="8" t="n">
        <v>115.7</v>
      </c>
      <c r="I13" s="8" t="n">
        <v>57.7</v>
      </c>
    </row>
    <row r="14">
      <c r="A14" s="4" t="inlineStr">
        <is>
          <t>Other non-recurring expenses</t>
        </is>
      </c>
      <c r="B14" s="4" t="inlineStr">
        <is>
          <t xml:space="preserve"> </t>
        </is>
      </c>
      <c r="C14" s="4" t="inlineStr">
        <is>
          <t xml:space="preserve"> </t>
        </is>
      </c>
      <c r="D14" s="4" t="inlineStr">
        <is>
          <t xml:space="preserve"> </t>
        </is>
      </c>
      <c r="E14" s="4" t="inlineStr">
        <is>
          <t xml:space="preserve"> </t>
        </is>
      </c>
      <c r="F14" s="4" t="inlineStr">
        <is>
          <t xml:space="preserve"> </t>
        </is>
      </c>
      <c r="G14" s="8" t="n">
        <v>60.9</v>
      </c>
      <c r="H14" s="8" t="n">
        <v>15.6</v>
      </c>
      <c r="I14" s="8" t="n">
        <v>8.1</v>
      </c>
    </row>
    <row r="15">
      <c r="A15" s="4" t="inlineStr">
        <is>
          <t>Equity based compensation and other items</t>
        </is>
      </c>
      <c r="B15" s="4" t="inlineStr">
        <is>
          <t xml:space="preserve"> </t>
        </is>
      </c>
      <c r="C15" s="4" t="inlineStr">
        <is>
          <t xml:space="preserve"> </t>
        </is>
      </c>
      <c r="D15" s="4" t="inlineStr">
        <is>
          <t xml:space="preserve"> </t>
        </is>
      </c>
      <c r="E15" s="4" t="inlineStr">
        <is>
          <t xml:space="preserve"> </t>
        </is>
      </c>
      <c r="F15" s="4" t="inlineStr">
        <is>
          <t xml:space="preserve"> </t>
        </is>
      </c>
      <c r="G15" s="8" t="n">
        <v>20.2</v>
      </c>
      <c r="H15" s="8" t="n">
        <v>34.4</v>
      </c>
      <c r="I15" s="8" t="n">
        <v>50.7</v>
      </c>
    </row>
    <row r="16">
      <c r="A16" s="4" t="inlineStr">
        <is>
          <t>Income tax expense</t>
        </is>
      </c>
      <c r="B16" s="8" t="n">
        <v>0.5</v>
      </c>
      <c r="C16" s="8" t="n">
        <v>0.4</v>
      </c>
      <c r="D16" s="8" t="n">
        <v>0.5</v>
      </c>
      <c r="E16" s="8" t="n">
        <v>0.9</v>
      </c>
      <c r="F16" s="8" t="n">
        <v>1.4</v>
      </c>
      <c r="G16" s="8" t="n">
        <v>1.6</v>
      </c>
      <c r="H16" s="8" t="n">
        <v>3.4</v>
      </c>
      <c r="I16" s="8" t="n">
        <v>1.5</v>
      </c>
    </row>
    <row r="17">
      <c r="A17" s="4" t="inlineStr">
        <is>
          <t>Noncontrolling interest adjustments</t>
        </is>
      </c>
      <c r="B17" s="4" t="inlineStr">
        <is>
          <t xml:space="preserve"> </t>
        </is>
      </c>
      <c r="C17" s="4" t="inlineStr">
        <is>
          <t xml:space="preserve"> </t>
        </is>
      </c>
      <c r="D17" s="4" t="inlineStr">
        <is>
          <t xml:space="preserve"> </t>
        </is>
      </c>
      <c r="E17" s="4" t="inlineStr">
        <is>
          <t xml:space="preserve"> </t>
        </is>
      </c>
      <c r="F17" s="4" t="inlineStr">
        <is>
          <t xml:space="preserve"> </t>
        </is>
      </c>
      <c r="G17" s="8" t="n">
        <v>3.2</v>
      </c>
      <c r="H17" s="8" t="n">
        <v>2.3</v>
      </c>
      <c r="I17" s="4" t="inlineStr">
        <is>
          <t xml:space="preserve"> </t>
        </is>
      </c>
    </row>
    <row r="18">
      <c r="A18" s="4" t="inlineStr">
        <is>
          <t>Net income (loss) attributable to partners</t>
        </is>
      </c>
      <c r="B18" s="4" t="inlineStr">
        <is>
          <t xml:space="preserve"> </t>
        </is>
      </c>
      <c r="C18" s="4" t="inlineStr">
        <is>
          <t xml:space="preserve"> </t>
        </is>
      </c>
      <c r="D18" s="4" t="inlineStr">
        <is>
          <t xml:space="preserve"> </t>
        </is>
      </c>
      <c r="E18" s="4" t="inlineStr">
        <is>
          <t xml:space="preserve"> </t>
        </is>
      </c>
      <c r="F18" s="4" t="inlineStr">
        <is>
          <t xml:space="preserve"> </t>
        </is>
      </c>
      <c r="G18" s="8" t="n">
        <v>48.1</v>
      </c>
      <c r="H18" s="8" t="n">
        <v>-173.3</v>
      </c>
      <c r="I18" s="8" t="n">
        <v>-260.1</v>
      </c>
    </row>
    <row r="19">
      <c r="A19" s="4" t="inlineStr">
        <is>
          <t>Capital expenditures</t>
        </is>
      </c>
      <c r="B19" s="4" t="inlineStr">
        <is>
          <t xml:space="preserve"> </t>
        </is>
      </c>
      <c r="C19" s="4" t="inlineStr">
        <is>
          <t xml:space="preserve"> </t>
        </is>
      </c>
      <c r="D19" s="4" t="inlineStr">
        <is>
          <t xml:space="preserve"> </t>
        </is>
      </c>
      <c r="E19" s="4" t="inlineStr">
        <is>
          <t xml:space="preserve"> </t>
        </is>
      </c>
      <c r="F19" s="4" t="inlineStr">
        <is>
          <t xml:space="preserve"> </t>
        </is>
      </c>
      <c r="G19" s="8" t="n">
        <v>319.7</v>
      </c>
      <c r="H19" s="8" t="n">
        <v>598.8</v>
      </c>
      <c r="I19" s="8" t="n">
        <v>143.9</v>
      </c>
    </row>
    <row r="20">
      <c r="A20" s="4" t="inlineStr">
        <is>
          <t>PP&amp;E, net</t>
        </is>
      </c>
      <c r="B20" s="7" t="n">
        <v>1526.9</v>
      </c>
      <c r="C20" s="7" t="n">
        <v>1536.4</v>
      </c>
      <c r="D20" s="7" t="n">
        <v>1543.2</v>
      </c>
      <c r="E20" s="7" t="n">
        <v>1536.4</v>
      </c>
      <c r="F20" s="7" t="n">
        <v>1526.9</v>
      </c>
      <c r="G20" s="8" t="n">
        <v>1506.3</v>
      </c>
      <c r="H20" s="6" t="n">
        <v>1482</v>
      </c>
      <c r="I20" s="8" t="n">
        <v>949.7</v>
      </c>
    </row>
    <row r="21">
      <c r="A21" s="4" t="inlineStr">
        <is>
          <t>Gain on business interruption insurance recove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3.9</v>
      </c>
      <c r="I21" s="4" t="inlineStr">
        <is>
          <t xml:space="preserve"> </t>
        </is>
      </c>
    </row>
    <row r="22">
      <c r="A22" s="4" t="inlineStr">
        <is>
          <t>Gain on Business Interruption Insurance Recovery, Statement of Income or Comprehensive Income [Extensible Enum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Cost of Goods and Services Sold</t>
        </is>
      </c>
      <c r="I22" s="4" t="inlineStr">
        <is>
          <t xml:space="preserve"> </t>
        </is>
      </c>
    </row>
    <row r="23">
      <c r="A23" s="4" t="inlineStr">
        <is>
          <t>Property damage insurance procee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4.4</v>
      </c>
      <c r="I23" s="4" t="inlineStr">
        <is>
          <t xml:space="preserve"> </t>
        </is>
      </c>
    </row>
    <row r="24">
      <c r="A24" s="4" t="inlineStr">
        <is>
          <t>External custom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portable segment inform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s</t>
        </is>
      </c>
      <c r="B26" s="4" t="inlineStr">
        <is>
          <t xml:space="preserve"> </t>
        </is>
      </c>
      <c r="C26" s="4" t="inlineStr">
        <is>
          <t xml:space="preserve"> </t>
        </is>
      </c>
      <c r="D26" s="4" t="inlineStr">
        <is>
          <t xml:space="preserve"> </t>
        </is>
      </c>
      <c r="E26" s="4" t="inlineStr">
        <is>
          <t xml:space="preserve"> </t>
        </is>
      </c>
      <c r="F26" s="4" t="inlineStr">
        <is>
          <t xml:space="preserve"> </t>
        </is>
      </c>
      <c r="G26" s="6" t="n">
        <v>4181</v>
      </c>
      <c r="H26" s="8" t="n">
        <v>4686.3</v>
      </c>
      <c r="I26" s="6" t="n">
        <v>3148</v>
      </c>
    </row>
    <row r="27">
      <c r="A27" s="4" t="inlineStr">
        <is>
          <t>Inter-segment sa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portable segment inform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es</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6" t="n">
        <v>0</v>
      </c>
      <c r="I29" s="6" t="n">
        <v>0</v>
      </c>
    </row>
    <row r="30">
      <c r="A30" s="4" t="inlineStr">
        <is>
          <t>Elimin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portable segment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ales</t>
        </is>
      </c>
      <c r="B32" s="4" t="inlineStr">
        <is>
          <t xml:space="preserve"> </t>
        </is>
      </c>
      <c r="C32" s="4" t="inlineStr">
        <is>
          <t xml:space="preserve"> </t>
        </is>
      </c>
      <c r="D32" s="4" t="inlineStr">
        <is>
          <t xml:space="preserve"> </t>
        </is>
      </c>
      <c r="E32" s="4" t="inlineStr">
        <is>
          <t xml:space="preserve"> </t>
        </is>
      </c>
      <c r="F32" s="4" t="inlineStr">
        <is>
          <t xml:space="preserve"> </t>
        </is>
      </c>
      <c r="G32" s="8" t="n">
        <v>-17.5</v>
      </c>
      <c r="H32" s="8" t="n">
        <v>-24.7</v>
      </c>
      <c r="I32" s="8" t="n">
        <v>-16.1</v>
      </c>
    </row>
    <row r="33">
      <c r="A33" s="4" t="inlineStr">
        <is>
          <t>Adjusted EBITDA</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6" t="n">
        <v>0</v>
      </c>
      <c r="I33" s="6" t="n">
        <v>0</v>
      </c>
    </row>
    <row r="34">
      <c r="A34" s="3" t="inlineStr">
        <is>
          <t>Reconciling items to net income attributable to partn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preciation and amortization</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6" t="n">
        <v>0</v>
      </c>
      <c r="I35" s="6" t="n">
        <v>0</v>
      </c>
    </row>
    <row r="36">
      <c r="A36" s="4" t="inlineStr">
        <is>
          <t>LCM / LIFO (gain) loss</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6" t="n">
        <v>0</v>
      </c>
      <c r="I36" s="6" t="n">
        <v>0</v>
      </c>
    </row>
    <row r="37">
      <c r="A37" s="4" t="inlineStr">
        <is>
          <t>Loss on impairment and disposal of assets</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6" t="n">
        <v>0</v>
      </c>
      <c r="I37" s="6" t="n">
        <v>0</v>
      </c>
    </row>
    <row r="38">
      <c r="A38" s="4" t="inlineStr">
        <is>
          <t>Interest expense</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6" t="n">
        <v>0</v>
      </c>
      <c r="I38" s="6" t="n">
        <v>0</v>
      </c>
    </row>
    <row r="39">
      <c r="A39" s="4" t="inlineStr">
        <is>
          <t>Debt extinguishment costs</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6" t="n">
        <v>0</v>
      </c>
      <c r="I39" s="4" t="inlineStr">
        <is>
          <t xml:space="preserve"> </t>
        </is>
      </c>
    </row>
    <row r="40">
      <c r="A40" s="4" t="inlineStr">
        <is>
          <t>Unrealized (gain) loss on derivatives</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6" t="n">
        <v>0</v>
      </c>
      <c r="I40" s="6" t="n">
        <v>0</v>
      </c>
    </row>
    <row r="41">
      <c r="A41" s="4" t="inlineStr">
        <is>
          <t>RINs mark-to-market gain</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6" t="n">
        <v>0</v>
      </c>
      <c r="I41" s="6" t="n">
        <v>0</v>
      </c>
    </row>
    <row r="42">
      <c r="A42" s="4" t="inlineStr">
        <is>
          <t>Eliminations | External custom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portable segment inform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ales</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6" t="n">
        <v>0</v>
      </c>
      <c r="I44" s="6" t="n">
        <v>0</v>
      </c>
    </row>
    <row r="45">
      <c r="A45" s="4" t="inlineStr">
        <is>
          <t>Eliminations | Inter-segment sa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portable segment inform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ales</t>
        </is>
      </c>
      <c r="B47" s="4" t="inlineStr">
        <is>
          <t xml:space="preserve"> </t>
        </is>
      </c>
      <c r="C47" s="4" t="inlineStr">
        <is>
          <t xml:space="preserve"> </t>
        </is>
      </c>
      <c r="D47" s="4" t="inlineStr">
        <is>
          <t xml:space="preserve"> </t>
        </is>
      </c>
      <c r="E47" s="4" t="inlineStr">
        <is>
          <t xml:space="preserve"> </t>
        </is>
      </c>
      <c r="F47" s="4" t="inlineStr">
        <is>
          <t xml:space="preserve"> </t>
        </is>
      </c>
      <c r="G47" s="8" t="n">
        <v>-17.5</v>
      </c>
      <c r="H47" s="8" t="n">
        <v>-24.7</v>
      </c>
      <c r="I47" s="8" t="n">
        <v>-16.1</v>
      </c>
    </row>
    <row r="48">
      <c r="A48" s="4" t="inlineStr">
        <is>
          <t>Specialty Products and Solu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conciling items to net income attributable to partn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apital expenditures</t>
        </is>
      </c>
      <c r="B50" s="4" t="inlineStr">
        <is>
          <t xml:space="preserve"> </t>
        </is>
      </c>
      <c r="C50" s="4" t="inlineStr">
        <is>
          <t xml:space="preserve"> </t>
        </is>
      </c>
      <c r="D50" s="4" t="inlineStr">
        <is>
          <t xml:space="preserve"> </t>
        </is>
      </c>
      <c r="E50" s="4" t="inlineStr">
        <is>
          <t xml:space="preserve"> </t>
        </is>
      </c>
      <c r="F50" s="4" t="inlineStr">
        <is>
          <t xml:space="preserve"> </t>
        </is>
      </c>
      <c r="G50" s="8" t="n">
        <v>82.2</v>
      </c>
      <c r="H50" s="8" t="n">
        <v>68.40000000000001</v>
      </c>
      <c r="I50" s="8" t="n">
        <v>57.6</v>
      </c>
    </row>
    <row r="51">
      <c r="A51" s="4" t="inlineStr">
        <is>
          <t>PP&amp;E, net</t>
        </is>
      </c>
      <c r="B51" s="4" t="inlineStr">
        <is>
          <t xml:space="preserve"> </t>
        </is>
      </c>
      <c r="C51" s="4" t="inlineStr">
        <is>
          <t xml:space="preserve"> </t>
        </is>
      </c>
      <c r="D51" s="4" t="inlineStr">
        <is>
          <t xml:space="preserve"> </t>
        </is>
      </c>
      <c r="E51" s="4" t="inlineStr">
        <is>
          <t xml:space="preserve"> </t>
        </is>
      </c>
      <c r="F51" s="4" t="inlineStr">
        <is>
          <t xml:space="preserve"> </t>
        </is>
      </c>
      <c r="G51" s="6" t="n">
        <v>373</v>
      </c>
      <c r="H51" s="8" t="n">
        <v>382.4</v>
      </c>
      <c r="I51" s="8" t="n">
        <v>375.5</v>
      </c>
    </row>
    <row r="52">
      <c r="A52" s="4" t="inlineStr">
        <is>
          <t>Gain on business interruption insurance recovery</t>
        </is>
      </c>
      <c r="B52" s="4" t="inlineStr">
        <is>
          <t xml:space="preserve"> </t>
        </is>
      </c>
      <c r="C52" s="4" t="inlineStr">
        <is>
          <t xml:space="preserve"> </t>
        </is>
      </c>
      <c r="D52" s="4" t="inlineStr">
        <is>
          <t xml:space="preserve"> </t>
        </is>
      </c>
      <c r="E52" s="4" t="inlineStr">
        <is>
          <t xml:space="preserve"> </t>
        </is>
      </c>
      <c r="F52" s="4" t="inlineStr">
        <is>
          <t xml:space="preserve"> </t>
        </is>
      </c>
      <c r="G52" s="8" t="n">
        <v>9.5</v>
      </c>
      <c r="H52" s="4" t="inlineStr">
        <is>
          <t xml:space="preserve"> </t>
        </is>
      </c>
      <c r="I52" s="4" t="inlineStr">
        <is>
          <t xml:space="preserve"> </t>
        </is>
      </c>
    </row>
    <row r="53">
      <c r="A53" s="4" t="inlineStr">
        <is>
          <t>Specialty Products and Solutions | Operating Seg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portable segment inform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ales</t>
        </is>
      </c>
      <c r="B55" s="4" t="inlineStr">
        <is>
          <t xml:space="preserve"> </t>
        </is>
      </c>
      <c r="C55" s="4" t="inlineStr">
        <is>
          <t xml:space="preserve"> </t>
        </is>
      </c>
      <c r="D55" s="4" t="inlineStr">
        <is>
          <t xml:space="preserve"> </t>
        </is>
      </c>
      <c r="E55" s="4" t="inlineStr">
        <is>
          <t xml:space="preserve"> </t>
        </is>
      </c>
      <c r="F55" s="4" t="inlineStr">
        <is>
          <t xml:space="preserve"> </t>
        </is>
      </c>
      <c r="G55" s="8" t="n">
        <v>2894.1</v>
      </c>
      <c r="H55" s="8" t="n">
        <v>3532.7</v>
      </c>
      <c r="I55" s="8" t="n">
        <v>2127.5</v>
      </c>
    </row>
    <row r="56">
      <c r="A56" s="4" t="inlineStr">
        <is>
          <t>Adjusted EBITDA</t>
        </is>
      </c>
      <c r="B56" s="4" t="inlineStr">
        <is>
          <t xml:space="preserve"> </t>
        </is>
      </c>
      <c r="C56" s="4" t="inlineStr">
        <is>
          <t xml:space="preserve"> </t>
        </is>
      </c>
      <c r="D56" s="4" t="inlineStr">
        <is>
          <t xml:space="preserve"> </t>
        </is>
      </c>
      <c r="E56" s="4" t="inlineStr">
        <is>
          <t xml:space="preserve"> </t>
        </is>
      </c>
      <c r="F56" s="4" t="inlineStr">
        <is>
          <t xml:space="preserve"> </t>
        </is>
      </c>
      <c r="G56" s="8" t="n">
        <v>251.2</v>
      </c>
      <c r="H56" s="8" t="n">
        <v>379.4</v>
      </c>
      <c r="I56" s="8" t="n">
        <v>104.6</v>
      </c>
    </row>
    <row r="57">
      <c r="A57" s="3" t="inlineStr">
        <is>
          <t>Reconciling items to net income attributable to partn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preciation and amortization</t>
        </is>
      </c>
      <c r="B58" s="4" t="inlineStr">
        <is>
          <t xml:space="preserve"> </t>
        </is>
      </c>
      <c r="C58" s="4" t="inlineStr">
        <is>
          <t xml:space="preserve"> </t>
        </is>
      </c>
      <c r="D58" s="4" t="inlineStr">
        <is>
          <t xml:space="preserve"> </t>
        </is>
      </c>
      <c r="E58" s="4" t="inlineStr">
        <is>
          <t xml:space="preserve"> </t>
        </is>
      </c>
      <c r="F58" s="4" t="inlineStr">
        <is>
          <t xml:space="preserve"> </t>
        </is>
      </c>
      <c r="G58" s="8" t="n">
        <v>76.8</v>
      </c>
      <c r="H58" s="6" t="n">
        <v>63</v>
      </c>
      <c r="I58" s="8" t="n">
        <v>68.5</v>
      </c>
    </row>
    <row r="59">
      <c r="A59" s="4" t="inlineStr">
        <is>
          <t>LCM / LIFO (gain) loss</t>
        </is>
      </c>
      <c r="B59" s="4" t="inlineStr">
        <is>
          <t xml:space="preserve"> </t>
        </is>
      </c>
      <c r="C59" s="4" t="inlineStr">
        <is>
          <t xml:space="preserve"> </t>
        </is>
      </c>
      <c r="D59" s="4" t="inlineStr">
        <is>
          <t xml:space="preserve"> </t>
        </is>
      </c>
      <c r="E59" s="4" t="inlineStr">
        <is>
          <t xml:space="preserve"> </t>
        </is>
      </c>
      <c r="F59" s="4" t="inlineStr">
        <is>
          <t xml:space="preserve"> </t>
        </is>
      </c>
      <c r="G59" s="8" t="n">
        <v>-2.1</v>
      </c>
      <c r="H59" s="8" t="n">
        <v>-14.2</v>
      </c>
      <c r="I59" s="8" t="n">
        <v>-35.1</v>
      </c>
    </row>
    <row r="60">
      <c r="A60" s="4" t="inlineStr">
        <is>
          <t>Loss on impairment and disposal of assets</t>
        </is>
      </c>
      <c r="B60" s="4" t="inlineStr">
        <is>
          <t xml:space="preserve"> </t>
        </is>
      </c>
      <c r="C60" s="4" t="inlineStr">
        <is>
          <t xml:space="preserve"> </t>
        </is>
      </c>
      <c r="D60" s="4" t="inlineStr">
        <is>
          <t xml:space="preserve"> </t>
        </is>
      </c>
      <c r="E60" s="4" t="inlineStr">
        <is>
          <t xml:space="preserve"> </t>
        </is>
      </c>
      <c r="F60" s="4" t="inlineStr">
        <is>
          <t xml:space="preserve"> </t>
        </is>
      </c>
      <c r="G60" s="6" t="n">
        <v>0</v>
      </c>
      <c r="H60" s="6" t="n">
        <v>0</v>
      </c>
      <c r="I60" s="8" t="n">
        <v>3.1</v>
      </c>
    </row>
    <row r="61">
      <c r="A61" s="4" t="inlineStr">
        <is>
          <t>Interest expense</t>
        </is>
      </c>
      <c r="B61" s="4" t="inlineStr">
        <is>
          <t xml:space="preserve"> </t>
        </is>
      </c>
      <c r="C61" s="4" t="inlineStr">
        <is>
          <t xml:space="preserve"> </t>
        </is>
      </c>
      <c r="D61" s="4" t="inlineStr">
        <is>
          <t xml:space="preserve"> </t>
        </is>
      </c>
      <c r="E61" s="4" t="inlineStr">
        <is>
          <t xml:space="preserve"> </t>
        </is>
      </c>
      <c r="F61" s="4" t="inlineStr">
        <is>
          <t xml:space="preserve"> </t>
        </is>
      </c>
      <c r="G61" s="8" t="n">
        <v>27.9</v>
      </c>
      <c r="H61" s="8" t="n">
        <v>32.3</v>
      </c>
      <c r="I61" s="8" t="n">
        <v>18.5</v>
      </c>
    </row>
    <row r="62">
      <c r="A62" s="4" t="inlineStr">
        <is>
          <t>Debt extinguishment costs</t>
        </is>
      </c>
      <c r="B62" s="4" t="inlineStr">
        <is>
          <t xml:space="preserve"> </t>
        </is>
      </c>
      <c r="C62" s="4" t="inlineStr">
        <is>
          <t xml:space="preserve"> </t>
        </is>
      </c>
      <c r="D62" s="4" t="inlineStr">
        <is>
          <t xml:space="preserve"> </t>
        </is>
      </c>
      <c r="E62" s="4" t="inlineStr">
        <is>
          <t xml:space="preserve"> </t>
        </is>
      </c>
      <c r="F62" s="4" t="inlineStr">
        <is>
          <t xml:space="preserve"> </t>
        </is>
      </c>
      <c r="G62" s="6" t="n">
        <v>0</v>
      </c>
      <c r="H62" s="6" t="n">
        <v>0</v>
      </c>
      <c r="I62" s="4" t="inlineStr">
        <is>
          <t xml:space="preserve"> </t>
        </is>
      </c>
    </row>
    <row r="63">
      <c r="A63" s="4" t="inlineStr">
        <is>
          <t>Unrealized (gain) loss on derivatives</t>
        </is>
      </c>
      <c r="B63" s="4" t="inlineStr">
        <is>
          <t xml:space="preserve"> </t>
        </is>
      </c>
      <c r="C63" s="4" t="inlineStr">
        <is>
          <t xml:space="preserve"> </t>
        </is>
      </c>
      <c r="D63" s="4" t="inlineStr">
        <is>
          <t xml:space="preserve"> </t>
        </is>
      </c>
      <c r="E63" s="4" t="inlineStr">
        <is>
          <t xml:space="preserve"> </t>
        </is>
      </c>
      <c r="F63" s="4" t="inlineStr">
        <is>
          <t xml:space="preserve"> </t>
        </is>
      </c>
      <c r="G63" s="8" t="n">
        <v>-28.4</v>
      </c>
      <c r="H63" s="8" t="n">
        <v>51.9</v>
      </c>
      <c r="I63" s="8" t="n">
        <v>16.3</v>
      </c>
    </row>
    <row r="64">
      <c r="A64" s="4" t="inlineStr">
        <is>
          <t>RINs mark-to-market gain</t>
        </is>
      </c>
      <c r="B64" s="4" t="inlineStr">
        <is>
          <t xml:space="preserve"> </t>
        </is>
      </c>
      <c r="C64" s="4" t="inlineStr">
        <is>
          <t xml:space="preserve"> </t>
        </is>
      </c>
      <c r="D64" s="4" t="inlineStr">
        <is>
          <t xml:space="preserve"> </t>
        </is>
      </c>
      <c r="E64" s="4" t="inlineStr">
        <is>
          <t xml:space="preserve"> </t>
        </is>
      </c>
      <c r="F64" s="4" t="inlineStr">
        <is>
          <t xml:space="preserve"> </t>
        </is>
      </c>
      <c r="G64" s="8" t="n">
        <v>-201.1</v>
      </c>
      <c r="H64" s="6" t="n">
        <v>75</v>
      </c>
      <c r="I64" s="8" t="n">
        <v>40.9</v>
      </c>
    </row>
    <row r="65">
      <c r="A65" s="4" t="inlineStr">
        <is>
          <t>Specialty Products and Solutions | Operating Segments | External custom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portable segment inform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ales</t>
        </is>
      </c>
      <c r="B67" s="4" t="inlineStr">
        <is>
          <t xml:space="preserve"> </t>
        </is>
      </c>
      <c r="C67" s="4" t="inlineStr">
        <is>
          <t xml:space="preserve"> </t>
        </is>
      </c>
      <c r="D67" s="4" t="inlineStr">
        <is>
          <t xml:space="preserve"> </t>
        </is>
      </c>
      <c r="E67" s="4" t="inlineStr">
        <is>
          <t xml:space="preserve"> </t>
        </is>
      </c>
      <c r="F67" s="4" t="inlineStr">
        <is>
          <t xml:space="preserve"> </t>
        </is>
      </c>
      <c r="G67" s="8" t="n">
        <v>2876.9</v>
      </c>
      <c r="H67" s="6" t="n">
        <v>3508</v>
      </c>
      <c r="I67" s="8" t="n">
        <v>2111.4</v>
      </c>
    </row>
    <row r="68">
      <c r="A68" s="4" t="inlineStr">
        <is>
          <t>Specialty Products and Solutions | Operating Segments | Inter-segment sal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portable segment inform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ales</t>
        </is>
      </c>
      <c r="B70" s="4" t="inlineStr">
        <is>
          <t xml:space="preserve"> </t>
        </is>
      </c>
      <c r="C70" s="4" t="inlineStr">
        <is>
          <t xml:space="preserve"> </t>
        </is>
      </c>
      <c r="D70" s="4" t="inlineStr">
        <is>
          <t xml:space="preserve"> </t>
        </is>
      </c>
      <c r="E70" s="4" t="inlineStr">
        <is>
          <t xml:space="preserve"> </t>
        </is>
      </c>
      <c r="F70" s="4" t="inlineStr">
        <is>
          <t xml:space="preserve"> </t>
        </is>
      </c>
      <c r="G70" s="8" t="n">
        <v>17.2</v>
      </c>
      <c r="H70" s="8" t="n">
        <v>24.7</v>
      </c>
      <c r="I70" s="8" t="n">
        <v>16.1</v>
      </c>
    </row>
    <row r="71">
      <c r="A71" s="4" t="inlineStr">
        <is>
          <t>Performance Bran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Reconciling items to net income attributable to partn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apital expenditures</t>
        </is>
      </c>
      <c r="B73" s="4" t="inlineStr">
        <is>
          <t xml:space="preserve"> </t>
        </is>
      </c>
      <c r="C73" s="4" t="inlineStr">
        <is>
          <t xml:space="preserve"> </t>
        </is>
      </c>
      <c r="D73" s="4" t="inlineStr">
        <is>
          <t xml:space="preserve"> </t>
        </is>
      </c>
      <c r="E73" s="4" t="inlineStr">
        <is>
          <t xml:space="preserve"> </t>
        </is>
      </c>
      <c r="F73" s="4" t="inlineStr">
        <is>
          <t xml:space="preserve"> </t>
        </is>
      </c>
      <c r="G73" s="8" t="n">
        <v>2.3</v>
      </c>
      <c r="H73" s="6" t="n">
        <v>2</v>
      </c>
      <c r="I73" s="8" t="n">
        <v>3.3</v>
      </c>
    </row>
    <row r="74">
      <c r="A74" s="4" t="inlineStr">
        <is>
          <t>PP&amp;E, net</t>
        </is>
      </c>
      <c r="B74" s="4" t="inlineStr">
        <is>
          <t xml:space="preserve"> </t>
        </is>
      </c>
      <c r="C74" s="4" t="inlineStr">
        <is>
          <t xml:space="preserve"> </t>
        </is>
      </c>
      <c r="D74" s="4" t="inlineStr">
        <is>
          <t xml:space="preserve"> </t>
        </is>
      </c>
      <c r="E74" s="4" t="inlineStr">
        <is>
          <t xml:space="preserve"> </t>
        </is>
      </c>
      <c r="F74" s="4" t="inlineStr">
        <is>
          <t xml:space="preserve"> </t>
        </is>
      </c>
      <c r="G74" s="8" t="n">
        <v>33.4</v>
      </c>
      <c r="H74" s="8" t="n">
        <v>34.1</v>
      </c>
      <c r="I74" s="8" t="n">
        <v>34.3</v>
      </c>
    </row>
    <row r="75">
      <c r="A75" s="4" t="inlineStr">
        <is>
          <t>Gain on business interruption insurance recovery</t>
        </is>
      </c>
      <c r="B75" s="4" t="inlineStr">
        <is>
          <t xml:space="preserve"> </t>
        </is>
      </c>
      <c r="C75" s="4" t="inlineStr">
        <is>
          <t xml:space="preserve"> </t>
        </is>
      </c>
      <c r="D75" s="4" t="inlineStr">
        <is>
          <t xml:space="preserve"> </t>
        </is>
      </c>
      <c r="E75" s="4" t="inlineStr">
        <is>
          <t xml:space="preserve"> </t>
        </is>
      </c>
      <c r="F75" s="4" t="inlineStr">
        <is>
          <t xml:space="preserve"> </t>
        </is>
      </c>
      <c r="G75" s="8" t="n">
        <v>8.199999999999999</v>
      </c>
      <c r="H75" s="4" t="inlineStr">
        <is>
          <t xml:space="preserve"> </t>
        </is>
      </c>
      <c r="I75" s="4" t="inlineStr">
        <is>
          <t xml:space="preserve"> </t>
        </is>
      </c>
    </row>
    <row r="76">
      <c r="A76" s="4" t="inlineStr">
        <is>
          <t>Performance Brands | Operating Seg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Reportable segment inform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ales</t>
        </is>
      </c>
      <c r="B78" s="4" t="inlineStr">
        <is>
          <t xml:space="preserve"> </t>
        </is>
      </c>
      <c r="C78" s="4" t="inlineStr">
        <is>
          <t xml:space="preserve"> </t>
        </is>
      </c>
      <c r="D78" s="4" t="inlineStr">
        <is>
          <t xml:space="preserve"> </t>
        </is>
      </c>
      <c r="E78" s="4" t="inlineStr">
        <is>
          <t xml:space="preserve"> </t>
        </is>
      </c>
      <c r="F78" s="4" t="inlineStr">
        <is>
          <t xml:space="preserve"> </t>
        </is>
      </c>
      <c r="G78" s="8" t="n">
        <v>310.6</v>
      </c>
      <c r="H78" s="8" t="n">
        <v>303.4</v>
      </c>
      <c r="I78" s="8" t="n">
        <v>252.9</v>
      </c>
    </row>
    <row r="79">
      <c r="A79" s="4" t="inlineStr">
        <is>
          <t>Adjusted EBITDA</t>
        </is>
      </c>
      <c r="B79" s="4" t="inlineStr">
        <is>
          <t xml:space="preserve"> </t>
        </is>
      </c>
      <c r="C79" s="4" t="inlineStr">
        <is>
          <t xml:space="preserve"> </t>
        </is>
      </c>
      <c r="D79" s="4" t="inlineStr">
        <is>
          <t xml:space="preserve"> </t>
        </is>
      </c>
      <c r="E79" s="4" t="inlineStr">
        <is>
          <t xml:space="preserve"> </t>
        </is>
      </c>
      <c r="F79" s="4" t="inlineStr">
        <is>
          <t xml:space="preserve"> </t>
        </is>
      </c>
      <c r="G79" s="8" t="n">
        <v>47.9</v>
      </c>
      <c r="H79" s="8" t="n">
        <v>20.2</v>
      </c>
      <c r="I79" s="8" t="n">
        <v>33.8</v>
      </c>
    </row>
    <row r="80">
      <c r="A80" s="3" t="inlineStr">
        <is>
          <t>Reconciling items to net income attributable to partne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preciation and amortization</t>
        </is>
      </c>
      <c r="B81" s="4" t="inlineStr">
        <is>
          <t xml:space="preserve"> </t>
        </is>
      </c>
      <c r="C81" s="4" t="inlineStr">
        <is>
          <t xml:space="preserve"> </t>
        </is>
      </c>
      <c r="D81" s="4" t="inlineStr">
        <is>
          <t xml:space="preserve"> </t>
        </is>
      </c>
      <c r="E81" s="4" t="inlineStr">
        <is>
          <t xml:space="preserve"> </t>
        </is>
      </c>
      <c r="F81" s="4" t="inlineStr">
        <is>
          <t xml:space="preserve"> </t>
        </is>
      </c>
      <c r="G81" s="8" t="n">
        <v>9.9</v>
      </c>
      <c r="H81" s="8" t="n">
        <v>11.3</v>
      </c>
      <c r="I81" s="8" t="n">
        <v>13.6</v>
      </c>
    </row>
    <row r="82">
      <c r="A82" s="4" t="inlineStr">
        <is>
          <t>LCM / LIFO (gain) loss</t>
        </is>
      </c>
      <c r="B82" s="4" t="inlineStr">
        <is>
          <t xml:space="preserve"> </t>
        </is>
      </c>
      <c r="C82" s="4" t="inlineStr">
        <is>
          <t xml:space="preserve"> </t>
        </is>
      </c>
      <c r="D82" s="4" t="inlineStr">
        <is>
          <t xml:space="preserve"> </t>
        </is>
      </c>
      <c r="E82" s="4" t="inlineStr">
        <is>
          <t xml:space="preserve"> </t>
        </is>
      </c>
      <c r="F82" s="4" t="inlineStr">
        <is>
          <t xml:space="preserve"> </t>
        </is>
      </c>
      <c r="G82" s="6" t="n">
        <v>2</v>
      </c>
      <c r="H82" s="8" t="n">
        <v>-0.3</v>
      </c>
      <c r="I82" s="8" t="n">
        <v>-3.8</v>
      </c>
    </row>
    <row r="83">
      <c r="A83" s="4" t="inlineStr">
        <is>
          <t>Loss on impairment and disposal of assets</t>
        </is>
      </c>
      <c r="B83" s="4" t="inlineStr">
        <is>
          <t xml:space="preserve"> </t>
        </is>
      </c>
      <c r="C83" s="4" t="inlineStr">
        <is>
          <t xml:space="preserve"> </t>
        </is>
      </c>
      <c r="D83" s="4" t="inlineStr">
        <is>
          <t xml:space="preserve"> </t>
        </is>
      </c>
      <c r="E83" s="4" t="inlineStr">
        <is>
          <t xml:space="preserve"> </t>
        </is>
      </c>
      <c r="F83" s="4" t="inlineStr">
        <is>
          <t xml:space="preserve"> </t>
        </is>
      </c>
      <c r="G83" s="6" t="n">
        <v>0</v>
      </c>
      <c r="H83" s="6" t="n">
        <v>0</v>
      </c>
      <c r="I83" s="8" t="n">
        <v>0.1</v>
      </c>
    </row>
    <row r="84">
      <c r="A84" s="4" t="inlineStr">
        <is>
          <t>Interest expense</t>
        </is>
      </c>
      <c r="B84" s="4" t="inlineStr">
        <is>
          <t xml:space="preserve"> </t>
        </is>
      </c>
      <c r="C84" s="4" t="inlineStr">
        <is>
          <t xml:space="preserve"> </t>
        </is>
      </c>
      <c r="D84" s="4" t="inlineStr">
        <is>
          <t xml:space="preserve"> </t>
        </is>
      </c>
      <c r="E84" s="4" t="inlineStr">
        <is>
          <t xml:space="preserve"> </t>
        </is>
      </c>
      <c r="F84" s="4" t="inlineStr">
        <is>
          <t xml:space="preserve"> </t>
        </is>
      </c>
      <c r="G84" s="8" t="n">
        <v>0.1</v>
      </c>
      <c r="H84" s="8" t="n">
        <v>1.2</v>
      </c>
      <c r="I84" s="8" t="n">
        <v>0.3</v>
      </c>
    </row>
    <row r="85">
      <c r="A85" s="4" t="inlineStr">
        <is>
          <t>Debt extinguishment costs</t>
        </is>
      </c>
      <c r="B85" s="4" t="inlineStr">
        <is>
          <t xml:space="preserve"> </t>
        </is>
      </c>
      <c r="C85" s="4" t="inlineStr">
        <is>
          <t xml:space="preserve"> </t>
        </is>
      </c>
      <c r="D85" s="4" t="inlineStr">
        <is>
          <t xml:space="preserve"> </t>
        </is>
      </c>
      <c r="E85" s="4" t="inlineStr">
        <is>
          <t xml:space="preserve"> </t>
        </is>
      </c>
      <c r="F85" s="4" t="inlineStr">
        <is>
          <t xml:space="preserve"> </t>
        </is>
      </c>
      <c r="G85" s="6" t="n">
        <v>0</v>
      </c>
      <c r="H85" s="6" t="n">
        <v>0</v>
      </c>
      <c r="I85" s="4" t="inlineStr">
        <is>
          <t xml:space="preserve"> </t>
        </is>
      </c>
    </row>
    <row r="86">
      <c r="A86" s="4" t="inlineStr">
        <is>
          <t>Unrealized (gain) loss on derivatives</t>
        </is>
      </c>
      <c r="B86" s="4" t="inlineStr">
        <is>
          <t xml:space="preserve"> </t>
        </is>
      </c>
      <c r="C86" s="4" t="inlineStr">
        <is>
          <t xml:space="preserve"> </t>
        </is>
      </c>
      <c r="D86" s="4" t="inlineStr">
        <is>
          <t xml:space="preserve"> </t>
        </is>
      </c>
      <c r="E86" s="4" t="inlineStr">
        <is>
          <t xml:space="preserve"> </t>
        </is>
      </c>
      <c r="F86" s="4" t="inlineStr">
        <is>
          <t xml:space="preserve"> </t>
        </is>
      </c>
      <c r="G86" s="6" t="n">
        <v>0</v>
      </c>
      <c r="H86" s="6" t="n">
        <v>0</v>
      </c>
      <c r="I86" s="6" t="n">
        <v>0</v>
      </c>
    </row>
    <row r="87">
      <c r="A87" s="4" t="inlineStr">
        <is>
          <t>RINs mark-to-market gain</t>
        </is>
      </c>
      <c r="B87" s="4" t="inlineStr">
        <is>
          <t xml:space="preserve"> </t>
        </is>
      </c>
      <c r="C87" s="4" t="inlineStr">
        <is>
          <t xml:space="preserve"> </t>
        </is>
      </c>
      <c r="D87" s="4" t="inlineStr">
        <is>
          <t xml:space="preserve"> </t>
        </is>
      </c>
      <c r="E87" s="4" t="inlineStr">
        <is>
          <t xml:space="preserve"> </t>
        </is>
      </c>
      <c r="F87" s="4" t="inlineStr">
        <is>
          <t xml:space="preserve"> </t>
        </is>
      </c>
      <c r="G87" s="6" t="n">
        <v>0</v>
      </c>
      <c r="H87" s="6" t="n">
        <v>0</v>
      </c>
      <c r="I87" s="6" t="n">
        <v>0</v>
      </c>
    </row>
    <row r="88">
      <c r="A88" s="4" t="inlineStr">
        <is>
          <t>Performance Brands | Operating Segments | External custome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Reportable segment inform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ales</t>
        </is>
      </c>
      <c r="B90" s="4" t="inlineStr">
        <is>
          <t xml:space="preserve"> </t>
        </is>
      </c>
      <c r="C90" s="4" t="inlineStr">
        <is>
          <t xml:space="preserve"> </t>
        </is>
      </c>
      <c r="D90" s="4" t="inlineStr">
        <is>
          <t xml:space="preserve"> </t>
        </is>
      </c>
      <c r="E90" s="4" t="inlineStr">
        <is>
          <t xml:space="preserve"> </t>
        </is>
      </c>
      <c r="F90" s="4" t="inlineStr">
        <is>
          <t xml:space="preserve"> </t>
        </is>
      </c>
      <c r="G90" s="8" t="n">
        <v>310.3</v>
      </c>
      <c r="H90" s="8" t="n">
        <v>303.4</v>
      </c>
      <c r="I90" s="8" t="n">
        <v>252.9</v>
      </c>
    </row>
    <row r="91">
      <c r="A91" s="4" t="inlineStr">
        <is>
          <t>Performance Brands | Operating Segments | Inter-segment sal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Reportable segment inform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ales</t>
        </is>
      </c>
      <c r="B93" s="4" t="inlineStr">
        <is>
          <t xml:space="preserve"> </t>
        </is>
      </c>
      <c r="C93" s="4" t="inlineStr">
        <is>
          <t xml:space="preserve"> </t>
        </is>
      </c>
      <c r="D93" s="4" t="inlineStr">
        <is>
          <t xml:space="preserve"> </t>
        </is>
      </c>
      <c r="E93" s="4" t="inlineStr">
        <is>
          <t xml:space="preserve"> </t>
        </is>
      </c>
      <c r="F93" s="4" t="inlineStr">
        <is>
          <t xml:space="preserve"> </t>
        </is>
      </c>
      <c r="G93" s="8" t="n">
        <v>0.3</v>
      </c>
      <c r="H93" s="6" t="n">
        <v>0</v>
      </c>
      <c r="I93" s="6" t="n">
        <v>0</v>
      </c>
    </row>
    <row r="94">
      <c r="A94" s="4" t="inlineStr">
        <is>
          <t>Montana/Renewabl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Reconciling items to net income attributable to partne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Capital expenditures</t>
        </is>
      </c>
      <c r="B96" s="4" t="inlineStr">
        <is>
          <t xml:space="preserve"> </t>
        </is>
      </c>
      <c r="C96" s="4" t="inlineStr">
        <is>
          <t xml:space="preserve"> </t>
        </is>
      </c>
      <c r="D96" s="4" t="inlineStr">
        <is>
          <t xml:space="preserve"> </t>
        </is>
      </c>
      <c r="E96" s="4" t="inlineStr">
        <is>
          <t xml:space="preserve"> </t>
        </is>
      </c>
      <c r="F96" s="4" t="inlineStr">
        <is>
          <t xml:space="preserve"> </t>
        </is>
      </c>
      <c r="G96" s="8" t="n">
        <v>234.6</v>
      </c>
      <c r="H96" s="8" t="n">
        <v>528.1</v>
      </c>
      <c r="I96" s="6" t="n">
        <v>83</v>
      </c>
    </row>
    <row r="97">
      <c r="A97" s="4" t="inlineStr">
        <is>
          <t>PP&amp;E, net</t>
        </is>
      </c>
      <c r="B97" s="4" t="inlineStr">
        <is>
          <t xml:space="preserve"> </t>
        </is>
      </c>
      <c r="C97" s="4" t="inlineStr">
        <is>
          <t xml:space="preserve"> </t>
        </is>
      </c>
      <c r="D97" s="4" t="inlineStr">
        <is>
          <t xml:space="preserve"> </t>
        </is>
      </c>
      <c r="E97" s="4" t="inlineStr">
        <is>
          <t xml:space="preserve"> </t>
        </is>
      </c>
      <c r="F97" s="4" t="inlineStr">
        <is>
          <t xml:space="preserve"> </t>
        </is>
      </c>
      <c r="G97" s="8" t="n">
        <v>1097.9</v>
      </c>
      <c r="H97" s="8" t="n">
        <v>1062.7</v>
      </c>
      <c r="I97" s="8" t="n">
        <v>531.3</v>
      </c>
    </row>
    <row r="98">
      <c r="A98" s="4" t="inlineStr">
        <is>
          <t>Inventory firm purchase commitment</t>
        </is>
      </c>
      <c r="B98" s="4" t="inlineStr">
        <is>
          <t xml:space="preserve"> </t>
        </is>
      </c>
      <c r="C98" s="4" t="inlineStr">
        <is>
          <t xml:space="preserve"> </t>
        </is>
      </c>
      <c r="D98" s="4" t="inlineStr">
        <is>
          <t xml:space="preserve"> </t>
        </is>
      </c>
      <c r="E98" s="4" t="inlineStr">
        <is>
          <t xml:space="preserve"> </t>
        </is>
      </c>
      <c r="F98" s="4" t="inlineStr">
        <is>
          <t xml:space="preserve"> </t>
        </is>
      </c>
      <c r="G98" s="8" t="n">
        <v>50.6</v>
      </c>
      <c r="H98" s="6" t="n">
        <v>13</v>
      </c>
      <c r="I98" s="4" t="inlineStr">
        <is>
          <t xml:space="preserve"> </t>
        </is>
      </c>
    </row>
    <row r="99">
      <c r="A99" s="4" t="inlineStr">
        <is>
          <t>Montana/Renewables | Operating Seg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Reportable segment inform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Sales</t>
        </is>
      </c>
      <c r="B101" s="4" t="inlineStr">
        <is>
          <t xml:space="preserve"> </t>
        </is>
      </c>
      <c r="C101" s="4" t="inlineStr">
        <is>
          <t xml:space="preserve"> </t>
        </is>
      </c>
      <c r="D101" s="4" t="inlineStr">
        <is>
          <t xml:space="preserve"> </t>
        </is>
      </c>
      <c r="E101" s="4" t="inlineStr">
        <is>
          <t xml:space="preserve"> </t>
        </is>
      </c>
      <c r="F101" s="4" t="inlineStr">
        <is>
          <t xml:space="preserve"> </t>
        </is>
      </c>
      <c r="G101" s="8" t="n">
        <v>993.8</v>
      </c>
      <c r="H101" s="8" t="n">
        <v>874.9</v>
      </c>
      <c r="I101" s="8" t="n">
        <v>783.7</v>
      </c>
    </row>
    <row r="102">
      <c r="A102" s="4" t="inlineStr">
        <is>
          <t>Adjusted EBITDA</t>
        </is>
      </c>
      <c r="B102" s="4" t="inlineStr">
        <is>
          <t xml:space="preserve"> </t>
        </is>
      </c>
      <c r="C102" s="4" t="inlineStr">
        <is>
          <t xml:space="preserve"> </t>
        </is>
      </c>
      <c r="D102" s="4" t="inlineStr">
        <is>
          <t xml:space="preserve"> </t>
        </is>
      </c>
      <c r="E102" s="4" t="inlineStr">
        <is>
          <t xml:space="preserve"> </t>
        </is>
      </c>
      <c r="F102" s="4" t="inlineStr">
        <is>
          <t xml:space="preserve"> </t>
        </is>
      </c>
      <c r="G102" s="8" t="n">
        <v>30.2</v>
      </c>
      <c r="H102" s="8" t="n">
        <v>75.8</v>
      </c>
      <c r="I102" s="8" t="n">
        <v>44.4</v>
      </c>
    </row>
    <row r="103">
      <c r="A103" s="3" t="inlineStr">
        <is>
          <t>Reconciling items to net income attributable to partner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Depreciation and amortization</t>
        </is>
      </c>
      <c r="B104" s="4" t="inlineStr">
        <is>
          <t xml:space="preserve"> </t>
        </is>
      </c>
      <c r="C104" s="4" t="inlineStr">
        <is>
          <t xml:space="preserve"> </t>
        </is>
      </c>
      <c r="D104" s="4" t="inlineStr">
        <is>
          <t xml:space="preserve"> </t>
        </is>
      </c>
      <c r="E104" s="4" t="inlineStr">
        <is>
          <t xml:space="preserve"> </t>
        </is>
      </c>
      <c r="F104" s="4" t="inlineStr">
        <is>
          <t xml:space="preserve"> </t>
        </is>
      </c>
      <c r="G104" s="8" t="n">
        <v>95.2</v>
      </c>
      <c r="H104" s="8" t="n">
        <v>41.1</v>
      </c>
      <c r="I104" s="8" t="n">
        <v>34.6</v>
      </c>
    </row>
    <row r="105">
      <c r="A105" s="4" t="inlineStr">
        <is>
          <t>LCM / LIFO (gain) loss</t>
        </is>
      </c>
      <c r="B105" s="4" t="inlineStr">
        <is>
          <t xml:space="preserve"> </t>
        </is>
      </c>
      <c r="C105" s="4" t="inlineStr">
        <is>
          <t xml:space="preserve"> </t>
        </is>
      </c>
      <c r="D105" s="4" t="inlineStr">
        <is>
          <t xml:space="preserve"> </t>
        </is>
      </c>
      <c r="E105" s="4" t="inlineStr">
        <is>
          <t xml:space="preserve"> </t>
        </is>
      </c>
      <c r="F105" s="4" t="inlineStr">
        <is>
          <t xml:space="preserve"> </t>
        </is>
      </c>
      <c r="G105" s="8" t="n">
        <v>35.7</v>
      </c>
      <c r="H105" s="8" t="n">
        <v>21.1</v>
      </c>
      <c r="I105" s="8" t="n">
        <v>-11.4</v>
      </c>
    </row>
    <row r="106">
      <c r="A106" s="4" t="inlineStr">
        <is>
          <t>Loss on impairment and disposal of assets</t>
        </is>
      </c>
      <c r="B106" s="4" t="inlineStr">
        <is>
          <t xml:space="preserve"> </t>
        </is>
      </c>
      <c r="C106" s="4" t="inlineStr">
        <is>
          <t xml:space="preserve"> </t>
        </is>
      </c>
      <c r="D106" s="4" t="inlineStr">
        <is>
          <t xml:space="preserve"> </t>
        </is>
      </c>
      <c r="E106" s="4" t="inlineStr">
        <is>
          <t xml:space="preserve"> </t>
        </is>
      </c>
      <c r="F106" s="4" t="inlineStr">
        <is>
          <t xml:space="preserve"> </t>
        </is>
      </c>
      <c r="G106" s="8" t="n">
        <v>3.5</v>
      </c>
      <c r="H106" s="8" t="n">
        <v>0.7</v>
      </c>
      <c r="I106" s="8" t="n">
        <v>0.8</v>
      </c>
    </row>
    <row r="107">
      <c r="A107" s="4" t="inlineStr">
        <is>
          <t>Interest expense</t>
        </is>
      </c>
      <c r="B107" s="4" t="inlineStr">
        <is>
          <t xml:space="preserve"> </t>
        </is>
      </c>
      <c r="C107" s="4" t="inlineStr">
        <is>
          <t xml:space="preserve"> </t>
        </is>
      </c>
      <c r="D107" s="4" t="inlineStr">
        <is>
          <t xml:space="preserve"> </t>
        </is>
      </c>
      <c r="E107" s="4" t="inlineStr">
        <is>
          <t xml:space="preserve"> </t>
        </is>
      </c>
      <c r="F107" s="4" t="inlineStr">
        <is>
          <t xml:space="preserve"> </t>
        </is>
      </c>
      <c r="G107" s="8" t="n">
        <v>65.40000000000001</v>
      </c>
      <c r="H107" s="8" t="n">
        <v>29.8</v>
      </c>
      <c r="I107" s="8" t="n">
        <v>8.300000000000001</v>
      </c>
    </row>
    <row r="108">
      <c r="A108" s="4" t="inlineStr">
        <is>
          <t>Debt extinguishment costs</t>
        </is>
      </c>
      <c r="B108" s="4" t="inlineStr">
        <is>
          <t xml:space="preserve"> </t>
        </is>
      </c>
      <c r="C108" s="4" t="inlineStr">
        <is>
          <t xml:space="preserve"> </t>
        </is>
      </c>
      <c r="D108" s="4" t="inlineStr">
        <is>
          <t xml:space="preserve"> </t>
        </is>
      </c>
      <c r="E108" s="4" t="inlineStr">
        <is>
          <t xml:space="preserve"> </t>
        </is>
      </c>
      <c r="F108" s="4" t="inlineStr">
        <is>
          <t xml:space="preserve"> </t>
        </is>
      </c>
      <c r="G108" s="8" t="n">
        <v>0.4</v>
      </c>
      <c r="H108" s="8" t="n">
        <v>38.3</v>
      </c>
      <c r="I108" s="4" t="inlineStr">
        <is>
          <t xml:space="preserve"> </t>
        </is>
      </c>
    </row>
    <row r="109">
      <c r="A109" s="4" t="inlineStr">
        <is>
          <t>Unrealized (gain) loss on derivatives</t>
        </is>
      </c>
      <c r="B109" s="4" t="inlineStr">
        <is>
          <t xml:space="preserve"> </t>
        </is>
      </c>
      <c r="C109" s="4" t="inlineStr">
        <is>
          <t xml:space="preserve"> </t>
        </is>
      </c>
      <c r="D109" s="4" t="inlineStr">
        <is>
          <t xml:space="preserve"> </t>
        </is>
      </c>
      <c r="E109" s="4" t="inlineStr">
        <is>
          <t xml:space="preserve"> </t>
        </is>
      </c>
      <c r="F109" s="4" t="inlineStr">
        <is>
          <t xml:space="preserve"> </t>
        </is>
      </c>
      <c r="G109" s="8" t="n">
        <v>-4.6</v>
      </c>
      <c r="H109" s="6" t="n">
        <v>-6</v>
      </c>
      <c r="I109" s="8" t="n">
        <v>8.1</v>
      </c>
    </row>
    <row r="110">
      <c r="A110" s="4" t="inlineStr">
        <is>
          <t>RINs mark-to-market gain</t>
        </is>
      </c>
      <c r="B110" s="4" t="inlineStr">
        <is>
          <t xml:space="preserve"> </t>
        </is>
      </c>
      <c r="C110" s="4" t="inlineStr">
        <is>
          <t xml:space="preserve"> </t>
        </is>
      </c>
      <c r="D110" s="4" t="inlineStr">
        <is>
          <t xml:space="preserve"> </t>
        </is>
      </c>
      <c r="E110" s="4" t="inlineStr">
        <is>
          <t xml:space="preserve"> </t>
        </is>
      </c>
      <c r="F110" s="4" t="inlineStr">
        <is>
          <t xml:space="preserve"> </t>
        </is>
      </c>
      <c r="G110" s="8" t="n">
        <v>-89.09999999999999</v>
      </c>
      <c r="H110" s="8" t="n">
        <v>40.7</v>
      </c>
      <c r="I110" s="8" t="n">
        <v>16.8</v>
      </c>
    </row>
    <row r="111">
      <c r="A111" s="4" t="inlineStr">
        <is>
          <t>Montana/Renewables | Operating Segments | External custome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Reportable segment inform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Sales</t>
        </is>
      </c>
      <c r="B113" s="4" t="inlineStr">
        <is>
          <t xml:space="preserve"> </t>
        </is>
      </c>
      <c r="C113" s="4" t="inlineStr">
        <is>
          <t xml:space="preserve"> </t>
        </is>
      </c>
      <c r="D113" s="4" t="inlineStr">
        <is>
          <t xml:space="preserve"> </t>
        </is>
      </c>
      <c r="E113" s="4" t="inlineStr">
        <is>
          <t xml:space="preserve"> </t>
        </is>
      </c>
      <c r="F113" s="4" t="inlineStr">
        <is>
          <t xml:space="preserve"> </t>
        </is>
      </c>
      <c r="G113" s="8" t="n">
        <v>993.8</v>
      </c>
      <c r="H113" s="8" t="n">
        <v>874.9</v>
      </c>
      <c r="I113" s="8" t="n">
        <v>783.7</v>
      </c>
    </row>
    <row r="114">
      <c r="A114" s="4" t="inlineStr">
        <is>
          <t>Montana/Renewables | Operating Segments | Inter-segment sal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Reportable segment inform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Sales</t>
        </is>
      </c>
      <c r="B116" s="4" t="inlineStr">
        <is>
          <t xml:space="preserve"> </t>
        </is>
      </c>
      <c r="C116" s="4" t="inlineStr">
        <is>
          <t xml:space="preserve"> </t>
        </is>
      </c>
      <c r="D116" s="4" t="inlineStr">
        <is>
          <t xml:space="preserve"> </t>
        </is>
      </c>
      <c r="E116" s="4" t="inlineStr">
        <is>
          <t xml:space="preserve"> </t>
        </is>
      </c>
      <c r="F116" s="4" t="inlineStr">
        <is>
          <t xml:space="preserve"> </t>
        </is>
      </c>
      <c r="G116" s="6" t="n">
        <v>0</v>
      </c>
      <c r="H116" s="6" t="n">
        <v>0</v>
      </c>
      <c r="I116" s="6" t="n">
        <v>0</v>
      </c>
    </row>
    <row r="117">
      <c r="A117" s="4" t="inlineStr">
        <is>
          <t>Corpo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Reconciling items to net income attributable to partner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Capital expenditures</t>
        </is>
      </c>
      <c r="B119" s="4" t="inlineStr">
        <is>
          <t xml:space="preserve"> </t>
        </is>
      </c>
      <c r="C119" s="4" t="inlineStr">
        <is>
          <t xml:space="preserve"> </t>
        </is>
      </c>
      <c r="D119" s="4" t="inlineStr">
        <is>
          <t xml:space="preserve"> </t>
        </is>
      </c>
      <c r="E119" s="4" t="inlineStr">
        <is>
          <t xml:space="preserve"> </t>
        </is>
      </c>
      <c r="F119" s="4" t="inlineStr">
        <is>
          <t xml:space="preserve"> </t>
        </is>
      </c>
      <c r="G119" s="8" t="n">
        <v>0.6</v>
      </c>
      <c r="H119" s="8" t="n">
        <v>0.3</v>
      </c>
      <c r="I119" s="4" t="inlineStr">
        <is>
          <t xml:space="preserve"> </t>
        </is>
      </c>
    </row>
    <row r="120">
      <c r="A120" s="4" t="inlineStr">
        <is>
          <t>PP&amp;E, net</t>
        </is>
      </c>
      <c r="B120" s="4" t="inlineStr">
        <is>
          <t xml:space="preserve"> </t>
        </is>
      </c>
      <c r="C120" s="4" t="inlineStr">
        <is>
          <t xml:space="preserve"> </t>
        </is>
      </c>
      <c r="D120" s="4" t="inlineStr">
        <is>
          <t xml:space="preserve"> </t>
        </is>
      </c>
      <c r="E120" s="4" t="inlineStr">
        <is>
          <t xml:space="preserve"> </t>
        </is>
      </c>
      <c r="F120" s="4" t="inlineStr">
        <is>
          <t xml:space="preserve"> </t>
        </is>
      </c>
      <c r="G120" s="6" t="n">
        <v>2</v>
      </c>
      <c r="H120" s="8" t="n">
        <v>2.8</v>
      </c>
      <c r="I120" s="8" t="n">
        <v>8.6</v>
      </c>
    </row>
    <row r="121">
      <c r="A121" s="4" t="inlineStr">
        <is>
          <t>Corporate | Operating Seg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Reportable segment informa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Sales</t>
        </is>
      </c>
      <c r="B123" s="4" t="inlineStr">
        <is>
          <t xml:space="preserve"> </t>
        </is>
      </c>
      <c r="C123" s="4" t="inlineStr">
        <is>
          <t xml:space="preserve"> </t>
        </is>
      </c>
      <c r="D123" s="4" t="inlineStr">
        <is>
          <t xml:space="preserve"> </t>
        </is>
      </c>
      <c r="E123" s="4" t="inlineStr">
        <is>
          <t xml:space="preserve"> </t>
        </is>
      </c>
      <c r="F123" s="4" t="inlineStr">
        <is>
          <t xml:space="preserve"> </t>
        </is>
      </c>
      <c r="G123" s="6" t="n">
        <v>0</v>
      </c>
      <c r="H123" s="6" t="n">
        <v>0</v>
      </c>
      <c r="I123" s="6" t="n">
        <v>0</v>
      </c>
    </row>
    <row r="124">
      <c r="A124" s="4" t="inlineStr">
        <is>
          <t>Adjusted EBITDA</t>
        </is>
      </c>
      <c r="B124" s="4" t="inlineStr">
        <is>
          <t xml:space="preserve"> </t>
        </is>
      </c>
      <c r="C124" s="4" t="inlineStr">
        <is>
          <t xml:space="preserve"> </t>
        </is>
      </c>
      <c r="D124" s="4" t="inlineStr">
        <is>
          <t xml:space="preserve"> </t>
        </is>
      </c>
      <c r="E124" s="4" t="inlineStr">
        <is>
          <t xml:space="preserve"> </t>
        </is>
      </c>
      <c r="F124" s="4" t="inlineStr">
        <is>
          <t xml:space="preserve"> </t>
        </is>
      </c>
      <c r="G124" s="8" t="n">
        <v>-68.8</v>
      </c>
      <c r="H124" s="8" t="n">
        <v>-85.40000000000001</v>
      </c>
      <c r="I124" s="8" t="n">
        <v>-72.5</v>
      </c>
    </row>
    <row r="125">
      <c r="A125" s="3" t="inlineStr">
        <is>
          <t>Reconciling items to net income attributable to partner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Depreciation and amortization</t>
        </is>
      </c>
      <c r="B126" s="4" t="inlineStr">
        <is>
          <t xml:space="preserve"> </t>
        </is>
      </c>
      <c r="C126" s="4" t="inlineStr">
        <is>
          <t xml:space="preserve"> </t>
        </is>
      </c>
      <c r="D126" s="4" t="inlineStr">
        <is>
          <t xml:space="preserve"> </t>
        </is>
      </c>
      <c r="E126" s="4" t="inlineStr">
        <is>
          <t xml:space="preserve"> </t>
        </is>
      </c>
      <c r="F126" s="4" t="inlineStr">
        <is>
          <t xml:space="preserve"> </t>
        </is>
      </c>
      <c r="G126" s="8" t="n">
        <v>1.1</v>
      </c>
      <c r="H126" s="6" t="n">
        <v>6</v>
      </c>
      <c r="I126" s="6" t="n">
        <v>8</v>
      </c>
    </row>
    <row r="127">
      <c r="A127" s="4" t="inlineStr">
        <is>
          <t>LCM / LIFO (gain) loss</t>
        </is>
      </c>
      <c r="B127" s="4" t="inlineStr">
        <is>
          <t xml:space="preserve"> </t>
        </is>
      </c>
      <c r="C127" s="4" t="inlineStr">
        <is>
          <t xml:space="preserve"> </t>
        </is>
      </c>
      <c r="D127" s="4" t="inlineStr">
        <is>
          <t xml:space="preserve"> </t>
        </is>
      </c>
      <c r="E127" s="4" t="inlineStr">
        <is>
          <t xml:space="preserve"> </t>
        </is>
      </c>
      <c r="F127" s="4" t="inlineStr">
        <is>
          <t xml:space="preserve"> </t>
        </is>
      </c>
      <c r="G127" s="6" t="n">
        <v>0</v>
      </c>
      <c r="H127" s="6" t="n">
        <v>0</v>
      </c>
      <c r="I127" s="6" t="n">
        <v>0</v>
      </c>
    </row>
    <row r="128">
      <c r="A128" s="4" t="inlineStr">
        <is>
          <t>Loss on impairment and disposal of assets</t>
        </is>
      </c>
      <c r="B128" s="4" t="inlineStr">
        <is>
          <t xml:space="preserve"> </t>
        </is>
      </c>
      <c r="C128" s="4" t="inlineStr">
        <is>
          <t xml:space="preserve"> </t>
        </is>
      </c>
      <c r="D128" s="4" t="inlineStr">
        <is>
          <t xml:space="preserve"> </t>
        </is>
      </c>
      <c r="E128" s="4" t="inlineStr">
        <is>
          <t xml:space="preserve"> </t>
        </is>
      </c>
      <c r="F128" s="4" t="inlineStr">
        <is>
          <t xml:space="preserve"> </t>
        </is>
      </c>
      <c r="G128" s="6" t="n">
        <v>0</v>
      </c>
      <c r="H128" s="6" t="n">
        <v>0</v>
      </c>
      <c r="I128" s="8" t="n">
        <v>0.1</v>
      </c>
    </row>
    <row r="129">
      <c r="A129" s="4" t="inlineStr">
        <is>
          <t>Interest expense</t>
        </is>
      </c>
      <c r="B129" s="4" t="inlineStr">
        <is>
          <t xml:space="preserve"> </t>
        </is>
      </c>
      <c r="C129" s="4" t="inlineStr">
        <is>
          <t xml:space="preserve"> </t>
        </is>
      </c>
      <c r="D129" s="4" t="inlineStr">
        <is>
          <t xml:space="preserve"> </t>
        </is>
      </c>
      <c r="E129" s="4" t="inlineStr">
        <is>
          <t xml:space="preserve"> </t>
        </is>
      </c>
      <c r="F129" s="4" t="inlineStr">
        <is>
          <t xml:space="preserve"> </t>
        </is>
      </c>
      <c r="G129" s="8" t="n">
        <v>128.3</v>
      </c>
      <c r="H129" s="8" t="n">
        <v>112.6</v>
      </c>
      <c r="I129" s="8" t="n">
        <v>122.4</v>
      </c>
    </row>
    <row r="130">
      <c r="A130" s="4" t="inlineStr">
        <is>
          <t>Debt extinguishment costs</t>
        </is>
      </c>
      <c r="B130" s="4" t="inlineStr">
        <is>
          <t xml:space="preserve"> </t>
        </is>
      </c>
      <c r="C130" s="4" t="inlineStr">
        <is>
          <t xml:space="preserve"> </t>
        </is>
      </c>
      <c r="D130" s="4" t="inlineStr">
        <is>
          <t xml:space="preserve"> </t>
        </is>
      </c>
      <c r="E130" s="4" t="inlineStr">
        <is>
          <t xml:space="preserve"> </t>
        </is>
      </c>
      <c r="F130" s="4" t="inlineStr">
        <is>
          <t xml:space="preserve"> </t>
        </is>
      </c>
      <c r="G130" s="8" t="n">
        <v>5.5</v>
      </c>
      <c r="H130" s="8" t="n">
        <v>3.1</v>
      </c>
      <c r="I130" s="4" t="inlineStr">
        <is>
          <t xml:space="preserve"> </t>
        </is>
      </c>
    </row>
    <row r="131">
      <c r="A131" s="4" t="inlineStr">
        <is>
          <t>Unrealized (gain) loss on derivatives</t>
        </is>
      </c>
      <c r="B131" s="4" t="inlineStr">
        <is>
          <t xml:space="preserve"> </t>
        </is>
      </c>
      <c r="C131" s="4" t="inlineStr">
        <is>
          <t xml:space="preserve"> </t>
        </is>
      </c>
      <c r="D131" s="4" t="inlineStr">
        <is>
          <t xml:space="preserve"> </t>
        </is>
      </c>
      <c r="E131" s="4" t="inlineStr">
        <is>
          <t xml:space="preserve"> </t>
        </is>
      </c>
      <c r="F131" s="4" t="inlineStr">
        <is>
          <t xml:space="preserve"> </t>
        </is>
      </c>
      <c r="G131" s="6" t="n">
        <v>0</v>
      </c>
      <c r="H131" s="6" t="n">
        <v>0</v>
      </c>
      <c r="I131" s="6" t="n">
        <v>0</v>
      </c>
    </row>
    <row r="132">
      <c r="A132" s="4" t="inlineStr">
        <is>
          <t>RINs mark-to-market gain</t>
        </is>
      </c>
      <c r="B132" s="4" t="inlineStr">
        <is>
          <t xml:space="preserve"> </t>
        </is>
      </c>
      <c r="C132" s="4" t="inlineStr">
        <is>
          <t xml:space="preserve"> </t>
        </is>
      </c>
      <c r="D132" s="4" t="inlineStr">
        <is>
          <t xml:space="preserve"> </t>
        </is>
      </c>
      <c r="E132" s="4" t="inlineStr">
        <is>
          <t xml:space="preserve"> </t>
        </is>
      </c>
      <c r="F132" s="4" t="inlineStr">
        <is>
          <t xml:space="preserve"> </t>
        </is>
      </c>
      <c r="G132" s="6" t="n">
        <v>0</v>
      </c>
      <c r="H132" s="6" t="n">
        <v>0</v>
      </c>
      <c r="I132" s="6" t="n">
        <v>0</v>
      </c>
    </row>
    <row r="133">
      <c r="A133" s="4" t="inlineStr">
        <is>
          <t>Corporate | Operating Segments | External customer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Reportable segment informa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Sales</t>
        </is>
      </c>
      <c r="B135" s="4" t="inlineStr">
        <is>
          <t xml:space="preserve"> </t>
        </is>
      </c>
      <c r="C135" s="4" t="inlineStr">
        <is>
          <t xml:space="preserve"> </t>
        </is>
      </c>
      <c r="D135" s="4" t="inlineStr">
        <is>
          <t xml:space="preserve"> </t>
        </is>
      </c>
      <c r="E135" s="4" t="inlineStr">
        <is>
          <t xml:space="preserve"> </t>
        </is>
      </c>
      <c r="F135" s="4" t="inlineStr">
        <is>
          <t xml:space="preserve"> </t>
        </is>
      </c>
      <c r="G135" s="6" t="n">
        <v>0</v>
      </c>
      <c r="H135" s="6" t="n">
        <v>0</v>
      </c>
      <c r="I135" s="6" t="n">
        <v>0</v>
      </c>
    </row>
    <row r="136">
      <c r="A136" s="4" t="inlineStr">
        <is>
          <t>Corporate | Operating Segments | Inter-segment sal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Reportable segment informa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Sales</t>
        </is>
      </c>
      <c r="B138" s="4" t="inlineStr">
        <is>
          <t xml:space="preserve"> </t>
        </is>
      </c>
      <c r="C138" s="4" t="inlineStr">
        <is>
          <t xml:space="preserve"> </t>
        </is>
      </c>
      <c r="D138" s="4" t="inlineStr">
        <is>
          <t xml:space="preserve"> </t>
        </is>
      </c>
      <c r="E138" s="4" t="inlineStr">
        <is>
          <t xml:space="preserve"> </t>
        </is>
      </c>
      <c r="F138" s="4" t="inlineStr">
        <is>
          <t xml:space="preserve"> </t>
        </is>
      </c>
      <c r="G138" s="5" t="n">
        <v>0</v>
      </c>
      <c r="H138" s="5" t="n">
        <v>0</v>
      </c>
      <c r="I138" s="5" t="n">
        <v>0</v>
      </c>
    </row>
  </sheetData>
  <mergeCells count="3">
    <mergeCell ref="A1:A2"/>
    <mergeCell ref="B1:D1"/>
    <mergeCell ref="G1:I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egments and Related Information - Schedule of Product Information (Details) - USD ($) $ in Million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Major product category sa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s</t>
        </is>
      </c>
      <c r="B4" s="7" t="n">
        <v>1149.4</v>
      </c>
      <c r="C4" s="7" t="n">
        <v>1017.8</v>
      </c>
      <c r="D4" s="7" t="n">
        <v>1037.3</v>
      </c>
      <c r="E4" s="7" t="n">
        <v>2055.1</v>
      </c>
      <c r="F4" s="7" t="n">
        <v>3204.5</v>
      </c>
      <c r="G4" s="5" t="n">
        <v>4181</v>
      </c>
      <c r="H4" s="7" t="n">
        <v>4686.3</v>
      </c>
      <c r="I4" s="5" t="n">
        <v>3148</v>
      </c>
    </row>
    <row r="5">
      <c r="A5" s="4" t="inlineStr">
        <is>
          <t>Product Concentration Risk |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Major product category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ales</t>
        </is>
      </c>
      <c r="B7" s="4" t="inlineStr">
        <is>
          <t xml:space="preserve"> </t>
        </is>
      </c>
      <c r="C7" s="4" t="inlineStr">
        <is>
          <t xml:space="preserve"> </t>
        </is>
      </c>
      <c r="D7" s="4" t="inlineStr">
        <is>
          <t xml:space="preserve"> </t>
        </is>
      </c>
      <c r="E7" s="4" t="inlineStr">
        <is>
          <t xml:space="preserve"> </t>
        </is>
      </c>
      <c r="F7" s="4" t="inlineStr">
        <is>
          <t xml:space="preserve"> </t>
        </is>
      </c>
      <c r="G7" s="5" t="n">
        <v>4181</v>
      </c>
      <c r="H7" s="7" t="n">
        <v>4686.3</v>
      </c>
      <c r="I7" s="5" t="n">
        <v>3148</v>
      </c>
    </row>
    <row r="8">
      <c r="A8" s="4" t="inlineStr">
        <is>
          <t>Concentration risk, percentage</t>
        </is>
      </c>
      <c r="B8" s="4" t="inlineStr">
        <is>
          <t xml:space="preserve"> </t>
        </is>
      </c>
      <c r="C8" s="4" t="inlineStr">
        <is>
          <t xml:space="preserve"> </t>
        </is>
      </c>
      <c r="D8" s="4" t="inlineStr">
        <is>
          <t xml:space="preserve"> </t>
        </is>
      </c>
      <c r="E8" s="4" t="inlineStr">
        <is>
          <t xml:space="preserve"> </t>
        </is>
      </c>
      <c r="F8" s="4" t="inlineStr">
        <is>
          <t xml:space="preserve"> </t>
        </is>
      </c>
      <c r="G8" s="10" t="n">
        <v>1</v>
      </c>
      <c r="H8" s="10" t="n">
        <v>1</v>
      </c>
      <c r="I8" s="10" t="n">
        <v>1</v>
      </c>
    </row>
    <row r="9">
      <c r="A9" s="4" t="inlineStr">
        <is>
          <t>Product Concentration Risk | Specialty Products and Solutions |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Major product category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s</t>
        </is>
      </c>
      <c r="B11" s="4" t="inlineStr">
        <is>
          <t xml:space="preserve"> </t>
        </is>
      </c>
      <c r="C11" s="4" t="inlineStr">
        <is>
          <t xml:space="preserve"> </t>
        </is>
      </c>
      <c r="D11" s="4" t="inlineStr">
        <is>
          <t xml:space="preserve"> </t>
        </is>
      </c>
      <c r="E11" s="4" t="inlineStr">
        <is>
          <t xml:space="preserve"> </t>
        </is>
      </c>
      <c r="F11" s="4" t="inlineStr">
        <is>
          <t xml:space="preserve"> </t>
        </is>
      </c>
      <c r="G11" s="7" t="n">
        <v>2876.9</v>
      </c>
      <c r="H11" s="5" t="n">
        <v>3508</v>
      </c>
      <c r="I11" s="7" t="n">
        <v>2111.4</v>
      </c>
    </row>
    <row r="12">
      <c r="A12" s="4" t="inlineStr">
        <is>
          <t>Concentration risk, percentage</t>
        </is>
      </c>
      <c r="B12" s="4" t="inlineStr">
        <is>
          <t xml:space="preserve"> </t>
        </is>
      </c>
      <c r="C12" s="4" t="inlineStr">
        <is>
          <t xml:space="preserve"> </t>
        </is>
      </c>
      <c r="D12" s="4" t="inlineStr">
        <is>
          <t xml:space="preserve"> </t>
        </is>
      </c>
      <c r="E12" s="4" t="inlineStr">
        <is>
          <t xml:space="preserve"> </t>
        </is>
      </c>
      <c r="F12" s="4" t="inlineStr">
        <is>
          <t xml:space="preserve"> </t>
        </is>
      </c>
      <c r="G12" s="11" t="n">
        <v>0.6889999999999999</v>
      </c>
      <c r="H12" s="11" t="n">
        <v>0.748</v>
      </c>
      <c r="I12" s="11" t="n">
        <v>0.671</v>
      </c>
    </row>
    <row r="13">
      <c r="A13" s="4" t="inlineStr">
        <is>
          <t>Product Concentration Risk | Montana/Renewables |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Major product category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s</t>
        </is>
      </c>
      <c r="B15" s="4" t="inlineStr">
        <is>
          <t xml:space="preserve"> </t>
        </is>
      </c>
      <c r="C15" s="4" t="inlineStr">
        <is>
          <t xml:space="preserve"> </t>
        </is>
      </c>
      <c r="D15" s="4" t="inlineStr">
        <is>
          <t xml:space="preserve"> </t>
        </is>
      </c>
      <c r="E15" s="4" t="inlineStr">
        <is>
          <t xml:space="preserve"> </t>
        </is>
      </c>
      <c r="F15" s="4" t="inlineStr">
        <is>
          <t xml:space="preserve"> </t>
        </is>
      </c>
      <c r="G15" s="7" t="n">
        <v>993.8</v>
      </c>
      <c r="H15" s="7" t="n">
        <v>874.9</v>
      </c>
      <c r="I15" s="7" t="n">
        <v>783.7</v>
      </c>
    </row>
    <row r="16">
      <c r="A16" s="4" t="inlineStr">
        <is>
          <t>Concentration risk, percentage</t>
        </is>
      </c>
      <c r="B16" s="4" t="inlineStr">
        <is>
          <t xml:space="preserve"> </t>
        </is>
      </c>
      <c r="C16" s="4" t="inlineStr">
        <is>
          <t xml:space="preserve"> </t>
        </is>
      </c>
      <c r="D16" s="4" t="inlineStr">
        <is>
          <t xml:space="preserve"> </t>
        </is>
      </c>
      <c r="E16" s="4" t="inlineStr">
        <is>
          <t xml:space="preserve"> </t>
        </is>
      </c>
      <c r="F16" s="4" t="inlineStr">
        <is>
          <t xml:space="preserve"> </t>
        </is>
      </c>
      <c r="G16" s="11" t="n">
        <v>0.238</v>
      </c>
      <c r="H16" s="11" t="n">
        <v>0.187</v>
      </c>
      <c r="I16" s="11" t="n">
        <v>0.249</v>
      </c>
    </row>
    <row r="17">
      <c r="A17" s="4" t="inlineStr">
        <is>
          <t>Product Concentration Risk | Performance Brands |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Major product category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s</t>
        </is>
      </c>
      <c r="B19" s="4" t="inlineStr">
        <is>
          <t xml:space="preserve"> </t>
        </is>
      </c>
      <c r="C19" s="4" t="inlineStr">
        <is>
          <t xml:space="preserve"> </t>
        </is>
      </c>
      <c r="D19" s="4" t="inlineStr">
        <is>
          <t xml:space="preserve"> </t>
        </is>
      </c>
      <c r="E19" s="4" t="inlineStr">
        <is>
          <t xml:space="preserve"> </t>
        </is>
      </c>
      <c r="F19" s="4" t="inlineStr">
        <is>
          <t xml:space="preserve"> </t>
        </is>
      </c>
      <c r="G19" s="7" t="n">
        <v>310.3</v>
      </c>
      <c r="H19" s="7" t="n">
        <v>303.4</v>
      </c>
      <c r="I19" s="7" t="n">
        <v>252.9</v>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4" t="inlineStr">
        <is>
          <t xml:space="preserve"> </t>
        </is>
      </c>
      <c r="G20" s="11" t="n">
        <v>0.074</v>
      </c>
      <c r="H20" s="11" t="n">
        <v>0.065</v>
      </c>
      <c r="I20" s="10" t="n">
        <v>0.08</v>
      </c>
    </row>
    <row r="21">
      <c r="A21" s="4" t="inlineStr">
        <is>
          <t>Lubricating oils | Product Concentration Risk | Specialty Products and Solutions |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Major product category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es</t>
        </is>
      </c>
      <c r="B23" s="4" t="inlineStr">
        <is>
          <t xml:space="preserve"> </t>
        </is>
      </c>
      <c r="C23" s="4" t="inlineStr">
        <is>
          <t xml:space="preserve"> </t>
        </is>
      </c>
      <c r="D23" s="4" t="inlineStr">
        <is>
          <t xml:space="preserve"> </t>
        </is>
      </c>
      <c r="E23" s="4" t="inlineStr">
        <is>
          <t xml:space="preserve"> </t>
        </is>
      </c>
      <c r="F23" s="4" t="inlineStr">
        <is>
          <t xml:space="preserve"> </t>
        </is>
      </c>
      <c r="G23" s="7" t="n">
        <v>763.8</v>
      </c>
      <c r="H23" s="7" t="n">
        <v>913.7</v>
      </c>
      <c r="I23" s="7" t="n">
        <v>658.7</v>
      </c>
    </row>
    <row r="24">
      <c r="A24" s="4" t="inlineStr">
        <is>
          <t>Concentration risk, percentage</t>
        </is>
      </c>
      <c r="B24" s="4" t="inlineStr">
        <is>
          <t xml:space="preserve"> </t>
        </is>
      </c>
      <c r="C24" s="4" t="inlineStr">
        <is>
          <t xml:space="preserve"> </t>
        </is>
      </c>
      <c r="D24" s="4" t="inlineStr">
        <is>
          <t xml:space="preserve"> </t>
        </is>
      </c>
      <c r="E24" s="4" t="inlineStr">
        <is>
          <t xml:space="preserve"> </t>
        </is>
      </c>
      <c r="F24" s="4" t="inlineStr">
        <is>
          <t xml:space="preserve"> </t>
        </is>
      </c>
      <c r="G24" s="11" t="n">
        <v>0.183</v>
      </c>
      <c r="H24" s="11" t="n">
        <v>0.195</v>
      </c>
      <c r="I24" s="11" t="n">
        <v>0.209</v>
      </c>
    </row>
    <row r="25">
      <c r="A25" s="4" t="inlineStr">
        <is>
          <t>Solvents | Product Concentration Risk | Specialty Products and Solutions |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Major product category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les</t>
        </is>
      </c>
      <c r="B27" s="4" t="inlineStr">
        <is>
          <t xml:space="preserve"> </t>
        </is>
      </c>
      <c r="C27" s="4" t="inlineStr">
        <is>
          <t xml:space="preserve"> </t>
        </is>
      </c>
      <c r="D27" s="4" t="inlineStr">
        <is>
          <t xml:space="preserve"> </t>
        </is>
      </c>
      <c r="E27" s="4" t="inlineStr">
        <is>
          <t xml:space="preserve"> </t>
        </is>
      </c>
      <c r="F27" s="4" t="inlineStr">
        <is>
          <t xml:space="preserve"> </t>
        </is>
      </c>
      <c r="G27" s="7" t="n">
        <v>398.5</v>
      </c>
      <c r="H27" s="7" t="n">
        <v>434.9</v>
      </c>
      <c r="I27" s="7" t="n">
        <v>303.7</v>
      </c>
    </row>
    <row r="28">
      <c r="A28" s="4" t="inlineStr">
        <is>
          <t>Concentration risk, percentage</t>
        </is>
      </c>
      <c r="B28" s="4" t="inlineStr">
        <is>
          <t xml:space="preserve"> </t>
        </is>
      </c>
      <c r="C28" s="4" t="inlineStr">
        <is>
          <t xml:space="preserve"> </t>
        </is>
      </c>
      <c r="D28" s="4" t="inlineStr">
        <is>
          <t xml:space="preserve"> </t>
        </is>
      </c>
      <c r="E28" s="4" t="inlineStr">
        <is>
          <t xml:space="preserve"> </t>
        </is>
      </c>
      <c r="F28" s="4" t="inlineStr">
        <is>
          <t xml:space="preserve"> </t>
        </is>
      </c>
      <c r="G28" s="11" t="n">
        <v>0.095</v>
      </c>
      <c r="H28" s="11" t="n">
        <v>0.093</v>
      </c>
      <c r="I28" s="11" t="n">
        <v>0.097</v>
      </c>
    </row>
    <row r="29">
      <c r="A29" s="4" t="inlineStr">
        <is>
          <t>Waxes | Product Concentration Risk | Specialty Products and Solutions | Sa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Major product category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les</t>
        </is>
      </c>
      <c r="B31" s="4" t="inlineStr">
        <is>
          <t xml:space="preserve"> </t>
        </is>
      </c>
      <c r="C31" s="4" t="inlineStr">
        <is>
          <t xml:space="preserve"> </t>
        </is>
      </c>
      <c r="D31" s="4" t="inlineStr">
        <is>
          <t xml:space="preserve"> </t>
        </is>
      </c>
      <c r="E31" s="4" t="inlineStr">
        <is>
          <t xml:space="preserve"> </t>
        </is>
      </c>
      <c r="F31" s="4" t="inlineStr">
        <is>
          <t xml:space="preserve"> </t>
        </is>
      </c>
      <c r="G31" s="7" t="n">
        <v>163.9</v>
      </c>
      <c r="H31" s="7" t="n">
        <v>189.3</v>
      </c>
      <c r="I31" s="7" t="n">
        <v>151.7</v>
      </c>
    </row>
    <row r="32">
      <c r="A32" s="4" t="inlineStr">
        <is>
          <t>Concentration risk, percentage</t>
        </is>
      </c>
      <c r="B32" s="4" t="inlineStr">
        <is>
          <t xml:space="preserve"> </t>
        </is>
      </c>
      <c r="C32" s="4" t="inlineStr">
        <is>
          <t xml:space="preserve"> </t>
        </is>
      </c>
      <c r="D32" s="4" t="inlineStr">
        <is>
          <t xml:space="preserve"> </t>
        </is>
      </c>
      <c r="E32" s="4" t="inlineStr">
        <is>
          <t xml:space="preserve"> </t>
        </is>
      </c>
      <c r="F32" s="4" t="inlineStr">
        <is>
          <t xml:space="preserve"> </t>
        </is>
      </c>
      <c r="G32" s="11" t="n">
        <v>0.039</v>
      </c>
      <c r="H32" s="10" t="n">
        <v>0.04</v>
      </c>
      <c r="I32" s="11" t="n">
        <v>0.048</v>
      </c>
    </row>
    <row r="33">
      <c r="A33" s="4" t="inlineStr">
        <is>
          <t>Fuels, asphalt and other by-products | Product Concentration Risk | Specialty Products and Solutions | 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Major product category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ales</t>
        </is>
      </c>
      <c r="B35" s="4" t="inlineStr">
        <is>
          <t xml:space="preserve"> </t>
        </is>
      </c>
      <c r="C35" s="4" t="inlineStr">
        <is>
          <t xml:space="preserve"> </t>
        </is>
      </c>
      <c r="D35" s="4" t="inlineStr">
        <is>
          <t xml:space="preserve"> </t>
        </is>
      </c>
      <c r="E35" s="4" t="inlineStr">
        <is>
          <t xml:space="preserve"> </t>
        </is>
      </c>
      <c r="F35" s="4" t="inlineStr">
        <is>
          <t xml:space="preserve"> </t>
        </is>
      </c>
      <c r="G35" s="7" t="n">
        <v>1550.7</v>
      </c>
      <c r="H35" s="7" t="n">
        <v>1970.1</v>
      </c>
      <c r="I35" s="7" t="n">
        <v>997.3</v>
      </c>
    </row>
    <row r="36">
      <c r="A36" s="4" t="inlineStr">
        <is>
          <t>Concentration risk, percentage</t>
        </is>
      </c>
      <c r="B36" s="4" t="inlineStr">
        <is>
          <t xml:space="preserve"> </t>
        </is>
      </c>
      <c r="C36" s="4" t="inlineStr">
        <is>
          <t xml:space="preserve"> </t>
        </is>
      </c>
      <c r="D36" s="4" t="inlineStr">
        <is>
          <t xml:space="preserve"> </t>
        </is>
      </c>
      <c r="E36" s="4" t="inlineStr">
        <is>
          <t xml:space="preserve"> </t>
        </is>
      </c>
      <c r="F36" s="4" t="inlineStr">
        <is>
          <t xml:space="preserve"> </t>
        </is>
      </c>
      <c r="G36" s="11" t="n">
        <v>0.372</v>
      </c>
      <c r="H36" s="10" t="n">
        <v>0.42</v>
      </c>
      <c r="I36" s="11" t="n">
        <v>0.317</v>
      </c>
    </row>
    <row r="37">
      <c r="A37" s="4" t="inlineStr">
        <is>
          <t>Gasoline | Product Concentration Risk | Montana/Renewables |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Major product category sa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ales</t>
        </is>
      </c>
      <c r="B39" s="4" t="inlineStr">
        <is>
          <t xml:space="preserve"> </t>
        </is>
      </c>
      <c r="C39" s="4" t="inlineStr">
        <is>
          <t xml:space="preserve"> </t>
        </is>
      </c>
      <c r="D39" s="4" t="inlineStr">
        <is>
          <t xml:space="preserve"> </t>
        </is>
      </c>
      <c r="E39" s="4" t="inlineStr">
        <is>
          <t xml:space="preserve"> </t>
        </is>
      </c>
      <c r="F39" s="4" t="inlineStr">
        <is>
          <t xml:space="preserve"> </t>
        </is>
      </c>
      <c r="G39" s="7" t="n">
        <v>167.2</v>
      </c>
      <c r="H39" s="7" t="n">
        <v>188.1</v>
      </c>
      <c r="I39" s="7" t="n">
        <v>188.3</v>
      </c>
    </row>
    <row r="40">
      <c r="A40" s="4" t="inlineStr">
        <is>
          <t>Concentration risk, percentage</t>
        </is>
      </c>
      <c r="B40" s="4" t="inlineStr">
        <is>
          <t xml:space="preserve"> </t>
        </is>
      </c>
      <c r="C40" s="4" t="inlineStr">
        <is>
          <t xml:space="preserve"> </t>
        </is>
      </c>
      <c r="D40" s="4" t="inlineStr">
        <is>
          <t xml:space="preserve"> </t>
        </is>
      </c>
      <c r="E40" s="4" t="inlineStr">
        <is>
          <t xml:space="preserve"> </t>
        </is>
      </c>
      <c r="F40" s="4" t="inlineStr">
        <is>
          <t xml:space="preserve"> </t>
        </is>
      </c>
      <c r="G40" s="10" t="n">
        <v>0.04</v>
      </c>
      <c r="H40" s="10" t="n">
        <v>0.04</v>
      </c>
      <c r="I40" s="10" t="n">
        <v>0.06</v>
      </c>
    </row>
    <row r="41">
      <c r="A41" s="4" t="inlineStr">
        <is>
          <t>Diesel | Product Concentration Risk | Montana/Renewables | Sa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Major product category 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ales</t>
        </is>
      </c>
      <c r="B43" s="4" t="inlineStr">
        <is>
          <t xml:space="preserve"> </t>
        </is>
      </c>
      <c r="C43" s="4" t="inlineStr">
        <is>
          <t xml:space="preserve"> </t>
        </is>
      </c>
      <c r="D43" s="4" t="inlineStr">
        <is>
          <t xml:space="preserve"> </t>
        </is>
      </c>
      <c r="E43" s="4" t="inlineStr">
        <is>
          <t xml:space="preserve"> </t>
        </is>
      </c>
      <c r="F43" s="4" t="inlineStr">
        <is>
          <t xml:space="preserve"> </t>
        </is>
      </c>
      <c r="G43" s="7" t="n">
        <v>144.8</v>
      </c>
      <c r="H43" s="7" t="n">
        <v>391.8</v>
      </c>
      <c r="I43" s="7" t="n">
        <v>324.9</v>
      </c>
    </row>
    <row r="44">
      <c r="A44" s="4" t="inlineStr">
        <is>
          <t>Concentration risk, percentage</t>
        </is>
      </c>
      <c r="B44" s="4" t="inlineStr">
        <is>
          <t xml:space="preserve"> </t>
        </is>
      </c>
      <c r="C44" s="4" t="inlineStr">
        <is>
          <t xml:space="preserve"> </t>
        </is>
      </c>
      <c r="D44" s="4" t="inlineStr">
        <is>
          <t xml:space="preserve"> </t>
        </is>
      </c>
      <c r="E44" s="4" t="inlineStr">
        <is>
          <t xml:space="preserve"> </t>
        </is>
      </c>
      <c r="F44" s="4" t="inlineStr">
        <is>
          <t xml:space="preserve"> </t>
        </is>
      </c>
      <c r="G44" s="11" t="n">
        <v>0.035</v>
      </c>
      <c r="H44" s="11" t="n">
        <v>0.08400000000000001</v>
      </c>
      <c r="I44" s="11" t="n">
        <v>0.103</v>
      </c>
    </row>
    <row r="45">
      <c r="A45" s="4" t="inlineStr">
        <is>
          <t>Jet fuel | Product Concentration Risk | Montana/Renewables | Sa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Major product category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ales</t>
        </is>
      </c>
      <c r="B47" s="4" t="inlineStr">
        <is>
          <t xml:space="preserve"> </t>
        </is>
      </c>
      <c r="C47" s="4" t="inlineStr">
        <is>
          <t xml:space="preserve"> </t>
        </is>
      </c>
      <c r="D47" s="4" t="inlineStr">
        <is>
          <t xml:space="preserve"> </t>
        </is>
      </c>
      <c r="E47" s="4" t="inlineStr">
        <is>
          <t xml:space="preserve"> </t>
        </is>
      </c>
      <c r="F47" s="4" t="inlineStr">
        <is>
          <t xml:space="preserve"> </t>
        </is>
      </c>
      <c r="G47" s="7" t="n">
        <v>20.5</v>
      </c>
      <c r="H47" s="7" t="n">
        <v>41.8</v>
      </c>
      <c r="I47" s="7" t="n">
        <v>27.5</v>
      </c>
    </row>
    <row r="48">
      <c r="A48" s="4" t="inlineStr">
        <is>
          <t>Concentration risk, percentage</t>
        </is>
      </c>
      <c r="B48" s="4" t="inlineStr">
        <is>
          <t xml:space="preserve"> </t>
        </is>
      </c>
      <c r="C48" s="4" t="inlineStr">
        <is>
          <t xml:space="preserve"> </t>
        </is>
      </c>
      <c r="D48" s="4" t="inlineStr">
        <is>
          <t xml:space="preserve"> </t>
        </is>
      </c>
      <c r="E48" s="4" t="inlineStr">
        <is>
          <t xml:space="preserve"> </t>
        </is>
      </c>
      <c r="F48" s="4" t="inlineStr">
        <is>
          <t xml:space="preserve"> </t>
        </is>
      </c>
      <c r="G48" s="11" t="n">
        <v>0.005</v>
      </c>
      <c r="H48" s="11" t="n">
        <v>0.008999999999999999</v>
      </c>
      <c r="I48" s="11" t="n">
        <v>0.008999999999999999</v>
      </c>
    </row>
    <row r="49">
      <c r="A49" s="4" t="inlineStr">
        <is>
          <t>Asphalt, heavy fuel oils and other | Product Concentration Risk | Montana/Renewables |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Major product category sa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ales</t>
        </is>
      </c>
      <c r="B51" s="4" t="inlineStr">
        <is>
          <t xml:space="preserve"> </t>
        </is>
      </c>
      <c r="C51" s="4" t="inlineStr">
        <is>
          <t xml:space="preserve"> </t>
        </is>
      </c>
      <c r="D51" s="4" t="inlineStr">
        <is>
          <t xml:space="preserve"> </t>
        </is>
      </c>
      <c r="E51" s="4" t="inlineStr">
        <is>
          <t xml:space="preserve"> </t>
        </is>
      </c>
      <c r="F51" s="4" t="inlineStr">
        <is>
          <t xml:space="preserve"> </t>
        </is>
      </c>
      <c r="G51" s="7" t="n">
        <v>148.1</v>
      </c>
      <c r="H51" s="7" t="n">
        <v>253.2</v>
      </c>
      <c r="I51" s="5" t="n">
        <v>243</v>
      </c>
    </row>
    <row r="52">
      <c r="A52" s="4" t="inlineStr">
        <is>
          <t>Concentration risk, percentage</t>
        </is>
      </c>
      <c r="B52" s="4" t="inlineStr">
        <is>
          <t xml:space="preserve"> </t>
        </is>
      </c>
      <c r="C52" s="4" t="inlineStr">
        <is>
          <t xml:space="preserve"> </t>
        </is>
      </c>
      <c r="D52" s="4" t="inlineStr">
        <is>
          <t xml:space="preserve"> </t>
        </is>
      </c>
      <c r="E52" s="4" t="inlineStr">
        <is>
          <t xml:space="preserve"> </t>
        </is>
      </c>
      <c r="F52" s="4" t="inlineStr">
        <is>
          <t xml:space="preserve"> </t>
        </is>
      </c>
      <c r="G52" s="11" t="n">
        <v>0.035</v>
      </c>
      <c r="H52" s="11" t="n">
        <v>0.054</v>
      </c>
      <c r="I52" s="11" t="n">
        <v>0.077</v>
      </c>
    </row>
    <row r="53">
      <c r="A53" s="4" t="inlineStr">
        <is>
          <t>Renewable Fuels | Product Concentration Risk | Montana/Renewables | Sa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Major product category sa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ales</t>
        </is>
      </c>
      <c r="B55" s="4" t="inlineStr">
        <is>
          <t xml:space="preserve"> </t>
        </is>
      </c>
      <c r="C55" s="4" t="inlineStr">
        <is>
          <t xml:space="preserve"> </t>
        </is>
      </c>
      <c r="D55" s="4" t="inlineStr">
        <is>
          <t xml:space="preserve"> </t>
        </is>
      </c>
      <c r="E55" s="4" t="inlineStr">
        <is>
          <t xml:space="preserve"> </t>
        </is>
      </c>
      <c r="F55" s="4" t="inlineStr">
        <is>
          <t xml:space="preserve"> </t>
        </is>
      </c>
      <c r="G55" s="7" t="n">
        <v>513.2</v>
      </c>
      <c r="H55" s="4" t="inlineStr">
        <is>
          <t xml:space="preserve"> </t>
        </is>
      </c>
      <c r="I55" s="4" t="inlineStr">
        <is>
          <t xml:space="preserve"> </t>
        </is>
      </c>
    </row>
    <row r="56">
      <c r="A56" s="4" t="inlineStr">
        <is>
          <t>Concentration risk, percentage</t>
        </is>
      </c>
      <c r="B56" s="4" t="inlineStr">
        <is>
          <t xml:space="preserve"> </t>
        </is>
      </c>
      <c r="C56" s="4" t="inlineStr">
        <is>
          <t xml:space="preserve"> </t>
        </is>
      </c>
      <c r="D56" s="4" t="inlineStr">
        <is>
          <t xml:space="preserve"> </t>
        </is>
      </c>
      <c r="E56" s="4" t="inlineStr">
        <is>
          <t xml:space="preserve"> </t>
        </is>
      </c>
      <c r="F56" s="4" t="inlineStr">
        <is>
          <t xml:space="preserve"> </t>
        </is>
      </c>
      <c r="G56" s="11" t="n">
        <v>0.123</v>
      </c>
      <c r="H56" s="4" t="inlineStr">
        <is>
          <t xml:space="preserve"> </t>
        </is>
      </c>
      <c r="I56" s="4" t="inlineStr">
        <is>
          <t xml:space="preserve"> </t>
        </is>
      </c>
    </row>
  </sheetData>
  <mergeCells count="3">
    <mergeCell ref="A1:A2"/>
    <mergeCell ref="B1:D1"/>
    <mergeCell ref="G1:I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s and Related Information - Narrative (Details) - Counterparty</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Segment Reporting, Disclosure of Major Customers</t>
        </is>
      </c>
      <c r="B4" s="4" t="inlineStr">
        <is>
          <t>no</t>
        </is>
      </c>
      <c r="C4" s="4" t="inlineStr">
        <is>
          <t>no</t>
        </is>
      </c>
      <c r="D4" s="4" t="inlineStr">
        <is>
          <t>no</t>
        </is>
      </c>
    </row>
    <row r="5">
      <c r="A5" s="4" t="inlineStr">
        <is>
          <t>Number of major supplier</t>
        </is>
      </c>
      <c r="B5" s="6" t="n">
        <v>2</v>
      </c>
      <c r="C5" s="6" t="n">
        <v>2</v>
      </c>
      <c r="D5" s="6" t="n">
        <v>2</v>
      </c>
    </row>
    <row r="6">
      <c r="A6" s="4" t="inlineStr">
        <is>
          <t>Supplier Concentration Risk | Two Suppliers [Member] | percentage</t>
        </is>
      </c>
      <c r="B6" s="4" t="inlineStr">
        <is>
          <t xml:space="preserve"> </t>
        </is>
      </c>
      <c r="C6" s="4" t="inlineStr">
        <is>
          <t xml:space="preserve"> </t>
        </is>
      </c>
      <c r="D6" s="4" t="inlineStr">
        <is>
          <t xml:space="preserve"> </t>
        </is>
      </c>
    </row>
    <row r="7">
      <c r="A7" s="3" t="inlineStr">
        <is>
          <t>Segment Reporting Information</t>
        </is>
      </c>
      <c r="B7" s="4" t="inlineStr">
        <is>
          <t xml:space="preserve"> </t>
        </is>
      </c>
      <c r="C7" s="4" t="inlineStr">
        <is>
          <t xml:space="preserve"> </t>
        </is>
      </c>
      <c r="D7" s="4" t="inlineStr">
        <is>
          <t xml:space="preserve"> </t>
        </is>
      </c>
    </row>
    <row r="8">
      <c r="A8" s="4" t="inlineStr">
        <is>
          <t>Concentration risk, percentage</t>
        </is>
      </c>
      <c r="B8" s="11" t="n">
        <v>0.902</v>
      </c>
      <c r="C8" s="11" t="n">
        <v>0.862</v>
      </c>
      <c r="D8" s="11" t="n">
        <v>0.90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Unrestricted Subsidiaries - Schedule of Financial Information (Details) - USD ($) $ in Millions</t>
        </is>
      </c>
      <c r="B1" s="2" t="inlineStr">
        <is>
          <t>Dec. 31, 2023</t>
        </is>
      </c>
      <c r="C1" s="2" t="inlineStr">
        <is>
          <t>Sep. 30, 2023</t>
        </is>
      </c>
      <c r="D1" s="2" t="inlineStr">
        <is>
          <t>Jun. 30, 2023</t>
        </is>
      </c>
      <c r="E1" s="2" t="inlineStr">
        <is>
          <t>Mar. 31, 2023</t>
        </is>
      </c>
      <c r="F1" s="2" t="inlineStr">
        <is>
          <t>Dec. 31, 2022</t>
        </is>
      </c>
      <c r="G1" s="2" t="inlineStr">
        <is>
          <t>Dec. 31, 2021</t>
        </is>
      </c>
      <c r="H1" s="2" t="inlineStr">
        <is>
          <t>Dec. 31, 2020</t>
        </is>
      </c>
    </row>
    <row r="2">
      <c r="A2" s="3" t="inlineStr">
        <is>
          <t>Schedule of Equity Method Invest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7" t="n">
        <v>7.9</v>
      </c>
      <c r="C3" s="7" t="n">
        <v>13.7</v>
      </c>
      <c r="D3" s="5" t="n">
        <v>36</v>
      </c>
      <c r="E3" s="7" t="n">
        <v>11.2</v>
      </c>
      <c r="F3" s="7" t="n">
        <v>35.2</v>
      </c>
      <c r="G3" s="7" t="n">
        <v>38.1</v>
      </c>
      <c r="H3" s="4" t="inlineStr">
        <is>
          <t xml:space="preserve"> </t>
        </is>
      </c>
    </row>
    <row r="4">
      <c r="A4" s="4" t="inlineStr">
        <is>
          <t>Accounts receivable - trade</t>
        </is>
      </c>
      <c r="B4" s="8" t="n">
        <v>252.4</v>
      </c>
      <c r="C4" s="6" t="n">
        <v>285</v>
      </c>
      <c r="D4" s="8" t="n">
        <v>252.8</v>
      </c>
      <c r="E4" s="8" t="n">
        <v>262.2</v>
      </c>
      <c r="F4" s="8" t="n">
        <v>244.7</v>
      </c>
      <c r="G4" s="4" t="inlineStr">
        <is>
          <t xml:space="preserve"> </t>
        </is>
      </c>
      <c r="H4" s="4" t="inlineStr">
        <is>
          <t xml:space="preserve"> </t>
        </is>
      </c>
    </row>
    <row r="5">
      <c r="A5" s="4" t="inlineStr">
        <is>
          <t>Accounts receivable - other</t>
        </is>
      </c>
      <c r="B5" s="8" t="n">
        <v>33.8</v>
      </c>
      <c r="C5" s="8" t="n">
        <v>62.8</v>
      </c>
      <c r="D5" s="8" t="n">
        <v>62.5</v>
      </c>
      <c r="E5" s="8" t="n">
        <v>34.7</v>
      </c>
      <c r="F5" s="8" t="n">
        <v>22.4</v>
      </c>
      <c r="G5" s="4" t="inlineStr">
        <is>
          <t xml:space="preserve"> </t>
        </is>
      </c>
      <c r="H5" s="4" t="inlineStr">
        <is>
          <t xml:space="preserve"> </t>
        </is>
      </c>
    </row>
    <row r="6">
      <c r="A6" s="4" t="inlineStr">
        <is>
          <t>Inventory</t>
        </is>
      </c>
      <c r="B6" s="8" t="n">
        <v>439.4</v>
      </c>
      <c r="C6" s="8" t="n">
        <v>447.7</v>
      </c>
      <c r="D6" s="8" t="n">
        <v>440.3</v>
      </c>
      <c r="E6" s="8" t="n">
        <v>454.8</v>
      </c>
      <c r="F6" s="8" t="n">
        <v>497.7</v>
      </c>
      <c r="G6" s="4" t="inlineStr">
        <is>
          <t xml:space="preserve"> </t>
        </is>
      </c>
      <c r="H6" s="4" t="inlineStr">
        <is>
          <t xml:space="preserve"> </t>
        </is>
      </c>
    </row>
    <row r="7">
      <c r="A7" s="4" t="inlineStr">
        <is>
          <t>Prepaid expenses and other current assets</t>
        </is>
      </c>
      <c r="B7" s="8" t="n">
        <v>51.6</v>
      </c>
      <c r="C7" s="6" t="n">
        <v>49</v>
      </c>
      <c r="D7" s="8" t="n">
        <v>41.5</v>
      </c>
      <c r="E7" s="8" t="n">
        <v>29.9</v>
      </c>
      <c r="F7" s="8" t="n">
        <v>19.6</v>
      </c>
      <c r="G7" s="4" t="inlineStr">
        <is>
          <t xml:space="preserve"> </t>
        </is>
      </c>
      <c r="H7" s="4" t="inlineStr">
        <is>
          <t xml:space="preserve"> </t>
        </is>
      </c>
    </row>
    <row r="8">
      <c r="A8" s="4" t="inlineStr">
        <is>
          <t>Property, plant and equipment, net</t>
        </is>
      </c>
      <c r="B8" s="8" t="n">
        <v>1506.3</v>
      </c>
      <c r="C8" s="8" t="n">
        <v>1526.9</v>
      </c>
      <c r="D8" s="8" t="n">
        <v>1536.4</v>
      </c>
      <c r="E8" s="8" t="n">
        <v>1543.2</v>
      </c>
      <c r="F8" s="6" t="n">
        <v>1482</v>
      </c>
      <c r="G8" s="8" t="n">
        <v>949.7</v>
      </c>
      <c r="H8" s="4" t="inlineStr">
        <is>
          <t xml:space="preserve"> </t>
        </is>
      </c>
    </row>
    <row r="9">
      <c r="A9" s="4" t="inlineStr">
        <is>
          <t>Operating lease right-of-use assets</t>
        </is>
      </c>
      <c r="B9" s="8" t="n">
        <v>114.4</v>
      </c>
      <c r="C9" s="4" t="inlineStr">
        <is>
          <t xml:space="preserve"> </t>
        </is>
      </c>
      <c r="D9" s="4" t="inlineStr">
        <is>
          <t xml:space="preserve"> </t>
        </is>
      </c>
      <c r="E9" s="4" t="inlineStr">
        <is>
          <t xml:space="preserve"> </t>
        </is>
      </c>
      <c r="F9" s="8" t="n">
        <v>107.5</v>
      </c>
      <c r="G9" s="4" t="inlineStr">
        <is>
          <t xml:space="preserve"> </t>
        </is>
      </c>
      <c r="H9" s="4" t="inlineStr">
        <is>
          <t xml:space="preserve"> </t>
        </is>
      </c>
    </row>
    <row r="10">
      <c r="A10" s="4" t="inlineStr">
        <is>
          <t>Other noncurrent assets, net</t>
        </is>
      </c>
      <c r="B10" s="8" t="n">
        <v>134.4</v>
      </c>
      <c r="C10" s="8" t="n">
        <v>414.5</v>
      </c>
      <c r="D10" s="8" t="n">
        <v>420.4</v>
      </c>
      <c r="E10" s="8" t="n">
        <v>421.4</v>
      </c>
      <c r="F10" s="8" t="n">
        <v>122.6</v>
      </c>
      <c r="G10" s="4" t="inlineStr">
        <is>
          <t xml:space="preserve"> </t>
        </is>
      </c>
      <c r="H10" s="4" t="inlineStr">
        <is>
          <t xml:space="preserve"> </t>
        </is>
      </c>
    </row>
    <row r="11">
      <c r="A11" s="4" t="inlineStr">
        <is>
          <t>Accounts payable</t>
        </is>
      </c>
      <c r="B11" s="6" t="n">
        <v>322</v>
      </c>
      <c r="C11" s="8" t="n">
        <v>342.1</v>
      </c>
      <c r="D11" s="8" t="n">
        <v>278.6</v>
      </c>
      <c r="E11" s="8" t="n">
        <v>394.3</v>
      </c>
      <c r="F11" s="6" t="n">
        <v>442</v>
      </c>
      <c r="G11" s="4" t="inlineStr">
        <is>
          <t xml:space="preserve"> </t>
        </is>
      </c>
      <c r="H11" s="4" t="inlineStr">
        <is>
          <t xml:space="preserve"> </t>
        </is>
      </c>
    </row>
    <row r="12">
      <c r="A12" s="4" t="inlineStr">
        <is>
          <t>Accrued interest payable</t>
        </is>
      </c>
      <c r="B12" s="8" t="n">
        <v>48.7</v>
      </c>
      <c r="C12" s="8" t="n">
        <v>41.2</v>
      </c>
      <c r="D12" s="8" t="n">
        <v>35.7</v>
      </c>
      <c r="E12" s="8" t="n">
        <v>39.5</v>
      </c>
      <c r="F12" s="8" t="n">
        <v>34.6</v>
      </c>
      <c r="G12" s="4" t="inlineStr">
        <is>
          <t xml:space="preserve"> </t>
        </is>
      </c>
      <c r="H12" s="4" t="inlineStr">
        <is>
          <t xml:space="preserve"> </t>
        </is>
      </c>
    </row>
    <row r="13">
      <c r="A13" s="4" t="inlineStr">
        <is>
          <t>Other taxes payable</t>
        </is>
      </c>
      <c r="B13" s="8" t="n">
        <v>13.5</v>
      </c>
      <c r="C13" s="4" t="inlineStr">
        <is>
          <t xml:space="preserve"> </t>
        </is>
      </c>
      <c r="D13" s="4" t="inlineStr">
        <is>
          <t xml:space="preserve"> </t>
        </is>
      </c>
      <c r="E13" s="4" t="inlineStr">
        <is>
          <t xml:space="preserve"> </t>
        </is>
      </c>
      <c r="F13" s="8" t="n">
        <v>9.5</v>
      </c>
      <c r="G13" s="4" t="inlineStr">
        <is>
          <t xml:space="preserve"> </t>
        </is>
      </c>
      <c r="H13" s="4" t="inlineStr">
        <is>
          <t xml:space="preserve"> </t>
        </is>
      </c>
    </row>
    <row r="14">
      <c r="A14" s="4" t="inlineStr">
        <is>
          <t>Other current liabilities</t>
        </is>
      </c>
      <c r="B14" s="8" t="n">
        <v>42.4</v>
      </c>
      <c r="C14" s="8" t="n">
        <v>85.2</v>
      </c>
      <c r="D14" s="8" t="n">
        <v>99.8</v>
      </c>
      <c r="E14" s="8" t="n">
        <v>112.7</v>
      </c>
      <c r="F14" s="8" t="n">
        <v>34.3</v>
      </c>
      <c r="G14" s="4" t="inlineStr">
        <is>
          <t xml:space="preserve"> </t>
        </is>
      </c>
      <c r="H14" s="4" t="inlineStr">
        <is>
          <t xml:space="preserve"> </t>
        </is>
      </c>
    </row>
    <row r="15">
      <c r="A15" s="4" t="inlineStr">
        <is>
          <t>Obligations under inventory financing agreements</t>
        </is>
      </c>
      <c r="B15" s="8" t="n">
        <v>190.4</v>
      </c>
      <c r="C15" s="8" t="n">
        <v>237.9</v>
      </c>
      <c r="D15" s="8" t="n">
        <v>213.1</v>
      </c>
      <c r="E15" s="6" t="n">
        <v>204</v>
      </c>
      <c r="F15" s="8" t="n">
        <v>221.8</v>
      </c>
      <c r="G15" s="4" t="inlineStr">
        <is>
          <t xml:space="preserve"> </t>
        </is>
      </c>
      <c r="H15" s="4" t="inlineStr">
        <is>
          <t xml:space="preserve"> </t>
        </is>
      </c>
    </row>
    <row r="16">
      <c r="A16" s="4" t="inlineStr">
        <is>
          <t>Current portion of operating lease liabilities</t>
        </is>
      </c>
      <c r="B16" s="8" t="n">
        <v>75.59999999999999</v>
      </c>
      <c r="C16" s="4" t="inlineStr">
        <is>
          <t xml:space="preserve"> </t>
        </is>
      </c>
      <c r="D16" s="4" t="inlineStr">
        <is>
          <t xml:space="preserve"> </t>
        </is>
      </c>
      <c r="E16" s="4" t="inlineStr">
        <is>
          <t xml:space="preserve"> </t>
        </is>
      </c>
      <c r="F16" s="8" t="n">
        <v>70.7</v>
      </c>
      <c r="G16" s="4" t="inlineStr">
        <is>
          <t xml:space="preserve"> </t>
        </is>
      </c>
      <c r="H16" s="4" t="inlineStr">
        <is>
          <t xml:space="preserve"> </t>
        </is>
      </c>
    </row>
    <row r="17">
      <c r="A17" s="4" t="inlineStr">
        <is>
          <t>Current portion of long-term debt</t>
        </is>
      </c>
      <c r="B17" s="8" t="n">
        <v>55.7</v>
      </c>
      <c r="C17" s="8" t="n">
        <v>204.6</v>
      </c>
      <c r="D17" s="8" t="n">
        <v>21.9</v>
      </c>
      <c r="E17" s="8" t="n">
        <v>20.6</v>
      </c>
      <c r="F17" s="8" t="n">
        <v>19.6</v>
      </c>
      <c r="G17" s="4" t="inlineStr">
        <is>
          <t xml:space="preserve"> </t>
        </is>
      </c>
      <c r="H17" s="4" t="inlineStr">
        <is>
          <t xml:space="preserve"> </t>
        </is>
      </c>
    </row>
    <row r="18">
      <c r="A18" s="4" t="inlineStr">
        <is>
          <t>Other long-term liabilities</t>
        </is>
      </c>
      <c r="B18" s="8" t="n">
        <v>10.4</v>
      </c>
      <c r="C18" s="8" t="n">
        <v>57.5</v>
      </c>
      <c r="D18" s="8" t="n">
        <v>54.4</v>
      </c>
      <c r="E18" s="8" t="n">
        <v>52.9</v>
      </c>
      <c r="F18" s="8" t="n">
        <v>18.3</v>
      </c>
      <c r="G18" s="4" t="inlineStr">
        <is>
          <t xml:space="preserve"> </t>
        </is>
      </c>
      <c r="H18" s="4" t="inlineStr">
        <is>
          <t xml:space="preserve"> </t>
        </is>
      </c>
    </row>
    <row r="19">
      <c r="A19" s="4" t="inlineStr">
        <is>
          <t>Long-term operating lease liabilities</t>
        </is>
      </c>
      <c r="B19" s="6" t="n">
        <v>39</v>
      </c>
      <c r="C19" s="4" t="inlineStr">
        <is>
          <t xml:space="preserve"> </t>
        </is>
      </c>
      <c r="D19" s="4" t="inlineStr">
        <is>
          <t xml:space="preserve"> </t>
        </is>
      </c>
      <c r="E19" s="4" t="inlineStr">
        <is>
          <t xml:space="preserve"> </t>
        </is>
      </c>
      <c r="F19" s="8" t="n">
        <v>37.1</v>
      </c>
      <c r="G19" s="4" t="inlineStr">
        <is>
          <t xml:space="preserve"> </t>
        </is>
      </c>
      <c r="H19" s="4" t="inlineStr">
        <is>
          <t xml:space="preserve"> </t>
        </is>
      </c>
    </row>
    <row r="20">
      <c r="A20" s="4" t="inlineStr">
        <is>
          <t>Long-term debt, less current portion</t>
        </is>
      </c>
      <c r="B20" s="8" t="n">
        <v>1829.7</v>
      </c>
      <c r="C20" s="8" t="n">
        <v>1608.2</v>
      </c>
      <c r="D20" s="8" t="n">
        <v>1824.3</v>
      </c>
      <c r="E20" s="8" t="n">
        <v>1696.8</v>
      </c>
      <c r="F20" s="8" t="n">
        <v>1540.1</v>
      </c>
      <c r="G20" s="4" t="inlineStr">
        <is>
          <t xml:space="preserve"> </t>
        </is>
      </c>
      <c r="H20" s="4" t="inlineStr">
        <is>
          <t xml:space="preserve"> </t>
        </is>
      </c>
    </row>
    <row r="21">
      <c r="A21" s="4" t="inlineStr">
        <is>
          <t>Redeemable noncontrolling interest</t>
        </is>
      </c>
      <c r="B21" s="8" t="n">
        <v>245.6</v>
      </c>
      <c r="C21" s="8" t="n">
        <v>245.6</v>
      </c>
      <c r="D21" s="8" t="n">
        <v>245.6</v>
      </c>
      <c r="E21" s="8" t="n">
        <v>245.6</v>
      </c>
      <c r="F21" s="8" t="n">
        <v>245.6</v>
      </c>
      <c r="G21" s="4" t="inlineStr">
        <is>
          <t xml:space="preserve"> </t>
        </is>
      </c>
      <c r="H21" s="4" t="inlineStr">
        <is>
          <t xml:space="preserve"> </t>
        </is>
      </c>
    </row>
    <row r="22">
      <c r="A22" s="4" t="inlineStr">
        <is>
          <t>Partners' capital (deficit)</t>
        </is>
      </c>
      <c r="B22" s="8" t="n">
        <v>-490.3</v>
      </c>
      <c r="C22" s="7" t="n">
        <v>-443.2</v>
      </c>
      <c r="D22" s="7" t="n">
        <v>-543.4</v>
      </c>
      <c r="E22" s="7" t="n">
        <v>-523.3</v>
      </c>
      <c r="F22" s="8" t="n">
        <v>-533.3</v>
      </c>
      <c r="G22" s="7" t="n">
        <v>-385.1</v>
      </c>
      <c r="H22" s="7" t="n">
        <v>-128.6</v>
      </c>
    </row>
    <row r="23">
      <c r="A23" s="4" t="inlineStr">
        <is>
          <t>Elimin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and cash equivalents</t>
        </is>
      </c>
      <c r="B25" s="6" t="n">
        <v>0</v>
      </c>
      <c r="C25" s="4" t="inlineStr">
        <is>
          <t xml:space="preserve"> </t>
        </is>
      </c>
      <c r="D25" s="4" t="inlineStr">
        <is>
          <t xml:space="preserve"> </t>
        </is>
      </c>
      <c r="E25" s="4" t="inlineStr">
        <is>
          <t xml:space="preserve"> </t>
        </is>
      </c>
      <c r="F25" s="6" t="n">
        <v>0</v>
      </c>
      <c r="G25" s="4" t="inlineStr">
        <is>
          <t xml:space="preserve"> </t>
        </is>
      </c>
      <c r="H25" s="4" t="inlineStr">
        <is>
          <t xml:space="preserve"> </t>
        </is>
      </c>
    </row>
    <row r="26">
      <c r="A26" s="4" t="inlineStr">
        <is>
          <t>Accounts receivable - trade</t>
        </is>
      </c>
      <c r="B26" s="4" t="inlineStr">
        <is>
          <t xml:space="preserve"> </t>
        </is>
      </c>
      <c r="C26" s="4" t="inlineStr">
        <is>
          <t xml:space="preserve"> </t>
        </is>
      </c>
      <c r="D26" s="4" t="inlineStr">
        <is>
          <t xml:space="preserve"> </t>
        </is>
      </c>
      <c r="E26" s="4" t="inlineStr">
        <is>
          <t xml:space="preserve"> </t>
        </is>
      </c>
      <c r="F26" s="6" t="n">
        <v>0</v>
      </c>
      <c r="G26" s="4" t="inlineStr">
        <is>
          <t xml:space="preserve"> </t>
        </is>
      </c>
      <c r="H26" s="4" t="inlineStr">
        <is>
          <t xml:space="preserve"> </t>
        </is>
      </c>
    </row>
    <row r="27">
      <c r="A27" s="4" t="inlineStr">
        <is>
          <t>Accounts receivable - other</t>
        </is>
      </c>
      <c r="B27" s="4" t="inlineStr">
        <is>
          <t xml:space="preserve"> </t>
        </is>
      </c>
      <c r="C27" s="4" t="inlineStr">
        <is>
          <t xml:space="preserve"> </t>
        </is>
      </c>
      <c r="D27" s="4" t="inlineStr">
        <is>
          <t xml:space="preserve"> </t>
        </is>
      </c>
      <c r="E27" s="4" t="inlineStr">
        <is>
          <t xml:space="preserve"> </t>
        </is>
      </c>
      <c r="F27" s="6" t="n">
        <v>0</v>
      </c>
      <c r="G27" s="4" t="inlineStr">
        <is>
          <t xml:space="preserve"> </t>
        </is>
      </c>
      <c r="H27" s="4" t="inlineStr">
        <is>
          <t xml:space="preserve"> </t>
        </is>
      </c>
    </row>
    <row r="28">
      <c r="A28" s="4" t="inlineStr">
        <is>
          <t>Inventory</t>
        </is>
      </c>
      <c r="B28" s="6" t="n">
        <v>0</v>
      </c>
      <c r="C28" s="4" t="inlineStr">
        <is>
          <t xml:space="preserve"> </t>
        </is>
      </c>
      <c r="D28" s="4" t="inlineStr">
        <is>
          <t xml:space="preserve"> </t>
        </is>
      </c>
      <c r="E28" s="4" t="inlineStr">
        <is>
          <t xml:space="preserve"> </t>
        </is>
      </c>
      <c r="F28" s="6" t="n">
        <v>0</v>
      </c>
      <c r="G28" s="4" t="inlineStr">
        <is>
          <t xml:space="preserve"> </t>
        </is>
      </c>
      <c r="H28" s="4" t="inlineStr">
        <is>
          <t xml:space="preserve"> </t>
        </is>
      </c>
    </row>
    <row r="29">
      <c r="A29" s="4" t="inlineStr">
        <is>
          <t>Prepaid expenses and other current assets</t>
        </is>
      </c>
      <c r="B29" s="6" t="n">
        <v>0</v>
      </c>
      <c r="C29" s="4" t="inlineStr">
        <is>
          <t xml:space="preserve"> </t>
        </is>
      </c>
      <c r="D29" s="4" t="inlineStr">
        <is>
          <t xml:space="preserve"> </t>
        </is>
      </c>
      <c r="E29" s="4" t="inlineStr">
        <is>
          <t xml:space="preserve"> </t>
        </is>
      </c>
      <c r="F29" s="6" t="n">
        <v>0</v>
      </c>
      <c r="G29" s="4" t="inlineStr">
        <is>
          <t xml:space="preserve"> </t>
        </is>
      </c>
      <c r="H29" s="4" t="inlineStr">
        <is>
          <t xml:space="preserve"> </t>
        </is>
      </c>
    </row>
    <row r="30">
      <c r="A30" s="4" t="inlineStr">
        <is>
          <t>Property, plant and equipment, net</t>
        </is>
      </c>
      <c r="B30" s="6" t="n">
        <v>0</v>
      </c>
      <c r="C30" s="4" t="inlineStr">
        <is>
          <t xml:space="preserve"> </t>
        </is>
      </c>
      <c r="D30" s="4" t="inlineStr">
        <is>
          <t xml:space="preserve"> </t>
        </is>
      </c>
      <c r="E30" s="4" t="inlineStr">
        <is>
          <t xml:space="preserve"> </t>
        </is>
      </c>
      <c r="F30" s="6" t="n">
        <v>0</v>
      </c>
      <c r="G30" s="4" t="inlineStr">
        <is>
          <t xml:space="preserve"> </t>
        </is>
      </c>
      <c r="H30" s="4" t="inlineStr">
        <is>
          <t xml:space="preserve"> </t>
        </is>
      </c>
    </row>
    <row r="31">
      <c r="A31" s="4" t="inlineStr">
        <is>
          <t>Operating lease right-of-use assets</t>
        </is>
      </c>
      <c r="B31" s="4" t="inlineStr">
        <is>
          <t xml:space="preserve"> </t>
        </is>
      </c>
      <c r="C31" s="4" t="inlineStr">
        <is>
          <t xml:space="preserve"> </t>
        </is>
      </c>
      <c r="D31" s="4" t="inlineStr">
        <is>
          <t xml:space="preserve"> </t>
        </is>
      </c>
      <c r="E31" s="4" t="inlineStr">
        <is>
          <t xml:space="preserve"> </t>
        </is>
      </c>
      <c r="F31" s="6" t="n">
        <v>0</v>
      </c>
      <c r="G31" s="4" t="inlineStr">
        <is>
          <t xml:space="preserve"> </t>
        </is>
      </c>
      <c r="H31" s="4" t="inlineStr">
        <is>
          <t xml:space="preserve"> </t>
        </is>
      </c>
    </row>
    <row r="32">
      <c r="A32" s="4" t="inlineStr">
        <is>
          <t>Other noncurrent assets, net</t>
        </is>
      </c>
      <c r="B32" s="6" t="n">
        <v>0</v>
      </c>
      <c r="C32" s="4" t="inlineStr">
        <is>
          <t xml:space="preserve"> </t>
        </is>
      </c>
      <c r="D32" s="4" t="inlineStr">
        <is>
          <t xml:space="preserve"> </t>
        </is>
      </c>
      <c r="E32" s="4" t="inlineStr">
        <is>
          <t xml:space="preserve"> </t>
        </is>
      </c>
      <c r="F32" s="6" t="n">
        <v>0</v>
      </c>
      <c r="G32" s="4" t="inlineStr">
        <is>
          <t xml:space="preserve"> </t>
        </is>
      </c>
      <c r="H32" s="4" t="inlineStr">
        <is>
          <t xml:space="preserve"> </t>
        </is>
      </c>
    </row>
    <row r="33">
      <c r="A33" s="4" t="inlineStr">
        <is>
          <t>Accounts payable</t>
        </is>
      </c>
      <c r="B33" s="8" t="n">
        <v>-293.7</v>
      </c>
      <c r="C33" s="4" t="inlineStr">
        <is>
          <t xml:space="preserve"> </t>
        </is>
      </c>
      <c r="D33" s="4" t="inlineStr">
        <is>
          <t xml:space="preserve"> </t>
        </is>
      </c>
      <c r="E33" s="4" t="inlineStr">
        <is>
          <t xml:space="preserve"> </t>
        </is>
      </c>
      <c r="F33" s="8" t="n">
        <v>-130.8</v>
      </c>
      <c r="G33" s="4" t="inlineStr">
        <is>
          <t xml:space="preserve"> </t>
        </is>
      </c>
      <c r="H33" s="4" t="inlineStr">
        <is>
          <t xml:space="preserve"> </t>
        </is>
      </c>
    </row>
    <row r="34">
      <c r="A34" s="4" t="inlineStr">
        <is>
          <t>Accrued interest payable</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ther current liabilities</t>
        </is>
      </c>
      <c r="B35" s="6" t="n">
        <v>0</v>
      </c>
      <c r="C35" s="4" t="inlineStr">
        <is>
          <t xml:space="preserve"> </t>
        </is>
      </c>
      <c r="D35" s="4" t="inlineStr">
        <is>
          <t xml:space="preserve"> </t>
        </is>
      </c>
      <c r="E35" s="4" t="inlineStr">
        <is>
          <t xml:space="preserve"> </t>
        </is>
      </c>
      <c r="F35" s="6" t="n">
        <v>0</v>
      </c>
      <c r="G35" s="4" t="inlineStr">
        <is>
          <t xml:space="preserve"> </t>
        </is>
      </c>
      <c r="H35" s="4" t="inlineStr">
        <is>
          <t xml:space="preserve"> </t>
        </is>
      </c>
    </row>
    <row r="36">
      <c r="A36" s="4" t="inlineStr">
        <is>
          <t>Obligations under inventory financing agreements</t>
        </is>
      </c>
      <c r="B36" s="4" t="inlineStr">
        <is>
          <t xml:space="preserve"> </t>
        </is>
      </c>
      <c r="C36" s="4" t="inlineStr">
        <is>
          <t xml:space="preserve"> </t>
        </is>
      </c>
      <c r="D36" s="4" t="inlineStr">
        <is>
          <t xml:space="preserve"> </t>
        </is>
      </c>
      <c r="E36" s="4" t="inlineStr">
        <is>
          <t xml:space="preserve"> </t>
        </is>
      </c>
      <c r="F36" s="6" t="n">
        <v>0</v>
      </c>
      <c r="G36" s="4" t="inlineStr">
        <is>
          <t xml:space="preserve"> </t>
        </is>
      </c>
      <c r="H36" s="4" t="inlineStr">
        <is>
          <t xml:space="preserve"> </t>
        </is>
      </c>
    </row>
    <row r="37">
      <c r="A37" s="4" t="inlineStr">
        <is>
          <t>Current portion of operating lease liabilities</t>
        </is>
      </c>
      <c r="B37" s="4" t="inlineStr">
        <is>
          <t xml:space="preserve"> </t>
        </is>
      </c>
      <c r="C37" s="4" t="inlineStr">
        <is>
          <t xml:space="preserve"> </t>
        </is>
      </c>
      <c r="D37" s="4" t="inlineStr">
        <is>
          <t xml:space="preserve"> </t>
        </is>
      </c>
      <c r="E37" s="4" t="inlineStr">
        <is>
          <t xml:space="preserve"> </t>
        </is>
      </c>
      <c r="F37" s="6" t="n">
        <v>0</v>
      </c>
      <c r="G37" s="4" t="inlineStr">
        <is>
          <t xml:space="preserve"> </t>
        </is>
      </c>
      <c r="H37" s="4" t="inlineStr">
        <is>
          <t xml:space="preserve"> </t>
        </is>
      </c>
    </row>
    <row r="38">
      <c r="A38" s="4" t="inlineStr">
        <is>
          <t>Current portion of long-term debt</t>
        </is>
      </c>
      <c r="B38" s="6" t="n">
        <v>0</v>
      </c>
      <c r="C38" s="4" t="inlineStr">
        <is>
          <t xml:space="preserve"> </t>
        </is>
      </c>
      <c r="D38" s="4" t="inlineStr">
        <is>
          <t xml:space="preserve"> </t>
        </is>
      </c>
      <c r="E38" s="4" t="inlineStr">
        <is>
          <t xml:space="preserve"> </t>
        </is>
      </c>
      <c r="F38" s="6" t="n">
        <v>0</v>
      </c>
      <c r="G38" s="4" t="inlineStr">
        <is>
          <t xml:space="preserve"> </t>
        </is>
      </c>
      <c r="H38" s="4" t="inlineStr">
        <is>
          <t xml:space="preserve"> </t>
        </is>
      </c>
    </row>
    <row r="39">
      <c r="A39" s="4" t="inlineStr">
        <is>
          <t>Long-term operating lease liabilities</t>
        </is>
      </c>
      <c r="B39" s="4" t="inlineStr">
        <is>
          <t xml:space="preserve"> </t>
        </is>
      </c>
      <c r="C39" s="4" t="inlineStr">
        <is>
          <t xml:space="preserve"> </t>
        </is>
      </c>
      <c r="D39" s="4" t="inlineStr">
        <is>
          <t xml:space="preserve"> </t>
        </is>
      </c>
      <c r="E39" s="4" t="inlineStr">
        <is>
          <t xml:space="preserve"> </t>
        </is>
      </c>
      <c r="F39" s="6" t="n">
        <v>0</v>
      </c>
      <c r="G39" s="4" t="inlineStr">
        <is>
          <t xml:space="preserve"> </t>
        </is>
      </c>
      <c r="H39" s="4" t="inlineStr">
        <is>
          <t xml:space="preserve"> </t>
        </is>
      </c>
    </row>
    <row r="40">
      <c r="A40" s="4" t="inlineStr">
        <is>
          <t>Long-term debt, less current portion</t>
        </is>
      </c>
      <c r="B40" s="6" t="n">
        <v>-100</v>
      </c>
      <c r="C40" s="4" t="inlineStr">
        <is>
          <t xml:space="preserve"> </t>
        </is>
      </c>
      <c r="D40" s="4" t="inlineStr">
        <is>
          <t xml:space="preserve"> </t>
        </is>
      </c>
      <c r="E40" s="4" t="inlineStr">
        <is>
          <t xml:space="preserve"> </t>
        </is>
      </c>
      <c r="F40" s="6" t="n">
        <v>0</v>
      </c>
      <c r="G40" s="4" t="inlineStr">
        <is>
          <t xml:space="preserve"> </t>
        </is>
      </c>
      <c r="H40" s="4" t="inlineStr">
        <is>
          <t xml:space="preserve"> </t>
        </is>
      </c>
    </row>
    <row r="41">
      <c r="A41" s="4" t="inlineStr">
        <is>
          <t>Redeemable noncontrolling interest</t>
        </is>
      </c>
      <c r="B41" s="6" t="n">
        <v>0</v>
      </c>
      <c r="C41" s="4" t="inlineStr">
        <is>
          <t xml:space="preserve"> </t>
        </is>
      </c>
      <c r="D41" s="4" t="inlineStr">
        <is>
          <t xml:space="preserve"> </t>
        </is>
      </c>
      <c r="E41" s="4" t="inlineStr">
        <is>
          <t xml:space="preserve"> </t>
        </is>
      </c>
      <c r="F41" s="6" t="n">
        <v>0</v>
      </c>
      <c r="G41" s="4" t="inlineStr">
        <is>
          <t xml:space="preserve"> </t>
        </is>
      </c>
      <c r="H41" s="4" t="inlineStr">
        <is>
          <t xml:space="preserve"> </t>
        </is>
      </c>
    </row>
    <row r="42">
      <c r="A42" s="4" t="inlineStr">
        <is>
          <t>Partners' capital (deficit)</t>
        </is>
      </c>
      <c r="B42" s="8" t="n">
        <v>-18.8</v>
      </c>
      <c r="C42" s="4" t="inlineStr">
        <is>
          <t xml:space="preserve"> </t>
        </is>
      </c>
      <c r="D42" s="4" t="inlineStr">
        <is>
          <t xml:space="preserve"> </t>
        </is>
      </c>
      <c r="E42" s="4" t="inlineStr">
        <is>
          <t xml:space="preserve"> </t>
        </is>
      </c>
      <c r="F42" s="8" t="n">
        <v>-18.8</v>
      </c>
      <c r="G42" s="4" t="inlineStr">
        <is>
          <t xml:space="preserve"> </t>
        </is>
      </c>
      <c r="H42" s="4" t="inlineStr">
        <is>
          <t xml:space="preserve"> </t>
        </is>
      </c>
    </row>
    <row r="43">
      <c r="A43" s="4" t="inlineStr">
        <is>
          <t>Parent Company and Restricted Subsidiar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chedule of Equity Method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sh and cash equivalents</t>
        </is>
      </c>
      <c r="B45" s="8" t="n">
        <v>7.3</v>
      </c>
      <c r="C45" s="4" t="inlineStr">
        <is>
          <t xml:space="preserve"> </t>
        </is>
      </c>
      <c r="D45" s="4" t="inlineStr">
        <is>
          <t xml:space="preserve"> </t>
        </is>
      </c>
      <c r="E45" s="4" t="inlineStr">
        <is>
          <t xml:space="preserve"> </t>
        </is>
      </c>
      <c r="F45" s="8" t="n">
        <v>9.4</v>
      </c>
      <c r="G45" s="4" t="inlineStr">
        <is>
          <t xml:space="preserve"> </t>
        </is>
      </c>
      <c r="H45" s="4" t="inlineStr">
        <is>
          <t xml:space="preserve"> </t>
        </is>
      </c>
    </row>
    <row r="46">
      <c r="A46" s="4" t="inlineStr">
        <is>
          <t>Accounts receivable - trade</t>
        </is>
      </c>
      <c r="B46" s="8" t="n">
        <v>230.7</v>
      </c>
      <c r="C46" s="4" t="inlineStr">
        <is>
          <t xml:space="preserve"> </t>
        </is>
      </c>
      <c r="D46" s="4" t="inlineStr">
        <is>
          <t xml:space="preserve"> </t>
        </is>
      </c>
      <c r="E46" s="4" t="inlineStr">
        <is>
          <t xml:space="preserve"> </t>
        </is>
      </c>
      <c r="F46" s="8" t="n">
        <v>238.4</v>
      </c>
      <c r="G46" s="4" t="inlineStr">
        <is>
          <t xml:space="preserve"> </t>
        </is>
      </c>
      <c r="H46" s="4" t="inlineStr">
        <is>
          <t xml:space="preserve"> </t>
        </is>
      </c>
    </row>
    <row r="47">
      <c r="A47" s="4" t="inlineStr">
        <is>
          <t>Accounts receivable - other</t>
        </is>
      </c>
      <c r="B47" s="8" t="n">
        <v>24.8</v>
      </c>
      <c r="C47" s="4" t="inlineStr">
        <is>
          <t xml:space="preserve"> </t>
        </is>
      </c>
      <c r="D47" s="4" t="inlineStr">
        <is>
          <t xml:space="preserve"> </t>
        </is>
      </c>
      <c r="E47" s="4" t="inlineStr">
        <is>
          <t xml:space="preserve"> </t>
        </is>
      </c>
      <c r="F47" s="8" t="n">
        <v>20.5</v>
      </c>
      <c r="G47" s="4" t="inlineStr">
        <is>
          <t xml:space="preserve"> </t>
        </is>
      </c>
      <c r="H47" s="4" t="inlineStr">
        <is>
          <t xml:space="preserve"> </t>
        </is>
      </c>
    </row>
    <row r="48">
      <c r="A48" s="4" t="inlineStr">
        <is>
          <t>Inventory</t>
        </is>
      </c>
      <c r="B48" s="8" t="n">
        <v>353.1</v>
      </c>
      <c r="C48" s="4" t="inlineStr">
        <is>
          <t xml:space="preserve"> </t>
        </is>
      </c>
      <c r="D48" s="4" t="inlineStr">
        <is>
          <t xml:space="preserve"> </t>
        </is>
      </c>
      <c r="E48" s="4" t="inlineStr">
        <is>
          <t xml:space="preserve"> </t>
        </is>
      </c>
      <c r="F48" s="8" t="n">
        <v>369.8</v>
      </c>
      <c r="G48" s="4" t="inlineStr">
        <is>
          <t xml:space="preserve"> </t>
        </is>
      </c>
      <c r="H48" s="4" t="inlineStr">
        <is>
          <t xml:space="preserve"> </t>
        </is>
      </c>
    </row>
    <row r="49">
      <c r="A49" s="4" t="inlineStr">
        <is>
          <t>Prepaid expenses and other current assets</t>
        </is>
      </c>
      <c r="B49" s="8" t="n">
        <v>14.6</v>
      </c>
      <c r="C49" s="4" t="inlineStr">
        <is>
          <t xml:space="preserve"> </t>
        </is>
      </c>
      <c r="D49" s="4" t="inlineStr">
        <is>
          <t xml:space="preserve"> </t>
        </is>
      </c>
      <c r="E49" s="4" t="inlineStr">
        <is>
          <t xml:space="preserve"> </t>
        </is>
      </c>
      <c r="F49" s="8" t="n">
        <v>13.6</v>
      </c>
      <c r="G49" s="4" t="inlineStr">
        <is>
          <t xml:space="preserve"> </t>
        </is>
      </c>
      <c r="H49" s="4" t="inlineStr">
        <is>
          <t xml:space="preserve"> </t>
        </is>
      </c>
    </row>
    <row r="50">
      <c r="A50" s="4" t="inlineStr">
        <is>
          <t>Property, plant and equipment, net</t>
        </is>
      </c>
      <c r="B50" s="8" t="n">
        <v>731.7</v>
      </c>
      <c r="C50" s="4" t="inlineStr">
        <is>
          <t xml:space="preserve"> </t>
        </is>
      </c>
      <c r="D50" s="4" t="inlineStr">
        <is>
          <t xml:space="preserve"> </t>
        </is>
      </c>
      <c r="E50" s="4" t="inlineStr">
        <is>
          <t xml:space="preserve"> </t>
        </is>
      </c>
      <c r="F50" s="8" t="n">
        <v>760.7</v>
      </c>
      <c r="G50" s="4" t="inlineStr">
        <is>
          <t xml:space="preserve"> </t>
        </is>
      </c>
      <c r="H50" s="4" t="inlineStr">
        <is>
          <t xml:space="preserve"> </t>
        </is>
      </c>
    </row>
    <row r="51">
      <c r="A51" s="4" t="inlineStr">
        <is>
          <t>Operating lease right-of-use assets</t>
        </is>
      </c>
      <c r="B51" s="8" t="n">
        <v>108.1</v>
      </c>
      <c r="C51" s="4" t="inlineStr">
        <is>
          <t xml:space="preserve"> </t>
        </is>
      </c>
      <c r="D51" s="4" t="inlineStr">
        <is>
          <t xml:space="preserve"> </t>
        </is>
      </c>
      <c r="E51" s="4" t="inlineStr">
        <is>
          <t xml:space="preserve"> </t>
        </is>
      </c>
      <c r="F51" s="8" t="n">
        <v>105.7</v>
      </c>
      <c r="G51" s="4" t="inlineStr">
        <is>
          <t xml:space="preserve"> </t>
        </is>
      </c>
      <c r="H51" s="4" t="inlineStr">
        <is>
          <t xml:space="preserve"> </t>
        </is>
      </c>
    </row>
    <row r="52">
      <c r="A52" s="4" t="inlineStr">
        <is>
          <t>Other noncurrent assets, net</t>
        </is>
      </c>
      <c r="B52" s="8" t="n">
        <v>127.3</v>
      </c>
      <c r="C52" s="4" t="inlineStr">
        <is>
          <t xml:space="preserve"> </t>
        </is>
      </c>
      <c r="D52" s="4" t="inlineStr">
        <is>
          <t xml:space="preserve"> </t>
        </is>
      </c>
      <c r="E52" s="4" t="inlineStr">
        <is>
          <t xml:space="preserve"> </t>
        </is>
      </c>
      <c r="F52" s="8" t="n">
        <v>113.8</v>
      </c>
      <c r="G52" s="4" t="inlineStr">
        <is>
          <t xml:space="preserve"> </t>
        </is>
      </c>
      <c r="H52" s="4" t="inlineStr">
        <is>
          <t xml:space="preserve"> </t>
        </is>
      </c>
    </row>
    <row r="53">
      <c r="A53" s="4" t="inlineStr">
        <is>
          <t>Accounts payable</t>
        </is>
      </c>
      <c r="B53" s="8" t="n">
        <v>282.4</v>
      </c>
      <c r="C53" s="4" t="inlineStr">
        <is>
          <t xml:space="preserve"> </t>
        </is>
      </c>
      <c r="D53" s="4" t="inlineStr">
        <is>
          <t xml:space="preserve"> </t>
        </is>
      </c>
      <c r="E53" s="4" t="inlineStr">
        <is>
          <t xml:space="preserve"> </t>
        </is>
      </c>
      <c r="F53" s="8" t="n">
        <v>307.2</v>
      </c>
      <c r="G53" s="4" t="inlineStr">
        <is>
          <t xml:space="preserve"> </t>
        </is>
      </c>
      <c r="H53" s="4" t="inlineStr">
        <is>
          <t xml:space="preserve"> </t>
        </is>
      </c>
    </row>
    <row r="54">
      <c r="A54" s="4" t="inlineStr">
        <is>
          <t>Accrued interest payable</t>
        </is>
      </c>
      <c r="B54" s="8" t="n">
        <v>47.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ther taxes payable</t>
        </is>
      </c>
      <c r="B55" s="8" t="n">
        <v>11.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ther current liabilities</t>
        </is>
      </c>
      <c r="B56" s="8" t="n">
        <v>20.4</v>
      </c>
      <c r="C56" s="4" t="inlineStr">
        <is>
          <t xml:space="preserve"> </t>
        </is>
      </c>
      <c r="D56" s="4" t="inlineStr">
        <is>
          <t xml:space="preserve"> </t>
        </is>
      </c>
      <c r="E56" s="4" t="inlineStr">
        <is>
          <t xml:space="preserve"> </t>
        </is>
      </c>
      <c r="F56" s="8" t="n">
        <v>21.2</v>
      </c>
      <c r="G56" s="4" t="inlineStr">
        <is>
          <t xml:space="preserve"> </t>
        </is>
      </c>
      <c r="H56" s="4" t="inlineStr">
        <is>
          <t xml:space="preserve"> </t>
        </is>
      </c>
    </row>
    <row r="57">
      <c r="A57" s="4" t="inlineStr">
        <is>
          <t>Obligations under inventory financing agreements</t>
        </is>
      </c>
      <c r="B57" s="4" t="inlineStr">
        <is>
          <t xml:space="preserve"> </t>
        </is>
      </c>
      <c r="C57" s="4" t="inlineStr">
        <is>
          <t xml:space="preserve"> </t>
        </is>
      </c>
      <c r="D57" s="4" t="inlineStr">
        <is>
          <t xml:space="preserve"> </t>
        </is>
      </c>
      <c r="E57" s="4" t="inlineStr">
        <is>
          <t xml:space="preserve"> </t>
        </is>
      </c>
      <c r="F57" s="8" t="n">
        <v>158.2</v>
      </c>
      <c r="G57" s="4" t="inlineStr">
        <is>
          <t xml:space="preserve"> </t>
        </is>
      </c>
      <c r="H57" s="4" t="inlineStr">
        <is>
          <t xml:space="preserve"> </t>
        </is>
      </c>
    </row>
    <row r="58">
      <c r="A58" s="4" t="inlineStr">
        <is>
          <t>Current portion of operating lease liabilities</t>
        </is>
      </c>
      <c r="B58" s="8" t="n">
        <v>72.2</v>
      </c>
      <c r="C58" s="4" t="inlineStr">
        <is>
          <t xml:space="preserve"> </t>
        </is>
      </c>
      <c r="D58" s="4" t="inlineStr">
        <is>
          <t xml:space="preserve"> </t>
        </is>
      </c>
      <c r="E58" s="4" t="inlineStr">
        <is>
          <t xml:space="preserve"> </t>
        </is>
      </c>
      <c r="F58" s="8" t="n">
        <v>70.09999999999999</v>
      </c>
      <c r="G58" s="4" t="inlineStr">
        <is>
          <t xml:space="preserve"> </t>
        </is>
      </c>
      <c r="H58" s="4" t="inlineStr">
        <is>
          <t xml:space="preserve"> </t>
        </is>
      </c>
    </row>
    <row r="59">
      <c r="A59" s="4" t="inlineStr">
        <is>
          <t>Current portion of long-term debt</t>
        </is>
      </c>
      <c r="B59" s="8" t="n">
        <v>38.8</v>
      </c>
      <c r="C59" s="4" t="inlineStr">
        <is>
          <t xml:space="preserve"> </t>
        </is>
      </c>
      <c r="D59" s="4" t="inlineStr">
        <is>
          <t xml:space="preserve"> </t>
        </is>
      </c>
      <c r="E59" s="4" t="inlineStr">
        <is>
          <t xml:space="preserve"> </t>
        </is>
      </c>
      <c r="F59" s="8" t="n">
        <v>7.9</v>
      </c>
      <c r="G59" s="4" t="inlineStr">
        <is>
          <t xml:space="preserve"> </t>
        </is>
      </c>
      <c r="H59" s="4" t="inlineStr">
        <is>
          <t xml:space="preserve"> </t>
        </is>
      </c>
    </row>
    <row r="60">
      <c r="A60" s="4" t="inlineStr">
        <is>
          <t>Long-term operating lease liabilities</t>
        </is>
      </c>
      <c r="B60" s="6" t="n">
        <v>36</v>
      </c>
      <c r="C60" s="4" t="inlineStr">
        <is>
          <t xml:space="preserve"> </t>
        </is>
      </c>
      <c r="D60" s="4" t="inlineStr">
        <is>
          <t xml:space="preserve"> </t>
        </is>
      </c>
      <c r="E60" s="4" t="inlineStr">
        <is>
          <t xml:space="preserve"> </t>
        </is>
      </c>
      <c r="F60" s="8" t="n">
        <v>35.9</v>
      </c>
      <c r="G60" s="4" t="inlineStr">
        <is>
          <t xml:space="preserve"> </t>
        </is>
      </c>
      <c r="H60" s="4" t="inlineStr">
        <is>
          <t xml:space="preserve"> </t>
        </is>
      </c>
    </row>
    <row r="61">
      <c r="A61" s="4" t="inlineStr">
        <is>
          <t>Long-term debt, less current portion</t>
        </is>
      </c>
      <c r="B61" s="6" t="n">
        <v>1381</v>
      </c>
      <c r="C61" s="4" t="inlineStr">
        <is>
          <t xml:space="preserve"> </t>
        </is>
      </c>
      <c r="D61" s="4" t="inlineStr">
        <is>
          <t xml:space="preserve"> </t>
        </is>
      </c>
      <c r="E61" s="4" t="inlineStr">
        <is>
          <t xml:space="preserve"> </t>
        </is>
      </c>
      <c r="F61" s="8" t="n">
        <v>1183.5</v>
      </c>
      <c r="G61" s="4" t="inlineStr">
        <is>
          <t xml:space="preserve"> </t>
        </is>
      </c>
      <c r="H61" s="4" t="inlineStr">
        <is>
          <t xml:space="preserve"> </t>
        </is>
      </c>
    </row>
    <row r="62">
      <c r="A62" s="4" t="inlineStr">
        <is>
          <t>Redeemable noncontrolling interest</t>
        </is>
      </c>
      <c r="B62" s="6" t="n">
        <v>0</v>
      </c>
      <c r="C62" s="4" t="inlineStr">
        <is>
          <t xml:space="preserve"> </t>
        </is>
      </c>
      <c r="D62" s="4" t="inlineStr">
        <is>
          <t xml:space="preserve"> </t>
        </is>
      </c>
      <c r="E62" s="4" t="inlineStr">
        <is>
          <t xml:space="preserve"> </t>
        </is>
      </c>
      <c r="F62" s="6" t="n">
        <v>0</v>
      </c>
      <c r="G62" s="4" t="inlineStr">
        <is>
          <t xml:space="preserve"> </t>
        </is>
      </c>
      <c r="H62" s="4" t="inlineStr">
        <is>
          <t xml:space="preserve"> </t>
        </is>
      </c>
    </row>
    <row r="63">
      <c r="A63" s="4" t="inlineStr">
        <is>
          <t>Partners' capital (deficit)</t>
        </is>
      </c>
      <c r="B63" s="8" t="n">
        <v>-174.3</v>
      </c>
      <c r="C63" s="4" t="inlineStr">
        <is>
          <t xml:space="preserve"> </t>
        </is>
      </c>
      <c r="D63" s="4" t="inlineStr">
        <is>
          <t xml:space="preserve"> </t>
        </is>
      </c>
      <c r="E63" s="4" t="inlineStr">
        <is>
          <t xml:space="preserve"> </t>
        </is>
      </c>
      <c r="F63" s="8" t="n">
        <v>-456.3</v>
      </c>
      <c r="G63" s="4" t="inlineStr">
        <is>
          <t xml:space="preserve"> </t>
        </is>
      </c>
      <c r="H63" s="4" t="inlineStr">
        <is>
          <t xml:space="preserve"> </t>
        </is>
      </c>
    </row>
    <row r="64">
      <c r="A64" s="4" t="inlineStr">
        <is>
          <t>Unrestricted Subsidiar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chedule of Equity Method Inve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ash and cash equivalents</t>
        </is>
      </c>
      <c r="B66" s="8" t="n">
        <v>0.6</v>
      </c>
      <c r="C66" s="4" t="inlineStr">
        <is>
          <t xml:space="preserve"> </t>
        </is>
      </c>
      <c r="D66" s="4" t="inlineStr">
        <is>
          <t xml:space="preserve"> </t>
        </is>
      </c>
      <c r="E66" s="4" t="inlineStr">
        <is>
          <t xml:space="preserve"> </t>
        </is>
      </c>
      <c r="F66" s="8" t="n">
        <v>25.8</v>
      </c>
      <c r="G66" s="4" t="inlineStr">
        <is>
          <t xml:space="preserve"> </t>
        </is>
      </c>
      <c r="H66" s="4" t="inlineStr">
        <is>
          <t xml:space="preserve"> </t>
        </is>
      </c>
    </row>
    <row r="67">
      <c r="A67" s="4" t="inlineStr">
        <is>
          <t>Accounts receivable - trade</t>
        </is>
      </c>
      <c r="B67" s="8" t="n">
        <v>21.7</v>
      </c>
      <c r="C67" s="4" t="inlineStr">
        <is>
          <t xml:space="preserve"> </t>
        </is>
      </c>
      <c r="D67" s="4" t="inlineStr">
        <is>
          <t xml:space="preserve"> </t>
        </is>
      </c>
      <c r="E67" s="4" t="inlineStr">
        <is>
          <t xml:space="preserve"> </t>
        </is>
      </c>
      <c r="F67" s="8" t="n">
        <v>6.3</v>
      </c>
      <c r="G67" s="4" t="inlineStr">
        <is>
          <t xml:space="preserve"> </t>
        </is>
      </c>
      <c r="H67" s="4" t="inlineStr">
        <is>
          <t xml:space="preserve"> </t>
        </is>
      </c>
    </row>
    <row r="68">
      <c r="A68" s="4" t="inlineStr">
        <is>
          <t>Accounts receivable - other</t>
        </is>
      </c>
      <c r="B68" s="6" t="n">
        <v>9</v>
      </c>
      <c r="C68" s="4" t="inlineStr">
        <is>
          <t xml:space="preserve"> </t>
        </is>
      </c>
      <c r="D68" s="4" t="inlineStr">
        <is>
          <t xml:space="preserve"> </t>
        </is>
      </c>
      <c r="E68" s="4" t="inlineStr">
        <is>
          <t xml:space="preserve"> </t>
        </is>
      </c>
      <c r="F68" s="8" t="n">
        <v>1.9</v>
      </c>
      <c r="G68" s="4" t="inlineStr">
        <is>
          <t xml:space="preserve"> </t>
        </is>
      </c>
      <c r="H68" s="4" t="inlineStr">
        <is>
          <t xml:space="preserve"> </t>
        </is>
      </c>
    </row>
    <row r="69">
      <c r="A69" s="4" t="inlineStr">
        <is>
          <t>Inventory</t>
        </is>
      </c>
      <c r="B69" s="8" t="n">
        <v>86.3</v>
      </c>
      <c r="C69" s="4" t="inlineStr">
        <is>
          <t xml:space="preserve"> </t>
        </is>
      </c>
      <c r="D69" s="4" t="inlineStr">
        <is>
          <t xml:space="preserve"> </t>
        </is>
      </c>
      <c r="E69" s="4" t="inlineStr">
        <is>
          <t xml:space="preserve"> </t>
        </is>
      </c>
      <c r="F69" s="8" t="n">
        <v>127.9</v>
      </c>
      <c r="G69" s="4" t="inlineStr">
        <is>
          <t xml:space="preserve"> </t>
        </is>
      </c>
      <c r="H69" s="4" t="inlineStr">
        <is>
          <t xml:space="preserve"> </t>
        </is>
      </c>
    </row>
    <row r="70">
      <c r="A70" s="4" t="inlineStr">
        <is>
          <t>Prepaid expenses and other current assets</t>
        </is>
      </c>
      <c r="B70" s="6" t="n">
        <v>37</v>
      </c>
      <c r="C70" s="4" t="inlineStr">
        <is>
          <t xml:space="preserve"> </t>
        </is>
      </c>
      <c r="D70" s="4" t="inlineStr">
        <is>
          <t xml:space="preserve"> </t>
        </is>
      </c>
      <c r="E70" s="4" t="inlineStr">
        <is>
          <t xml:space="preserve"> </t>
        </is>
      </c>
      <c r="F70" s="6" t="n">
        <v>6</v>
      </c>
      <c r="G70" s="4" t="inlineStr">
        <is>
          <t xml:space="preserve"> </t>
        </is>
      </c>
      <c r="H70" s="4" t="inlineStr">
        <is>
          <t xml:space="preserve"> </t>
        </is>
      </c>
    </row>
    <row r="71">
      <c r="A71" s="4" t="inlineStr">
        <is>
          <t>Property, plant and equipment, net</t>
        </is>
      </c>
      <c r="B71" s="8" t="n">
        <v>774.6</v>
      </c>
      <c r="C71" s="4" t="inlineStr">
        <is>
          <t xml:space="preserve"> </t>
        </is>
      </c>
      <c r="D71" s="4" t="inlineStr">
        <is>
          <t xml:space="preserve"> </t>
        </is>
      </c>
      <c r="E71" s="4" t="inlineStr">
        <is>
          <t xml:space="preserve"> </t>
        </is>
      </c>
      <c r="F71" s="8" t="n">
        <v>721.3</v>
      </c>
      <c r="G71" s="4" t="inlineStr">
        <is>
          <t xml:space="preserve"> </t>
        </is>
      </c>
      <c r="H71" s="4" t="inlineStr">
        <is>
          <t xml:space="preserve"> </t>
        </is>
      </c>
    </row>
    <row r="72">
      <c r="A72" s="4" t="inlineStr">
        <is>
          <t>Operating lease right-of-use assets</t>
        </is>
      </c>
      <c r="B72" s="8" t="n">
        <v>6.3</v>
      </c>
      <c r="C72" s="4" t="inlineStr">
        <is>
          <t xml:space="preserve"> </t>
        </is>
      </c>
      <c r="D72" s="4" t="inlineStr">
        <is>
          <t xml:space="preserve"> </t>
        </is>
      </c>
      <c r="E72" s="4" t="inlineStr">
        <is>
          <t xml:space="preserve"> </t>
        </is>
      </c>
      <c r="F72" s="8" t="n">
        <v>1.8</v>
      </c>
      <c r="G72" s="4" t="inlineStr">
        <is>
          <t xml:space="preserve"> </t>
        </is>
      </c>
      <c r="H72" s="4" t="inlineStr">
        <is>
          <t xml:space="preserve"> </t>
        </is>
      </c>
    </row>
    <row r="73">
      <c r="A73" s="4" t="inlineStr">
        <is>
          <t>Other noncurrent assets, net</t>
        </is>
      </c>
      <c r="B73" s="8" t="n">
        <v>7.1</v>
      </c>
      <c r="C73" s="4" t="inlineStr">
        <is>
          <t xml:space="preserve"> </t>
        </is>
      </c>
      <c r="D73" s="4" t="inlineStr">
        <is>
          <t xml:space="preserve"> </t>
        </is>
      </c>
      <c r="E73" s="4" t="inlineStr">
        <is>
          <t xml:space="preserve"> </t>
        </is>
      </c>
      <c r="F73" s="8" t="n">
        <v>8.800000000000001</v>
      </c>
      <c r="G73" s="4" t="inlineStr">
        <is>
          <t xml:space="preserve"> </t>
        </is>
      </c>
      <c r="H73" s="4" t="inlineStr">
        <is>
          <t xml:space="preserve"> </t>
        </is>
      </c>
    </row>
    <row r="74">
      <c r="A74" s="4" t="inlineStr">
        <is>
          <t>Accounts payable</t>
        </is>
      </c>
      <c r="B74" s="8" t="n">
        <v>333.3</v>
      </c>
      <c r="C74" s="4" t="inlineStr">
        <is>
          <t xml:space="preserve"> </t>
        </is>
      </c>
      <c r="D74" s="4" t="inlineStr">
        <is>
          <t xml:space="preserve"> </t>
        </is>
      </c>
      <c r="E74" s="4" t="inlineStr">
        <is>
          <t xml:space="preserve"> </t>
        </is>
      </c>
      <c r="F74" s="8" t="n">
        <v>265.6</v>
      </c>
      <c r="G74" s="4" t="inlineStr">
        <is>
          <t xml:space="preserve"> </t>
        </is>
      </c>
      <c r="H74" s="4" t="inlineStr">
        <is>
          <t xml:space="preserve"> </t>
        </is>
      </c>
    </row>
    <row r="75">
      <c r="A75" s="4" t="inlineStr">
        <is>
          <t>Accrued interest payable</t>
        </is>
      </c>
      <c r="B75" s="8" t="n">
        <v>0.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Other taxes payable</t>
        </is>
      </c>
      <c r="B76" s="8" t="n">
        <v>1.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Other current liabilities</t>
        </is>
      </c>
      <c r="B77" s="6" t="n">
        <v>22</v>
      </c>
      <c r="C77" s="4" t="inlineStr">
        <is>
          <t xml:space="preserve"> </t>
        </is>
      </c>
      <c r="D77" s="4" t="inlineStr">
        <is>
          <t xml:space="preserve"> </t>
        </is>
      </c>
      <c r="E77" s="4" t="inlineStr">
        <is>
          <t xml:space="preserve"> </t>
        </is>
      </c>
      <c r="F77" s="8" t="n">
        <v>13.1</v>
      </c>
      <c r="G77" s="4" t="inlineStr">
        <is>
          <t xml:space="preserve"> </t>
        </is>
      </c>
      <c r="H77" s="4" t="inlineStr">
        <is>
          <t xml:space="preserve"> </t>
        </is>
      </c>
    </row>
    <row r="78">
      <c r="A78" s="4" t="inlineStr">
        <is>
          <t>Obligations under inventory financing agreements</t>
        </is>
      </c>
      <c r="B78" s="4" t="inlineStr">
        <is>
          <t xml:space="preserve"> </t>
        </is>
      </c>
      <c r="C78" s="4" t="inlineStr">
        <is>
          <t xml:space="preserve"> </t>
        </is>
      </c>
      <c r="D78" s="4" t="inlineStr">
        <is>
          <t xml:space="preserve"> </t>
        </is>
      </c>
      <c r="E78" s="4" t="inlineStr">
        <is>
          <t xml:space="preserve"> </t>
        </is>
      </c>
      <c r="F78" s="8" t="n">
        <v>63.6</v>
      </c>
      <c r="G78" s="4" t="inlineStr">
        <is>
          <t xml:space="preserve"> </t>
        </is>
      </c>
      <c r="H78" s="4" t="inlineStr">
        <is>
          <t xml:space="preserve"> </t>
        </is>
      </c>
    </row>
    <row r="79">
      <c r="A79" s="4" t="inlineStr">
        <is>
          <t>Current portion of operating lease liabilities</t>
        </is>
      </c>
      <c r="B79" s="8" t="n">
        <v>3.4</v>
      </c>
      <c r="C79" s="4" t="inlineStr">
        <is>
          <t xml:space="preserve"> </t>
        </is>
      </c>
      <c r="D79" s="4" t="inlineStr">
        <is>
          <t xml:space="preserve"> </t>
        </is>
      </c>
      <c r="E79" s="4" t="inlineStr">
        <is>
          <t xml:space="preserve"> </t>
        </is>
      </c>
      <c r="F79" s="8" t="n">
        <v>0.6</v>
      </c>
      <c r="G79" s="4" t="inlineStr">
        <is>
          <t xml:space="preserve"> </t>
        </is>
      </c>
      <c r="H79" s="4" t="inlineStr">
        <is>
          <t xml:space="preserve"> </t>
        </is>
      </c>
    </row>
    <row r="80">
      <c r="A80" s="4" t="inlineStr">
        <is>
          <t>Current portion of long-term debt</t>
        </is>
      </c>
      <c r="B80" s="8" t="n">
        <v>16.9</v>
      </c>
      <c r="C80" s="4" t="inlineStr">
        <is>
          <t xml:space="preserve"> </t>
        </is>
      </c>
      <c r="D80" s="4" t="inlineStr">
        <is>
          <t xml:space="preserve"> </t>
        </is>
      </c>
      <c r="E80" s="4" t="inlineStr">
        <is>
          <t xml:space="preserve"> </t>
        </is>
      </c>
      <c r="F80" s="8" t="n">
        <v>11.7</v>
      </c>
      <c r="G80" s="4" t="inlineStr">
        <is>
          <t xml:space="preserve"> </t>
        </is>
      </c>
      <c r="H80" s="4" t="inlineStr">
        <is>
          <t xml:space="preserve"> </t>
        </is>
      </c>
    </row>
    <row r="81">
      <c r="A81" s="4" t="inlineStr">
        <is>
          <t>Long-term operating lease liabilities</t>
        </is>
      </c>
      <c r="B81" s="6" t="n">
        <v>3</v>
      </c>
      <c r="C81" s="4" t="inlineStr">
        <is>
          <t xml:space="preserve"> </t>
        </is>
      </c>
      <c r="D81" s="4" t="inlineStr">
        <is>
          <t xml:space="preserve"> </t>
        </is>
      </c>
      <c r="E81" s="4" t="inlineStr">
        <is>
          <t xml:space="preserve"> </t>
        </is>
      </c>
      <c r="F81" s="8" t="n">
        <v>1.2</v>
      </c>
      <c r="G81" s="4" t="inlineStr">
        <is>
          <t xml:space="preserve"> </t>
        </is>
      </c>
      <c r="H81" s="4" t="inlineStr">
        <is>
          <t xml:space="preserve"> </t>
        </is>
      </c>
    </row>
    <row r="82">
      <c r="A82" s="4" t="inlineStr">
        <is>
          <t>Long-term debt, less current portion</t>
        </is>
      </c>
      <c r="B82" s="8" t="n">
        <v>548.7</v>
      </c>
      <c r="C82" s="4" t="inlineStr">
        <is>
          <t xml:space="preserve"> </t>
        </is>
      </c>
      <c r="D82" s="4" t="inlineStr">
        <is>
          <t xml:space="preserve"> </t>
        </is>
      </c>
      <c r="E82" s="4" t="inlineStr">
        <is>
          <t xml:space="preserve"> </t>
        </is>
      </c>
      <c r="F82" s="8" t="n">
        <v>356.6</v>
      </c>
      <c r="G82" s="4" t="inlineStr">
        <is>
          <t xml:space="preserve"> </t>
        </is>
      </c>
      <c r="H82" s="4" t="inlineStr">
        <is>
          <t xml:space="preserve"> </t>
        </is>
      </c>
    </row>
    <row r="83">
      <c r="A83" s="4" t="inlineStr">
        <is>
          <t>Redeemable noncontrolling interest</t>
        </is>
      </c>
      <c r="B83" s="8" t="n">
        <v>245.6</v>
      </c>
      <c r="C83" s="4" t="inlineStr">
        <is>
          <t xml:space="preserve"> </t>
        </is>
      </c>
      <c r="D83" s="4" t="inlineStr">
        <is>
          <t xml:space="preserve"> </t>
        </is>
      </c>
      <c r="E83" s="4" t="inlineStr">
        <is>
          <t xml:space="preserve"> </t>
        </is>
      </c>
      <c r="F83" s="8" t="n">
        <v>245.6</v>
      </c>
      <c r="G83" s="4" t="inlineStr">
        <is>
          <t xml:space="preserve"> </t>
        </is>
      </c>
      <c r="H83" s="4" t="inlineStr">
        <is>
          <t xml:space="preserve"> </t>
        </is>
      </c>
    </row>
    <row r="84">
      <c r="A84" s="4" t="inlineStr">
        <is>
          <t>Partners' capital (deficit)</t>
        </is>
      </c>
      <c r="B84" s="7" t="n">
        <v>-297.2</v>
      </c>
      <c r="C84" s="4" t="inlineStr">
        <is>
          <t xml:space="preserve"> </t>
        </is>
      </c>
      <c r="D84" s="4" t="inlineStr">
        <is>
          <t xml:space="preserve"> </t>
        </is>
      </c>
      <c r="E84" s="4" t="inlineStr">
        <is>
          <t xml:space="preserve"> </t>
        </is>
      </c>
      <c r="F84" s="7" t="n">
        <v>-58.2</v>
      </c>
      <c r="G84" s="4" t="inlineStr">
        <is>
          <t xml:space="preserve"> </t>
        </is>
      </c>
      <c r="H84"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Unrestricted Subsidiaries - unrestricted subsidiaries (Details) - USD ($) $ in Million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s</t>
        </is>
      </c>
      <c r="B4" s="7" t="n">
        <v>1149.4</v>
      </c>
      <c r="C4" s="7" t="n">
        <v>1017.8</v>
      </c>
      <c r="D4" s="7" t="n">
        <v>1037.3</v>
      </c>
      <c r="E4" s="7" t="n">
        <v>2055.1</v>
      </c>
      <c r="F4" s="7" t="n">
        <v>3204.5</v>
      </c>
      <c r="G4" s="5" t="n">
        <v>4181</v>
      </c>
      <c r="H4" s="7" t="n">
        <v>4686.3</v>
      </c>
      <c r="I4" s="5" t="n">
        <v>3148</v>
      </c>
    </row>
    <row r="5">
      <c r="A5" s="4" t="inlineStr">
        <is>
          <t>Cost of sales</t>
        </is>
      </c>
      <c r="B5" s="8" t="n">
        <v>887.9</v>
      </c>
      <c r="C5" s="8" t="n">
        <v>946.3</v>
      </c>
      <c r="D5" s="8" t="n">
        <v>940.7</v>
      </c>
      <c r="E5" s="6" t="n">
        <v>1887</v>
      </c>
      <c r="F5" s="8" t="n">
        <v>2774.9</v>
      </c>
      <c r="G5" s="8" t="n">
        <v>3729.3</v>
      </c>
      <c r="H5" s="8" t="n">
        <v>4334.6</v>
      </c>
      <c r="I5" s="8" t="n">
        <v>3005.1</v>
      </c>
    </row>
    <row r="6">
      <c r="A6" s="4" t="inlineStr">
        <is>
          <t>Gross profit</t>
        </is>
      </c>
      <c r="B6" s="8" t="n">
        <v>261.5</v>
      </c>
      <c r="C6" s="8" t="n">
        <v>71.5</v>
      </c>
      <c r="D6" s="8" t="n">
        <v>96.59999999999999</v>
      </c>
      <c r="E6" s="8" t="n">
        <v>168.1</v>
      </c>
      <c r="F6" s="8" t="n">
        <v>429.6</v>
      </c>
      <c r="G6" s="8" t="n">
        <v>451.7</v>
      </c>
      <c r="H6" s="8" t="n">
        <v>351.7</v>
      </c>
      <c r="I6" s="8" t="n">
        <v>142.9</v>
      </c>
    </row>
    <row r="7">
      <c r="A7" s="3" t="inlineStr">
        <is>
          <t>Operating costs an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eneral and administrative</t>
        </is>
      </c>
      <c r="B8" s="8" t="n">
        <v>40.2</v>
      </c>
      <c r="C8" s="8" t="n">
        <v>25.7</v>
      </c>
      <c r="D8" s="8" t="n">
        <v>37.1</v>
      </c>
      <c r="E8" s="8" t="n">
        <v>62.8</v>
      </c>
      <c r="F8" s="6" t="n">
        <v>103</v>
      </c>
      <c r="G8" s="6" t="n">
        <v>133</v>
      </c>
      <c r="H8" s="8" t="n">
        <v>143.4</v>
      </c>
      <c r="I8" s="8" t="n">
        <v>151.1</v>
      </c>
    </row>
    <row r="9">
      <c r="A9" s="4" t="inlineStr">
        <is>
          <t>Taxes other than income taxes</t>
        </is>
      </c>
      <c r="B9" s="4" t="inlineStr">
        <is>
          <t xml:space="preserve"> </t>
        </is>
      </c>
      <c r="C9" s="4" t="inlineStr">
        <is>
          <t xml:space="preserve"> </t>
        </is>
      </c>
      <c r="D9" s="4" t="inlineStr">
        <is>
          <t xml:space="preserve"> </t>
        </is>
      </c>
      <c r="E9" s="4" t="inlineStr">
        <is>
          <t xml:space="preserve"> </t>
        </is>
      </c>
      <c r="F9" s="4" t="inlineStr">
        <is>
          <t xml:space="preserve"> </t>
        </is>
      </c>
      <c r="G9" s="8" t="n">
        <v>21.5</v>
      </c>
      <c r="H9" s="8" t="n">
        <v>13.7</v>
      </c>
      <c r="I9" s="8" t="n">
        <v>12.5</v>
      </c>
    </row>
    <row r="10">
      <c r="A10" s="4" t="inlineStr">
        <is>
          <t>Loss on impairment and disposal of assets</t>
        </is>
      </c>
      <c r="B10" s="4" t="inlineStr">
        <is>
          <t xml:space="preserve"> </t>
        </is>
      </c>
      <c r="C10" s="4" t="inlineStr">
        <is>
          <t xml:space="preserve"> </t>
        </is>
      </c>
      <c r="D10" s="4" t="inlineStr">
        <is>
          <t xml:space="preserve"> </t>
        </is>
      </c>
      <c r="E10" s="4" t="inlineStr">
        <is>
          <t xml:space="preserve"> </t>
        </is>
      </c>
      <c r="F10" s="4" t="inlineStr">
        <is>
          <t xml:space="preserve"> </t>
        </is>
      </c>
      <c r="G10" s="8" t="n">
        <v>3.5</v>
      </c>
      <c r="H10" s="8" t="n">
        <v>0.7</v>
      </c>
      <c r="I10" s="8" t="n">
        <v>4.1</v>
      </c>
    </row>
    <row r="11">
      <c r="A11" s="4" t="inlineStr">
        <is>
          <t>Operating income (loss)</t>
        </is>
      </c>
      <c r="B11" s="6" t="n">
        <v>213</v>
      </c>
      <c r="C11" s="8" t="n">
        <v>25.1</v>
      </c>
      <c r="D11" s="6" t="n">
        <v>43</v>
      </c>
      <c r="E11" s="8" t="n">
        <v>68.09999999999999</v>
      </c>
      <c r="F11" s="8" t="n">
        <v>281.1</v>
      </c>
      <c r="G11" s="8" t="n">
        <v>267.2</v>
      </c>
      <c r="H11" s="8" t="n">
        <v>131.9</v>
      </c>
      <c r="I11" s="8" t="n">
        <v>-85.59999999999999</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expense</t>
        </is>
      </c>
      <c r="B13" s="8" t="n">
        <v>-58.7</v>
      </c>
      <c r="C13" s="8" t="n">
        <v>-55.8</v>
      </c>
      <c r="D13" s="8" t="n">
        <v>-49.2</v>
      </c>
      <c r="E13" s="6" t="n">
        <v>-105</v>
      </c>
      <c r="F13" s="8" t="n">
        <v>-163.7</v>
      </c>
      <c r="G13" s="8" t="n">
        <v>-221.7</v>
      </c>
      <c r="H13" s="8" t="n">
        <v>-175.9</v>
      </c>
      <c r="I13" s="8" t="n">
        <v>-149.5</v>
      </c>
    </row>
    <row r="14">
      <c r="A14" s="4" t="inlineStr">
        <is>
          <t>Debt extinguishment costs</t>
        </is>
      </c>
      <c r="B14" s="8" t="n">
        <v>-0.3</v>
      </c>
      <c r="C14" s="4" t="inlineStr">
        <is>
          <t xml:space="preserve"> </t>
        </is>
      </c>
      <c r="D14" s="4" t="inlineStr">
        <is>
          <t xml:space="preserve"> </t>
        </is>
      </c>
      <c r="E14" s="4" t="inlineStr">
        <is>
          <t xml:space="preserve"> </t>
        </is>
      </c>
      <c r="F14" s="8" t="n">
        <v>-5.5</v>
      </c>
      <c r="G14" s="8" t="n">
        <v>-5.9</v>
      </c>
      <c r="H14" s="8" t="n">
        <v>-41.4</v>
      </c>
      <c r="I14" s="8" t="n">
        <v>-0.5</v>
      </c>
    </row>
    <row r="15">
      <c r="A15" s="4" t="inlineStr">
        <is>
          <t>Gain (loss) on derivative instruments</t>
        </is>
      </c>
      <c r="B15" s="8" t="n">
        <v>-54.3</v>
      </c>
      <c r="C15" s="8" t="n">
        <v>14.3</v>
      </c>
      <c r="D15" s="8" t="n">
        <v>25.5</v>
      </c>
      <c r="E15" s="8" t="n">
        <v>39.8</v>
      </c>
      <c r="F15" s="8" t="n">
        <v>-14.5</v>
      </c>
      <c r="G15" s="8" t="n">
        <v>9.9</v>
      </c>
      <c r="H15" s="8" t="n">
        <v>-81.7</v>
      </c>
      <c r="I15" s="8" t="n">
        <v>-23.3</v>
      </c>
    </row>
    <row r="16">
      <c r="A16" s="4" t="inlineStr">
        <is>
          <t>Other income (expense)</t>
        </is>
      </c>
      <c r="B16" s="4" t="inlineStr">
        <is>
          <t xml:space="preserve"> </t>
        </is>
      </c>
      <c r="C16" s="4" t="inlineStr">
        <is>
          <t xml:space="preserve"> </t>
        </is>
      </c>
      <c r="D16" s="4" t="inlineStr">
        <is>
          <t xml:space="preserve"> </t>
        </is>
      </c>
      <c r="E16" s="4" t="inlineStr">
        <is>
          <t xml:space="preserve"> </t>
        </is>
      </c>
      <c r="F16" s="4" t="inlineStr">
        <is>
          <t xml:space="preserve"> </t>
        </is>
      </c>
      <c r="G16" s="8" t="n">
        <v>0.2</v>
      </c>
      <c r="H16" s="8" t="n">
        <v>-2.8</v>
      </c>
      <c r="I16" s="8" t="n">
        <v>0.3</v>
      </c>
    </row>
    <row r="17">
      <c r="A17" s="4" t="inlineStr">
        <is>
          <t>Total other expense</t>
        </is>
      </c>
      <c r="B17" s="8" t="n">
        <v>-112.7</v>
      </c>
      <c r="C17" s="6" t="n">
        <v>-47</v>
      </c>
      <c r="D17" s="8" t="n">
        <v>-23.9</v>
      </c>
      <c r="E17" s="8" t="n">
        <v>-70.90000000000001</v>
      </c>
      <c r="F17" s="8" t="n">
        <v>-183.6</v>
      </c>
      <c r="G17" s="8" t="n">
        <v>-217.5</v>
      </c>
      <c r="H17" s="8" t="n">
        <v>-301.8</v>
      </c>
      <c r="I17" s="6" t="n">
        <v>-173</v>
      </c>
    </row>
    <row r="18">
      <c r="A18" s="4" t="inlineStr">
        <is>
          <t>Net income (loss)</t>
        </is>
      </c>
      <c r="B18" s="7" t="n">
        <v>99.8</v>
      </c>
      <c r="C18" s="7" t="n">
        <v>-22.3</v>
      </c>
      <c r="D18" s="7" t="n">
        <v>18.6</v>
      </c>
      <c r="E18" s="7" t="n">
        <v>-3.7</v>
      </c>
      <c r="F18" s="7" t="n">
        <v>96.09999999999999</v>
      </c>
      <c r="G18" s="8" t="n">
        <v>48.1</v>
      </c>
      <c r="H18" s="8" t="n">
        <v>-173.3</v>
      </c>
      <c r="I18" s="8" t="n">
        <v>-260.1</v>
      </c>
    </row>
    <row r="19">
      <c r="A19" s="4" t="inlineStr">
        <is>
          <t>Unrestricted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s</t>
        </is>
      </c>
      <c r="B21" s="4" t="inlineStr">
        <is>
          <t xml:space="preserve"> </t>
        </is>
      </c>
      <c r="C21" s="4" t="inlineStr">
        <is>
          <t xml:space="preserve"> </t>
        </is>
      </c>
      <c r="D21" s="4" t="inlineStr">
        <is>
          <t xml:space="preserve"> </t>
        </is>
      </c>
      <c r="E21" s="4" t="inlineStr">
        <is>
          <t xml:space="preserve"> </t>
        </is>
      </c>
      <c r="F21" s="4" t="inlineStr">
        <is>
          <t xml:space="preserve"> </t>
        </is>
      </c>
      <c r="G21" s="8" t="n">
        <v>513.2</v>
      </c>
      <c r="H21" s="8" t="n">
        <v>65.90000000000001</v>
      </c>
      <c r="I21" s="8" t="n">
        <v>6.9</v>
      </c>
    </row>
    <row r="22">
      <c r="A22" s="4" t="inlineStr">
        <is>
          <t>Cost of sales</t>
        </is>
      </c>
      <c r="B22" s="4" t="inlineStr">
        <is>
          <t xml:space="preserve"> </t>
        </is>
      </c>
      <c r="C22" s="4" t="inlineStr">
        <is>
          <t xml:space="preserve"> </t>
        </is>
      </c>
      <c r="D22" s="4" t="inlineStr">
        <is>
          <t xml:space="preserve"> </t>
        </is>
      </c>
      <c r="E22" s="4" t="inlineStr">
        <is>
          <t xml:space="preserve"> </t>
        </is>
      </c>
      <c r="F22" s="4" t="inlineStr">
        <is>
          <t xml:space="preserve"> </t>
        </is>
      </c>
      <c r="G22" s="6" t="n">
        <v>651</v>
      </c>
      <c r="H22" s="8" t="n">
        <v>77.8</v>
      </c>
      <c r="I22" s="6" t="n">
        <v>5</v>
      </c>
    </row>
    <row r="23">
      <c r="A23" s="4" t="inlineStr">
        <is>
          <t>Gross profit</t>
        </is>
      </c>
      <c r="B23" s="4" t="inlineStr">
        <is>
          <t xml:space="preserve"> </t>
        </is>
      </c>
      <c r="C23" s="4" t="inlineStr">
        <is>
          <t xml:space="preserve"> </t>
        </is>
      </c>
      <c r="D23" s="4" t="inlineStr">
        <is>
          <t xml:space="preserve"> </t>
        </is>
      </c>
      <c r="E23" s="4" t="inlineStr">
        <is>
          <t xml:space="preserve"> </t>
        </is>
      </c>
      <c r="F23" s="4" t="inlineStr">
        <is>
          <t xml:space="preserve"> </t>
        </is>
      </c>
      <c r="G23" s="8" t="n">
        <v>-137.8</v>
      </c>
      <c r="H23" s="8" t="n">
        <v>-11.9</v>
      </c>
      <c r="I23" s="8" t="n">
        <v>1.9</v>
      </c>
    </row>
    <row r="24">
      <c r="A24" s="3" t="inlineStr">
        <is>
          <t>Operating costs and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eneral and administrative</t>
        </is>
      </c>
      <c r="B25" s="4" t="inlineStr">
        <is>
          <t xml:space="preserve"> </t>
        </is>
      </c>
      <c r="C25" s="4" t="inlineStr">
        <is>
          <t xml:space="preserve"> </t>
        </is>
      </c>
      <c r="D25" s="4" t="inlineStr">
        <is>
          <t xml:space="preserve"> </t>
        </is>
      </c>
      <c r="E25" s="4" t="inlineStr">
        <is>
          <t xml:space="preserve"> </t>
        </is>
      </c>
      <c r="F25" s="4" t="inlineStr">
        <is>
          <t xml:space="preserve"> </t>
        </is>
      </c>
      <c r="G25" s="8" t="n">
        <v>22.1</v>
      </c>
      <c r="H25" s="6" t="n">
        <v>2</v>
      </c>
      <c r="I25" s="8" t="n">
        <v>2.1</v>
      </c>
    </row>
    <row r="26">
      <c r="A26" s="4" t="inlineStr">
        <is>
          <t>Taxes other than income taxes</t>
        </is>
      </c>
      <c r="B26" s="4" t="inlineStr">
        <is>
          <t xml:space="preserve"> </t>
        </is>
      </c>
      <c r="C26" s="4" t="inlineStr">
        <is>
          <t xml:space="preserve"> </t>
        </is>
      </c>
      <c r="D26" s="4" t="inlineStr">
        <is>
          <t xml:space="preserve"> </t>
        </is>
      </c>
      <c r="E26" s="4" t="inlineStr">
        <is>
          <t xml:space="preserve"> </t>
        </is>
      </c>
      <c r="F26" s="4" t="inlineStr">
        <is>
          <t xml:space="preserve"> </t>
        </is>
      </c>
      <c r="G26" s="8" t="n">
        <v>4.3</v>
      </c>
      <c r="H26" s="4" t="inlineStr">
        <is>
          <t xml:space="preserve"> </t>
        </is>
      </c>
      <c r="I26" s="4" t="inlineStr">
        <is>
          <t xml:space="preserve"> </t>
        </is>
      </c>
    </row>
    <row r="27">
      <c r="A27" s="4" t="inlineStr">
        <is>
          <t>Loss on impairment and disposal of assets</t>
        </is>
      </c>
      <c r="B27" s="4" t="inlineStr">
        <is>
          <t xml:space="preserve"> </t>
        </is>
      </c>
      <c r="C27" s="4" t="inlineStr">
        <is>
          <t xml:space="preserve"> </t>
        </is>
      </c>
      <c r="D27" s="4" t="inlineStr">
        <is>
          <t xml:space="preserve"> </t>
        </is>
      </c>
      <c r="E27" s="4" t="inlineStr">
        <is>
          <t xml:space="preserve"> </t>
        </is>
      </c>
      <c r="F27" s="4" t="inlineStr">
        <is>
          <t xml:space="preserve"> </t>
        </is>
      </c>
      <c r="G27" s="8" t="n">
        <v>3.4</v>
      </c>
      <c r="H27" s="4" t="inlineStr">
        <is>
          <t xml:space="preserve"> </t>
        </is>
      </c>
      <c r="I27" s="4" t="inlineStr">
        <is>
          <t xml:space="preserve"> </t>
        </is>
      </c>
    </row>
    <row r="28">
      <c r="A28" s="4" t="inlineStr">
        <is>
          <t>Operating income (loss)</t>
        </is>
      </c>
      <c r="B28" s="4" t="inlineStr">
        <is>
          <t xml:space="preserve"> </t>
        </is>
      </c>
      <c r="C28" s="4" t="inlineStr">
        <is>
          <t xml:space="preserve"> </t>
        </is>
      </c>
      <c r="D28" s="4" t="inlineStr">
        <is>
          <t xml:space="preserve"> </t>
        </is>
      </c>
      <c r="E28" s="4" t="inlineStr">
        <is>
          <t xml:space="preserve"> </t>
        </is>
      </c>
      <c r="F28" s="4" t="inlineStr">
        <is>
          <t xml:space="preserve"> </t>
        </is>
      </c>
      <c r="G28" s="8" t="n">
        <v>-167.6</v>
      </c>
      <c r="H28" s="8" t="n">
        <v>-13.9</v>
      </c>
      <c r="I28" s="8" t="n">
        <v>-0.2</v>
      </c>
    </row>
    <row r="29">
      <c r="A29" s="3" t="inlineStr">
        <is>
          <t>Other income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8" t="n">
        <v>-77.8</v>
      </c>
      <c r="H30" s="8" t="n">
        <v>-32.8</v>
      </c>
      <c r="I30" s="8" t="n">
        <v>-5.2</v>
      </c>
    </row>
    <row r="31">
      <c r="A31" s="4" t="inlineStr">
        <is>
          <t>Debt extinguishment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38.3</v>
      </c>
      <c r="I31" s="4" t="inlineStr">
        <is>
          <t xml:space="preserve"> </t>
        </is>
      </c>
    </row>
    <row r="32">
      <c r="A32" s="4" t="inlineStr">
        <is>
          <t>Gain (loss) on derivative instruments</t>
        </is>
      </c>
      <c r="B32" s="4" t="inlineStr">
        <is>
          <t xml:space="preserve"> </t>
        </is>
      </c>
      <c r="C32" s="4" t="inlineStr">
        <is>
          <t xml:space="preserve"> </t>
        </is>
      </c>
      <c r="D32" s="4" t="inlineStr">
        <is>
          <t xml:space="preserve"> </t>
        </is>
      </c>
      <c r="E32" s="4" t="inlineStr">
        <is>
          <t xml:space="preserve"> </t>
        </is>
      </c>
      <c r="F32" s="4" t="inlineStr">
        <is>
          <t xml:space="preserve"> </t>
        </is>
      </c>
      <c r="G32" s="8" t="n">
        <v>5.3</v>
      </c>
      <c r="H32" s="8" t="n">
        <v>11.3</v>
      </c>
      <c r="I32" s="4" t="inlineStr">
        <is>
          <t xml:space="preserve"> </t>
        </is>
      </c>
    </row>
    <row r="33">
      <c r="A33" s="4" t="inlineStr">
        <is>
          <t>Other income (expense)</t>
        </is>
      </c>
      <c r="B33" s="4" t="inlineStr">
        <is>
          <t xml:space="preserve"> </t>
        </is>
      </c>
      <c r="C33" s="4" t="inlineStr">
        <is>
          <t xml:space="preserve"> </t>
        </is>
      </c>
      <c r="D33" s="4" t="inlineStr">
        <is>
          <t xml:space="preserve"> </t>
        </is>
      </c>
      <c r="E33" s="4" t="inlineStr">
        <is>
          <t xml:space="preserve"> </t>
        </is>
      </c>
      <c r="F33" s="4" t="inlineStr">
        <is>
          <t xml:space="preserve"> </t>
        </is>
      </c>
      <c r="G33" s="8" t="n">
        <v>1.1</v>
      </c>
      <c r="H33" s="8" t="n">
        <v>0.4</v>
      </c>
      <c r="I33" s="4" t="inlineStr">
        <is>
          <t xml:space="preserve"> </t>
        </is>
      </c>
    </row>
    <row r="34">
      <c r="A34" s="4" t="inlineStr">
        <is>
          <t>Total other expense</t>
        </is>
      </c>
      <c r="B34" s="4" t="inlineStr">
        <is>
          <t xml:space="preserve"> </t>
        </is>
      </c>
      <c r="C34" s="4" t="inlineStr">
        <is>
          <t xml:space="preserve"> </t>
        </is>
      </c>
      <c r="D34" s="4" t="inlineStr">
        <is>
          <t xml:space="preserve"> </t>
        </is>
      </c>
      <c r="E34" s="4" t="inlineStr">
        <is>
          <t xml:space="preserve"> </t>
        </is>
      </c>
      <c r="F34" s="4" t="inlineStr">
        <is>
          <t xml:space="preserve"> </t>
        </is>
      </c>
      <c r="G34" s="8" t="n">
        <v>-71.40000000000001</v>
      </c>
      <c r="H34" s="8" t="n">
        <v>-59.4</v>
      </c>
      <c r="I34" s="8" t="n">
        <v>-5.2</v>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5" t="n">
        <v>-239</v>
      </c>
      <c r="H35" s="7" t="n">
        <v>-73.3</v>
      </c>
      <c r="I35" s="7" t="n">
        <v>-5.4</v>
      </c>
    </row>
  </sheetData>
  <mergeCells count="3">
    <mergeCell ref="A1:A2"/>
    <mergeCell ref="B1:D1"/>
    <mergeCell ref="G1:I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Redeemable Noncontrolling Interest - Narrative (Details) - USD ($) $ in Millions</t>
        </is>
      </c>
      <c r="D1" s="2" t="inlineStr">
        <is>
          <t>12 Months Ended</t>
        </is>
      </c>
    </row>
    <row r="2">
      <c r="B2" s="2" t="inlineStr">
        <is>
          <t>Oct. 03, 2022</t>
        </is>
      </c>
      <c r="C2" s="2" t="inlineStr">
        <is>
          <t>Aug. 05, 2022</t>
        </is>
      </c>
      <c r="D2" s="2" t="inlineStr">
        <is>
          <t>Dec. 31, 2023</t>
        </is>
      </c>
      <c r="E2" s="2" t="inlineStr">
        <is>
          <t>Dec. 31, 2022</t>
        </is>
      </c>
      <c r="F2" s="2" t="inlineStr">
        <is>
          <t>Dec. 31, 2021</t>
        </is>
      </c>
      <c r="G2" s="2" t="inlineStr">
        <is>
          <t>Sep. 30, 2023</t>
        </is>
      </c>
      <c r="H2" s="2" t="inlineStr">
        <is>
          <t>Jun. 30, 2023</t>
        </is>
      </c>
      <c r="I2" s="2" t="inlineStr">
        <is>
          <t>Mar. 31, 2023</t>
        </is>
      </c>
    </row>
    <row r="3">
      <c r="A3" s="3" t="inlineStr">
        <is>
          <t>Redeemable 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eemable noncontrolling interest</t>
        </is>
      </c>
      <c r="B4" s="4" t="inlineStr">
        <is>
          <t xml:space="preserve"> </t>
        </is>
      </c>
      <c r="C4" s="4" t="inlineStr">
        <is>
          <t xml:space="preserve"> </t>
        </is>
      </c>
      <c r="D4" s="7" t="n">
        <v>245.6</v>
      </c>
      <c r="E4" s="7" t="n">
        <v>245.6</v>
      </c>
      <c r="F4" s="4" t="inlineStr">
        <is>
          <t xml:space="preserve"> </t>
        </is>
      </c>
      <c r="G4" s="7" t="n">
        <v>245.6</v>
      </c>
      <c r="H4" s="7" t="n">
        <v>245.6</v>
      </c>
      <c r="I4" s="7" t="n">
        <v>245.6</v>
      </c>
    </row>
    <row r="5">
      <c r="A5" s="4" t="inlineStr">
        <is>
          <t>Immediate cash payment</t>
        </is>
      </c>
      <c r="B5" s="4" t="inlineStr">
        <is>
          <t xml:space="preserve"> </t>
        </is>
      </c>
      <c r="C5" s="4" t="inlineStr">
        <is>
          <t xml:space="preserve"> </t>
        </is>
      </c>
      <c r="D5" s="5" t="n">
        <v>0</v>
      </c>
      <c r="E5" s="5" t="n">
        <v>250</v>
      </c>
      <c r="F5" s="5" t="n">
        <v>0</v>
      </c>
      <c r="G5" s="4" t="inlineStr">
        <is>
          <t xml:space="preserve"> </t>
        </is>
      </c>
      <c r="H5" s="4" t="inlineStr">
        <is>
          <t xml:space="preserve"> </t>
        </is>
      </c>
      <c r="I5" s="4" t="inlineStr">
        <is>
          <t xml:space="preserve"> </t>
        </is>
      </c>
    </row>
    <row r="6">
      <c r="A6" s="4" t="inlineStr">
        <is>
          <t>MRH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deemable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ed and sold preferred units</t>
        </is>
      </c>
      <c r="B8" s="4" t="inlineStr">
        <is>
          <t xml:space="preserve"> </t>
        </is>
      </c>
      <c r="C8" s="6" t="n">
        <v>12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deemable noncontrolling interest</t>
        </is>
      </c>
      <c r="B9" s="4" t="inlineStr">
        <is>
          <t xml:space="preserve"> </t>
        </is>
      </c>
      <c r="C9" s="5" t="n">
        <v>2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mmediate cash payment</t>
        </is>
      </c>
      <c r="B10" s="5" t="n">
        <v>50</v>
      </c>
      <c r="C10" s="5" t="n">
        <v>2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change for a percentage interest</t>
        </is>
      </c>
      <c r="B11" s="4" t="inlineStr">
        <is>
          <t xml:space="preserve"> </t>
        </is>
      </c>
      <c r="C11" s="16" t="n">
        <v>0.14204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mporary equity, preferred return, percentage</t>
        </is>
      </c>
      <c r="B12" s="4" t="inlineStr">
        <is>
          <t xml:space="preserve"> </t>
        </is>
      </c>
      <c r="C12" s="10" t="n">
        <v>0.0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mporary equity preferred return, multiple of invested capital</t>
        </is>
      </c>
      <c r="B13" s="4" t="inlineStr">
        <is>
          <t xml:space="preserve"> </t>
        </is>
      </c>
      <c r="C13" s="15" t="n">
        <v>1.3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mporary equity preferred return, multiple of invested capital annual increases</t>
        </is>
      </c>
      <c r="B14" s="4" t="inlineStr">
        <is>
          <t xml:space="preserve"> </t>
        </is>
      </c>
      <c r="C14" s="15" t="n">
        <v>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distribution priority to preferred unit holders, until preferred return</t>
        </is>
      </c>
      <c r="B15" s="4" t="inlineStr">
        <is>
          <t xml:space="preserve"> </t>
        </is>
      </c>
      <c r="C15" s="11" t="n">
        <v>0.3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distribution, priority to other members, until preferred return</t>
        </is>
      </c>
      <c r="B16" s="4" t="inlineStr">
        <is>
          <t xml:space="preserve"> </t>
        </is>
      </c>
      <c r="C16" s="11" t="n">
        <v>0.6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distribution, priority given for members after preferred return distribution</t>
        </is>
      </c>
      <c r="B17" s="4" t="inlineStr">
        <is>
          <t xml:space="preserve"> </t>
        </is>
      </c>
      <c r="C17" s="10"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stribution for income taxes on allocations, term</t>
        </is>
      </c>
      <c r="B18" s="4" t="inlineStr">
        <is>
          <t xml:space="preserve"> </t>
        </is>
      </c>
      <c r="C18" s="4" t="inlineStr">
        <is>
          <t>30 day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RHL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deemable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mporary equity preferred return, multiple of invested capital annual increases</t>
        </is>
      </c>
      <c r="B21" s="4" t="inlineStr">
        <is>
          <t xml:space="preserve"> </t>
        </is>
      </c>
      <c r="C21" s="15" t="n">
        <v>1.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2">
    <mergeCell ref="A1:A2"/>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deemable Noncontrolling Interest (Details) - USD ($) $ in Millions</t>
        </is>
      </c>
      <c r="B1" s="2" t="inlineStr">
        <is>
          <t>Dec. 31, 2023</t>
        </is>
      </c>
      <c r="C1" s="2" t="inlineStr">
        <is>
          <t>Dec. 31, 2022</t>
        </is>
      </c>
    </row>
    <row r="2">
      <c r="A2" s="4" t="inlineStr">
        <is>
          <t>MRHL</t>
        </is>
      </c>
      <c r="B2" s="4" t="inlineStr">
        <is>
          <t xml:space="preserve"> </t>
        </is>
      </c>
      <c r="C2" s="4" t="inlineStr">
        <is>
          <t xml:space="preserve"> </t>
        </is>
      </c>
    </row>
    <row r="3">
      <c r="A3" s="3" t="inlineStr">
        <is>
          <t>Redeemable Noncontrolling Interest</t>
        </is>
      </c>
      <c r="B3" s="4" t="inlineStr">
        <is>
          <t xml:space="preserve"> </t>
        </is>
      </c>
      <c r="C3" s="4" t="inlineStr">
        <is>
          <t xml:space="preserve"> </t>
        </is>
      </c>
    </row>
    <row r="4">
      <c r="A4" s="4" t="inlineStr">
        <is>
          <t>Redeemable noncontrolling interest</t>
        </is>
      </c>
      <c r="B4" s="7" t="n">
        <v>245.6</v>
      </c>
      <c r="C4" s="7" t="n">
        <v>245.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of Prior Period - Consolidated Balance Sheet (unaudited) (Details) - USD ($) $ in Millions</t>
        </is>
      </c>
      <c r="B1" s="2" t="inlineStr">
        <is>
          <t>Dec. 31, 2023</t>
        </is>
      </c>
      <c r="C1" s="2" t="inlineStr">
        <is>
          <t>Sep. 30, 2023</t>
        </is>
      </c>
      <c r="D1" s="2" t="inlineStr">
        <is>
          <t>Jun. 30, 2023</t>
        </is>
      </c>
      <c r="E1" s="2" t="inlineStr">
        <is>
          <t>Mar. 31, 2023</t>
        </is>
      </c>
      <c r="F1" s="2" t="inlineStr">
        <is>
          <t>Dec. 31, 2022</t>
        </is>
      </c>
      <c r="G1" s="2" t="inlineStr">
        <is>
          <t>Dec. 31, 2021</t>
        </is>
      </c>
      <c r="H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7" t="n">
        <v>7.9</v>
      </c>
      <c r="C3" s="7" t="n">
        <v>13.7</v>
      </c>
      <c r="D3" s="5" t="n">
        <v>36</v>
      </c>
      <c r="E3" s="7" t="n">
        <v>11.2</v>
      </c>
      <c r="F3" s="7" t="n">
        <v>35.2</v>
      </c>
      <c r="G3" s="7" t="n">
        <v>38.1</v>
      </c>
      <c r="H3" s="4" t="inlineStr">
        <is>
          <t xml:space="preserve"> </t>
        </is>
      </c>
    </row>
    <row r="4">
      <c r="A4" s="3" t="inlineStr">
        <is>
          <t>Accounts receivabl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rade, less allowance for credit losses of $1.2 million and $1.3 million, respectively</t>
        </is>
      </c>
      <c r="B5" s="8" t="n">
        <v>252.4</v>
      </c>
      <c r="C5" s="6" t="n">
        <v>285</v>
      </c>
      <c r="D5" s="8" t="n">
        <v>252.8</v>
      </c>
      <c r="E5" s="8" t="n">
        <v>262.2</v>
      </c>
      <c r="F5" s="8" t="n">
        <v>244.7</v>
      </c>
      <c r="G5" s="4" t="inlineStr">
        <is>
          <t xml:space="preserve"> </t>
        </is>
      </c>
      <c r="H5" s="4" t="inlineStr">
        <is>
          <t xml:space="preserve"> </t>
        </is>
      </c>
    </row>
    <row r="6">
      <c r="A6" s="4" t="inlineStr">
        <is>
          <t>Other</t>
        </is>
      </c>
      <c r="B6" s="8" t="n">
        <v>33.8</v>
      </c>
      <c r="C6" s="8" t="n">
        <v>62.8</v>
      </c>
      <c r="D6" s="8" t="n">
        <v>62.5</v>
      </c>
      <c r="E6" s="8" t="n">
        <v>34.7</v>
      </c>
      <c r="F6" s="8" t="n">
        <v>22.4</v>
      </c>
      <c r="G6" s="4" t="inlineStr">
        <is>
          <t xml:space="preserve"> </t>
        </is>
      </c>
      <c r="H6" s="4" t="inlineStr">
        <is>
          <t xml:space="preserve"> </t>
        </is>
      </c>
    </row>
    <row r="7">
      <c r="A7" s="4" t="inlineStr">
        <is>
          <t>Total accounts receivable</t>
        </is>
      </c>
      <c r="B7" s="8" t="n">
        <v>286.2</v>
      </c>
      <c r="C7" s="8" t="n">
        <v>347.8</v>
      </c>
      <c r="D7" s="8" t="n">
        <v>315.3</v>
      </c>
      <c r="E7" s="8" t="n">
        <v>296.9</v>
      </c>
      <c r="F7" s="8" t="n">
        <v>267.1</v>
      </c>
      <c r="G7" s="4" t="inlineStr">
        <is>
          <t xml:space="preserve"> </t>
        </is>
      </c>
      <c r="H7" s="4" t="inlineStr">
        <is>
          <t xml:space="preserve"> </t>
        </is>
      </c>
    </row>
    <row r="8">
      <c r="A8" s="4" t="inlineStr">
        <is>
          <t>Inventories</t>
        </is>
      </c>
      <c r="B8" s="8" t="n">
        <v>439.4</v>
      </c>
      <c r="C8" s="8" t="n">
        <v>447.7</v>
      </c>
      <c r="D8" s="8" t="n">
        <v>440.3</v>
      </c>
      <c r="E8" s="8" t="n">
        <v>454.8</v>
      </c>
      <c r="F8" s="8" t="n">
        <v>497.7</v>
      </c>
      <c r="G8" s="4" t="inlineStr">
        <is>
          <t xml:space="preserve"> </t>
        </is>
      </c>
      <c r="H8" s="4" t="inlineStr">
        <is>
          <t xml:space="preserve"> </t>
        </is>
      </c>
    </row>
    <row r="9">
      <c r="A9" s="4" t="inlineStr">
        <is>
          <t>Derivative assets</t>
        </is>
      </c>
      <c r="B9" s="8" t="n">
        <v>9.6</v>
      </c>
      <c r="C9" s="8" t="n">
        <v>5.2</v>
      </c>
      <c r="D9" s="8" t="n">
        <v>14.7</v>
      </c>
      <c r="E9" s="8" t="n">
        <v>7.1</v>
      </c>
      <c r="F9" s="6" t="n">
        <v>0</v>
      </c>
      <c r="G9" s="4" t="inlineStr">
        <is>
          <t xml:space="preserve"> </t>
        </is>
      </c>
      <c r="H9" s="4" t="inlineStr">
        <is>
          <t xml:space="preserve"> </t>
        </is>
      </c>
    </row>
    <row r="10">
      <c r="A10" s="4" t="inlineStr">
        <is>
          <t>Prepaid expenses and other current assets</t>
        </is>
      </c>
      <c r="B10" s="8" t="n">
        <v>51.6</v>
      </c>
      <c r="C10" s="6" t="n">
        <v>49</v>
      </c>
      <c r="D10" s="8" t="n">
        <v>41.5</v>
      </c>
      <c r="E10" s="8" t="n">
        <v>29.9</v>
      </c>
      <c r="F10" s="8" t="n">
        <v>19.6</v>
      </c>
      <c r="G10" s="4" t="inlineStr">
        <is>
          <t xml:space="preserve"> </t>
        </is>
      </c>
      <c r="H10" s="4" t="inlineStr">
        <is>
          <t xml:space="preserve"> </t>
        </is>
      </c>
    </row>
    <row r="11">
      <c r="A11" s="4" t="inlineStr">
        <is>
          <t>Total current assets</t>
        </is>
      </c>
      <c r="B11" s="8" t="n">
        <v>794.7</v>
      </c>
      <c r="C11" s="8" t="n">
        <v>863.4</v>
      </c>
      <c r="D11" s="8" t="n">
        <v>847.8</v>
      </c>
      <c r="E11" s="8" t="n">
        <v>799.9</v>
      </c>
      <c r="F11" s="8" t="n">
        <v>819.6</v>
      </c>
      <c r="G11" s="4" t="inlineStr">
        <is>
          <t xml:space="preserve"> </t>
        </is>
      </c>
      <c r="H11" s="4" t="inlineStr">
        <is>
          <t xml:space="preserve"> </t>
        </is>
      </c>
    </row>
    <row r="12">
      <c r="A12" s="4" t="inlineStr">
        <is>
          <t>Property, plant and equipment, net</t>
        </is>
      </c>
      <c r="B12" s="8" t="n">
        <v>1506.3</v>
      </c>
      <c r="C12" s="8" t="n">
        <v>1526.9</v>
      </c>
      <c r="D12" s="8" t="n">
        <v>1536.4</v>
      </c>
      <c r="E12" s="8" t="n">
        <v>1543.2</v>
      </c>
      <c r="F12" s="6" t="n">
        <v>1482</v>
      </c>
      <c r="G12" s="8" t="n">
        <v>949.7</v>
      </c>
      <c r="H12" s="4" t="inlineStr">
        <is>
          <t xml:space="preserve"> </t>
        </is>
      </c>
    </row>
    <row r="13">
      <c r="A13" s="4" t="inlineStr">
        <is>
          <t>Goodwill</t>
        </is>
      </c>
      <c r="B13" s="6" t="n">
        <v>173</v>
      </c>
      <c r="C13" s="4" t="inlineStr">
        <is>
          <t xml:space="preserve"> </t>
        </is>
      </c>
      <c r="D13" s="4" t="inlineStr">
        <is>
          <t xml:space="preserve"> </t>
        </is>
      </c>
      <c r="E13" s="4" t="inlineStr">
        <is>
          <t xml:space="preserve"> </t>
        </is>
      </c>
      <c r="F13" s="6" t="n">
        <v>173</v>
      </c>
      <c r="G13" s="6" t="n">
        <v>173</v>
      </c>
      <c r="H13" s="4" t="inlineStr">
        <is>
          <t xml:space="preserve"> </t>
        </is>
      </c>
    </row>
    <row r="14">
      <c r="A14" s="4" t="inlineStr">
        <is>
          <t>Other intangible assets, net</t>
        </is>
      </c>
      <c r="B14" s="8" t="n">
        <v>28.5</v>
      </c>
      <c r="C14" s="4" t="inlineStr">
        <is>
          <t xml:space="preserve"> </t>
        </is>
      </c>
      <c r="D14" s="4" t="inlineStr">
        <is>
          <t xml:space="preserve"> </t>
        </is>
      </c>
      <c r="E14" s="4" t="inlineStr">
        <is>
          <t xml:space="preserve"> </t>
        </is>
      </c>
      <c r="F14" s="8" t="n">
        <v>36.3</v>
      </c>
      <c r="G14" s="4" t="inlineStr">
        <is>
          <t xml:space="preserve"> </t>
        </is>
      </c>
      <c r="H14" s="4" t="inlineStr">
        <is>
          <t xml:space="preserve"> </t>
        </is>
      </c>
    </row>
    <row r="15">
      <c r="A15" s="4" t="inlineStr">
        <is>
          <t>Operating lease right-of-use assets</t>
        </is>
      </c>
      <c r="B15" s="8" t="n">
        <v>114.4</v>
      </c>
      <c r="C15" s="4" t="inlineStr">
        <is>
          <t xml:space="preserve"> </t>
        </is>
      </c>
      <c r="D15" s="4" t="inlineStr">
        <is>
          <t xml:space="preserve"> </t>
        </is>
      </c>
      <c r="E15" s="4" t="inlineStr">
        <is>
          <t xml:space="preserve"> </t>
        </is>
      </c>
      <c r="F15" s="8" t="n">
        <v>107.5</v>
      </c>
      <c r="G15" s="4" t="inlineStr">
        <is>
          <t xml:space="preserve"> </t>
        </is>
      </c>
      <c r="H15" s="4" t="inlineStr">
        <is>
          <t xml:space="preserve"> </t>
        </is>
      </c>
    </row>
    <row r="16">
      <c r="A16" s="4" t="inlineStr">
        <is>
          <t>Other noncurrent assets, net</t>
        </is>
      </c>
      <c r="B16" s="8" t="n">
        <v>134.4</v>
      </c>
      <c r="C16" s="8" t="n">
        <v>414.5</v>
      </c>
      <c r="D16" s="8" t="n">
        <v>420.4</v>
      </c>
      <c r="E16" s="8" t="n">
        <v>421.4</v>
      </c>
      <c r="F16" s="8" t="n">
        <v>122.6</v>
      </c>
      <c r="G16" s="4" t="inlineStr">
        <is>
          <t xml:space="preserve"> </t>
        </is>
      </c>
      <c r="H16" s="4" t="inlineStr">
        <is>
          <t xml:space="preserve"> </t>
        </is>
      </c>
    </row>
    <row r="17">
      <c r="A17" s="4" t="inlineStr">
        <is>
          <t>Total assets</t>
        </is>
      </c>
      <c r="B17" s="8" t="n">
        <v>2751.3</v>
      </c>
      <c r="C17" s="8" t="n">
        <v>2804.8</v>
      </c>
      <c r="D17" s="8" t="n">
        <v>2804.6</v>
      </c>
      <c r="E17" s="8" t="n">
        <v>2764.5</v>
      </c>
      <c r="F17" s="6" t="n">
        <v>2741</v>
      </c>
      <c r="G17" s="4" t="inlineStr">
        <is>
          <t xml:space="preserve"> </t>
        </is>
      </c>
      <c r="H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ounts payable</t>
        </is>
      </c>
      <c r="B19" s="6" t="n">
        <v>322</v>
      </c>
      <c r="C19" s="8" t="n">
        <v>342.1</v>
      </c>
      <c r="D19" s="8" t="n">
        <v>278.6</v>
      </c>
      <c r="E19" s="8" t="n">
        <v>394.3</v>
      </c>
      <c r="F19" s="6" t="n">
        <v>442</v>
      </c>
      <c r="G19" s="4" t="inlineStr">
        <is>
          <t xml:space="preserve"> </t>
        </is>
      </c>
      <c r="H19" s="4" t="inlineStr">
        <is>
          <t xml:space="preserve"> </t>
        </is>
      </c>
    </row>
    <row r="20">
      <c r="A20" s="4" t="inlineStr">
        <is>
          <t>Accrued interest payable</t>
        </is>
      </c>
      <c r="B20" s="8" t="n">
        <v>48.7</v>
      </c>
      <c r="C20" s="8" t="n">
        <v>41.2</v>
      </c>
      <c r="D20" s="8" t="n">
        <v>35.7</v>
      </c>
      <c r="E20" s="8" t="n">
        <v>39.5</v>
      </c>
      <c r="F20" s="8" t="n">
        <v>34.6</v>
      </c>
      <c r="G20" s="4" t="inlineStr">
        <is>
          <t xml:space="preserve"> </t>
        </is>
      </c>
      <c r="H20" s="4" t="inlineStr">
        <is>
          <t xml:space="preserve"> </t>
        </is>
      </c>
    </row>
    <row r="21">
      <c r="A21" s="4" t="inlineStr">
        <is>
          <t>Accrued salaries, wages and benefits</t>
        </is>
      </c>
      <c r="B21" s="8" t="n">
        <v>87.09999999999999</v>
      </c>
      <c r="C21" s="8" t="n">
        <v>82.90000000000001</v>
      </c>
      <c r="D21" s="8" t="n">
        <v>74.40000000000001</v>
      </c>
      <c r="E21" s="8" t="n">
        <v>76.7</v>
      </c>
      <c r="F21" s="6" t="n">
        <v>93</v>
      </c>
      <c r="G21" s="4" t="inlineStr">
        <is>
          <t xml:space="preserve"> </t>
        </is>
      </c>
      <c r="H21" s="4" t="inlineStr">
        <is>
          <t xml:space="preserve"> </t>
        </is>
      </c>
    </row>
    <row r="22">
      <c r="A22" s="4" t="inlineStr">
        <is>
          <t>Other taxes payable</t>
        </is>
      </c>
      <c r="B22" s="8" t="n">
        <v>13.5</v>
      </c>
      <c r="C22" s="4" t="inlineStr">
        <is>
          <t xml:space="preserve"> </t>
        </is>
      </c>
      <c r="D22" s="4" t="inlineStr">
        <is>
          <t xml:space="preserve"> </t>
        </is>
      </c>
      <c r="E22" s="4" t="inlineStr">
        <is>
          <t xml:space="preserve"> </t>
        </is>
      </c>
      <c r="F22" s="8" t="n">
        <v>9.5</v>
      </c>
      <c r="G22" s="4" t="inlineStr">
        <is>
          <t xml:space="preserve"> </t>
        </is>
      </c>
      <c r="H22" s="4" t="inlineStr">
        <is>
          <t xml:space="preserve"> </t>
        </is>
      </c>
    </row>
    <row r="23">
      <c r="A23" s="4" t="inlineStr">
        <is>
          <t>Obligations under inventory financing agreements</t>
        </is>
      </c>
      <c r="B23" s="8" t="n">
        <v>190.4</v>
      </c>
      <c r="C23" s="8" t="n">
        <v>237.9</v>
      </c>
      <c r="D23" s="8" t="n">
        <v>213.1</v>
      </c>
      <c r="E23" s="6" t="n">
        <v>204</v>
      </c>
      <c r="F23" s="8" t="n">
        <v>221.8</v>
      </c>
      <c r="G23" s="4" t="inlineStr">
        <is>
          <t xml:space="preserve"> </t>
        </is>
      </c>
      <c r="H23" s="4" t="inlineStr">
        <is>
          <t xml:space="preserve"> </t>
        </is>
      </c>
    </row>
    <row r="24">
      <c r="A24" s="4" t="inlineStr">
        <is>
          <t>Current portion of RINs obligation</t>
        </is>
      </c>
      <c r="B24" s="8" t="n">
        <v>277.3</v>
      </c>
      <c r="C24" s="8" t="n">
        <v>326.3</v>
      </c>
      <c r="D24" s="8" t="n">
        <v>475.1</v>
      </c>
      <c r="E24" s="8" t="n">
        <v>419.5</v>
      </c>
      <c r="F24" s="8" t="n">
        <v>398.9</v>
      </c>
      <c r="G24" s="4" t="inlineStr">
        <is>
          <t xml:space="preserve"> </t>
        </is>
      </c>
      <c r="H24" s="4" t="inlineStr">
        <is>
          <t xml:space="preserve"> </t>
        </is>
      </c>
    </row>
    <row r="25">
      <c r="A25" s="4" t="inlineStr">
        <is>
          <t>Other current liabilities</t>
        </is>
      </c>
      <c r="B25" s="8" t="n">
        <v>42.4</v>
      </c>
      <c r="C25" s="8" t="n">
        <v>85.2</v>
      </c>
      <c r="D25" s="8" t="n">
        <v>99.8</v>
      </c>
      <c r="E25" s="8" t="n">
        <v>112.7</v>
      </c>
      <c r="F25" s="8" t="n">
        <v>34.3</v>
      </c>
      <c r="G25" s="4" t="inlineStr">
        <is>
          <t xml:space="preserve"> </t>
        </is>
      </c>
      <c r="H25" s="4" t="inlineStr">
        <is>
          <t xml:space="preserve"> </t>
        </is>
      </c>
    </row>
    <row r="26">
      <c r="A26" s="4" t="inlineStr">
        <is>
          <t>Current portion of operating lease liabilities</t>
        </is>
      </c>
      <c r="B26" s="8" t="n">
        <v>75.59999999999999</v>
      </c>
      <c r="C26" s="4" t="inlineStr">
        <is>
          <t xml:space="preserve"> </t>
        </is>
      </c>
      <c r="D26" s="4" t="inlineStr">
        <is>
          <t xml:space="preserve"> </t>
        </is>
      </c>
      <c r="E26" s="4" t="inlineStr">
        <is>
          <t xml:space="preserve"> </t>
        </is>
      </c>
      <c r="F26" s="8" t="n">
        <v>70.7</v>
      </c>
      <c r="G26" s="4" t="inlineStr">
        <is>
          <t xml:space="preserve"> </t>
        </is>
      </c>
      <c r="H26" s="4" t="inlineStr">
        <is>
          <t xml:space="preserve"> </t>
        </is>
      </c>
    </row>
    <row r="27">
      <c r="A27" s="4" t="inlineStr">
        <is>
          <t>Current portion of long-term debt</t>
        </is>
      </c>
      <c r="B27" s="8" t="n">
        <v>55.7</v>
      </c>
      <c r="C27" s="8" t="n">
        <v>204.6</v>
      </c>
      <c r="D27" s="8" t="n">
        <v>21.9</v>
      </c>
      <c r="E27" s="8" t="n">
        <v>20.6</v>
      </c>
      <c r="F27" s="8" t="n">
        <v>19.6</v>
      </c>
      <c r="G27" s="4" t="inlineStr">
        <is>
          <t xml:space="preserve"> </t>
        </is>
      </c>
      <c r="H27" s="4" t="inlineStr">
        <is>
          <t xml:space="preserve"> </t>
        </is>
      </c>
    </row>
    <row r="28">
      <c r="A28" s="4" t="inlineStr">
        <is>
          <t>Derivative liabilities</t>
        </is>
      </c>
      <c r="B28" s="6" t="n">
        <v>0</v>
      </c>
      <c r="C28" s="4" t="inlineStr">
        <is>
          <t xml:space="preserve"> </t>
        </is>
      </c>
      <c r="D28" s="4" t="inlineStr">
        <is>
          <t xml:space="preserve"> </t>
        </is>
      </c>
      <c r="E28" s="4" t="inlineStr">
        <is>
          <t xml:space="preserve"> </t>
        </is>
      </c>
      <c r="F28" s="8" t="n">
        <v>26.5</v>
      </c>
      <c r="G28" s="4" t="inlineStr">
        <is>
          <t xml:space="preserve"> </t>
        </is>
      </c>
      <c r="H28" s="4" t="inlineStr">
        <is>
          <t xml:space="preserve"> </t>
        </is>
      </c>
    </row>
    <row r="29">
      <c r="A29" s="4" t="inlineStr">
        <is>
          <t>Total current liabilities</t>
        </is>
      </c>
      <c r="B29" s="8" t="n">
        <v>1112.7</v>
      </c>
      <c r="C29" s="8" t="n">
        <v>1320.2</v>
      </c>
      <c r="D29" s="8" t="n">
        <v>1198.6</v>
      </c>
      <c r="E29" s="8" t="n">
        <v>1267.3</v>
      </c>
      <c r="F29" s="8" t="n">
        <v>1350.9</v>
      </c>
      <c r="G29" s="4" t="inlineStr">
        <is>
          <t xml:space="preserve"> </t>
        </is>
      </c>
      <c r="H29" s="4" t="inlineStr">
        <is>
          <t xml:space="preserve"> </t>
        </is>
      </c>
    </row>
    <row r="30">
      <c r="A30" s="4" t="inlineStr">
        <is>
          <t>Pension and postretirement benefit obligations</t>
        </is>
      </c>
      <c r="B30" s="8" t="n">
        <v>4.2</v>
      </c>
      <c r="C30" s="4" t="inlineStr">
        <is>
          <t xml:space="preserve"> </t>
        </is>
      </c>
      <c r="D30" s="4" t="inlineStr">
        <is>
          <t xml:space="preserve"> </t>
        </is>
      </c>
      <c r="E30" s="4" t="inlineStr">
        <is>
          <t xml:space="preserve"> </t>
        </is>
      </c>
      <c r="F30" s="8" t="n">
        <v>4.8</v>
      </c>
      <c r="G30" s="4" t="inlineStr">
        <is>
          <t xml:space="preserve"> </t>
        </is>
      </c>
      <c r="H30" s="4" t="inlineStr">
        <is>
          <t xml:space="preserve"> </t>
        </is>
      </c>
    </row>
    <row r="31">
      <c r="A31" s="4" t="inlineStr">
        <is>
          <t>Other long-term liabilities</t>
        </is>
      </c>
      <c r="B31" s="8" t="n">
        <v>10.4</v>
      </c>
      <c r="C31" s="8" t="n">
        <v>57.5</v>
      </c>
      <c r="D31" s="8" t="n">
        <v>54.4</v>
      </c>
      <c r="E31" s="8" t="n">
        <v>52.9</v>
      </c>
      <c r="F31" s="8" t="n">
        <v>18.3</v>
      </c>
      <c r="G31" s="4" t="inlineStr">
        <is>
          <t xml:space="preserve"> </t>
        </is>
      </c>
      <c r="H31" s="4" t="inlineStr">
        <is>
          <t xml:space="preserve"> </t>
        </is>
      </c>
    </row>
    <row r="32">
      <c r="A32" s="4" t="inlineStr">
        <is>
          <t>Long-term operating lease liabilities</t>
        </is>
      </c>
      <c r="B32" s="6" t="n">
        <v>39</v>
      </c>
      <c r="C32" s="4" t="inlineStr">
        <is>
          <t xml:space="preserve"> </t>
        </is>
      </c>
      <c r="D32" s="4" t="inlineStr">
        <is>
          <t xml:space="preserve"> </t>
        </is>
      </c>
      <c r="E32" s="4" t="inlineStr">
        <is>
          <t xml:space="preserve"> </t>
        </is>
      </c>
      <c r="F32" s="8" t="n">
        <v>37.1</v>
      </c>
      <c r="G32" s="4" t="inlineStr">
        <is>
          <t xml:space="preserve"> </t>
        </is>
      </c>
      <c r="H32" s="4" t="inlineStr">
        <is>
          <t xml:space="preserve"> </t>
        </is>
      </c>
    </row>
    <row r="33">
      <c r="A33" s="4" t="inlineStr">
        <is>
          <t>Long-term RINs obligation, less current portion</t>
        </is>
      </c>
      <c r="B33" s="6" t="n">
        <v>0</v>
      </c>
      <c r="C33" s="8" t="n">
        <v>16.5</v>
      </c>
      <c r="D33" s="8" t="n">
        <v>25.1</v>
      </c>
      <c r="E33" s="8" t="n">
        <v>25.2</v>
      </c>
      <c r="F33" s="8" t="n">
        <v>77.5</v>
      </c>
      <c r="G33" s="4" t="inlineStr">
        <is>
          <t xml:space="preserve"> </t>
        </is>
      </c>
      <c r="H33" s="4" t="inlineStr">
        <is>
          <t xml:space="preserve"> </t>
        </is>
      </c>
    </row>
    <row r="34">
      <c r="A34" s="4" t="inlineStr">
        <is>
          <t>Long-term debt, less current portion</t>
        </is>
      </c>
      <c r="B34" s="8" t="n">
        <v>1829.7</v>
      </c>
      <c r="C34" s="8" t="n">
        <v>1608.2</v>
      </c>
      <c r="D34" s="8" t="n">
        <v>1824.3</v>
      </c>
      <c r="E34" s="8" t="n">
        <v>1696.8</v>
      </c>
      <c r="F34" s="8" t="n">
        <v>1540.1</v>
      </c>
      <c r="G34" s="4" t="inlineStr">
        <is>
          <t xml:space="preserve"> </t>
        </is>
      </c>
      <c r="H34" s="4" t="inlineStr">
        <is>
          <t xml:space="preserve"> </t>
        </is>
      </c>
    </row>
    <row r="35">
      <c r="A35" s="4" t="inlineStr">
        <is>
          <t>Total liabilities</t>
        </is>
      </c>
      <c r="B35" s="6" t="n">
        <v>2996</v>
      </c>
      <c r="C35" s="8" t="n">
        <v>3002.4</v>
      </c>
      <c r="D35" s="8" t="n">
        <v>3102.4</v>
      </c>
      <c r="E35" s="8" t="n">
        <v>3042.2</v>
      </c>
      <c r="F35" s="8" t="n">
        <v>3028.7</v>
      </c>
      <c r="G35" s="4" t="inlineStr">
        <is>
          <t xml:space="preserve"> </t>
        </is>
      </c>
      <c r="H35" s="4" t="inlineStr">
        <is>
          <t xml:space="preserve"> </t>
        </is>
      </c>
    </row>
    <row r="36">
      <c r="A36" s="4"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deemable noncontrolling interest</t>
        </is>
      </c>
      <c r="B37" s="8" t="n">
        <v>245.6</v>
      </c>
      <c r="C37" s="8" t="n">
        <v>245.6</v>
      </c>
      <c r="D37" s="8" t="n">
        <v>245.6</v>
      </c>
      <c r="E37" s="8" t="n">
        <v>245.6</v>
      </c>
      <c r="F37" s="8" t="n">
        <v>245.6</v>
      </c>
      <c r="G37" s="4" t="inlineStr">
        <is>
          <t xml:space="preserve"> </t>
        </is>
      </c>
      <c r="H37" s="4" t="inlineStr">
        <is>
          <t xml:space="preserve"> </t>
        </is>
      </c>
    </row>
    <row r="38">
      <c r="A38" s="3" t="inlineStr">
        <is>
          <t>Partners' capital (defic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artners' capital (deficit)</t>
        </is>
      </c>
      <c r="B39" s="8" t="n">
        <v>-490.3</v>
      </c>
      <c r="C39" s="8" t="n">
        <v>-443.2</v>
      </c>
      <c r="D39" s="8" t="n">
        <v>-543.4</v>
      </c>
      <c r="E39" s="8" t="n">
        <v>-523.3</v>
      </c>
      <c r="F39" s="8" t="n">
        <v>-533.3</v>
      </c>
      <c r="G39" s="8" t="n">
        <v>-385.1</v>
      </c>
      <c r="H39" s="7" t="n">
        <v>-128.6</v>
      </c>
    </row>
    <row r="40">
      <c r="A40" s="4" t="inlineStr">
        <is>
          <t>Total liabilities and partners' capital (deficit)</t>
        </is>
      </c>
      <c r="B40" s="8" t="n">
        <v>2751.3</v>
      </c>
      <c r="C40" s="8" t="n">
        <v>2804.8</v>
      </c>
      <c r="D40" s="8" t="n">
        <v>2804.6</v>
      </c>
      <c r="E40" s="8" t="n">
        <v>2764.5</v>
      </c>
      <c r="F40" s="5" t="n">
        <v>2741</v>
      </c>
      <c r="G40" s="4" t="inlineStr">
        <is>
          <t xml:space="preserve"> </t>
        </is>
      </c>
      <c r="H40" s="4" t="inlineStr">
        <is>
          <t xml:space="preserve"> </t>
        </is>
      </c>
    </row>
    <row r="41">
      <c r="A41" s="4" t="inlineStr">
        <is>
          <t>Net loss allocated to noncontrolling interest (as a percentage)</t>
        </is>
      </c>
      <c r="B41" s="4" t="inlineStr">
        <is>
          <t xml:space="preserve"> </t>
        </is>
      </c>
      <c r="C41" s="4" t="inlineStr">
        <is>
          <t xml:space="preserve"> </t>
        </is>
      </c>
      <c r="D41" s="4" t="inlineStr">
        <is>
          <t xml:space="preserve"> </t>
        </is>
      </c>
      <c r="E41" s="4" t="inlineStr">
        <is>
          <t xml:space="preserve"> </t>
        </is>
      </c>
      <c r="F41" s="10" t="n">
        <v>0</v>
      </c>
      <c r="G41" s="4" t="inlineStr">
        <is>
          <t xml:space="preserve"> </t>
        </is>
      </c>
      <c r="H41" s="4" t="inlineStr">
        <is>
          <t xml:space="preserve"> </t>
        </is>
      </c>
    </row>
    <row r="42">
      <c r="A42" s="4" t="inlineStr">
        <is>
          <t>Limited Partn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artners' capital (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artners' capital (deficit)</t>
        </is>
      </c>
      <c r="B44" s="8" t="n">
        <v>-484.4</v>
      </c>
      <c r="C44" s="8" t="n">
        <v>-437.3</v>
      </c>
      <c r="D44" s="8" t="n">
        <v>-535.4</v>
      </c>
      <c r="E44" s="8" t="n">
        <v>-515.7</v>
      </c>
      <c r="F44" s="7" t="n">
        <v>-525.3</v>
      </c>
      <c r="G44" s="8" t="n">
        <v>-378.8</v>
      </c>
      <c r="H44" s="8" t="n">
        <v>-125.3</v>
      </c>
    </row>
    <row r="45">
      <c r="A45" s="4" t="inlineStr">
        <is>
          <t>General Partn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artners' capital (defic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artners' capital (deficit)</t>
        </is>
      </c>
      <c r="B47" s="8" t="n">
        <v>1.3</v>
      </c>
      <c r="C47" s="8" t="n">
        <v>2.2</v>
      </c>
      <c r="D47" s="8" t="n">
        <v>0.2</v>
      </c>
      <c r="E47" s="8" t="n">
        <v>0.7</v>
      </c>
      <c r="F47" s="8" t="n">
        <v>0.3</v>
      </c>
      <c r="G47" s="8" t="n">
        <v>3.8</v>
      </c>
      <c r="H47" s="6" t="n">
        <v>9</v>
      </c>
    </row>
    <row r="48">
      <c r="A48" s="4" t="inlineStr">
        <is>
          <t>Accumulated other comprehensiv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Partners' capital (defic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artners' capital (deficit)</t>
        </is>
      </c>
      <c r="B50" s="7" t="n">
        <v>-7.2</v>
      </c>
      <c r="C50" s="8" t="n">
        <v>-8.1</v>
      </c>
      <c r="D50" s="8" t="n">
        <v>-8.199999999999999</v>
      </c>
      <c r="E50" s="8" t="n">
        <v>-8.300000000000001</v>
      </c>
      <c r="F50" s="8" t="n">
        <v>-8.300000000000001</v>
      </c>
      <c r="G50" s="8" t="n">
        <v>-10.1</v>
      </c>
      <c r="H50" s="7" t="n">
        <v>-12.3</v>
      </c>
    </row>
    <row r="51">
      <c r="A51" s="4" t="inlineStr">
        <is>
          <t>Previously repor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urrent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ash and cash equivalents</t>
        </is>
      </c>
      <c r="B53" s="4" t="inlineStr">
        <is>
          <t xml:space="preserve"> </t>
        </is>
      </c>
      <c r="C53" s="8" t="n">
        <v>13.7</v>
      </c>
      <c r="D53" s="6" t="n">
        <v>36</v>
      </c>
      <c r="E53" s="8" t="n">
        <v>11.2</v>
      </c>
      <c r="F53" s="8" t="n">
        <v>35.2</v>
      </c>
      <c r="G53" s="4" t="inlineStr">
        <is>
          <t xml:space="preserve"> </t>
        </is>
      </c>
      <c r="H53" s="4" t="inlineStr">
        <is>
          <t xml:space="preserve"> </t>
        </is>
      </c>
    </row>
    <row r="54">
      <c r="A54" s="3" t="inlineStr">
        <is>
          <t>Accounts receivable,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rade, less allowance for credit losses of $1.2 million and $1.3 million, respectively</t>
        </is>
      </c>
      <c r="B55" s="4" t="inlineStr">
        <is>
          <t xml:space="preserve"> </t>
        </is>
      </c>
      <c r="C55" s="6" t="n">
        <v>285</v>
      </c>
      <c r="D55" s="8" t="n">
        <v>252.8</v>
      </c>
      <c r="E55" s="8" t="n">
        <v>262.2</v>
      </c>
      <c r="F55" s="8" t="n">
        <v>245.7</v>
      </c>
      <c r="G55" s="4" t="inlineStr">
        <is>
          <t xml:space="preserve"> </t>
        </is>
      </c>
      <c r="H55" s="4" t="inlineStr">
        <is>
          <t xml:space="preserve"> </t>
        </is>
      </c>
    </row>
    <row r="56">
      <c r="A56" s="4" t="inlineStr">
        <is>
          <t>Other</t>
        </is>
      </c>
      <c r="B56" s="4" t="inlineStr">
        <is>
          <t xml:space="preserve"> </t>
        </is>
      </c>
      <c r="C56" s="8" t="n">
        <v>62.8</v>
      </c>
      <c r="D56" s="8" t="n">
        <v>62.5</v>
      </c>
      <c r="E56" s="8" t="n">
        <v>34.7</v>
      </c>
      <c r="F56" s="8" t="n">
        <v>22.3</v>
      </c>
      <c r="G56" s="4" t="inlineStr">
        <is>
          <t xml:space="preserve"> </t>
        </is>
      </c>
      <c r="H56" s="4" t="inlineStr">
        <is>
          <t xml:space="preserve"> </t>
        </is>
      </c>
    </row>
    <row r="57">
      <c r="A57" s="4" t="inlineStr">
        <is>
          <t>Total accounts receivable</t>
        </is>
      </c>
      <c r="B57" s="4" t="inlineStr">
        <is>
          <t xml:space="preserve"> </t>
        </is>
      </c>
      <c r="C57" s="8" t="n">
        <v>347.8</v>
      </c>
      <c r="D57" s="8" t="n">
        <v>315.3</v>
      </c>
      <c r="E57" s="8" t="n">
        <v>296.9</v>
      </c>
      <c r="F57" s="6" t="n">
        <v>268</v>
      </c>
      <c r="G57" s="4" t="inlineStr">
        <is>
          <t xml:space="preserve"> </t>
        </is>
      </c>
      <c r="H57" s="4" t="inlineStr">
        <is>
          <t xml:space="preserve"> </t>
        </is>
      </c>
    </row>
    <row r="58">
      <c r="A58" s="4" t="inlineStr">
        <is>
          <t>Inventories</t>
        </is>
      </c>
      <c r="B58" s="4" t="inlineStr">
        <is>
          <t xml:space="preserve"> </t>
        </is>
      </c>
      <c r="C58" s="8" t="n">
        <v>447.7</v>
      </c>
      <c r="D58" s="8" t="n">
        <v>439.9</v>
      </c>
      <c r="E58" s="8" t="n">
        <v>454.8</v>
      </c>
      <c r="F58" s="6" t="n">
        <v>498</v>
      </c>
      <c r="G58" s="4" t="inlineStr">
        <is>
          <t xml:space="preserve"> </t>
        </is>
      </c>
      <c r="H58" s="4" t="inlineStr">
        <is>
          <t xml:space="preserve"> </t>
        </is>
      </c>
    </row>
    <row r="59">
      <c r="A59" s="4" t="inlineStr">
        <is>
          <t>Derivative assets</t>
        </is>
      </c>
      <c r="B59" s="4" t="inlineStr">
        <is>
          <t xml:space="preserve"> </t>
        </is>
      </c>
      <c r="C59" s="8" t="n">
        <v>5.2</v>
      </c>
      <c r="D59" s="8" t="n">
        <v>14.7</v>
      </c>
      <c r="E59" s="8" t="n">
        <v>7.1</v>
      </c>
      <c r="F59" s="4" t="inlineStr">
        <is>
          <t xml:space="preserve"> </t>
        </is>
      </c>
      <c r="G59" s="4" t="inlineStr">
        <is>
          <t xml:space="preserve"> </t>
        </is>
      </c>
      <c r="H59" s="4" t="inlineStr">
        <is>
          <t xml:space="preserve"> </t>
        </is>
      </c>
    </row>
    <row r="60">
      <c r="A60" s="4" t="inlineStr">
        <is>
          <t>Prepaid expenses and other current assets</t>
        </is>
      </c>
      <c r="B60" s="4" t="inlineStr">
        <is>
          <t xml:space="preserve"> </t>
        </is>
      </c>
      <c r="C60" s="6" t="n">
        <v>49</v>
      </c>
      <c r="D60" s="8" t="n">
        <v>41.5</v>
      </c>
      <c r="E60" s="8" t="n">
        <v>29.9</v>
      </c>
      <c r="F60" s="8" t="n">
        <v>19.2</v>
      </c>
      <c r="G60" s="4" t="inlineStr">
        <is>
          <t xml:space="preserve"> </t>
        </is>
      </c>
      <c r="H60" s="4" t="inlineStr">
        <is>
          <t xml:space="preserve"> </t>
        </is>
      </c>
    </row>
    <row r="61">
      <c r="A61" s="4" t="inlineStr">
        <is>
          <t>Total current assets</t>
        </is>
      </c>
      <c r="B61" s="4" t="inlineStr">
        <is>
          <t xml:space="preserve"> </t>
        </is>
      </c>
      <c r="C61" s="8" t="n">
        <v>863.4</v>
      </c>
      <c r="D61" s="8" t="n">
        <v>847.4</v>
      </c>
      <c r="E61" s="8" t="n">
        <v>799.9</v>
      </c>
      <c r="F61" s="8" t="n">
        <v>820.4</v>
      </c>
      <c r="G61" s="4" t="inlineStr">
        <is>
          <t xml:space="preserve"> </t>
        </is>
      </c>
      <c r="H61" s="4" t="inlineStr">
        <is>
          <t xml:space="preserve"> </t>
        </is>
      </c>
    </row>
    <row r="62">
      <c r="A62" s="4" t="inlineStr">
        <is>
          <t>Property, plant and equipment, net</t>
        </is>
      </c>
      <c r="B62" s="4" t="inlineStr">
        <is>
          <t xml:space="preserve"> </t>
        </is>
      </c>
      <c r="C62" s="8" t="n">
        <v>1526.9</v>
      </c>
      <c r="D62" s="8" t="n">
        <v>1536.4</v>
      </c>
      <c r="E62" s="8" t="n">
        <v>1543.2</v>
      </c>
      <c r="F62" s="6" t="n">
        <v>1482</v>
      </c>
      <c r="G62" s="4" t="inlineStr">
        <is>
          <t xml:space="preserve"> </t>
        </is>
      </c>
      <c r="H62" s="4" t="inlineStr">
        <is>
          <t xml:space="preserve"> </t>
        </is>
      </c>
    </row>
    <row r="63">
      <c r="A63" s="4" t="inlineStr">
        <is>
          <t>Goodwill</t>
        </is>
      </c>
      <c r="B63" s="4" t="inlineStr">
        <is>
          <t xml:space="preserve"> </t>
        </is>
      </c>
      <c r="C63" s="4" t="inlineStr">
        <is>
          <t xml:space="preserve"> </t>
        </is>
      </c>
      <c r="D63" s="4" t="inlineStr">
        <is>
          <t xml:space="preserve"> </t>
        </is>
      </c>
      <c r="E63" s="4" t="inlineStr">
        <is>
          <t xml:space="preserve"> </t>
        </is>
      </c>
      <c r="F63" s="6" t="n">
        <v>173</v>
      </c>
      <c r="G63" s="4" t="inlineStr">
        <is>
          <t xml:space="preserve"> </t>
        </is>
      </c>
      <c r="H63" s="4" t="inlineStr">
        <is>
          <t xml:space="preserve"> </t>
        </is>
      </c>
    </row>
    <row r="64">
      <c r="A64" s="4" t="inlineStr">
        <is>
          <t>Other intangible assets, net</t>
        </is>
      </c>
      <c r="B64" s="4" t="inlineStr">
        <is>
          <t xml:space="preserve"> </t>
        </is>
      </c>
      <c r="C64" s="4" t="inlineStr">
        <is>
          <t xml:space="preserve"> </t>
        </is>
      </c>
      <c r="D64" s="4" t="inlineStr">
        <is>
          <t xml:space="preserve"> </t>
        </is>
      </c>
      <c r="E64" s="4" t="inlineStr">
        <is>
          <t xml:space="preserve"> </t>
        </is>
      </c>
      <c r="F64" s="8" t="n">
        <v>36.3</v>
      </c>
      <c r="G64" s="4" t="inlineStr">
        <is>
          <t xml:space="preserve"> </t>
        </is>
      </c>
      <c r="H64" s="4" t="inlineStr">
        <is>
          <t xml:space="preserve"> </t>
        </is>
      </c>
    </row>
    <row r="65">
      <c r="A65" s="4" t="inlineStr">
        <is>
          <t>Operating lease right-of-use assets</t>
        </is>
      </c>
      <c r="B65" s="4" t="inlineStr">
        <is>
          <t xml:space="preserve"> </t>
        </is>
      </c>
      <c r="C65" s="4" t="inlineStr">
        <is>
          <t xml:space="preserve"> </t>
        </is>
      </c>
      <c r="D65" s="4" t="inlineStr">
        <is>
          <t xml:space="preserve"> </t>
        </is>
      </c>
      <c r="E65" s="4" t="inlineStr">
        <is>
          <t xml:space="preserve"> </t>
        </is>
      </c>
      <c r="F65" s="8" t="n">
        <v>107.5</v>
      </c>
      <c r="G65" s="4" t="inlineStr">
        <is>
          <t xml:space="preserve"> </t>
        </is>
      </c>
      <c r="H65" s="4" t="inlineStr">
        <is>
          <t xml:space="preserve"> </t>
        </is>
      </c>
    </row>
    <row r="66">
      <c r="A66" s="4" t="inlineStr">
        <is>
          <t>Other noncurrent assets, net</t>
        </is>
      </c>
      <c r="B66" s="4" t="inlineStr">
        <is>
          <t xml:space="preserve"> </t>
        </is>
      </c>
      <c r="C66" s="8" t="n">
        <v>414.5</v>
      </c>
      <c r="D66" s="8" t="n">
        <v>420.4</v>
      </c>
      <c r="E66" s="8" t="n">
        <v>421.4</v>
      </c>
      <c r="F66" s="8" t="n">
        <v>122.6</v>
      </c>
      <c r="G66" s="4" t="inlineStr">
        <is>
          <t xml:space="preserve"> </t>
        </is>
      </c>
      <c r="H66" s="4" t="inlineStr">
        <is>
          <t xml:space="preserve"> </t>
        </is>
      </c>
    </row>
    <row r="67">
      <c r="A67" s="4" t="inlineStr">
        <is>
          <t>Total assets</t>
        </is>
      </c>
      <c r="B67" s="4" t="inlineStr">
        <is>
          <t xml:space="preserve"> </t>
        </is>
      </c>
      <c r="C67" s="8" t="n">
        <v>2804.8</v>
      </c>
      <c r="D67" s="8" t="n">
        <v>2804.2</v>
      </c>
      <c r="E67" s="8" t="n">
        <v>2764.5</v>
      </c>
      <c r="F67" s="8" t="n">
        <v>2741.8</v>
      </c>
      <c r="G67" s="4" t="inlineStr">
        <is>
          <t xml:space="preserve"> </t>
        </is>
      </c>
      <c r="H67" s="4" t="inlineStr">
        <is>
          <t xml:space="preserve"> </t>
        </is>
      </c>
    </row>
    <row r="68">
      <c r="A68" s="3" t="inlineStr">
        <is>
          <t>Current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ccounts payable</t>
        </is>
      </c>
      <c r="B69" s="4" t="inlineStr">
        <is>
          <t xml:space="preserve"> </t>
        </is>
      </c>
      <c r="C69" s="8" t="n">
        <v>342.1</v>
      </c>
      <c r="D69" s="8" t="n">
        <v>278.2</v>
      </c>
      <c r="E69" s="8" t="n">
        <v>394.3</v>
      </c>
      <c r="F69" s="8" t="n">
        <v>442.4</v>
      </c>
      <c r="G69" s="4" t="inlineStr">
        <is>
          <t xml:space="preserve"> </t>
        </is>
      </c>
      <c r="H69" s="4" t="inlineStr">
        <is>
          <t xml:space="preserve"> </t>
        </is>
      </c>
    </row>
    <row r="70">
      <c r="A70" s="4" t="inlineStr">
        <is>
          <t>Accrued interest payable</t>
        </is>
      </c>
      <c r="B70" s="4" t="inlineStr">
        <is>
          <t xml:space="preserve"> </t>
        </is>
      </c>
      <c r="C70" s="8" t="n">
        <v>41.2</v>
      </c>
      <c r="D70" s="8" t="n">
        <v>35.7</v>
      </c>
      <c r="E70" s="8" t="n">
        <v>39.5</v>
      </c>
      <c r="F70" s="8" t="n">
        <v>34.6</v>
      </c>
      <c r="G70" s="4" t="inlineStr">
        <is>
          <t xml:space="preserve"> </t>
        </is>
      </c>
      <c r="H70" s="4" t="inlineStr">
        <is>
          <t xml:space="preserve"> </t>
        </is>
      </c>
    </row>
    <row r="71">
      <c r="A71" s="4" t="inlineStr">
        <is>
          <t>Accrued salaries, wages and benefits</t>
        </is>
      </c>
      <c r="B71" s="4" t="inlineStr">
        <is>
          <t xml:space="preserve"> </t>
        </is>
      </c>
      <c r="C71" s="8" t="n">
        <v>82.90000000000001</v>
      </c>
      <c r="D71" s="8" t="n">
        <v>74.40000000000001</v>
      </c>
      <c r="E71" s="8" t="n">
        <v>75.09999999999999</v>
      </c>
      <c r="F71" s="6" t="n">
        <v>93</v>
      </c>
      <c r="G71" s="4" t="inlineStr">
        <is>
          <t xml:space="preserve"> </t>
        </is>
      </c>
      <c r="H71" s="4" t="inlineStr">
        <is>
          <t xml:space="preserve"> </t>
        </is>
      </c>
    </row>
    <row r="72">
      <c r="A72" s="4" t="inlineStr">
        <is>
          <t>Other taxes payable</t>
        </is>
      </c>
      <c r="B72" s="4" t="inlineStr">
        <is>
          <t xml:space="preserve"> </t>
        </is>
      </c>
      <c r="C72" s="4" t="inlineStr">
        <is>
          <t xml:space="preserve"> </t>
        </is>
      </c>
      <c r="D72" s="4" t="inlineStr">
        <is>
          <t xml:space="preserve"> </t>
        </is>
      </c>
      <c r="E72" s="4" t="inlineStr">
        <is>
          <t xml:space="preserve"> </t>
        </is>
      </c>
      <c r="F72" s="8" t="n">
        <v>9.5</v>
      </c>
      <c r="G72" s="4" t="inlineStr">
        <is>
          <t xml:space="preserve"> </t>
        </is>
      </c>
      <c r="H72" s="4" t="inlineStr">
        <is>
          <t xml:space="preserve"> </t>
        </is>
      </c>
    </row>
    <row r="73">
      <c r="A73" s="4" t="inlineStr">
        <is>
          <t>Obligations under inventory financing agreements</t>
        </is>
      </c>
      <c r="B73" s="4" t="inlineStr">
        <is>
          <t xml:space="preserve"> </t>
        </is>
      </c>
      <c r="C73" s="8" t="n">
        <v>237.9</v>
      </c>
      <c r="D73" s="8" t="n">
        <v>213.1</v>
      </c>
      <c r="E73" s="6" t="n">
        <v>204</v>
      </c>
      <c r="F73" s="8" t="n">
        <v>221.8</v>
      </c>
      <c r="G73" s="4" t="inlineStr">
        <is>
          <t xml:space="preserve"> </t>
        </is>
      </c>
      <c r="H73" s="4" t="inlineStr">
        <is>
          <t xml:space="preserve"> </t>
        </is>
      </c>
    </row>
    <row r="74">
      <c r="A74" s="4" t="inlineStr">
        <is>
          <t>Current portion of RINs obligation</t>
        </is>
      </c>
      <c r="B74" s="4" t="inlineStr">
        <is>
          <t xml:space="preserve"> </t>
        </is>
      </c>
      <c r="C74" s="8" t="n">
        <v>326.3</v>
      </c>
      <c r="D74" s="8" t="n">
        <v>475.1</v>
      </c>
      <c r="E74" s="8" t="n">
        <v>419.5</v>
      </c>
      <c r="F74" s="8" t="n">
        <v>399.3</v>
      </c>
      <c r="G74" s="4" t="inlineStr">
        <is>
          <t xml:space="preserve"> </t>
        </is>
      </c>
      <c r="H74" s="4" t="inlineStr">
        <is>
          <t xml:space="preserve"> </t>
        </is>
      </c>
    </row>
    <row r="75">
      <c r="A75" s="4" t="inlineStr">
        <is>
          <t>Other current liabilities</t>
        </is>
      </c>
      <c r="B75" s="4" t="inlineStr">
        <is>
          <t xml:space="preserve"> </t>
        </is>
      </c>
      <c r="C75" s="8" t="n">
        <v>85.2</v>
      </c>
      <c r="D75" s="8" t="n">
        <v>99.8</v>
      </c>
      <c r="E75" s="8" t="n">
        <v>112.7</v>
      </c>
      <c r="F75" s="8" t="n">
        <v>34.3</v>
      </c>
      <c r="G75" s="4" t="inlineStr">
        <is>
          <t xml:space="preserve"> </t>
        </is>
      </c>
      <c r="H75" s="4" t="inlineStr">
        <is>
          <t xml:space="preserve"> </t>
        </is>
      </c>
    </row>
    <row r="76">
      <c r="A76" s="4" t="inlineStr">
        <is>
          <t>Current portion of operating lease liabilities</t>
        </is>
      </c>
      <c r="B76" s="4" t="inlineStr">
        <is>
          <t xml:space="preserve"> </t>
        </is>
      </c>
      <c r="C76" s="4" t="inlineStr">
        <is>
          <t xml:space="preserve"> </t>
        </is>
      </c>
      <c r="D76" s="4" t="inlineStr">
        <is>
          <t xml:space="preserve"> </t>
        </is>
      </c>
      <c r="E76" s="4" t="inlineStr">
        <is>
          <t xml:space="preserve"> </t>
        </is>
      </c>
      <c r="F76" s="8" t="n">
        <v>70.7</v>
      </c>
      <c r="G76" s="4" t="inlineStr">
        <is>
          <t xml:space="preserve"> </t>
        </is>
      </c>
      <c r="H76" s="4" t="inlineStr">
        <is>
          <t xml:space="preserve"> </t>
        </is>
      </c>
    </row>
    <row r="77">
      <c r="A77" s="4" t="inlineStr">
        <is>
          <t>Current portion of long-term debt</t>
        </is>
      </c>
      <c r="B77" s="4" t="inlineStr">
        <is>
          <t xml:space="preserve"> </t>
        </is>
      </c>
      <c r="C77" s="8" t="n">
        <v>204.6</v>
      </c>
      <c r="D77" s="8" t="n">
        <v>21.9</v>
      </c>
      <c r="E77" s="8" t="n">
        <v>20.6</v>
      </c>
      <c r="F77" s="6" t="n">
        <v>20</v>
      </c>
      <c r="G77" s="4" t="inlineStr">
        <is>
          <t xml:space="preserve"> </t>
        </is>
      </c>
      <c r="H77" s="4" t="inlineStr">
        <is>
          <t xml:space="preserve"> </t>
        </is>
      </c>
    </row>
    <row r="78">
      <c r="A78" s="4" t="inlineStr">
        <is>
          <t>Derivative liabilities</t>
        </is>
      </c>
      <c r="B78" s="4" t="inlineStr">
        <is>
          <t xml:space="preserve"> </t>
        </is>
      </c>
      <c r="C78" s="4" t="inlineStr">
        <is>
          <t xml:space="preserve"> </t>
        </is>
      </c>
      <c r="D78" s="4" t="inlineStr">
        <is>
          <t xml:space="preserve"> </t>
        </is>
      </c>
      <c r="E78" s="4" t="inlineStr">
        <is>
          <t xml:space="preserve"> </t>
        </is>
      </c>
      <c r="F78" s="8" t="n">
        <v>26.5</v>
      </c>
      <c r="G78" s="4" t="inlineStr">
        <is>
          <t xml:space="preserve"> </t>
        </is>
      </c>
      <c r="H78" s="4" t="inlineStr">
        <is>
          <t xml:space="preserve"> </t>
        </is>
      </c>
    </row>
    <row r="79">
      <c r="A79" s="4" t="inlineStr">
        <is>
          <t>Total current liabilities</t>
        </is>
      </c>
      <c r="B79" s="4" t="inlineStr">
        <is>
          <t xml:space="preserve"> </t>
        </is>
      </c>
      <c r="C79" s="8" t="n">
        <v>1320.2</v>
      </c>
      <c r="D79" s="8" t="n">
        <v>1198.2</v>
      </c>
      <c r="E79" s="8" t="n">
        <v>1265.7</v>
      </c>
      <c r="F79" s="8" t="n">
        <v>1352.1</v>
      </c>
      <c r="G79" s="4" t="inlineStr">
        <is>
          <t xml:space="preserve"> </t>
        </is>
      </c>
      <c r="H79" s="4" t="inlineStr">
        <is>
          <t xml:space="preserve"> </t>
        </is>
      </c>
    </row>
    <row r="80">
      <c r="A80" s="4" t="inlineStr">
        <is>
          <t>Pension and postretirement benefit obligations</t>
        </is>
      </c>
      <c r="B80" s="4" t="inlineStr">
        <is>
          <t xml:space="preserve"> </t>
        </is>
      </c>
      <c r="C80" s="4" t="inlineStr">
        <is>
          <t xml:space="preserve"> </t>
        </is>
      </c>
      <c r="D80" s="4" t="inlineStr">
        <is>
          <t xml:space="preserve"> </t>
        </is>
      </c>
      <c r="E80" s="4" t="inlineStr">
        <is>
          <t xml:space="preserve"> </t>
        </is>
      </c>
      <c r="F80" s="8" t="n">
        <v>4.8</v>
      </c>
      <c r="G80" s="4" t="inlineStr">
        <is>
          <t xml:space="preserve"> </t>
        </is>
      </c>
      <c r="H80" s="4" t="inlineStr">
        <is>
          <t xml:space="preserve"> </t>
        </is>
      </c>
    </row>
    <row r="81">
      <c r="A81" s="4" t="inlineStr">
        <is>
          <t>Other long-term liabilities</t>
        </is>
      </c>
      <c r="B81" s="4" t="inlineStr">
        <is>
          <t xml:space="preserve"> </t>
        </is>
      </c>
      <c r="C81" s="8" t="n">
        <v>57.5</v>
      </c>
      <c r="D81" s="8" t="n">
        <v>54.4</v>
      </c>
      <c r="E81" s="8" t="n">
        <v>52.9</v>
      </c>
      <c r="F81" s="8" t="n">
        <v>18.3</v>
      </c>
      <c r="G81" s="4" t="inlineStr">
        <is>
          <t xml:space="preserve"> </t>
        </is>
      </c>
      <c r="H81" s="4" t="inlineStr">
        <is>
          <t xml:space="preserve"> </t>
        </is>
      </c>
    </row>
    <row r="82">
      <c r="A82" s="4" t="inlineStr">
        <is>
          <t>Long-term operating lease liabilities</t>
        </is>
      </c>
      <c r="B82" s="4" t="inlineStr">
        <is>
          <t xml:space="preserve"> </t>
        </is>
      </c>
      <c r="C82" s="4" t="inlineStr">
        <is>
          <t xml:space="preserve"> </t>
        </is>
      </c>
      <c r="D82" s="4" t="inlineStr">
        <is>
          <t xml:space="preserve"> </t>
        </is>
      </c>
      <c r="E82" s="4" t="inlineStr">
        <is>
          <t xml:space="preserve"> </t>
        </is>
      </c>
      <c r="F82" s="8" t="n">
        <v>37.1</v>
      </c>
      <c r="G82" s="4" t="inlineStr">
        <is>
          <t xml:space="preserve"> </t>
        </is>
      </c>
      <c r="H82" s="4" t="inlineStr">
        <is>
          <t xml:space="preserve"> </t>
        </is>
      </c>
    </row>
    <row r="83">
      <c r="A83" s="4" t="inlineStr">
        <is>
          <t>Long-term RINs obligation, less current portion</t>
        </is>
      </c>
      <c r="B83" s="4" t="inlineStr">
        <is>
          <t xml:space="preserve"> </t>
        </is>
      </c>
      <c r="C83" s="8" t="n">
        <v>16.5</v>
      </c>
      <c r="D83" s="8" t="n">
        <v>25.1</v>
      </c>
      <c r="E83" s="8" t="n">
        <v>25.2</v>
      </c>
      <c r="F83" s="8" t="n">
        <v>77.5</v>
      </c>
      <c r="G83" s="4" t="inlineStr">
        <is>
          <t xml:space="preserve"> </t>
        </is>
      </c>
      <c r="H83" s="4" t="inlineStr">
        <is>
          <t xml:space="preserve"> </t>
        </is>
      </c>
    </row>
    <row r="84">
      <c r="A84" s="4" t="inlineStr">
        <is>
          <t>Long-term debt, less current portion</t>
        </is>
      </c>
      <c r="B84" s="4" t="inlineStr">
        <is>
          <t xml:space="preserve"> </t>
        </is>
      </c>
      <c r="C84" s="8" t="n">
        <v>1608.2</v>
      </c>
      <c r="D84" s="8" t="n">
        <v>1824.3</v>
      </c>
      <c r="E84" s="8" t="n">
        <v>1696.8</v>
      </c>
      <c r="F84" s="8" t="n">
        <v>1539.7</v>
      </c>
      <c r="G84" s="4" t="inlineStr">
        <is>
          <t xml:space="preserve"> </t>
        </is>
      </c>
      <c r="H84" s="4" t="inlineStr">
        <is>
          <t xml:space="preserve"> </t>
        </is>
      </c>
    </row>
    <row r="85">
      <c r="A85" s="4" t="inlineStr">
        <is>
          <t>Total liabilities</t>
        </is>
      </c>
      <c r="B85" s="4" t="inlineStr">
        <is>
          <t xml:space="preserve"> </t>
        </is>
      </c>
      <c r="C85" s="8" t="n">
        <v>3002.4</v>
      </c>
      <c r="D85" s="6" t="n">
        <v>3102</v>
      </c>
      <c r="E85" s="8" t="n">
        <v>3040.6</v>
      </c>
      <c r="F85" s="8" t="n">
        <v>3029.5</v>
      </c>
      <c r="G85" s="4" t="inlineStr">
        <is>
          <t xml:space="preserve"> </t>
        </is>
      </c>
      <c r="H85" s="4" t="inlineStr">
        <is>
          <t xml:space="preserve"> </t>
        </is>
      </c>
    </row>
    <row r="86">
      <c r="A86" s="4" t="inlineStr">
        <is>
          <t>Redeemable noncontrolling interest</t>
        </is>
      </c>
      <c r="B86" s="4" t="inlineStr">
        <is>
          <t xml:space="preserve"> </t>
        </is>
      </c>
      <c r="C86" s="6" t="n">
        <v>250</v>
      </c>
      <c r="D86" s="6" t="n">
        <v>250</v>
      </c>
      <c r="E86" s="6" t="n">
        <v>250</v>
      </c>
      <c r="F86" s="6" t="n">
        <v>250</v>
      </c>
      <c r="G86" s="4" t="inlineStr">
        <is>
          <t xml:space="preserve"> </t>
        </is>
      </c>
      <c r="H86" s="4" t="inlineStr">
        <is>
          <t xml:space="preserve"> </t>
        </is>
      </c>
    </row>
    <row r="87">
      <c r="A87" s="3" t="inlineStr">
        <is>
          <t>Partners' capital (defic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artners' capital (deficit)</t>
        </is>
      </c>
      <c r="B88" s="4" t="inlineStr">
        <is>
          <t xml:space="preserve"> </t>
        </is>
      </c>
      <c r="C88" s="8" t="n">
        <v>-447.6</v>
      </c>
      <c r="D88" s="8" t="n">
        <v>-547.8</v>
      </c>
      <c r="E88" s="8" t="n">
        <v>-526.1</v>
      </c>
      <c r="F88" s="8" t="n">
        <v>-537.7</v>
      </c>
      <c r="G88" s="8" t="n">
        <v>-385.1</v>
      </c>
      <c r="H88" s="4" t="inlineStr">
        <is>
          <t xml:space="preserve"> </t>
        </is>
      </c>
    </row>
    <row r="89">
      <c r="A89" s="4" t="inlineStr">
        <is>
          <t>Total liabilities and partners' capital (deficit)</t>
        </is>
      </c>
      <c r="B89" s="4" t="inlineStr">
        <is>
          <t xml:space="preserve"> </t>
        </is>
      </c>
      <c r="C89" s="8" t="n">
        <v>2804.8</v>
      </c>
      <c r="D89" s="8" t="n">
        <v>2804.2</v>
      </c>
      <c r="E89" s="8" t="n">
        <v>2764.5</v>
      </c>
      <c r="F89" s="7" t="n">
        <v>2741.8</v>
      </c>
      <c r="G89" s="4" t="inlineStr">
        <is>
          <t xml:space="preserve"> </t>
        </is>
      </c>
      <c r="H89" s="4" t="inlineStr">
        <is>
          <t xml:space="preserve"> </t>
        </is>
      </c>
    </row>
    <row r="90">
      <c r="A90" s="4" t="inlineStr">
        <is>
          <t>Net loss allocated to noncontrolling interest (as a percentage)</t>
        </is>
      </c>
      <c r="B90" s="4" t="inlineStr">
        <is>
          <t xml:space="preserve"> </t>
        </is>
      </c>
      <c r="C90" s="4" t="inlineStr">
        <is>
          <t xml:space="preserve"> </t>
        </is>
      </c>
      <c r="D90" s="4" t="inlineStr">
        <is>
          <t xml:space="preserve"> </t>
        </is>
      </c>
      <c r="E90" s="4" t="inlineStr">
        <is>
          <t xml:space="preserve"> </t>
        </is>
      </c>
      <c r="F90" s="10" t="n">
        <v>0.14</v>
      </c>
      <c r="G90" s="4" t="inlineStr">
        <is>
          <t xml:space="preserve"> </t>
        </is>
      </c>
      <c r="H90" s="4" t="inlineStr">
        <is>
          <t xml:space="preserve"> </t>
        </is>
      </c>
    </row>
    <row r="91">
      <c r="A91" s="4" t="inlineStr">
        <is>
          <t>Previously reported | Limited Partne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Partners' capital (defic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artners' capital (deficit)</t>
        </is>
      </c>
      <c r="B93" s="4" t="inlineStr">
        <is>
          <t xml:space="preserve"> </t>
        </is>
      </c>
      <c r="C93" s="8" t="n">
        <v>-442.3</v>
      </c>
      <c r="D93" s="8" t="n">
        <v>-540.3</v>
      </c>
      <c r="E93" s="8" t="n">
        <v>-518.9</v>
      </c>
      <c r="F93" s="7" t="n">
        <v>-529.9</v>
      </c>
      <c r="G93" s="8" t="n">
        <v>-378.8</v>
      </c>
      <c r="H93" s="4" t="inlineStr">
        <is>
          <t xml:space="preserve"> </t>
        </is>
      </c>
    </row>
    <row r="94">
      <c r="A94" s="4" t="inlineStr">
        <is>
          <t>Previously reported | General Partne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Partners' capital (defic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Partners' capital (deficit)</t>
        </is>
      </c>
      <c r="B96" s="4" t="inlineStr">
        <is>
          <t xml:space="preserve"> </t>
        </is>
      </c>
      <c r="C96" s="8" t="n">
        <v>2.8</v>
      </c>
      <c r="D96" s="8" t="n">
        <v>0.7</v>
      </c>
      <c r="E96" s="8" t="n">
        <v>1.1</v>
      </c>
      <c r="F96" s="8" t="n">
        <v>0.5</v>
      </c>
      <c r="G96" s="8" t="n">
        <v>3.8</v>
      </c>
      <c r="H96" s="4" t="inlineStr">
        <is>
          <t xml:space="preserve"> </t>
        </is>
      </c>
    </row>
    <row r="97">
      <c r="A97" s="4" t="inlineStr">
        <is>
          <t>Previously reported | Accumulated other comprehensive lo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Partners' capital (defici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Partners' capital (deficit)</t>
        </is>
      </c>
      <c r="B99" s="4" t="inlineStr">
        <is>
          <t xml:space="preserve"> </t>
        </is>
      </c>
      <c r="C99" s="8" t="n">
        <v>-8.1</v>
      </c>
      <c r="D99" s="8" t="n">
        <v>-8.199999999999999</v>
      </c>
      <c r="E99" s="8" t="n">
        <v>-8.300000000000001</v>
      </c>
      <c r="F99" s="8" t="n">
        <v>-8.300000000000001</v>
      </c>
      <c r="G99" s="7" t="n">
        <v>-10.1</v>
      </c>
      <c r="H99" s="4" t="inlineStr">
        <is>
          <t xml:space="preserve"> </t>
        </is>
      </c>
    </row>
    <row r="100">
      <c r="A100" s="4" t="inlineStr">
        <is>
          <t>Restat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Accounts receivable, ne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Trade, less allowance for credit losses of $1.2 million and $1.3 million, respectively</t>
        </is>
      </c>
      <c r="B102" s="4" t="inlineStr">
        <is>
          <t xml:space="preserve"> </t>
        </is>
      </c>
      <c r="C102" s="4" t="inlineStr">
        <is>
          <t xml:space="preserve"> </t>
        </is>
      </c>
      <c r="D102" s="4" t="inlineStr">
        <is>
          <t xml:space="preserve"> </t>
        </is>
      </c>
      <c r="E102" s="4" t="inlineStr">
        <is>
          <t xml:space="preserve"> </t>
        </is>
      </c>
      <c r="F102" s="6" t="n">
        <v>-1</v>
      </c>
      <c r="G102" s="4" t="inlineStr">
        <is>
          <t xml:space="preserve"> </t>
        </is>
      </c>
      <c r="H102" s="4" t="inlineStr">
        <is>
          <t xml:space="preserve"> </t>
        </is>
      </c>
    </row>
    <row r="103">
      <c r="A103" s="4" t="inlineStr">
        <is>
          <t>Other</t>
        </is>
      </c>
      <c r="B103" s="4" t="inlineStr">
        <is>
          <t xml:space="preserve"> </t>
        </is>
      </c>
      <c r="C103" s="4" t="inlineStr">
        <is>
          <t xml:space="preserve"> </t>
        </is>
      </c>
      <c r="D103" s="4" t="inlineStr">
        <is>
          <t xml:space="preserve"> </t>
        </is>
      </c>
      <c r="E103" s="4" t="inlineStr">
        <is>
          <t xml:space="preserve"> </t>
        </is>
      </c>
      <c r="F103" s="8" t="n">
        <v>0.1</v>
      </c>
      <c r="G103" s="4" t="inlineStr">
        <is>
          <t xml:space="preserve"> </t>
        </is>
      </c>
      <c r="H103" s="4" t="inlineStr">
        <is>
          <t xml:space="preserve"> </t>
        </is>
      </c>
    </row>
    <row r="104">
      <c r="A104" s="4" t="inlineStr">
        <is>
          <t>Total accounts receivable</t>
        </is>
      </c>
      <c r="B104" s="4" t="inlineStr">
        <is>
          <t xml:space="preserve"> </t>
        </is>
      </c>
      <c r="C104" s="4" t="inlineStr">
        <is>
          <t xml:space="preserve"> </t>
        </is>
      </c>
      <c r="D104" s="4" t="inlineStr">
        <is>
          <t xml:space="preserve"> </t>
        </is>
      </c>
      <c r="E104" s="4" t="inlineStr">
        <is>
          <t xml:space="preserve"> </t>
        </is>
      </c>
      <c r="F104" s="8" t="n">
        <v>-0.9</v>
      </c>
      <c r="G104" s="4" t="inlineStr">
        <is>
          <t xml:space="preserve"> </t>
        </is>
      </c>
      <c r="H104" s="4" t="inlineStr">
        <is>
          <t xml:space="preserve"> </t>
        </is>
      </c>
    </row>
    <row r="105">
      <c r="A105" s="4" t="inlineStr">
        <is>
          <t>Inventories</t>
        </is>
      </c>
      <c r="B105" s="4" t="inlineStr">
        <is>
          <t xml:space="preserve"> </t>
        </is>
      </c>
      <c r="C105" s="4" t="inlineStr">
        <is>
          <t xml:space="preserve"> </t>
        </is>
      </c>
      <c r="D105" s="8" t="n">
        <v>0.4</v>
      </c>
      <c r="E105" s="4" t="inlineStr">
        <is>
          <t xml:space="preserve"> </t>
        </is>
      </c>
      <c r="F105" s="8" t="n">
        <v>-0.3</v>
      </c>
      <c r="G105" s="4" t="inlineStr">
        <is>
          <t xml:space="preserve"> </t>
        </is>
      </c>
      <c r="H105" s="4" t="inlineStr">
        <is>
          <t xml:space="preserve"> </t>
        </is>
      </c>
    </row>
    <row r="106">
      <c r="A106" s="4" t="inlineStr">
        <is>
          <t>Prepaid expenses and other current assets</t>
        </is>
      </c>
      <c r="B106" s="4" t="inlineStr">
        <is>
          <t xml:space="preserve"> </t>
        </is>
      </c>
      <c r="C106" s="4" t="inlineStr">
        <is>
          <t xml:space="preserve"> </t>
        </is>
      </c>
      <c r="D106" s="4" t="inlineStr">
        <is>
          <t xml:space="preserve"> </t>
        </is>
      </c>
      <c r="E106" s="4" t="inlineStr">
        <is>
          <t xml:space="preserve"> </t>
        </is>
      </c>
      <c r="F106" s="8" t="n">
        <v>0.4</v>
      </c>
      <c r="G106" s="4" t="inlineStr">
        <is>
          <t xml:space="preserve"> </t>
        </is>
      </c>
      <c r="H106" s="4" t="inlineStr">
        <is>
          <t xml:space="preserve"> </t>
        </is>
      </c>
    </row>
    <row r="107">
      <c r="A107" s="4" t="inlineStr">
        <is>
          <t>Total current assets</t>
        </is>
      </c>
      <c r="B107" s="4" t="inlineStr">
        <is>
          <t xml:space="preserve"> </t>
        </is>
      </c>
      <c r="C107" s="4" t="inlineStr">
        <is>
          <t xml:space="preserve"> </t>
        </is>
      </c>
      <c r="D107" s="8" t="n">
        <v>0.4</v>
      </c>
      <c r="E107" s="4" t="inlineStr">
        <is>
          <t xml:space="preserve"> </t>
        </is>
      </c>
      <c r="F107" s="8" t="n">
        <v>-0.8</v>
      </c>
      <c r="G107" s="4" t="inlineStr">
        <is>
          <t xml:space="preserve"> </t>
        </is>
      </c>
      <c r="H107" s="4" t="inlineStr">
        <is>
          <t xml:space="preserve"> </t>
        </is>
      </c>
    </row>
    <row r="108">
      <c r="A108" s="4" t="inlineStr">
        <is>
          <t>Total assets</t>
        </is>
      </c>
      <c r="B108" s="4" t="inlineStr">
        <is>
          <t xml:space="preserve"> </t>
        </is>
      </c>
      <c r="C108" s="4" t="inlineStr">
        <is>
          <t xml:space="preserve"> </t>
        </is>
      </c>
      <c r="D108" s="8" t="n">
        <v>0.4</v>
      </c>
      <c r="E108" s="4" t="inlineStr">
        <is>
          <t xml:space="preserve"> </t>
        </is>
      </c>
      <c r="F108" s="8" t="n">
        <v>-0.8</v>
      </c>
      <c r="G108" s="4" t="inlineStr">
        <is>
          <t xml:space="preserve"> </t>
        </is>
      </c>
      <c r="H108" s="4" t="inlineStr">
        <is>
          <t xml:space="preserve"> </t>
        </is>
      </c>
    </row>
    <row r="109">
      <c r="A109" s="3" t="inlineStr">
        <is>
          <t>Current liabil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Accounts payable</t>
        </is>
      </c>
      <c r="B110" s="4" t="inlineStr">
        <is>
          <t xml:space="preserve"> </t>
        </is>
      </c>
      <c r="C110" s="4" t="inlineStr">
        <is>
          <t xml:space="preserve"> </t>
        </is>
      </c>
      <c r="D110" s="8" t="n">
        <v>0.4</v>
      </c>
      <c r="E110" s="4" t="inlineStr">
        <is>
          <t xml:space="preserve"> </t>
        </is>
      </c>
      <c r="F110" s="8" t="n">
        <v>-0.4</v>
      </c>
      <c r="G110" s="4" t="inlineStr">
        <is>
          <t xml:space="preserve"> </t>
        </is>
      </c>
      <c r="H110" s="4" t="inlineStr">
        <is>
          <t xml:space="preserve"> </t>
        </is>
      </c>
    </row>
    <row r="111">
      <c r="A111" s="4" t="inlineStr">
        <is>
          <t>Accrued salaries, wages and benefits</t>
        </is>
      </c>
      <c r="B111" s="4" t="inlineStr">
        <is>
          <t xml:space="preserve"> </t>
        </is>
      </c>
      <c r="C111" s="4" t="inlineStr">
        <is>
          <t xml:space="preserve"> </t>
        </is>
      </c>
      <c r="D111" s="4" t="inlineStr">
        <is>
          <t xml:space="preserve"> </t>
        </is>
      </c>
      <c r="E111" s="8" t="n">
        <v>1.6</v>
      </c>
      <c r="F111" s="4" t="inlineStr">
        <is>
          <t xml:space="preserve"> </t>
        </is>
      </c>
      <c r="G111" s="4" t="inlineStr">
        <is>
          <t xml:space="preserve"> </t>
        </is>
      </c>
      <c r="H111" s="4" t="inlineStr">
        <is>
          <t xml:space="preserve"> </t>
        </is>
      </c>
    </row>
    <row r="112">
      <c r="A112" s="4" t="inlineStr">
        <is>
          <t>Current portion of RINs obligation</t>
        </is>
      </c>
      <c r="B112" s="4" t="inlineStr">
        <is>
          <t xml:space="preserve"> </t>
        </is>
      </c>
      <c r="C112" s="4" t="inlineStr">
        <is>
          <t xml:space="preserve"> </t>
        </is>
      </c>
      <c r="D112" s="4" t="inlineStr">
        <is>
          <t xml:space="preserve"> </t>
        </is>
      </c>
      <c r="E112" s="4" t="inlineStr">
        <is>
          <t xml:space="preserve"> </t>
        </is>
      </c>
      <c r="F112" s="8" t="n">
        <v>-0.4</v>
      </c>
      <c r="G112" s="4" t="inlineStr">
        <is>
          <t xml:space="preserve"> </t>
        </is>
      </c>
      <c r="H112" s="4" t="inlineStr">
        <is>
          <t xml:space="preserve"> </t>
        </is>
      </c>
    </row>
    <row r="113">
      <c r="A113" s="4" t="inlineStr">
        <is>
          <t>Current portion of long-term debt</t>
        </is>
      </c>
      <c r="B113" s="4" t="inlineStr">
        <is>
          <t xml:space="preserve"> </t>
        </is>
      </c>
      <c r="C113" s="4" t="inlineStr">
        <is>
          <t xml:space="preserve"> </t>
        </is>
      </c>
      <c r="D113" s="4" t="inlineStr">
        <is>
          <t xml:space="preserve"> </t>
        </is>
      </c>
      <c r="E113" s="4" t="inlineStr">
        <is>
          <t xml:space="preserve"> </t>
        </is>
      </c>
      <c r="F113" s="8" t="n">
        <v>-0.4</v>
      </c>
      <c r="G113" s="4" t="inlineStr">
        <is>
          <t xml:space="preserve"> </t>
        </is>
      </c>
      <c r="H113" s="4" t="inlineStr">
        <is>
          <t xml:space="preserve"> </t>
        </is>
      </c>
    </row>
    <row r="114">
      <c r="A114" s="4" t="inlineStr">
        <is>
          <t>Total current liabilities</t>
        </is>
      </c>
      <c r="B114" s="4" t="inlineStr">
        <is>
          <t xml:space="preserve"> </t>
        </is>
      </c>
      <c r="C114" s="4" t="inlineStr">
        <is>
          <t xml:space="preserve"> </t>
        </is>
      </c>
      <c r="D114" s="8" t="n">
        <v>0.4</v>
      </c>
      <c r="E114" s="8" t="n">
        <v>1.6</v>
      </c>
      <c r="F114" s="8" t="n">
        <v>-1.2</v>
      </c>
      <c r="G114" s="4" t="inlineStr">
        <is>
          <t xml:space="preserve"> </t>
        </is>
      </c>
      <c r="H114" s="4" t="inlineStr">
        <is>
          <t xml:space="preserve"> </t>
        </is>
      </c>
    </row>
    <row r="115">
      <c r="A115" s="4" t="inlineStr">
        <is>
          <t>Long-term debt, less current portion</t>
        </is>
      </c>
      <c r="B115" s="4" t="inlineStr">
        <is>
          <t xml:space="preserve"> </t>
        </is>
      </c>
      <c r="C115" s="4" t="inlineStr">
        <is>
          <t xml:space="preserve"> </t>
        </is>
      </c>
      <c r="D115" s="4" t="inlineStr">
        <is>
          <t xml:space="preserve"> </t>
        </is>
      </c>
      <c r="E115" s="4" t="inlineStr">
        <is>
          <t xml:space="preserve"> </t>
        </is>
      </c>
      <c r="F115" s="8" t="n">
        <v>0.4</v>
      </c>
      <c r="G115" s="4" t="inlineStr">
        <is>
          <t xml:space="preserve"> </t>
        </is>
      </c>
      <c r="H115" s="4" t="inlineStr">
        <is>
          <t xml:space="preserve"> </t>
        </is>
      </c>
    </row>
    <row r="116">
      <c r="A116" s="4" t="inlineStr">
        <is>
          <t>Total liabilities</t>
        </is>
      </c>
      <c r="B116" s="4" t="inlineStr">
        <is>
          <t xml:space="preserve"> </t>
        </is>
      </c>
      <c r="C116" s="4" t="inlineStr">
        <is>
          <t xml:space="preserve"> </t>
        </is>
      </c>
      <c r="D116" s="8" t="n">
        <v>0.4</v>
      </c>
      <c r="E116" s="8" t="n">
        <v>1.6</v>
      </c>
      <c r="F116" s="8" t="n">
        <v>-0.8</v>
      </c>
      <c r="G116" s="4" t="inlineStr">
        <is>
          <t xml:space="preserve"> </t>
        </is>
      </c>
      <c r="H116" s="4" t="inlineStr">
        <is>
          <t xml:space="preserve"> </t>
        </is>
      </c>
    </row>
    <row r="117">
      <c r="A117" s="4" t="inlineStr">
        <is>
          <t>Redeemable noncontrolling interest</t>
        </is>
      </c>
      <c r="B117" s="4" t="inlineStr">
        <is>
          <t xml:space="preserve"> </t>
        </is>
      </c>
      <c r="C117" s="8" t="n">
        <v>-4.4</v>
      </c>
      <c r="D117" s="8" t="n">
        <v>-4.4</v>
      </c>
      <c r="E117" s="8" t="n">
        <v>-4.4</v>
      </c>
      <c r="F117" s="8" t="n">
        <v>-4.4</v>
      </c>
      <c r="G117" s="4" t="inlineStr">
        <is>
          <t xml:space="preserve"> </t>
        </is>
      </c>
      <c r="H117" s="4" t="inlineStr">
        <is>
          <t xml:space="preserve"> </t>
        </is>
      </c>
    </row>
    <row r="118">
      <c r="A118" s="3" t="inlineStr">
        <is>
          <t>Partners' capital (defici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Partners' capital (deficit)</t>
        </is>
      </c>
      <c r="B119" s="4" t="inlineStr">
        <is>
          <t xml:space="preserve"> </t>
        </is>
      </c>
      <c r="C119" s="8" t="n">
        <v>4.4</v>
      </c>
      <c r="D119" s="8" t="n">
        <v>4.4</v>
      </c>
      <c r="E119" s="8" t="n">
        <v>2.8</v>
      </c>
      <c r="F119" s="8" t="n">
        <v>4.4</v>
      </c>
      <c r="G119" s="4" t="inlineStr">
        <is>
          <t xml:space="preserve"> </t>
        </is>
      </c>
      <c r="H119" s="4" t="inlineStr">
        <is>
          <t xml:space="preserve"> </t>
        </is>
      </c>
    </row>
    <row r="120">
      <c r="A120" s="4" t="inlineStr">
        <is>
          <t>Total liabilities and partners' capital (deficit)</t>
        </is>
      </c>
      <c r="B120" s="4" t="inlineStr">
        <is>
          <t xml:space="preserve"> </t>
        </is>
      </c>
      <c r="C120" s="4" t="inlineStr">
        <is>
          <t xml:space="preserve"> </t>
        </is>
      </c>
      <c r="D120" s="8" t="n">
        <v>0.4</v>
      </c>
      <c r="E120" s="4" t="inlineStr">
        <is>
          <t xml:space="preserve"> </t>
        </is>
      </c>
      <c r="F120" s="8" t="n">
        <v>-0.8</v>
      </c>
      <c r="G120" s="4" t="inlineStr">
        <is>
          <t xml:space="preserve"> </t>
        </is>
      </c>
      <c r="H120" s="4" t="inlineStr">
        <is>
          <t xml:space="preserve"> </t>
        </is>
      </c>
    </row>
    <row r="121">
      <c r="A121" s="4" t="inlineStr">
        <is>
          <t>Restatement | Limited Partner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Partners' capital (defici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Partners' capital (deficit)</t>
        </is>
      </c>
      <c r="B123" s="4" t="inlineStr">
        <is>
          <t xml:space="preserve"> </t>
        </is>
      </c>
      <c r="C123" s="6" t="n">
        <v>5</v>
      </c>
      <c r="D123" s="8" t="n">
        <v>4.9</v>
      </c>
      <c r="E123" s="8" t="n">
        <v>3.2</v>
      </c>
      <c r="F123" s="8" t="n">
        <v>4.6</v>
      </c>
      <c r="G123" s="4" t="inlineStr">
        <is>
          <t xml:space="preserve"> </t>
        </is>
      </c>
      <c r="H123" s="4" t="inlineStr">
        <is>
          <t xml:space="preserve"> </t>
        </is>
      </c>
    </row>
    <row r="124">
      <c r="A124" s="4" t="inlineStr">
        <is>
          <t>Restatement | General Partne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Partners' capital (defici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Partners' capital (deficit)</t>
        </is>
      </c>
      <c r="B126" s="4" t="inlineStr">
        <is>
          <t xml:space="preserve"> </t>
        </is>
      </c>
      <c r="C126" s="7" t="n">
        <v>-0.6</v>
      </c>
      <c r="D126" s="7" t="n">
        <v>-0.5</v>
      </c>
      <c r="E126" s="7" t="n">
        <v>-0.4</v>
      </c>
      <c r="F126" s="7" t="n">
        <v>-0.2</v>
      </c>
      <c r="G126" s="4" t="inlineStr">
        <is>
          <t xml:space="preserve"> </t>
        </is>
      </c>
      <c r="H126"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of Prior Period - Consolidated Balance Sheet - Additional Information (Details) - USD ($) $ in Millions</t>
        </is>
      </c>
      <c r="B1" s="2" t="inlineStr">
        <is>
          <t>Dec. 31, 2023</t>
        </is>
      </c>
      <c r="C1" s="2" t="inlineStr">
        <is>
          <t>Sep. 30, 2023</t>
        </is>
      </c>
      <c r="D1" s="2" t="inlineStr">
        <is>
          <t>Jun. 30, 2023</t>
        </is>
      </c>
      <c r="E1" s="2" t="inlineStr">
        <is>
          <t>Mar. 31, 2023</t>
        </is>
      </c>
      <c r="F1" s="2" t="inlineStr">
        <is>
          <t>Dec. 31, 2022</t>
        </is>
      </c>
      <c r="G1" s="2" t="inlineStr">
        <is>
          <t>Dec. 31, 2021</t>
        </is>
      </c>
      <c r="H1" s="2" t="inlineStr">
        <is>
          <t>Dec. 31, 2020</t>
        </is>
      </c>
    </row>
    <row r="2">
      <c r="A2" s="3" t="inlineStr">
        <is>
          <t>Restatement of Previously Issued Financial State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ccounts receivable, allowance for credit loss</t>
        </is>
      </c>
      <c r="B3" s="7" t="n">
        <v>1.2</v>
      </c>
      <c r="C3" s="7" t="n">
        <v>1.3</v>
      </c>
      <c r="D3" s="7" t="n">
        <v>1.2</v>
      </c>
      <c r="E3" s="7" t="n">
        <v>1.5</v>
      </c>
      <c r="F3" s="7" t="n">
        <v>1.3</v>
      </c>
      <c r="G3" s="5" t="n">
        <v>2</v>
      </c>
      <c r="H3" s="7" t="n">
        <v>0.8</v>
      </c>
    </row>
    <row r="4">
      <c r="A4" s="4" t="inlineStr">
        <is>
          <t>Limited Partn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Restatement of Previously Issued Financial Stat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mited Partners' interest units issued</t>
        </is>
      </c>
      <c r="B6" s="6" t="n">
        <v>79967363</v>
      </c>
      <c r="C6" s="6" t="n">
        <v>79964002</v>
      </c>
      <c r="D6" s="6" t="n">
        <v>79958262</v>
      </c>
      <c r="E6" s="6" t="n">
        <v>79835801</v>
      </c>
      <c r="F6" s="6" t="n">
        <v>79189583</v>
      </c>
      <c r="G6" s="4" t="inlineStr">
        <is>
          <t xml:space="preserve"> </t>
        </is>
      </c>
      <c r="H6" s="4" t="inlineStr">
        <is>
          <t xml:space="preserve"> </t>
        </is>
      </c>
    </row>
    <row r="7">
      <c r="A7" s="4" t="inlineStr">
        <is>
          <t>Limited partner common units</t>
        </is>
      </c>
      <c r="B7" s="6" t="n">
        <v>79967363</v>
      </c>
      <c r="C7" s="6" t="n">
        <v>79964002</v>
      </c>
      <c r="D7" s="6" t="n">
        <v>79958262</v>
      </c>
      <c r="E7" s="6" t="n">
        <v>79835801</v>
      </c>
      <c r="F7" s="6" t="n">
        <v>79189583</v>
      </c>
      <c r="G7" s="4" t="inlineStr">
        <is>
          <t xml:space="preserve"> </t>
        </is>
      </c>
      <c r="H7"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statement of Prior Period - Consolidated Statement of Operations (Details) - USD ($) $ / shares in Units, $ in Million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Restatement of Previously Issued Financial 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s</t>
        </is>
      </c>
      <c r="B4" s="7" t="n">
        <v>1149.4</v>
      </c>
      <c r="C4" s="7" t="n">
        <v>1017.8</v>
      </c>
      <c r="D4" s="7" t="n">
        <v>1037.3</v>
      </c>
      <c r="E4" s="7" t="n">
        <v>2055.1</v>
      </c>
      <c r="F4" s="7" t="n">
        <v>3204.5</v>
      </c>
      <c r="G4" s="5" t="n">
        <v>4181</v>
      </c>
      <c r="H4" s="7" t="n">
        <v>4686.3</v>
      </c>
      <c r="I4" s="5" t="n">
        <v>3148</v>
      </c>
    </row>
    <row r="5">
      <c r="A5" s="4" t="inlineStr">
        <is>
          <t>Cost of sales</t>
        </is>
      </c>
      <c r="B5" s="8" t="n">
        <v>887.9</v>
      </c>
      <c r="C5" s="8" t="n">
        <v>946.3</v>
      </c>
      <c r="D5" s="8" t="n">
        <v>940.7</v>
      </c>
      <c r="E5" s="6" t="n">
        <v>1887</v>
      </c>
      <c r="F5" s="8" t="n">
        <v>2774.9</v>
      </c>
      <c r="G5" s="8" t="n">
        <v>3729.3</v>
      </c>
      <c r="H5" s="8" t="n">
        <v>4334.6</v>
      </c>
      <c r="I5" s="8" t="n">
        <v>3005.1</v>
      </c>
    </row>
    <row r="6">
      <c r="A6" s="4" t="inlineStr">
        <is>
          <t>Gross profit</t>
        </is>
      </c>
      <c r="B6" s="8" t="n">
        <v>261.5</v>
      </c>
      <c r="C6" s="8" t="n">
        <v>71.5</v>
      </c>
      <c r="D6" s="8" t="n">
        <v>96.59999999999999</v>
      </c>
      <c r="E6" s="8" t="n">
        <v>168.1</v>
      </c>
      <c r="F6" s="8" t="n">
        <v>429.6</v>
      </c>
      <c r="G6" s="8" t="n">
        <v>451.7</v>
      </c>
      <c r="H6" s="8" t="n">
        <v>351.7</v>
      </c>
      <c r="I6" s="8" t="n">
        <v>142.9</v>
      </c>
    </row>
    <row r="7">
      <c r="A7" s="3" t="inlineStr">
        <is>
          <t>Operating costs an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lling</t>
        </is>
      </c>
      <c r="B8" s="8" t="n">
        <v>12.4</v>
      </c>
      <c r="C8" s="8" t="n">
        <v>15.5</v>
      </c>
      <c r="D8" s="8" t="n">
        <v>13.5</v>
      </c>
      <c r="E8" s="6" t="n">
        <v>29</v>
      </c>
      <c r="F8" s="8" t="n">
        <v>41.4</v>
      </c>
      <c r="G8" s="8" t="n">
        <v>54.9</v>
      </c>
      <c r="H8" s="8" t="n">
        <v>53.9</v>
      </c>
      <c r="I8" s="8" t="n">
        <v>52.8</v>
      </c>
    </row>
    <row r="9">
      <c r="A9" s="4" t="inlineStr">
        <is>
          <t>General and administrative</t>
        </is>
      </c>
      <c r="B9" s="8" t="n">
        <v>40.2</v>
      </c>
      <c r="C9" s="8" t="n">
        <v>25.7</v>
      </c>
      <c r="D9" s="8" t="n">
        <v>37.1</v>
      </c>
      <c r="E9" s="8" t="n">
        <v>62.8</v>
      </c>
      <c r="F9" s="6" t="n">
        <v>103</v>
      </c>
      <c r="G9" s="6" t="n">
        <v>133</v>
      </c>
      <c r="H9" s="8" t="n">
        <v>143.4</v>
      </c>
      <c r="I9" s="8" t="n">
        <v>151.1</v>
      </c>
    </row>
    <row r="10">
      <c r="A10" s="4" t="inlineStr">
        <is>
          <t>Taxes other than income taxes</t>
        </is>
      </c>
      <c r="B10" s="4" t="inlineStr">
        <is>
          <t xml:space="preserve"> </t>
        </is>
      </c>
      <c r="C10" s="4" t="inlineStr">
        <is>
          <t xml:space="preserve"> </t>
        </is>
      </c>
      <c r="D10" s="4" t="inlineStr">
        <is>
          <t xml:space="preserve"> </t>
        </is>
      </c>
      <c r="E10" s="4" t="inlineStr">
        <is>
          <t xml:space="preserve"> </t>
        </is>
      </c>
      <c r="F10" s="4" t="inlineStr">
        <is>
          <t xml:space="preserve"> </t>
        </is>
      </c>
      <c r="G10" s="8" t="n">
        <v>21.5</v>
      </c>
      <c r="H10" s="8" t="n">
        <v>13.7</v>
      </c>
      <c r="I10" s="8" t="n">
        <v>12.5</v>
      </c>
    </row>
    <row r="11">
      <c r="A11" s="4" t="inlineStr">
        <is>
          <t>Loss on impairment and disposal of assets</t>
        </is>
      </c>
      <c r="B11" s="4" t="inlineStr">
        <is>
          <t xml:space="preserve"> </t>
        </is>
      </c>
      <c r="C11" s="4" t="inlineStr">
        <is>
          <t xml:space="preserve"> </t>
        </is>
      </c>
      <c r="D11" s="4" t="inlineStr">
        <is>
          <t xml:space="preserve"> </t>
        </is>
      </c>
      <c r="E11" s="4" t="inlineStr">
        <is>
          <t xml:space="preserve"> </t>
        </is>
      </c>
      <c r="F11" s="4" t="inlineStr">
        <is>
          <t xml:space="preserve"> </t>
        </is>
      </c>
      <c r="G11" s="8" t="n">
        <v>3.5</v>
      </c>
      <c r="H11" s="8" t="n">
        <v>0.7</v>
      </c>
      <c r="I11" s="8" t="n">
        <v>4.1</v>
      </c>
    </row>
    <row r="12">
      <c r="A12" s="4" t="inlineStr">
        <is>
          <t>Other operating (income) expense</t>
        </is>
      </c>
      <c r="B12" s="8" t="n">
        <v>-4.1</v>
      </c>
      <c r="C12" s="8" t="n">
        <v>5.2</v>
      </c>
      <c r="D12" s="6" t="n">
        <v>3</v>
      </c>
      <c r="E12" s="8" t="n">
        <v>8.199999999999999</v>
      </c>
      <c r="F12" s="8" t="n">
        <v>4.1</v>
      </c>
      <c r="G12" s="8" t="n">
        <v>-28.4</v>
      </c>
      <c r="H12" s="8" t="n">
        <v>8.1</v>
      </c>
      <c r="I12" s="6" t="n">
        <v>8</v>
      </c>
    </row>
    <row r="13">
      <c r="A13" s="4" t="inlineStr">
        <is>
          <t>Operating income (loss)</t>
        </is>
      </c>
      <c r="B13" s="6" t="n">
        <v>213</v>
      </c>
      <c r="C13" s="8" t="n">
        <v>25.1</v>
      </c>
      <c r="D13" s="6" t="n">
        <v>43</v>
      </c>
      <c r="E13" s="8" t="n">
        <v>68.09999999999999</v>
      </c>
      <c r="F13" s="8" t="n">
        <v>281.1</v>
      </c>
      <c r="G13" s="8" t="n">
        <v>267.2</v>
      </c>
      <c r="H13" s="8" t="n">
        <v>131.9</v>
      </c>
      <c r="I13" s="8" t="n">
        <v>-85.59999999999999</v>
      </c>
    </row>
    <row r="14">
      <c r="A14" s="3"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expense</t>
        </is>
      </c>
      <c r="B15" s="8" t="n">
        <v>-58.7</v>
      </c>
      <c r="C15" s="8" t="n">
        <v>-55.8</v>
      </c>
      <c r="D15" s="8" t="n">
        <v>-49.2</v>
      </c>
      <c r="E15" s="6" t="n">
        <v>-105</v>
      </c>
      <c r="F15" s="8" t="n">
        <v>-163.7</v>
      </c>
      <c r="G15" s="8" t="n">
        <v>-221.7</v>
      </c>
      <c r="H15" s="8" t="n">
        <v>-175.9</v>
      </c>
      <c r="I15" s="8" t="n">
        <v>-149.5</v>
      </c>
    </row>
    <row r="16">
      <c r="A16" s="4" t="inlineStr">
        <is>
          <t>Debt extinguishment costs</t>
        </is>
      </c>
      <c r="B16" s="8" t="n">
        <v>-0.3</v>
      </c>
      <c r="C16" s="4" t="inlineStr">
        <is>
          <t xml:space="preserve"> </t>
        </is>
      </c>
      <c r="D16" s="4" t="inlineStr">
        <is>
          <t xml:space="preserve"> </t>
        </is>
      </c>
      <c r="E16" s="4" t="inlineStr">
        <is>
          <t xml:space="preserve"> </t>
        </is>
      </c>
      <c r="F16" s="8" t="n">
        <v>-5.5</v>
      </c>
      <c r="G16" s="8" t="n">
        <v>-5.9</v>
      </c>
      <c r="H16" s="8" t="n">
        <v>-41.4</v>
      </c>
      <c r="I16" s="8" t="n">
        <v>-0.5</v>
      </c>
    </row>
    <row r="17">
      <c r="A17" s="4" t="inlineStr">
        <is>
          <t>Gain (loss) on derivative instruments</t>
        </is>
      </c>
      <c r="B17" s="8" t="n">
        <v>-54.3</v>
      </c>
      <c r="C17" s="8" t="n">
        <v>14.3</v>
      </c>
      <c r="D17" s="8" t="n">
        <v>25.5</v>
      </c>
      <c r="E17" s="8" t="n">
        <v>39.8</v>
      </c>
      <c r="F17" s="8" t="n">
        <v>-14.5</v>
      </c>
      <c r="G17" s="8" t="n">
        <v>9.9</v>
      </c>
      <c r="H17" s="8" t="n">
        <v>-81.7</v>
      </c>
      <c r="I17" s="8" t="n">
        <v>-23.3</v>
      </c>
    </row>
    <row r="18">
      <c r="A18" s="4" t="inlineStr">
        <is>
          <t>Other income (expense)</t>
        </is>
      </c>
      <c r="B18" s="4" t="inlineStr">
        <is>
          <t xml:space="preserve"> </t>
        </is>
      </c>
      <c r="C18" s="4" t="inlineStr">
        <is>
          <t xml:space="preserve"> </t>
        </is>
      </c>
      <c r="D18" s="4" t="inlineStr">
        <is>
          <t xml:space="preserve"> </t>
        </is>
      </c>
      <c r="E18" s="4" t="inlineStr">
        <is>
          <t xml:space="preserve"> </t>
        </is>
      </c>
      <c r="F18" s="4" t="inlineStr">
        <is>
          <t xml:space="preserve"> </t>
        </is>
      </c>
      <c r="G18" s="8" t="n">
        <v>0.2</v>
      </c>
      <c r="H18" s="8" t="n">
        <v>-2.8</v>
      </c>
      <c r="I18" s="8" t="n">
        <v>0.3</v>
      </c>
    </row>
    <row r="19">
      <c r="A19" s="4" t="inlineStr">
        <is>
          <t>Other income (expense)</t>
        </is>
      </c>
      <c r="B19" s="4" t="inlineStr">
        <is>
          <t xml:space="preserve"> </t>
        </is>
      </c>
      <c r="C19" s="8" t="n">
        <v>-5.5</v>
      </c>
      <c r="D19" s="4" t="inlineStr">
        <is>
          <t xml:space="preserve"> </t>
        </is>
      </c>
      <c r="E19" s="8" t="n">
        <v>-5.7</v>
      </c>
      <c r="F19" s="4" t="inlineStr">
        <is>
          <t xml:space="preserve"> </t>
        </is>
      </c>
      <c r="G19" s="4" t="inlineStr">
        <is>
          <t xml:space="preserve"> </t>
        </is>
      </c>
      <c r="H19" s="4" t="inlineStr">
        <is>
          <t xml:space="preserve"> </t>
        </is>
      </c>
      <c r="I19" s="4" t="inlineStr">
        <is>
          <t xml:space="preserve"> </t>
        </is>
      </c>
    </row>
    <row r="20">
      <c r="A20" s="4" t="inlineStr">
        <is>
          <t>Total other expense</t>
        </is>
      </c>
      <c r="B20" s="8" t="n">
        <v>-112.7</v>
      </c>
      <c r="C20" s="6" t="n">
        <v>-47</v>
      </c>
      <c r="D20" s="8" t="n">
        <v>-23.9</v>
      </c>
      <c r="E20" s="8" t="n">
        <v>-70.90000000000001</v>
      </c>
      <c r="F20" s="8" t="n">
        <v>-183.6</v>
      </c>
      <c r="G20" s="8" t="n">
        <v>-217.5</v>
      </c>
      <c r="H20" s="8" t="n">
        <v>-301.8</v>
      </c>
      <c r="I20" s="6" t="n">
        <v>-173</v>
      </c>
    </row>
    <row r="21">
      <c r="A21" s="4" t="inlineStr">
        <is>
          <t>Net income (loss) before income taxes</t>
        </is>
      </c>
      <c r="B21" s="8" t="n">
        <v>100.3</v>
      </c>
      <c r="C21" s="8" t="n">
        <v>-21.9</v>
      </c>
      <c r="D21" s="8" t="n">
        <v>19.1</v>
      </c>
      <c r="E21" s="8" t="n">
        <v>-2.8</v>
      </c>
      <c r="F21" s="8" t="n">
        <v>97.5</v>
      </c>
      <c r="G21" s="8" t="n">
        <v>49.7</v>
      </c>
      <c r="H21" s="8" t="n">
        <v>-169.9</v>
      </c>
      <c r="I21" s="8" t="n">
        <v>-258.6</v>
      </c>
    </row>
    <row r="22">
      <c r="A22" s="4" t="inlineStr">
        <is>
          <t>Income tax expense</t>
        </is>
      </c>
      <c r="B22" s="8" t="n">
        <v>0.5</v>
      </c>
      <c r="C22" s="8" t="n">
        <v>0.4</v>
      </c>
      <c r="D22" s="8" t="n">
        <v>0.5</v>
      </c>
      <c r="E22" s="8" t="n">
        <v>0.9</v>
      </c>
      <c r="F22" s="8" t="n">
        <v>1.4</v>
      </c>
      <c r="G22" s="8" t="n">
        <v>1.6</v>
      </c>
      <c r="H22" s="8" t="n">
        <v>3.4</v>
      </c>
      <c r="I22" s="8" t="n">
        <v>1.5</v>
      </c>
    </row>
    <row r="23">
      <c r="A23" s="4" t="inlineStr">
        <is>
          <t>Net income (loss)</t>
        </is>
      </c>
      <c r="B23" s="8" t="n">
        <v>99.8</v>
      </c>
      <c r="C23" s="8" t="n">
        <v>-22.3</v>
      </c>
      <c r="D23" s="8" t="n">
        <v>18.6</v>
      </c>
      <c r="E23" s="8" t="n">
        <v>-3.7</v>
      </c>
      <c r="F23" s="8" t="n">
        <v>96.09999999999999</v>
      </c>
      <c r="G23" s="8" t="n">
        <v>48.1</v>
      </c>
      <c r="H23" s="8" t="n">
        <v>-173.3</v>
      </c>
      <c r="I23" s="8" t="n">
        <v>-260.1</v>
      </c>
    </row>
    <row r="24">
      <c r="A24" s="3" t="inlineStr">
        <is>
          <t>Allocation of net income (loss) to partn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 (loss) attributable to partners</t>
        </is>
      </c>
      <c r="B25" s="8" t="n">
        <v>99.8</v>
      </c>
      <c r="C25" s="8" t="n">
        <v>-22.3</v>
      </c>
      <c r="D25" s="8" t="n">
        <v>18.6</v>
      </c>
      <c r="E25" s="8" t="n">
        <v>-3.7</v>
      </c>
      <c r="F25" s="8" t="n">
        <v>96.09999999999999</v>
      </c>
      <c r="G25" s="8" t="n">
        <v>48.1</v>
      </c>
      <c r="H25" s="8" t="n">
        <v>-173.3</v>
      </c>
      <c r="I25" s="8" t="n">
        <v>-260.1</v>
      </c>
    </row>
    <row r="26">
      <c r="A26" s="3" t="inlineStr">
        <is>
          <t>L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eneral partner's interest in net income (loss)</t>
        </is>
      </c>
      <c r="B27" s="6" t="n">
        <v>-2</v>
      </c>
      <c r="C27" s="8" t="n">
        <v>0.5</v>
      </c>
      <c r="D27" s="8" t="n">
        <v>-0.4</v>
      </c>
      <c r="E27" s="8" t="n">
        <v>0.1</v>
      </c>
      <c r="F27" s="8" t="n">
        <v>-1.9</v>
      </c>
      <c r="G27" s="6" t="n">
        <v>1</v>
      </c>
      <c r="H27" s="8" t="n">
        <v>-3.5</v>
      </c>
      <c r="I27" s="8" t="n">
        <v>-5.2</v>
      </c>
    </row>
    <row r="28">
      <c r="A28" s="4" t="inlineStr">
        <is>
          <t>Non-vested share based payments</t>
        </is>
      </c>
      <c r="B28" s="8" t="n">
        <v>0.1</v>
      </c>
      <c r="C28" s="4" t="inlineStr">
        <is>
          <t xml:space="preserve"> </t>
        </is>
      </c>
      <c r="D28" s="4" t="inlineStr">
        <is>
          <t xml:space="preserve"> </t>
        </is>
      </c>
      <c r="E28" s="4" t="inlineStr">
        <is>
          <t xml:space="preserve"> </t>
        </is>
      </c>
      <c r="F28" s="8" t="n">
        <v>0.1</v>
      </c>
      <c r="G28" s="4" t="inlineStr">
        <is>
          <t xml:space="preserve"> </t>
        </is>
      </c>
      <c r="H28" s="4" t="inlineStr">
        <is>
          <t xml:space="preserve"> </t>
        </is>
      </c>
      <c r="I28" s="4" t="inlineStr">
        <is>
          <t xml:space="preserve"> </t>
        </is>
      </c>
    </row>
    <row r="29">
      <c r="A29" s="4" t="inlineStr">
        <is>
          <t>Net income (loss) available to limited partners</t>
        </is>
      </c>
      <c r="B29" s="7" t="n">
        <v>97.7</v>
      </c>
      <c r="C29" s="7" t="n">
        <v>-21.8</v>
      </c>
      <c r="D29" s="7" t="n">
        <v>18.2</v>
      </c>
      <c r="E29" s="7" t="n">
        <v>-3.6</v>
      </c>
      <c r="F29" s="7" t="n">
        <v>94.09999999999999</v>
      </c>
      <c r="G29" s="7" t="n">
        <v>47.1</v>
      </c>
      <c r="H29" s="7" t="n">
        <v>-169.8</v>
      </c>
      <c r="I29" s="7" t="n">
        <v>-254.9</v>
      </c>
    </row>
    <row r="30">
      <c r="A30" s="3" t="inlineStr">
        <is>
          <t>Weighted average limited partner unit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sic</t>
        </is>
      </c>
      <c r="B31" s="6" t="n">
        <v>80172810</v>
      </c>
      <c r="C31" s="6" t="n">
        <v>80152648</v>
      </c>
      <c r="D31" s="6" t="n">
        <v>79830671</v>
      </c>
      <c r="E31" s="6" t="n">
        <v>79992637</v>
      </c>
      <c r="F31" s="6" t="n">
        <v>80046930</v>
      </c>
      <c r="G31" s="6" t="n">
        <v>80075530</v>
      </c>
      <c r="H31" s="6" t="n">
        <v>79336283</v>
      </c>
      <c r="I31" s="6" t="n">
        <v>78980839</v>
      </c>
    </row>
    <row r="32">
      <c r="A32" s="4" t="inlineStr">
        <is>
          <t>Diluted</t>
        </is>
      </c>
      <c r="B32" s="6" t="n">
        <v>80387278</v>
      </c>
      <c r="C32" s="6" t="n">
        <v>80152648</v>
      </c>
      <c r="D32" s="6" t="n">
        <v>79939985</v>
      </c>
      <c r="E32" s="6" t="n">
        <v>79992637</v>
      </c>
      <c r="F32" s="6" t="n">
        <v>80148519</v>
      </c>
      <c r="G32" s="6" t="n">
        <v>80075530</v>
      </c>
      <c r="H32" s="6" t="n">
        <v>79336283</v>
      </c>
      <c r="I32" s="6" t="n">
        <v>78980839</v>
      </c>
    </row>
    <row r="33">
      <c r="A33" s="3" t="inlineStr">
        <is>
          <t>Limited partners' interest basic net income (loss) per un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mited partners' interest basic net income (loss) per unit</t>
        </is>
      </c>
      <c r="B34" s="9" t="n">
        <v>1.22</v>
      </c>
      <c r="C34" s="9" t="n">
        <v>-0.27</v>
      </c>
      <c r="D34" s="9" t="n">
        <v>0.23</v>
      </c>
      <c r="E34" s="9" t="n">
        <v>-0.05</v>
      </c>
      <c r="F34" s="9" t="n">
        <v>1.18</v>
      </c>
      <c r="G34" s="9" t="n">
        <v>0.59</v>
      </c>
      <c r="H34" s="9" t="n">
        <v>-2.14</v>
      </c>
      <c r="I34" s="9" t="n">
        <v>-3.23</v>
      </c>
    </row>
    <row r="35">
      <c r="A35" s="4" t="inlineStr">
        <is>
          <t>Limited partners' interest diluted net income (loss) per unit</t>
        </is>
      </c>
      <c r="B35" s="9" t="n">
        <v>1.22</v>
      </c>
      <c r="C35" s="9" t="n">
        <v>-0.27</v>
      </c>
      <c r="D35" s="9" t="n">
        <v>0.23</v>
      </c>
      <c r="E35" s="9" t="n">
        <v>-0.05</v>
      </c>
      <c r="F35" s="9" t="n">
        <v>1.17</v>
      </c>
      <c r="G35" s="9" t="n">
        <v>0.59</v>
      </c>
      <c r="H35" s="9" t="n">
        <v>-2.14</v>
      </c>
      <c r="I35" s="9" t="n">
        <v>-3.23</v>
      </c>
    </row>
    <row r="36">
      <c r="A36" s="4" t="inlineStr">
        <is>
          <t>Previously repor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statement of Previously Issued Financial Stat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ales</t>
        </is>
      </c>
      <c r="B38" s="7" t="n">
        <v>1149.4</v>
      </c>
      <c r="C38" s="7" t="n">
        <v>1017.8</v>
      </c>
      <c r="D38" s="7" t="n">
        <v>1036.9</v>
      </c>
      <c r="E38" s="7" t="n">
        <v>2054.7</v>
      </c>
      <c r="F38" s="7" t="n">
        <v>3204.1</v>
      </c>
      <c r="G38" s="4" t="inlineStr">
        <is>
          <t xml:space="preserve"> </t>
        </is>
      </c>
      <c r="H38" s="7" t="n">
        <v>4686.7</v>
      </c>
      <c r="I38" s="4" t="inlineStr">
        <is>
          <t xml:space="preserve"> </t>
        </is>
      </c>
    </row>
    <row r="39">
      <c r="A39" s="4" t="inlineStr">
        <is>
          <t>Cost of sales</t>
        </is>
      </c>
      <c r="B39" s="8" t="n">
        <v>887.8</v>
      </c>
      <c r="C39" s="8" t="n">
        <v>946.4</v>
      </c>
      <c r="D39" s="8" t="n">
        <v>940.2</v>
      </c>
      <c r="E39" s="8" t="n">
        <v>1886.6</v>
      </c>
      <c r="F39" s="8" t="n">
        <v>2774.4</v>
      </c>
      <c r="G39" s="4" t="inlineStr">
        <is>
          <t xml:space="preserve"> </t>
        </is>
      </c>
      <c r="H39" s="8" t="n">
        <v>4335.9</v>
      </c>
      <c r="I39" s="4" t="inlineStr">
        <is>
          <t xml:space="preserve"> </t>
        </is>
      </c>
    </row>
    <row r="40">
      <c r="A40" s="4" t="inlineStr">
        <is>
          <t>Gross profit</t>
        </is>
      </c>
      <c r="B40" s="8" t="n">
        <v>261.6</v>
      </c>
      <c r="C40" s="8" t="n">
        <v>71.40000000000001</v>
      </c>
      <c r="D40" s="8" t="n">
        <v>96.7</v>
      </c>
      <c r="E40" s="8" t="n">
        <v>168.1</v>
      </c>
      <c r="F40" s="8" t="n">
        <v>429.7</v>
      </c>
      <c r="G40" s="4" t="inlineStr">
        <is>
          <t xml:space="preserve"> </t>
        </is>
      </c>
      <c r="H40" s="8" t="n">
        <v>350.8</v>
      </c>
      <c r="I40" s="4" t="inlineStr">
        <is>
          <t xml:space="preserve"> </t>
        </is>
      </c>
    </row>
    <row r="41">
      <c r="A41" s="3" t="inlineStr">
        <is>
          <t>Operating costs and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lling</t>
        </is>
      </c>
      <c r="B42" s="8" t="n">
        <v>12.4</v>
      </c>
      <c r="C42" s="8" t="n">
        <v>15.5</v>
      </c>
      <c r="D42" s="8" t="n">
        <v>13.5</v>
      </c>
      <c r="E42" s="6" t="n">
        <v>29</v>
      </c>
      <c r="F42" s="8" t="n">
        <v>41.4</v>
      </c>
      <c r="G42" s="4" t="inlineStr">
        <is>
          <t xml:space="preserve"> </t>
        </is>
      </c>
      <c r="H42" s="8" t="n">
        <v>53.9</v>
      </c>
      <c r="I42" s="4" t="inlineStr">
        <is>
          <t xml:space="preserve"> </t>
        </is>
      </c>
    </row>
    <row r="43">
      <c r="A43" s="4" t="inlineStr">
        <is>
          <t>General and administrative</t>
        </is>
      </c>
      <c r="B43" s="8" t="n">
        <v>40.2</v>
      </c>
      <c r="C43" s="8" t="n">
        <v>27.3</v>
      </c>
      <c r="D43" s="6" t="n">
        <v>37</v>
      </c>
      <c r="E43" s="8" t="n">
        <v>64.3</v>
      </c>
      <c r="F43" s="8" t="n">
        <v>104.5</v>
      </c>
      <c r="G43" s="4" t="inlineStr">
        <is>
          <t xml:space="preserve"> </t>
        </is>
      </c>
      <c r="H43" s="6" t="n">
        <v>141</v>
      </c>
      <c r="I43" s="4" t="inlineStr">
        <is>
          <t xml:space="preserve"> </t>
        </is>
      </c>
    </row>
    <row r="44">
      <c r="A44" s="4" t="inlineStr">
        <is>
          <t>Taxes other than income tax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13.7</v>
      </c>
      <c r="I44" s="4" t="inlineStr">
        <is>
          <t xml:space="preserve"> </t>
        </is>
      </c>
    </row>
    <row r="45">
      <c r="A45" s="4" t="inlineStr">
        <is>
          <t>Loss on impairment and disposal of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0.7</v>
      </c>
      <c r="I45" s="4" t="inlineStr">
        <is>
          <t xml:space="preserve"> </t>
        </is>
      </c>
    </row>
    <row r="46">
      <c r="A46" s="4" t="inlineStr">
        <is>
          <t>Other operating (income) expense</t>
        </is>
      </c>
      <c r="B46" s="8" t="n">
        <v>-4.1</v>
      </c>
      <c r="C46" s="8" t="n">
        <v>5.2</v>
      </c>
      <c r="D46" s="6" t="n">
        <v>3</v>
      </c>
      <c r="E46" s="8" t="n">
        <v>8.199999999999999</v>
      </c>
      <c r="F46" s="8" t="n">
        <v>4.1</v>
      </c>
      <c r="G46" s="4" t="inlineStr">
        <is>
          <t xml:space="preserve"> </t>
        </is>
      </c>
      <c r="H46" s="8" t="n">
        <v>8.1</v>
      </c>
      <c r="I46" s="4" t="inlineStr">
        <is>
          <t xml:space="preserve"> </t>
        </is>
      </c>
    </row>
    <row r="47">
      <c r="A47" s="4" t="inlineStr">
        <is>
          <t>Operating income (loss)</t>
        </is>
      </c>
      <c r="B47" s="8" t="n">
        <v>213.1</v>
      </c>
      <c r="C47" s="8" t="n">
        <v>23.4</v>
      </c>
      <c r="D47" s="8" t="n">
        <v>43.2</v>
      </c>
      <c r="E47" s="8" t="n">
        <v>66.59999999999999</v>
      </c>
      <c r="F47" s="8" t="n">
        <v>279.7</v>
      </c>
      <c r="G47" s="4" t="inlineStr">
        <is>
          <t xml:space="preserve"> </t>
        </is>
      </c>
      <c r="H47" s="8" t="n">
        <v>133.4</v>
      </c>
      <c r="I47" s="4" t="inlineStr">
        <is>
          <t xml:space="preserve"> </t>
        </is>
      </c>
    </row>
    <row r="48">
      <c r="A48" s="3" t="inlineStr">
        <is>
          <t>Other income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erest expense</t>
        </is>
      </c>
      <c r="B49" s="8" t="n">
        <v>-58.7</v>
      </c>
      <c r="C49" s="8" t="n">
        <v>-55.8</v>
      </c>
      <c r="D49" s="8" t="n">
        <v>-49.2</v>
      </c>
      <c r="E49" s="6" t="n">
        <v>-105</v>
      </c>
      <c r="F49" s="8" t="n">
        <v>-163.7</v>
      </c>
      <c r="G49" s="4" t="inlineStr">
        <is>
          <t xml:space="preserve"> </t>
        </is>
      </c>
      <c r="H49" s="8" t="n">
        <v>-175.9</v>
      </c>
      <c r="I49" s="4" t="inlineStr">
        <is>
          <t xml:space="preserve"> </t>
        </is>
      </c>
    </row>
    <row r="50">
      <c r="A50" s="4" t="inlineStr">
        <is>
          <t>Debt extinguishment costs</t>
        </is>
      </c>
      <c r="B50" s="8" t="n">
        <v>-0.3</v>
      </c>
      <c r="C50" s="4" t="inlineStr">
        <is>
          <t xml:space="preserve"> </t>
        </is>
      </c>
      <c r="D50" s="4" t="inlineStr">
        <is>
          <t xml:space="preserve"> </t>
        </is>
      </c>
      <c r="E50" s="4" t="inlineStr">
        <is>
          <t xml:space="preserve"> </t>
        </is>
      </c>
      <c r="F50" s="8" t="n">
        <v>-5.5</v>
      </c>
      <c r="G50" s="4" t="inlineStr">
        <is>
          <t xml:space="preserve"> </t>
        </is>
      </c>
      <c r="H50" s="8" t="n">
        <v>-41.4</v>
      </c>
      <c r="I50" s="4" t="inlineStr">
        <is>
          <t xml:space="preserve"> </t>
        </is>
      </c>
    </row>
    <row r="51">
      <c r="A51" s="4" t="inlineStr">
        <is>
          <t>Gain (loss) on derivative instruments</t>
        </is>
      </c>
      <c r="B51" s="8" t="n">
        <v>-54.3</v>
      </c>
      <c r="C51" s="8" t="n">
        <v>14.3</v>
      </c>
      <c r="D51" s="8" t="n">
        <v>25.5</v>
      </c>
      <c r="E51" s="8" t="n">
        <v>39.8</v>
      </c>
      <c r="F51" s="8" t="n">
        <v>-14.5</v>
      </c>
      <c r="G51" s="4" t="inlineStr">
        <is>
          <t xml:space="preserve"> </t>
        </is>
      </c>
      <c r="H51" s="8" t="n">
        <v>-81.7</v>
      </c>
      <c r="I51" s="4" t="inlineStr">
        <is>
          <t xml:space="preserve"> </t>
        </is>
      </c>
    </row>
    <row r="52">
      <c r="A52" s="4" t="inlineStr">
        <is>
          <t>Other income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2.8</v>
      </c>
      <c r="I52" s="4" t="inlineStr">
        <is>
          <t xml:space="preserve"> </t>
        </is>
      </c>
    </row>
    <row r="53">
      <c r="A53" s="4" t="inlineStr">
        <is>
          <t>Other income (expense)</t>
        </is>
      </c>
      <c r="B53" s="4" t="inlineStr">
        <is>
          <t xml:space="preserve"> </t>
        </is>
      </c>
      <c r="C53" s="8" t="n">
        <v>-5.5</v>
      </c>
      <c r="D53" s="4" t="inlineStr">
        <is>
          <t xml:space="preserve"> </t>
        </is>
      </c>
      <c r="E53" s="8" t="n">
        <v>-5.7</v>
      </c>
      <c r="F53" s="4" t="inlineStr">
        <is>
          <t xml:space="preserve"> </t>
        </is>
      </c>
      <c r="G53" s="4" t="inlineStr">
        <is>
          <t xml:space="preserve"> </t>
        </is>
      </c>
      <c r="H53" s="4" t="inlineStr">
        <is>
          <t xml:space="preserve"> </t>
        </is>
      </c>
      <c r="I53" s="4" t="inlineStr">
        <is>
          <t xml:space="preserve"> </t>
        </is>
      </c>
    </row>
    <row r="54">
      <c r="A54" s="4" t="inlineStr">
        <is>
          <t>Total other expense</t>
        </is>
      </c>
      <c r="B54" s="8" t="n">
        <v>-112.7</v>
      </c>
      <c r="C54" s="6" t="n">
        <v>-47</v>
      </c>
      <c r="D54" s="8" t="n">
        <v>-23.9</v>
      </c>
      <c r="E54" s="8" t="n">
        <v>-70.90000000000001</v>
      </c>
      <c r="F54" s="8" t="n">
        <v>-183.6</v>
      </c>
      <c r="G54" s="4" t="inlineStr">
        <is>
          <t xml:space="preserve"> </t>
        </is>
      </c>
      <c r="H54" s="8" t="n">
        <v>-301.8</v>
      </c>
      <c r="I54" s="4" t="inlineStr">
        <is>
          <t xml:space="preserve"> </t>
        </is>
      </c>
    </row>
    <row r="55">
      <c r="A55" s="4" t="inlineStr">
        <is>
          <t>Net income (loss) before income taxes</t>
        </is>
      </c>
      <c r="B55" s="8" t="n">
        <v>100.4</v>
      </c>
      <c r="C55" s="8" t="n">
        <v>-23.6</v>
      </c>
      <c r="D55" s="8" t="n">
        <v>19.3</v>
      </c>
      <c r="E55" s="8" t="n">
        <v>-4.3</v>
      </c>
      <c r="F55" s="8" t="n">
        <v>96.09999999999999</v>
      </c>
      <c r="G55" s="4" t="inlineStr">
        <is>
          <t xml:space="preserve"> </t>
        </is>
      </c>
      <c r="H55" s="8" t="n">
        <v>-168.4</v>
      </c>
      <c r="I55" s="4" t="inlineStr">
        <is>
          <t xml:space="preserve"> </t>
        </is>
      </c>
    </row>
    <row r="56">
      <c r="A56" s="4" t="inlineStr">
        <is>
          <t>Income tax expense</t>
        </is>
      </c>
      <c r="B56" s="8" t="n">
        <v>0.5</v>
      </c>
      <c r="C56" s="8" t="n">
        <v>0.4</v>
      </c>
      <c r="D56" s="8" t="n">
        <v>0.5</v>
      </c>
      <c r="E56" s="8" t="n">
        <v>0.9</v>
      </c>
      <c r="F56" s="8" t="n">
        <v>1.4</v>
      </c>
      <c r="G56" s="4" t="inlineStr">
        <is>
          <t xml:space="preserve"> </t>
        </is>
      </c>
      <c r="H56" s="8" t="n">
        <v>3.4</v>
      </c>
      <c r="I56" s="4" t="inlineStr">
        <is>
          <t xml:space="preserve"> </t>
        </is>
      </c>
    </row>
    <row r="57">
      <c r="A57" s="4" t="inlineStr">
        <is>
          <t>Net income (loss)</t>
        </is>
      </c>
      <c r="B57" s="8" t="n">
        <v>99.90000000000001</v>
      </c>
      <c r="C57" s="6" t="n">
        <v>-24</v>
      </c>
      <c r="D57" s="8" t="n">
        <v>18.8</v>
      </c>
      <c r="E57" s="8" t="n">
        <v>-5.2</v>
      </c>
      <c r="F57" s="8" t="n">
        <v>94.7</v>
      </c>
      <c r="G57" s="4" t="inlineStr">
        <is>
          <t xml:space="preserve"> </t>
        </is>
      </c>
      <c r="H57" s="8" t="n">
        <v>-171.8</v>
      </c>
      <c r="I57" s="4" t="inlineStr">
        <is>
          <t xml:space="preserve"> </t>
        </is>
      </c>
    </row>
    <row r="58">
      <c r="A58" s="3" t="inlineStr">
        <is>
          <t>Allocation of net income (loss) to partn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loss attributable to noncontrolling interest</t>
        </is>
      </c>
      <c r="B59" s="8" t="n">
        <v>-3.1</v>
      </c>
      <c r="C59" s="8" t="n">
        <v>-5.5</v>
      </c>
      <c r="D59" s="8" t="n">
        <v>-9.9</v>
      </c>
      <c r="E59" s="8" t="n">
        <v>-15.4</v>
      </c>
      <c r="F59" s="8" t="n">
        <v>-18.5</v>
      </c>
      <c r="G59" s="4" t="inlineStr">
        <is>
          <t xml:space="preserve"> </t>
        </is>
      </c>
      <c r="H59" s="8" t="n">
        <v>-6.7</v>
      </c>
      <c r="I59" s="4" t="inlineStr">
        <is>
          <t xml:space="preserve"> </t>
        </is>
      </c>
    </row>
    <row r="60">
      <c r="A60" s="4" t="inlineStr">
        <is>
          <t>Net income (loss) attributable to partners</t>
        </is>
      </c>
      <c r="B60" s="6" t="n">
        <v>103</v>
      </c>
      <c r="C60" s="8" t="n">
        <v>-18.5</v>
      </c>
      <c r="D60" s="8" t="n">
        <v>28.7</v>
      </c>
      <c r="E60" s="8" t="n">
        <v>10.2</v>
      </c>
      <c r="F60" s="8" t="n">
        <v>113.2</v>
      </c>
      <c r="G60" s="4" t="inlineStr">
        <is>
          <t xml:space="preserve"> </t>
        </is>
      </c>
      <c r="H60" s="8" t="n">
        <v>-165.1</v>
      </c>
      <c r="I60" s="4" t="inlineStr">
        <is>
          <t xml:space="preserve"> </t>
        </is>
      </c>
    </row>
    <row r="61">
      <c r="A61" s="3" t="inlineStr">
        <is>
          <t>Le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General partner's interest in net income (loss)</t>
        </is>
      </c>
      <c r="B62" s="8" t="n">
        <v>-2.1</v>
      </c>
      <c r="C62" s="8" t="n">
        <v>0.4</v>
      </c>
      <c r="D62" s="8" t="n">
        <v>-0.6</v>
      </c>
      <c r="E62" s="8" t="n">
        <v>-0.2</v>
      </c>
      <c r="F62" s="8" t="n">
        <v>-2.3</v>
      </c>
      <c r="G62" s="4" t="inlineStr">
        <is>
          <t xml:space="preserve"> </t>
        </is>
      </c>
      <c r="H62" s="8" t="n">
        <v>-3.3</v>
      </c>
      <c r="I62" s="4" t="inlineStr">
        <is>
          <t xml:space="preserve"> </t>
        </is>
      </c>
    </row>
    <row r="63">
      <c r="A63" s="4" t="inlineStr">
        <is>
          <t>Non-vested share based payments</t>
        </is>
      </c>
      <c r="B63" s="8" t="n">
        <v>0.1</v>
      </c>
      <c r="C63" s="4" t="inlineStr">
        <is>
          <t xml:space="preserve"> </t>
        </is>
      </c>
      <c r="D63" s="4" t="inlineStr">
        <is>
          <t xml:space="preserve"> </t>
        </is>
      </c>
      <c r="E63" s="4" t="inlineStr">
        <is>
          <t xml:space="preserve"> </t>
        </is>
      </c>
      <c r="F63" s="8" t="n">
        <v>0.1</v>
      </c>
      <c r="G63" s="4" t="inlineStr">
        <is>
          <t xml:space="preserve"> </t>
        </is>
      </c>
      <c r="H63" s="4" t="inlineStr">
        <is>
          <t xml:space="preserve"> </t>
        </is>
      </c>
      <c r="I63" s="4" t="inlineStr">
        <is>
          <t xml:space="preserve"> </t>
        </is>
      </c>
    </row>
    <row r="64">
      <c r="A64" s="4" t="inlineStr">
        <is>
          <t>Net income (loss) available to limited partners</t>
        </is>
      </c>
      <c r="B64" s="7" t="n">
        <v>100.8</v>
      </c>
      <c r="C64" s="7" t="n">
        <v>-18.1</v>
      </c>
      <c r="D64" s="7" t="n">
        <v>28.1</v>
      </c>
      <c r="E64" s="5" t="n">
        <v>10</v>
      </c>
      <c r="F64" s="7" t="n">
        <v>110.8</v>
      </c>
      <c r="G64" s="4" t="inlineStr">
        <is>
          <t xml:space="preserve"> </t>
        </is>
      </c>
      <c r="H64" s="7" t="n">
        <v>-161.8</v>
      </c>
      <c r="I64" s="4" t="inlineStr">
        <is>
          <t xml:space="preserve"> </t>
        </is>
      </c>
    </row>
    <row r="65">
      <c r="A65" s="3" t="inlineStr">
        <is>
          <t>Weighted average limited partner unit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sic</t>
        </is>
      </c>
      <c r="B66" s="6" t="n">
        <v>80172810</v>
      </c>
      <c r="C66" s="6" t="n">
        <v>80152648</v>
      </c>
      <c r="D66" s="6" t="n">
        <v>79830671</v>
      </c>
      <c r="E66" s="6" t="n">
        <v>79992637</v>
      </c>
      <c r="F66" s="6" t="n">
        <v>80046930</v>
      </c>
      <c r="G66" s="4" t="inlineStr">
        <is>
          <t xml:space="preserve"> </t>
        </is>
      </c>
      <c r="H66" s="6" t="n">
        <v>79336283</v>
      </c>
      <c r="I66" s="4" t="inlineStr">
        <is>
          <t xml:space="preserve"> </t>
        </is>
      </c>
    </row>
    <row r="67">
      <c r="A67" s="4" t="inlineStr">
        <is>
          <t>Diluted</t>
        </is>
      </c>
      <c r="B67" s="6" t="n">
        <v>80277483</v>
      </c>
      <c r="C67" s="6" t="n">
        <v>80152648</v>
      </c>
      <c r="D67" s="6" t="n">
        <v>79939985</v>
      </c>
      <c r="E67" s="6" t="n">
        <v>80102432</v>
      </c>
      <c r="F67" s="6" t="n">
        <v>80148519</v>
      </c>
      <c r="G67" s="4" t="inlineStr">
        <is>
          <t xml:space="preserve"> </t>
        </is>
      </c>
      <c r="H67" s="6" t="n">
        <v>79336283</v>
      </c>
      <c r="I67" s="4" t="inlineStr">
        <is>
          <t xml:space="preserve"> </t>
        </is>
      </c>
    </row>
    <row r="68">
      <c r="A68" s="3" t="inlineStr">
        <is>
          <t>Limited partners' interest basic net income (loss) per un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imited partners' interest basic net income (loss) per unit</t>
        </is>
      </c>
      <c r="B69" s="9" t="n">
        <v>1.26</v>
      </c>
      <c r="C69" s="9" t="n">
        <v>-0.23</v>
      </c>
      <c r="D69" s="9" t="n">
        <v>0.35</v>
      </c>
      <c r="E69" s="9" t="n">
        <v>0.13</v>
      </c>
      <c r="F69" s="9" t="n">
        <v>1.38</v>
      </c>
      <c r="G69" s="4" t="inlineStr">
        <is>
          <t xml:space="preserve"> </t>
        </is>
      </c>
      <c r="H69" s="9" t="n">
        <v>-2.04</v>
      </c>
      <c r="I69" s="4" t="inlineStr">
        <is>
          <t xml:space="preserve"> </t>
        </is>
      </c>
    </row>
    <row r="70">
      <c r="A70" s="4" t="inlineStr">
        <is>
          <t>Limited partners' interest diluted net income (loss) per unit</t>
        </is>
      </c>
      <c r="B70" s="9" t="n">
        <v>1.26</v>
      </c>
      <c r="C70" s="9" t="n">
        <v>-0.23</v>
      </c>
      <c r="D70" s="9" t="n">
        <v>0.35</v>
      </c>
      <c r="E70" s="9" t="n">
        <v>0.12</v>
      </c>
      <c r="F70" s="9" t="n">
        <v>1.38</v>
      </c>
      <c r="G70" s="4" t="inlineStr">
        <is>
          <t xml:space="preserve"> </t>
        </is>
      </c>
      <c r="H70" s="9" t="n">
        <v>-2.04</v>
      </c>
      <c r="I70" s="4" t="inlineStr">
        <is>
          <t xml:space="preserve"> </t>
        </is>
      </c>
    </row>
    <row r="71">
      <c r="A71" s="4" t="inlineStr">
        <is>
          <t>Restat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Restatement of Previously Issued Financial State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ales</t>
        </is>
      </c>
      <c r="B73" s="4" t="inlineStr">
        <is>
          <t xml:space="preserve"> </t>
        </is>
      </c>
      <c r="C73" s="4" t="inlineStr">
        <is>
          <t xml:space="preserve"> </t>
        </is>
      </c>
      <c r="D73" s="7" t="n">
        <v>0.4</v>
      </c>
      <c r="E73" s="7" t="n">
        <v>0.4</v>
      </c>
      <c r="F73" s="7" t="n">
        <v>0.4</v>
      </c>
      <c r="G73" s="4" t="inlineStr">
        <is>
          <t xml:space="preserve"> </t>
        </is>
      </c>
      <c r="H73" s="7" t="n">
        <v>-0.4</v>
      </c>
      <c r="I73" s="4" t="inlineStr">
        <is>
          <t xml:space="preserve"> </t>
        </is>
      </c>
    </row>
    <row r="74">
      <c r="A74" s="4" t="inlineStr">
        <is>
          <t>Cost of sales</t>
        </is>
      </c>
      <c r="B74" s="7" t="n">
        <v>0.1</v>
      </c>
      <c r="C74" s="7" t="n">
        <v>-0.1</v>
      </c>
      <c r="D74" s="8" t="n">
        <v>0.5</v>
      </c>
      <c r="E74" s="8" t="n">
        <v>0.4</v>
      </c>
      <c r="F74" s="8" t="n">
        <v>0.5</v>
      </c>
      <c r="G74" s="4" t="inlineStr">
        <is>
          <t xml:space="preserve"> </t>
        </is>
      </c>
      <c r="H74" s="8" t="n">
        <v>-1.3</v>
      </c>
      <c r="I74" s="4" t="inlineStr">
        <is>
          <t xml:space="preserve"> </t>
        </is>
      </c>
    </row>
    <row r="75">
      <c r="A75" s="4" t="inlineStr">
        <is>
          <t>Gross profit</t>
        </is>
      </c>
      <c r="B75" s="8" t="n">
        <v>-0.1</v>
      </c>
      <c r="C75" s="8" t="n">
        <v>0.1</v>
      </c>
      <c r="D75" s="8" t="n">
        <v>-0.1</v>
      </c>
      <c r="E75" s="4" t="inlineStr">
        <is>
          <t xml:space="preserve"> </t>
        </is>
      </c>
      <c r="F75" s="8" t="n">
        <v>-0.1</v>
      </c>
      <c r="G75" s="4" t="inlineStr">
        <is>
          <t xml:space="preserve"> </t>
        </is>
      </c>
      <c r="H75" s="8" t="n">
        <v>0.9</v>
      </c>
      <c r="I75" s="4" t="inlineStr">
        <is>
          <t xml:space="preserve"> </t>
        </is>
      </c>
    </row>
    <row r="76">
      <c r="A76" s="3" t="inlineStr">
        <is>
          <t>Operating costs and expen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General and administrative</t>
        </is>
      </c>
      <c r="B77" s="4" t="inlineStr">
        <is>
          <t xml:space="preserve"> </t>
        </is>
      </c>
      <c r="C77" s="8" t="n">
        <v>-1.6</v>
      </c>
      <c r="D77" s="8" t="n">
        <v>0.1</v>
      </c>
      <c r="E77" s="8" t="n">
        <v>-1.5</v>
      </c>
      <c r="F77" s="8" t="n">
        <v>-1.5</v>
      </c>
      <c r="G77" s="4" t="inlineStr">
        <is>
          <t xml:space="preserve"> </t>
        </is>
      </c>
      <c r="H77" s="8" t="n">
        <v>2.4</v>
      </c>
      <c r="I77" s="4" t="inlineStr">
        <is>
          <t xml:space="preserve"> </t>
        </is>
      </c>
    </row>
    <row r="78">
      <c r="A78" s="4" t="inlineStr">
        <is>
          <t>Operating income (loss)</t>
        </is>
      </c>
      <c r="B78" s="8" t="n">
        <v>-0.1</v>
      </c>
      <c r="C78" s="8" t="n">
        <v>1.7</v>
      </c>
      <c r="D78" s="8" t="n">
        <v>-0.2</v>
      </c>
      <c r="E78" s="8" t="n">
        <v>1.5</v>
      </c>
      <c r="F78" s="8" t="n">
        <v>1.4</v>
      </c>
      <c r="G78" s="4" t="inlineStr">
        <is>
          <t xml:space="preserve"> </t>
        </is>
      </c>
      <c r="H78" s="8" t="n">
        <v>-1.5</v>
      </c>
      <c r="I78" s="4" t="inlineStr">
        <is>
          <t xml:space="preserve"> </t>
        </is>
      </c>
    </row>
    <row r="79">
      <c r="A79" s="3" t="inlineStr">
        <is>
          <t>Other income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et income (loss) before income taxes</t>
        </is>
      </c>
      <c r="B80" s="8" t="n">
        <v>-0.1</v>
      </c>
      <c r="C80" s="8" t="n">
        <v>1.7</v>
      </c>
      <c r="D80" s="8" t="n">
        <v>-0.2</v>
      </c>
      <c r="E80" s="8" t="n">
        <v>1.5</v>
      </c>
      <c r="F80" s="8" t="n">
        <v>1.4</v>
      </c>
      <c r="G80" s="4" t="inlineStr">
        <is>
          <t xml:space="preserve"> </t>
        </is>
      </c>
      <c r="H80" s="8" t="n">
        <v>-1.5</v>
      </c>
      <c r="I80" s="4" t="inlineStr">
        <is>
          <t xml:space="preserve"> </t>
        </is>
      </c>
    </row>
    <row r="81">
      <c r="A81" s="4" t="inlineStr">
        <is>
          <t>Net income (loss)</t>
        </is>
      </c>
      <c r="B81" s="8" t="n">
        <v>-0.1</v>
      </c>
      <c r="C81" s="8" t="n">
        <v>1.7</v>
      </c>
      <c r="D81" s="8" t="n">
        <v>-0.2</v>
      </c>
      <c r="E81" s="8" t="n">
        <v>1.5</v>
      </c>
      <c r="F81" s="8" t="n">
        <v>1.4</v>
      </c>
      <c r="G81" s="4" t="inlineStr">
        <is>
          <t xml:space="preserve"> </t>
        </is>
      </c>
      <c r="H81" s="8" t="n">
        <v>-1.5</v>
      </c>
      <c r="I81" s="4" t="inlineStr">
        <is>
          <t xml:space="preserve"> </t>
        </is>
      </c>
    </row>
    <row r="82">
      <c r="A82" s="3" t="inlineStr">
        <is>
          <t>Allocation of net income (loss) to partne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et loss attributable to noncontrolling interest</t>
        </is>
      </c>
      <c r="B83" s="8" t="n">
        <v>3.1</v>
      </c>
      <c r="C83" s="8" t="n">
        <v>5.5</v>
      </c>
      <c r="D83" s="8" t="n">
        <v>9.9</v>
      </c>
      <c r="E83" s="8" t="n">
        <v>15.4</v>
      </c>
      <c r="F83" s="8" t="n">
        <v>18.5</v>
      </c>
      <c r="G83" s="4" t="inlineStr">
        <is>
          <t xml:space="preserve"> </t>
        </is>
      </c>
      <c r="H83" s="8" t="n">
        <v>6.7</v>
      </c>
      <c r="I83" s="4" t="inlineStr">
        <is>
          <t xml:space="preserve"> </t>
        </is>
      </c>
    </row>
    <row r="84">
      <c r="A84" s="4" t="inlineStr">
        <is>
          <t>Net income (loss) attributable to partners</t>
        </is>
      </c>
      <c r="B84" s="8" t="n">
        <v>-3.2</v>
      </c>
      <c r="C84" s="8" t="n">
        <v>-3.8</v>
      </c>
      <c r="D84" s="8" t="n">
        <v>-10.1</v>
      </c>
      <c r="E84" s="8" t="n">
        <v>-13.9</v>
      </c>
      <c r="F84" s="8" t="n">
        <v>-17.1</v>
      </c>
      <c r="G84" s="4" t="inlineStr">
        <is>
          <t xml:space="preserve"> </t>
        </is>
      </c>
      <c r="H84" s="8" t="n">
        <v>-8.199999999999999</v>
      </c>
      <c r="I84" s="4" t="inlineStr">
        <is>
          <t xml:space="preserve"> </t>
        </is>
      </c>
    </row>
    <row r="85">
      <c r="A85" s="3" t="inlineStr">
        <is>
          <t>Le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General partner's interest in net income (loss)</t>
        </is>
      </c>
      <c r="B86" s="8" t="n">
        <v>0.1</v>
      </c>
      <c r="C86" s="8" t="n">
        <v>0.1</v>
      </c>
      <c r="D86" s="8" t="n">
        <v>0.2</v>
      </c>
      <c r="E86" s="8" t="n">
        <v>0.3</v>
      </c>
      <c r="F86" s="8" t="n">
        <v>0.4</v>
      </c>
      <c r="G86" s="4" t="inlineStr">
        <is>
          <t xml:space="preserve"> </t>
        </is>
      </c>
      <c r="H86" s="8" t="n">
        <v>-0.2</v>
      </c>
      <c r="I86" s="4" t="inlineStr">
        <is>
          <t xml:space="preserve"> </t>
        </is>
      </c>
    </row>
    <row r="87">
      <c r="A87" s="4" t="inlineStr">
        <is>
          <t>Net income (loss) available to limited partners</t>
        </is>
      </c>
      <c r="B87" s="7" t="n">
        <v>-3.1</v>
      </c>
      <c r="C87" s="7" t="n">
        <v>-3.7</v>
      </c>
      <c r="D87" s="7" t="n">
        <v>-9.9</v>
      </c>
      <c r="E87" s="7" t="n">
        <v>-13.6</v>
      </c>
      <c r="F87" s="7" t="n">
        <v>-16.7</v>
      </c>
      <c r="G87" s="4" t="inlineStr">
        <is>
          <t xml:space="preserve"> </t>
        </is>
      </c>
      <c r="H87" s="5" t="n">
        <v>-8</v>
      </c>
      <c r="I87" s="4" t="inlineStr">
        <is>
          <t xml:space="preserve"> </t>
        </is>
      </c>
    </row>
    <row r="88">
      <c r="A88" s="3" t="inlineStr">
        <is>
          <t>Weighted average limited partner units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Diluted</t>
        </is>
      </c>
      <c r="B89" s="6" t="n">
        <v>109795</v>
      </c>
      <c r="C89" s="4" t="inlineStr">
        <is>
          <t xml:space="preserve"> </t>
        </is>
      </c>
      <c r="D89" s="4" t="inlineStr">
        <is>
          <t xml:space="preserve"> </t>
        </is>
      </c>
      <c r="E89" s="6" t="n">
        <v>-109795</v>
      </c>
      <c r="F89" s="4" t="inlineStr">
        <is>
          <t xml:space="preserve"> </t>
        </is>
      </c>
      <c r="G89" s="4" t="inlineStr">
        <is>
          <t xml:space="preserve"> </t>
        </is>
      </c>
      <c r="H89" s="4" t="inlineStr">
        <is>
          <t xml:space="preserve"> </t>
        </is>
      </c>
      <c r="I89" s="4" t="inlineStr">
        <is>
          <t xml:space="preserve"> </t>
        </is>
      </c>
    </row>
    <row r="90">
      <c r="A90" s="3" t="inlineStr">
        <is>
          <t>Limited partners' interest basic net income (loss) per un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Limited partners' interest basic net income (loss) per unit</t>
        </is>
      </c>
      <c r="B91" s="9" t="n">
        <v>-0.04</v>
      </c>
      <c r="C91" s="9" t="n">
        <v>-0.04</v>
      </c>
      <c r="D91" s="9" t="n">
        <v>-0.12</v>
      </c>
      <c r="E91" s="9" t="n">
        <v>-0.18</v>
      </c>
      <c r="F91" s="9" t="n">
        <v>-0.2</v>
      </c>
      <c r="G91" s="4" t="inlineStr">
        <is>
          <t xml:space="preserve"> </t>
        </is>
      </c>
      <c r="H91" s="9" t="n">
        <v>-0.1</v>
      </c>
      <c r="I91" s="4" t="inlineStr">
        <is>
          <t xml:space="preserve"> </t>
        </is>
      </c>
    </row>
    <row r="92">
      <c r="A92" s="4" t="inlineStr">
        <is>
          <t>Limited partners' interest diluted net income (loss) per unit</t>
        </is>
      </c>
      <c r="B92" s="9" t="n">
        <v>-0.04</v>
      </c>
      <c r="C92" s="9" t="n">
        <v>-0.04</v>
      </c>
      <c r="D92" s="9" t="n">
        <v>-0.12</v>
      </c>
      <c r="E92" s="9" t="n">
        <v>-0.17</v>
      </c>
      <c r="F92" s="9" t="n">
        <v>-0.21</v>
      </c>
      <c r="G92" s="4" t="inlineStr">
        <is>
          <t xml:space="preserve"> </t>
        </is>
      </c>
      <c r="H92" s="9" t="n">
        <v>-0.1</v>
      </c>
      <c r="I92" s="4" t="inlineStr">
        <is>
          <t xml:space="preserve"> </t>
        </is>
      </c>
    </row>
  </sheetData>
  <mergeCells count="3">
    <mergeCell ref="A1:A2"/>
    <mergeCell ref="B1:D1"/>
    <mergeCell ref="G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4. Leases The Company has various operating and finance leases primarily for the use of land, storage tanks, railcars, equipment, precious metals and office facilities that have remaining lease terms of greater than one year sixteen years Supplemental balance sheet information related to the Company’s leases for the periods presented were as follows (in millions): ​ ​ ​ ​ ​ ​ ​ ​ ​ ​ ​ December 31, December 31, Assets: ​ Classification: ​ 2023 ​ 2022 Operating lease assets Other noncurrent assets, net ​ $ 114.4 ​ $ 107.5 Finance lease assets Property, plant and equipment, net (1) ​ 2.4 ​ 2.8 Total leased assets ​ ​ ​ $ 116.8 ​ $ 110.3 Liabilities: ​ ​ ​ ​ ​ ​ Current ​ ​ ​ ​ ​ ​ Operating ​ Other current liabilities ​ $ 75.6 ​ $ 70.7 Finance ​ Current portion of long-term debt ​ 1.1 ​ 0.9 Non-current ​ ​ ​ ​ ​ ​ Operating ​ Other long-term liabilities ​ 39.0 ​ 37.1 Finance ​ Long-term debt, less current portion ​ 1.9 ​ 2.5 Total lease liabilities ​ ​ ​ $ 117.6 ​ $ 111.2 (1) As of December 31, 2023 and 2022, finance lease assets are recorded net of accumulated amortization of $5.0 million and $4.1 million, respectively. Lease expense for lease payments is recognized on a straight-line basis over the lease term. The components of lease expense related to the Company’s leases for the periods presented were as follows (in millions): ​ ​ ​ ​ ​ ​ ​ ​ ​ ​ ​ ​ ​ ​ December 31, Lease Costs: ​ Classification: 2023 2022 2021 Fixed operating lease cost Cost of Sales; SG&amp;A Expenses $ 75.6 ​ $ 75.4 ​ $ 51.5 Short-term operating lease cost (1) Cost of Sales; SG&amp;A Expenses 9.5 ​ 8.2 ​ 7.8 Variable operating lease cost (2) Cost of Sales; SG&amp;A Expenses 3.6 ​ 19.2 ​ 13.8 Finance lease cost: ​ ​ Amortization of finance lease assets Cost of Sales 0.9 ​ 0.7 ​ 0.7 Interest on lease liabilities Interest expense 0.2 ​ 1.3 ​ 0.4 Total lease cost ​ ​ $ 89.8 ​ $ 104.8 ​ $ 74.2 (1) The Company’s leases with an initial term of 12 months or less are not recorded on the consolidated balance sheets. (2) The Company’s railcar leases typically include a mileage limit the railcar can travel over the life of the lease. For any mileage incurred over this limit, the Company is obligated to pay an agreed upon dollar value for each mile that is traveled over the limit. Operating lease expense included in the consolidated statements of operations was $88.7 million, $102.8 million and $73.1 million for the years ended December 31, 2023, 2022 and 2021, respectively. Cash paid related to operating lease obligations approximated lease expense for 2023, 2022 and 2021, respectively. As of December 31, 2023, the Company had estimated minimum commitments for the payment of rentals under leases which, at inception, had a noncancelable term of more than one year, as follows (in millions): ​ ​ ​ ​ ​ ​ ​ ​ ​ ​ ​ Operating Finance ​ ​ Maturity of Lease Liabilities ​ Leases (1) ​ Leases (2) ​ Total 2024 ​ $ 81.8 ​ $ 1.2 ​ $ 83.0 2025 ​ 18.8 ​ 0.9 ​ 19.7 2026 ​ 9.8 ​ 0.8 ​ 10.6 2027 ​ 7.1 ​ 0.3 ​ 7.4 2028 ​ 4.3 ​ 0.1 ​ 4.4 Thereafter ​ 4.9 ​ — ​ 4.9 Total ​ $ 126.7 ​ $ 3.3 ​ $ 130.0 Less: Interest ​ 12.1 ​ 0.3 ​ 12.4 Present value of lease liabilities ​ $ 114.6 ​ $ 3.0 ​ $ 117.6 Less obligations due within one year ​ 75.6 ​ 1.1 ​ 76.7 Long-term lease obligation ​ $ 39.0 ​ $ 1.9 ​ $ 40.9 (1) As of December 31, 2023, the Company’s operating lease payments included no material options to extend lease terms that are reasonably certain of being exercised. The Company has no legally binding minimum lease payments for leases signed but not yet commenced as of December 31, 2023. (2) As of December 31, 2023, the Company’s finance lease payments included no material options to extend lease terms that are reasonably certain of being exercised. In addition, the Company has no legally binding minimum lease payments for leases that have been signed but not yet commenced as of December 31, 2023. Weighted-Average Lease Term and Discount Rate The weighted-average remaining lease term and weighted-average discount rate for the Company’s operating and finance leases for the periods presented were as follows: ​ ​ ​ ​ ​ ​ ​ ​ December 31, December 31, Lease Term and Discount Rate: ​ 2023 ​ 2022 Weighted-average remaining lease term (years): ​ Operating leases 2.6 2.7 ​ Finance leases 3.1 3.9 ​ Weighted-average discount rate: ​ ​ ​ Operating leases 8.6 % 6.9 % Finance leases 7.3 % 7.1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statement of Prior Period - Consolidated Statement of Comprehensive Income (loss) (Details) - USD ($) $ in Million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Restatement of Previously Issued Financial 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7" t="n">
        <v>99.8</v>
      </c>
      <c r="C4" s="7" t="n">
        <v>-22.3</v>
      </c>
      <c r="D4" s="7" t="n">
        <v>18.6</v>
      </c>
      <c r="E4" s="7" t="n">
        <v>-3.7</v>
      </c>
      <c r="F4" s="7" t="n">
        <v>96.09999999999999</v>
      </c>
      <c r="G4" s="7" t="n">
        <v>48.1</v>
      </c>
      <c r="H4" s="7" t="n">
        <v>-173.3</v>
      </c>
      <c r="I4" s="7" t="n">
        <v>-260.1</v>
      </c>
    </row>
    <row r="5">
      <c r="A5" s="3"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fined benefit pension and retiree health benefit plans</t>
        </is>
      </c>
      <c r="B6" s="8" t="n">
        <v>0.1</v>
      </c>
      <c r="C6" s="8" t="n">
        <v>0.1</v>
      </c>
      <c r="D6" s="4" t="inlineStr">
        <is>
          <t xml:space="preserve"> </t>
        </is>
      </c>
      <c r="E6" s="8" t="n">
        <v>0.1</v>
      </c>
      <c r="F6" s="8" t="n">
        <v>0.2</v>
      </c>
      <c r="G6" s="8" t="n">
        <v>1.1</v>
      </c>
      <c r="H6" s="8" t="n">
        <v>1.8</v>
      </c>
      <c r="I6" s="8" t="n">
        <v>2.2</v>
      </c>
    </row>
    <row r="7">
      <c r="A7" s="4" t="inlineStr">
        <is>
          <t>Total other comprehensive income</t>
        </is>
      </c>
      <c r="B7" s="8" t="n">
        <v>0.1</v>
      </c>
      <c r="C7" s="8" t="n">
        <v>0.1</v>
      </c>
      <c r="D7" s="4" t="inlineStr">
        <is>
          <t xml:space="preserve"> </t>
        </is>
      </c>
      <c r="E7" s="8" t="n">
        <v>0.1</v>
      </c>
      <c r="F7" s="8" t="n">
        <v>0.2</v>
      </c>
      <c r="G7" s="8" t="n">
        <v>1.1</v>
      </c>
      <c r="H7" s="8" t="n">
        <v>1.8</v>
      </c>
      <c r="I7" s="8" t="n">
        <v>2.2</v>
      </c>
    </row>
    <row r="8">
      <c r="A8" s="4" t="inlineStr">
        <is>
          <t>Comprehensive income (loss) attributable to partners' capital (deficit)</t>
        </is>
      </c>
      <c r="B8" s="8" t="n">
        <v>99.90000000000001</v>
      </c>
      <c r="C8" s="8" t="n">
        <v>-22.2</v>
      </c>
      <c r="D8" s="8" t="n">
        <v>18.6</v>
      </c>
      <c r="E8" s="8" t="n">
        <v>-3.6</v>
      </c>
      <c r="F8" s="8" t="n">
        <v>96.3</v>
      </c>
      <c r="G8" s="7" t="n">
        <v>49.2</v>
      </c>
      <c r="H8" s="8" t="n">
        <v>-171.5</v>
      </c>
      <c r="I8" s="7" t="n">
        <v>-257.9</v>
      </c>
    </row>
    <row r="9">
      <c r="A9" s="4" t="inlineStr">
        <is>
          <t>Comprehensive income (loss) attributable to partners' capital (deficit)</t>
        </is>
      </c>
      <c r="B9" s="8" t="n">
        <v>99.90000000000001</v>
      </c>
      <c r="C9" s="8" t="n">
        <v>-22.2</v>
      </c>
      <c r="D9" s="8" t="n">
        <v>18.6</v>
      </c>
      <c r="E9" s="8" t="n">
        <v>-3.6</v>
      </c>
      <c r="F9" s="8" t="n">
        <v>96.3</v>
      </c>
      <c r="G9" s="4" t="inlineStr">
        <is>
          <t xml:space="preserve"> </t>
        </is>
      </c>
      <c r="H9" s="8" t="n">
        <v>-171.5</v>
      </c>
      <c r="I9" s="4" t="inlineStr">
        <is>
          <t xml:space="preserve"> </t>
        </is>
      </c>
    </row>
    <row r="10">
      <c r="A10" s="4" t="inlineStr">
        <is>
          <t>Previously repo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atement of Previously Issued Financial Stat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t>
        </is>
      </c>
      <c r="B12" s="8" t="n">
        <v>99.90000000000001</v>
      </c>
      <c r="C12" s="6" t="n">
        <v>-24</v>
      </c>
      <c r="D12" s="8" t="n">
        <v>18.8</v>
      </c>
      <c r="E12" s="8" t="n">
        <v>-5.2</v>
      </c>
      <c r="F12" s="8" t="n">
        <v>94.7</v>
      </c>
      <c r="G12" s="4" t="inlineStr">
        <is>
          <t xml:space="preserve"> </t>
        </is>
      </c>
      <c r="H12" s="8" t="n">
        <v>-171.8</v>
      </c>
      <c r="I12" s="4" t="inlineStr">
        <is>
          <t xml:space="preserve"> </t>
        </is>
      </c>
    </row>
    <row r="13">
      <c r="A13" s="3" t="inlineStr">
        <is>
          <t>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fined benefit pension and retiree health benefit plans</t>
        </is>
      </c>
      <c r="B14" s="8" t="n">
        <v>0.1</v>
      </c>
      <c r="C14" s="8" t="n">
        <v>0.1</v>
      </c>
      <c r="D14" s="4" t="inlineStr">
        <is>
          <t xml:space="preserve"> </t>
        </is>
      </c>
      <c r="E14" s="8" t="n">
        <v>0.1</v>
      </c>
      <c r="F14" s="8" t="n">
        <v>0.2</v>
      </c>
      <c r="G14" s="4" t="inlineStr">
        <is>
          <t xml:space="preserve"> </t>
        </is>
      </c>
      <c r="H14" s="8" t="n">
        <v>1.8</v>
      </c>
      <c r="I14" s="4" t="inlineStr">
        <is>
          <t xml:space="preserve"> </t>
        </is>
      </c>
    </row>
    <row r="15">
      <c r="A15" s="4" t="inlineStr">
        <is>
          <t>Total other comprehensive income</t>
        </is>
      </c>
      <c r="B15" s="8" t="n">
        <v>0.1</v>
      </c>
      <c r="C15" s="8" t="n">
        <v>0.1</v>
      </c>
      <c r="D15" s="4" t="inlineStr">
        <is>
          <t xml:space="preserve"> </t>
        </is>
      </c>
      <c r="E15" s="8" t="n">
        <v>0.1</v>
      </c>
      <c r="F15" s="8" t="n">
        <v>0.2</v>
      </c>
      <c r="G15" s="4" t="inlineStr">
        <is>
          <t xml:space="preserve"> </t>
        </is>
      </c>
      <c r="H15" s="8" t="n">
        <v>1.8</v>
      </c>
      <c r="I15" s="4" t="inlineStr">
        <is>
          <t xml:space="preserve"> </t>
        </is>
      </c>
    </row>
    <row r="16">
      <c r="A16" s="4" t="inlineStr">
        <is>
          <t>Comprehensive income (loss) attributable to partners' capital (deficit)</t>
        </is>
      </c>
      <c r="B16" s="6" t="n">
        <v>100</v>
      </c>
      <c r="C16" s="8" t="n">
        <v>-23.9</v>
      </c>
      <c r="D16" s="8" t="n">
        <v>18.8</v>
      </c>
      <c r="E16" s="8" t="n">
        <v>-5.1</v>
      </c>
      <c r="F16" s="8" t="n">
        <v>94.90000000000001</v>
      </c>
      <c r="G16" s="4" t="inlineStr">
        <is>
          <t xml:space="preserve"> </t>
        </is>
      </c>
      <c r="H16" s="6" t="n">
        <v>-170</v>
      </c>
      <c r="I16" s="4" t="inlineStr">
        <is>
          <t xml:space="preserve"> </t>
        </is>
      </c>
    </row>
    <row r="17">
      <c r="A17" s="4" t="inlineStr">
        <is>
          <t>Less: Comprehensive loss attributable to noncontrolling interest</t>
        </is>
      </c>
      <c r="B17" s="8" t="n">
        <v>-3.1</v>
      </c>
      <c r="C17" s="8" t="n">
        <v>-5.5</v>
      </c>
      <c r="D17" s="8" t="n">
        <v>-9.9</v>
      </c>
      <c r="E17" s="8" t="n">
        <v>-15.4</v>
      </c>
      <c r="F17" s="8" t="n">
        <v>-18.5</v>
      </c>
      <c r="G17" s="4" t="inlineStr">
        <is>
          <t xml:space="preserve"> </t>
        </is>
      </c>
      <c r="H17" s="8" t="n">
        <v>-6.7</v>
      </c>
      <c r="I17" s="4" t="inlineStr">
        <is>
          <t xml:space="preserve"> </t>
        </is>
      </c>
    </row>
    <row r="18">
      <c r="A18" s="4" t="inlineStr">
        <is>
          <t>Comprehensive income (loss) attributable to partners' capital (deficit)</t>
        </is>
      </c>
      <c r="B18" s="8" t="n">
        <v>103.1</v>
      </c>
      <c r="C18" s="8" t="n">
        <v>-18.4</v>
      </c>
      <c r="D18" s="8" t="n">
        <v>28.7</v>
      </c>
      <c r="E18" s="8" t="n">
        <v>10.3</v>
      </c>
      <c r="F18" s="8" t="n">
        <v>113.4</v>
      </c>
      <c r="G18" s="4" t="inlineStr">
        <is>
          <t xml:space="preserve"> </t>
        </is>
      </c>
      <c r="H18" s="8" t="n">
        <v>-163.3</v>
      </c>
      <c r="I18" s="4" t="inlineStr">
        <is>
          <t xml:space="preserve"> </t>
        </is>
      </c>
    </row>
    <row r="19">
      <c r="A19" s="4" t="inlineStr">
        <is>
          <t>Restat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tatement of Previously Issued Financial Stat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8" t="n">
        <v>-0.1</v>
      </c>
      <c r="C21" s="8" t="n">
        <v>1.7</v>
      </c>
      <c r="D21" s="8" t="n">
        <v>-0.2</v>
      </c>
      <c r="E21" s="8" t="n">
        <v>1.5</v>
      </c>
      <c r="F21" s="8" t="n">
        <v>1.4</v>
      </c>
      <c r="G21" s="4" t="inlineStr">
        <is>
          <t xml:space="preserve"> </t>
        </is>
      </c>
      <c r="H21" s="8" t="n">
        <v>-1.5</v>
      </c>
      <c r="I21" s="4" t="inlineStr">
        <is>
          <t xml:space="preserve"> </t>
        </is>
      </c>
    </row>
    <row r="22">
      <c r="A22" s="3" t="inlineStr">
        <is>
          <t>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prehensive income (loss) attributable to partners' capital (deficit)</t>
        </is>
      </c>
      <c r="B23" s="8" t="n">
        <v>-0.1</v>
      </c>
      <c r="C23" s="8" t="n">
        <v>1.7</v>
      </c>
      <c r="D23" s="8" t="n">
        <v>-0.2</v>
      </c>
      <c r="E23" s="8" t="n">
        <v>1.5</v>
      </c>
      <c r="F23" s="8" t="n">
        <v>1.4</v>
      </c>
      <c r="G23" s="4" t="inlineStr">
        <is>
          <t xml:space="preserve"> </t>
        </is>
      </c>
      <c r="H23" s="8" t="n">
        <v>-1.5</v>
      </c>
      <c r="I23" s="4" t="inlineStr">
        <is>
          <t xml:space="preserve"> </t>
        </is>
      </c>
    </row>
    <row r="24">
      <c r="A24" s="4" t="inlineStr">
        <is>
          <t>Less: Comprehensive loss attributable to noncontrolling interest</t>
        </is>
      </c>
      <c r="B24" s="8" t="n">
        <v>3.1</v>
      </c>
      <c r="C24" s="8" t="n">
        <v>5.5</v>
      </c>
      <c r="D24" s="8" t="n">
        <v>9.9</v>
      </c>
      <c r="E24" s="8" t="n">
        <v>15.4</v>
      </c>
      <c r="F24" s="8" t="n">
        <v>18.5</v>
      </c>
      <c r="G24" s="4" t="inlineStr">
        <is>
          <t xml:space="preserve"> </t>
        </is>
      </c>
      <c r="H24" s="8" t="n">
        <v>6.7</v>
      </c>
      <c r="I24" s="4" t="inlineStr">
        <is>
          <t xml:space="preserve"> </t>
        </is>
      </c>
    </row>
    <row r="25">
      <c r="A25" s="4" t="inlineStr">
        <is>
          <t>Comprehensive income (loss) attributable to partners' capital (deficit)</t>
        </is>
      </c>
      <c r="B25" s="7" t="n">
        <v>-3.2</v>
      </c>
      <c r="C25" s="7" t="n">
        <v>-3.8</v>
      </c>
      <c r="D25" s="7" t="n">
        <v>-10.1</v>
      </c>
      <c r="E25" s="7" t="n">
        <v>-13.9</v>
      </c>
      <c r="F25" s="7" t="n">
        <v>-17.1</v>
      </c>
      <c r="G25" s="4" t="inlineStr">
        <is>
          <t xml:space="preserve"> </t>
        </is>
      </c>
      <c r="H25" s="7" t="n">
        <v>-8.199999999999999</v>
      </c>
      <c r="I25" s="4" t="inlineStr">
        <is>
          <t xml:space="preserve"> </t>
        </is>
      </c>
    </row>
  </sheetData>
  <mergeCells count="3">
    <mergeCell ref="A1:A2"/>
    <mergeCell ref="B1:D1"/>
    <mergeCell ref="G1:I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statement of Prior Period - Consolidated Statement of Equity (Details) - USD ($) $ in Million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Increase (Decrease) in Partners'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7" t="n">
        <v>-543.4</v>
      </c>
      <c r="C4" s="7" t="n">
        <v>-523.3</v>
      </c>
      <c r="D4" s="7" t="n">
        <v>-533.3</v>
      </c>
      <c r="E4" s="7" t="n">
        <v>-533.3</v>
      </c>
      <c r="F4" s="7" t="n">
        <v>-533.3</v>
      </c>
      <c r="G4" s="7" t="n">
        <v>-533.3</v>
      </c>
      <c r="H4" s="7" t="n">
        <v>-385.1</v>
      </c>
      <c r="I4" s="7" t="n">
        <v>-128.6</v>
      </c>
    </row>
    <row r="5">
      <c r="A5" s="4" t="inlineStr">
        <is>
          <t>Other comprehensive income</t>
        </is>
      </c>
      <c r="B5" s="8" t="n">
        <v>0.1</v>
      </c>
      <c r="C5" s="8" t="n">
        <v>0.1</v>
      </c>
      <c r="D5" s="4" t="inlineStr">
        <is>
          <t xml:space="preserve"> </t>
        </is>
      </c>
      <c r="E5" s="8" t="n">
        <v>0.1</v>
      </c>
      <c r="F5" s="8" t="n">
        <v>0.2</v>
      </c>
      <c r="G5" s="8" t="n">
        <v>1.1</v>
      </c>
      <c r="H5" s="8" t="n">
        <v>1.8</v>
      </c>
      <c r="I5" s="8" t="n">
        <v>2.2</v>
      </c>
    </row>
    <row r="6">
      <c r="A6" s="4" t="inlineStr">
        <is>
          <t>Net Income (Loss)</t>
        </is>
      </c>
      <c r="B6" s="8" t="n">
        <v>99.8</v>
      </c>
      <c r="C6" s="8" t="n">
        <v>-22.3</v>
      </c>
      <c r="D6" s="8" t="n">
        <v>18.6</v>
      </c>
      <c r="E6" s="8" t="n">
        <v>-3.7</v>
      </c>
      <c r="F6" s="8" t="n">
        <v>96.09999999999999</v>
      </c>
      <c r="G6" s="8" t="n">
        <v>48.1</v>
      </c>
      <c r="H6" s="8" t="n">
        <v>-173.3</v>
      </c>
      <c r="I6" s="8" t="n">
        <v>-260.1</v>
      </c>
    </row>
    <row r="7">
      <c r="A7" s="4" t="inlineStr">
        <is>
          <t>Settlement of tax withholdings on equity-based incentive compensation</t>
        </is>
      </c>
      <c r="B7" s="4" t="inlineStr">
        <is>
          <t xml:space="preserve"> </t>
        </is>
      </c>
      <c r="C7" s="8" t="n">
        <v>-1.7</v>
      </c>
      <c r="D7" s="8" t="n">
        <v>-7.9</v>
      </c>
      <c r="E7" s="4" t="inlineStr">
        <is>
          <t xml:space="preserve"> </t>
        </is>
      </c>
      <c r="F7" s="8" t="n">
        <v>-9.6</v>
      </c>
      <c r="G7" s="8" t="n">
        <v>-9.699999999999999</v>
      </c>
      <c r="H7" s="8" t="n">
        <v>-4.1</v>
      </c>
      <c r="I7" s="8" t="n">
        <v>-0.6</v>
      </c>
    </row>
    <row r="8">
      <c r="A8" s="4" t="inlineStr">
        <is>
          <t>Settlement of phantom units</t>
        </is>
      </c>
      <c r="B8" s="4" t="inlineStr">
        <is>
          <t xml:space="preserve"> </t>
        </is>
      </c>
      <c r="C8" s="8" t="n">
        <v>3.7</v>
      </c>
      <c r="D8" s="6" t="n">
        <v>-1</v>
      </c>
      <c r="E8" s="4" t="inlineStr">
        <is>
          <t xml:space="preserve"> </t>
        </is>
      </c>
      <c r="F8" s="8" t="n">
        <v>2.7</v>
      </c>
      <c r="G8" s="8" t="n">
        <v>2.8</v>
      </c>
      <c r="H8" s="8" t="n">
        <v>8.199999999999999</v>
      </c>
      <c r="I8" s="4" t="inlineStr">
        <is>
          <t xml:space="preserve"> </t>
        </is>
      </c>
    </row>
    <row r="9">
      <c r="A9" s="4" t="inlineStr">
        <is>
          <t>Modification of phantom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13.5</v>
      </c>
      <c r="I9" s="4" t="inlineStr">
        <is>
          <t xml:space="preserve"> </t>
        </is>
      </c>
    </row>
    <row r="10">
      <c r="A10" s="4" t="inlineStr">
        <is>
          <t>Amortization of phantom units</t>
        </is>
      </c>
      <c r="B10" s="8" t="n">
        <v>0.3</v>
      </c>
      <c r="C10" s="8" t="n">
        <v>0.1</v>
      </c>
      <c r="D10" s="8" t="n">
        <v>0.3</v>
      </c>
      <c r="E10" s="4" t="inlineStr">
        <is>
          <t xml:space="preserve"> </t>
        </is>
      </c>
      <c r="F10" s="8" t="n">
        <v>0.7</v>
      </c>
      <c r="G10" s="8" t="n">
        <v>0.7</v>
      </c>
      <c r="H10" s="8" t="n">
        <v>5.7</v>
      </c>
      <c r="I10" s="6" t="n">
        <v>2</v>
      </c>
    </row>
    <row r="11">
      <c r="A11" s="4" t="inlineStr">
        <is>
          <t>Ending balance</t>
        </is>
      </c>
      <c r="B11" s="8" t="n">
        <v>-443.2</v>
      </c>
      <c r="C11" s="8" t="n">
        <v>-543.4</v>
      </c>
      <c r="D11" s="8" t="n">
        <v>-523.3</v>
      </c>
      <c r="E11" s="8" t="n">
        <v>-543.4</v>
      </c>
      <c r="F11" s="8" t="n">
        <v>-443.2</v>
      </c>
      <c r="G11" s="8" t="n">
        <v>-490.3</v>
      </c>
      <c r="H11" s="8" t="n">
        <v>-533.3</v>
      </c>
      <c r="I11" s="8" t="n">
        <v>-385.1</v>
      </c>
    </row>
    <row r="12">
      <c r="A12" s="4" t="inlineStr">
        <is>
          <t>General Partn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rease (Decrease) in Partners'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B14" s="8" t="n">
        <v>0.2</v>
      </c>
      <c r="C14" s="8" t="n">
        <v>0.7</v>
      </c>
      <c r="D14" s="8" t="n">
        <v>0.3</v>
      </c>
      <c r="E14" s="8" t="n">
        <v>0.3</v>
      </c>
      <c r="F14" s="8" t="n">
        <v>0.3</v>
      </c>
      <c r="G14" s="8" t="n">
        <v>0.3</v>
      </c>
      <c r="H14" s="8" t="n">
        <v>3.8</v>
      </c>
      <c r="I14" s="6" t="n">
        <v>9</v>
      </c>
    </row>
    <row r="15">
      <c r="A15" s="4" t="inlineStr">
        <is>
          <t>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0</v>
      </c>
      <c r="I15" s="6" t="n">
        <v>0</v>
      </c>
    </row>
    <row r="16">
      <c r="A16" s="4" t="inlineStr">
        <is>
          <t>Net Income (Loss)</t>
        </is>
      </c>
      <c r="B16" s="6" t="n">
        <v>2</v>
      </c>
      <c r="C16" s="8" t="n">
        <v>-0.5</v>
      </c>
      <c r="D16" s="8" t="n">
        <v>0.4</v>
      </c>
      <c r="E16" s="4" t="inlineStr">
        <is>
          <t xml:space="preserve"> </t>
        </is>
      </c>
      <c r="F16" s="8" t="n">
        <v>1.9</v>
      </c>
      <c r="G16" s="6" t="n">
        <v>1</v>
      </c>
      <c r="H16" s="8" t="n">
        <v>-3.5</v>
      </c>
      <c r="I16" s="8" t="n">
        <v>-5.2</v>
      </c>
    </row>
    <row r="17">
      <c r="A17" s="4" t="inlineStr">
        <is>
          <t>Settlement of tax withholdings on equity-based incentive compensation</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6" t="n">
        <v>0</v>
      </c>
      <c r="I17" s="6" t="n">
        <v>0</v>
      </c>
    </row>
    <row r="18">
      <c r="A18" s="4" t="inlineStr">
        <is>
          <t>Settlement of phantom units</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0</v>
      </c>
      <c r="I18" s="4" t="inlineStr">
        <is>
          <t xml:space="preserve"> </t>
        </is>
      </c>
    </row>
    <row r="19">
      <c r="A19" s="4" t="inlineStr">
        <is>
          <t>Modification of phantom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4" t="inlineStr">
        <is>
          <t xml:space="preserve"> </t>
        </is>
      </c>
    </row>
    <row r="20">
      <c r="A20" s="4" t="inlineStr">
        <is>
          <t>Amortization of phantom units</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6" t="n">
        <v>0</v>
      </c>
      <c r="I20" s="6" t="n">
        <v>0</v>
      </c>
    </row>
    <row r="21">
      <c r="A21" s="4" t="inlineStr">
        <is>
          <t>Ending balance</t>
        </is>
      </c>
      <c r="B21" s="8" t="n">
        <v>2.2</v>
      </c>
      <c r="C21" s="8" t="n">
        <v>0.2</v>
      </c>
      <c r="D21" s="8" t="n">
        <v>0.7</v>
      </c>
      <c r="E21" s="8" t="n">
        <v>0.2</v>
      </c>
      <c r="F21" s="8" t="n">
        <v>2.2</v>
      </c>
      <c r="G21" s="8" t="n">
        <v>1.3</v>
      </c>
      <c r="H21" s="8" t="n">
        <v>0.3</v>
      </c>
      <c r="I21" s="8" t="n">
        <v>3.8</v>
      </c>
    </row>
    <row r="22">
      <c r="A22" s="4" t="inlineStr">
        <is>
          <t>Limited Partn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rease (Decrease) in Partners'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t>
        </is>
      </c>
      <c r="B24" s="8" t="n">
        <v>-535.4</v>
      </c>
      <c r="C24" s="8" t="n">
        <v>-515.7</v>
      </c>
      <c r="D24" s="8" t="n">
        <v>-525.3</v>
      </c>
      <c r="E24" s="8" t="n">
        <v>-525.3</v>
      </c>
      <c r="F24" s="8" t="n">
        <v>-525.3</v>
      </c>
      <c r="G24" s="8" t="n">
        <v>-525.3</v>
      </c>
      <c r="H24" s="8" t="n">
        <v>-378.8</v>
      </c>
      <c r="I24" s="8" t="n">
        <v>-125.3</v>
      </c>
    </row>
    <row r="25">
      <c r="A25" s="4" t="inlineStr">
        <is>
          <t>Other 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6" t="n">
        <v>0</v>
      </c>
      <c r="I25" s="6" t="n">
        <v>0</v>
      </c>
    </row>
    <row r="26">
      <c r="A26" s="4" t="inlineStr">
        <is>
          <t>Net Income (Loss)</t>
        </is>
      </c>
      <c r="B26" s="8" t="n">
        <v>97.8</v>
      </c>
      <c r="C26" s="8" t="n">
        <v>-21.8</v>
      </c>
      <c r="D26" s="8" t="n">
        <v>18.2</v>
      </c>
      <c r="E26" s="4" t="inlineStr">
        <is>
          <t xml:space="preserve"> </t>
        </is>
      </c>
      <c r="F26" s="8" t="n">
        <v>94.2</v>
      </c>
      <c r="G26" s="8" t="n">
        <v>47.1</v>
      </c>
      <c r="H26" s="8" t="n">
        <v>-169.8</v>
      </c>
      <c r="I26" s="8" t="n">
        <v>-254.9</v>
      </c>
    </row>
    <row r="27">
      <c r="A27" s="4" t="inlineStr">
        <is>
          <t>Settlement of tax withholdings on equity-based incentive compensation</t>
        </is>
      </c>
      <c r="B27" s="4" t="inlineStr">
        <is>
          <t xml:space="preserve"> </t>
        </is>
      </c>
      <c r="C27" s="8" t="n">
        <v>-1.7</v>
      </c>
      <c r="D27" s="8" t="n">
        <v>-7.9</v>
      </c>
      <c r="E27" s="4" t="inlineStr">
        <is>
          <t xml:space="preserve"> </t>
        </is>
      </c>
      <c r="F27" s="8" t="n">
        <v>-9.6</v>
      </c>
      <c r="G27" s="8" t="n">
        <v>-9.699999999999999</v>
      </c>
      <c r="H27" s="8" t="n">
        <v>-4.1</v>
      </c>
      <c r="I27" s="8" t="n">
        <v>-0.6</v>
      </c>
    </row>
    <row r="28">
      <c r="A28" s="4" t="inlineStr">
        <is>
          <t>Settlement of phantom units</t>
        </is>
      </c>
      <c r="B28" s="4" t="inlineStr">
        <is>
          <t xml:space="preserve"> </t>
        </is>
      </c>
      <c r="C28" s="8" t="n">
        <v>3.7</v>
      </c>
      <c r="D28" s="6" t="n">
        <v>-1</v>
      </c>
      <c r="E28" s="4" t="inlineStr">
        <is>
          <t xml:space="preserve"> </t>
        </is>
      </c>
      <c r="F28" s="8" t="n">
        <v>2.7</v>
      </c>
      <c r="G28" s="8" t="n">
        <v>2.8</v>
      </c>
      <c r="H28" s="8" t="n">
        <v>8.199999999999999</v>
      </c>
      <c r="I28" s="4" t="inlineStr">
        <is>
          <t xml:space="preserve"> </t>
        </is>
      </c>
    </row>
    <row r="29">
      <c r="A29" s="4" t="inlineStr">
        <is>
          <t>Modification of phantom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13.5</v>
      </c>
      <c r="I29" s="4" t="inlineStr">
        <is>
          <t xml:space="preserve"> </t>
        </is>
      </c>
    </row>
    <row r="30">
      <c r="A30" s="4" t="inlineStr">
        <is>
          <t>Amortization of phantom units</t>
        </is>
      </c>
      <c r="B30" s="8" t="n">
        <v>0.3</v>
      </c>
      <c r="C30" s="8" t="n">
        <v>0.1</v>
      </c>
      <c r="D30" s="8" t="n">
        <v>0.3</v>
      </c>
      <c r="E30" s="4" t="inlineStr">
        <is>
          <t xml:space="preserve"> </t>
        </is>
      </c>
      <c r="F30" s="8" t="n">
        <v>0.7</v>
      </c>
      <c r="G30" s="8" t="n">
        <v>0.7</v>
      </c>
      <c r="H30" s="8" t="n">
        <v>5.7</v>
      </c>
      <c r="I30" s="6" t="n">
        <v>2</v>
      </c>
    </row>
    <row r="31">
      <c r="A31" s="4" t="inlineStr">
        <is>
          <t>Ending balance</t>
        </is>
      </c>
      <c r="B31" s="8" t="n">
        <v>-437.3</v>
      </c>
      <c r="C31" s="8" t="n">
        <v>-535.4</v>
      </c>
      <c r="D31" s="8" t="n">
        <v>-515.7</v>
      </c>
      <c r="E31" s="8" t="n">
        <v>-535.4</v>
      </c>
      <c r="F31" s="8" t="n">
        <v>-437.3</v>
      </c>
      <c r="G31" s="8" t="n">
        <v>-484.4</v>
      </c>
      <c r="H31" s="8" t="n">
        <v>-525.3</v>
      </c>
      <c r="I31" s="8" t="n">
        <v>-378.8</v>
      </c>
    </row>
    <row r="32">
      <c r="A32" s="4" t="inlineStr">
        <is>
          <t>Accumulated other comprehensiv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rease (Decrease) in Partners'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t>
        </is>
      </c>
      <c r="B34" s="8" t="n">
        <v>-8.199999999999999</v>
      </c>
      <c r="C34" s="8" t="n">
        <v>-8.300000000000001</v>
      </c>
      <c r="D34" s="8" t="n">
        <v>-8.300000000000001</v>
      </c>
      <c r="E34" s="8" t="n">
        <v>-8.300000000000001</v>
      </c>
      <c r="F34" s="8" t="n">
        <v>-8.300000000000001</v>
      </c>
      <c r="G34" s="8" t="n">
        <v>-8.300000000000001</v>
      </c>
      <c r="H34" s="8" t="n">
        <v>-10.1</v>
      </c>
      <c r="I34" s="8" t="n">
        <v>-12.3</v>
      </c>
    </row>
    <row r="35">
      <c r="A35" s="4" t="inlineStr">
        <is>
          <t>Other comprehensive income</t>
        </is>
      </c>
      <c r="B35" s="8" t="n">
        <v>0.1</v>
      </c>
      <c r="C35" s="8" t="n">
        <v>0.1</v>
      </c>
      <c r="D35" s="4" t="inlineStr">
        <is>
          <t xml:space="preserve"> </t>
        </is>
      </c>
      <c r="E35" s="4" t="inlineStr">
        <is>
          <t xml:space="preserve"> </t>
        </is>
      </c>
      <c r="F35" s="8" t="n">
        <v>0.2</v>
      </c>
      <c r="G35" s="8" t="n">
        <v>1.1</v>
      </c>
      <c r="H35" s="8" t="n">
        <v>1.8</v>
      </c>
      <c r="I35" s="8" t="n">
        <v>2.2</v>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6" t="n">
        <v>0</v>
      </c>
      <c r="I36" s="6" t="n">
        <v>0</v>
      </c>
    </row>
    <row r="37">
      <c r="A37" s="4" t="inlineStr">
        <is>
          <t>Settlement of tax withholdings on equity-based incentive compensation</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6" t="n">
        <v>0</v>
      </c>
      <c r="I37" s="6" t="n">
        <v>0</v>
      </c>
    </row>
    <row r="38">
      <c r="A38" s="4" t="inlineStr">
        <is>
          <t>Settlement of phantom units</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6" t="n">
        <v>0</v>
      </c>
      <c r="I38" s="4" t="inlineStr">
        <is>
          <t xml:space="preserve"> </t>
        </is>
      </c>
    </row>
    <row r="39">
      <c r="A39" s="4" t="inlineStr">
        <is>
          <t>Modification of phantom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0</v>
      </c>
      <c r="I39" s="4" t="inlineStr">
        <is>
          <t xml:space="preserve"> </t>
        </is>
      </c>
    </row>
    <row r="40">
      <c r="A40" s="4" t="inlineStr">
        <is>
          <t>Amortization of phantom units</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6" t="n">
        <v>0</v>
      </c>
      <c r="I40" s="6" t="n">
        <v>0</v>
      </c>
    </row>
    <row r="41">
      <c r="A41" s="4" t="inlineStr">
        <is>
          <t>Ending balance</t>
        </is>
      </c>
      <c r="B41" s="8" t="n">
        <v>-8.1</v>
      </c>
      <c r="C41" s="8" t="n">
        <v>-8.199999999999999</v>
      </c>
      <c r="D41" s="8" t="n">
        <v>-8.300000000000001</v>
      </c>
      <c r="E41" s="8" t="n">
        <v>-8.199999999999999</v>
      </c>
      <c r="F41" s="8" t="n">
        <v>-8.1</v>
      </c>
      <c r="G41" s="8" t="n">
        <v>-7.2</v>
      </c>
      <c r="H41" s="8" t="n">
        <v>-8.300000000000001</v>
      </c>
      <c r="I41" s="8" t="n">
        <v>-10.1</v>
      </c>
    </row>
    <row r="42">
      <c r="A42" s="4" t="inlineStr">
        <is>
          <t>Previously repor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ncrease (Decrease) in Partners'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ginning balance</t>
        </is>
      </c>
      <c r="B44" s="8" t="n">
        <v>-547.8</v>
      </c>
      <c r="C44" s="8" t="n">
        <v>-526.1</v>
      </c>
      <c r="D44" s="8" t="n">
        <v>-537.7</v>
      </c>
      <c r="E44" s="8" t="n">
        <v>-537.7</v>
      </c>
      <c r="F44" s="8" t="n">
        <v>-537.7</v>
      </c>
      <c r="G44" s="8" t="n">
        <v>-537.7</v>
      </c>
      <c r="H44" s="8" t="n">
        <v>-385.1</v>
      </c>
      <c r="I44" s="4" t="inlineStr">
        <is>
          <t xml:space="preserve"> </t>
        </is>
      </c>
    </row>
    <row r="45">
      <c r="A45" s="4" t="inlineStr">
        <is>
          <t>Other comprehensive income</t>
        </is>
      </c>
      <c r="B45" s="8" t="n">
        <v>0.1</v>
      </c>
      <c r="C45" s="8" t="n">
        <v>0.1</v>
      </c>
      <c r="D45" s="4" t="inlineStr">
        <is>
          <t xml:space="preserve"> </t>
        </is>
      </c>
      <c r="E45" s="8" t="n">
        <v>0.1</v>
      </c>
      <c r="F45" s="8" t="n">
        <v>0.2</v>
      </c>
      <c r="G45" s="4" t="inlineStr">
        <is>
          <t xml:space="preserve"> </t>
        </is>
      </c>
      <c r="H45" s="8" t="n">
        <v>1.8</v>
      </c>
      <c r="I45" s="4" t="inlineStr">
        <is>
          <t xml:space="preserve"> </t>
        </is>
      </c>
    </row>
    <row r="46">
      <c r="A46" s="4" t="inlineStr">
        <is>
          <t>Net Income (Loss)</t>
        </is>
      </c>
      <c r="B46" s="6" t="n">
        <v>103</v>
      </c>
      <c r="C46" s="8" t="n">
        <v>-18.5</v>
      </c>
      <c r="D46" s="8" t="n">
        <v>28.7</v>
      </c>
      <c r="E46" s="8" t="n">
        <v>10.2</v>
      </c>
      <c r="F46" s="8" t="n">
        <v>113.2</v>
      </c>
      <c r="G46" s="4" t="inlineStr">
        <is>
          <t xml:space="preserve"> </t>
        </is>
      </c>
      <c r="H46" s="8" t="n">
        <v>-165.1</v>
      </c>
      <c r="I46" s="4" t="inlineStr">
        <is>
          <t xml:space="preserve"> </t>
        </is>
      </c>
    </row>
    <row r="47">
      <c r="A47" s="4" t="inlineStr">
        <is>
          <t>Settlement of tax withholdings on equity-based incentive compensation</t>
        </is>
      </c>
      <c r="B47" s="4" t="inlineStr">
        <is>
          <t xml:space="preserve"> </t>
        </is>
      </c>
      <c r="C47" s="8" t="n">
        <v>-1.7</v>
      </c>
      <c r="D47" s="8" t="n">
        <v>-7.9</v>
      </c>
      <c r="E47" s="4" t="inlineStr">
        <is>
          <t xml:space="preserve"> </t>
        </is>
      </c>
      <c r="F47" s="8" t="n">
        <v>-9.6</v>
      </c>
      <c r="G47" s="4" t="inlineStr">
        <is>
          <t xml:space="preserve"> </t>
        </is>
      </c>
      <c r="H47" s="8" t="n">
        <v>-4.1</v>
      </c>
      <c r="I47" s="4" t="inlineStr">
        <is>
          <t xml:space="preserve"> </t>
        </is>
      </c>
    </row>
    <row r="48">
      <c r="A48" s="4" t="inlineStr">
        <is>
          <t>Settlement of phantom units</t>
        </is>
      </c>
      <c r="B48" s="4" t="inlineStr">
        <is>
          <t xml:space="preserve"> </t>
        </is>
      </c>
      <c r="C48" s="8" t="n">
        <v>3.7</v>
      </c>
      <c r="D48" s="8" t="n">
        <v>0.5</v>
      </c>
      <c r="E48" s="4" t="inlineStr">
        <is>
          <t xml:space="preserve"> </t>
        </is>
      </c>
      <c r="F48" s="8" t="n">
        <v>4.2</v>
      </c>
      <c r="G48" s="4" t="inlineStr">
        <is>
          <t xml:space="preserve"> </t>
        </is>
      </c>
      <c r="H48" s="8" t="n">
        <v>6.7</v>
      </c>
      <c r="I48" s="4" t="inlineStr">
        <is>
          <t xml:space="preserve"> </t>
        </is>
      </c>
    </row>
    <row r="49">
      <c r="A49" s="4" t="inlineStr">
        <is>
          <t>Modification of phantom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13.5</v>
      </c>
      <c r="I49" s="4" t="inlineStr">
        <is>
          <t xml:space="preserve"> </t>
        </is>
      </c>
    </row>
    <row r="50">
      <c r="A50" s="4" t="inlineStr">
        <is>
          <t>Amortization of phantom units</t>
        </is>
      </c>
      <c r="B50" s="8" t="n">
        <v>0.2</v>
      </c>
      <c r="C50" s="8" t="n">
        <v>0.2</v>
      </c>
      <c r="D50" s="8" t="n">
        <v>0.2</v>
      </c>
      <c r="E50" s="4" t="inlineStr">
        <is>
          <t xml:space="preserve"> </t>
        </is>
      </c>
      <c r="F50" s="8" t="n">
        <v>0.7</v>
      </c>
      <c r="G50" s="4" t="inlineStr">
        <is>
          <t xml:space="preserve"> </t>
        </is>
      </c>
      <c r="H50" s="8" t="n">
        <v>5.7</v>
      </c>
      <c r="I50" s="4" t="inlineStr">
        <is>
          <t xml:space="preserve"> </t>
        </is>
      </c>
    </row>
    <row r="51">
      <c r="A51" s="4" t="inlineStr">
        <is>
          <t>Adjustment to ASC 480 redemption value</t>
        </is>
      </c>
      <c r="B51" s="8" t="n">
        <v>-3.1</v>
      </c>
      <c r="C51" s="8" t="n">
        <v>-5.5</v>
      </c>
      <c r="D51" s="8" t="n">
        <v>-9.9</v>
      </c>
      <c r="E51" s="4" t="inlineStr">
        <is>
          <t xml:space="preserve"> </t>
        </is>
      </c>
      <c r="F51" s="8" t="n">
        <v>-18.5</v>
      </c>
      <c r="G51" s="4" t="inlineStr">
        <is>
          <t xml:space="preserve"> </t>
        </is>
      </c>
      <c r="H51" s="8" t="n">
        <v>-11.1</v>
      </c>
      <c r="I51" s="4" t="inlineStr">
        <is>
          <t xml:space="preserve"> </t>
        </is>
      </c>
    </row>
    <row r="52">
      <c r="A52" s="4" t="inlineStr">
        <is>
          <t>Ending balance</t>
        </is>
      </c>
      <c r="B52" s="8" t="n">
        <v>-447.6</v>
      </c>
      <c r="C52" s="8" t="n">
        <v>-547.8</v>
      </c>
      <c r="D52" s="8" t="n">
        <v>-526.1</v>
      </c>
      <c r="E52" s="8" t="n">
        <v>-547.8</v>
      </c>
      <c r="F52" s="8" t="n">
        <v>-447.6</v>
      </c>
      <c r="G52" s="4" t="inlineStr">
        <is>
          <t xml:space="preserve"> </t>
        </is>
      </c>
      <c r="H52" s="8" t="n">
        <v>-537.7</v>
      </c>
      <c r="I52" s="8" t="n">
        <v>-385.1</v>
      </c>
    </row>
    <row r="53">
      <c r="A53" s="4" t="inlineStr">
        <is>
          <t>Previously reported | General Partn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Increase (Decrease) in Partners' Capi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eginning balance</t>
        </is>
      </c>
      <c r="B55" s="8" t="n">
        <v>0.7</v>
      </c>
      <c r="C55" s="8" t="n">
        <v>1.1</v>
      </c>
      <c r="D55" s="8" t="n">
        <v>0.5</v>
      </c>
      <c r="E55" s="8" t="n">
        <v>0.5</v>
      </c>
      <c r="F55" s="8" t="n">
        <v>0.5</v>
      </c>
      <c r="G55" s="8" t="n">
        <v>0.5</v>
      </c>
      <c r="H55" s="8" t="n">
        <v>3.8</v>
      </c>
      <c r="I55" s="4" t="inlineStr">
        <is>
          <t xml:space="preserve"> </t>
        </is>
      </c>
    </row>
    <row r="56">
      <c r="A56" s="4" t="inlineStr">
        <is>
          <t>Net Income (Loss)</t>
        </is>
      </c>
      <c r="B56" s="8" t="n">
        <v>2.1</v>
      </c>
      <c r="C56" s="8" t="n">
        <v>-0.4</v>
      </c>
      <c r="D56" s="8" t="n">
        <v>0.6</v>
      </c>
      <c r="E56" s="4" t="inlineStr">
        <is>
          <t xml:space="preserve"> </t>
        </is>
      </c>
      <c r="F56" s="8" t="n">
        <v>2.3</v>
      </c>
      <c r="G56" s="4" t="inlineStr">
        <is>
          <t xml:space="preserve"> </t>
        </is>
      </c>
      <c r="H56" s="8" t="n">
        <v>-3.3</v>
      </c>
      <c r="I56" s="4" t="inlineStr">
        <is>
          <t xml:space="preserve"> </t>
        </is>
      </c>
    </row>
    <row r="57">
      <c r="A57" s="4" t="inlineStr">
        <is>
          <t>Ending balance</t>
        </is>
      </c>
      <c r="B57" s="8" t="n">
        <v>2.8</v>
      </c>
      <c r="C57" s="8" t="n">
        <v>0.7</v>
      </c>
      <c r="D57" s="8" t="n">
        <v>1.1</v>
      </c>
      <c r="E57" s="8" t="n">
        <v>0.7</v>
      </c>
      <c r="F57" s="8" t="n">
        <v>2.8</v>
      </c>
      <c r="G57" s="4" t="inlineStr">
        <is>
          <t xml:space="preserve"> </t>
        </is>
      </c>
      <c r="H57" s="8" t="n">
        <v>0.5</v>
      </c>
      <c r="I57" s="8" t="n">
        <v>3.8</v>
      </c>
    </row>
    <row r="58">
      <c r="A58" s="4" t="inlineStr">
        <is>
          <t>Previously reported | Limited Partn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Increase (Decrease) in Partners' Capi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eginning balance</t>
        </is>
      </c>
      <c r="B60" s="8" t="n">
        <v>-540.3</v>
      </c>
      <c r="C60" s="8" t="n">
        <v>-518.9</v>
      </c>
      <c r="D60" s="8" t="n">
        <v>-529.9</v>
      </c>
      <c r="E60" s="8" t="n">
        <v>-529.9</v>
      </c>
      <c r="F60" s="8" t="n">
        <v>-529.9</v>
      </c>
      <c r="G60" s="8" t="n">
        <v>-529.9</v>
      </c>
      <c r="H60" s="8" t="n">
        <v>-378.8</v>
      </c>
      <c r="I60" s="4" t="inlineStr">
        <is>
          <t xml:space="preserve"> </t>
        </is>
      </c>
    </row>
    <row r="61">
      <c r="A61" s="4" t="inlineStr">
        <is>
          <t>Net Income (Loss)</t>
        </is>
      </c>
      <c r="B61" s="8" t="n">
        <v>100.9</v>
      </c>
      <c r="C61" s="8" t="n">
        <v>-18.1</v>
      </c>
      <c r="D61" s="8" t="n">
        <v>28.1</v>
      </c>
      <c r="E61" s="4" t="inlineStr">
        <is>
          <t xml:space="preserve"> </t>
        </is>
      </c>
      <c r="F61" s="8" t="n">
        <v>110.9</v>
      </c>
      <c r="G61" s="4" t="inlineStr">
        <is>
          <t xml:space="preserve"> </t>
        </is>
      </c>
      <c r="H61" s="8" t="n">
        <v>-161.8</v>
      </c>
      <c r="I61" s="4" t="inlineStr">
        <is>
          <t xml:space="preserve"> </t>
        </is>
      </c>
    </row>
    <row r="62">
      <c r="A62" s="4" t="inlineStr">
        <is>
          <t>Settlement of tax withholdings on equity-based incentive compensation</t>
        </is>
      </c>
      <c r="B62" s="4" t="inlineStr">
        <is>
          <t xml:space="preserve"> </t>
        </is>
      </c>
      <c r="C62" s="8" t="n">
        <v>-1.7</v>
      </c>
      <c r="D62" s="8" t="n">
        <v>-7.9</v>
      </c>
      <c r="E62" s="4" t="inlineStr">
        <is>
          <t xml:space="preserve"> </t>
        </is>
      </c>
      <c r="F62" s="8" t="n">
        <v>-9.6</v>
      </c>
      <c r="G62" s="4" t="inlineStr">
        <is>
          <t xml:space="preserve"> </t>
        </is>
      </c>
      <c r="H62" s="8" t="n">
        <v>-4.1</v>
      </c>
      <c r="I62" s="4" t="inlineStr">
        <is>
          <t xml:space="preserve"> </t>
        </is>
      </c>
    </row>
    <row r="63">
      <c r="A63" s="4" t="inlineStr">
        <is>
          <t>Settlement of phantom units</t>
        </is>
      </c>
      <c r="B63" s="4" t="inlineStr">
        <is>
          <t xml:space="preserve"> </t>
        </is>
      </c>
      <c r="C63" s="8" t="n">
        <v>3.7</v>
      </c>
      <c r="D63" s="8" t="n">
        <v>0.5</v>
      </c>
      <c r="E63" s="4" t="inlineStr">
        <is>
          <t xml:space="preserve"> </t>
        </is>
      </c>
      <c r="F63" s="8" t="n">
        <v>4.2</v>
      </c>
      <c r="G63" s="4" t="inlineStr">
        <is>
          <t xml:space="preserve"> </t>
        </is>
      </c>
      <c r="H63" s="8" t="n">
        <v>6.7</v>
      </c>
      <c r="I63" s="4" t="inlineStr">
        <is>
          <t xml:space="preserve"> </t>
        </is>
      </c>
    </row>
    <row r="64">
      <c r="A64" s="4" t="inlineStr">
        <is>
          <t>Modification of phantom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8" t="n">
        <v>13.5</v>
      </c>
      <c r="I64" s="4" t="inlineStr">
        <is>
          <t xml:space="preserve"> </t>
        </is>
      </c>
    </row>
    <row r="65">
      <c r="A65" s="4" t="inlineStr">
        <is>
          <t>Amortization of phantom units</t>
        </is>
      </c>
      <c r="B65" s="8" t="n">
        <v>0.2</v>
      </c>
      <c r="C65" s="8" t="n">
        <v>0.2</v>
      </c>
      <c r="D65" s="8" t="n">
        <v>0.2</v>
      </c>
      <c r="E65" s="4" t="inlineStr">
        <is>
          <t xml:space="preserve"> </t>
        </is>
      </c>
      <c r="F65" s="8" t="n">
        <v>0.7</v>
      </c>
      <c r="G65" s="4" t="inlineStr">
        <is>
          <t xml:space="preserve"> </t>
        </is>
      </c>
      <c r="H65" s="8" t="n">
        <v>5.7</v>
      </c>
      <c r="I65" s="4" t="inlineStr">
        <is>
          <t xml:space="preserve"> </t>
        </is>
      </c>
    </row>
    <row r="66">
      <c r="A66" s="4" t="inlineStr">
        <is>
          <t>Adjustment to ASC 480 redemption value</t>
        </is>
      </c>
      <c r="B66" s="8" t="n">
        <v>-3.1</v>
      </c>
      <c r="C66" s="8" t="n">
        <v>-5.5</v>
      </c>
      <c r="D66" s="8" t="n">
        <v>-9.9</v>
      </c>
      <c r="E66" s="4" t="inlineStr">
        <is>
          <t xml:space="preserve"> </t>
        </is>
      </c>
      <c r="F66" s="8" t="n">
        <v>-18.5</v>
      </c>
      <c r="G66" s="4" t="inlineStr">
        <is>
          <t xml:space="preserve"> </t>
        </is>
      </c>
      <c r="H66" s="8" t="n">
        <v>-11.1</v>
      </c>
      <c r="I66" s="4" t="inlineStr">
        <is>
          <t xml:space="preserve"> </t>
        </is>
      </c>
    </row>
    <row r="67">
      <c r="A67" s="4" t="inlineStr">
        <is>
          <t>Ending balance</t>
        </is>
      </c>
      <c r="B67" s="8" t="n">
        <v>-442.3</v>
      </c>
      <c r="C67" s="8" t="n">
        <v>-540.3</v>
      </c>
      <c r="D67" s="8" t="n">
        <v>-518.9</v>
      </c>
      <c r="E67" s="8" t="n">
        <v>-540.3</v>
      </c>
      <c r="F67" s="8" t="n">
        <v>-442.3</v>
      </c>
      <c r="G67" s="4" t="inlineStr">
        <is>
          <t xml:space="preserve"> </t>
        </is>
      </c>
      <c r="H67" s="8" t="n">
        <v>-529.9</v>
      </c>
      <c r="I67" s="8" t="n">
        <v>-378.8</v>
      </c>
    </row>
    <row r="68">
      <c r="A68" s="4" t="inlineStr">
        <is>
          <t>Previously reported | Accumulated other comprehensive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Increase (Decrease) in Partners' Capit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eginning balance</t>
        </is>
      </c>
      <c r="B70" s="8" t="n">
        <v>-8.199999999999999</v>
      </c>
      <c r="C70" s="8" t="n">
        <v>-8.300000000000001</v>
      </c>
      <c r="D70" s="8" t="n">
        <v>-8.300000000000001</v>
      </c>
      <c r="E70" s="8" t="n">
        <v>-8.300000000000001</v>
      </c>
      <c r="F70" s="8" t="n">
        <v>-8.300000000000001</v>
      </c>
      <c r="G70" s="8" t="n">
        <v>-8.300000000000001</v>
      </c>
      <c r="H70" s="8" t="n">
        <v>-10.1</v>
      </c>
      <c r="I70" s="4" t="inlineStr">
        <is>
          <t xml:space="preserve"> </t>
        </is>
      </c>
    </row>
    <row r="71">
      <c r="A71" s="4" t="inlineStr">
        <is>
          <t>Other comprehensive income</t>
        </is>
      </c>
      <c r="B71" s="8" t="n">
        <v>0.1</v>
      </c>
      <c r="C71" s="8" t="n">
        <v>0.1</v>
      </c>
      <c r="D71" s="4" t="inlineStr">
        <is>
          <t xml:space="preserve"> </t>
        </is>
      </c>
      <c r="E71" s="4" t="inlineStr">
        <is>
          <t xml:space="preserve"> </t>
        </is>
      </c>
      <c r="F71" s="8" t="n">
        <v>0.2</v>
      </c>
      <c r="G71" s="4" t="inlineStr">
        <is>
          <t xml:space="preserve"> </t>
        </is>
      </c>
      <c r="H71" s="8" t="n">
        <v>1.8</v>
      </c>
      <c r="I71" s="4" t="inlineStr">
        <is>
          <t xml:space="preserve"> </t>
        </is>
      </c>
    </row>
    <row r="72">
      <c r="A72" s="4" t="inlineStr">
        <is>
          <t>Ending balance</t>
        </is>
      </c>
      <c r="B72" s="8" t="n">
        <v>-8.1</v>
      </c>
      <c r="C72" s="8" t="n">
        <v>-8.199999999999999</v>
      </c>
      <c r="D72" s="8" t="n">
        <v>-8.300000000000001</v>
      </c>
      <c r="E72" s="8" t="n">
        <v>-8.199999999999999</v>
      </c>
      <c r="F72" s="8" t="n">
        <v>-8.1</v>
      </c>
      <c r="G72" s="4" t="inlineStr">
        <is>
          <t xml:space="preserve"> </t>
        </is>
      </c>
      <c r="H72" s="8" t="n">
        <v>-8.300000000000001</v>
      </c>
      <c r="I72" s="7" t="n">
        <v>-10.1</v>
      </c>
    </row>
    <row r="73">
      <c r="A73" s="4" t="inlineStr">
        <is>
          <t>Restat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Increase (Decrease) in Partners' Capit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eginning balance</t>
        </is>
      </c>
      <c r="B75" s="8" t="n">
        <v>4.4</v>
      </c>
      <c r="C75" s="8" t="n">
        <v>2.8</v>
      </c>
      <c r="D75" s="8" t="n">
        <v>4.4</v>
      </c>
      <c r="E75" s="8" t="n">
        <v>4.4</v>
      </c>
      <c r="F75" s="8" t="n">
        <v>4.4</v>
      </c>
      <c r="G75" s="8" t="n">
        <v>4.4</v>
      </c>
      <c r="H75" s="4" t="inlineStr">
        <is>
          <t xml:space="preserve"> </t>
        </is>
      </c>
      <c r="I75" s="4" t="inlineStr">
        <is>
          <t xml:space="preserve"> </t>
        </is>
      </c>
    </row>
    <row r="76">
      <c r="A76" s="4" t="inlineStr">
        <is>
          <t>Net Income (Loss)</t>
        </is>
      </c>
      <c r="B76" s="8" t="n">
        <v>-3.2</v>
      </c>
      <c r="C76" s="8" t="n">
        <v>-3.8</v>
      </c>
      <c r="D76" s="8" t="n">
        <v>-10.1</v>
      </c>
      <c r="E76" s="8" t="n">
        <v>-13.9</v>
      </c>
      <c r="F76" s="8" t="n">
        <v>-17.1</v>
      </c>
      <c r="G76" s="4" t="inlineStr">
        <is>
          <t xml:space="preserve"> </t>
        </is>
      </c>
      <c r="H76" s="8" t="n">
        <v>-8.199999999999999</v>
      </c>
      <c r="I76" s="4" t="inlineStr">
        <is>
          <t xml:space="preserve"> </t>
        </is>
      </c>
    </row>
    <row r="77">
      <c r="A77" s="4" t="inlineStr">
        <is>
          <t>Settlement of phantom units</t>
        </is>
      </c>
      <c r="B77" s="4" t="inlineStr">
        <is>
          <t xml:space="preserve"> </t>
        </is>
      </c>
      <c r="C77" s="4" t="inlineStr">
        <is>
          <t xml:space="preserve"> </t>
        </is>
      </c>
      <c r="D77" s="8" t="n">
        <v>-1.5</v>
      </c>
      <c r="E77" s="4" t="inlineStr">
        <is>
          <t xml:space="preserve"> </t>
        </is>
      </c>
      <c r="F77" s="8" t="n">
        <v>-1.5</v>
      </c>
      <c r="G77" s="4" t="inlineStr">
        <is>
          <t xml:space="preserve"> </t>
        </is>
      </c>
      <c r="H77" s="8" t="n">
        <v>1.5</v>
      </c>
      <c r="I77" s="4" t="inlineStr">
        <is>
          <t xml:space="preserve"> </t>
        </is>
      </c>
    </row>
    <row r="78">
      <c r="A78" s="4" t="inlineStr">
        <is>
          <t>Adjustment to ASC 480 redemption value</t>
        </is>
      </c>
      <c r="B78" s="8" t="n">
        <v>3.1</v>
      </c>
      <c r="C78" s="8" t="n">
        <v>5.5</v>
      </c>
      <c r="D78" s="8" t="n">
        <v>9.9</v>
      </c>
      <c r="E78" s="4" t="inlineStr">
        <is>
          <t xml:space="preserve"> </t>
        </is>
      </c>
      <c r="F78" s="8" t="n">
        <v>18.5</v>
      </c>
      <c r="G78" s="4" t="inlineStr">
        <is>
          <t xml:space="preserve"> </t>
        </is>
      </c>
      <c r="H78" s="8" t="n">
        <v>11.1</v>
      </c>
      <c r="I78" s="4" t="inlineStr">
        <is>
          <t xml:space="preserve"> </t>
        </is>
      </c>
    </row>
    <row r="79">
      <c r="A79" s="4" t="inlineStr">
        <is>
          <t>Ending balance</t>
        </is>
      </c>
      <c r="B79" s="8" t="n">
        <v>4.4</v>
      </c>
      <c r="C79" s="8" t="n">
        <v>4.4</v>
      </c>
      <c r="D79" s="8" t="n">
        <v>2.8</v>
      </c>
      <c r="E79" s="8" t="n">
        <v>4.4</v>
      </c>
      <c r="F79" s="8" t="n">
        <v>4.4</v>
      </c>
      <c r="G79" s="4" t="inlineStr">
        <is>
          <t xml:space="preserve"> </t>
        </is>
      </c>
      <c r="H79" s="8" t="n">
        <v>4.4</v>
      </c>
      <c r="I79" s="4" t="inlineStr">
        <is>
          <t xml:space="preserve"> </t>
        </is>
      </c>
    </row>
    <row r="80">
      <c r="A80" s="4" t="inlineStr">
        <is>
          <t>Restatement | General Partne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Increase (Decrease) in Partners' Capit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eginning balance</t>
        </is>
      </c>
      <c r="B82" s="8" t="n">
        <v>-0.5</v>
      </c>
      <c r="C82" s="8" t="n">
        <v>-0.4</v>
      </c>
      <c r="D82" s="8" t="n">
        <v>-0.2</v>
      </c>
      <c r="E82" s="8" t="n">
        <v>-0.2</v>
      </c>
      <c r="F82" s="8" t="n">
        <v>-0.2</v>
      </c>
      <c r="G82" s="8" t="n">
        <v>-0.2</v>
      </c>
      <c r="H82" s="4" t="inlineStr">
        <is>
          <t xml:space="preserve"> </t>
        </is>
      </c>
      <c r="I82" s="4" t="inlineStr">
        <is>
          <t xml:space="preserve"> </t>
        </is>
      </c>
    </row>
    <row r="83">
      <c r="A83" s="4" t="inlineStr">
        <is>
          <t>Net Income (Loss)</t>
        </is>
      </c>
      <c r="B83" s="8" t="n">
        <v>-0.1</v>
      </c>
      <c r="C83" s="8" t="n">
        <v>-0.1</v>
      </c>
      <c r="D83" s="8" t="n">
        <v>-0.2</v>
      </c>
      <c r="E83" s="4" t="inlineStr">
        <is>
          <t xml:space="preserve"> </t>
        </is>
      </c>
      <c r="F83" s="8" t="n">
        <v>-0.4</v>
      </c>
      <c r="G83" s="4" t="inlineStr">
        <is>
          <t xml:space="preserve"> </t>
        </is>
      </c>
      <c r="H83" s="8" t="n">
        <v>-0.2</v>
      </c>
      <c r="I83" s="4" t="inlineStr">
        <is>
          <t xml:space="preserve"> </t>
        </is>
      </c>
    </row>
    <row r="84">
      <c r="A84" s="4" t="inlineStr">
        <is>
          <t>Ending balance</t>
        </is>
      </c>
      <c r="B84" s="8" t="n">
        <v>-0.6</v>
      </c>
      <c r="C84" s="8" t="n">
        <v>-0.5</v>
      </c>
      <c r="D84" s="8" t="n">
        <v>-0.4</v>
      </c>
      <c r="E84" s="8" t="n">
        <v>-0.5</v>
      </c>
      <c r="F84" s="8" t="n">
        <v>-0.6</v>
      </c>
      <c r="G84" s="4" t="inlineStr">
        <is>
          <t xml:space="preserve"> </t>
        </is>
      </c>
      <c r="H84" s="8" t="n">
        <v>-0.2</v>
      </c>
      <c r="I84" s="4" t="inlineStr">
        <is>
          <t xml:space="preserve"> </t>
        </is>
      </c>
    </row>
    <row r="85">
      <c r="A85" s="4" t="inlineStr">
        <is>
          <t>Restatement | Limited Partne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Increase (Decrease) in Partners' Capit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Beginning balance</t>
        </is>
      </c>
      <c r="B87" s="8" t="n">
        <v>4.9</v>
      </c>
      <c r="C87" s="8" t="n">
        <v>3.2</v>
      </c>
      <c r="D87" s="8" t="n">
        <v>4.6</v>
      </c>
      <c r="E87" s="8" t="n">
        <v>4.6</v>
      </c>
      <c r="F87" s="8" t="n">
        <v>4.6</v>
      </c>
      <c r="G87" s="7" t="n">
        <v>4.6</v>
      </c>
      <c r="H87" s="4" t="inlineStr">
        <is>
          <t xml:space="preserve"> </t>
        </is>
      </c>
      <c r="I87" s="4" t="inlineStr">
        <is>
          <t xml:space="preserve"> </t>
        </is>
      </c>
    </row>
    <row r="88">
      <c r="A88" s="4" t="inlineStr">
        <is>
          <t>Net Income (Loss)</t>
        </is>
      </c>
      <c r="B88" s="8" t="n">
        <v>-3.1</v>
      </c>
      <c r="C88" s="8" t="n">
        <v>-3.7</v>
      </c>
      <c r="D88" s="8" t="n">
        <v>-9.9</v>
      </c>
      <c r="E88" s="4" t="inlineStr">
        <is>
          <t xml:space="preserve"> </t>
        </is>
      </c>
      <c r="F88" s="8" t="n">
        <v>-16.7</v>
      </c>
      <c r="G88" s="4" t="inlineStr">
        <is>
          <t xml:space="preserve"> </t>
        </is>
      </c>
      <c r="H88" s="6" t="n">
        <v>-8</v>
      </c>
      <c r="I88" s="4" t="inlineStr">
        <is>
          <t xml:space="preserve"> </t>
        </is>
      </c>
    </row>
    <row r="89">
      <c r="A89" s="4" t="inlineStr">
        <is>
          <t>Settlement of phantom units</t>
        </is>
      </c>
      <c r="B89" s="4" t="inlineStr">
        <is>
          <t xml:space="preserve"> </t>
        </is>
      </c>
      <c r="C89" s="4" t="inlineStr">
        <is>
          <t xml:space="preserve"> </t>
        </is>
      </c>
      <c r="D89" s="8" t="n">
        <v>-1.5</v>
      </c>
      <c r="E89" s="4" t="inlineStr">
        <is>
          <t xml:space="preserve"> </t>
        </is>
      </c>
      <c r="F89" s="8" t="n">
        <v>-1.5</v>
      </c>
      <c r="G89" s="4" t="inlineStr">
        <is>
          <t xml:space="preserve"> </t>
        </is>
      </c>
      <c r="H89" s="8" t="n">
        <v>1.5</v>
      </c>
      <c r="I89" s="4" t="inlineStr">
        <is>
          <t xml:space="preserve"> </t>
        </is>
      </c>
    </row>
    <row r="90">
      <c r="A90" s="4" t="inlineStr">
        <is>
          <t>Adjustment to ASC 480 redemption value</t>
        </is>
      </c>
      <c r="B90" s="8" t="n">
        <v>3.1</v>
      </c>
      <c r="C90" s="8" t="n">
        <v>5.5</v>
      </c>
      <c r="D90" s="8" t="n">
        <v>9.9</v>
      </c>
      <c r="E90" s="4" t="inlineStr">
        <is>
          <t xml:space="preserve"> </t>
        </is>
      </c>
      <c r="F90" s="8" t="n">
        <v>18.5</v>
      </c>
      <c r="G90" s="4" t="inlineStr">
        <is>
          <t xml:space="preserve"> </t>
        </is>
      </c>
      <c r="H90" s="8" t="n">
        <v>11.1</v>
      </c>
      <c r="I90" s="4" t="inlineStr">
        <is>
          <t xml:space="preserve"> </t>
        </is>
      </c>
    </row>
    <row r="91">
      <c r="A91" s="4" t="inlineStr">
        <is>
          <t>Ending balance</t>
        </is>
      </c>
      <c r="B91" s="5" t="n">
        <v>5</v>
      </c>
      <c r="C91" s="7" t="n">
        <v>4.9</v>
      </c>
      <c r="D91" s="7" t="n">
        <v>3.2</v>
      </c>
      <c r="E91" s="7" t="n">
        <v>4.9</v>
      </c>
      <c r="F91" s="5" t="n">
        <v>5</v>
      </c>
      <c r="G91" s="4" t="inlineStr">
        <is>
          <t xml:space="preserve"> </t>
        </is>
      </c>
      <c r="H91" s="7" t="n">
        <v>4.6</v>
      </c>
      <c r="I91" s="4" t="inlineStr">
        <is>
          <t xml:space="preserve"> </t>
        </is>
      </c>
    </row>
  </sheetData>
  <mergeCells count="3">
    <mergeCell ref="A1:A2"/>
    <mergeCell ref="B1:D1"/>
    <mergeCell ref="G1:I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1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statement of Prior Period - Consolidated Statement of Cash Flows (Details) - USD ($) $ in Million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7" t="n">
        <v>99.8</v>
      </c>
      <c r="C4" s="7" t="n">
        <v>-22.3</v>
      </c>
      <c r="D4" s="7" t="n">
        <v>18.6</v>
      </c>
      <c r="E4" s="7" t="n">
        <v>-3.7</v>
      </c>
      <c r="F4" s="7" t="n">
        <v>96.09999999999999</v>
      </c>
      <c r="G4" s="7" t="n">
        <v>48.1</v>
      </c>
      <c r="H4" s="7" t="n">
        <v>-173.3</v>
      </c>
      <c r="I4" s="7" t="n">
        <v>-260.1</v>
      </c>
    </row>
    <row r="5">
      <c r="A5" s="4" t="inlineStr">
        <is>
          <t>Non-cash RINs (gain) expense</t>
        </is>
      </c>
      <c r="B5" s="4" t="inlineStr">
        <is>
          <t xml:space="preserve"> </t>
        </is>
      </c>
      <c r="C5" s="4" t="inlineStr">
        <is>
          <t xml:space="preserve"> </t>
        </is>
      </c>
      <c r="D5" s="8" t="n">
        <v>-32.1</v>
      </c>
      <c r="E5" s="8" t="n">
        <v>23.4</v>
      </c>
      <c r="F5" s="6" t="n">
        <v>-134</v>
      </c>
      <c r="G5" s="4" t="inlineStr">
        <is>
          <t xml:space="preserve"> </t>
        </is>
      </c>
      <c r="H5" s="4" t="inlineStr">
        <is>
          <t xml:space="preserve"> </t>
        </is>
      </c>
      <c r="I5" s="4" t="inlineStr">
        <is>
          <t xml:space="preserve"> </t>
        </is>
      </c>
    </row>
    <row r="6">
      <c r="A6" s="3" t="inlineStr">
        <is>
          <t>Adjustments to reconcile net income (loss) to net cash provided by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8" t="n">
        <v>146.8</v>
      </c>
      <c r="H7" s="8" t="n">
        <v>98.3</v>
      </c>
      <c r="I7" s="8" t="n">
        <v>107.7</v>
      </c>
    </row>
    <row r="8">
      <c r="A8" s="4" t="inlineStr">
        <is>
          <t>Amortization of turnaround costs</t>
        </is>
      </c>
      <c r="B8" s="4" t="inlineStr">
        <is>
          <t xml:space="preserve"> </t>
        </is>
      </c>
      <c r="C8" s="4" t="inlineStr">
        <is>
          <t xml:space="preserve"> </t>
        </is>
      </c>
      <c r="D8" s="4" t="inlineStr">
        <is>
          <t xml:space="preserve"> </t>
        </is>
      </c>
      <c r="E8" s="4" t="inlineStr">
        <is>
          <t xml:space="preserve"> </t>
        </is>
      </c>
      <c r="F8" s="4" t="inlineStr">
        <is>
          <t xml:space="preserve"> </t>
        </is>
      </c>
      <c r="G8" s="8" t="n">
        <v>36.1</v>
      </c>
      <c r="H8" s="8" t="n">
        <v>23.1</v>
      </c>
      <c r="I8" s="6" t="n">
        <v>17</v>
      </c>
    </row>
    <row r="9">
      <c r="A9" s="4" t="inlineStr">
        <is>
          <t>Non-cash interest expense</t>
        </is>
      </c>
      <c r="B9" s="4" t="inlineStr">
        <is>
          <t xml:space="preserve"> </t>
        </is>
      </c>
      <c r="C9" s="4" t="inlineStr">
        <is>
          <t xml:space="preserve"> </t>
        </is>
      </c>
      <c r="D9" s="4" t="inlineStr">
        <is>
          <t xml:space="preserve"> </t>
        </is>
      </c>
      <c r="E9" s="4" t="inlineStr">
        <is>
          <t xml:space="preserve"> </t>
        </is>
      </c>
      <c r="F9" s="4" t="inlineStr">
        <is>
          <t xml:space="preserve"> </t>
        </is>
      </c>
      <c r="G9" s="8" t="n">
        <v>5.7</v>
      </c>
      <c r="H9" s="8" t="n">
        <v>17.6</v>
      </c>
      <c r="I9" s="8" t="n">
        <v>10.6</v>
      </c>
    </row>
    <row r="10">
      <c r="A10" s="4" t="inlineStr">
        <is>
          <t>Debt extinguishment costs</t>
        </is>
      </c>
      <c r="B10" s="4" t="inlineStr">
        <is>
          <t xml:space="preserve"> </t>
        </is>
      </c>
      <c r="C10" s="4" t="inlineStr">
        <is>
          <t xml:space="preserve"> </t>
        </is>
      </c>
      <c r="D10" s="4" t="inlineStr">
        <is>
          <t xml:space="preserve"> </t>
        </is>
      </c>
      <c r="E10" s="4" t="inlineStr">
        <is>
          <t xml:space="preserve"> </t>
        </is>
      </c>
      <c r="F10" s="4" t="inlineStr">
        <is>
          <t xml:space="preserve"> </t>
        </is>
      </c>
      <c r="G10" s="8" t="n">
        <v>1.6</v>
      </c>
      <c r="H10" s="8" t="n">
        <v>41.4</v>
      </c>
      <c r="I10" s="8" t="n">
        <v>0.5</v>
      </c>
    </row>
    <row r="11">
      <c r="A11" s="4" t="inlineStr">
        <is>
          <t>Non-cash RINs (gain) expense</t>
        </is>
      </c>
      <c r="B11" s="4" t="inlineStr">
        <is>
          <t xml:space="preserve"> </t>
        </is>
      </c>
      <c r="C11" s="4" t="inlineStr">
        <is>
          <t xml:space="preserve"> </t>
        </is>
      </c>
      <c r="D11" s="4" t="inlineStr">
        <is>
          <t xml:space="preserve"> </t>
        </is>
      </c>
      <c r="E11" s="4" t="inlineStr">
        <is>
          <t xml:space="preserve"> </t>
        </is>
      </c>
      <c r="F11" s="4" t="inlineStr">
        <is>
          <t xml:space="preserve"> </t>
        </is>
      </c>
      <c r="G11" s="8" t="n">
        <v>-199.1</v>
      </c>
      <c r="H11" s="8" t="n">
        <v>197.5</v>
      </c>
      <c r="I11" s="8" t="n">
        <v>149.5</v>
      </c>
    </row>
    <row r="12">
      <c r="A12" s="4" t="inlineStr">
        <is>
          <t>Unrealized (gain) loss on derivative instruments</t>
        </is>
      </c>
      <c r="B12" s="4" t="inlineStr">
        <is>
          <t xml:space="preserve"> </t>
        </is>
      </c>
      <c r="C12" s="4" t="inlineStr">
        <is>
          <t xml:space="preserve"> </t>
        </is>
      </c>
      <c r="D12" s="6" t="n">
        <v>-41</v>
      </c>
      <c r="E12" s="8" t="n">
        <v>-55.1</v>
      </c>
      <c r="F12" s="8" t="n">
        <v>-18.8</v>
      </c>
      <c r="G12" s="6" t="n">
        <v>-33</v>
      </c>
      <c r="H12" s="8" t="n">
        <v>45.9</v>
      </c>
      <c r="I12" s="8" t="n">
        <v>24.4</v>
      </c>
    </row>
    <row r="13">
      <c r="A13" s="4" t="inlineStr">
        <is>
          <t>Loss on impairment and disposal of assets</t>
        </is>
      </c>
      <c r="B13" s="4" t="inlineStr">
        <is>
          <t xml:space="preserve"> </t>
        </is>
      </c>
      <c r="C13" s="4" t="inlineStr">
        <is>
          <t xml:space="preserve"> </t>
        </is>
      </c>
      <c r="D13" s="4" t="inlineStr">
        <is>
          <t xml:space="preserve"> </t>
        </is>
      </c>
      <c r="E13" s="4" t="inlineStr">
        <is>
          <t xml:space="preserve"> </t>
        </is>
      </c>
      <c r="F13" s="4" t="inlineStr">
        <is>
          <t xml:space="preserve"> </t>
        </is>
      </c>
      <c r="G13" s="8" t="n">
        <v>3.5</v>
      </c>
      <c r="H13" s="8" t="n">
        <v>0.7</v>
      </c>
      <c r="I13" s="8" t="n">
        <v>4.1</v>
      </c>
    </row>
    <row r="14">
      <c r="A14" s="4" t="inlineStr">
        <is>
          <t>Equity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8" t="n">
        <v>14.7</v>
      </c>
      <c r="H14" s="8" t="n">
        <v>17.3</v>
      </c>
      <c r="I14" s="8" t="n">
        <v>50.7</v>
      </c>
    </row>
    <row r="15">
      <c r="A15" s="4" t="inlineStr">
        <is>
          <t>Lower of cost or market inventory adjustment</t>
        </is>
      </c>
      <c r="B15" s="4" t="inlineStr">
        <is>
          <t xml:space="preserve"> </t>
        </is>
      </c>
      <c r="C15" s="4" t="inlineStr">
        <is>
          <t xml:space="preserve"> </t>
        </is>
      </c>
      <c r="D15" s="4" t="inlineStr">
        <is>
          <t xml:space="preserve"> </t>
        </is>
      </c>
      <c r="E15" s="4" t="inlineStr">
        <is>
          <t xml:space="preserve"> </t>
        </is>
      </c>
      <c r="F15" s="4" t="inlineStr">
        <is>
          <t xml:space="preserve"> </t>
        </is>
      </c>
      <c r="G15" s="8" t="n">
        <v>33.2</v>
      </c>
      <c r="H15" s="8" t="n">
        <v>19.4</v>
      </c>
      <c r="I15" s="8" t="n">
        <v>-44.7</v>
      </c>
    </row>
    <row r="16">
      <c r="A16" s="4" t="inlineStr">
        <is>
          <t>Other non-cash activities</t>
        </is>
      </c>
      <c r="B16" s="4" t="inlineStr">
        <is>
          <t xml:space="preserve"> </t>
        </is>
      </c>
      <c r="C16" s="4" t="inlineStr">
        <is>
          <t xml:space="preserve"> </t>
        </is>
      </c>
      <c r="D16" s="8" t="n">
        <v>66.3</v>
      </c>
      <c r="E16" s="8" t="n">
        <v>100.7</v>
      </c>
      <c r="F16" s="8" t="n">
        <v>145.9</v>
      </c>
      <c r="G16" s="8" t="n">
        <v>0.5</v>
      </c>
      <c r="H16" s="8" t="n">
        <v>2.2</v>
      </c>
      <c r="I16" s="8" t="n">
        <v>2.4</v>
      </c>
    </row>
    <row r="17">
      <c r="A17" s="3" t="inlineStr">
        <is>
          <t>Changes in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s receivable</t>
        </is>
      </c>
      <c r="B18" s="4" t="inlineStr">
        <is>
          <t xml:space="preserve"> </t>
        </is>
      </c>
      <c r="C18" s="4" t="inlineStr">
        <is>
          <t xml:space="preserve"> </t>
        </is>
      </c>
      <c r="D18" s="4" t="inlineStr">
        <is>
          <t xml:space="preserve"> </t>
        </is>
      </c>
      <c r="E18" s="4" t="inlineStr">
        <is>
          <t xml:space="preserve"> </t>
        </is>
      </c>
      <c r="F18" s="4" t="inlineStr">
        <is>
          <t xml:space="preserve"> </t>
        </is>
      </c>
      <c r="G18" s="8" t="n">
        <v>-19.2</v>
      </c>
      <c r="H18" s="8" t="n">
        <v>-14.1</v>
      </c>
      <c r="I18" s="8" t="n">
        <v>-91.40000000000001</v>
      </c>
    </row>
    <row r="19">
      <c r="A19" s="4" t="inlineStr">
        <is>
          <t>Inventories</t>
        </is>
      </c>
      <c r="B19" s="4" t="inlineStr">
        <is>
          <t xml:space="preserve"> </t>
        </is>
      </c>
      <c r="C19" s="4" t="inlineStr">
        <is>
          <t xml:space="preserve"> </t>
        </is>
      </c>
      <c r="D19" s="4" t="inlineStr">
        <is>
          <t xml:space="preserve"> </t>
        </is>
      </c>
      <c r="E19" s="4" t="inlineStr">
        <is>
          <t xml:space="preserve"> </t>
        </is>
      </c>
      <c r="F19" s="4" t="inlineStr">
        <is>
          <t xml:space="preserve"> </t>
        </is>
      </c>
      <c r="G19" s="8" t="n">
        <v>25.1</v>
      </c>
      <c r="H19" s="8" t="n">
        <v>-190.5</v>
      </c>
      <c r="I19" s="6" t="n">
        <v>-27</v>
      </c>
    </row>
    <row r="20">
      <c r="A20" s="4" t="inlineStr">
        <is>
          <t>Prepaid expenses and other current assets</t>
        </is>
      </c>
      <c r="B20" s="4" t="inlineStr">
        <is>
          <t xml:space="preserve"> </t>
        </is>
      </c>
      <c r="C20" s="4" t="inlineStr">
        <is>
          <t xml:space="preserve"> </t>
        </is>
      </c>
      <c r="D20" s="4" t="inlineStr">
        <is>
          <t xml:space="preserve"> </t>
        </is>
      </c>
      <c r="E20" s="4" t="inlineStr">
        <is>
          <t xml:space="preserve"> </t>
        </is>
      </c>
      <c r="F20" s="4" t="inlineStr">
        <is>
          <t xml:space="preserve"> </t>
        </is>
      </c>
      <c r="G20" s="8" t="n">
        <v>-25.9</v>
      </c>
      <c r="H20" s="8" t="n">
        <v>-5.6</v>
      </c>
      <c r="I20" s="8" t="n">
        <v>-3.7</v>
      </c>
    </row>
    <row r="21">
      <c r="A21" s="4" t="inlineStr">
        <is>
          <t>Turnaround costs</t>
        </is>
      </c>
      <c r="B21" s="4" t="inlineStr">
        <is>
          <t xml:space="preserve"> </t>
        </is>
      </c>
      <c r="C21" s="4" t="inlineStr">
        <is>
          <t xml:space="preserve"> </t>
        </is>
      </c>
      <c r="D21" s="4" t="inlineStr">
        <is>
          <t xml:space="preserve"> </t>
        </is>
      </c>
      <c r="E21" s="4" t="inlineStr">
        <is>
          <t xml:space="preserve"> </t>
        </is>
      </c>
      <c r="F21" s="4" t="inlineStr">
        <is>
          <t xml:space="preserve"> </t>
        </is>
      </c>
      <c r="G21" s="8" t="n">
        <v>-47.9</v>
      </c>
      <c r="H21" s="8" t="n">
        <v>-62.6</v>
      </c>
      <c r="I21" s="6" t="n">
        <v>-61</v>
      </c>
    </row>
    <row r="22">
      <c r="A22" s="4" t="inlineStr">
        <is>
          <t>Other assets</t>
        </is>
      </c>
      <c r="B22" s="4" t="inlineStr">
        <is>
          <t xml:space="preserve"> </t>
        </is>
      </c>
      <c r="C22" s="4" t="inlineStr">
        <is>
          <t xml:space="preserve"> </t>
        </is>
      </c>
      <c r="D22" s="4" t="inlineStr">
        <is>
          <t xml:space="preserve"> </t>
        </is>
      </c>
      <c r="E22" s="4" t="inlineStr">
        <is>
          <t xml:space="preserve"> </t>
        </is>
      </c>
      <c r="F22" s="4" t="inlineStr">
        <is>
          <t xml:space="preserve"> </t>
        </is>
      </c>
      <c r="G22" s="8" t="n">
        <v>-10.2</v>
      </c>
      <c r="H22" s="6" t="n">
        <v>0</v>
      </c>
      <c r="I22" s="6" t="n">
        <v>0</v>
      </c>
    </row>
    <row r="23">
      <c r="A23" s="4" t="inlineStr">
        <is>
          <t>Accounts payable</t>
        </is>
      </c>
      <c r="B23" s="4" t="inlineStr">
        <is>
          <t xml:space="preserve"> </t>
        </is>
      </c>
      <c r="C23" s="4" t="inlineStr">
        <is>
          <t xml:space="preserve"> </t>
        </is>
      </c>
      <c r="D23" s="4" t="inlineStr">
        <is>
          <t xml:space="preserve"> </t>
        </is>
      </c>
      <c r="E23" s="4" t="inlineStr">
        <is>
          <t xml:space="preserve"> </t>
        </is>
      </c>
      <c r="F23" s="4" t="inlineStr">
        <is>
          <t xml:space="preserve"> </t>
        </is>
      </c>
      <c r="G23" s="8" t="n">
        <v>-12.4</v>
      </c>
      <c r="H23" s="8" t="n">
        <v>56.9</v>
      </c>
      <c r="I23" s="6" t="n">
        <v>71</v>
      </c>
    </row>
    <row r="24">
      <c r="A24" s="4" t="inlineStr">
        <is>
          <t>Accrued interest payable</t>
        </is>
      </c>
      <c r="B24" s="4" t="inlineStr">
        <is>
          <t xml:space="preserve"> </t>
        </is>
      </c>
      <c r="C24" s="4" t="inlineStr">
        <is>
          <t xml:space="preserve"> </t>
        </is>
      </c>
      <c r="D24" s="4" t="inlineStr">
        <is>
          <t xml:space="preserve"> </t>
        </is>
      </c>
      <c r="E24" s="4" t="inlineStr">
        <is>
          <t xml:space="preserve"> </t>
        </is>
      </c>
      <c r="F24" s="4" t="inlineStr">
        <is>
          <t xml:space="preserve"> </t>
        </is>
      </c>
      <c r="G24" s="8" t="n">
        <v>15.3</v>
      </c>
      <c r="H24" s="8" t="n">
        <v>8.4</v>
      </c>
      <c r="I24" s="8" t="n">
        <v>-3.2</v>
      </c>
    </row>
    <row r="25">
      <c r="A25" s="4" t="inlineStr">
        <is>
          <t>Accrued salaries, wages and benefits</t>
        </is>
      </c>
      <c r="B25" s="4" t="inlineStr">
        <is>
          <t xml:space="preserve"> </t>
        </is>
      </c>
      <c r="C25" s="4" t="inlineStr">
        <is>
          <t xml:space="preserve"> </t>
        </is>
      </c>
      <c r="D25" s="4" t="inlineStr">
        <is>
          <t xml:space="preserve"> </t>
        </is>
      </c>
      <c r="E25" s="4" t="inlineStr">
        <is>
          <t xml:space="preserve"> </t>
        </is>
      </c>
      <c r="F25" s="4" t="inlineStr">
        <is>
          <t xml:space="preserve"> </t>
        </is>
      </c>
      <c r="G25" s="8" t="n">
        <v>-17.1</v>
      </c>
      <c r="H25" s="8" t="n">
        <v>9.5</v>
      </c>
      <c r="I25" s="8" t="n">
        <v>17.1</v>
      </c>
    </row>
    <row r="26">
      <c r="A26" s="4" t="inlineStr">
        <is>
          <t>Other taxes payable</t>
        </is>
      </c>
      <c r="B26" s="4" t="inlineStr">
        <is>
          <t xml:space="preserve"> </t>
        </is>
      </c>
      <c r="C26" s="4" t="inlineStr">
        <is>
          <t xml:space="preserve"> </t>
        </is>
      </c>
      <c r="D26" s="4" t="inlineStr">
        <is>
          <t xml:space="preserve"> </t>
        </is>
      </c>
      <c r="E26" s="4" t="inlineStr">
        <is>
          <t xml:space="preserve"> </t>
        </is>
      </c>
      <c r="F26" s="4" t="inlineStr">
        <is>
          <t xml:space="preserve"> </t>
        </is>
      </c>
      <c r="G26" s="6" t="n">
        <v>4</v>
      </c>
      <c r="H26" s="8" t="n">
        <v>-2.1</v>
      </c>
      <c r="I26" s="8" t="n">
        <v>2.1</v>
      </c>
    </row>
    <row r="27">
      <c r="A27" s="4" t="inlineStr">
        <is>
          <t>Other liabilities</t>
        </is>
      </c>
      <c r="B27" s="4" t="inlineStr">
        <is>
          <t xml:space="preserve"> </t>
        </is>
      </c>
      <c r="C27" s="4" t="inlineStr">
        <is>
          <t xml:space="preserve"> </t>
        </is>
      </c>
      <c r="D27" s="4" t="inlineStr">
        <is>
          <t xml:space="preserve"> </t>
        </is>
      </c>
      <c r="E27" s="4" t="inlineStr">
        <is>
          <t xml:space="preserve"> </t>
        </is>
      </c>
      <c r="F27" s="4" t="inlineStr">
        <is>
          <t xml:space="preserve"> </t>
        </is>
      </c>
      <c r="G27" s="8" t="n">
        <v>15.3</v>
      </c>
      <c r="H27" s="8" t="n">
        <v>10.6</v>
      </c>
      <c r="I27" s="6" t="n">
        <v>-10</v>
      </c>
    </row>
    <row r="28">
      <c r="A28" s="4" t="inlineStr">
        <is>
          <t>Changes in assets and liabilities</t>
        </is>
      </c>
      <c r="B28" s="4" t="inlineStr">
        <is>
          <t xml:space="preserve"> </t>
        </is>
      </c>
      <c r="C28" s="4" t="inlineStr">
        <is>
          <t xml:space="preserve"> </t>
        </is>
      </c>
      <c r="D28" s="8" t="n">
        <v>-38.5</v>
      </c>
      <c r="E28" s="8" t="n">
        <v>-117.9</v>
      </c>
      <c r="F28" s="8" t="n">
        <v>-96.59999999999999</v>
      </c>
      <c r="G28" s="4" t="inlineStr">
        <is>
          <t xml:space="preserve"> </t>
        </is>
      </c>
      <c r="H28" s="4" t="inlineStr">
        <is>
          <t xml:space="preserve"> </t>
        </is>
      </c>
      <c r="I28" s="4" t="inlineStr">
        <is>
          <t xml:space="preserve"> </t>
        </is>
      </c>
    </row>
    <row r="29">
      <c r="A29" s="4" t="inlineStr">
        <is>
          <t>Net cash provided by (used in) operating activities</t>
        </is>
      </c>
      <c r="B29" s="4" t="inlineStr">
        <is>
          <t xml:space="preserve"> </t>
        </is>
      </c>
      <c r="C29" s="4" t="inlineStr">
        <is>
          <t xml:space="preserve"> </t>
        </is>
      </c>
      <c r="D29" s="8" t="n">
        <v>-26.7</v>
      </c>
      <c r="E29" s="8" t="n">
        <v>-52.6</v>
      </c>
      <c r="F29" s="8" t="n">
        <v>-7.4</v>
      </c>
      <c r="G29" s="8" t="n">
        <v>-14.9</v>
      </c>
      <c r="H29" s="8" t="n">
        <v>100.6</v>
      </c>
      <c r="I29" s="6" t="n">
        <v>-44</v>
      </c>
    </row>
    <row r="30">
      <c r="A30" s="3" t="inlineStr">
        <is>
          <t>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ditions to property, plant and equipment</t>
        </is>
      </c>
      <c r="B31" s="4" t="inlineStr">
        <is>
          <t xml:space="preserve"> </t>
        </is>
      </c>
      <c r="C31" s="4" t="inlineStr">
        <is>
          <t xml:space="preserve"> </t>
        </is>
      </c>
      <c r="D31" s="8" t="n">
        <v>-130.4</v>
      </c>
      <c r="E31" s="8" t="n">
        <v>-208.2</v>
      </c>
      <c r="F31" s="8" t="n">
        <v>-240.3</v>
      </c>
      <c r="G31" s="8" t="n">
        <v>-271.8</v>
      </c>
      <c r="H31" s="8" t="n">
        <v>-536.2</v>
      </c>
      <c r="I31" s="8" t="n">
        <v>-82.90000000000001</v>
      </c>
    </row>
    <row r="32">
      <c r="A32" s="4" t="inlineStr">
        <is>
          <t>Proceeds from sale of property, plant and equipment</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8" t="n">
        <v>0.2</v>
      </c>
      <c r="I32" s="8" t="n">
        <v>0.1</v>
      </c>
    </row>
    <row r="33">
      <c r="A33" s="4" t="inlineStr">
        <is>
          <t>Net cash used in investing activities</t>
        </is>
      </c>
      <c r="B33" s="4" t="inlineStr">
        <is>
          <t xml:space="preserve"> </t>
        </is>
      </c>
      <c r="C33" s="4" t="inlineStr">
        <is>
          <t xml:space="preserve"> </t>
        </is>
      </c>
      <c r="D33" s="8" t="n">
        <v>-130.4</v>
      </c>
      <c r="E33" s="8" t="n">
        <v>-208.2</v>
      </c>
      <c r="F33" s="8" t="n">
        <v>-240.3</v>
      </c>
      <c r="G33" s="8" t="n">
        <v>-271.8</v>
      </c>
      <c r="H33" s="6" t="n">
        <v>-536</v>
      </c>
      <c r="I33" s="8" t="n">
        <v>-82.8</v>
      </c>
    </row>
    <row r="34">
      <c r="A34" s="3" t="inlineStr">
        <is>
          <t>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borrowings - revolving credit facility</t>
        </is>
      </c>
      <c r="B35" s="4" t="inlineStr">
        <is>
          <t xml:space="preserve"> </t>
        </is>
      </c>
      <c r="C35" s="4" t="inlineStr">
        <is>
          <t xml:space="preserve"> </t>
        </is>
      </c>
      <c r="D35" s="6" t="n">
        <v>559</v>
      </c>
      <c r="E35" s="8" t="n">
        <v>1084.8</v>
      </c>
      <c r="F35" s="8" t="n">
        <v>1585.6</v>
      </c>
      <c r="G35" s="6" t="n">
        <v>2185</v>
      </c>
      <c r="H35" s="8" t="n">
        <v>1695.1</v>
      </c>
      <c r="I35" s="8" t="n">
        <v>1122.1</v>
      </c>
    </row>
    <row r="36">
      <c r="A36" s="4" t="inlineStr">
        <is>
          <t>Repayments of borrowings - revolving credit facility</t>
        </is>
      </c>
      <c r="B36" s="4" t="inlineStr">
        <is>
          <t xml:space="preserve"> </t>
        </is>
      </c>
      <c r="C36" s="4" t="inlineStr">
        <is>
          <t xml:space="preserve"> </t>
        </is>
      </c>
      <c r="D36" s="6" t="n">
        <v>-437</v>
      </c>
      <c r="E36" s="6" t="n">
        <v>-1101</v>
      </c>
      <c r="F36" s="8" t="n">
        <v>-1618.5</v>
      </c>
      <c r="G36" s="8" t="n">
        <v>-2152.3</v>
      </c>
      <c r="H36" s="8" t="n">
        <v>-1591.1</v>
      </c>
      <c r="I36" s="8" t="n">
        <v>-1230.1</v>
      </c>
    </row>
    <row r="37">
      <c r="A37" s="4" t="inlineStr">
        <is>
          <t>Proceeds from borrowings - MRL revolving credit agreement</t>
        </is>
      </c>
      <c r="B37" s="4" t="inlineStr">
        <is>
          <t xml:space="preserve"> </t>
        </is>
      </c>
      <c r="C37" s="4" t="inlineStr">
        <is>
          <t xml:space="preserve"> </t>
        </is>
      </c>
      <c r="D37" s="8" t="n">
        <v>18.7</v>
      </c>
      <c r="E37" s="8" t="n">
        <v>37.2</v>
      </c>
      <c r="F37" s="6" t="n">
        <v>79</v>
      </c>
      <c r="G37" s="8" t="n">
        <v>93.2</v>
      </c>
      <c r="H37" s="6" t="n">
        <v>0</v>
      </c>
      <c r="I37" s="6" t="n">
        <v>0</v>
      </c>
    </row>
    <row r="38">
      <c r="A38" s="4" t="inlineStr">
        <is>
          <t>Repayments of borrowings - MRL revolving credit agreement</t>
        </is>
      </c>
      <c r="B38" s="4" t="inlineStr">
        <is>
          <t xml:space="preserve"> </t>
        </is>
      </c>
      <c r="C38" s="4" t="inlineStr">
        <is>
          <t xml:space="preserve"> </t>
        </is>
      </c>
      <c r="D38" s="4" t="inlineStr">
        <is>
          <t xml:space="preserve"> </t>
        </is>
      </c>
      <c r="E38" s="8" t="n">
        <v>-18.7</v>
      </c>
      <c r="F38" s="6" t="n">
        <v>-79</v>
      </c>
      <c r="G38" s="8" t="n">
        <v>-80.2</v>
      </c>
      <c r="H38" s="6" t="n">
        <v>0</v>
      </c>
      <c r="I38" s="6" t="n">
        <v>0</v>
      </c>
    </row>
    <row r="39">
      <c r="A39" s="4" t="inlineStr">
        <is>
          <t>Proceeds from borrowings - senior notes</t>
        </is>
      </c>
      <c r="B39" s="4" t="inlineStr">
        <is>
          <t xml:space="preserve"> </t>
        </is>
      </c>
      <c r="C39" s="4" t="inlineStr">
        <is>
          <t xml:space="preserve"> </t>
        </is>
      </c>
      <c r="D39" s="4" t="inlineStr">
        <is>
          <t xml:space="preserve"> </t>
        </is>
      </c>
      <c r="E39" s="6" t="n">
        <v>325</v>
      </c>
      <c r="F39" s="6" t="n">
        <v>325</v>
      </c>
      <c r="G39" s="6" t="n">
        <v>325</v>
      </c>
      <c r="H39" s="6" t="n">
        <v>325</v>
      </c>
      <c r="I39" s="6" t="n">
        <v>0</v>
      </c>
    </row>
    <row r="40">
      <c r="A40" s="4" t="inlineStr">
        <is>
          <t>Repayments of borrowings - senior notes</t>
        </is>
      </c>
      <c r="B40" s="4" t="inlineStr">
        <is>
          <t xml:space="preserve"> </t>
        </is>
      </c>
      <c r="C40" s="4" t="inlineStr">
        <is>
          <t xml:space="preserve"> </t>
        </is>
      </c>
      <c r="D40" s="4" t="inlineStr">
        <is>
          <t xml:space="preserve"> </t>
        </is>
      </c>
      <c r="E40" s="6" t="n">
        <v>-121</v>
      </c>
      <c r="F40" s="6" t="n">
        <v>-121</v>
      </c>
      <c r="G40" s="6" t="n">
        <v>-121</v>
      </c>
      <c r="H40" s="8" t="n">
        <v>-363.1</v>
      </c>
      <c r="I40" s="6" t="n">
        <v>-150</v>
      </c>
    </row>
    <row r="41">
      <c r="A41" s="4" t="inlineStr">
        <is>
          <t>Payments on finance lease obligations</t>
        </is>
      </c>
      <c r="B41" s="4" t="inlineStr">
        <is>
          <t xml:space="preserve"> </t>
        </is>
      </c>
      <c r="C41" s="4" t="inlineStr">
        <is>
          <t xml:space="preserve"> </t>
        </is>
      </c>
      <c r="D41" s="4" t="inlineStr">
        <is>
          <t xml:space="preserve"> </t>
        </is>
      </c>
      <c r="E41" s="4" t="inlineStr">
        <is>
          <t xml:space="preserve"> </t>
        </is>
      </c>
      <c r="F41" s="4" t="inlineStr">
        <is>
          <t xml:space="preserve"> </t>
        </is>
      </c>
      <c r="G41" s="6" t="n">
        <v>-1</v>
      </c>
      <c r="H41" s="8" t="n">
        <v>-0.9</v>
      </c>
      <c r="I41" s="8" t="n">
        <v>-0.6</v>
      </c>
    </row>
    <row r="42">
      <c r="A42" s="4" t="inlineStr">
        <is>
          <t>Proceeds from inventory financing</t>
        </is>
      </c>
      <c r="B42" s="4" t="inlineStr">
        <is>
          <t xml:space="preserve"> </t>
        </is>
      </c>
      <c r="C42" s="4" t="inlineStr">
        <is>
          <t xml:space="preserve"> </t>
        </is>
      </c>
      <c r="D42" s="8" t="n">
        <v>388.5</v>
      </c>
      <c r="E42" s="8" t="n">
        <v>791.2</v>
      </c>
      <c r="F42" s="8" t="n">
        <v>1229.3</v>
      </c>
      <c r="G42" s="6" t="n">
        <v>1712</v>
      </c>
      <c r="H42" s="6" t="n">
        <v>2166</v>
      </c>
      <c r="I42" s="8" t="n">
        <v>1046.7</v>
      </c>
    </row>
    <row r="43">
      <c r="A43" s="4" t="inlineStr">
        <is>
          <t>Payments on inventory financing</t>
        </is>
      </c>
      <c r="B43" s="4" t="inlineStr">
        <is>
          <t xml:space="preserve"> </t>
        </is>
      </c>
      <c r="C43" s="4" t="inlineStr">
        <is>
          <t xml:space="preserve"> </t>
        </is>
      </c>
      <c r="D43" s="8" t="n">
        <v>-404.1</v>
      </c>
      <c r="E43" s="8" t="n">
        <v>-796.6</v>
      </c>
      <c r="F43" s="8" t="n">
        <v>-1235.2</v>
      </c>
      <c r="G43" s="8" t="n">
        <v>-1753.9</v>
      </c>
      <c r="H43" s="8" t="n">
        <v>-2132.6</v>
      </c>
      <c r="I43" s="8" t="n">
        <v>-999.2</v>
      </c>
    </row>
    <row r="44">
      <c r="A44" s="4" t="inlineStr">
        <is>
          <t>Proceeds from sale of redeemable noncontrolling interest in subsidiary</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6" t="n">
        <v>250</v>
      </c>
      <c r="I44" s="6" t="n">
        <v>0</v>
      </c>
    </row>
    <row r="45">
      <c r="A45" s="4" t="inlineStr">
        <is>
          <t>Payments for issuance of Preferred Units</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8" t="n">
        <v>-4.4</v>
      </c>
      <c r="I45" s="6" t="n">
        <v>0</v>
      </c>
    </row>
    <row r="46">
      <c r="A46" s="4" t="inlineStr">
        <is>
          <t>Proceeds from MRL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6" t="n">
        <v>0</v>
      </c>
      <c r="I46" s="6" t="n">
        <v>300</v>
      </c>
    </row>
    <row r="47">
      <c r="A47" s="4" t="inlineStr">
        <is>
          <t>Repayments of borrowings - MRL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6" t="n">
        <v>0</v>
      </c>
      <c r="H47" s="8" t="n">
        <v>-347.3</v>
      </c>
      <c r="I47" s="6" t="n">
        <v>0</v>
      </c>
    </row>
    <row r="48">
      <c r="A48" s="4" t="inlineStr">
        <is>
          <t>Proceeds from other financing obligations</t>
        </is>
      </c>
      <c r="B48" s="4" t="inlineStr">
        <is>
          <t xml:space="preserve"> </t>
        </is>
      </c>
      <c r="C48" s="4" t="inlineStr">
        <is>
          <t xml:space="preserve"> </t>
        </is>
      </c>
      <c r="D48" s="8" t="n">
        <v>-20.8</v>
      </c>
      <c r="E48" s="8" t="n">
        <v>95.8</v>
      </c>
      <c r="F48" s="8" t="n">
        <v>101.5</v>
      </c>
      <c r="G48" s="6" t="n">
        <v>102</v>
      </c>
      <c r="H48" s="8" t="n">
        <v>372.9</v>
      </c>
      <c r="I48" s="6" t="n">
        <v>70</v>
      </c>
    </row>
    <row r="49">
      <c r="A49" s="4" t="inlineStr">
        <is>
          <t>Payments on other financing obligations</t>
        </is>
      </c>
      <c r="B49" s="4" t="inlineStr">
        <is>
          <t xml:space="preserve"> </t>
        </is>
      </c>
      <c r="C49" s="4" t="inlineStr">
        <is>
          <t xml:space="preserve"> </t>
        </is>
      </c>
      <c r="D49" s="8" t="n">
        <v>-12.8</v>
      </c>
      <c r="E49" s="8" t="n">
        <v>-28.5</v>
      </c>
      <c r="F49" s="8" t="n">
        <v>-33.8</v>
      </c>
      <c r="G49" s="8" t="n">
        <v>-30.1</v>
      </c>
      <c r="H49" s="8" t="n">
        <v>-15.6</v>
      </c>
      <c r="I49" s="8" t="n">
        <v>-7.6</v>
      </c>
    </row>
    <row r="50">
      <c r="A50" s="4" t="inlineStr">
        <is>
          <t>Debt issuance costs</t>
        </is>
      </c>
      <c r="B50" s="4" t="inlineStr">
        <is>
          <t xml:space="preserve"> </t>
        </is>
      </c>
      <c r="C50" s="4" t="inlineStr">
        <is>
          <t xml:space="preserve"> </t>
        </is>
      </c>
      <c r="D50" s="4" t="inlineStr">
        <is>
          <t xml:space="preserve"> </t>
        </is>
      </c>
      <c r="E50" s="4" t="inlineStr">
        <is>
          <t xml:space="preserve"> </t>
        </is>
      </c>
      <c r="F50" s="4" t="inlineStr">
        <is>
          <t xml:space="preserve"> </t>
        </is>
      </c>
      <c r="G50" s="8" t="n">
        <v>-12.5</v>
      </c>
      <c r="H50" s="8" t="n">
        <v>-5.3</v>
      </c>
      <c r="I50" s="6" t="n">
        <v>-12</v>
      </c>
    </row>
    <row r="51">
      <c r="A51" s="4" t="inlineStr">
        <is>
          <t>Net cash provided by financing activities</t>
        </is>
      </c>
      <c r="B51" s="4" t="inlineStr">
        <is>
          <t xml:space="preserve"> </t>
        </is>
      </c>
      <c r="C51" s="4" t="inlineStr">
        <is>
          <t xml:space="preserve"> </t>
        </is>
      </c>
      <c r="D51" s="8" t="n">
        <v>133.1</v>
      </c>
      <c r="E51" s="8" t="n">
        <v>268.2</v>
      </c>
      <c r="F51" s="8" t="n">
        <v>232.9</v>
      </c>
      <c r="G51" s="8" t="n">
        <v>266.2</v>
      </c>
      <c r="H51" s="8" t="n">
        <v>348.7</v>
      </c>
      <c r="I51" s="8" t="n">
        <v>139.3</v>
      </c>
    </row>
    <row r="52">
      <c r="A52" s="4" t="inlineStr">
        <is>
          <t>Net increase (decrease) in cash, cash equivalents and restricted cash</t>
        </is>
      </c>
      <c r="B52" s="4" t="inlineStr">
        <is>
          <t xml:space="preserve"> </t>
        </is>
      </c>
      <c r="C52" s="4" t="inlineStr">
        <is>
          <t xml:space="preserve"> </t>
        </is>
      </c>
      <c r="D52" s="6" t="n">
        <v>-24</v>
      </c>
      <c r="E52" s="8" t="n">
        <v>7.4</v>
      </c>
      <c r="F52" s="8" t="n">
        <v>-14.8</v>
      </c>
      <c r="G52" s="8" t="n">
        <v>-20.5</v>
      </c>
      <c r="H52" s="8" t="n">
        <v>-86.7</v>
      </c>
      <c r="I52" s="8" t="n">
        <v>12.5</v>
      </c>
    </row>
    <row r="53">
      <c r="A53" s="4" t="inlineStr">
        <is>
          <t>Cash, cash equivalents and restricted cash at beginning of period</t>
        </is>
      </c>
      <c r="B53" s="8" t="n">
        <v>42.6</v>
      </c>
      <c r="C53" s="8" t="n">
        <v>11.2</v>
      </c>
      <c r="D53" s="8" t="n">
        <v>35.2</v>
      </c>
      <c r="E53" s="8" t="n">
        <v>35.2</v>
      </c>
      <c r="F53" s="8" t="n">
        <v>35.2</v>
      </c>
      <c r="G53" s="8" t="n">
        <v>35.2</v>
      </c>
      <c r="H53" s="8" t="n">
        <v>121.9</v>
      </c>
      <c r="I53" s="8" t="n">
        <v>109.4</v>
      </c>
    </row>
    <row r="54">
      <c r="A54" s="4" t="inlineStr">
        <is>
          <t>Cash, cash equivalents and restricted cash at end of period</t>
        </is>
      </c>
      <c r="B54" s="8" t="n">
        <v>20.4</v>
      </c>
      <c r="C54" s="8" t="n">
        <v>42.6</v>
      </c>
      <c r="D54" s="8" t="n">
        <v>11.2</v>
      </c>
      <c r="E54" s="8" t="n">
        <v>42.6</v>
      </c>
      <c r="F54" s="8" t="n">
        <v>20.4</v>
      </c>
      <c r="G54" s="8" t="n">
        <v>14.7</v>
      </c>
      <c r="H54" s="8" t="n">
        <v>35.2</v>
      </c>
      <c r="I54" s="8" t="n">
        <v>121.9</v>
      </c>
    </row>
    <row r="55">
      <c r="A55" s="4" t="inlineStr">
        <is>
          <t>Cash and cash equivalents</t>
        </is>
      </c>
      <c r="B55" s="8" t="n">
        <v>13.7</v>
      </c>
      <c r="C55" s="6" t="n">
        <v>36</v>
      </c>
      <c r="D55" s="8" t="n">
        <v>11.2</v>
      </c>
      <c r="E55" s="6" t="n">
        <v>36</v>
      </c>
      <c r="F55" s="8" t="n">
        <v>13.7</v>
      </c>
      <c r="G55" s="8" t="n">
        <v>7.9</v>
      </c>
      <c r="H55" s="8" t="n">
        <v>35.2</v>
      </c>
      <c r="I55" s="8" t="n">
        <v>38.1</v>
      </c>
    </row>
    <row r="56">
      <c r="A56" s="4" t="inlineStr">
        <is>
          <t>Restricted cash</t>
        </is>
      </c>
      <c r="B56" s="8" t="n">
        <v>6.7</v>
      </c>
      <c r="C56" s="8" t="n">
        <v>6.6</v>
      </c>
      <c r="D56" s="4" t="inlineStr">
        <is>
          <t xml:space="preserve"> </t>
        </is>
      </c>
      <c r="E56" s="8" t="n">
        <v>6.6</v>
      </c>
      <c r="F56" s="8" t="n">
        <v>6.7</v>
      </c>
      <c r="G56" s="8" t="n">
        <v>6.8</v>
      </c>
      <c r="H56" s="6" t="n">
        <v>0</v>
      </c>
      <c r="I56" s="8" t="n">
        <v>83.8</v>
      </c>
    </row>
    <row r="57">
      <c r="A57" s="3" t="inlineStr">
        <is>
          <t>Supplemental disclosure of cash flow inform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terest paid, net of capitalized interest</t>
        </is>
      </c>
      <c r="B58" s="4" t="inlineStr">
        <is>
          <t xml:space="preserve"> </t>
        </is>
      </c>
      <c r="C58" s="4" t="inlineStr">
        <is>
          <t xml:space="preserve"> </t>
        </is>
      </c>
      <c r="D58" s="4" t="inlineStr">
        <is>
          <t xml:space="preserve"> </t>
        </is>
      </c>
      <c r="E58" s="4" t="inlineStr">
        <is>
          <t xml:space="preserve"> </t>
        </is>
      </c>
      <c r="F58" s="4" t="inlineStr">
        <is>
          <t xml:space="preserve"> </t>
        </is>
      </c>
      <c r="G58" s="8" t="n">
        <v>201.9</v>
      </c>
      <c r="H58" s="8" t="n">
        <v>151.4</v>
      </c>
      <c r="I58" s="8" t="n">
        <v>142.9</v>
      </c>
    </row>
    <row r="59">
      <c r="A59" s="3" t="inlineStr">
        <is>
          <t>Supplemental disclosure of non-cash invest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on-cash property, plant and equipment additions</t>
        </is>
      </c>
      <c r="B60" s="4" t="inlineStr">
        <is>
          <t xml:space="preserve"> </t>
        </is>
      </c>
      <c r="C60" s="4" t="inlineStr">
        <is>
          <t xml:space="preserve"> </t>
        </is>
      </c>
      <c r="D60" s="8" t="n">
        <v>95.09999999999999</v>
      </c>
      <c r="E60" s="8" t="n">
        <v>41.7</v>
      </c>
      <c r="F60" s="8" t="n">
        <v>31.7</v>
      </c>
      <c r="G60" s="8" t="n">
        <v>31.3</v>
      </c>
      <c r="H60" s="8" t="n">
        <v>136.9</v>
      </c>
      <c r="I60" s="8" t="n">
        <v>51.4</v>
      </c>
    </row>
    <row r="61">
      <c r="A61" s="4" t="inlineStr">
        <is>
          <t>Previously repor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Operating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income (loss)</t>
        </is>
      </c>
      <c r="B63" s="8" t="n">
        <v>99.90000000000001</v>
      </c>
      <c r="C63" s="6" t="n">
        <v>-24</v>
      </c>
      <c r="D63" s="8" t="n">
        <v>18.8</v>
      </c>
      <c r="E63" s="8" t="n">
        <v>-5.2</v>
      </c>
      <c r="F63" s="8" t="n">
        <v>94.7</v>
      </c>
      <c r="G63" s="4" t="inlineStr">
        <is>
          <t xml:space="preserve"> </t>
        </is>
      </c>
      <c r="H63" s="8" t="n">
        <v>-171.8</v>
      </c>
      <c r="I63" s="4" t="inlineStr">
        <is>
          <t xml:space="preserve"> </t>
        </is>
      </c>
    </row>
    <row r="64">
      <c r="A64" s="4" t="inlineStr">
        <is>
          <t>Non-cash RINs (gain) expense</t>
        </is>
      </c>
      <c r="B64" s="4" t="inlineStr">
        <is>
          <t xml:space="preserve"> </t>
        </is>
      </c>
      <c r="C64" s="4" t="inlineStr">
        <is>
          <t xml:space="preserve"> </t>
        </is>
      </c>
      <c r="D64" s="8" t="n">
        <v>-32.1</v>
      </c>
      <c r="E64" s="8" t="n">
        <v>23.4</v>
      </c>
      <c r="F64" s="6" t="n">
        <v>-134</v>
      </c>
      <c r="G64" s="4" t="inlineStr">
        <is>
          <t xml:space="preserve"> </t>
        </is>
      </c>
      <c r="H64" s="4" t="inlineStr">
        <is>
          <t xml:space="preserve"> </t>
        </is>
      </c>
      <c r="I64" s="4" t="inlineStr">
        <is>
          <t xml:space="preserve"> </t>
        </is>
      </c>
    </row>
    <row r="65">
      <c r="A65" s="3" t="inlineStr">
        <is>
          <t>Adjustments to reconcile net income (loss) to net cash provided by (used in) operat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preciation and amortiz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8" t="n">
        <v>98.3</v>
      </c>
      <c r="I66" s="4" t="inlineStr">
        <is>
          <t xml:space="preserve"> </t>
        </is>
      </c>
    </row>
    <row r="67">
      <c r="A67" s="4" t="inlineStr">
        <is>
          <t>Amortization of turnaround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23.1</v>
      </c>
      <c r="I67" s="4" t="inlineStr">
        <is>
          <t xml:space="preserve"> </t>
        </is>
      </c>
    </row>
    <row r="68">
      <c r="A68" s="4" t="inlineStr">
        <is>
          <t>Non-cash interest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8" t="n">
        <v>17.6</v>
      </c>
      <c r="I68" s="4" t="inlineStr">
        <is>
          <t xml:space="preserve"> </t>
        </is>
      </c>
    </row>
    <row r="69">
      <c r="A69" s="4" t="inlineStr">
        <is>
          <t>Debt extinguishment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8" t="n">
        <v>41.4</v>
      </c>
      <c r="I69" s="4" t="inlineStr">
        <is>
          <t xml:space="preserve"> </t>
        </is>
      </c>
    </row>
    <row r="70">
      <c r="A70" s="4" t="inlineStr">
        <is>
          <t>Non-cash RINs (gain)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8" t="n">
        <v>197.9</v>
      </c>
      <c r="I70" s="4" t="inlineStr">
        <is>
          <t xml:space="preserve"> </t>
        </is>
      </c>
    </row>
    <row r="71">
      <c r="A71" s="4" t="inlineStr">
        <is>
          <t>Unrealized (gain) loss on derivative instruments</t>
        </is>
      </c>
      <c r="B71" s="4" t="inlineStr">
        <is>
          <t xml:space="preserve"> </t>
        </is>
      </c>
      <c r="C71" s="4" t="inlineStr">
        <is>
          <t xml:space="preserve"> </t>
        </is>
      </c>
      <c r="D71" s="6" t="n">
        <v>-41</v>
      </c>
      <c r="E71" s="8" t="n">
        <v>-55.1</v>
      </c>
      <c r="F71" s="8" t="n">
        <v>-18.8</v>
      </c>
      <c r="G71" s="4" t="inlineStr">
        <is>
          <t xml:space="preserve"> </t>
        </is>
      </c>
      <c r="H71" s="8" t="n">
        <v>45.9</v>
      </c>
      <c r="I71" s="4" t="inlineStr">
        <is>
          <t xml:space="preserve"> </t>
        </is>
      </c>
    </row>
    <row r="72">
      <c r="A72" s="4" t="inlineStr">
        <is>
          <t>Loss on impairment and disposal of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8" t="n">
        <v>0.7</v>
      </c>
      <c r="I72" s="4" t="inlineStr">
        <is>
          <t xml:space="preserve"> </t>
        </is>
      </c>
    </row>
    <row r="73">
      <c r="A73" s="4" t="inlineStr">
        <is>
          <t>Equity 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8" t="n">
        <v>15.8</v>
      </c>
      <c r="I73" s="4" t="inlineStr">
        <is>
          <t xml:space="preserve"> </t>
        </is>
      </c>
    </row>
    <row r="74">
      <c r="A74" s="4" t="inlineStr">
        <is>
          <t>Lower of cost or market inventory adjust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8" t="n">
        <v>19.4</v>
      </c>
      <c r="I74" s="4" t="inlineStr">
        <is>
          <t xml:space="preserve"> </t>
        </is>
      </c>
    </row>
    <row r="75">
      <c r="A75" s="4" t="inlineStr">
        <is>
          <t>Other non-cash activities</t>
        </is>
      </c>
      <c r="B75" s="4" t="inlineStr">
        <is>
          <t xml:space="preserve"> </t>
        </is>
      </c>
      <c r="C75" s="4" t="inlineStr">
        <is>
          <t xml:space="preserve"> </t>
        </is>
      </c>
      <c r="D75" s="8" t="n">
        <v>67.8</v>
      </c>
      <c r="E75" s="8" t="n">
        <v>102.2</v>
      </c>
      <c r="F75" s="8" t="n">
        <v>147.4</v>
      </c>
      <c r="G75" s="4" t="inlineStr">
        <is>
          <t xml:space="preserve"> </t>
        </is>
      </c>
      <c r="H75" s="8" t="n">
        <v>2.2</v>
      </c>
      <c r="I75" s="4" t="inlineStr">
        <is>
          <t xml:space="preserve"> </t>
        </is>
      </c>
    </row>
    <row r="76">
      <c r="A76" s="3" t="inlineStr">
        <is>
          <t>Changes in assets and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ccounts receiv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5</v>
      </c>
      <c r="I77" s="4" t="inlineStr">
        <is>
          <t xml:space="preserve"> </t>
        </is>
      </c>
    </row>
    <row r="78">
      <c r="A78" s="4" t="inlineStr">
        <is>
          <t>Inventor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8" t="n">
        <v>-190.8</v>
      </c>
      <c r="I78" s="4" t="inlineStr">
        <is>
          <t xml:space="preserve"> </t>
        </is>
      </c>
    </row>
    <row r="79">
      <c r="A79" s="4" t="inlineStr">
        <is>
          <t>Prepaid expenses and other current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8" t="n">
        <v>-5.2</v>
      </c>
      <c r="I79" s="4" t="inlineStr">
        <is>
          <t xml:space="preserve"> </t>
        </is>
      </c>
    </row>
    <row r="80">
      <c r="A80" s="4" t="inlineStr">
        <is>
          <t>Turnaround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8" t="n">
        <v>-62.6</v>
      </c>
      <c r="I80" s="4" t="inlineStr">
        <is>
          <t xml:space="preserve"> </t>
        </is>
      </c>
    </row>
    <row r="81">
      <c r="A81" s="4" t="inlineStr">
        <is>
          <t>Account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8" t="n">
        <v>57.3</v>
      </c>
      <c r="I81" s="4" t="inlineStr">
        <is>
          <t xml:space="preserve"> </t>
        </is>
      </c>
    </row>
    <row r="82">
      <c r="A82" s="4" t="inlineStr">
        <is>
          <t>Accrued interest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8" t="n">
        <v>8.4</v>
      </c>
      <c r="I82" s="4" t="inlineStr">
        <is>
          <t xml:space="preserve"> </t>
        </is>
      </c>
    </row>
    <row r="83">
      <c r="A83" s="4" t="inlineStr">
        <is>
          <t>Accrued salaries, wages and benefi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8" t="n">
        <v>9.5</v>
      </c>
      <c r="I83" s="4" t="inlineStr">
        <is>
          <t xml:space="preserve"> </t>
        </is>
      </c>
    </row>
    <row r="84">
      <c r="A84" s="4" t="inlineStr">
        <is>
          <t>Other taxes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8" t="n">
        <v>-2.1</v>
      </c>
      <c r="I84" s="4" t="inlineStr">
        <is>
          <t xml:space="preserve"> </t>
        </is>
      </c>
    </row>
    <row r="85">
      <c r="A85" s="4" t="inlineStr">
        <is>
          <t>Other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8" t="n">
        <v>10.6</v>
      </c>
      <c r="I85" s="4" t="inlineStr">
        <is>
          <t xml:space="preserve"> </t>
        </is>
      </c>
    </row>
    <row r="86">
      <c r="A86" s="4" t="inlineStr">
        <is>
          <t>Changes in assets and liabilities</t>
        </is>
      </c>
      <c r="B86" s="4" t="inlineStr">
        <is>
          <t xml:space="preserve"> </t>
        </is>
      </c>
      <c r="C86" s="4" t="inlineStr">
        <is>
          <t xml:space="preserve"> </t>
        </is>
      </c>
      <c r="D86" s="8" t="n">
        <v>-40.2</v>
      </c>
      <c r="E86" s="8" t="n">
        <v>-117.9</v>
      </c>
      <c r="F86" s="8" t="n">
        <v>-96.7</v>
      </c>
      <c r="G86" s="4" t="inlineStr">
        <is>
          <t xml:space="preserve"> </t>
        </is>
      </c>
      <c r="H86" s="4" t="inlineStr">
        <is>
          <t xml:space="preserve"> </t>
        </is>
      </c>
      <c r="I86" s="4" t="inlineStr">
        <is>
          <t xml:space="preserve"> </t>
        </is>
      </c>
    </row>
    <row r="87">
      <c r="A87" s="4" t="inlineStr">
        <is>
          <t>Net cash provided by (used in) operating activities</t>
        </is>
      </c>
      <c r="B87" s="4" t="inlineStr">
        <is>
          <t xml:space="preserve"> </t>
        </is>
      </c>
      <c r="C87" s="4" t="inlineStr">
        <is>
          <t xml:space="preserve"> </t>
        </is>
      </c>
      <c r="D87" s="8" t="n">
        <v>-26.7</v>
      </c>
      <c r="E87" s="8" t="n">
        <v>-52.6</v>
      </c>
      <c r="F87" s="8" t="n">
        <v>-7.4</v>
      </c>
      <c r="G87" s="4" t="inlineStr">
        <is>
          <t xml:space="preserve"> </t>
        </is>
      </c>
      <c r="H87" s="8" t="n">
        <v>100.6</v>
      </c>
      <c r="I87" s="4" t="inlineStr">
        <is>
          <t xml:space="preserve"> </t>
        </is>
      </c>
    </row>
    <row r="88">
      <c r="A88" s="3" t="inlineStr">
        <is>
          <t>Investing activ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Additions to property, plant and equipment</t>
        </is>
      </c>
      <c r="B89" s="4" t="inlineStr">
        <is>
          <t xml:space="preserve"> </t>
        </is>
      </c>
      <c r="C89" s="4" t="inlineStr">
        <is>
          <t xml:space="preserve"> </t>
        </is>
      </c>
      <c r="D89" s="8" t="n">
        <v>-130.4</v>
      </c>
      <c r="E89" s="8" t="n">
        <v>-208.2</v>
      </c>
      <c r="F89" s="8" t="n">
        <v>-240.3</v>
      </c>
      <c r="G89" s="4" t="inlineStr">
        <is>
          <t xml:space="preserve"> </t>
        </is>
      </c>
      <c r="H89" s="8" t="n">
        <v>-536.2</v>
      </c>
      <c r="I89" s="4" t="inlineStr">
        <is>
          <t xml:space="preserve"> </t>
        </is>
      </c>
    </row>
    <row r="90">
      <c r="A90" s="4" t="inlineStr">
        <is>
          <t>Proceeds from sale of property, plant and equip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8" t="n">
        <v>0.2</v>
      </c>
      <c r="I90" s="4" t="inlineStr">
        <is>
          <t xml:space="preserve"> </t>
        </is>
      </c>
    </row>
    <row r="91">
      <c r="A91" s="4" t="inlineStr">
        <is>
          <t>Net cash used in investing activities</t>
        </is>
      </c>
      <c r="B91" s="4" t="inlineStr">
        <is>
          <t xml:space="preserve"> </t>
        </is>
      </c>
      <c r="C91" s="4" t="inlineStr">
        <is>
          <t xml:space="preserve"> </t>
        </is>
      </c>
      <c r="D91" s="8" t="n">
        <v>-130.4</v>
      </c>
      <c r="E91" s="8" t="n">
        <v>-208.2</v>
      </c>
      <c r="F91" s="8" t="n">
        <v>-240.3</v>
      </c>
      <c r="G91" s="4" t="inlineStr">
        <is>
          <t xml:space="preserve"> </t>
        </is>
      </c>
      <c r="H91" s="6" t="n">
        <v>-536</v>
      </c>
      <c r="I91" s="4" t="inlineStr">
        <is>
          <t xml:space="preserve"> </t>
        </is>
      </c>
    </row>
    <row r="92">
      <c r="A92" s="3" t="inlineStr">
        <is>
          <t>Financing activ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roceeds from borrowings - revolving credit facility</t>
        </is>
      </c>
      <c r="B93" s="4" t="inlineStr">
        <is>
          <t xml:space="preserve"> </t>
        </is>
      </c>
      <c r="C93" s="4" t="inlineStr">
        <is>
          <t xml:space="preserve"> </t>
        </is>
      </c>
      <c r="D93" s="6" t="n">
        <v>559</v>
      </c>
      <c r="E93" s="8" t="n">
        <v>1084.8</v>
      </c>
      <c r="F93" s="8" t="n">
        <v>1585.6</v>
      </c>
      <c r="G93" s="4" t="inlineStr">
        <is>
          <t xml:space="preserve"> </t>
        </is>
      </c>
      <c r="H93" s="8" t="n">
        <v>1695.1</v>
      </c>
      <c r="I93" s="4" t="inlineStr">
        <is>
          <t xml:space="preserve"> </t>
        </is>
      </c>
    </row>
    <row r="94">
      <c r="A94" s="4" t="inlineStr">
        <is>
          <t>Repayments of borrowings - revolving credit facility</t>
        </is>
      </c>
      <c r="B94" s="4" t="inlineStr">
        <is>
          <t xml:space="preserve"> </t>
        </is>
      </c>
      <c r="C94" s="4" t="inlineStr">
        <is>
          <t xml:space="preserve"> </t>
        </is>
      </c>
      <c r="D94" s="6" t="n">
        <v>-437</v>
      </c>
      <c r="E94" s="6" t="n">
        <v>-1101</v>
      </c>
      <c r="F94" s="8" t="n">
        <v>-1618.5</v>
      </c>
      <c r="G94" s="4" t="inlineStr">
        <is>
          <t xml:space="preserve"> </t>
        </is>
      </c>
      <c r="H94" s="8" t="n">
        <v>-1591.1</v>
      </c>
      <c r="I94" s="4" t="inlineStr">
        <is>
          <t xml:space="preserve"> </t>
        </is>
      </c>
    </row>
    <row r="95">
      <c r="A95" s="4" t="inlineStr">
        <is>
          <t>Proceeds from borrowings - MRL revolving credit agreement</t>
        </is>
      </c>
      <c r="B95" s="4" t="inlineStr">
        <is>
          <t xml:space="preserve"> </t>
        </is>
      </c>
      <c r="C95" s="4" t="inlineStr">
        <is>
          <t xml:space="preserve"> </t>
        </is>
      </c>
      <c r="D95" s="8" t="n">
        <v>18.7</v>
      </c>
      <c r="E95" s="8" t="n">
        <v>37.2</v>
      </c>
      <c r="F95" s="6" t="n">
        <v>79</v>
      </c>
      <c r="G95" s="4" t="inlineStr">
        <is>
          <t xml:space="preserve"> </t>
        </is>
      </c>
      <c r="H95" s="4" t="inlineStr">
        <is>
          <t xml:space="preserve"> </t>
        </is>
      </c>
      <c r="I95" s="4" t="inlineStr">
        <is>
          <t xml:space="preserve"> </t>
        </is>
      </c>
    </row>
    <row r="96">
      <c r="A96" s="4" t="inlineStr">
        <is>
          <t>Repayments of borrowings - MRL revolving credit agreement</t>
        </is>
      </c>
      <c r="B96" s="4" t="inlineStr">
        <is>
          <t xml:space="preserve"> </t>
        </is>
      </c>
      <c r="C96" s="4" t="inlineStr">
        <is>
          <t xml:space="preserve"> </t>
        </is>
      </c>
      <c r="D96" s="4" t="inlineStr">
        <is>
          <t xml:space="preserve"> </t>
        </is>
      </c>
      <c r="E96" s="8" t="n">
        <v>-18.7</v>
      </c>
      <c r="F96" s="6" t="n">
        <v>-79</v>
      </c>
      <c r="G96" s="4" t="inlineStr">
        <is>
          <t xml:space="preserve"> </t>
        </is>
      </c>
      <c r="H96" s="4" t="inlineStr">
        <is>
          <t xml:space="preserve"> </t>
        </is>
      </c>
      <c r="I96" s="4" t="inlineStr">
        <is>
          <t xml:space="preserve"> </t>
        </is>
      </c>
    </row>
    <row r="97">
      <c r="A97" s="4" t="inlineStr">
        <is>
          <t>Proceeds from borrowings - senior notes</t>
        </is>
      </c>
      <c r="B97" s="4" t="inlineStr">
        <is>
          <t xml:space="preserve"> </t>
        </is>
      </c>
      <c r="C97" s="4" t="inlineStr">
        <is>
          <t xml:space="preserve"> </t>
        </is>
      </c>
      <c r="D97" s="4" t="inlineStr">
        <is>
          <t xml:space="preserve"> </t>
        </is>
      </c>
      <c r="E97" s="6" t="n">
        <v>325</v>
      </c>
      <c r="F97" s="6" t="n">
        <v>325</v>
      </c>
      <c r="G97" s="4" t="inlineStr">
        <is>
          <t xml:space="preserve"> </t>
        </is>
      </c>
      <c r="H97" s="6" t="n">
        <v>325</v>
      </c>
      <c r="I97" s="4" t="inlineStr">
        <is>
          <t xml:space="preserve"> </t>
        </is>
      </c>
    </row>
    <row r="98">
      <c r="A98" s="4" t="inlineStr">
        <is>
          <t>Repayments of borrowings - senior notes</t>
        </is>
      </c>
      <c r="B98" s="4" t="inlineStr">
        <is>
          <t xml:space="preserve"> </t>
        </is>
      </c>
      <c r="C98" s="4" t="inlineStr">
        <is>
          <t xml:space="preserve"> </t>
        </is>
      </c>
      <c r="D98" s="4" t="inlineStr">
        <is>
          <t xml:space="preserve"> </t>
        </is>
      </c>
      <c r="E98" s="6" t="n">
        <v>-121</v>
      </c>
      <c r="F98" s="6" t="n">
        <v>-121</v>
      </c>
      <c r="G98" s="4" t="inlineStr">
        <is>
          <t xml:space="preserve"> </t>
        </is>
      </c>
      <c r="H98" s="8" t="n">
        <v>-363.1</v>
      </c>
      <c r="I98" s="4" t="inlineStr">
        <is>
          <t xml:space="preserve"> </t>
        </is>
      </c>
    </row>
    <row r="99">
      <c r="A99" s="4" t="inlineStr">
        <is>
          <t>Payments on finance lease oblig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8" t="n">
        <v>-0.9</v>
      </c>
      <c r="I99" s="4" t="inlineStr">
        <is>
          <t xml:space="preserve"> </t>
        </is>
      </c>
    </row>
    <row r="100">
      <c r="A100" s="4" t="inlineStr">
        <is>
          <t>Proceeds from inventory financing</t>
        </is>
      </c>
      <c r="B100" s="4" t="inlineStr">
        <is>
          <t xml:space="preserve"> </t>
        </is>
      </c>
      <c r="C100" s="4" t="inlineStr">
        <is>
          <t xml:space="preserve"> </t>
        </is>
      </c>
      <c r="D100" s="8" t="n">
        <v>388.5</v>
      </c>
      <c r="E100" s="8" t="n">
        <v>791.2</v>
      </c>
      <c r="F100" s="8" t="n">
        <v>1229.3</v>
      </c>
      <c r="G100" s="4" t="inlineStr">
        <is>
          <t xml:space="preserve"> </t>
        </is>
      </c>
      <c r="H100" s="6" t="n">
        <v>2166</v>
      </c>
      <c r="I100" s="4" t="inlineStr">
        <is>
          <t xml:space="preserve"> </t>
        </is>
      </c>
    </row>
    <row r="101">
      <c r="A101" s="4" t="inlineStr">
        <is>
          <t>Payments on inventory financing</t>
        </is>
      </c>
      <c r="B101" s="4" t="inlineStr">
        <is>
          <t xml:space="preserve"> </t>
        </is>
      </c>
      <c r="C101" s="4" t="inlineStr">
        <is>
          <t xml:space="preserve"> </t>
        </is>
      </c>
      <c r="D101" s="8" t="n">
        <v>-404.1</v>
      </c>
      <c r="E101" s="8" t="n">
        <v>-796.6</v>
      </c>
      <c r="F101" s="8" t="n">
        <v>-1235.2</v>
      </c>
      <c r="G101" s="4" t="inlineStr">
        <is>
          <t xml:space="preserve"> </t>
        </is>
      </c>
      <c r="H101" s="8" t="n">
        <v>-2132.6</v>
      </c>
      <c r="I101" s="4" t="inlineStr">
        <is>
          <t xml:space="preserve"> </t>
        </is>
      </c>
    </row>
    <row r="102">
      <c r="A102" s="4" t="inlineStr">
        <is>
          <t>Proceeds from sale of redeemable noncontrolling interest in subsidiar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250</v>
      </c>
      <c r="I102" s="4" t="inlineStr">
        <is>
          <t xml:space="preserve"> </t>
        </is>
      </c>
    </row>
    <row r="103">
      <c r="A103" s="4" t="inlineStr">
        <is>
          <t>Payments for issuance of Preferred Uni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8" t="n">
        <v>-4.4</v>
      </c>
      <c r="I103" s="4" t="inlineStr">
        <is>
          <t xml:space="preserve"> </t>
        </is>
      </c>
    </row>
    <row r="104">
      <c r="A104" s="4" t="inlineStr">
        <is>
          <t>Repayments of borrowings - MRL Credit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8" t="n">
        <v>-347.3</v>
      </c>
      <c r="I104" s="4" t="inlineStr">
        <is>
          <t xml:space="preserve"> </t>
        </is>
      </c>
    </row>
    <row r="105">
      <c r="A105" s="4" t="inlineStr">
        <is>
          <t>Proceeds from other financing obligations</t>
        </is>
      </c>
      <c r="B105" s="4" t="inlineStr">
        <is>
          <t xml:space="preserve"> </t>
        </is>
      </c>
      <c r="C105" s="4" t="inlineStr">
        <is>
          <t xml:space="preserve"> </t>
        </is>
      </c>
      <c r="D105" s="8" t="n">
        <v>-20.8</v>
      </c>
      <c r="E105" s="8" t="n">
        <v>95.8</v>
      </c>
      <c r="F105" s="8" t="n">
        <v>101.5</v>
      </c>
      <c r="G105" s="4" t="inlineStr">
        <is>
          <t xml:space="preserve"> </t>
        </is>
      </c>
      <c r="H105" s="8" t="n">
        <v>372.9</v>
      </c>
      <c r="I105" s="4" t="inlineStr">
        <is>
          <t xml:space="preserve"> </t>
        </is>
      </c>
    </row>
    <row r="106">
      <c r="A106" s="4" t="inlineStr">
        <is>
          <t>Payments on other financing obligations</t>
        </is>
      </c>
      <c r="B106" s="4" t="inlineStr">
        <is>
          <t xml:space="preserve"> </t>
        </is>
      </c>
      <c r="C106" s="4" t="inlineStr">
        <is>
          <t xml:space="preserve"> </t>
        </is>
      </c>
      <c r="D106" s="8" t="n">
        <v>-12.8</v>
      </c>
      <c r="E106" s="8" t="n">
        <v>-28.5</v>
      </c>
      <c r="F106" s="8" t="n">
        <v>-33.8</v>
      </c>
      <c r="G106" s="4" t="inlineStr">
        <is>
          <t xml:space="preserve"> </t>
        </is>
      </c>
      <c r="H106" s="8" t="n">
        <v>-15.6</v>
      </c>
      <c r="I106" s="4" t="inlineStr">
        <is>
          <t xml:space="preserve"> </t>
        </is>
      </c>
    </row>
    <row r="107">
      <c r="A107" s="4" t="inlineStr">
        <is>
          <t>Debt issuance cos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8" t="n">
        <v>-5.3</v>
      </c>
      <c r="I107" s="4" t="inlineStr">
        <is>
          <t xml:space="preserve"> </t>
        </is>
      </c>
    </row>
    <row r="108">
      <c r="A108" s="4" t="inlineStr">
        <is>
          <t>Net cash provided by financing activities</t>
        </is>
      </c>
      <c r="B108" s="4" t="inlineStr">
        <is>
          <t xml:space="preserve"> </t>
        </is>
      </c>
      <c r="C108" s="4" t="inlineStr">
        <is>
          <t xml:space="preserve"> </t>
        </is>
      </c>
      <c r="D108" s="8" t="n">
        <v>133.1</v>
      </c>
      <c r="E108" s="8" t="n">
        <v>268.2</v>
      </c>
      <c r="F108" s="8" t="n">
        <v>232.9</v>
      </c>
      <c r="G108" s="4" t="inlineStr">
        <is>
          <t xml:space="preserve"> </t>
        </is>
      </c>
      <c r="H108" s="8" t="n">
        <v>348.7</v>
      </c>
      <c r="I108" s="4" t="inlineStr">
        <is>
          <t xml:space="preserve"> </t>
        </is>
      </c>
    </row>
    <row r="109">
      <c r="A109" s="4" t="inlineStr">
        <is>
          <t>Net increase (decrease) in cash, cash equivalents and restricted cash</t>
        </is>
      </c>
      <c r="B109" s="4" t="inlineStr">
        <is>
          <t xml:space="preserve"> </t>
        </is>
      </c>
      <c r="C109" s="4" t="inlineStr">
        <is>
          <t xml:space="preserve"> </t>
        </is>
      </c>
      <c r="D109" s="6" t="n">
        <v>-24</v>
      </c>
      <c r="E109" s="8" t="n">
        <v>7.4</v>
      </c>
      <c r="F109" s="8" t="n">
        <v>-14.8</v>
      </c>
      <c r="G109" s="4" t="inlineStr">
        <is>
          <t xml:space="preserve"> </t>
        </is>
      </c>
      <c r="H109" s="8" t="n">
        <v>-86.7</v>
      </c>
      <c r="I109" s="4" t="inlineStr">
        <is>
          <t xml:space="preserve"> </t>
        </is>
      </c>
    </row>
    <row r="110">
      <c r="A110" s="4" t="inlineStr">
        <is>
          <t>Cash, cash equivalents and restricted cash at beginning of period</t>
        </is>
      </c>
      <c r="B110" s="8" t="n">
        <v>42.6</v>
      </c>
      <c r="C110" s="8" t="n">
        <v>11.2</v>
      </c>
      <c r="D110" s="8" t="n">
        <v>35.2</v>
      </c>
      <c r="E110" s="8" t="n">
        <v>35.2</v>
      </c>
      <c r="F110" s="8" t="n">
        <v>35.2</v>
      </c>
      <c r="G110" s="7" t="n">
        <v>35.2</v>
      </c>
      <c r="H110" s="8" t="n">
        <v>121.9</v>
      </c>
      <c r="I110" s="4" t="inlineStr">
        <is>
          <t xml:space="preserve"> </t>
        </is>
      </c>
    </row>
    <row r="111">
      <c r="A111" s="4" t="inlineStr">
        <is>
          <t>Cash, cash equivalents and restricted cash at end of period</t>
        </is>
      </c>
      <c r="B111" s="8" t="n">
        <v>20.4</v>
      </c>
      <c r="C111" s="8" t="n">
        <v>42.6</v>
      </c>
      <c r="D111" s="8" t="n">
        <v>11.2</v>
      </c>
      <c r="E111" s="8" t="n">
        <v>42.6</v>
      </c>
      <c r="F111" s="8" t="n">
        <v>20.4</v>
      </c>
      <c r="G111" s="4" t="inlineStr">
        <is>
          <t xml:space="preserve"> </t>
        </is>
      </c>
      <c r="H111" s="8" t="n">
        <v>35.2</v>
      </c>
      <c r="I111" s="7" t="n">
        <v>121.9</v>
      </c>
    </row>
    <row r="112">
      <c r="A112" s="4" t="inlineStr">
        <is>
          <t>Cash and cash equivalents</t>
        </is>
      </c>
      <c r="B112" s="8" t="n">
        <v>13.7</v>
      </c>
      <c r="C112" s="6" t="n">
        <v>36</v>
      </c>
      <c r="D112" s="8" t="n">
        <v>11.2</v>
      </c>
      <c r="E112" s="6" t="n">
        <v>36</v>
      </c>
      <c r="F112" s="8" t="n">
        <v>13.7</v>
      </c>
      <c r="G112" s="4" t="inlineStr">
        <is>
          <t xml:space="preserve"> </t>
        </is>
      </c>
      <c r="H112" s="8" t="n">
        <v>35.2</v>
      </c>
      <c r="I112" s="4" t="inlineStr">
        <is>
          <t xml:space="preserve"> </t>
        </is>
      </c>
    </row>
    <row r="113">
      <c r="A113" s="4" t="inlineStr">
        <is>
          <t>Restricted cash</t>
        </is>
      </c>
      <c r="B113" s="8" t="n">
        <v>6.7</v>
      </c>
      <c r="C113" s="8" t="n">
        <v>6.6</v>
      </c>
      <c r="D113" s="4" t="inlineStr">
        <is>
          <t xml:space="preserve"> </t>
        </is>
      </c>
      <c r="E113" s="8" t="n">
        <v>6.6</v>
      </c>
      <c r="F113" s="8" t="n">
        <v>6.7</v>
      </c>
      <c r="G113" s="4" t="inlineStr">
        <is>
          <t xml:space="preserve"> </t>
        </is>
      </c>
      <c r="H113" s="4" t="inlineStr">
        <is>
          <t xml:space="preserve"> </t>
        </is>
      </c>
      <c r="I113" s="4" t="inlineStr">
        <is>
          <t xml:space="preserve"> </t>
        </is>
      </c>
    </row>
    <row r="114">
      <c r="A114" s="3" t="inlineStr">
        <is>
          <t>Supplemental disclosure of cash flow inform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Interest paid, net of capitalized interes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8" t="n">
        <v>151.4</v>
      </c>
      <c r="I115" s="4" t="inlineStr">
        <is>
          <t xml:space="preserve"> </t>
        </is>
      </c>
    </row>
    <row r="116">
      <c r="A116" s="3" t="inlineStr">
        <is>
          <t>Supplemental disclosure of non-cash investing activ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Non-cash property, plant and equipment additions</t>
        </is>
      </c>
      <c r="B117" s="4" t="inlineStr">
        <is>
          <t xml:space="preserve"> </t>
        </is>
      </c>
      <c r="C117" s="4" t="inlineStr">
        <is>
          <t xml:space="preserve"> </t>
        </is>
      </c>
      <c r="D117" s="8" t="n">
        <v>95.09999999999999</v>
      </c>
      <c r="E117" s="8" t="n">
        <v>41.7</v>
      </c>
      <c r="F117" s="8" t="n">
        <v>31.7</v>
      </c>
      <c r="G117" s="4" t="inlineStr">
        <is>
          <t xml:space="preserve"> </t>
        </is>
      </c>
      <c r="H117" s="8" t="n">
        <v>136.9</v>
      </c>
      <c r="I117" s="4" t="inlineStr">
        <is>
          <t xml:space="preserve"> </t>
        </is>
      </c>
    </row>
    <row r="118">
      <c r="A118" s="4" t="inlineStr">
        <is>
          <t>Restat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Operating activ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Net income (loss)</t>
        </is>
      </c>
      <c r="B120" s="7" t="n">
        <v>-0.1</v>
      </c>
      <c r="C120" s="7" t="n">
        <v>1.7</v>
      </c>
      <c r="D120" s="8" t="n">
        <v>-0.2</v>
      </c>
      <c r="E120" s="8" t="n">
        <v>1.5</v>
      </c>
      <c r="F120" s="8" t="n">
        <v>1.4</v>
      </c>
      <c r="G120" s="4" t="inlineStr">
        <is>
          <t xml:space="preserve"> </t>
        </is>
      </c>
      <c r="H120" s="8" t="n">
        <v>-1.5</v>
      </c>
      <c r="I120" s="4" t="inlineStr">
        <is>
          <t xml:space="preserve"> </t>
        </is>
      </c>
    </row>
    <row r="121">
      <c r="A121" s="3" t="inlineStr">
        <is>
          <t>Adjustments to reconcile net income (loss) to net cash provided by (used in) operating activ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Non-cash RINs (gain) expen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8" t="n">
        <v>-0.4</v>
      </c>
      <c r="I122" s="4" t="inlineStr">
        <is>
          <t xml:space="preserve"> </t>
        </is>
      </c>
    </row>
    <row r="123">
      <c r="A123" s="4" t="inlineStr">
        <is>
          <t>Equity based compens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8" t="n">
        <v>1.5</v>
      </c>
      <c r="I123" s="4" t="inlineStr">
        <is>
          <t xml:space="preserve"> </t>
        </is>
      </c>
    </row>
    <row r="124">
      <c r="A124" s="4" t="inlineStr">
        <is>
          <t>Other non-cash activities</t>
        </is>
      </c>
      <c r="B124" s="4" t="inlineStr">
        <is>
          <t xml:space="preserve"> </t>
        </is>
      </c>
      <c r="C124" s="4" t="inlineStr">
        <is>
          <t xml:space="preserve"> </t>
        </is>
      </c>
      <c r="D124" s="8" t="n">
        <v>-1.5</v>
      </c>
      <c r="E124" s="7" t="n">
        <v>-1.5</v>
      </c>
      <c r="F124" s="8" t="n">
        <v>-1.5</v>
      </c>
      <c r="G124" s="4" t="inlineStr">
        <is>
          <t xml:space="preserve"> </t>
        </is>
      </c>
      <c r="H124" s="4" t="inlineStr">
        <is>
          <t xml:space="preserve"> </t>
        </is>
      </c>
      <c r="I124" s="4" t="inlineStr">
        <is>
          <t xml:space="preserve"> </t>
        </is>
      </c>
    </row>
    <row r="125">
      <c r="A125" s="3" t="inlineStr">
        <is>
          <t>Changes in assets and liabil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Accounts receivabl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8" t="n">
        <v>0.9</v>
      </c>
      <c r="I126" s="4" t="inlineStr">
        <is>
          <t xml:space="preserve"> </t>
        </is>
      </c>
    </row>
    <row r="127">
      <c r="A127" s="4" t="inlineStr">
        <is>
          <t>Inventor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8" t="n">
        <v>0.3</v>
      </c>
      <c r="I127" s="4" t="inlineStr">
        <is>
          <t xml:space="preserve"> </t>
        </is>
      </c>
    </row>
    <row r="128">
      <c r="A128" s="4" t="inlineStr">
        <is>
          <t>Prepaid expenses and other current asse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8" t="n">
        <v>-0.4</v>
      </c>
      <c r="I128" s="4" t="inlineStr">
        <is>
          <t xml:space="preserve"> </t>
        </is>
      </c>
    </row>
    <row r="129">
      <c r="A129" s="4" t="inlineStr">
        <is>
          <t>Accounts payabl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7" t="n">
        <v>-0.4</v>
      </c>
      <c r="I129" s="4" t="inlineStr">
        <is>
          <t xml:space="preserve"> </t>
        </is>
      </c>
    </row>
    <row r="130">
      <c r="A130" s="4" t="inlineStr">
        <is>
          <t>Changes in assets and liabilities</t>
        </is>
      </c>
      <c r="B130" s="4" t="inlineStr">
        <is>
          <t xml:space="preserve"> </t>
        </is>
      </c>
      <c r="C130" s="4" t="inlineStr">
        <is>
          <t xml:space="preserve"> </t>
        </is>
      </c>
      <c r="D130" s="7" t="n">
        <v>1.7</v>
      </c>
      <c r="E130" s="4" t="inlineStr">
        <is>
          <t xml:space="preserve"> </t>
        </is>
      </c>
      <c r="F130" s="7" t="n">
        <v>0.1</v>
      </c>
      <c r="G130" s="4" t="inlineStr">
        <is>
          <t xml:space="preserve"> </t>
        </is>
      </c>
      <c r="H130" s="4" t="inlineStr">
        <is>
          <t xml:space="preserve"> </t>
        </is>
      </c>
      <c r="I130" s="4" t="inlineStr">
        <is>
          <t xml:space="preserve"> </t>
        </is>
      </c>
    </row>
  </sheetData>
  <mergeCells count="3">
    <mergeCell ref="A1:A2"/>
    <mergeCell ref="B1:D1"/>
    <mergeCell ref="G1:I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1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Quarterly Financial Data (Unaudited) - Condensed Consolidated Balance Sheet (Details) - USD ($) $ in Millions</t>
        </is>
      </c>
      <c r="B1" s="2" t="inlineStr">
        <is>
          <t>Dec. 31, 2023</t>
        </is>
      </c>
      <c r="C1" s="2" t="inlineStr">
        <is>
          <t>Sep. 30, 2023</t>
        </is>
      </c>
      <c r="D1" s="2" t="inlineStr">
        <is>
          <t>Jun. 30, 2023</t>
        </is>
      </c>
      <c r="E1" s="2" t="inlineStr">
        <is>
          <t>Mar. 31, 2023</t>
        </is>
      </c>
      <c r="F1" s="2" t="inlineStr">
        <is>
          <t>Dec. 31, 2022</t>
        </is>
      </c>
      <c r="G1" s="2" t="inlineStr">
        <is>
          <t>Dec. 31, 2021</t>
        </is>
      </c>
      <c r="H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7" t="n">
        <v>7.9</v>
      </c>
      <c r="C3" s="7" t="n">
        <v>13.7</v>
      </c>
      <c r="D3" s="5" t="n">
        <v>36</v>
      </c>
      <c r="E3" s="7" t="n">
        <v>11.2</v>
      </c>
      <c r="F3" s="7" t="n">
        <v>35.2</v>
      </c>
      <c r="G3" s="7" t="n">
        <v>38.1</v>
      </c>
      <c r="H3" s="4" t="inlineStr">
        <is>
          <t xml:space="preserve"> </t>
        </is>
      </c>
    </row>
    <row r="4">
      <c r="A4" s="3" t="inlineStr">
        <is>
          <t>Accounts receivabl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ounts receivable - trade</t>
        </is>
      </c>
      <c r="B5" s="8" t="n">
        <v>252.4</v>
      </c>
      <c r="C5" s="6" t="n">
        <v>285</v>
      </c>
      <c r="D5" s="8" t="n">
        <v>252.8</v>
      </c>
      <c r="E5" s="8" t="n">
        <v>262.2</v>
      </c>
      <c r="F5" s="8" t="n">
        <v>244.7</v>
      </c>
      <c r="G5" s="4" t="inlineStr">
        <is>
          <t xml:space="preserve"> </t>
        </is>
      </c>
      <c r="H5" s="4" t="inlineStr">
        <is>
          <t xml:space="preserve"> </t>
        </is>
      </c>
    </row>
    <row r="6">
      <c r="A6" s="4" t="inlineStr">
        <is>
          <t>Other</t>
        </is>
      </c>
      <c r="B6" s="8" t="n">
        <v>33.8</v>
      </c>
      <c r="C6" s="8" t="n">
        <v>62.8</v>
      </c>
      <c r="D6" s="8" t="n">
        <v>62.5</v>
      </c>
      <c r="E6" s="8" t="n">
        <v>34.7</v>
      </c>
      <c r="F6" s="8" t="n">
        <v>22.4</v>
      </c>
      <c r="G6" s="4" t="inlineStr">
        <is>
          <t xml:space="preserve"> </t>
        </is>
      </c>
      <c r="H6" s="4" t="inlineStr">
        <is>
          <t xml:space="preserve"> </t>
        </is>
      </c>
    </row>
    <row r="7">
      <c r="A7" s="4" t="inlineStr">
        <is>
          <t>Total accounts receivable</t>
        </is>
      </c>
      <c r="B7" s="8" t="n">
        <v>286.2</v>
      </c>
      <c r="C7" s="8" t="n">
        <v>347.8</v>
      </c>
      <c r="D7" s="8" t="n">
        <v>315.3</v>
      </c>
      <c r="E7" s="8" t="n">
        <v>296.9</v>
      </c>
      <c r="F7" s="8" t="n">
        <v>267.1</v>
      </c>
      <c r="G7" s="4" t="inlineStr">
        <is>
          <t xml:space="preserve"> </t>
        </is>
      </c>
      <c r="H7" s="4" t="inlineStr">
        <is>
          <t xml:space="preserve"> </t>
        </is>
      </c>
    </row>
    <row r="8">
      <c r="A8" s="4" t="inlineStr">
        <is>
          <t>Inventories</t>
        </is>
      </c>
      <c r="B8" s="8" t="n">
        <v>439.4</v>
      </c>
      <c r="C8" s="8" t="n">
        <v>447.7</v>
      </c>
      <c r="D8" s="8" t="n">
        <v>440.3</v>
      </c>
      <c r="E8" s="8" t="n">
        <v>454.8</v>
      </c>
      <c r="F8" s="8" t="n">
        <v>497.7</v>
      </c>
      <c r="G8" s="4" t="inlineStr">
        <is>
          <t xml:space="preserve"> </t>
        </is>
      </c>
      <c r="H8" s="4" t="inlineStr">
        <is>
          <t xml:space="preserve"> </t>
        </is>
      </c>
    </row>
    <row r="9">
      <c r="A9" s="4" t="inlineStr">
        <is>
          <t>Derivative assets</t>
        </is>
      </c>
      <c r="B9" s="8" t="n">
        <v>9.6</v>
      </c>
      <c r="C9" s="8" t="n">
        <v>5.2</v>
      </c>
      <c r="D9" s="8" t="n">
        <v>14.7</v>
      </c>
      <c r="E9" s="8" t="n">
        <v>7.1</v>
      </c>
      <c r="F9" s="6" t="n">
        <v>0</v>
      </c>
      <c r="G9" s="4" t="inlineStr">
        <is>
          <t xml:space="preserve"> </t>
        </is>
      </c>
      <c r="H9" s="4" t="inlineStr">
        <is>
          <t xml:space="preserve"> </t>
        </is>
      </c>
    </row>
    <row r="10">
      <c r="A10" s="4" t="inlineStr">
        <is>
          <t>Prepaid expenses and other current assets</t>
        </is>
      </c>
      <c r="B10" s="8" t="n">
        <v>51.6</v>
      </c>
      <c r="C10" s="6" t="n">
        <v>49</v>
      </c>
      <c r="D10" s="8" t="n">
        <v>41.5</v>
      </c>
      <c r="E10" s="8" t="n">
        <v>29.9</v>
      </c>
      <c r="F10" s="8" t="n">
        <v>19.6</v>
      </c>
      <c r="G10" s="4" t="inlineStr">
        <is>
          <t xml:space="preserve"> </t>
        </is>
      </c>
      <c r="H10" s="4" t="inlineStr">
        <is>
          <t xml:space="preserve"> </t>
        </is>
      </c>
    </row>
    <row r="11">
      <c r="A11" s="4" t="inlineStr">
        <is>
          <t>Total current assets</t>
        </is>
      </c>
      <c r="B11" s="8" t="n">
        <v>794.7</v>
      </c>
      <c r="C11" s="8" t="n">
        <v>863.4</v>
      </c>
      <c r="D11" s="8" t="n">
        <v>847.8</v>
      </c>
      <c r="E11" s="8" t="n">
        <v>799.9</v>
      </c>
      <c r="F11" s="8" t="n">
        <v>819.6</v>
      </c>
      <c r="G11" s="4" t="inlineStr">
        <is>
          <t xml:space="preserve"> </t>
        </is>
      </c>
      <c r="H11" s="4" t="inlineStr">
        <is>
          <t xml:space="preserve"> </t>
        </is>
      </c>
    </row>
    <row r="12">
      <c r="A12" s="4" t="inlineStr">
        <is>
          <t>Property, plant and equipment, net</t>
        </is>
      </c>
      <c r="B12" s="8" t="n">
        <v>1506.3</v>
      </c>
      <c r="C12" s="8" t="n">
        <v>1526.9</v>
      </c>
      <c r="D12" s="8" t="n">
        <v>1536.4</v>
      </c>
      <c r="E12" s="8" t="n">
        <v>1543.2</v>
      </c>
      <c r="F12" s="6" t="n">
        <v>1482</v>
      </c>
      <c r="G12" s="8" t="n">
        <v>949.7</v>
      </c>
      <c r="H12" s="4" t="inlineStr">
        <is>
          <t xml:space="preserve"> </t>
        </is>
      </c>
    </row>
    <row r="13">
      <c r="A13" s="4" t="inlineStr">
        <is>
          <t>Other intangible assets, net</t>
        </is>
      </c>
      <c r="B13" s="8" t="n">
        <v>28.5</v>
      </c>
      <c r="C13" s="4" t="inlineStr">
        <is>
          <t xml:space="preserve"> </t>
        </is>
      </c>
      <c r="D13" s="4" t="inlineStr">
        <is>
          <t xml:space="preserve"> </t>
        </is>
      </c>
      <c r="E13" s="4" t="inlineStr">
        <is>
          <t xml:space="preserve"> </t>
        </is>
      </c>
      <c r="F13" s="8" t="n">
        <v>36.3</v>
      </c>
      <c r="G13" s="4" t="inlineStr">
        <is>
          <t xml:space="preserve"> </t>
        </is>
      </c>
      <c r="H13" s="4" t="inlineStr">
        <is>
          <t xml:space="preserve"> </t>
        </is>
      </c>
    </row>
    <row r="14">
      <c r="A14" s="4" t="inlineStr">
        <is>
          <t>Operating lease right-of-use assets</t>
        </is>
      </c>
      <c r="B14" s="8" t="n">
        <v>114.4</v>
      </c>
      <c r="C14" s="4" t="inlineStr">
        <is>
          <t xml:space="preserve"> </t>
        </is>
      </c>
      <c r="D14" s="4" t="inlineStr">
        <is>
          <t xml:space="preserve"> </t>
        </is>
      </c>
      <c r="E14" s="4" t="inlineStr">
        <is>
          <t xml:space="preserve"> </t>
        </is>
      </c>
      <c r="F14" s="8" t="n">
        <v>107.5</v>
      </c>
      <c r="G14" s="4" t="inlineStr">
        <is>
          <t xml:space="preserve"> </t>
        </is>
      </c>
      <c r="H14" s="4" t="inlineStr">
        <is>
          <t xml:space="preserve"> </t>
        </is>
      </c>
    </row>
    <row r="15">
      <c r="A15" s="4" t="inlineStr">
        <is>
          <t>Other noncurrent assets, net</t>
        </is>
      </c>
      <c r="B15" s="8" t="n">
        <v>134.4</v>
      </c>
      <c r="C15" s="8" t="n">
        <v>414.5</v>
      </c>
      <c r="D15" s="8" t="n">
        <v>420.4</v>
      </c>
      <c r="E15" s="8" t="n">
        <v>421.4</v>
      </c>
      <c r="F15" s="8" t="n">
        <v>122.6</v>
      </c>
      <c r="G15" s="4" t="inlineStr">
        <is>
          <t xml:space="preserve"> </t>
        </is>
      </c>
      <c r="H15" s="4" t="inlineStr">
        <is>
          <t xml:space="preserve"> </t>
        </is>
      </c>
    </row>
    <row r="16">
      <c r="A16" s="4" t="inlineStr">
        <is>
          <t>Total assets</t>
        </is>
      </c>
      <c r="B16" s="8" t="n">
        <v>2751.3</v>
      </c>
      <c r="C16" s="8" t="n">
        <v>2804.8</v>
      </c>
      <c r="D16" s="8" t="n">
        <v>2804.6</v>
      </c>
      <c r="E16" s="8" t="n">
        <v>2764.5</v>
      </c>
      <c r="F16" s="6" t="n">
        <v>2741</v>
      </c>
      <c r="G16" s="4" t="inlineStr">
        <is>
          <t xml:space="preserve"> </t>
        </is>
      </c>
      <c r="H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s payable</t>
        </is>
      </c>
      <c r="B18" s="6" t="n">
        <v>322</v>
      </c>
      <c r="C18" s="8" t="n">
        <v>342.1</v>
      </c>
      <c r="D18" s="8" t="n">
        <v>278.6</v>
      </c>
      <c r="E18" s="8" t="n">
        <v>394.3</v>
      </c>
      <c r="F18" s="6" t="n">
        <v>442</v>
      </c>
      <c r="G18" s="4" t="inlineStr">
        <is>
          <t xml:space="preserve"> </t>
        </is>
      </c>
      <c r="H18" s="4" t="inlineStr">
        <is>
          <t xml:space="preserve"> </t>
        </is>
      </c>
    </row>
    <row r="19">
      <c r="A19" s="4" t="inlineStr">
        <is>
          <t>Accrued interest payable</t>
        </is>
      </c>
      <c r="B19" s="8" t="n">
        <v>48.7</v>
      </c>
      <c r="C19" s="8" t="n">
        <v>41.2</v>
      </c>
      <c r="D19" s="8" t="n">
        <v>35.7</v>
      </c>
      <c r="E19" s="8" t="n">
        <v>39.5</v>
      </c>
      <c r="F19" s="8" t="n">
        <v>34.6</v>
      </c>
      <c r="G19" s="4" t="inlineStr">
        <is>
          <t xml:space="preserve"> </t>
        </is>
      </c>
      <c r="H19" s="4" t="inlineStr">
        <is>
          <t xml:space="preserve"> </t>
        </is>
      </c>
    </row>
    <row r="20">
      <c r="A20" s="4" t="inlineStr">
        <is>
          <t>Accrued salaries, wages and benefits</t>
        </is>
      </c>
      <c r="B20" s="8" t="n">
        <v>87.09999999999999</v>
      </c>
      <c r="C20" s="8" t="n">
        <v>82.90000000000001</v>
      </c>
      <c r="D20" s="8" t="n">
        <v>74.40000000000001</v>
      </c>
      <c r="E20" s="8" t="n">
        <v>76.7</v>
      </c>
      <c r="F20" s="6" t="n">
        <v>93</v>
      </c>
      <c r="G20" s="4" t="inlineStr">
        <is>
          <t xml:space="preserve"> </t>
        </is>
      </c>
      <c r="H20" s="4" t="inlineStr">
        <is>
          <t xml:space="preserve"> </t>
        </is>
      </c>
    </row>
    <row r="21">
      <c r="A21" s="4" t="inlineStr">
        <is>
          <t>Obligations under inventory financing agreements</t>
        </is>
      </c>
      <c r="B21" s="8" t="n">
        <v>190.4</v>
      </c>
      <c r="C21" s="8" t="n">
        <v>237.9</v>
      </c>
      <c r="D21" s="8" t="n">
        <v>213.1</v>
      </c>
      <c r="E21" s="6" t="n">
        <v>204</v>
      </c>
      <c r="F21" s="8" t="n">
        <v>221.8</v>
      </c>
      <c r="G21" s="4" t="inlineStr">
        <is>
          <t xml:space="preserve"> </t>
        </is>
      </c>
      <c r="H21" s="4" t="inlineStr">
        <is>
          <t xml:space="preserve"> </t>
        </is>
      </c>
    </row>
    <row r="22">
      <c r="A22" s="4" t="inlineStr">
        <is>
          <t>Current portion of RINs obligation</t>
        </is>
      </c>
      <c r="B22" s="8" t="n">
        <v>277.3</v>
      </c>
      <c r="C22" s="8" t="n">
        <v>326.3</v>
      </c>
      <c r="D22" s="8" t="n">
        <v>475.1</v>
      </c>
      <c r="E22" s="8" t="n">
        <v>419.5</v>
      </c>
      <c r="F22" s="8" t="n">
        <v>398.9</v>
      </c>
      <c r="G22" s="4" t="inlineStr">
        <is>
          <t xml:space="preserve"> </t>
        </is>
      </c>
      <c r="H22" s="4" t="inlineStr">
        <is>
          <t xml:space="preserve"> </t>
        </is>
      </c>
    </row>
    <row r="23">
      <c r="A23" s="4" t="inlineStr">
        <is>
          <t>Derivative liabilities</t>
        </is>
      </c>
      <c r="B23" s="6" t="n">
        <v>0</v>
      </c>
      <c r="C23" s="4" t="inlineStr">
        <is>
          <t xml:space="preserve"> </t>
        </is>
      </c>
      <c r="D23" s="4" t="inlineStr">
        <is>
          <t xml:space="preserve"> </t>
        </is>
      </c>
      <c r="E23" s="4" t="inlineStr">
        <is>
          <t xml:space="preserve"> </t>
        </is>
      </c>
      <c r="F23" s="8" t="n">
        <v>26.5</v>
      </c>
      <c r="G23" s="4" t="inlineStr">
        <is>
          <t xml:space="preserve"> </t>
        </is>
      </c>
      <c r="H23" s="4" t="inlineStr">
        <is>
          <t xml:space="preserve"> </t>
        </is>
      </c>
    </row>
    <row r="24">
      <c r="A24" s="4" t="inlineStr">
        <is>
          <t>Current portion of operating lease liabilities</t>
        </is>
      </c>
      <c r="B24" s="8" t="n">
        <v>75.59999999999999</v>
      </c>
      <c r="C24" s="4" t="inlineStr">
        <is>
          <t xml:space="preserve"> </t>
        </is>
      </c>
      <c r="D24" s="4" t="inlineStr">
        <is>
          <t xml:space="preserve"> </t>
        </is>
      </c>
      <c r="E24" s="4" t="inlineStr">
        <is>
          <t xml:space="preserve"> </t>
        </is>
      </c>
      <c r="F24" s="8" t="n">
        <v>70.7</v>
      </c>
      <c r="G24" s="4" t="inlineStr">
        <is>
          <t xml:space="preserve"> </t>
        </is>
      </c>
      <c r="H24" s="4" t="inlineStr">
        <is>
          <t xml:space="preserve"> </t>
        </is>
      </c>
    </row>
    <row r="25">
      <c r="A25" s="4" t="inlineStr">
        <is>
          <t>Other current liabilities</t>
        </is>
      </c>
      <c r="B25" s="8" t="n">
        <v>42.4</v>
      </c>
      <c r="C25" s="8" t="n">
        <v>85.2</v>
      </c>
      <c r="D25" s="8" t="n">
        <v>99.8</v>
      </c>
      <c r="E25" s="8" t="n">
        <v>112.7</v>
      </c>
      <c r="F25" s="8" t="n">
        <v>34.3</v>
      </c>
      <c r="G25" s="4" t="inlineStr">
        <is>
          <t xml:space="preserve"> </t>
        </is>
      </c>
      <c r="H25" s="4" t="inlineStr">
        <is>
          <t xml:space="preserve"> </t>
        </is>
      </c>
    </row>
    <row r="26">
      <c r="A26" s="4" t="inlineStr">
        <is>
          <t>Current portion of long-term debt</t>
        </is>
      </c>
      <c r="B26" s="8" t="n">
        <v>55.7</v>
      </c>
      <c r="C26" s="8" t="n">
        <v>204.6</v>
      </c>
      <c r="D26" s="8" t="n">
        <v>21.9</v>
      </c>
      <c r="E26" s="8" t="n">
        <v>20.6</v>
      </c>
      <c r="F26" s="8" t="n">
        <v>19.6</v>
      </c>
      <c r="G26" s="4" t="inlineStr">
        <is>
          <t xml:space="preserve"> </t>
        </is>
      </c>
      <c r="H26" s="4" t="inlineStr">
        <is>
          <t xml:space="preserve"> </t>
        </is>
      </c>
    </row>
    <row r="27">
      <c r="A27" s="4" t="inlineStr">
        <is>
          <t>Total current liabilities</t>
        </is>
      </c>
      <c r="B27" s="8" t="n">
        <v>1112.7</v>
      </c>
      <c r="C27" s="8" t="n">
        <v>1320.2</v>
      </c>
      <c r="D27" s="8" t="n">
        <v>1198.6</v>
      </c>
      <c r="E27" s="8" t="n">
        <v>1267.3</v>
      </c>
      <c r="F27" s="8" t="n">
        <v>1350.9</v>
      </c>
      <c r="G27" s="4" t="inlineStr">
        <is>
          <t xml:space="preserve"> </t>
        </is>
      </c>
      <c r="H27" s="4" t="inlineStr">
        <is>
          <t xml:space="preserve"> </t>
        </is>
      </c>
    </row>
    <row r="28">
      <c r="A28" s="4" t="inlineStr">
        <is>
          <t>Pension and postretirement benefit obligations</t>
        </is>
      </c>
      <c r="B28" s="8" t="n">
        <v>4.2</v>
      </c>
      <c r="C28" s="4" t="inlineStr">
        <is>
          <t xml:space="preserve"> </t>
        </is>
      </c>
      <c r="D28" s="4" t="inlineStr">
        <is>
          <t xml:space="preserve"> </t>
        </is>
      </c>
      <c r="E28" s="4" t="inlineStr">
        <is>
          <t xml:space="preserve"> </t>
        </is>
      </c>
      <c r="F28" s="8" t="n">
        <v>4.8</v>
      </c>
      <c r="G28" s="4" t="inlineStr">
        <is>
          <t xml:space="preserve"> </t>
        </is>
      </c>
      <c r="H28" s="4" t="inlineStr">
        <is>
          <t xml:space="preserve"> </t>
        </is>
      </c>
    </row>
    <row r="29">
      <c r="A29" s="4" t="inlineStr">
        <is>
          <t>Other long-term liabilities</t>
        </is>
      </c>
      <c r="B29" s="8" t="n">
        <v>10.4</v>
      </c>
      <c r="C29" s="8" t="n">
        <v>57.5</v>
      </c>
      <c r="D29" s="8" t="n">
        <v>54.4</v>
      </c>
      <c r="E29" s="8" t="n">
        <v>52.9</v>
      </c>
      <c r="F29" s="8" t="n">
        <v>18.3</v>
      </c>
      <c r="G29" s="4" t="inlineStr">
        <is>
          <t xml:space="preserve"> </t>
        </is>
      </c>
      <c r="H29" s="4" t="inlineStr">
        <is>
          <t xml:space="preserve"> </t>
        </is>
      </c>
    </row>
    <row r="30">
      <c r="A30" s="4" t="inlineStr">
        <is>
          <t>Long-term operating lease liabilities</t>
        </is>
      </c>
      <c r="B30" s="6" t="n">
        <v>39</v>
      </c>
      <c r="C30" s="4" t="inlineStr">
        <is>
          <t xml:space="preserve"> </t>
        </is>
      </c>
      <c r="D30" s="4" t="inlineStr">
        <is>
          <t xml:space="preserve"> </t>
        </is>
      </c>
      <c r="E30" s="4" t="inlineStr">
        <is>
          <t xml:space="preserve"> </t>
        </is>
      </c>
      <c r="F30" s="8" t="n">
        <v>37.1</v>
      </c>
      <c r="G30" s="4" t="inlineStr">
        <is>
          <t xml:space="preserve"> </t>
        </is>
      </c>
      <c r="H30" s="4" t="inlineStr">
        <is>
          <t xml:space="preserve"> </t>
        </is>
      </c>
    </row>
    <row r="31">
      <c r="A31" s="4" t="inlineStr">
        <is>
          <t>Long-term RINs obligation, less current portion</t>
        </is>
      </c>
      <c r="B31" s="6" t="n">
        <v>0</v>
      </c>
      <c r="C31" s="8" t="n">
        <v>16.5</v>
      </c>
      <c r="D31" s="8" t="n">
        <v>25.1</v>
      </c>
      <c r="E31" s="8" t="n">
        <v>25.2</v>
      </c>
      <c r="F31" s="8" t="n">
        <v>77.5</v>
      </c>
      <c r="G31" s="4" t="inlineStr">
        <is>
          <t xml:space="preserve"> </t>
        </is>
      </c>
      <c r="H31" s="4" t="inlineStr">
        <is>
          <t xml:space="preserve"> </t>
        </is>
      </c>
    </row>
    <row r="32">
      <c r="A32" s="4" t="inlineStr">
        <is>
          <t>Long-term debt, less current portion</t>
        </is>
      </c>
      <c r="B32" s="8" t="n">
        <v>1829.7</v>
      </c>
      <c r="C32" s="8" t="n">
        <v>1608.2</v>
      </c>
      <c r="D32" s="8" t="n">
        <v>1824.3</v>
      </c>
      <c r="E32" s="8" t="n">
        <v>1696.8</v>
      </c>
      <c r="F32" s="8" t="n">
        <v>1540.1</v>
      </c>
      <c r="G32" s="4" t="inlineStr">
        <is>
          <t xml:space="preserve"> </t>
        </is>
      </c>
      <c r="H32" s="4" t="inlineStr">
        <is>
          <t xml:space="preserve"> </t>
        </is>
      </c>
    </row>
    <row r="33">
      <c r="A33" s="4" t="inlineStr">
        <is>
          <t>Total liabilities</t>
        </is>
      </c>
      <c r="B33" s="6" t="n">
        <v>2996</v>
      </c>
      <c r="C33" s="8" t="n">
        <v>3002.4</v>
      </c>
      <c r="D33" s="8" t="n">
        <v>3102.4</v>
      </c>
      <c r="E33" s="8" t="n">
        <v>3042.2</v>
      </c>
      <c r="F33" s="8" t="n">
        <v>3028.7</v>
      </c>
      <c r="G33" s="4" t="inlineStr">
        <is>
          <t xml:space="preserve"> </t>
        </is>
      </c>
      <c r="H33" s="4" t="inlineStr">
        <is>
          <t xml:space="preserve"> </t>
        </is>
      </c>
    </row>
    <row r="34">
      <c r="A34" s="4"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deemable noncontrolling interest</t>
        </is>
      </c>
      <c r="B35" s="8" t="n">
        <v>245.6</v>
      </c>
      <c r="C35" s="8" t="n">
        <v>245.6</v>
      </c>
      <c r="D35" s="8" t="n">
        <v>245.6</v>
      </c>
      <c r="E35" s="8" t="n">
        <v>245.6</v>
      </c>
      <c r="F35" s="8" t="n">
        <v>245.6</v>
      </c>
      <c r="G35" s="4" t="inlineStr">
        <is>
          <t xml:space="preserve"> </t>
        </is>
      </c>
      <c r="H35" s="4" t="inlineStr">
        <is>
          <t xml:space="preserve"> </t>
        </is>
      </c>
    </row>
    <row r="36">
      <c r="A36" s="3" t="inlineStr">
        <is>
          <t>Partners' capital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rtners' capital (deficit)</t>
        </is>
      </c>
      <c r="B37" s="8" t="n">
        <v>-490.3</v>
      </c>
      <c r="C37" s="8" t="n">
        <v>-443.2</v>
      </c>
      <c r="D37" s="8" t="n">
        <v>-543.4</v>
      </c>
      <c r="E37" s="8" t="n">
        <v>-523.3</v>
      </c>
      <c r="F37" s="8" t="n">
        <v>-533.3</v>
      </c>
      <c r="G37" s="8" t="n">
        <v>-385.1</v>
      </c>
      <c r="H37" s="7" t="n">
        <v>-128.6</v>
      </c>
    </row>
    <row r="38">
      <c r="A38" s="4" t="inlineStr">
        <is>
          <t>Total liabilities and partners' capital (deficit)</t>
        </is>
      </c>
      <c r="B38" s="8" t="n">
        <v>2751.3</v>
      </c>
      <c r="C38" s="8" t="n">
        <v>2804.8</v>
      </c>
      <c r="D38" s="8" t="n">
        <v>2804.6</v>
      </c>
      <c r="E38" s="8" t="n">
        <v>2764.5</v>
      </c>
      <c r="F38" s="5" t="n">
        <v>2741</v>
      </c>
      <c r="G38" s="4" t="inlineStr">
        <is>
          <t xml:space="preserve"> </t>
        </is>
      </c>
      <c r="H38" s="4" t="inlineStr">
        <is>
          <t xml:space="preserve"> </t>
        </is>
      </c>
    </row>
    <row r="39">
      <c r="A39" s="4" t="inlineStr">
        <is>
          <t>Net loss allocated to noncontrolling interest (as a percentage)</t>
        </is>
      </c>
      <c r="B39" s="4" t="inlineStr">
        <is>
          <t xml:space="preserve"> </t>
        </is>
      </c>
      <c r="C39" s="4" t="inlineStr">
        <is>
          <t xml:space="preserve"> </t>
        </is>
      </c>
      <c r="D39" s="4" t="inlineStr">
        <is>
          <t xml:space="preserve"> </t>
        </is>
      </c>
      <c r="E39" s="4" t="inlineStr">
        <is>
          <t xml:space="preserve"> </t>
        </is>
      </c>
      <c r="F39" s="10" t="n">
        <v>0</v>
      </c>
      <c r="G39" s="4" t="inlineStr">
        <is>
          <t xml:space="preserve"> </t>
        </is>
      </c>
      <c r="H39" s="4" t="inlineStr">
        <is>
          <t xml:space="preserve"> </t>
        </is>
      </c>
    </row>
    <row r="40">
      <c r="A40" s="4" t="inlineStr">
        <is>
          <t>Limited Partn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artners' capital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artners' capital (deficit)</t>
        </is>
      </c>
      <c r="B42" s="8" t="n">
        <v>-484.4</v>
      </c>
      <c r="C42" s="8" t="n">
        <v>-437.3</v>
      </c>
      <c r="D42" s="8" t="n">
        <v>-535.4</v>
      </c>
      <c r="E42" s="8" t="n">
        <v>-515.7</v>
      </c>
      <c r="F42" s="7" t="n">
        <v>-525.3</v>
      </c>
      <c r="G42" s="8" t="n">
        <v>-378.8</v>
      </c>
      <c r="H42" s="8" t="n">
        <v>-125.3</v>
      </c>
    </row>
    <row r="43">
      <c r="A43" s="4" t="inlineStr">
        <is>
          <t>General Partn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artners' capital (defic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artners' capital (deficit)</t>
        </is>
      </c>
      <c r="B45" s="8" t="n">
        <v>1.3</v>
      </c>
      <c r="C45" s="8" t="n">
        <v>2.2</v>
      </c>
      <c r="D45" s="8" t="n">
        <v>0.2</v>
      </c>
      <c r="E45" s="8" t="n">
        <v>0.7</v>
      </c>
      <c r="F45" s="8" t="n">
        <v>0.3</v>
      </c>
      <c r="G45" s="8" t="n">
        <v>3.8</v>
      </c>
      <c r="H45" s="6" t="n">
        <v>9</v>
      </c>
    </row>
    <row r="46">
      <c r="A46" s="4" t="inlineStr">
        <is>
          <t>Accumulated other comprehensiv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artners' capital (defic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artners' capital (deficit)</t>
        </is>
      </c>
      <c r="B48" s="7" t="n">
        <v>-7.2</v>
      </c>
      <c r="C48" s="8" t="n">
        <v>-8.1</v>
      </c>
      <c r="D48" s="8" t="n">
        <v>-8.199999999999999</v>
      </c>
      <c r="E48" s="8" t="n">
        <v>-8.300000000000001</v>
      </c>
      <c r="F48" s="8" t="n">
        <v>-8.300000000000001</v>
      </c>
      <c r="G48" s="8" t="n">
        <v>-10.1</v>
      </c>
      <c r="H48" s="7" t="n">
        <v>-12.3</v>
      </c>
    </row>
    <row r="49">
      <c r="A49" s="4" t="inlineStr">
        <is>
          <t>Previously repor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urrent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ash and cash equivalents</t>
        </is>
      </c>
      <c r="B51" s="4" t="inlineStr">
        <is>
          <t xml:space="preserve"> </t>
        </is>
      </c>
      <c r="C51" s="8" t="n">
        <v>13.7</v>
      </c>
      <c r="D51" s="6" t="n">
        <v>36</v>
      </c>
      <c r="E51" s="8" t="n">
        <v>11.2</v>
      </c>
      <c r="F51" s="8" t="n">
        <v>35.2</v>
      </c>
      <c r="G51" s="4" t="inlineStr">
        <is>
          <t xml:space="preserve"> </t>
        </is>
      </c>
      <c r="H51" s="4" t="inlineStr">
        <is>
          <t xml:space="preserve"> </t>
        </is>
      </c>
    </row>
    <row r="52">
      <c r="A52" s="3" t="inlineStr">
        <is>
          <t>Accounts receivable,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ccounts receivable - trade</t>
        </is>
      </c>
      <c r="B53" s="4" t="inlineStr">
        <is>
          <t xml:space="preserve"> </t>
        </is>
      </c>
      <c r="C53" s="6" t="n">
        <v>285</v>
      </c>
      <c r="D53" s="8" t="n">
        <v>252.8</v>
      </c>
      <c r="E53" s="8" t="n">
        <v>262.2</v>
      </c>
      <c r="F53" s="8" t="n">
        <v>245.7</v>
      </c>
      <c r="G53" s="4" t="inlineStr">
        <is>
          <t xml:space="preserve"> </t>
        </is>
      </c>
      <c r="H53" s="4" t="inlineStr">
        <is>
          <t xml:space="preserve"> </t>
        </is>
      </c>
    </row>
    <row r="54">
      <c r="A54" s="4" t="inlineStr">
        <is>
          <t>Other</t>
        </is>
      </c>
      <c r="B54" s="4" t="inlineStr">
        <is>
          <t xml:space="preserve"> </t>
        </is>
      </c>
      <c r="C54" s="8" t="n">
        <v>62.8</v>
      </c>
      <c r="D54" s="8" t="n">
        <v>62.5</v>
      </c>
      <c r="E54" s="8" t="n">
        <v>34.7</v>
      </c>
      <c r="F54" s="8" t="n">
        <v>22.3</v>
      </c>
      <c r="G54" s="4" t="inlineStr">
        <is>
          <t xml:space="preserve"> </t>
        </is>
      </c>
      <c r="H54" s="4" t="inlineStr">
        <is>
          <t xml:space="preserve"> </t>
        </is>
      </c>
    </row>
    <row r="55">
      <c r="A55" s="4" t="inlineStr">
        <is>
          <t>Total accounts receivable</t>
        </is>
      </c>
      <c r="B55" s="4" t="inlineStr">
        <is>
          <t xml:space="preserve"> </t>
        </is>
      </c>
      <c r="C55" s="8" t="n">
        <v>347.8</v>
      </c>
      <c r="D55" s="8" t="n">
        <v>315.3</v>
      </c>
      <c r="E55" s="8" t="n">
        <v>296.9</v>
      </c>
      <c r="F55" s="6" t="n">
        <v>268</v>
      </c>
      <c r="G55" s="4" t="inlineStr">
        <is>
          <t xml:space="preserve"> </t>
        </is>
      </c>
      <c r="H55" s="4" t="inlineStr">
        <is>
          <t xml:space="preserve"> </t>
        </is>
      </c>
    </row>
    <row r="56">
      <c r="A56" s="4" t="inlineStr">
        <is>
          <t>Inventories</t>
        </is>
      </c>
      <c r="B56" s="4" t="inlineStr">
        <is>
          <t xml:space="preserve"> </t>
        </is>
      </c>
      <c r="C56" s="8" t="n">
        <v>447.7</v>
      </c>
      <c r="D56" s="8" t="n">
        <v>439.9</v>
      </c>
      <c r="E56" s="8" t="n">
        <v>454.8</v>
      </c>
      <c r="F56" s="6" t="n">
        <v>498</v>
      </c>
      <c r="G56" s="4" t="inlineStr">
        <is>
          <t xml:space="preserve"> </t>
        </is>
      </c>
      <c r="H56" s="4" t="inlineStr">
        <is>
          <t xml:space="preserve"> </t>
        </is>
      </c>
    </row>
    <row r="57">
      <c r="A57" s="4" t="inlineStr">
        <is>
          <t>Derivative assets</t>
        </is>
      </c>
      <c r="B57" s="4" t="inlineStr">
        <is>
          <t xml:space="preserve"> </t>
        </is>
      </c>
      <c r="C57" s="8" t="n">
        <v>5.2</v>
      </c>
      <c r="D57" s="8" t="n">
        <v>14.7</v>
      </c>
      <c r="E57" s="8" t="n">
        <v>7.1</v>
      </c>
      <c r="F57" s="4" t="inlineStr">
        <is>
          <t xml:space="preserve"> </t>
        </is>
      </c>
      <c r="G57" s="4" t="inlineStr">
        <is>
          <t xml:space="preserve"> </t>
        </is>
      </c>
      <c r="H57" s="4" t="inlineStr">
        <is>
          <t xml:space="preserve"> </t>
        </is>
      </c>
    </row>
    <row r="58">
      <c r="A58" s="4" t="inlineStr">
        <is>
          <t>Prepaid expenses and other current assets</t>
        </is>
      </c>
      <c r="B58" s="4" t="inlineStr">
        <is>
          <t xml:space="preserve"> </t>
        </is>
      </c>
      <c r="C58" s="6" t="n">
        <v>49</v>
      </c>
      <c r="D58" s="8" t="n">
        <v>41.5</v>
      </c>
      <c r="E58" s="8" t="n">
        <v>29.9</v>
      </c>
      <c r="F58" s="8" t="n">
        <v>19.2</v>
      </c>
      <c r="G58" s="4" t="inlineStr">
        <is>
          <t xml:space="preserve"> </t>
        </is>
      </c>
      <c r="H58" s="4" t="inlineStr">
        <is>
          <t xml:space="preserve"> </t>
        </is>
      </c>
    </row>
    <row r="59">
      <c r="A59" s="4" t="inlineStr">
        <is>
          <t>Total current assets</t>
        </is>
      </c>
      <c r="B59" s="4" t="inlineStr">
        <is>
          <t xml:space="preserve"> </t>
        </is>
      </c>
      <c r="C59" s="8" t="n">
        <v>863.4</v>
      </c>
      <c r="D59" s="8" t="n">
        <v>847.4</v>
      </c>
      <c r="E59" s="8" t="n">
        <v>799.9</v>
      </c>
      <c r="F59" s="8" t="n">
        <v>820.4</v>
      </c>
      <c r="G59" s="4" t="inlineStr">
        <is>
          <t xml:space="preserve"> </t>
        </is>
      </c>
      <c r="H59" s="4" t="inlineStr">
        <is>
          <t xml:space="preserve"> </t>
        </is>
      </c>
    </row>
    <row r="60">
      <c r="A60" s="4" t="inlineStr">
        <is>
          <t>Property, plant and equipment, net</t>
        </is>
      </c>
      <c r="B60" s="4" t="inlineStr">
        <is>
          <t xml:space="preserve"> </t>
        </is>
      </c>
      <c r="C60" s="8" t="n">
        <v>1526.9</v>
      </c>
      <c r="D60" s="8" t="n">
        <v>1536.4</v>
      </c>
      <c r="E60" s="8" t="n">
        <v>1543.2</v>
      </c>
      <c r="F60" s="6" t="n">
        <v>1482</v>
      </c>
      <c r="G60" s="4" t="inlineStr">
        <is>
          <t xml:space="preserve"> </t>
        </is>
      </c>
      <c r="H60" s="4" t="inlineStr">
        <is>
          <t xml:space="preserve"> </t>
        </is>
      </c>
    </row>
    <row r="61">
      <c r="A61" s="4" t="inlineStr">
        <is>
          <t>Other intangible assets, net</t>
        </is>
      </c>
      <c r="B61" s="4" t="inlineStr">
        <is>
          <t xml:space="preserve"> </t>
        </is>
      </c>
      <c r="C61" s="4" t="inlineStr">
        <is>
          <t xml:space="preserve"> </t>
        </is>
      </c>
      <c r="D61" s="4" t="inlineStr">
        <is>
          <t xml:space="preserve"> </t>
        </is>
      </c>
      <c r="E61" s="4" t="inlineStr">
        <is>
          <t xml:space="preserve"> </t>
        </is>
      </c>
      <c r="F61" s="8" t="n">
        <v>36.3</v>
      </c>
      <c r="G61" s="4" t="inlineStr">
        <is>
          <t xml:space="preserve"> </t>
        </is>
      </c>
      <c r="H61" s="4" t="inlineStr">
        <is>
          <t xml:space="preserve"> </t>
        </is>
      </c>
    </row>
    <row r="62">
      <c r="A62" s="4" t="inlineStr">
        <is>
          <t>Operating lease right-of-use assets</t>
        </is>
      </c>
      <c r="B62" s="4" t="inlineStr">
        <is>
          <t xml:space="preserve"> </t>
        </is>
      </c>
      <c r="C62" s="4" t="inlineStr">
        <is>
          <t xml:space="preserve"> </t>
        </is>
      </c>
      <c r="D62" s="4" t="inlineStr">
        <is>
          <t xml:space="preserve"> </t>
        </is>
      </c>
      <c r="E62" s="4" t="inlineStr">
        <is>
          <t xml:space="preserve"> </t>
        </is>
      </c>
      <c r="F62" s="8" t="n">
        <v>107.5</v>
      </c>
      <c r="G62" s="4" t="inlineStr">
        <is>
          <t xml:space="preserve"> </t>
        </is>
      </c>
      <c r="H62" s="4" t="inlineStr">
        <is>
          <t xml:space="preserve"> </t>
        </is>
      </c>
    </row>
    <row r="63">
      <c r="A63" s="4" t="inlineStr">
        <is>
          <t>Other noncurrent assets, net</t>
        </is>
      </c>
      <c r="B63" s="4" t="inlineStr">
        <is>
          <t xml:space="preserve"> </t>
        </is>
      </c>
      <c r="C63" s="8" t="n">
        <v>414.5</v>
      </c>
      <c r="D63" s="8" t="n">
        <v>420.4</v>
      </c>
      <c r="E63" s="8" t="n">
        <v>421.4</v>
      </c>
      <c r="F63" s="8" t="n">
        <v>122.6</v>
      </c>
      <c r="G63" s="4" t="inlineStr">
        <is>
          <t xml:space="preserve"> </t>
        </is>
      </c>
      <c r="H63" s="4" t="inlineStr">
        <is>
          <t xml:space="preserve"> </t>
        </is>
      </c>
    </row>
    <row r="64">
      <c r="A64" s="4" t="inlineStr">
        <is>
          <t>Total assets</t>
        </is>
      </c>
      <c r="B64" s="4" t="inlineStr">
        <is>
          <t xml:space="preserve"> </t>
        </is>
      </c>
      <c r="C64" s="8" t="n">
        <v>2804.8</v>
      </c>
      <c r="D64" s="8" t="n">
        <v>2804.2</v>
      </c>
      <c r="E64" s="8" t="n">
        <v>2764.5</v>
      </c>
      <c r="F64" s="8" t="n">
        <v>2741.8</v>
      </c>
      <c r="G64" s="4" t="inlineStr">
        <is>
          <t xml:space="preserve"> </t>
        </is>
      </c>
      <c r="H64" s="4" t="inlineStr">
        <is>
          <t xml:space="preserve"> </t>
        </is>
      </c>
    </row>
    <row r="65">
      <c r="A65" s="3" t="inlineStr">
        <is>
          <t>Current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ccounts payable</t>
        </is>
      </c>
      <c r="B66" s="4" t="inlineStr">
        <is>
          <t xml:space="preserve"> </t>
        </is>
      </c>
      <c r="C66" s="8" t="n">
        <v>342.1</v>
      </c>
      <c r="D66" s="8" t="n">
        <v>278.2</v>
      </c>
      <c r="E66" s="8" t="n">
        <v>394.3</v>
      </c>
      <c r="F66" s="8" t="n">
        <v>442.4</v>
      </c>
      <c r="G66" s="4" t="inlineStr">
        <is>
          <t xml:space="preserve"> </t>
        </is>
      </c>
      <c r="H66" s="4" t="inlineStr">
        <is>
          <t xml:space="preserve"> </t>
        </is>
      </c>
    </row>
    <row r="67">
      <c r="A67" s="4" t="inlineStr">
        <is>
          <t>Accrued interest payable</t>
        </is>
      </c>
      <c r="B67" s="4" t="inlineStr">
        <is>
          <t xml:space="preserve"> </t>
        </is>
      </c>
      <c r="C67" s="8" t="n">
        <v>41.2</v>
      </c>
      <c r="D67" s="8" t="n">
        <v>35.7</v>
      </c>
      <c r="E67" s="8" t="n">
        <v>39.5</v>
      </c>
      <c r="F67" s="8" t="n">
        <v>34.6</v>
      </c>
      <c r="G67" s="4" t="inlineStr">
        <is>
          <t xml:space="preserve"> </t>
        </is>
      </c>
      <c r="H67" s="4" t="inlineStr">
        <is>
          <t xml:space="preserve"> </t>
        </is>
      </c>
    </row>
    <row r="68">
      <c r="A68" s="4" t="inlineStr">
        <is>
          <t>Accrued salaries, wages and benefits</t>
        </is>
      </c>
      <c r="B68" s="4" t="inlineStr">
        <is>
          <t xml:space="preserve"> </t>
        </is>
      </c>
      <c r="C68" s="8" t="n">
        <v>82.90000000000001</v>
      </c>
      <c r="D68" s="8" t="n">
        <v>74.40000000000001</v>
      </c>
      <c r="E68" s="8" t="n">
        <v>75.09999999999999</v>
      </c>
      <c r="F68" s="6" t="n">
        <v>93</v>
      </c>
      <c r="G68" s="4" t="inlineStr">
        <is>
          <t xml:space="preserve"> </t>
        </is>
      </c>
      <c r="H68" s="4" t="inlineStr">
        <is>
          <t xml:space="preserve"> </t>
        </is>
      </c>
    </row>
    <row r="69">
      <c r="A69" s="4" t="inlineStr">
        <is>
          <t>Obligations under inventory financing agreements</t>
        </is>
      </c>
      <c r="B69" s="4" t="inlineStr">
        <is>
          <t xml:space="preserve"> </t>
        </is>
      </c>
      <c r="C69" s="8" t="n">
        <v>237.9</v>
      </c>
      <c r="D69" s="8" t="n">
        <v>213.1</v>
      </c>
      <c r="E69" s="6" t="n">
        <v>204</v>
      </c>
      <c r="F69" s="8" t="n">
        <v>221.8</v>
      </c>
      <c r="G69" s="4" t="inlineStr">
        <is>
          <t xml:space="preserve"> </t>
        </is>
      </c>
      <c r="H69" s="4" t="inlineStr">
        <is>
          <t xml:space="preserve"> </t>
        </is>
      </c>
    </row>
    <row r="70">
      <c r="A70" s="4" t="inlineStr">
        <is>
          <t>Current portion of RINs obligation</t>
        </is>
      </c>
      <c r="B70" s="4" t="inlineStr">
        <is>
          <t xml:space="preserve"> </t>
        </is>
      </c>
      <c r="C70" s="8" t="n">
        <v>326.3</v>
      </c>
      <c r="D70" s="8" t="n">
        <v>475.1</v>
      </c>
      <c r="E70" s="8" t="n">
        <v>419.5</v>
      </c>
      <c r="F70" s="8" t="n">
        <v>399.3</v>
      </c>
      <c r="G70" s="4" t="inlineStr">
        <is>
          <t xml:space="preserve"> </t>
        </is>
      </c>
      <c r="H70" s="4" t="inlineStr">
        <is>
          <t xml:space="preserve"> </t>
        </is>
      </c>
    </row>
    <row r="71">
      <c r="A71" s="4" t="inlineStr">
        <is>
          <t>Derivative liabilities</t>
        </is>
      </c>
      <c r="B71" s="4" t="inlineStr">
        <is>
          <t xml:space="preserve"> </t>
        </is>
      </c>
      <c r="C71" s="4" t="inlineStr">
        <is>
          <t xml:space="preserve"> </t>
        </is>
      </c>
      <c r="D71" s="4" t="inlineStr">
        <is>
          <t xml:space="preserve"> </t>
        </is>
      </c>
      <c r="E71" s="4" t="inlineStr">
        <is>
          <t xml:space="preserve"> </t>
        </is>
      </c>
      <c r="F71" s="8" t="n">
        <v>26.5</v>
      </c>
      <c r="G71" s="4" t="inlineStr">
        <is>
          <t xml:space="preserve"> </t>
        </is>
      </c>
      <c r="H71" s="4" t="inlineStr">
        <is>
          <t xml:space="preserve"> </t>
        </is>
      </c>
    </row>
    <row r="72">
      <c r="A72" s="4" t="inlineStr">
        <is>
          <t>Current portion of operating lease liabilities</t>
        </is>
      </c>
      <c r="B72" s="4" t="inlineStr">
        <is>
          <t xml:space="preserve"> </t>
        </is>
      </c>
      <c r="C72" s="4" t="inlineStr">
        <is>
          <t xml:space="preserve"> </t>
        </is>
      </c>
      <c r="D72" s="4" t="inlineStr">
        <is>
          <t xml:space="preserve"> </t>
        </is>
      </c>
      <c r="E72" s="4" t="inlineStr">
        <is>
          <t xml:space="preserve"> </t>
        </is>
      </c>
      <c r="F72" s="8" t="n">
        <v>70.7</v>
      </c>
      <c r="G72" s="4" t="inlineStr">
        <is>
          <t xml:space="preserve"> </t>
        </is>
      </c>
      <c r="H72" s="4" t="inlineStr">
        <is>
          <t xml:space="preserve"> </t>
        </is>
      </c>
    </row>
    <row r="73">
      <c r="A73" s="4" t="inlineStr">
        <is>
          <t>Other current liabilities</t>
        </is>
      </c>
      <c r="B73" s="4" t="inlineStr">
        <is>
          <t xml:space="preserve"> </t>
        </is>
      </c>
      <c r="C73" s="8" t="n">
        <v>85.2</v>
      </c>
      <c r="D73" s="8" t="n">
        <v>99.8</v>
      </c>
      <c r="E73" s="8" t="n">
        <v>112.7</v>
      </c>
      <c r="F73" s="8" t="n">
        <v>34.3</v>
      </c>
      <c r="G73" s="4" t="inlineStr">
        <is>
          <t xml:space="preserve"> </t>
        </is>
      </c>
      <c r="H73" s="4" t="inlineStr">
        <is>
          <t xml:space="preserve"> </t>
        </is>
      </c>
    </row>
    <row r="74">
      <c r="A74" s="4" t="inlineStr">
        <is>
          <t>Current portion of long-term debt</t>
        </is>
      </c>
      <c r="B74" s="4" t="inlineStr">
        <is>
          <t xml:space="preserve"> </t>
        </is>
      </c>
      <c r="C74" s="8" t="n">
        <v>204.6</v>
      </c>
      <c r="D74" s="8" t="n">
        <v>21.9</v>
      </c>
      <c r="E74" s="8" t="n">
        <v>20.6</v>
      </c>
      <c r="F74" s="6" t="n">
        <v>20</v>
      </c>
      <c r="G74" s="4" t="inlineStr">
        <is>
          <t xml:space="preserve"> </t>
        </is>
      </c>
      <c r="H74" s="4" t="inlineStr">
        <is>
          <t xml:space="preserve"> </t>
        </is>
      </c>
    </row>
    <row r="75">
      <c r="A75" s="4" t="inlineStr">
        <is>
          <t>Total current liabilities</t>
        </is>
      </c>
      <c r="B75" s="4" t="inlineStr">
        <is>
          <t xml:space="preserve"> </t>
        </is>
      </c>
      <c r="C75" s="8" t="n">
        <v>1320.2</v>
      </c>
      <c r="D75" s="8" t="n">
        <v>1198.2</v>
      </c>
      <c r="E75" s="8" t="n">
        <v>1265.7</v>
      </c>
      <c r="F75" s="8" t="n">
        <v>1352.1</v>
      </c>
      <c r="G75" s="4" t="inlineStr">
        <is>
          <t xml:space="preserve"> </t>
        </is>
      </c>
      <c r="H75" s="4" t="inlineStr">
        <is>
          <t xml:space="preserve"> </t>
        </is>
      </c>
    </row>
    <row r="76">
      <c r="A76" s="4" t="inlineStr">
        <is>
          <t>Pension and postretirement benefit obligations</t>
        </is>
      </c>
      <c r="B76" s="4" t="inlineStr">
        <is>
          <t xml:space="preserve"> </t>
        </is>
      </c>
      <c r="C76" s="4" t="inlineStr">
        <is>
          <t xml:space="preserve"> </t>
        </is>
      </c>
      <c r="D76" s="4" t="inlineStr">
        <is>
          <t xml:space="preserve"> </t>
        </is>
      </c>
      <c r="E76" s="4" t="inlineStr">
        <is>
          <t xml:space="preserve"> </t>
        </is>
      </c>
      <c r="F76" s="8" t="n">
        <v>4.8</v>
      </c>
      <c r="G76" s="4" t="inlineStr">
        <is>
          <t xml:space="preserve"> </t>
        </is>
      </c>
      <c r="H76" s="4" t="inlineStr">
        <is>
          <t xml:space="preserve"> </t>
        </is>
      </c>
    </row>
    <row r="77">
      <c r="A77" s="4" t="inlineStr">
        <is>
          <t>Other long-term liabilities</t>
        </is>
      </c>
      <c r="B77" s="4" t="inlineStr">
        <is>
          <t xml:space="preserve"> </t>
        </is>
      </c>
      <c r="C77" s="8" t="n">
        <v>57.5</v>
      </c>
      <c r="D77" s="8" t="n">
        <v>54.4</v>
      </c>
      <c r="E77" s="8" t="n">
        <v>52.9</v>
      </c>
      <c r="F77" s="8" t="n">
        <v>18.3</v>
      </c>
      <c r="G77" s="4" t="inlineStr">
        <is>
          <t xml:space="preserve"> </t>
        </is>
      </c>
      <c r="H77" s="4" t="inlineStr">
        <is>
          <t xml:space="preserve"> </t>
        </is>
      </c>
    </row>
    <row r="78">
      <c r="A78" s="4" t="inlineStr">
        <is>
          <t>Long-term operating lease liabilities</t>
        </is>
      </c>
      <c r="B78" s="4" t="inlineStr">
        <is>
          <t xml:space="preserve"> </t>
        </is>
      </c>
      <c r="C78" s="4" t="inlineStr">
        <is>
          <t xml:space="preserve"> </t>
        </is>
      </c>
      <c r="D78" s="4" t="inlineStr">
        <is>
          <t xml:space="preserve"> </t>
        </is>
      </c>
      <c r="E78" s="4" t="inlineStr">
        <is>
          <t xml:space="preserve"> </t>
        </is>
      </c>
      <c r="F78" s="8" t="n">
        <v>37.1</v>
      </c>
      <c r="G78" s="4" t="inlineStr">
        <is>
          <t xml:space="preserve"> </t>
        </is>
      </c>
      <c r="H78" s="4" t="inlineStr">
        <is>
          <t xml:space="preserve"> </t>
        </is>
      </c>
    </row>
    <row r="79">
      <c r="A79" s="4" t="inlineStr">
        <is>
          <t>Long-term RINs obligation, less current portion</t>
        </is>
      </c>
      <c r="B79" s="4" t="inlineStr">
        <is>
          <t xml:space="preserve"> </t>
        </is>
      </c>
      <c r="C79" s="8" t="n">
        <v>16.5</v>
      </c>
      <c r="D79" s="8" t="n">
        <v>25.1</v>
      </c>
      <c r="E79" s="8" t="n">
        <v>25.2</v>
      </c>
      <c r="F79" s="8" t="n">
        <v>77.5</v>
      </c>
      <c r="G79" s="4" t="inlineStr">
        <is>
          <t xml:space="preserve"> </t>
        </is>
      </c>
      <c r="H79" s="4" t="inlineStr">
        <is>
          <t xml:space="preserve"> </t>
        </is>
      </c>
    </row>
    <row r="80">
      <c r="A80" s="4" t="inlineStr">
        <is>
          <t>Long-term debt, less current portion</t>
        </is>
      </c>
      <c r="B80" s="4" t="inlineStr">
        <is>
          <t xml:space="preserve"> </t>
        </is>
      </c>
      <c r="C80" s="8" t="n">
        <v>1608.2</v>
      </c>
      <c r="D80" s="8" t="n">
        <v>1824.3</v>
      </c>
      <c r="E80" s="8" t="n">
        <v>1696.8</v>
      </c>
      <c r="F80" s="8" t="n">
        <v>1539.7</v>
      </c>
      <c r="G80" s="4" t="inlineStr">
        <is>
          <t xml:space="preserve"> </t>
        </is>
      </c>
      <c r="H80" s="4" t="inlineStr">
        <is>
          <t xml:space="preserve"> </t>
        </is>
      </c>
    </row>
    <row r="81">
      <c r="A81" s="4" t="inlineStr">
        <is>
          <t>Total liabilities</t>
        </is>
      </c>
      <c r="B81" s="4" t="inlineStr">
        <is>
          <t xml:space="preserve"> </t>
        </is>
      </c>
      <c r="C81" s="8" t="n">
        <v>3002.4</v>
      </c>
      <c r="D81" s="6" t="n">
        <v>3102</v>
      </c>
      <c r="E81" s="8" t="n">
        <v>3040.6</v>
      </c>
      <c r="F81" s="8" t="n">
        <v>3029.5</v>
      </c>
      <c r="G81" s="4" t="inlineStr">
        <is>
          <t xml:space="preserve"> </t>
        </is>
      </c>
      <c r="H81" s="4" t="inlineStr">
        <is>
          <t xml:space="preserve"> </t>
        </is>
      </c>
    </row>
    <row r="82">
      <c r="A82" s="4" t="inlineStr">
        <is>
          <t>Redeemable noncontrolling interest</t>
        </is>
      </c>
      <c r="B82" s="4" t="inlineStr">
        <is>
          <t xml:space="preserve"> </t>
        </is>
      </c>
      <c r="C82" s="6" t="n">
        <v>250</v>
      </c>
      <c r="D82" s="6" t="n">
        <v>250</v>
      </c>
      <c r="E82" s="6" t="n">
        <v>250</v>
      </c>
      <c r="F82" s="6" t="n">
        <v>250</v>
      </c>
      <c r="G82" s="4" t="inlineStr">
        <is>
          <t xml:space="preserve"> </t>
        </is>
      </c>
      <c r="H82" s="4" t="inlineStr">
        <is>
          <t xml:space="preserve"> </t>
        </is>
      </c>
    </row>
    <row r="83">
      <c r="A83" s="3" t="inlineStr">
        <is>
          <t>Partners' capital (defic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artners' capital (deficit)</t>
        </is>
      </c>
      <c r="B84" s="4" t="inlineStr">
        <is>
          <t xml:space="preserve"> </t>
        </is>
      </c>
      <c r="C84" s="8" t="n">
        <v>-447.6</v>
      </c>
      <c r="D84" s="8" t="n">
        <v>-547.8</v>
      </c>
      <c r="E84" s="8" t="n">
        <v>-526.1</v>
      </c>
      <c r="F84" s="8" t="n">
        <v>-537.7</v>
      </c>
      <c r="G84" s="8" t="n">
        <v>-385.1</v>
      </c>
      <c r="H84" s="4" t="inlineStr">
        <is>
          <t xml:space="preserve"> </t>
        </is>
      </c>
    </row>
    <row r="85">
      <c r="A85" s="4" t="inlineStr">
        <is>
          <t>Total liabilities and partners' capital (deficit)</t>
        </is>
      </c>
      <c r="B85" s="4" t="inlineStr">
        <is>
          <t xml:space="preserve"> </t>
        </is>
      </c>
      <c r="C85" s="8" t="n">
        <v>2804.8</v>
      </c>
      <c r="D85" s="8" t="n">
        <v>2804.2</v>
      </c>
      <c r="E85" s="8" t="n">
        <v>2764.5</v>
      </c>
      <c r="F85" s="7" t="n">
        <v>2741.8</v>
      </c>
      <c r="G85" s="4" t="inlineStr">
        <is>
          <t xml:space="preserve"> </t>
        </is>
      </c>
      <c r="H85" s="4" t="inlineStr">
        <is>
          <t xml:space="preserve"> </t>
        </is>
      </c>
    </row>
    <row r="86">
      <c r="A86" s="4" t="inlineStr">
        <is>
          <t>Net loss allocated to noncontrolling interest (as a percentage)</t>
        </is>
      </c>
      <c r="B86" s="4" t="inlineStr">
        <is>
          <t xml:space="preserve"> </t>
        </is>
      </c>
      <c r="C86" s="4" t="inlineStr">
        <is>
          <t xml:space="preserve"> </t>
        </is>
      </c>
      <c r="D86" s="4" t="inlineStr">
        <is>
          <t xml:space="preserve"> </t>
        </is>
      </c>
      <c r="E86" s="4" t="inlineStr">
        <is>
          <t xml:space="preserve"> </t>
        </is>
      </c>
      <c r="F86" s="10" t="n">
        <v>0.14</v>
      </c>
      <c r="G86" s="4" t="inlineStr">
        <is>
          <t xml:space="preserve"> </t>
        </is>
      </c>
      <c r="H86" s="4" t="inlineStr">
        <is>
          <t xml:space="preserve"> </t>
        </is>
      </c>
    </row>
    <row r="87">
      <c r="A87" s="4" t="inlineStr">
        <is>
          <t>Previously reported | Limited Partne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Partners' capital (defic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artners' capital (deficit)</t>
        </is>
      </c>
      <c r="B89" s="4" t="inlineStr">
        <is>
          <t xml:space="preserve"> </t>
        </is>
      </c>
      <c r="C89" s="8" t="n">
        <v>-442.3</v>
      </c>
      <c r="D89" s="8" t="n">
        <v>-540.3</v>
      </c>
      <c r="E89" s="8" t="n">
        <v>-518.9</v>
      </c>
      <c r="F89" s="7" t="n">
        <v>-529.9</v>
      </c>
      <c r="G89" s="8" t="n">
        <v>-378.8</v>
      </c>
      <c r="H89" s="4" t="inlineStr">
        <is>
          <t xml:space="preserve"> </t>
        </is>
      </c>
    </row>
    <row r="90">
      <c r="A90" s="4" t="inlineStr">
        <is>
          <t>Previously reported | General Partne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Partners' capital (defic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Partners' capital (deficit)</t>
        </is>
      </c>
      <c r="B92" s="4" t="inlineStr">
        <is>
          <t xml:space="preserve"> </t>
        </is>
      </c>
      <c r="C92" s="8" t="n">
        <v>2.8</v>
      </c>
      <c r="D92" s="8" t="n">
        <v>0.7</v>
      </c>
      <c r="E92" s="8" t="n">
        <v>1.1</v>
      </c>
      <c r="F92" s="8" t="n">
        <v>0.5</v>
      </c>
      <c r="G92" s="8" t="n">
        <v>3.8</v>
      </c>
      <c r="H92" s="4" t="inlineStr">
        <is>
          <t xml:space="preserve"> </t>
        </is>
      </c>
    </row>
    <row r="93">
      <c r="A93" s="4" t="inlineStr">
        <is>
          <t>Previously reported | Accumulated other comprehensive lo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Partners' capital (defic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Partners' capital (deficit)</t>
        </is>
      </c>
      <c r="B95" s="4" t="inlineStr">
        <is>
          <t xml:space="preserve"> </t>
        </is>
      </c>
      <c r="C95" s="8" t="n">
        <v>-8.1</v>
      </c>
      <c r="D95" s="8" t="n">
        <v>-8.199999999999999</v>
      </c>
      <c r="E95" s="8" t="n">
        <v>-8.300000000000001</v>
      </c>
      <c r="F95" s="8" t="n">
        <v>-8.300000000000001</v>
      </c>
      <c r="G95" s="7" t="n">
        <v>-10.1</v>
      </c>
      <c r="H95" s="4" t="inlineStr">
        <is>
          <t xml:space="preserve"> </t>
        </is>
      </c>
    </row>
    <row r="96">
      <c r="A96" s="4" t="inlineStr">
        <is>
          <t>Restat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Accounts receivable, ne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ccounts receivable - trade</t>
        </is>
      </c>
      <c r="B98" s="4" t="inlineStr">
        <is>
          <t xml:space="preserve"> </t>
        </is>
      </c>
      <c r="C98" s="4" t="inlineStr">
        <is>
          <t xml:space="preserve"> </t>
        </is>
      </c>
      <c r="D98" s="4" t="inlineStr">
        <is>
          <t xml:space="preserve"> </t>
        </is>
      </c>
      <c r="E98" s="4" t="inlineStr">
        <is>
          <t xml:space="preserve"> </t>
        </is>
      </c>
      <c r="F98" s="6" t="n">
        <v>-1</v>
      </c>
      <c r="G98" s="4" t="inlineStr">
        <is>
          <t xml:space="preserve"> </t>
        </is>
      </c>
      <c r="H98" s="4" t="inlineStr">
        <is>
          <t xml:space="preserve"> </t>
        </is>
      </c>
    </row>
    <row r="99">
      <c r="A99" s="4" t="inlineStr">
        <is>
          <t>Other</t>
        </is>
      </c>
      <c r="B99" s="4" t="inlineStr">
        <is>
          <t xml:space="preserve"> </t>
        </is>
      </c>
      <c r="C99" s="4" t="inlineStr">
        <is>
          <t xml:space="preserve"> </t>
        </is>
      </c>
      <c r="D99" s="4" t="inlineStr">
        <is>
          <t xml:space="preserve"> </t>
        </is>
      </c>
      <c r="E99" s="4" t="inlineStr">
        <is>
          <t xml:space="preserve"> </t>
        </is>
      </c>
      <c r="F99" s="8" t="n">
        <v>0.1</v>
      </c>
      <c r="G99" s="4" t="inlineStr">
        <is>
          <t xml:space="preserve"> </t>
        </is>
      </c>
      <c r="H99" s="4" t="inlineStr">
        <is>
          <t xml:space="preserve"> </t>
        </is>
      </c>
    </row>
    <row r="100">
      <c r="A100" s="4" t="inlineStr">
        <is>
          <t>Total accounts receivable</t>
        </is>
      </c>
      <c r="B100" s="4" t="inlineStr">
        <is>
          <t xml:space="preserve"> </t>
        </is>
      </c>
      <c r="C100" s="4" t="inlineStr">
        <is>
          <t xml:space="preserve"> </t>
        </is>
      </c>
      <c r="D100" s="4" t="inlineStr">
        <is>
          <t xml:space="preserve"> </t>
        </is>
      </c>
      <c r="E100" s="4" t="inlineStr">
        <is>
          <t xml:space="preserve"> </t>
        </is>
      </c>
      <c r="F100" s="8" t="n">
        <v>-0.9</v>
      </c>
      <c r="G100" s="4" t="inlineStr">
        <is>
          <t xml:space="preserve"> </t>
        </is>
      </c>
      <c r="H100" s="4" t="inlineStr">
        <is>
          <t xml:space="preserve"> </t>
        </is>
      </c>
    </row>
    <row r="101">
      <c r="A101" s="4" t="inlineStr">
        <is>
          <t>Inventories</t>
        </is>
      </c>
      <c r="B101" s="4" t="inlineStr">
        <is>
          <t xml:space="preserve"> </t>
        </is>
      </c>
      <c r="C101" s="4" t="inlineStr">
        <is>
          <t xml:space="preserve"> </t>
        </is>
      </c>
      <c r="D101" s="8" t="n">
        <v>0.4</v>
      </c>
      <c r="E101" s="4" t="inlineStr">
        <is>
          <t xml:space="preserve"> </t>
        </is>
      </c>
      <c r="F101" s="8" t="n">
        <v>-0.3</v>
      </c>
      <c r="G101" s="4" t="inlineStr">
        <is>
          <t xml:space="preserve"> </t>
        </is>
      </c>
      <c r="H101" s="4" t="inlineStr">
        <is>
          <t xml:space="preserve"> </t>
        </is>
      </c>
    </row>
    <row r="102">
      <c r="A102" s="4" t="inlineStr">
        <is>
          <t>Prepaid expenses and other current assets</t>
        </is>
      </c>
      <c r="B102" s="4" t="inlineStr">
        <is>
          <t xml:space="preserve"> </t>
        </is>
      </c>
      <c r="C102" s="4" t="inlineStr">
        <is>
          <t xml:space="preserve"> </t>
        </is>
      </c>
      <c r="D102" s="4" t="inlineStr">
        <is>
          <t xml:space="preserve"> </t>
        </is>
      </c>
      <c r="E102" s="4" t="inlineStr">
        <is>
          <t xml:space="preserve"> </t>
        </is>
      </c>
      <c r="F102" s="8" t="n">
        <v>0.4</v>
      </c>
      <c r="G102" s="4" t="inlineStr">
        <is>
          <t xml:space="preserve"> </t>
        </is>
      </c>
      <c r="H102" s="4" t="inlineStr">
        <is>
          <t xml:space="preserve"> </t>
        </is>
      </c>
    </row>
    <row r="103">
      <c r="A103" s="4" t="inlineStr">
        <is>
          <t>Total current assets</t>
        </is>
      </c>
      <c r="B103" s="4" t="inlineStr">
        <is>
          <t xml:space="preserve"> </t>
        </is>
      </c>
      <c r="C103" s="4" t="inlineStr">
        <is>
          <t xml:space="preserve"> </t>
        </is>
      </c>
      <c r="D103" s="8" t="n">
        <v>0.4</v>
      </c>
      <c r="E103" s="4" t="inlineStr">
        <is>
          <t xml:space="preserve"> </t>
        </is>
      </c>
      <c r="F103" s="8" t="n">
        <v>-0.8</v>
      </c>
      <c r="G103" s="4" t="inlineStr">
        <is>
          <t xml:space="preserve"> </t>
        </is>
      </c>
      <c r="H103" s="4" t="inlineStr">
        <is>
          <t xml:space="preserve"> </t>
        </is>
      </c>
    </row>
    <row r="104">
      <c r="A104" s="4" t="inlineStr">
        <is>
          <t>Total assets</t>
        </is>
      </c>
      <c r="B104" s="4" t="inlineStr">
        <is>
          <t xml:space="preserve"> </t>
        </is>
      </c>
      <c r="C104" s="4" t="inlineStr">
        <is>
          <t xml:space="preserve"> </t>
        </is>
      </c>
      <c r="D104" s="8" t="n">
        <v>0.4</v>
      </c>
      <c r="E104" s="4" t="inlineStr">
        <is>
          <t xml:space="preserve"> </t>
        </is>
      </c>
      <c r="F104" s="8" t="n">
        <v>-0.8</v>
      </c>
      <c r="G104" s="4" t="inlineStr">
        <is>
          <t xml:space="preserve"> </t>
        </is>
      </c>
      <c r="H104" s="4" t="inlineStr">
        <is>
          <t xml:space="preserve"> </t>
        </is>
      </c>
    </row>
    <row r="105">
      <c r="A105" s="3" t="inlineStr">
        <is>
          <t>Current liabil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Accounts payable</t>
        </is>
      </c>
      <c r="B106" s="4" t="inlineStr">
        <is>
          <t xml:space="preserve"> </t>
        </is>
      </c>
      <c r="C106" s="4" t="inlineStr">
        <is>
          <t xml:space="preserve"> </t>
        </is>
      </c>
      <c r="D106" s="8" t="n">
        <v>0.4</v>
      </c>
      <c r="E106" s="4" t="inlineStr">
        <is>
          <t xml:space="preserve"> </t>
        </is>
      </c>
      <c r="F106" s="8" t="n">
        <v>-0.4</v>
      </c>
      <c r="G106" s="4" t="inlineStr">
        <is>
          <t xml:space="preserve"> </t>
        </is>
      </c>
      <c r="H106" s="4" t="inlineStr">
        <is>
          <t xml:space="preserve"> </t>
        </is>
      </c>
    </row>
    <row r="107">
      <c r="A107" s="4" t="inlineStr">
        <is>
          <t>Accrued salaries, wages and benefits</t>
        </is>
      </c>
      <c r="B107" s="4" t="inlineStr">
        <is>
          <t xml:space="preserve"> </t>
        </is>
      </c>
      <c r="C107" s="4" t="inlineStr">
        <is>
          <t xml:space="preserve"> </t>
        </is>
      </c>
      <c r="D107" s="4" t="inlineStr">
        <is>
          <t xml:space="preserve"> </t>
        </is>
      </c>
      <c r="E107" s="8" t="n">
        <v>1.6</v>
      </c>
      <c r="F107" s="4" t="inlineStr">
        <is>
          <t xml:space="preserve"> </t>
        </is>
      </c>
      <c r="G107" s="4" t="inlineStr">
        <is>
          <t xml:space="preserve"> </t>
        </is>
      </c>
      <c r="H107" s="4" t="inlineStr">
        <is>
          <t xml:space="preserve"> </t>
        </is>
      </c>
    </row>
    <row r="108">
      <c r="A108" s="4" t="inlineStr">
        <is>
          <t>Current portion of RINs obligation</t>
        </is>
      </c>
      <c r="B108" s="4" t="inlineStr">
        <is>
          <t xml:space="preserve"> </t>
        </is>
      </c>
      <c r="C108" s="4" t="inlineStr">
        <is>
          <t xml:space="preserve"> </t>
        </is>
      </c>
      <c r="D108" s="4" t="inlineStr">
        <is>
          <t xml:space="preserve"> </t>
        </is>
      </c>
      <c r="E108" s="4" t="inlineStr">
        <is>
          <t xml:space="preserve"> </t>
        </is>
      </c>
      <c r="F108" s="8" t="n">
        <v>-0.4</v>
      </c>
      <c r="G108" s="4" t="inlineStr">
        <is>
          <t xml:space="preserve"> </t>
        </is>
      </c>
      <c r="H108" s="4" t="inlineStr">
        <is>
          <t xml:space="preserve"> </t>
        </is>
      </c>
    </row>
    <row r="109">
      <c r="A109" s="4" t="inlineStr">
        <is>
          <t>Current portion of long-term debt</t>
        </is>
      </c>
      <c r="B109" s="4" t="inlineStr">
        <is>
          <t xml:space="preserve"> </t>
        </is>
      </c>
      <c r="C109" s="4" t="inlineStr">
        <is>
          <t xml:space="preserve"> </t>
        </is>
      </c>
      <c r="D109" s="4" t="inlineStr">
        <is>
          <t xml:space="preserve"> </t>
        </is>
      </c>
      <c r="E109" s="4" t="inlineStr">
        <is>
          <t xml:space="preserve"> </t>
        </is>
      </c>
      <c r="F109" s="8" t="n">
        <v>-0.4</v>
      </c>
      <c r="G109" s="4" t="inlineStr">
        <is>
          <t xml:space="preserve"> </t>
        </is>
      </c>
      <c r="H109" s="4" t="inlineStr">
        <is>
          <t xml:space="preserve"> </t>
        </is>
      </c>
    </row>
    <row r="110">
      <c r="A110" s="4" t="inlineStr">
        <is>
          <t>Total current liabilities</t>
        </is>
      </c>
      <c r="B110" s="4" t="inlineStr">
        <is>
          <t xml:space="preserve"> </t>
        </is>
      </c>
      <c r="C110" s="4" t="inlineStr">
        <is>
          <t xml:space="preserve"> </t>
        </is>
      </c>
      <c r="D110" s="8" t="n">
        <v>0.4</v>
      </c>
      <c r="E110" s="8" t="n">
        <v>1.6</v>
      </c>
      <c r="F110" s="8" t="n">
        <v>-1.2</v>
      </c>
      <c r="G110" s="4" t="inlineStr">
        <is>
          <t xml:space="preserve"> </t>
        </is>
      </c>
      <c r="H110" s="4" t="inlineStr">
        <is>
          <t xml:space="preserve"> </t>
        </is>
      </c>
    </row>
    <row r="111">
      <c r="A111" s="4" t="inlineStr">
        <is>
          <t>Long-term debt, less current portion</t>
        </is>
      </c>
      <c r="B111" s="4" t="inlineStr">
        <is>
          <t xml:space="preserve"> </t>
        </is>
      </c>
      <c r="C111" s="4" t="inlineStr">
        <is>
          <t xml:space="preserve"> </t>
        </is>
      </c>
      <c r="D111" s="4" t="inlineStr">
        <is>
          <t xml:space="preserve"> </t>
        </is>
      </c>
      <c r="E111" s="4" t="inlineStr">
        <is>
          <t xml:space="preserve"> </t>
        </is>
      </c>
      <c r="F111" s="8" t="n">
        <v>0.4</v>
      </c>
      <c r="G111" s="4" t="inlineStr">
        <is>
          <t xml:space="preserve"> </t>
        </is>
      </c>
      <c r="H111" s="4" t="inlineStr">
        <is>
          <t xml:space="preserve"> </t>
        </is>
      </c>
    </row>
    <row r="112">
      <c r="A112" s="4" t="inlineStr">
        <is>
          <t>Total liabilities</t>
        </is>
      </c>
      <c r="B112" s="4" t="inlineStr">
        <is>
          <t xml:space="preserve"> </t>
        </is>
      </c>
      <c r="C112" s="4" t="inlineStr">
        <is>
          <t xml:space="preserve"> </t>
        </is>
      </c>
      <c r="D112" s="8" t="n">
        <v>0.4</v>
      </c>
      <c r="E112" s="8" t="n">
        <v>1.6</v>
      </c>
      <c r="F112" s="8" t="n">
        <v>-0.8</v>
      </c>
      <c r="G112" s="4" t="inlineStr">
        <is>
          <t xml:space="preserve"> </t>
        </is>
      </c>
      <c r="H112" s="4" t="inlineStr">
        <is>
          <t xml:space="preserve"> </t>
        </is>
      </c>
    </row>
    <row r="113">
      <c r="A113" s="4" t="inlineStr">
        <is>
          <t>Redeemable noncontrolling interest</t>
        </is>
      </c>
      <c r="B113" s="4" t="inlineStr">
        <is>
          <t xml:space="preserve"> </t>
        </is>
      </c>
      <c r="C113" s="8" t="n">
        <v>-4.4</v>
      </c>
      <c r="D113" s="8" t="n">
        <v>-4.4</v>
      </c>
      <c r="E113" s="8" t="n">
        <v>-4.4</v>
      </c>
      <c r="F113" s="8" t="n">
        <v>-4.4</v>
      </c>
      <c r="G113" s="4" t="inlineStr">
        <is>
          <t xml:space="preserve"> </t>
        </is>
      </c>
      <c r="H113" s="4" t="inlineStr">
        <is>
          <t xml:space="preserve"> </t>
        </is>
      </c>
    </row>
    <row r="114">
      <c r="A114" s="3" t="inlineStr">
        <is>
          <t>Partners' capital (defici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Partners' capital (deficit)</t>
        </is>
      </c>
      <c r="B115" s="4" t="inlineStr">
        <is>
          <t xml:space="preserve"> </t>
        </is>
      </c>
      <c r="C115" s="8" t="n">
        <v>4.4</v>
      </c>
      <c r="D115" s="8" t="n">
        <v>4.4</v>
      </c>
      <c r="E115" s="8" t="n">
        <v>2.8</v>
      </c>
      <c r="F115" s="8" t="n">
        <v>4.4</v>
      </c>
      <c r="G115" s="4" t="inlineStr">
        <is>
          <t xml:space="preserve"> </t>
        </is>
      </c>
      <c r="H115" s="4" t="inlineStr">
        <is>
          <t xml:space="preserve"> </t>
        </is>
      </c>
    </row>
    <row r="116">
      <c r="A116" s="4" t="inlineStr">
        <is>
          <t>Total liabilities and partners' capital (deficit)</t>
        </is>
      </c>
      <c r="B116" s="4" t="inlineStr">
        <is>
          <t xml:space="preserve"> </t>
        </is>
      </c>
      <c r="C116" s="4" t="inlineStr">
        <is>
          <t xml:space="preserve"> </t>
        </is>
      </c>
      <c r="D116" s="8" t="n">
        <v>0.4</v>
      </c>
      <c r="E116" s="4" t="inlineStr">
        <is>
          <t xml:space="preserve"> </t>
        </is>
      </c>
      <c r="F116" s="8" t="n">
        <v>-0.8</v>
      </c>
      <c r="G116" s="4" t="inlineStr">
        <is>
          <t xml:space="preserve"> </t>
        </is>
      </c>
      <c r="H116" s="4" t="inlineStr">
        <is>
          <t xml:space="preserve"> </t>
        </is>
      </c>
    </row>
    <row r="117">
      <c r="A117" s="4" t="inlineStr">
        <is>
          <t>Restatement | Limited Partne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Partners' capital (defici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Partners' capital (deficit)</t>
        </is>
      </c>
      <c r="B119" s="4" t="inlineStr">
        <is>
          <t xml:space="preserve"> </t>
        </is>
      </c>
      <c r="C119" s="6" t="n">
        <v>5</v>
      </c>
      <c r="D119" s="8" t="n">
        <v>4.9</v>
      </c>
      <c r="E119" s="8" t="n">
        <v>3.2</v>
      </c>
      <c r="F119" s="8" t="n">
        <v>4.6</v>
      </c>
      <c r="G119" s="4" t="inlineStr">
        <is>
          <t xml:space="preserve"> </t>
        </is>
      </c>
      <c r="H119" s="4" t="inlineStr">
        <is>
          <t xml:space="preserve"> </t>
        </is>
      </c>
    </row>
    <row r="120">
      <c r="A120" s="4" t="inlineStr">
        <is>
          <t>Restatement | General Partner'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Partners' capital (defici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Partners' capital (deficit)</t>
        </is>
      </c>
      <c r="B122" s="4" t="inlineStr">
        <is>
          <t xml:space="preserve"> </t>
        </is>
      </c>
      <c r="C122" s="8" t="n">
        <v>-0.6</v>
      </c>
      <c r="D122" s="8" t="n">
        <v>-0.5</v>
      </c>
      <c r="E122" s="8" t="n">
        <v>-0.4</v>
      </c>
      <c r="F122" s="7" t="n">
        <v>-0.2</v>
      </c>
      <c r="G122" s="4" t="inlineStr">
        <is>
          <t xml:space="preserve"> </t>
        </is>
      </c>
      <c r="H122" s="4" t="inlineStr">
        <is>
          <t xml:space="preserve"> </t>
        </is>
      </c>
    </row>
    <row r="123">
      <c r="A123" s="4" t="inlineStr">
        <is>
          <t>Restated Balance with Adjustment | Previously report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Partners' capital (defici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Partners' capital (deficit)</t>
        </is>
      </c>
      <c r="B125" s="4" t="inlineStr">
        <is>
          <t xml:space="preserve"> </t>
        </is>
      </c>
      <c r="C125" s="8" t="n">
        <v>-443.1</v>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Restated Balance with Adjustment | Previously reported | Limited Partner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Partners' capital (defici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Partners' capital (deficit)</t>
        </is>
      </c>
      <c r="B128" s="4" t="inlineStr">
        <is>
          <t xml:space="preserve"> </t>
        </is>
      </c>
      <c r="C128" s="8" t="n">
        <v>-437.6</v>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Restated Balance with Adjustment | Previously reported | General Partne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Partners' capital (defici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Partners' capital (deficit)</t>
        </is>
      </c>
      <c r="B131" s="4" t="inlineStr">
        <is>
          <t xml:space="preserve"> </t>
        </is>
      </c>
      <c r="C131" s="8" t="n">
        <v>2.6</v>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Restated Balance with Adjustment | Previously reported | Accumulated other comprehensive los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Partners' capital (defici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Partners' capital (deficit)</t>
        </is>
      </c>
      <c r="B134" s="4" t="inlineStr">
        <is>
          <t xml:space="preserve"> </t>
        </is>
      </c>
      <c r="C134" s="8" t="n">
        <v>-8.1</v>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Restated Balance with Adjustment | Restate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Partners' capital (defici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Partners' capital (deficit)</t>
        </is>
      </c>
      <c r="B137" s="4" t="inlineStr">
        <is>
          <t xml:space="preserve"> </t>
        </is>
      </c>
      <c r="C137" s="8" t="n">
        <v>-0.1</v>
      </c>
      <c r="D137" s="8" t="n">
        <v>1.7</v>
      </c>
      <c r="E137" s="8" t="n">
        <v>-1.7</v>
      </c>
      <c r="F137" s="4" t="inlineStr">
        <is>
          <t xml:space="preserve"> </t>
        </is>
      </c>
      <c r="G137" s="4" t="inlineStr">
        <is>
          <t xml:space="preserve"> </t>
        </is>
      </c>
      <c r="H137" s="4" t="inlineStr">
        <is>
          <t xml:space="preserve"> </t>
        </is>
      </c>
    </row>
    <row r="138">
      <c r="A138" s="4" t="inlineStr">
        <is>
          <t>Restated Balance with Adjustment | Restatement | Limited Partner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Partners' capital (defici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Partners' capital (deficit)</t>
        </is>
      </c>
      <c r="B140" s="4" t="inlineStr">
        <is>
          <t xml:space="preserve"> </t>
        </is>
      </c>
      <c r="C140" s="4" t="inlineStr">
        <is>
          <t xml:space="preserve"> </t>
        </is>
      </c>
      <c r="D140" s="8" t="n">
        <v>1.8</v>
      </c>
      <c r="E140" s="8" t="n">
        <v>-1.5</v>
      </c>
      <c r="F140" s="4" t="inlineStr">
        <is>
          <t xml:space="preserve"> </t>
        </is>
      </c>
      <c r="G140" s="4" t="inlineStr">
        <is>
          <t xml:space="preserve"> </t>
        </is>
      </c>
      <c r="H140" s="4" t="inlineStr">
        <is>
          <t xml:space="preserve"> </t>
        </is>
      </c>
    </row>
    <row r="141">
      <c r="A141" s="4" t="inlineStr">
        <is>
          <t>Restated Balance with Adjustment | Restatement | General Partner'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Partners' capital (defici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Partners' capital (deficit)</t>
        </is>
      </c>
      <c r="B143" s="4" t="inlineStr">
        <is>
          <t xml:space="preserve"> </t>
        </is>
      </c>
      <c r="C143" s="8" t="n">
        <v>-0.1</v>
      </c>
      <c r="D143" s="7" t="n">
        <v>-0.1</v>
      </c>
      <c r="E143" s="7" t="n">
        <v>-0.2</v>
      </c>
      <c r="F143" s="4" t="inlineStr">
        <is>
          <t xml:space="preserve"> </t>
        </is>
      </c>
      <c r="G143" s="4" t="inlineStr">
        <is>
          <t xml:space="preserve"> </t>
        </is>
      </c>
      <c r="H143" s="4" t="inlineStr">
        <is>
          <t xml:space="preserve"> </t>
        </is>
      </c>
    </row>
    <row r="144">
      <c r="A144" s="4" t="inlineStr">
        <is>
          <t>Restated Balance with Cumulative Adjustment | Restatem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Partners' capital (defici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Partners' capital (deficit)</t>
        </is>
      </c>
      <c r="B146" s="4" t="inlineStr">
        <is>
          <t xml:space="preserve"> </t>
        </is>
      </c>
      <c r="C146" s="8" t="n">
        <v>-0.1</v>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Restated Balance with Cumulative Adjustment | Restatement | Limited Partner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Partners' capital (defici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Partners' capital (deficit)</t>
        </is>
      </c>
      <c r="B149" s="4" t="inlineStr">
        <is>
          <t xml:space="preserve"> </t>
        </is>
      </c>
      <c r="C149" s="8" t="n">
        <v>0.3</v>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Restated Balance with Cumulative Adjustment | Restatement | General Partner'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Partners' capital (defici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Partners' capital (deficit)</t>
        </is>
      </c>
      <c r="B152" s="4" t="inlineStr">
        <is>
          <t xml:space="preserve"> </t>
        </is>
      </c>
      <c r="C152" s="7" t="n">
        <v>-0.4</v>
      </c>
      <c r="D152" s="4" t="inlineStr">
        <is>
          <t xml:space="preserve"> </t>
        </is>
      </c>
      <c r="E152" s="4" t="inlineStr">
        <is>
          <t xml:space="preserve"> </t>
        </is>
      </c>
      <c r="F152" s="4" t="inlineStr">
        <is>
          <t xml:space="preserve"> </t>
        </is>
      </c>
      <c r="G152" s="4" t="inlineStr">
        <is>
          <t xml:space="preserve"> </t>
        </is>
      </c>
      <c r="H152"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Quarterly Financial Data (Unaudited) - Condensed Consolidated Balance Sheet - Additional Income (Details) - USD ($) $ in Millions</t>
        </is>
      </c>
      <c r="B1" s="2" t="inlineStr">
        <is>
          <t>Dec. 31, 2023</t>
        </is>
      </c>
      <c r="C1" s="2" t="inlineStr">
        <is>
          <t>Sep. 30, 2023</t>
        </is>
      </c>
      <c r="D1" s="2" t="inlineStr">
        <is>
          <t>Jun. 30, 2023</t>
        </is>
      </c>
      <c r="E1" s="2" t="inlineStr">
        <is>
          <t>Mar. 31, 2023</t>
        </is>
      </c>
      <c r="F1" s="2" t="inlineStr">
        <is>
          <t>Dec. 31, 2022</t>
        </is>
      </c>
      <c r="G1" s="2" t="inlineStr">
        <is>
          <t>Dec. 31, 2021</t>
        </is>
      </c>
      <c r="H1" s="2" t="inlineStr">
        <is>
          <t>Dec. 31, 2020</t>
        </is>
      </c>
    </row>
    <row r="2">
      <c r="A2" s="3" t="inlineStr">
        <is>
          <t>Restatement of Previously Issued Financial State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ccounts receivable, allowance for credit loss</t>
        </is>
      </c>
      <c r="B3" s="7" t="n">
        <v>1.2</v>
      </c>
      <c r="C3" s="7" t="n">
        <v>1.3</v>
      </c>
      <c r="D3" s="7" t="n">
        <v>1.2</v>
      </c>
      <c r="E3" s="7" t="n">
        <v>1.5</v>
      </c>
      <c r="F3" s="7" t="n">
        <v>1.3</v>
      </c>
      <c r="G3" s="5" t="n">
        <v>2</v>
      </c>
      <c r="H3" s="7" t="n">
        <v>0.8</v>
      </c>
    </row>
    <row r="4">
      <c r="A4" s="4" t="inlineStr">
        <is>
          <t>Limited Partn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Restatement of Previously Issued Financial Stat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mited Partners' interest units issued</t>
        </is>
      </c>
      <c r="B6" s="6" t="n">
        <v>79967363</v>
      </c>
      <c r="C6" s="6" t="n">
        <v>79964002</v>
      </c>
      <c r="D6" s="6" t="n">
        <v>79958262</v>
      </c>
      <c r="E6" s="6" t="n">
        <v>79835801</v>
      </c>
      <c r="F6" s="6" t="n">
        <v>79189583</v>
      </c>
      <c r="G6" s="4" t="inlineStr">
        <is>
          <t xml:space="preserve"> </t>
        </is>
      </c>
      <c r="H6" s="4" t="inlineStr">
        <is>
          <t xml:space="preserve"> </t>
        </is>
      </c>
    </row>
    <row r="7">
      <c r="A7" s="4" t="inlineStr">
        <is>
          <t>Limited partner common units</t>
        </is>
      </c>
      <c r="B7" s="6" t="n">
        <v>79967363</v>
      </c>
      <c r="C7" s="6" t="n">
        <v>79964002</v>
      </c>
      <c r="D7" s="6" t="n">
        <v>79958262</v>
      </c>
      <c r="E7" s="6" t="n">
        <v>79835801</v>
      </c>
      <c r="F7" s="6" t="n">
        <v>79189583</v>
      </c>
      <c r="G7" s="4" t="inlineStr">
        <is>
          <t xml:space="preserve"> </t>
        </is>
      </c>
      <c r="H7"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Quarterly Financial Data (Unaudited) - Condensed Consolidated Statement of Operations (Details) - USD ($) $ / shares in Units, $ in Million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Restatement of Previously Issued Financial 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s</t>
        </is>
      </c>
      <c r="B4" s="7" t="n">
        <v>1149.4</v>
      </c>
      <c r="C4" s="7" t="n">
        <v>1017.8</v>
      </c>
      <c r="D4" s="7" t="n">
        <v>1037.3</v>
      </c>
      <c r="E4" s="7" t="n">
        <v>2055.1</v>
      </c>
      <c r="F4" s="7" t="n">
        <v>3204.5</v>
      </c>
      <c r="G4" s="5" t="n">
        <v>4181</v>
      </c>
      <c r="H4" s="7" t="n">
        <v>4686.3</v>
      </c>
      <c r="I4" s="5" t="n">
        <v>3148</v>
      </c>
    </row>
    <row r="5">
      <c r="A5" s="4" t="inlineStr">
        <is>
          <t>Cost of sales</t>
        </is>
      </c>
      <c r="B5" s="8" t="n">
        <v>887.9</v>
      </c>
      <c r="C5" s="8" t="n">
        <v>946.3</v>
      </c>
      <c r="D5" s="8" t="n">
        <v>940.7</v>
      </c>
      <c r="E5" s="6" t="n">
        <v>1887</v>
      </c>
      <c r="F5" s="8" t="n">
        <v>2774.9</v>
      </c>
      <c r="G5" s="8" t="n">
        <v>3729.3</v>
      </c>
      <c r="H5" s="8" t="n">
        <v>4334.6</v>
      </c>
      <c r="I5" s="8" t="n">
        <v>3005.1</v>
      </c>
    </row>
    <row r="6">
      <c r="A6" s="4" t="inlineStr">
        <is>
          <t>Gross profit</t>
        </is>
      </c>
      <c r="B6" s="8" t="n">
        <v>261.5</v>
      </c>
      <c r="C6" s="8" t="n">
        <v>71.5</v>
      </c>
      <c r="D6" s="8" t="n">
        <v>96.59999999999999</v>
      </c>
      <c r="E6" s="8" t="n">
        <v>168.1</v>
      </c>
      <c r="F6" s="8" t="n">
        <v>429.6</v>
      </c>
      <c r="G6" s="8" t="n">
        <v>451.7</v>
      </c>
      <c r="H6" s="8" t="n">
        <v>351.7</v>
      </c>
      <c r="I6" s="8" t="n">
        <v>142.9</v>
      </c>
    </row>
    <row r="7">
      <c r="A7" s="3" t="inlineStr">
        <is>
          <t>Operating costs an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lling</t>
        </is>
      </c>
      <c r="B8" s="8" t="n">
        <v>12.4</v>
      </c>
      <c r="C8" s="8" t="n">
        <v>15.5</v>
      </c>
      <c r="D8" s="8" t="n">
        <v>13.5</v>
      </c>
      <c r="E8" s="6" t="n">
        <v>29</v>
      </c>
      <c r="F8" s="8" t="n">
        <v>41.4</v>
      </c>
      <c r="G8" s="8" t="n">
        <v>54.9</v>
      </c>
      <c r="H8" s="8" t="n">
        <v>53.9</v>
      </c>
      <c r="I8" s="8" t="n">
        <v>52.8</v>
      </c>
    </row>
    <row r="9">
      <c r="A9" s="4" t="inlineStr">
        <is>
          <t>General and administrative</t>
        </is>
      </c>
      <c r="B9" s="8" t="n">
        <v>40.2</v>
      </c>
      <c r="C9" s="8" t="n">
        <v>25.7</v>
      </c>
      <c r="D9" s="8" t="n">
        <v>37.1</v>
      </c>
      <c r="E9" s="8" t="n">
        <v>62.8</v>
      </c>
      <c r="F9" s="6" t="n">
        <v>103</v>
      </c>
      <c r="G9" s="6" t="n">
        <v>133</v>
      </c>
      <c r="H9" s="8" t="n">
        <v>143.4</v>
      </c>
      <c r="I9" s="8" t="n">
        <v>151.1</v>
      </c>
    </row>
    <row r="10">
      <c r="A10" s="4" t="inlineStr">
        <is>
          <t>Other operating (income) expense</t>
        </is>
      </c>
      <c r="B10" s="8" t="n">
        <v>-4.1</v>
      </c>
      <c r="C10" s="8" t="n">
        <v>5.2</v>
      </c>
      <c r="D10" s="6" t="n">
        <v>3</v>
      </c>
      <c r="E10" s="8" t="n">
        <v>8.199999999999999</v>
      </c>
      <c r="F10" s="8" t="n">
        <v>4.1</v>
      </c>
      <c r="G10" s="8" t="n">
        <v>-28.4</v>
      </c>
      <c r="H10" s="8" t="n">
        <v>8.1</v>
      </c>
      <c r="I10" s="6" t="n">
        <v>8</v>
      </c>
    </row>
    <row r="11">
      <c r="A11" s="4" t="inlineStr">
        <is>
          <t>Operating income (loss)</t>
        </is>
      </c>
      <c r="B11" s="6" t="n">
        <v>213</v>
      </c>
      <c r="C11" s="8" t="n">
        <v>25.1</v>
      </c>
      <c r="D11" s="6" t="n">
        <v>43</v>
      </c>
      <c r="E11" s="8" t="n">
        <v>68.09999999999999</v>
      </c>
      <c r="F11" s="8" t="n">
        <v>281.1</v>
      </c>
      <c r="G11" s="8" t="n">
        <v>267.2</v>
      </c>
      <c r="H11" s="8" t="n">
        <v>131.9</v>
      </c>
      <c r="I11" s="8" t="n">
        <v>-85.59999999999999</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expense</t>
        </is>
      </c>
      <c r="B13" s="8" t="n">
        <v>-58.7</v>
      </c>
      <c r="C13" s="8" t="n">
        <v>-55.8</v>
      </c>
      <c r="D13" s="8" t="n">
        <v>-49.2</v>
      </c>
      <c r="E13" s="6" t="n">
        <v>-105</v>
      </c>
      <c r="F13" s="8" t="n">
        <v>-163.7</v>
      </c>
      <c r="G13" s="8" t="n">
        <v>-221.7</v>
      </c>
      <c r="H13" s="8" t="n">
        <v>-175.9</v>
      </c>
      <c r="I13" s="8" t="n">
        <v>-149.5</v>
      </c>
    </row>
    <row r="14">
      <c r="A14" s="4" t="inlineStr">
        <is>
          <t>Debt extinguishment costs</t>
        </is>
      </c>
      <c r="B14" s="8" t="n">
        <v>-0.3</v>
      </c>
      <c r="C14" s="4" t="inlineStr">
        <is>
          <t xml:space="preserve"> </t>
        </is>
      </c>
      <c r="D14" s="4" t="inlineStr">
        <is>
          <t xml:space="preserve"> </t>
        </is>
      </c>
      <c r="E14" s="4" t="inlineStr">
        <is>
          <t xml:space="preserve"> </t>
        </is>
      </c>
      <c r="F14" s="8" t="n">
        <v>-5.5</v>
      </c>
      <c r="G14" s="8" t="n">
        <v>-5.9</v>
      </c>
      <c r="H14" s="8" t="n">
        <v>-41.4</v>
      </c>
      <c r="I14" s="8" t="n">
        <v>-0.5</v>
      </c>
    </row>
    <row r="15">
      <c r="A15" s="4" t="inlineStr">
        <is>
          <t>Gain (loss) on derivative instruments</t>
        </is>
      </c>
      <c r="B15" s="8" t="n">
        <v>-54.3</v>
      </c>
      <c r="C15" s="8" t="n">
        <v>14.3</v>
      </c>
      <c r="D15" s="8" t="n">
        <v>25.5</v>
      </c>
      <c r="E15" s="8" t="n">
        <v>39.8</v>
      </c>
      <c r="F15" s="8" t="n">
        <v>-14.5</v>
      </c>
      <c r="G15" s="8" t="n">
        <v>9.9</v>
      </c>
      <c r="H15" s="8" t="n">
        <v>-81.7</v>
      </c>
      <c r="I15" s="8" t="n">
        <v>-23.3</v>
      </c>
    </row>
    <row r="16">
      <c r="A16" s="4" t="inlineStr">
        <is>
          <t>Other income</t>
        </is>
      </c>
      <c r="B16" s="8" t="n">
        <v>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expense</t>
        </is>
      </c>
      <c r="B17" s="4" t="inlineStr">
        <is>
          <t xml:space="preserve"> </t>
        </is>
      </c>
      <c r="C17" s="4" t="inlineStr">
        <is>
          <t xml:space="preserve"> </t>
        </is>
      </c>
      <c r="D17" s="8" t="n">
        <v>-0.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income</t>
        </is>
      </c>
      <c r="B18" s="4" t="inlineStr">
        <is>
          <t xml:space="preserve"> </t>
        </is>
      </c>
      <c r="C18" s="4" t="inlineStr">
        <is>
          <t xml:space="preserve"> </t>
        </is>
      </c>
      <c r="D18" s="4" t="inlineStr">
        <is>
          <t xml:space="preserve"> </t>
        </is>
      </c>
      <c r="E18" s="4" t="inlineStr">
        <is>
          <t xml:space="preserve"> </t>
        </is>
      </c>
      <c r="F18" s="8" t="n">
        <v>0.1</v>
      </c>
      <c r="G18" s="4" t="inlineStr">
        <is>
          <t xml:space="preserve"> </t>
        </is>
      </c>
      <c r="H18" s="4" t="inlineStr">
        <is>
          <t xml:space="preserve"> </t>
        </is>
      </c>
      <c r="I18" s="4" t="inlineStr">
        <is>
          <t xml:space="preserve"> </t>
        </is>
      </c>
    </row>
    <row r="19">
      <c r="A19" s="4" t="inlineStr">
        <is>
          <t>Other income (expense)</t>
        </is>
      </c>
      <c r="B19" s="4" t="inlineStr">
        <is>
          <t xml:space="preserve"> </t>
        </is>
      </c>
      <c r="C19" s="8" t="n">
        <v>-5.5</v>
      </c>
      <c r="D19" s="4" t="inlineStr">
        <is>
          <t xml:space="preserve"> </t>
        </is>
      </c>
      <c r="E19" s="8" t="n">
        <v>-5.7</v>
      </c>
      <c r="F19" s="4" t="inlineStr">
        <is>
          <t xml:space="preserve"> </t>
        </is>
      </c>
      <c r="G19" s="4" t="inlineStr">
        <is>
          <t xml:space="preserve"> </t>
        </is>
      </c>
      <c r="H19" s="4" t="inlineStr">
        <is>
          <t xml:space="preserve"> </t>
        </is>
      </c>
      <c r="I19" s="4" t="inlineStr">
        <is>
          <t xml:space="preserve"> </t>
        </is>
      </c>
    </row>
    <row r="20">
      <c r="A20" s="4" t="inlineStr">
        <is>
          <t>Other income (expense)</t>
        </is>
      </c>
      <c r="B20" s="4" t="inlineStr">
        <is>
          <t xml:space="preserve"> </t>
        </is>
      </c>
      <c r="C20" s="4" t="inlineStr">
        <is>
          <t xml:space="preserve"> </t>
        </is>
      </c>
      <c r="D20" s="4" t="inlineStr">
        <is>
          <t xml:space="preserve"> </t>
        </is>
      </c>
      <c r="E20" s="4" t="inlineStr">
        <is>
          <t xml:space="preserve"> </t>
        </is>
      </c>
      <c r="F20" s="4" t="inlineStr">
        <is>
          <t xml:space="preserve"> </t>
        </is>
      </c>
      <c r="G20" s="8" t="n">
        <v>0.2</v>
      </c>
      <c r="H20" s="8" t="n">
        <v>-2.8</v>
      </c>
      <c r="I20" s="8" t="n">
        <v>0.3</v>
      </c>
    </row>
    <row r="21">
      <c r="A21" s="4" t="inlineStr">
        <is>
          <t>Total other expense</t>
        </is>
      </c>
      <c r="B21" s="8" t="n">
        <v>-112.7</v>
      </c>
      <c r="C21" s="6" t="n">
        <v>-47</v>
      </c>
      <c r="D21" s="8" t="n">
        <v>-23.9</v>
      </c>
      <c r="E21" s="8" t="n">
        <v>-70.90000000000001</v>
      </c>
      <c r="F21" s="8" t="n">
        <v>-183.6</v>
      </c>
      <c r="G21" s="8" t="n">
        <v>-217.5</v>
      </c>
      <c r="H21" s="8" t="n">
        <v>-301.8</v>
      </c>
      <c r="I21" s="6" t="n">
        <v>-173</v>
      </c>
    </row>
    <row r="22">
      <c r="A22" s="4" t="inlineStr">
        <is>
          <t>Net income (loss) before income taxes</t>
        </is>
      </c>
      <c r="B22" s="8" t="n">
        <v>100.3</v>
      </c>
      <c r="C22" s="8" t="n">
        <v>-21.9</v>
      </c>
      <c r="D22" s="8" t="n">
        <v>19.1</v>
      </c>
      <c r="E22" s="8" t="n">
        <v>-2.8</v>
      </c>
      <c r="F22" s="8" t="n">
        <v>97.5</v>
      </c>
      <c r="G22" s="8" t="n">
        <v>49.7</v>
      </c>
      <c r="H22" s="8" t="n">
        <v>-169.9</v>
      </c>
      <c r="I22" s="8" t="n">
        <v>-258.6</v>
      </c>
    </row>
    <row r="23">
      <c r="A23" s="4" t="inlineStr">
        <is>
          <t>Income tax expense</t>
        </is>
      </c>
      <c r="B23" s="8" t="n">
        <v>0.5</v>
      </c>
      <c r="C23" s="8" t="n">
        <v>0.4</v>
      </c>
      <c r="D23" s="8" t="n">
        <v>0.5</v>
      </c>
      <c r="E23" s="8" t="n">
        <v>0.9</v>
      </c>
      <c r="F23" s="8" t="n">
        <v>1.4</v>
      </c>
      <c r="G23" s="8" t="n">
        <v>1.6</v>
      </c>
      <c r="H23" s="8" t="n">
        <v>3.4</v>
      </c>
      <c r="I23" s="8" t="n">
        <v>1.5</v>
      </c>
    </row>
    <row r="24">
      <c r="A24" s="4" t="inlineStr">
        <is>
          <t>Net income (loss)</t>
        </is>
      </c>
      <c r="B24" s="8" t="n">
        <v>99.8</v>
      </c>
      <c r="C24" s="8" t="n">
        <v>-22.3</v>
      </c>
      <c r="D24" s="8" t="n">
        <v>18.6</v>
      </c>
      <c r="E24" s="8" t="n">
        <v>-3.7</v>
      </c>
      <c r="F24" s="8" t="n">
        <v>96.09999999999999</v>
      </c>
      <c r="G24" s="8" t="n">
        <v>48.1</v>
      </c>
      <c r="H24" s="8" t="n">
        <v>-173.3</v>
      </c>
      <c r="I24" s="8" t="n">
        <v>-260.1</v>
      </c>
    </row>
    <row r="25">
      <c r="A25" s="3" t="inlineStr">
        <is>
          <t>Allocation of net income (loss) to partn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 (loss) attributable to partners</t>
        </is>
      </c>
      <c r="B26" s="8" t="n">
        <v>99.8</v>
      </c>
      <c r="C26" s="8" t="n">
        <v>-22.3</v>
      </c>
      <c r="D26" s="8" t="n">
        <v>18.6</v>
      </c>
      <c r="E26" s="8" t="n">
        <v>-3.7</v>
      </c>
      <c r="F26" s="8" t="n">
        <v>96.09999999999999</v>
      </c>
      <c r="G26" s="8" t="n">
        <v>48.1</v>
      </c>
      <c r="H26" s="8" t="n">
        <v>-173.3</v>
      </c>
      <c r="I26" s="8" t="n">
        <v>-260.1</v>
      </c>
    </row>
    <row r="27">
      <c r="A27" s="3" t="inlineStr">
        <is>
          <t>L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eneral partners' interest in net income (loss)</t>
        </is>
      </c>
      <c r="B28" s="6" t="n">
        <v>2</v>
      </c>
      <c r="C28" s="8" t="n">
        <v>-0.5</v>
      </c>
      <c r="D28" s="8" t="n">
        <v>0.4</v>
      </c>
      <c r="E28" s="8" t="n">
        <v>-0.1</v>
      </c>
      <c r="F28" s="8" t="n">
        <v>1.9</v>
      </c>
      <c r="G28" s="6" t="n">
        <v>-1</v>
      </c>
      <c r="H28" s="8" t="n">
        <v>3.5</v>
      </c>
      <c r="I28" s="8" t="n">
        <v>5.2</v>
      </c>
    </row>
    <row r="29">
      <c r="A29" s="4" t="inlineStr">
        <is>
          <t>Net income (loss) available to limited partners</t>
        </is>
      </c>
      <c r="B29" s="7" t="n">
        <v>97.7</v>
      </c>
      <c r="C29" s="7" t="n">
        <v>-21.8</v>
      </c>
      <c r="D29" s="7" t="n">
        <v>18.2</v>
      </c>
      <c r="E29" s="7" t="n">
        <v>-3.6</v>
      </c>
      <c r="F29" s="7" t="n">
        <v>94.09999999999999</v>
      </c>
      <c r="G29" s="7" t="n">
        <v>47.1</v>
      </c>
      <c r="H29" s="7" t="n">
        <v>-169.8</v>
      </c>
      <c r="I29" s="7" t="n">
        <v>-254.9</v>
      </c>
    </row>
    <row r="30">
      <c r="A30" s="3" t="inlineStr">
        <is>
          <t>Weighted average limited partner unit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sic</t>
        </is>
      </c>
      <c r="B31" s="6" t="n">
        <v>80172810</v>
      </c>
      <c r="C31" s="6" t="n">
        <v>80152648</v>
      </c>
      <c r="D31" s="6" t="n">
        <v>79830671</v>
      </c>
      <c r="E31" s="6" t="n">
        <v>79992637</v>
      </c>
      <c r="F31" s="6" t="n">
        <v>80046930</v>
      </c>
      <c r="G31" s="6" t="n">
        <v>80075530</v>
      </c>
      <c r="H31" s="6" t="n">
        <v>79336283</v>
      </c>
      <c r="I31" s="6" t="n">
        <v>78980839</v>
      </c>
    </row>
    <row r="32">
      <c r="A32" s="4" t="inlineStr">
        <is>
          <t>Diluted</t>
        </is>
      </c>
      <c r="B32" s="6" t="n">
        <v>80387278</v>
      </c>
      <c r="C32" s="6" t="n">
        <v>80152648</v>
      </c>
      <c r="D32" s="6" t="n">
        <v>79939985</v>
      </c>
      <c r="E32" s="6" t="n">
        <v>79992637</v>
      </c>
      <c r="F32" s="6" t="n">
        <v>80148519</v>
      </c>
      <c r="G32" s="6" t="n">
        <v>80075530</v>
      </c>
      <c r="H32" s="6" t="n">
        <v>79336283</v>
      </c>
      <c r="I32" s="6" t="n">
        <v>78980839</v>
      </c>
    </row>
    <row r="33">
      <c r="A33" s="3" t="inlineStr">
        <is>
          <t>Limited partners' interest basic net income (loss) per un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mited partners' interest basic net income (loss) per unit</t>
        </is>
      </c>
      <c r="B34" s="9" t="n">
        <v>1.22</v>
      </c>
      <c r="C34" s="9" t="n">
        <v>-0.27</v>
      </c>
      <c r="D34" s="9" t="n">
        <v>0.23</v>
      </c>
      <c r="E34" s="9" t="n">
        <v>-0.05</v>
      </c>
      <c r="F34" s="9" t="n">
        <v>1.18</v>
      </c>
      <c r="G34" s="9" t="n">
        <v>0.59</v>
      </c>
      <c r="H34" s="9" t="n">
        <v>-2.14</v>
      </c>
      <c r="I34" s="9" t="n">
        <v>-3.23</v>
      </c>
    </row>
    <row r="35">
      <c r="A35" s="4" t="inlineStr">
        <is>
          <t>Limited partners' interest diluted net income (loss) per unit</t>
        </is>
      </c>
      <c r="B35" s="9" t="n">
        <v>1.22</v>
      </c>
      <c r="C35" s="9" t="n">
        <v>-0.27</v>
      </c>
      <c r="D35" s="9" t="n">
        <v>0.23</v>
      </c>
      <c r="E35" s="9" t="n">
        <v>-0.05</v>
      </c>
      <c r="F35" s="9" t="n">
        <v>1.17</v>
      </c>
      <c r="G35" s="9" t="n">
        <v>0.59</v>
      </c>
      <c r="H35" s="9" t="n">
        <v>-2.14</v>
      </c>
      <c r="I35" s="9" t="n">
        <v>-3.23</v>
      </c>
    </row>
    <row r="36">
      <c r="A36" s="4" t="inlineStr">
        <is>
          <t>Previously repor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statement of Previously Issued Financial Stat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ales</t>
        </is>
      </c>
      <c r="B38" s="7" t="n">
        <v>1149.4</v>
      </c>
      <c r="C38" s="7" t="n">
        <v>1017.8</v>
      </c>
      <c r="D38" s="7" t="n">
        <v>1036.9</v>
      </c>
      <c r="E38" s="7" t="n">
        <v>2054.7</v>
      </c>
      <c r="F38" s="7" t="n">
        <v>3204.1</v>
      </c>
      <c r="G38" s="4" t="inlineStr">
        <is>
          <t xml:space="preserve"> </t>
        </is>
      </c>
      <c r="H38" s="7" t="n">
        <v>4686.7</v>
      </c>
      <c r="I38" s="4" t="inlineStr">
        <is>
          <t xml:space="preserve"> </t>
        </is>
      </c>
    </row>
    <row r="39">
      <c r="A39" s="4" t="inlineStr">
        <is>
          <t>Cost of sales</t>
        </is>
      </c>
      <c r="B39" s="8" t="n">
        <v>887.8</v>
      </c>
      <c r="C39" s="8" t="n">
        <v>946.4</v>
      </c>
      <c r="D39" s="8" t="n">
        <v>940.2</v>
      </c>
      <c r="E39" s="8" t="n">
        <v>1886.6</v>
      </c>
      <c r="F39" s="8" t="n">
        <v>2774.4</v>
      </c>
      <c r="G39" s="4" t="inlineStr">
        <is>
          <t xml:space="preserve"> </t>
        </is>
      </c>
      <c r="H39" s="8" t="n">
        <v>4335.9</v>
      </c>
      <c r="I39" s="4" t="inlineStr">
        <is>
          <t xml:space="preserve"> </t>
        </is>
      </c>
    </row>
    <row r="40">
      <c r="A40" s="4" t="inlineStr">
        <is>
          <t>Gross profit</t>
        </is>
      </c>
      <c r="B40" s="8" t="n">
        <v>261.6</v>
      </c>
      <c r="C40" s="8" t="n">
        <v>71.40000000000001</v>
      </c>
      <c r="D40" s="8" t="n">
        <v>96.7</v>
      </c>
      <c r="E40" s="8" t="n">
        <v>168.1</v>
      </c>
      <c r="F40" s="8" t="n">
        <v>429.7</v>
      </c>
      <c r="G40" s="4" t="inlineStr">
        <is>
          <t xml:space="preserve"> </t>
        </is>
      </c>
      <c r="H40" s="8" t="n">
        <v>350.8</v>
      </c>
      <c r="I40" s="4" t="inlineStr">
        <is>
          <t xml:space="preserve"> </t>
        </is>
      </c>
    </row>
    <row r="41">
      <c r="A41" s="3" t="inlineStr">
        <is>
          <t>Operating costs and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lling</t>
        </is>
      </c>
      <c r="B42" s="8" t="n">
        <v>12.4</v>
      </c>
      <c r="C42" s="8" t="n">
        <v>15.5</v>
      </c>
      <c r="D42" s="8" t="n">
        <v>13.5</v>
      </c>
      <c r="E42" s="6" t="n">
        <v>29</v>
      </c>
      <c r="F42" s="8" t="n">
        <v>41.4</v>
      </c>
      <c r="G42" s="4" t="inlineStr">
        <is>
          <t xml:space="preserve"> </t>
        </is>
      </c>
      <c r="H42" s="8" t="n">
        <v>53.9</v>
      </c>
      <c r="I42" s="4" t="inlineStr">
        <is>
          <t xml:space="preserve"> </t>
        </is>
      </c>
    </row>
    <row r="43">
      <c r="A43" s="4" t="inlineStr">
        <is>
          <t>General and administrative</t>
        </is>
      </c>
      <c r="B43" s="8" t="n">
        <v>40.2</v>
      </c>
      <c r="C43" s="8" t="n">
        <v>27.3</v>
      </c>
      <c r="D43" s="6" t="n">
        <v>37</v>
      </c>
      <c r="E43" s="8" t="n">
        <v>64.3</v>
      </c>
      <c r="F43" s="8" t="n">
        <v>104.5</v>
      </c>
      <c r="G43" s="4" t="inlineStr">
        <is>
          <t xml:space="preserve"> </t>
        </is>
      </c>
      <c r="H43" s="6" t="n">
        <v>141</v>
      </c>
      <c r="I43" s="4" t="inlineStr">
        <is>
          <t xml:space="preserve"> </t>
        </is>
      </c>
    </row>
    <row r="44">
      <c r="A44" s="4" t="inlineStr">
        <is>
          <t>Other operating (income) expense</t>
        </is>
      </c>
      <c r="B44" s="8" t="n">
        <v>-4.1</v>
      </c>
      <c r="C44" s="8" t="n">
        <v>5.2</v>
      </c>
      <c r="D44" s="6" t="n">
        <v>3</v>
      </c>
      <c r="E44" s="8" t="n">
        <v>8.199999999999999</v>
      </c>
      <c r="F44" s="8" t="n">
        <v>4.1</v>
      </c>
      <c r="G44" s="4" t="inlineStr">
        <is>
          <t xml:space="preserve"> </t>
        </is>
      </c>
      <c r="H44" s="8" t="n">
        <v>8.1</v>
      </c>
      <c r="I44" s="4" t="inlineStr">
        <is>
          <t xml:space="preserve"> </t>
        </is>
      </c>
    </row>
    <row r="45">
      <c r="A45" s="4" t="inlineStr">
        <is>
          <t>Operating income (loss)</t>
        </is>
      </c>
      <c r="B45" s="8" t="n">
        <v>213.1</v>
      </c>
      <c r="C45" s="8" t="n">
        <v>23.4</v>
      </c>
      <c r="D45" s="8" t="n">
        <v>43.2</v>
      </c>
      <c r="E45" s="8" t="n">
        <v>66.59999999999999</v>
      </c>
      <c r="F45" s="8" t="n">
        <v>279.7</v>
      </c>
      <c r="G45" s="4" t="inlineStr">
        <is>
          <t xml:space="preserve"> </t>
        </is>
      </c>
      <c r="H45" s="8" t="n">
        <v>133.4</v>
      </c>
      <c r="I45" s="4" t="inlineStr">
        <is>
          <t xml:space="preserve"> </t>
        </is>
      </c>
    </row>
    <row r="46">
      <c r="A46" s="3" t="inlineStr">
        <is>
          <t>Other income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rest expense</t>
        </is>
      </c>
      <c r="B47" s="8" t="n">
        <v>-58.7</v>
      </c>
      <c r="C47" s="8" t="n">
        <v>-55.8</v>
      </c>
      <c r="D47" s="8" t="n">
        <v>-49.2</v>
      </c>
      <c r="E47" s="6" t="n">
        <v>-105</v>
      </c>
      <c r="F47" s="8" t="n">
        <v>-163.7</v>
      </c>
      <c r="G47" s="4" t="inlineStr">
        <is>
          <t xml:space="preserve"> </t>
        </is>
      </c>
      <c r="H47" s="8" t="n">
        <v>-175.9</v>
      </c>
      <c r="I47" s="4" t="inlineStr">
        <is>
          <t xml:space="preserve"> </t>
        </is>
      </c>
    </row>
    <row r="48">
      <c r="A48" s="4" t="inlineStr">
        <is>
          <t>Debt extinguishment costs</t>
        </is>
      </c>
      <c r="B48" s="8" t="n">
        <v>-0.3</v>
      </c>
      <c r="C48" s="4" t="inlineStr">
        <is>
          <t xml:space="preserve"> </t>
        </is>
      </c>
      <c r="D48" s="4" t="inlineStr">
        <is>
          <t xml:space="preserve"> </t>
        </is>
      </c>
      <c r="E48" s="4" t="inlineStr">
        <is>
          <t xml:space="preserve"> </t>
        </is>
      </c>
      <c r="F48" s="8" t="n">
        <v>-5.5</v>
      </c>
      <c r="G48" s="4" t="inlineStr">
        <is>
          <t xml:space="preserve"> </t>
        </is>
      </c>
      <c r="H48" s="8" t="n">
        <v>-41.4</v>
      </c>
      <c r="I48" s="4" t="inlineStr">
        <is>
          <t xml:space="preserve"> </t>
        </is>
      </c>
    </row>
    <row r="49">
      <c r="A49" s="4" t="inlineStr">
        <is>
          <t>Gain (loss) on derivative instruments</t>
        </is>
      </c>
      <c r="B49" s="8" t="n">
        <v>-54.3</v>
      </c>
      <c r="C49" s="8" t="n">
        <v>14.3</v>
      </c>
      <c r="D49" s="8" t="n">
        <v>25.5</v>
      </c>
      <c r="E49" s="8" t="n">
        <v>39.8</v>
      </c>
      <c r="F49" s="8" t="n">
        <v>-14.5</v>
      </c>
      <c r="G49" s="4" t="inlineStr">
        <is>
          <t xml:space="preserve"> </t>
        </is>
      </c>
      <c r="H49" s="8" t="n">
        <v>-81.7</v>
      </c>
      <c r="I49" s="4" t="inlineStr">
        <is>
          <t xml:space="preserve"> </t>
        </is>
      </c>
    </row>
    <row r="50">
      <c r="A50" s="4" t="inlineStr">
        <is>
          <t>Other income</t>
        </is>
      </c>
      <c r="B50" s="8" t="n">
        <v>0.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ther expense</t>
        </is>
      </c>
      <c r="B51" s="4" t="inlineStr">
        <is>
          <t xml:space="preserve"> </t>
        </is>
      </c>
      <c r="C51" s="4" t="inlineStr">
        <is>
          <t xml:space="preserve"> </t>
        </is>
      </c>
      <c r="D51" s="8" t="n">
        <v>-0.2</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ther income</t>
        </is>
      </c>
      <c r="B52" s="4" t="inlineStr">
        <is>
          <t xml:space="preserve"> </t>
        </is>
      </c>
      <c r="C52" s="4" t="inlineStr">
        <is>
          <t xml:space="preserve"> </t>
        </is>
      </c>
      <c r="D52" s="4" t="inlineStr">
        <is>
          <t xml:space="preserve"> </t>
        </is>
      </c>
      <c r="E52" s="4" t="inlineStr">
        <is>
          <t xml:space="preserve"> </t>
        </is>
      </c>
      <c r="F52" s="8" t="n">
        <v>0.1</v>
      </c>
      <c r="G52" s="4" t="inlineStr">
        <is>
          <t xml:space="preserve"> </t>
        </is>
      </c>
      <c r="H52" s="4" t="inlineStr">
        <is>
          <t xml:space="preserve"> </t>
        </is>
      </c>
      <c r="I52" s="4" t="inlineStr">
        <is>
          <t xml:space="preserve"> </t>
        </is>
      </c>
    </row>
    <row r="53">
      <c r="A53" s="4" t="inlineStr">
        <is>
          <t>Other income (expense)</t>
        </is>
      </c>
      <c r="B53" s="4" t="inlineStr">
        <is>
          <t xml:space="preserve"> </t>
        </is>
      </c>
      <c r="C53" s="8" t="n">
        <v>-5.5</v>
      </c>
      <c r="D53" s="4" t="inlineStr">
        <is>
          <t xml:space="preserve"> </t>
        </is>
      </c>
      <c r="E53" s="8" t="n">
        <v>-5.7</v>
      </c>
      <c r="F53" s="4" t="inlineStr">
        <is>
          <t xml:space="preserve"> </t>
        </is>
      </c>
      <c r="G53" s="4" t="inlineStr">
        <is>
          <t xml:space="preserve"> </t>
        </is>
      </c>
      <c r="H53" s="4" t="inlineStr">
        <is>
          <t xml:space="preserve"> </t>
        </is>
      </c>
      <c r="I53" s="4" t="inlineStr">
        <is>
          <t xml:space="preserve"> </t>
        </is>
      </c>
    </row>
    <row r="54">
      <c r="A54" s="4" t="inlineStr">
        <is>
          <t>Other income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2.8</v>
      </c>
      <c r="I54" s="4" t="inlineStr">
        <is>
          <t xml:space="preserve"> </t>
        </is>
      </c>
    </row>
    <row r="55">
      <c r="A55" s="4" t="inlineStr">
        <is>
          <t>Total other expense</t>
        </is>
      </c>
      <c r="B55" s="8" t="n">
        <v>-112.7</v>
      </c>
      <c r="C55" s="6" t="n">
        <v>-47</v>
      </c>
      <c r="D55" s="8" t="n">
        <v>-23.9</v>
      </c>
      <c r="E55" s="8" t="n">
        <v>-70.90000000000001</v>
      </c>
      <c r="F55" s="8" t="n">
        <v>-183.6</v>
      </c>
      <c r="G55" s="4" t="inlineStr">
        <is>
          <t xml:space="preserve"> </t>
        </is>
      </c>
      <c r="H55" s="8" t="n">
        <v>-301.8</v>
      </c>
      <c r="I55" s="4" t="inlineStr">
        <is>
          <t xml:space="preserve"> </t>
        </is>
      </c>
    </row>
    <row r="56">
      <c r="A56" s="4" t="inlineStr">
        <is>
          <t>Net income (loss) before income taxes</t>
        </is>
      </c>
      <c r="B56" s="8" t="n">
        <v>100.4</v>
      </c>
      <c r="C56" s="8" t="n">
        <v>-23.6</v>
      </c>
      <c r="D56" s="8" t="n">
        <v>19.3</v>
      </c>
      <c r="E56" s="8" t="n">
        <v>-4.3</v>
      </c>
      <c r="F56" s="8" t="n">
        <v>96.09999999999999</v>
      </c>
      <c r="G56" s="4" t="inlineStr">
        <is>
          <t xml:space="preserve"> </t>
        </is>
      </c>
      <c r="H56" s="8" t="n">
        <v>-168.4</v>
      </c>
      <c r="I56" s="4" t="inlineStr">
        <is>
          <t xml:space="preserve"> </t>
        </is>
      </c>
    </row>
    <row r="57">
      <c r="A57" s="4" t="inlineStr">
        <is>
          <t>Income tax expense</t>
        </is>
      </c>
      <c r="B57" s="8" t="n">
        <v>0.5</v>
      </c>
      <c r="C57" s="8" t="n">
        <v>0.4</v>
      </c>
      <c r="D57" s="8" t="n">
        <v>0.5</v>
      </c>
      <c r="E57" s="8" t="n">
        <v>0.9</v>
      </c>
      <c r="F57" s="8" t="n">
        <v>1.4</v>
      </c>
      <c r="G57" s="4" t="inlineStr">
        <is>
          <t xml:space="preserve"> </t>
        </is>
      </c>
      <c r="H57" s="8" t="n">
        <v>3.4</v>
      </c>
      <c r="I57" s="4" t="inlineStr">
        <is>
          <t xml:space="preserve"> </t>
        </is>
      </c>
    </row>
    <row r="58">
      <c r="A58" s="4" t="inlineStr">
        <is>
          <t>Net income (loss)</t>
        </is>
      </c>
      <c r="B58" s="8" t="n">
        <v>99.90000000000001</v>
      </c>
      <c r="C58" s="6" t="n">
        <v>-24</v>
      </c>
      <c r="D58" s="8" t="n">
        <v>18.8</v>
      </c>
      <c r="E58" s="8" t="n">
        <v>-5.2</v>
      </c>
      <c r="F58" s="8" t="n">
        <v>94.7</v>
      </c>
      <c r="G58" s="4" t="inlineStr">
        <is>
          <t xml:space="preserve"> </t>
        </is>
      </c>
      <c r="H58" s="8" t="n">
        <v>-171.8</v>
      </c>
      <c r="I58" s="4" t="inlineStr">
        <is>
          <t xml:space="preserve"> </t>
        </is>
      </c>
    </row>
    <row r="59">
      <c r="A59" s="3" t="inlineStr">
        <is>
          <t>Allocation of net income (loss) to partn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loss attributable to noncontrolling interest</t>
        </is>
      </c>
      <c r="B60" s="8" t="n">
        <v>-3.1</v>
      </c>
      <c r="C60" s="8" t="n">
        <v>-5.5</v>
      </c>
      <c r="D60" s="8" t="n">
        <v>-9.9</v>
      </c>
      <c r="E60" s="8" t="n">
        <v>-15.4</v>
      </c>
      <c r="F60" s="8" t="n">
        <v>-18.5</v>
      </c>
      <c r="G60" s="4" t="inlineStr">
        <is>
          <t xml:space="preserve"> </t>
        </is>
      </c>
      <c r="H60" s="8" t="n">
        <v>-6.7</v>
      </c>
      <c r="I60" s="4" t="inlineStr">
        <is>
          <t xml:space="preserve"> </t>
        </is>
      </c>
    </row>
    <row r="61">
      <c r="A61" s="4" t="inlineStr">
        <is>
          <t>Net income (loss) attributable to partners</t>
        </is>
      </c>
      <c r="B61" s="6" t="n">
        <v>103</v>
      </c>
      <c r="C61" s="8" t="n">
        <v>-18.5</v>
      </c>
      <c r="D61" s="8" t="n">
        <v>28.7</v>
      </c>
      <c r="E61" s="8" t="n">
        <v>10.2</v>
      </c>
      <c r="F61" s="8" t="n">
        <v>113.2</v>
      </c>
      <c r="G61" s="4" t="inlineStr">
        <is>
          <t xml:space="preserve"> </t>
        </is>
      </c>
      <c r="H61" s="8" t="n">
        <v>-165.1</v>
      </c>
      <c r="I61" s="4" t="inlineStr">
        <is>
          <t xml:space="preserve"> </t>
        </is>
      </c>
    </row>
    <row r="62">
      <c r="A62" s="3" t="inlineStr">
        <is>
          <t>Le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General partners' interest in net income (loss)</t>
        </is>
      </c>
      <c r="B63" s="8" t="n">
        <v>2.1</v>
      </c>
      <c r="C63" s="8" t="n">
        <v>-0.4</v>
      </c>
      <c r="D63" s="8" t="n">
        <v>0.6</v>
      </c>
      <c r="E63" s="8" t="n">
        <v>0.2</v>
      </c>
      <c r="F63" s="8" t="n">
        <v>2.3</v>
      </c>
      <c r="G63" s="4" t="inlineStr">
        <is>
          <t xml:space="preserve"> </t>
        </is>
      </c>
      <c r="H63" s="8" t="n">
        <v>3.3</v>
      </c>
      <c r="I63" s="4" t="inlineStr">
        <is>
          <t xml:space="preserve"> </t>
        </is>
      </c>
    </row>
    <row r="64">
      <c r="A64" s="4" t="inlineStr">
        <is>
          <t>Net income (loss) available to limited partners</t>
        </is>
      </c>
      <c r="B64" s="7" t="n">
        <v>100.8</v>
      </c>
      <c r="C64" s="7" t="n">
        <v>-18.1</v>
      </c>
      <c r="D64" s="7" t="n">
        <v>28.1</v>
      </c>
      <c r="E64" s="5" t="n">
        <v>10</v>
      </c>
      <c r="F64" s="7" t="n">
        <v>110.8</v>
      </c>
      <c r="G64" s="4" t="inlineStr">
        <is>
          <t xml:space="preserve"> </t>
        </is>
      </c>
      <c r="H64" s="7" t="n">
        <v>-161.8</v>
      </c>
      <c r="I64" s="4" t="inlineStr">
        <is>
          <t xml:space="preserve"> </t>
        </is>
      </c>
    </row>
    <row r="65">
      <c r="A65" s="3" t="inlineStr">
        <is>
          <t>Weighted average limited partner unit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sic</t>
        </is>
      </c>
      <c r="B66" s="6" t="n">
        <v>80172810</v>
      </c>
      <c r="C66" s="6" t="n">
        <v>80152648</v>
      </c>
      <c r="D66" s="6" t="n">
        <v>79830671</v>
      </c>
      <c r="E66" s="6" t="n">
        <v>79992637</v>
      </c>
      <c r="F66" s="6" t="n">
        <v>80046930</v>
      </c>
      <c r="G66" s="4" t="inlineStr">
        <is>
          <t xml:space="preserve"> </t>
        </is>
      </c>
      <c r="H66" s="6" t="n">
        <v>79336283</v>
      </c>
      <c r="I66" s="4" t="inlineStr">
        <is>
          <t xml:space="preserve"> </t>
        </is>
      </c>
    </row>
    <row r="67">
      <c r="A67" s="4" t="inlineStr">
        <is>
          <t>Diluted</t>
        </is>
      </c>
      <c r="B67" s="6" t="n">
        <v>80277483</v>
      </c>
      <c r="C67" s="6" t="n">
        <v>80152648</v>
      </c>
      <c r="D67" s="6" t="n">
        <v>79939985</v>
      </c>
      <c r="E67" s="6" t="n">
        <v>80102432</v>
      </c>
      <c r="F67" s="6" t="n">
        <v>80148519</v>
      </c>
      <c r="G67" s="4" t="inlineStr">
        <is>
          <t xml:space="preserve"> </t>
        </is>
      </c>
      <c r="H67" s="6" t="n">
        <v>79336283</v>
      </c>
      <c r="I67" s="4" t="inlineStr">
        <is>
          <t xml:space="preserve"> </t>
        </is>
      </c>
    </row>
    <row r="68">
      <c r="A68" s="3" t="inlineStr">
        <is>
          <t>Limited partners' interest basic net income (loss) per un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imited partners' interest basic net income (loss) per unit</t>
        </is>
      </c>
      <c r="B69" s="9" t="n">
        <v>1.26</v>
      </c>
      <c r="C69" s="9" t="n">
        <v>-0.23</v>
      </c>
      <c r="D69" s="9" t="n">
        <v>0.35</v>
      </c>
      <c r="E69" s="9" t="n">
        <v>0.13</v>
      </c>
      <c r="F69" s="9" t="n">
        <v>1.38</v>
      </c>
      <c r="G69" s="4" t="inlineStr">
        <is>
          <t xml:space="preserve"> </t>
        </is>
      </c>
      <c r="H69" s="9" t="n">
        <v>-2.04</v>
      </c>
      <c r="I69" s="4" t="inlineStr">
        <is>
          <t xml:space="preserve"> </t>
        </is>
      </c>
    </row>
    <row r="70">
      <c r="A70" s="4" t="inlineStr">
        <is>
          <t>Limited partners' interest diluted net income (loss) per unit</t>
        </is>
      </c>
      <c r="B70" s="9" t="n">
        <v>1.26</v>
      </c>
      <c r="C70" s="9" t="n">
        <v>-0.23</v>
      </c>
      <c r="D70" s="9" t="n">
        <v>0.35</v>
      </c>
      <c r="E70" s="9" t="n">
        <v>0.12</v>
      </c>
      <c r="F70" s="9" t="n">
        <v>1.38</v>
      </c>
      <c r="G70" s="4" t="inlineStr">
        <is>
          <t xml:space="preserve"> </t>
        </is>
      </c>
      <c r="H70" s="9" t="n">
        <v>-2.04</v>
      </c>
      <c r="I70" s="4" t="inlineStr">
        <is>
          <t xml:space="preserve"> </t>
        </is>
      </c>
    </row>
    <row r="71">
      <c r="A71" s="4" t="inlineStr">
        <is>
          <t>Restat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Restatement of Previously Issued Financial State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ales</t>
        </is>
      </c>
      <c r="B73" s="4" t="inlineStr">
        <is>
          <t xml:space="preserve"> </t>
        </is>
      </c>
      <c r="C73" s="4" t="inlineStr">
        <is>
          <t xml:space="preserve"> </t>
        </is>
      </c>
      <c r="D73" s="7" t="n">
        <v>0.4</v>
      </c>
      <c r="E73" s="7" t="n">
        <v>0.4</v>
      </c>
      <c r="F73" s="7" t="n">
        <v>0.4</v>
      </c>
      <c r="G73" s="4" t="inlineStr">
        <is>
          <t xml:space="preserve"> </t>
        </is>
      </c>
      <c r="H73" s="7" t="n">
        <v>-0.4</v>
      </c>
      <c r="I73" s="4" t="inlineStr">
        <is>
          <t xml:space="preserve"> </t>
        </is>
      </c>
    </row>
    <row r="74">
      <c r="A74" s="4" t="inlineStr">
        <is>
          <t>Cost of sales</t>
        </is>
      </c>
      <c r="B74" s="7" t="n">
        <v>0.1</v>
      </c>
      <c r="C74" s="7" t="n">
        <v>-0.1</v>
      </c>
      <c r="D74" s="8" t="n">
        <v>0.5</v>
      </c>
      <c r="E74" s="8" t="n">
        <v>0.4</v>
      </c>
      <c r="F74" s="8" t="n">
        <v>0.5</v>
      </c>
      <c r="G74" s="4" t="inlineStr">
        <is>
          <t xml:space="preserve"> </t>
        </is>
      </c>
      <c r="H74" s="8" t="n">
        <v>-1.3</v>
      </c>
      <c r="I74" s="4" t="inlineStr">
        <is>
          <t xml:space="preserve"> </t>
        </is>
      </c>
    </row>
    <row r="75">
      <c r="A75" s="4" t="inlineStr">
        <is>
          <t>Gross profit</t>
        </is>
      </c>
      <c r="B75" s="8" t="n">
        <v>-0.1</v>
      </c>
      <c r="C75" s="8" t="n">
        <v>0.1</v>
      </c>
      <c r="D75" s="8" t="n">
        <v>-0.1</v>
      </c>
      <c r="E75" s="4" t="inlineStr">
        <is>
          <t xml:space="preserve"> </t>
        </is>
      </c>
      <c r="F75" s="8" t="n">
        <v>-0.1</v>
      </c>
      <c r="G75" s="4" t="inlineStr">
        <is>
          <t xml:space="preserve"> </t>
        </is>
      </c>
      <c r="H75" s="8" t="n">
        <v>0.9</v>
      </c>
      <c r="I75" s="4" t="inlineStr">
        <is>
          <t xml:space="preserve"> </t>
        </is>
      </c>
    </row>
    <row r="76">
      <c r="A76" s="3" t="inlineStr">
        <is>
          <t>Operating costs and expen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General and administrative</t>
        </is>
      </c>
      <c r="B77" s="4" t="inlineStr">
        <is>
          <t xml:space="preserve"> </t>
        </is>
      </c>
      <c r="C77" s="8" t="n">
        <v>-1.6</v>
      </c>
      <c r="D77" s="8" t="n">
        <v>0.1</v>
      </c>
      <c r="E77" s="8" t="n">
        <v>-1.5</v>
      </c>
      <c r="F77" s="8" t="n">
        <v>-1.5</v>
      </c>
      <c r="G77" s="4" t="inlineStr">
        <is>
          <t xml:space="preserve"> </t>
        </is>
      </c>
      <c r="H77" s="8" t="n">
        <v>2.4</v>
      </c>
      <c r="I77" s="4" t="inlineStr">
        <is>
          <t xml:space="preserve"> </t>
        </is>
      </c>
    </row>
    <row r="78">
      <c r="A78" s="4" t="inlineStr">
        <is>
          <t>Operating income (loss)</t>
        </is>
      </c>
      <c r="B78" s="8" t="n">
        <v>-0.1</v>
      </c>
      <c r="C78" s="8" t="n">
        <v>1.7</v>
      </c>
      <c r="D78" s="8" t="n">
        <v>-0.2</v>
      </c>
      <c r="E78" s="8" t="n">
        <v>1.5</v>
      </c>
      <c r="F78" s="8" t="n">
        <v>1.4</v>
      </c>
      <c r="G78" s="4" t="inlineStr">
        <is>
          <t xml:space="preserve"> </t>
        </is>
      </c>
      <c r="H78" s="8" t="n">
        <v>-1.5</v>
      </c>
      <c r="I78" s="4" t="inlineStr">
        <is>
          <t xml:space="preserve"> </t>
        </is>
      </c>
    </row>
    <row r="79">
      <c r="A79" s="3" t="inlineStr">
        <is>
          <t>Other income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et income (loss) before income taxes</t>
        </is>
      </c>
      <c r="B80" s="8" t="n">
        <v>-0.1</v>
      </c>
      <c r="C80" s="8" t="n">
        <v>1.7</v>
      </c>
      <c r="D80" s="8" t="n">
        <v>-0.2</v>
      </c>
      <c r="E80" s="8" t="n">
        <v>1.5</v>
      </c>
      <c r="F80" s="8" t="n">
        <v>1.4</v>
      </c>
      <c r="G80" s="4" t="inlineStr">
        <is>
          <t xml:space="preserve"> </t>
        </is>
      </c>
      <c r="H80" s="8" t="n">
        <v>-1.5</v>
      </c>
      <c r="I80" s="4" t="inlineStr">
        <is>
          <t xml:space="preserve"> </t>
        </is>
      </c>
    </row>
    <row r="81">
      <c r="A81" s="4" t="inlineStr">
        <is>
          <t>Net income (loss)</t>
        </is>
      </c>
      <c r="B81" s="8" t="n">
        <v>-0.1</v>
      </c>
      <c r="C81" s="8" t="n">
        <v>1.7</v>
      </c>
      <c r="D81" s="8" t="n">
        <v>-0.2</v>
      </c>
      <c r="E81" s="8" t="n">
        <v>1.5</v>
      </c>
      <c r="F81" s="8" t="n">
        <v>1.4</v>
      </c>
      <c r="G81" s="4" t="inlineStr">
        <is>
          <t xml:space="preserve"> </t>
        </is>
      </c>
      <c r="H81" s="8" t="n">
        <v>-1.5</v>
      </c>
      <c r="I81" s="4" t="inlineStr">
        <is>
          <t xml:space="preserve"> </t>
        </is>
      </c>
    </row>
    <row r="82">
      <c r="A82" s="3" t="inlineStr">
        <is>
          <t>Allocation of net income (loss) to partne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et loss attributable to noncontrolling interest</t>
        </is>
      </c>
      <c r="B83" s="8" t="n">
        <v>3.1</v>
      </c>
      <c r="C83" s="8" t="n">
        <v>5.5</v>
      </c>
      <c r="D83" s="8" t="n">
        <v>9.9</v>
      </c>
      <c r="E83" s="8" t="n">
        <v>15.4</v>
      </c>
      <c r="F83" s="8" t="n">
        <v>18.5</v>
      </c>
      <c r="G83" s="4" t="inlineStr">
        <is>
          <t xml:space="preserve"> </t>
        </is>
      </c>
      <c r="H83" s="8" t="n">
        <v>6.7</v>
      </c>
      <c r="I83" s="4" t="inlineStr">
        <is>
          <t xml:space="preserve"> </t>
        </is>
      </c>
    </row>
    <row r="84">
      <c r="A84" s="4" t="inlineStr">
        <is>
          <t>Net income (loss) attributable to partners</t>
        </is>
      </c>
      <c r="B84" s="8" t="n">
        <v>-3.2</v>
      </c>
      <c r="C84" s="8" t="n">
        <v>-3.8</v>
      </c>
      <c r="D84" s="8" t="n">
        <v>-10.1</v>
      </c>
      <c r="E84" s="8" t="n">
        <v>-13.9</v>
      </c>
      <c r="F84" s="8" t="n">
        <v>-17.1</v>
      </c>
      <c r="G84" s="4" t="inlineStr">
        <is>
          <t xml:space="preserve"> </t>
        </is>
      </c>
      <c r="H84" s="8" t="n">
        <v>-8.199999999999999</v>
      </c>
      <c r="I84" s="4" t="inlineStr">
        <is>
          <t xml:space="preserve"> </t>
        </is>
      </c>
    </row>
    <row r="85">
      <c r="A85" s="3" t="inlineStr">
        <is>
          <t>Le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General partners' interest in net income (loss)</t>
        </is>
      </c>
      <c r="B86" s="8" t="n">
        <v>-0.1</v>
      </c>
      <c r="C86" s="8" t="n">
        <v>-0.1</v>
      </c>
      <c r="D86" s="8" t="n">
        <v>-0.2</v>
      </c>
      <c r="E86" s="8" t="n">
        <v>-0.3</v>
      </c>
      <c r="F86" s="8" t="n">
        <v>-0.4</v>
      </c>
      <c r="G86" s="4" t="inlineStr">
        <is>
          <t xml:space="preserve"> </t>
        </is>
      </c>
      <c r="H86" s="8" t="n">
        <v>0.2</v>
      </c>
      <c r="I86" s="4" t="inlineStr">
        <is>
          <t xml:space="preserve"> </t>
        </is>
      </c>
    </row>
    <row r="87">
      <c r="A87" s="4" t="inlineStr">
        <is>
          <t>Net income (loss) available to limited partners</t>
        </is>
      </c>
      <c r="B87" s="7" t="n">
        <v>-3.1</v>
      </c>
      <c r="C87" s="7" t="n">
        <v>-3.7</v>
      </c>
      <c r="D87" s="7" t="n">
        <v>-9.9</v>
      </c>
      <c r="E87" s="7" t="n">
        <v>-13.6</v>
      </c>
      <c r="F87" s="7" t="n">
        <v>-16.7</v>
      </c>
      <c r="G87" s="4" t="inlineStr">
        <is>
          <t xml:space="preserve"> </t>
        </is>
      </c>
      <c r="H87" s="5" t="n">
        <v>-8</v>
      </c>
      <c r="I87" s="4" t="inlineStr">
        <is>
          <t xml:space="preserve"> </t>
        </is>
      </c>
    </row>
    <row r="88">
      <c r="A88" s="3" t="inlineStr">
        <is>
          <t>Weighted average limited partner units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Diluted</t>
        </is>
      </c>
      <c r="B89" s="6" t="n">
        <v>109795</v>
      </c>
      <c r="C89" s="4" t="inlineStr">
        <is>
          <t xml:space="preserve"> </t>
        </is>
      </c>
      <c r="D89" s="4" t="inlineStr">
        <is>
          <t xml:space="preserve"> </t>
        </is>
      </c>
      <c r="E89" s="6" t="n">
        <v>-109795</v>
      </c>
      <c r="F89" s="4" t="inlineStr">
        <is>
          <t xml:space="preserve"> </t>
        </is>
      </c>
      <c r="G89" s="4" t="inlineStr">
        <is>
          <t xml:space="preserve"> </t>
        </is>
      </c>
      <c r="H89" s="4" t="inlineStr">
        <is>
          <t xml:space="preserve"> </t>
        </is>
      </c>
      <c r="I89" s="4" t="inlineStr">
        <is>
          <t xml:space="preserve"> </t>
        </is>
      </c>
    </row>
    <row r="90">
      <c r="A90" s="3" t="inlineStr">
        <is>
          <t>Limited partners' interest basic net income (loss) per un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Limited partners' interest basic net income (loss) per unit</t>
        </is>
      </c>
      <c r="B91" s="9" t="n">
        <v>-0.04</v>
      </c>
      <c r="C91" s="9" t="n">
        <v>-0.04</v>
      </c>
      <c r="D91" s="9" t="n">
        <v>-0.12</v>
      </c>
      <c r="E91" s="9" t="n">
        <v>-0.18</v>
      </c>
      <c r="F91" s="9" t="n">
        <v>-0.2</v>
      </c>
      <c r="G91" s="4" t="inlineStr">
        <is>
          <t xml:space="preserve"> </t>
        </is>
      </c>
      <c r="H91" s="9" t="n">
        <v>-0.1</v>
      </c>
      <c r="I91" s="4" t="inlineStr">
        <is>
          <t xml:space="preserve"> </t>
        </is>
      </c>
    </row>
    <row r="92">
      <c r="A92" s="4" t="inlineStr">
        <is>
          <t>Limited partners' interest diluted net income (loss) per unit</t>
        </is>
      </c>
      <c r="B92" s="9" t="n">
        <v>-0.04</v>
      </c>
      <c r="C92" s="9" t="n">
        <v>-0.04</v>
      </c>
      <c r="D92" s="9" t="n">
        <v>-0.12</v>
      </c>
      <c r="E92" s="9" t="n">
        <v>-0.17</v>
      </c>
      <c r="F92" s="9" t="n">
        <v>-0.21</v>
      </c>
      <c r="G92" s="4" t="inlineStr">
        <is>
          <t xml:space="preserve"> </t>
        </is>
      </c>
      <c r="H92" s="9" t="n">
        <v>-0.1</v>
      </c>
      <c r="I92" s="4" t="inlineStr">
        <is>
          <t xml:space="preserve"> </t>
        </is>
      </c>
    </row>
  </sheetData>
  <mergeCells count="3">
    <mergeCell ref="A1:A2"/>
    <mergeCell ref="B1:D1"/>
    <mergeCell ref="G1:I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Quarterly Financial Data (Unaudited) - Condensed Consolidated Statement of Comprehensive Income (Loss) (Details) - USD ($) $ in Million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Restatement of Previously Issued Financial 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7" t="n">
        <v>99.8</v>
      </c>
      <c r="C4" s="7" t="n">
        <v>-22.3</v>
      </c>
      <c r="D4" s="7" t="n">
        <v>18.6</v>
      </c>
      <c r="E4" s="7" t="n">
        <v>-3.7</v>
      </c>
      <c r="F4" s="7" t="n">
        <v>96.09999999999999</v>
      </c>
      <c r="G4" s="7" t="n">
        <v>48.1</v>
      </c>
      <c r="H4" s="7" t="n">
        <v>-173.3</v>
      </c>
      <c r="I4" s="7" t="n">
        <v>-260.1</v>
      </c>
    </row>
    <row r="5">
      <c r="A5" s="3"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fined benefit pension and retiree health benefit plans</t>
        </is>
      </c>
      <c r="B6" s="8" t="n">
        <v>0.1</v>
      </c>
      <c r="C6" s="8" t="n">
        <v>0.1</v>
      </c>
      <c r="D6" s="4" t="inlineStr">
        <is>
          <t xml:space="preserve"> </t>
        </is>
      </c>
      <c r="E6" s="8" t="n">
        <v>0.1</v>
      </c>
      <c r="F6" s="8" t="n">
        <v>0.2</v>
      </c>
      <c r="G6" s="8" t="n">
        <v>1.1</v>
      </c>
      <c r="H6" s="8" t="n">
        <v>1.8</v>
      </c>
      <c r="I6" s="8" t="n">
        <v>2.2</v>
      </c>
    </row>
    <row r="7">
      <c r="A7" s="4" t="inlineStr">
        <is>
          <t>Total other comprehensive income</t>
        </is>
      </c>
      <c r="B7" s="8" t="n">
        <v>0.1</v>
      </c>
      <c r="C7" s="8" t="n">
        <v>0.1</v>
      </c>
      <c r="D7" s="4" t="inlineStr">
        <is>
          <t xml:space="preserve"> </t>
        </is>
      </c>
      <c r="E7" s="8" t="n">
        <v>0.1</v>
      </c>
      <c r="F7" s="8" t="n">
        <v>0.2</v>
      </c>
      <c r="G7" s="8" t="n">
        <v>1.1</v>
      </c>
      <c r="H7" s="8" t="n">
        <v>1.8</v>
      </c>
      <c r="I7" s="8" t="n">
        <v>2.2</v>
      </c>
    </row>
    <row r="8">
      <c r="A8" s="4" t="inlineStr">
        <is>
          <t>Comprehensive income (loss) attributable to partners' capital (deficit)</t>
        </is>
      </c>
      <c r="B8" s="8" t="n">
        <v>99.90000000000001</v>
      </c>
      <c r="C8" s="8" t="n">
        <v>-22.2</v>
      </c>
      <c r="D8" s="8" t="n">
        <v>18.6</v>
      </c>
      <c r="E8" s="8" t="n">
        <v>-3.6</v>
      </c>
      <c r="F8" s="8" t="n">
        <v>96.3</v>
      </c>
      <c r="G8" s="7" t="n">
        <v>49.2</v>
      </c>
      <c r="H8" s="8" t="n">
        <v>-171.5</v>
      </c>
      <c r="I8" s="7" t="n">
        <v>-257.9</v>
      </c>
    </row>
    <row r="9">
      <c r="A9" s="4" t="inlineStr">
        <is>
          <t>Comprehensive income (loss) attributable to partners' capital (deficit)</t>
        </is>
      </c>
      <c r="B9" s="8" t="n">
        <v>99.90000000000001</v>
      </c>
      <c r="C9" s="8" t="n">
        <v>-22.2</v>
      </c>
      <c r="D9" s="8" t="n">
        <v>18.6</v>
      </c>
      <c r="E9" s="8" t="n">
        <v>-3.6</v>
      </c>
      <c r="F9" s="8" t="n">
        <v>96.3</v>
      </c>
      <c r="G9" s="4" t="inlineStr">
        <is>
          <t xml:space="preserve"> </t>
        </is>
      </c>
      <c r="H9" s="8" t="n">
        <v>-171.5</v>
      </c>
      <c r="I9" s="4" t="inlineStr">
        <is>
          <t xml:space="preserve"> </t>
        </is>
      </c>
    </row>
    <row r="10">
      <c r="A10" s="4" t="inlineStr">
        <is>
          <t>Previously repo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atement of Previously Issued Financial Stat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t>
        </is>
      </c>
      <c r="B12" s="8" t="n">
        <v>99.90000000000001</v>
      </c>
      <c r="C12" s="6" t="n">
        <v>-24</v>
      </c>
      <c r="D12" s="8" t="n">
        <v>18.8</v>
      </c>
      <c r="E12" s="8" t="n">
        <v>-5.2</v>
      </c>
      <c r="F12" s="8" t="n">
        <v>94.7</v>
      </c>
      <c r="G12" s="4" t="inlineStr">
        <is>
          <t xml:space="preserve"> </t>
        </is>
      </c>
      <c r="H12" s="8" t="n">
        <v>-171.8</v>
      </c>
      <c r="I12" s="4" t="inlineStr">
        <is>
          <t xml:space="preserve"> </t>
        </is>
      </c>
    </row>
    <row r="13">
      <c r="A13" s="3" t="inlineStr">
        <is>
          <t>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fined benefit pension and retiree health benefit plans</t>
        </is>
      </c>
      <c r="B14" s="8" t="n">
        <v>0.1</v>
      </c>
      <c r="C14" s="8" t="n">
        <v>0.1</v>
      </c>
      <c r="D14" s="4" t="inlineStr">
        <is>
          <t xml:space="preserve"> </t>
        </is>
      </c>
      <c r="E14" s="8" t="n">
        <v>0.1</v>
      </c>
      <c r="F14" s="8" t="n">
        <v>0.2</v>
      </c>
      <c r="G14" s="4" t="inlineStr">
        <is>
          <t xml:space="preserve"> </t>
        </is>
      </c>
      <c r="H14" s="8" t="n">
        <v>1.8</v>
      </c>
      <c r="I14" s="4" t="inlineStr">
        <is>
          <t xml:space="preserve"> </t>
        </is>
      </c>
    </row>
    <row r="15">
      <c r="A15" s="4" t="inlineStr">
        <is>
          <t>Total other comprehensive income</t>
        </is>
      </c>
      <c r="B15" s="8" t="n">
        <v>0.1</v>
      </c>
      <c r="C15" s="8" t="n">
        <v>0.1</v>
      </c>
      <c r="D15" s="4" t="inlineStr">
        <is>
          <t xml:space="preserve"> </t>
        </is>
      </c>
      <c r="E15" s="8" t="n">
        <v>0.1</v>
      </c>
      <c r="F15" s="8" t="n">
        <v>0.2</v>
      </c>
      <c r="G15" s="4" t="inlineStr">
        <is>
          <t xml:space="preserve"> </t>
        </is>
      </c>
      <c r="H15" s="8" t="n">
        <v>1.8</v>
      </c>
      <c r="I15" s="4" t="inlineStr">
        <is>
          <t xml:space="preserve"> </t>
        </is>
      </c>
    </row>
    <row r="16">
      <c r="A16" s="4" t="inlineStr">
        <is>
          <t>Comprehensive income (loss) attributable to partners' capital (deficit)</t>
        </is>
      </c>
      <c r="B16" s="6" t="n">
        <v>100</v>
      </c>
      <c r="C16" s="8" t="n">
        <v>-23.9</v>
      </c>
      <c r="D16" s="8" t="n">
        <v>18.8</v>
      </c>
      <c r="E16" s="8" t="n">
        <v>-5.1</v>
      </c>
      <c r="F16" s="8" t="n">
        <v>94.90000000000001</v>
      </c>
      <c r="G16" s="4" t="inlineStr">
        <is>
          <t xml:space="preserve"> </t>
        </is>
      </c>
      <c r="H16" s="6" t="n">
        <v>-170</v>
      </c>
      <c r="I16" s="4" t="inlineStr">
        <is>
          <t xml:space="preserve"> </t>
        </is>
      </c>
    </row>
    <row r="17">
      <c r="A17" s="4" t="inlineStr">
        <is>
          <t>Less: Comprehensive loss attributable to noncontrolling interest</t>
        </is>
      </c>
      <c r="B17" s="8" t="n">
        <v>-3.1</v>
      </c>
      <c r="C17" s="8" t="n">
        <v>-5.5</v>
      </c>
      <c r="D17" s="8" t="n">
        <v>-9.9</v>
      </c>
      <c r="E17" s="8" t="n">
        <v>-15.4</v>
      </c>
      <c r="F17" s="8" t="n">
        <v>-18.5</v>
      </c>
      <c r="G17" s="4" t="inlineStr">
        <is>
          <t xml:space="preserve"> </t>
        </is>
      </c>
      <c r="H17" s="8" t="n">
        <v>-6.7</v>
      </c>
      <c r="I17" s="4" t="inlineStr">
        <is>
          <t xml:space="preserve"> </t>
        </is>
      </c>
    </row>
    <row r="18">
      <c r="A18" s="4" t="inlineStr">
        <is>
          <t>Comprehensive income (loss) attributable to partners' capital (deficit)</t>
        </is>
      </c>
      <c r="B18" s="8" t="n">
        <v>103.1</v>
      </c>
      <c r="C18" s="8" t="n">
        <v>-18.4</v>
      </c>
      <c r="D18" s="8" t="n">
        <v>28.7</v>
      </c>
      <c r="E18" s="8" t="n">
        <v>10.3</v>
      </c>
      <c r="F18" s="8" t="n">
        <v>113.4</v>
      </c>
      <c r="G18" s="4" t="inlineStr">
        <is>
          <t xml:space="preserve"> </t>
        </is>
      </c>
      <c r="H18" s="8" t="n">
        <v>-163.3</v>
      </c>
      <c r="I18" s="4" t="inlineStr">
        <is>
          <t xml:space="preserve"> </t>
        </is>
      </c>
    </row>
    <row r="19">
      <c r="A19" s="4" t="inlineStr">
        <is>
          <t>Restat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tatement of Previously Issued Financial Stat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8" t="n">
        <v>-0.1</v>
      </c>
      <c r="C21" s="8" t="n">
        <v>1.7</v>
      </c>
      <c r="D21" s="8" t="n">
        <v>-0.2</v>
      </c>
      <c r="E21" s="8" t="n">
        <v>1.5</v>
      </c>
      <c r="F21" s="8" t="n">
        <v>1.4</v>
      </c>
      <c r="G21" s="4" t="inlineStr">
        <is>
          <t xml:space="preserve"> </t>
        </is>
      </c>
      <c r="H21" s="8" t="n">
        <v>-1.5</v>
      </c>
      <c r="I21" s="4" t="inlineStr">
        <is>
          <t xml:space="preserve"> </t>
        </is>
      </c>
    </row>
    <row r="22">
      <c r="A22" s="3" t="inlineStr">
        <is>
          <t>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prehensive income (loss) attributable to partners' capital (deficit)</t>
        </is>
      </c>
      <c r="B23" s="8" t="n">
        <v>-0.1</v>
      </c>
      <c r="C23" s="8" t="n">
        <v>1.7</v>
      </c>
      <c r="D23" s="8" t="n">
        <v>-0.2</v>
      </c>
      <c r="E23" s="8" t="n">
        <v>1.5</v>
      </c>
      <c r="F23" s="8" t="n">
        <v>1.4</v>
      </c>
      <c r="G23" s="4" t="inlineStr">
        <is>
          <t xml:space="preserve"> </t>
        </is>
      </c>
      <c r="H23" s="8" t="n">
        <v>-1.5</v>
      </c>
      <c r="I23" s="4" t="inlineStr">
        <is>
          <t xml:space="preserve"> </t>
        </is>
      </c>
    </row>
    <row r="24">
      <c r="A24" s="4" t="inlineStr">
        <is>
          <t>Less: Comprehensive loss attributable to noncontrolling interest</t>
        </is>
      </c>
      <c r="B24" s="8" t="n">
        <v>3.1</v>
      </c>
      <c r="C24" s="8" t="n">
        <v>5.5</v>
      </c>
      <c r="D24" s="8" t="n">
        <v>9.9</v>
      </c>
      <c r="E24" s="8" t="n">
        <v>15.4</v>
      </c>
      <c r="F24" s="8" t="n">
        <v>18.5</v>
      </c>
      <c r="G24" s="4" t="inlineStr">
        <is>
          <t xml:space="preserve"> </t>
        </is>
      </c>
      <c r="H24" s="8" t="n">
        <v>6.7</v>
      </c>
      <c r="I24" s="4" t="inlineStr">
        <is>
          <t xml:space="preserve"> </t>
        </is>
      </c>
    </row>
    <row r="25">
      <c r="A25" s="4" t="inlineStr">
        <is>
          <t>Comprehensive income (loss) attributable to partners' capital (deficit)</t>
        </is>
      </c>
      <c r="B25" s="7" t="n">
        <v>-3.2</v>
      </c>
      <c r="C25" s="7" t="n">
        <v>-3.8</v>
      </c>
      <c r="D25" s="7" t="n">
        <v>-10.1</v>
      </c>
      <c r="E25" s="7" t="n">
        <v>-13.9</v>
      </c>
      <c r="F25" s="7" t="n">
        <v>-17.1</v>
      </c>
      <c r="G25" s="4" t="inlineStr">
        <is>
          <t xml:space="preserve"> </t>
        </is>
      </c>
      <c r="H25" s="7" t="n">
        <v>-8.199999999999999</v>
      </c>
      <c r="I25" s="4" t="inlineStr">
        <is>
          <t xml:space="preserve"> </t>
        </is>
      </c>
    </row>
  </sheetData>
  <mergeCells count="3">
    <mergeCell ref="A1:A2"/>
    <mergeCell ref="B1:D1"/>
    <mergeCell ref="G1:I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Quarterly Financial Data (Unaudited) - Condensed Consolidated Statement of Partners' Capital (Deficit) (Details) - USD ($) $ in Million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Increase (Decrease) in Partners'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7" t="n">
        <v>-543.4</v>
      </c>
      <c r="C4" s="7" t="n">
        <v>-523.3</v>
      </c>
      <c r="D4" s="7" t="n">
        <v>-533.3</v>
      </c>
      <c r="E4" s="7" t="n">
        <v>-533.3</v>
      </c>
      <c r="F4" s="7" t="n">
        <v>-533.3</v>
      </c>
      <c r="G4" s="7" t="n">
        <v>-533.3</v>
      </c>
      <c r="H4" s="7" t="n">
        <v>-385.1</v>
      </c>
      <c r="I4" s="7" t="n">
        <v>-128.6</v>
      </c>
    </row>
    <row r="5">
      <c r="A5" s="4" t="inlineStr">
        <is>
          <t>Other comprehensive income</t>
        </is>
      </c>
      <c r="B5" s="8" t="n">
        <v>0.1</v>
      </c>
      <c r="C5" s="8" t="n">
        <v>0.1</v>
      </c>
      <c r="D5" s="4" t="inlineStr">
        <is>
          <t xml:space="preserve"> </t>
        </is>
      </c>
      <c r="E5" s="8" t="n">
        <v>0.1</v>
      </c>
      <c r="F5" s="8" t="n">
        <v>0.2</v>
      </c>
      <c r="G5" s="8" t="n">
        <v>1.1</v>
      </c>
      <c r="H5" s="8" t="n">
        <v>1.8</v>
      </c>
      <c r="I5" s="8" t="n">
        <v>2.2</v>
      </c>
    </row>
    <row r="6">
      <c r="A6" s="4" t="inlineStr">
        <is>
          <t>Net income (loss) attributable to partners</t>
        </is>
      </c>
      <c r="B6" s="8" t="n">
        <v>99.8</v>
      </c>
      <c r="C6" s="8" t="n">
        <v>-22.3</v>
      </c>
      <c r="D6" s="8" t="n">
        <v>18.6</v>
      </c>
      <c r="E6" s="8" t="n">
        <v>-3.7</v>
      </c>
      <c r="F6" s="8" t="n">
        <v>96.09999999999999</v>
      </c>
      <c r="G6" s="8" t="n">
        <v>48.1</v>
      </c>
      <c r="H6" s="8" t="n">
        <v>-173.3</v>
      </c>
      <c r="I6" s="8" t="n">
        <v>-260.1</v>
      </c>
    </row>
    <row r="7">
      <c r="A7" s="4" t="inlineStr">
        <is>
          <t>Settlement of tax withholdings on equity-based incentive compensation</t>
        </is>
      </c>
      <c r="B7" s="4" t="inlineStr">
        <is>
          <t xml:space="preserve"> </t>
        </is>
      </c>
      <c r="C7" s="8" t="n">
        <v>-1.7</v>
      </c>
      <c r="D7" s="8" t="n">
        <v>-7.9</v>
      </c>
      <c r="E7" s="4" t="inlineStr">
        <is>
          <t xml:space="preserve"> </t>
        </is>
      </c>
      <c r="F7" s="8" t="n">
        <v>-9.6</v>
      </c>
      <c r="G7" s="8" t="n">
        <v>-9.699999999999999</v>
      </c>
      <c r="H7" s="8" t="n">
        <v>-4.1</v>
      </c>
      <c r="I7" s="8" t="n">
        <v>-0.6</v>
      </c>
    </row>
    <row r="8">
      <c r="A8" s="4" t="inlineStr">
        <is>
          <t>Settlement of phantom units</t>
        </is>
      </c>
      <c r="B8" s="4" t="inlineStr">
        <is>
          <t xml:space="preserve"> </t>
        </is>
      </c>
      <c r="C8" s="8" t="n">
        <v>3.7</v>
      </c>
      <c r="D8" s="6" t="n">
        <v>-1</v>
      </c>
      <c r="E8" s="4" t="inlineStr">
        <is>
          <t xml:space="preserve"> </t>
        </is>
      </c>
      <c r="F8" s="8" t="n">
        <v>2.7</v>
      </c>
      <c r="G8" s="8" t="n">
        <v>2.8</v>
      </c>
      <c r="H8" s="8" t="n">
        <v>8.199999999999999</v>
      </c>
      <c r="I8" s="4" t="inlineStr">
        <is>
          <t xml:space="preserve"> </t>
        </is>
      </c>
    </row>
    <row r="9">
      <c r="A9" s="4" t="inlineStr">
        <is>
          <t>Modification of phantom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13.5</v>
      </c>
      <c r="I9" s="4" t="inlineStr">
        <is>
          <t xml:space="preserve"> </t>
        </is>
      </c>
    </row>
    <row r="10">
      <c r="A10" s="4" t="inlineStr">
        <is>
          <t>Amortization of phantom units</t>
        </is>
      </c>
      <c r="B10" s="8" t="n">
        <v>0.3</v>
      </c>
      <c r="C10" s="8" t="n">
        <v>0.1</v>
      </c>
      <c r="D10" s="8" t="n">
        <v>0.3</v>
      </c>
      <c r="E10" s="4" t="inlineStr">
        <is>
          <t xml:space="preserve"> </t>
        </is>
      </c>
      <c r="F10" s="8" t="n">
        <v>0.7</v>
      </c>
      <c r="G10" s="8" t="n">
        <v>0.7</v>
      </c>
      <c r="H10" s="8" t="n">
        <v>5.7</v>
      </c>
      <c r="I10" s="6" t="n">
        <v>2</v>
      </c>
    </row>
    <row r="11">
      <c r="A11" s="4" t="inlineStr">
        <is>
          <t>Ending balance</t>
        </is>
      </c>
      <c r="B11" s="8" t="n">
        <v>-443.2</v>
      </c>
      <c r="C11" s="8" t="n">
        <v>-543.4</v>
      </c>
      <c r="D11" s="8" t="n">
        <v>-523.3</v>
      </c>
      <c r="E11" s="8" t="n">
        <v>-543.4</v>
      </c>
      <c r="F11" s="8" t="n">
        <v>-443.2</v>
      </c>
      <c r="G11" s="8" t="n">
        <v>-490.3</v>
      </c>
      <c r="H11" s="8" t="n">
        <v>-533.3</v>
      </c>
      <c r="I11" s="8" t="n">
        <v>-385.1</v>
      </c>
    </row>
    <row r="12">
      <c r="A12" s="4" t="inlineStr">
        <is>
          <t>General Partn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rease (Decrease) in Partners'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B14" s="8" t="n">
        <v>0.2</v>
      </c>
      <c r="C14" s="8" t="n">
        <v>0.7</v>
      </c>
      <c r="D14" s="8" t="n">
        <v>0.3</v>
      </c>
      <c r="E14" s="8" t="n">
        <v>0.3</v>
      </c>
      <c r="F14" s="8" t="n">
        <v>0.3</v>
      </c>
      <c r="G14" s="8" t="n">
        <v>0.3</v>
      </c>
      <c r="H14" s="8" t="n">
        <v>3.8</v>
      </c>
      <c r="I14" s="6" t="n">
        <v>9</v>
      </c>
    </row>
    <row r="15">
      <c r="A15" s="4" t="inlineStr">
        <is>
          <t>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0</v>
      </c>
      <c r="I15" s="6" t="n">
        <v>0</v>
      </c>
    </row>
    <row r="16">
      <c r="A16" s="4" t="inlineStr">
        <is>
          <t>Net income (loss) attributable to partners</t>
        </is>
      </c>
      <c r="B16" s="6" t="n">
        <v>2</v>
      </c>
      <c r="C16" s="8" t="n">
        <v>-0.5</v>
      </c>
      <c r="D16" s="8" t="n">
        <v>0.4</v>
      </c>
      <c r="E16" s="4" t="inlineStr">
        <is>
          <t xml:space="preserve"> </t>
        </is>
      </c>
      <c r="F16" s="8" t="n">
        <v>1.9</v>
      </c>
      <c r="G16" s="6" t="n">
        <v>1</v>
      </c>
      <c r="H16" s="8" t="n">
        <v>-3.5</v>
      </c>
      <c r="I16" s="8" t="n">
        <v>-5.2</v>
      </c>
    </row>
    <row r="17">
      <c r="A17" s="4" t="inlineStr">
        <is>
          <t>Settlement of tax withholdings on equity-based incentive compensation</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6" t="n">
        <v>0</v>
      </c>
      <c r="I17" s="6" t="n">
        <v>0</v>
      </c>
    </row>
    <row r="18">
      <c r="A18" s="4" t="inlineStr">
        <is>
          <t>Settlement of phantom units</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0</v>
      </c>
      <c r="I18" s="4" t="inlineStr">
        <is>
          <t xml:space="preserve"> </t>
        </is>
      </c>
    </row>
    <row r="19">
      <c r="A19" s="4" t="inlineStr">
        <is>
          <t>Modification of phantom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4" t="inlineStr">
        <is>
          <t xml:space="preserve"> </t>
        </is>
      </c>
    </row>
    <row r="20">
      <c r="A20" s="4" t="inlineStr">
        <is>
          <t>Amortization of phantom units</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6" t="n">
        <v>0</v>
      </c>
      <c r="I20" s="6" t="n">
        <v>0</v>
      </c>
    </row>
    <row r="21">
      <c r="A21" s="4" t="inlineStr">
        <is>
          <t>Ending balance</t>
        </is>
      </c>
      <c r="B21" s="8" t="n">
        <v>2.2</v>
      </c>
      <c r="C21" s="8" t="n">
        <v>0.2</v>
      </c>
      <c r="D21" s="8" t="n">
        <v>0.7</v>
      </c>
      <c r="E21" s="8" t="n">
        <v>0.2</v>
      </c>
      <c r="F21" s="8" t="n">
        <v>2.2</v>
      </c>
      <c r="G21" s="8" t="n">
        <v>1.3</v>
      </c>
      <c r="H21" s="8" t="n">
        <v>0.3</v>
      </c>
      <c r="I21" s="8" t="n">
        <v>3.8</v>
      </c>
    </row>
    <row r="22">
      <c r="A22" s="4" t="inlineStr">
        <is>
          <t>Limited Partn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rease (Decrease) in Partners'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t>
        </is>
      </c>
      <c r="B24" s="8" t="n">
        <v>-535.4</v>
      </c>
      <c r="C24" s="8" t="n">
        <v>-515.7</v>
      </c>
      <c r="D24" s="8" t="n">
        <v>-525.3</v>
      </c>
      <c r="E24" s="8" t="n">
        <v>-525.3</v>
      </c>
      <c r="F24" s="8" t="n">
        <v>-525.3</v>
      </c>
      <c r="G24" s="8" t="n">
        <v>-525.3</v>
      </c>
      <c r="H24" s="8" t="n">
        <v>-378.8</v>
      </c>
      <c r="I24" s="8" t="n">
        <v>-125.3</v>
      </c>
    </row>
    <row r="25">
      <c r="A25" s="4" t="inlineStr">
        <is>
          <t>Other 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6" t="n">
        <v>0</v>
      </c>
      <c r="I25" s="6" t="n">
        <v>0</v>
      </c>
    </row>
    <row r="26">
      <c r="A26" s="4" t="inlineStr">
        <is>
          <t>Net income (loss) attributable to partners</t>
        </is>
      </c>
      <c r="B26" s="8" t="n">
        <v>97.8</v>
      </c>
      <c r="C26" s="8" t="n">
        <v>-21.8</v>
      </c>
      <c r="D26" s="8" t="n">
        <v>18.2</v>
      </c>
      <c r="E26" s="4" t="inlineStr">
        <is>
          <t xml:space="preserve"> </t>
        </is>
      </c>
      <c r="F26" s="8" t="n">
        <v>94.2</v>
      </c>
      <c r="G26" s="8" t="n">
        <v>47.1</v>
      </c>
      <c r="H26" s="8" t="n">
        <v>-169.8</v>
      </c>
      <c r="I26" s="8" t="n">
        <v>-254.9</v>
      </c>
    </row>
    <row r="27">
      <c r="A27" s="4" t="inlineStr">
        <is>
          <t>Settlement of tax withholdings on equity-based incentive compensation</t>
        </is>
      </c>
      <c r="B27" s="4" t="inlineStr">
        <is>
          <t xml:space="preserve"> </t>
        </is>
      </c>
      <c r="C27" s="8" t="n">
        <v>-1.7</v>
      </c>
      <c r="D27" s="8" t="n">
        <v>-7.9</v>
      </c>
      <c r="E27" s="4" t="inlineStr">
        <is>
          <t xml:space="preserve"> </t>
        </is>
      </c>
      <c r="F27" s="8" t="n">
        <v>-9.6</v>
      </c>
      <c r="G27" s="8" t="n">
        <v>-9.699999999999999</v>
      </c>
      <c r="H27" s="8" t="n">
        <v>-4.1</v>
      </c>
      <c r="I27" s="8" t="n">
        <v>-0.6</v>
      </c>
    </row>
    <row r="28">
      <c r="A28" s="4" t="inlineStr">
        <is>
          <t>Settlement of phantom units</t>
        </is>
      </c>
      <c r="B28" s="4" t="inlineStr">
        <is>
          <t xml:space="preserve"> </t>
        </is>
      </c>
      <c r="C28" s="8" t="n">
        <v>3.7</v>
      </c>
      <c r="D28" s="6" t="n">
        <v>-1</v>
      </c>
      <c r="E28" s="4" t="inlineStr">
        <is>
          <t xml:space="preserve"> </t>
        </is>
      </c>
      <c r="F28" s="8" t="n">
        <v>2.7</v>
      </c>
      <c r="G28" s="8" t="n">
        <v>2.8</v>
      </c>
      <c r="H28" s="8" t="n">
        <v>8.199999999999999</v>
      </c>
      <c r="I28" s="4" t="inlineStr">
        <is>
          <t xml:space="preserve"> </t>
        </is>
      </c>
    </row>
    <row r="29">
      <c r="A29" s="4" t="inlineStr">
        <is>
          <t>Modification of phantom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13.5</v>
      </c>
      <c r="I29" s="4" t="inlineStr">
        <is>
          <t xml:space="preserve"> </t>
        </is>
      </c>
    </row>
    <row r="30">
      <c r="A30" s="4" t="inlineStr">
        <is>
          <t>Amortization of phantom units</t>
        </is>
      </c>
      <c r="B30" s="8" t="n">
        <v>0.3</v>
      </c>
      <c r="C30" s="8" t="n">
        <v>0.1</v>
      </c>
      <c r="D30" s="8" t="n">
        <v>0.3</v>
      </c>
      <c r="E30" s="4" t="inlineStr">
        <is>
          <t xml:space="preserve"> </t>
        </is>
      </c>
      <c r="F30" s="8" t="n">
        <v>0.7</v>
      </c>
      <c r="G30" s="8" t="n">
        <v>0.7</v>
      </c>
      <c r="H30" s="8" t="n">
        <v>5.7</v>
      </c>
      <c r="I30" s="6" t="n">
        <v>2</v>
      </c>
    </row>
    <row r="31">
      <c r="A31" s="4" t="inlineStr">
        <is>
          <t>Ending balance</t>
        </is>
      </c>
      <c r="B31" s="8" t="n">
        <v>-437.3</v>
      </c>
      <c r="C31" s="8" t="n">
        <v>-535.4</v>
      </c>
      <c r="D31" s="8" t="n">
        <v>-515.7</v>
      </c>
      <c r="E31" s="8" t="n">
        <v>-535.4</v>
      </c>
      <c r="F31" s="8" t="n">
        <v>-437.3</v>
      </c>
      <c r="G31" s="8" t="n">
        <v>-484.4</v>
      </c>
      <c r="H31" s="8" t="n">
        <v>-525.3</v>
      </c>
      <c r="I31" s="8" t="n">
        <v>-378.8</v>
      </c>
    </row>
    <row r="32">
      <c r="A32" s="4" t="inlineStr">
        <is>
          <t>Accumulated other comprehensiv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rease (Decrease) in Partners'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t>
        </is>
      </c>
      <c r="B34" s="8" t="n">
        <v>-8.199999999999999</v>
      </c>
      <c r="C34" s="8" t="n">
        <v>-8.300000000000001</v>
      </c>
      <c r="D34" s="8" t="n">
        <v>-8.300000000000001</v>
      </c>
      <c r="E34" s="8" t="n">
        <v>-8.300000000000001</v>
      </c>
      <c r="F34" s="8" t="n">
        <v>-8.300000000000001</v>
      </c>
      <c r="G34" s="8" t="n">
        <v>-8.300000000000001</v>
      </c>
      <c r="H34" s="8" t="n">
        <v>-10.1</v>
      </c>
      <c r="I34" s="8" t="n">
        <v>-12.3</v>
      </c>
    </row>
    <row r="35">
      <c r="A35" s="4" t="inlineStr">
        <is>
          <t>Other comprehensive income</t>
        </is>
      </c>
      <c r="B35" s="8" t="n">
        <v>0.1</v>
      </c>
      <c r="C35" s="8" t="n">
        <v>0.1</v>
      </c>
      <c r="D35" s="4" t="inlineStr">
        <is>
          <t xml:space="preserve"> </t>
        </is>
      </c>
      <c r="E35" s="4" t="inlineStr">
        <is>
          <t xml:space="preserve"> </t>
        </is>
      </c>
      <c r="F35" s="8" t="n">
        <v>0.2</v>
      </c>
      <c r="G35" s="8" t="n">
        <v>1.1</v>
      </c>
      <c r="H35" s="8" t="n">
        <v>1.8</v>
      </c>
      <c r="I35" s="8" t="n">
        <v>2.2</v>
      </c>
    </row>
    <row r="36">
      <c r="A36" s="4" t="inlineStr">
        <is>
          <t>Net income (loss) attributable to partners</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6" t="n">
        <v>0</v>
      </c>
      <c r="I36" s="6" t="n">
        <v>0</v>
      </c>
    </row>
    <row r="37">
      <c r="A37" s="4" t="inlineStr">
        <is>
          <t>Settlement of tax withholdings on equity-based incentive compensation</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6" t="n">
        <v>0</v>
      </c>
      <c r="I37" s="6" t="n">
        <v>0</v>
      </c>
    </row>
    <row r="38">
      <c r="A38" s="4" t="inlineStr">
        <is>
          <t>Settlement of phantom units</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6" t="n">
        <v>0</v>
      </c>
      <c r="I38" s="4" t="inlineStr">
        <is>
          <t xml:space="preserve"> </t>
        </is>
      </c>
    </row>
    <row r="39">
      <c r="A39" s="4" t="inlineStr">
        <is>
          <t>Modification of phantom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0</v>
      </c>
      <c r="I39" s="4" t="inlineStr">
        <is>
          <t xml:space="preserve"> </t>
        </is>
      </c>
    </row>
    <row r="40">
      <c r="A40" s="4" t="inlineStr">
        <is>
          <t>Amortization of phantom units</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6" t="n">
        <v>0</v>
      </c>
      <c r="I40" s="6" t="n">
        <v>0</v>
      </c>
    </row>
    <row r="41">
      <c r="A41" s="4" t="inlineStr">
        <is>
          <t>Ending balance</t>
        </is>
      </c>
      <c r="B41" s="8" t="n">
        <v>-8.1</v>
      </c>
      <c r="C41" s="8" t="n">
        <v>-8.199999999999999</v>
      </c>
      <c r="D41" s="8" t="n">
        <v>-8.300000000000001</v>
      </c>
      <c r="E41" s="8" t="n">
        <v>-8.199999999999999</v>
      </c>
      <c r="F41" s="8" t="n">
        <v>-8.1</v>
      </c>
      <c r="G41" s="8" t="n">
        <v>-7.2</v>
      </c>
      <c r="H41" s="8" t="n">
        <v>-8.300000000000001</v>
      </c>
      <c r="I41" s="8" t="n">
        <v>-10.1</v>
      </c>
    </row>
    <row r="42">
      <c r="A42" s="4" t="inlineStr">
        <is>
          <t>Previously repor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ncrease (Decrease) in Partners'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ginning balance</t>
        </is>
      </c>
      <c r="B44" s="8" t="n">
        <v>-547.8</v>
      </c>
      <c r="C44" s="8" t="n">
        <v>-526.1</v>
      </c>
      <c r="D44" s="8" t="n">
        <v>-537.7</v>
      </c>
      <c r="E44" s="8" t="n">
        <v>-537.7</v>
      </c>
      <c r="F44" s="8" t="n">
        <v>-537.7</v>
      </c>
      <c r="G44" s="8" t="n">
        <v>-537.7</v>
      </c>
      <c r="H44" s="8" t="n">
        <v>-385.1</v>
      </c>
      <c r="I44" s="4" t="inlineStr">
        <is>
          <t xml:space="preserve"> </t>
        </is>
      </c>
    </row>
    <row r="45">
      <c r="A45" s="4" t="inlineStr">
        <is>
          <t>Other comprehensive income</t>
        </is>
      </c>
      <c r="B45" s="8" t="n">
        <v>0.1</v>
      </c>
      <c r="C45" s="8" t="n">
        <v>0.1</v>
      </c>
      <c r="D45" s="4" t="inlineStr">
        <is>
          <t xml:space="preserve"> </t>
        </is>
      </c>
      <c r="E45" s="8" t="n">
        <v>0.1</v>
      </c>
      <c r="F45" s="8" t="n">
        <v>0.2</v>
      </c>
      <c r="G45" s="4" t="inlineStr">
        <is>
          <t xml:space="preserve"> </t>
        </is>
      </c>
      <c r="H45" s="8" t="n">
        <v>1.8</v>
      </c>
      <c r="I45" s="4" t="inlineStr">
        <is>
          <t xml:space="preserve"> </t>
        </is>
      </c>
    </row>
    <row r="46">
      <c r="A46" s="4" t="inlineStr">
        <is>
          <t>Net income (loss) attributable to partners</t>
        </is>
      </c>
      <c r="B46" s="6" t="n">
        <v>103</v>
      </c>
      <c r="C46" s="8" t="n">
        <v>-18.5</v>
      </c>
      <c r="D46" s="8" t="n">
        <v>28.7</v>
      </c>
      <c r="E46" s="8" t="n">
        <v>10.2</v>
      </c>
      <c r="F46" s="8" t="n">
        <v>113.2</v>
      </c>
      <c r="G46" s="4" t="inlineStr">
        <is>
          <t xml:space="preserve"> </t>
        </is>
      </c>
      <c r="H46" s="8" t="n">
        <v>-165.1</v>
      </c>
      <c r="I46" s="4" t="inlineStr">
        <is>
          <t xml:space="preserve"> </t>
        </is>
      </c>
    </row>
    <row r="47">
      <c r="A47" s="4" t="inlineStr">
        <is>
          <t>Settlement of tax withholdings on equity-based incentive compensation</t>
        </is>
      </c>
      <c r="B47" s="4" t="inlineStr">
        <is>
          <t xml:space="preserve"> </t>
        </is>
      </c>
      <c r="C47" s="8" t="n">
        <v>-1.7</v>
      </c>
      <c r="D47" s="8" t="n">
        <v>-7.9</v>
      </c>
      <c r="E47" s="4" t="inlineStr">
        <is>
          <t xml:space="preserve"> </t>
        </is>
      </c>
      <c r="F47" s="8" t="n">
        <v>-9.6</v>
      </c>
      <c r="G47" s="4" t="inlineStr">
        <is>
          <t xml:space="preserve"> </t>
        </is>
      </c>
      <c r="H47" s="8" t="n">
        <v>-4.1</v>
      </c>
      <c r="I47" s="4" t="inlineStr">
        <is>
          <t xml:space="preserve"> </t>
        </is>
      </c>
    </row>
    <row r="48">
      <c r="A48" s="4" t="inlineStr">
        <is>
          <t>Settlement of phantom units</t>
        </is>
      </c>
      <c r="B48" s="4" t="inlineStr">
        <is>
          <t xml:space="preserve"> </t>
        </is>
      </c>
      <c r="C48" s="8" t="n">
        <v>3.7</v>
      </c>
      <c r="D48" s="8" t="n">
        <v>0.5</v>
      </c>
      <c r="E48" s="4" t="inlineStr">
        <is>
          <t xml:space="preserve"> </t>
        </is>
      </c>
      <c r="F48" s="8" t="n">
        <v>4.2</v>
      </c>
      <c r="G48" s="4" t="inlineStr">
        <is>
          <t xml:space="preserve"> </t>
        </is>
      </c>
      <c r="H48" s="8" t="n">
        <v>6.7</v>
      </c>
      <c r="I48" s="4" t="inlineStr">
        <is>
          <t xml:space="preserve"> </t>
        </is>
      </c>
    </row>
    <row r="49">
      <c r="A49" s="4" t="inlineStr">
        <is>
          <t>Modification of phantom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13.5</v>
      </c>
      <c r="I49" s="4" t="inlineStr">
        <is>
          <t xml:space="preserve"> </t>
        </is>
      </c>
    </row>
    <row r="50">
      <c r="A50" s="4" t="inlineStr">
        <is>
          <t>Amortization of phantom units</t>
        </is>
      </c>
      <c r="B50" s="8" t="n">
        <v>0.2</v>
      </c>
      <c r="C50" s="8" t="n">
        <v>0.2</v>
      </c>
      <c r="D50" s="8" t="n">
        <v>0.2</v>
      </c>
      <c r="E50" s="4" t="inlineStr">
        <is>
          <t xml:space="preserve"> </t>
        </is>
      </c>
      <c r="F50" s="8" t="n">
        <v>0.7</v>
      </c>
      <c r="G50" s="4" t="inlineStr">
        <is>
          <t xml:space="preserve"> </t>
        </is>
      </c>
      <c r="H50" s="8" t="n">
        <v>5.7</v>
      </c>
      <c r="I50" s="4" t="inlineStr">
        <is>
          <t xml:space="preserve"> </t>
        </is>
      </c>
    </row>
    <row r="51">
      <c r="A51" s="4" t="inlineStr">
        <is>
          <t>Adjustment to ASC 480 redemption value</t>
        </is>
      </c>
      <c r="B51" s="8" t="n">
        <v>-3.1</v>
      </c>
      <c r="C51" s="8" t="n">
        <v>-5.5</v>
      </c>
      <c r="D51" s="8" t="n">
        <v>-9.9</v>
      </c>
      <c r="E51" s="4" t="inlineStr">
        <is>
          <t xml:space="preserve"> </t>
        </is>
      </c>
      <c r="F51" s="8" t="n">
        <v>-18.5</v>
      </c>
      <c r="G51" s="4" t="inlineStr">
        <is>
          <t xml:space="preserve"> </t>
        </is>
      </c>
      <c r="H51" s="8" t="n">
        <v>-11.1</v>
      </c>
      <c r="I51" s="4" t="inlineStr">
        <is>
          <t xml:space="preserve"> </t>
        </is>
      </c>
    </row>
    <row r="52">
      <c r="A52" s="4" t="inlineStr">
        <is>
          <t>Ending balance</t>
        </is>
      </c>
      <c r="B52" s="8" t="n">
        <v>-447.6</v>
      </c>
      <c r="C52" s="8" t="n">
        <v>-547.8</v>
      </c>
      <c r="D52" s="8" t="n">
        <v>-526.1</v>
      </c>
      <c r="E52" s="8" t="n">
        <v>-547.8</v>
      </c>
      <c r="F52" s="8" t="n">
        <v>-447.6</v>
      </c>
      <c r="G52" s="4" t="inlineStr">
        <is>
          <t xml:space="preserve"> </t>
        </is>
      </c>
      <c r="H52" s="8" t="n">
        <v>-537.7</v>
      </c>
      <c r="I52" s="8" t="n">
        <v>-385.1</v>
      </c>
    </row>
    <row r="53">
      <c r="A53" s="4" t="inlineStr">
        <is>
          <t>Previously reported | General Partn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Increase (Decrease) in Partners' Capi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eginning balance</t>
        </is>
      </c>
      <c r="B55" s="8" t="n">
        <v>0.7</v>
      </c>
      <c r="C55" s="8" t="n">
        <v>1.1</v>
      </c>
      <c r="D55" s="8" t="n">
        <v>0.5</v>
      </c>
      <c r="E55" s="8" t="n">
        <v>0.5</v>
      </c>
      <c r="F55" s="8" t="n">
        <v>0.5</v>
      </c>
      <c r="G55" s="8" t="n">
        <v>0.5</v>
      </c>
      <c r="H55" s="8" t="n">
        <v>3.8</v>
      </c>
      <c r="I55" s="4" t="inlineStr">
        <is>
          <t xml:space="preserve"> </t>
        </is>
      </c>
    </row>
    <row r="56">
      <c r="A56" s="4" t="inlineStr">
        <is>
          <t>Net income (loss) attributable to partners</t>
        </is>
      </c>
      <c r="B56" s="8" t="n">
        <v>2.1</v>
      </c>
      <c r="C56" s="8" t="n">
        <v>-0.4</v>
      </c>
      <c r="D56" s="8" t="n">
        <v>0.6</v>
      </c>
      <c r="E56" s="4" t="inlineStr">
        <is>
          <t xml:space="preserve"> </t>
        </is>
      </c>
      <c r="F56" s="8" t="n">
        <v>2.3</v>
      </c>
      <c r="G56" s="4" t="inlineStr">
        <is>
          <t xml:space="preserve"> </t>
        </is>
      </c>
      <c r="H56" s="8" t="n">
        <v>-3.3</v>
      </c>
      <c r="I56" s="4" t="inlineStr">
        <is>
          <t xml:space="preserve"> </t>
        </is>
      </c>
    </row>
    <row r="57">
      <c r="A57" s="4" t="inlineStr">
        <is>
          <t>Ending balance</t>
        </is>
      </c>
      <c r="B57" s="8" t="n">
        <v>2.8</v>
      </c>
      <c r="C57" s="8" t="n">
        <v>0.7</v>
      </c>
      <c r="D57" s="8" t="n">
        <v>1.1</v>
      </c>
      <c r="E57" s="8" t="n">
        <v>0.7</v>
      </c>
      <c r="F57" s="8" t="n">
        <v>2.8</v>
      </c>
      <c r="G57" s="4" t="inlineStr">
        <is>
          <t xml:space="preserve"> </t>
        </is>
      </c>
      <c r="H57" s="8" t="n">
        <v>0.5</v>
      </c>
      <c r="I57" s="8" t="n">
        <v>3.8</v>
      </c>
    </row>
    <row r="58">
      <c r="A58" s="4" t="inlineStr">
        <is>
          <t>Previously reported | Limited Partn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Increase (Decrease) in Partners' Capi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eginning balance</t>
        </is>
      </c>
      <c r="B60" s="8" t="n">
        <v>-540.3</v>
      </c>
      <c r="C60" s="8" t="n">
        <v>-518.9</v>
      </c>
      <c r="D60" s="8" t="n">
        <v>-529.9</v>
      </c>
      <c r="E60" s="8" t="n">
        <v>-529.9</v>
      </c>
      <c r="F60" s="8" t="n">
        <v>-529.9</v>
      </c>
      <c r="G60" s="8" t="n">
        <v>-529.9</v>
      </c>
      <c r="H60" s="8" t="n">
        <v>-378.8</v>
      </c>
      <c r="I60" s="4" t="inlineStr">
        <is>
          <t xml:space="preserve"> </t>
        </is>
      </c>
    </row>
    <row r="61">
      <c r="A61" s="4" t="inlineStr">
        <is>
          <t>Net income (loss) attributable to partners</t>
        </is>
      </c>
      <c r="B61" s="8" t="n">
        <v>100.9</v>
      </c>
      <c r="C61" s="8" t="n">
        <v>-18.1</v>
      </c>
      <c r="D61" s="8" t="n">
        <v>28.1</v>
      </c>
      <c r="E61" s="4" t="inlineStr">
        <is>
          <t xml:space="preserve"> </t>
        </is>
      </c>
      <c r="F61" s="8" t="n">
        <v>110.9</v>
      </c>
      <c r="G61" s="4" t="inlineStr">
        <is>
          <t xml:space="preserve"> </t>
        </is>
      </c>
      <c r="H61" s="8" t="n">
        <v>-161.8</v>
      </c>
      <c r="I61" s="4" t="inlineStr">
        <is>
          <t xml:space="preserve"> </t>
        </is>
      </c>
    </row>
    <row r="62">
      <c r="A62" s="4" t="inlineStr">
        <is>
          <t>Settlement of tax withholdings on equity-based incentive compensation</t>
        </is>
      </c>
      <c r="B62" s="4" t="inlineStr">
        <is>
          <t xml:space="preserve"> </t>
        </is>
      </c>
      <c r="C62" s="8" t="n">
        <v>-1.7</v>
      </c>
      <c r="D62" s="8" t="n">
        <v>-7.9</v>
      </c>
      <c r="E62" s="4" t="inlineStr">
        <is>
          <t xml:space="preserve"> </t>
        </is>
      </c>
      <c r="F62" s="8" t="n">
        <v>-9.6</v>
      </c>
      <c r="G62" s="4" t="inlineStr">
        <is>
          <t xml:space="preserve"> </t>
        </is>
      </c>
      <c r="H62" s="8" t="n">
        <v>-4.1</v>
      </c>
      <c r="I62" s="4" t="inlineStr">
        <is>
          <t xml:space="preserve"> </t>
        </is>
      </c>
    </row>
    <row r="63">
      <c r="A63" s="4" t="inlineStr">
        <is>
          <t>Settlement of phantom units</t>
        </is>
      </c>
      <c r="B63" s="4" t="inlineStr">
        <is>
          <t xml:space="preserve"> </t>
        </is>
      </c>
      <c r="C63" s="8" t="n">
        <v>3.7</v>
      </c>
      <c r="D63" s="8" t="n">
        <v>0.5</v>
      </c>
      <c r="E63" s="4" t="inlineStr">
        <is>
          <t xml:space="preserve"> </t>
        </is>
      </c>
      <c r="F63" s="8" t="n">
        <v>4.2</v>
      </c>
      <c r="G63" s="4" t="inlineStr">
        <is>
          <t xml:space="preserve"> </t>
        </is>
      </c>
      <c r="H63" s="8" t="n">
        <v>6.7</v>
      </c>
      <c r="I63" s="4" t="inlineStr">
        <is>
          <t xml:space="preserve"> </t>
        </is>
      </c>
    </row>
    <row r="64">
      <c r="A64" s="4" t="inlineStr">
        <is>
          <t>Modification of phantom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8" t="n">
        <v>13.5</v>
      </c>
      <c r="I64" s="4" t="inlineStr">
        <is>
          <t xml:space="preserve"> </t>
        </is>
      </c>
    </row>
    <row r="65">
      <c r="A65" s="4" t="inlineStr">
        <is>
          <t>Amortization of phantom units</t>
        </is>
      </c>
      <c r="B65" s="8" t="n">
        <v>0.2</v>
      </c>
      <c r="C65" s="8" t="n">
        <v>0.2</v>
      </c>
      <c r="D65" s="8" t="n">
        <v>0.2</v>
      </c>
      <c r="E65" s="4" t="inlineStr">
        <is>
          <t xml:space="preserve"> </t>
        </is>
      </c>
      <c r="F65" s="8" t="n">
        <v>0.7</v>
      </c>
      <c r="G65" s="4" t="inlineStr">
        <is>
          <t xml:space="preserve"> </t>
        </is>
      </c>
      <c r="H65" s="8" t="n">
        <v>5.7</v>
      </c>
      <c r="I65" s="4" t="inlineStr">
        <is>
          <t xml:space="preserve"> </t>
        </is>
      </c>
    </row>
    <row r="66">
      <c r="A66" s="4" t="inlineStr">
        <is>
          <t>Adjustment to ASC 480 redemption value</t>
        </is>
      </c>
      <c r="B66" s="8" t="n">
        <v>-3.1</v>
      </c>
      <c r="C66" s="8" t="n">
        <v>-5.5</v>
      </c>
      <c r="D66" s="8" t="n">
        <v>-9.9</v>
      </c>
      <c r="E66" s="4" t="inlineStr">
        <is>
          <t xml:space="preserve"> </t>
        </is>
      </c>
      <c r="F66" s="8" t="n">
        <v>-18.5</v>
      </c>
      <c r="G66" s="4" t="inlineStr">
        <is>
          <t xml:space="preserve"> </t>
        </is>
      </c>
      <c r="H66" s="8" t="n">
        <v>-11.1</v>
      </c>
      <c r="I66" s="4" t="inlineStr">
        <is>
          <t xml:space="preserve"> </t>
        </is>
      </c>
    </row>
    <row r="67">
      <c r="A67" s="4" t="inlineStr">
        <is>
          <t>Ending balance</t>
        </is>
      </c>
      <c r="B67" s="8" t="n">
        <v>-442.3</v>
      </c>
      <c r="C67" s="8" t="n">
        <v>-540.3</v>
      </c>
      <c r="D67" s="8" t="n">
        <v>-518.9</v>
      </c>
      <c r="E67" s="8" t="n">
        <v>-540.3</v>
      </c>
      <c r="F67" s="8" t="n">
        <v>-442.3</v>
      </c>
      <c r="G67" s="4" t="inlineStr">
        <is>
          <t xml:space="preserve"> </t>
        </is>
      </c>
      <c r="H67" s="8" t="n">
        <v>-529.9</v>
      </c>
      <c r="I67" s="8" t="n">
        <v>-378.8</v>
      </c>
    </row>
    <row r="68">
      <c r="A68" s="4" t="inlineStr">
        <is>
          <t>Previously reported | Accumulated other comprehensive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Increase (Decrease) in Partners' Capit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eginning balance</t>
        </is>
      </c>
      <c r="B70" s="8" t="n">
        <v>-8.199999999999999</v>
      </c>
      <c r="C70" s="8" t="n">
        <v>-8.300000000000001</v>
      </c>
      <c r="D70" s="8" t="n">
        <v>-8.300000000000001</v>
      </c>
      <c r="E70" s="8" t="n">
        <v>-8.300000000000001</v>
      </c>
      <c r="F70" s="8" t="n">
        <v>-8.300000000000001</v>
      </c>
      <c r="G70" s="8" t="n">
        <v>-8.300000000000001</v>
      </c>
      <c r="H70" s="8" t="n">
        <v>-10.1</v>
      </c>
      <c r="I70" s="4" t="inlineStr">
        <is>
          <t xml:space="preserve"> </t>
        </is>
      </c>
    </row>
    <row r="71">
      <c r="A71" s="4" t="inlineStr">
        <is>
          <t>Other comprehensive income</t>
        </is>
      </c>
      <c r="B71" s="8" t="n">
        <v>0.1</v>
      </c>
      <c r="C71" s="8" t="n">
        <v>0.1</v>
      </c>
      <c r="D71" s="4" t="inlineStr">
        <is>
          <t xml:space="preserve"> </t>
        </is>
      </c>
      <c r="E71" s="4" t="inlineStr">
        <is>
          <t xml:space="preserve"> </t>
        </is>
      </c>
      <c r="F71" s="8" t="n">
        <v>0.2</v>
      </c>
      <c r="G71" s="4" t="inlineStr">
        <is>
          <t xml:space="preserve"> </t>
        </is>
      </c>
      <c r="H71" s="8" t="n">
        <v>1.8</v>
      </c>
      <c r="I71" s="4" t="inlineStr">
        <is>
          <t xml:space="preserve"> </t>
        </is>
      </c>
    </row>
    <row r="72">
      <c r="A72" s="4" t="inlineStr">
        <is>
          <t>Ending balance</t>
        </is>
      </c>
      <c r="B72" s="8" t="n">
        <v>-8.1</v>
      </c>
      <c r="C72" s="8" t="n">
        <v>-8.199999999999999</v>
      </c>
      <c r="D72" s="8" t="n">
        <v>-8.300000000000001</v>
      </c>
      <c r="E72" s="8" t="n">
        <v>-8.199999999999999</v>
      </c>
      <c r="F72" s="8" t="n">
        <v>-8.1</v>
      </c>
      <c r="G72" s="4" t="inlineStr">
        <is>
          <t xml:space="preserve"> </t>
        </is>
      </c>
      <c r="H72" s="8" t="n">
        <v>-8.300000000000001</v>
      </c>
      <c r="I72" s="7" t="n">
        <v>-10.1</v>
      </c>
    </row>
    <row r="73">
      <c r="A73" s="4" t="inlineStr">
        <is>
          <t>Restat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Increase (Decrease) in Partners' Capit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eginning balance</t>
        </is>
      </c>
      <c r="B75" s="8" t="n">
        <v>4.4</v>
      </c>
      <c r="C75" s="8" t="n">
        <v>2.8</v>
      </c>
      <c r="D75" s="8" t="n">
        <v>4.4</v>
      </c>
      <c r="E75" s="8" t="n">
        <v>4.4</v>
      </c>
      <c r="F75" s="8" t="n">
        <v>4.4</v>
      </c>
      <c r="G75" s="8" t="n">
        <v>4.4</v>
      </c>
      <c r="H75" s="4" t="inlineStr">
        <is>
          <t xml:space="preserve"> </t>
        </is>
      </c>
      <c r="I75" s="4" t="inlineStr">
        <is>
          <t xml:space="preserve"> </t>
        </is>
      </c>
    </row>
    <row r="76">
      <c r="A76" s="4" t="inlineStr">
        <is>
          <t>Net income (loss) attributable to partners</t>
        </is>
      </c>
      <c r="B76" s="8" t="n">
        <v>-3.2</v>
      </c>
      <c r="C76" s="8" t="n">
        <v>-3.8</v>
      </c>
      <c r="D76" s="8" t="n">
        <v>-10.1</v>
      </c>
      <c r="E76" s="8" t="n">
        <v>-13.9</v>
      </c>
      <c r="F76" s="8" t="n">
        <v>-17.1</v>
      </c>
      <c r="G76" s="4" t="inlineStr">
        <is>
          <t xml:space="preserve"> </t>
        </is>
      </c>
      <c r="H76" s="8" t="n">
        <v>-8.199999999999999</v>
      </c>
      <c r="I76" s="4" t="inlineStr">
        <is>
          <t xml:space="preserve"> </t>
        </is>
      </c>
    </row>
    <row r="77">
      <c r="A77" s="4" t="inlineStr">
        <is>
          <t>Settlement of phantom units</t>
        </is>
      </c>
      <c r="B77" s="4" t="inlineStr">
        <is>
          <t xml:space="preserve"> </t>
        </is>
      </c>
      <c r="C77" s="4" t="inlineStr">
        <is>
          <t xml:space="preserve"> </t>
        </is>
      </c>
      <c r="D77" s="8" t="n">
        <v>-1.5</v>
      </c>
      <c r="E77" s="4" t="inlineStr">
        <is>
          <t xml:space="preserve"> </t>
        </is>
      </c>
      <c r="F77" s="8" t="n">
        <v>-1.5</v>
      </c>
      <c r="G77" s="4" t="inlineStr">
        <is>
          <t xml:space="preserve"> </t>
        </is>
      </c>
      <c r="H77" s="8" t="n">
        <v>1.5</v>
      </c>
      <c r="I77" s="4" t="inlineStr">
        <is>
          <t xml:space="preserve"> </t>
        </is>
      </c>
    </row>
    <row r="78">
      <c r="A78" s="4" t="inlineStr">
        <is>
          <t>Adjustment to ASC 480 redemption value</t>
        </is>
      </c>
      <c r="B78" s="8" t="n">
        <v>3.1</v>
      </c>
      <c r="C78" s="8" t="n">
        <v>5.5</v>
      </c>
      <c r="D78" s="8" t="n">
        <v>9.9</v>
      </c>
      <c r="E78" s="4" t="inlineStr">
        <is>
          <t xml:space="preserve"> </t>
        </is>
      </c>
      <c r="F78" s="8" t="n">
        <v>18.5</v>
      </c>
      <c r="G78" s="4" t="inlineStr">
        <is>
          <t xml:space="preserve"> </t>
        </is>
      </c>
      <c r="H78" s="8" t="n">
        <v>11.1</v>
      </c>
      <c r="I78" s="4" t="inlineStr">
        <is>
          <t xml:space="preserve"> </t>
        </is>
      </c>
    </row>
    <row r="79">
      <c r="A79" s="4" t="inlineStr">
        <is>
          <t>Ending balance</t>
        </is>
      </c>
      <c r="B79" s="8" t="n">
        <v>4.4</v>
      </c>
      <c r="C79" s="8" t="n">
        <v>4.4</v>
      </c>
      <c r="D79" s="8" t="n">
        <v>2.8</v>
      </c>
      <c r="E79" s="8" t="n">
        <v>4.4</v>
      </c>
      <c r="F79" s="8" t="n">
        <v>4.4</v>
      </c>
      <c r="G79" s="4" t="inlineStr">
        <is>
          <t xml:space="preserve"> </t>
        </is>
      </c>
      <c r="H79" s="8" t="n">
        <v>4.4</v>
      </c>
      <c r="I79" s="4" t="inlineStr">
        <is>
          <t xml:space="preserve"> </t>
        </is>
      </c>
    </row>
    <row r="80">
      <c r="A80" s="4" t="inlineStr">
        <is>
          <t>Restatement | General Partne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Increase (Decrease) in Partners' Capit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eginning balance</t>
        </is>
      </c>
      <c r="B82" s="8" t="n">
        <v>-0.5</v>
      </c>
      <c r="C82" s="8" t="n">
        <v>-0.4</v>
      </c>
      <c r="D82" s="8" t="n">
        <v>-0.2</v>
      </c>
      <c r="E82" s="8" t="n">
        <v>-0.2</v>
      </c>
      <c r="F82" s="8" t="n">
        <v>-0.2</v>
      </c>
      <c r="G82" s="8" t="n">
        <v>-0.2</v>
      </c>
      <c r="H82" s="4" t="inlineStr">
        <is>
          <t xml:space="preserve"> </t>
        </is>
      </c>
      <c r="I82" s="4" t="inlineStr">
        <is>
          <t xml:space="preserve"> </t>
        </is>
      </c>
    </row>
    <row r="83">
      <c r="A83" s="4" t="inlineStr">
        <is>
          <t>Net income (loss) attributable to partners</t>
        </is>
      </c>
      <c r="B83" s="8" t="n">
        <v>-0.1</v>
      </c>
      <c r="C83" s="8" t="n">
        <v>-0.1</v>
      </c>
      <c r="D83" s="8" t="n">
        <v>-0.2</v>
      </c>
      <c r="E83" s="4" t="inlineStr">
        <is>
          <t xml:space="preserve"> </t>
        </is>
      </c>
      <c r="F83" s="8" t="n">
        <v>-0.4</v>
      </c>
      <c r="G83" s="4" t="inlineStr">
        <is>
          <t xml:space="preserve"> </t>
        </is>
      </c>
      <c r="H83" s="8" t="n">
        <v>-0.2</v>
      </c>
      <c r="I83" s="4" t="inlineStr">
        <is>
          <t xml:space="preserve"> </t>
        </is>
      </c>
    </row>
    <row r="84">
      <c r="A84" s="4" t="inlineStr">
        <is>
          <t>Ending balance</t>
        </is>
      </c>
      <c r="B84" s="8" t="n">
        <v>-0.6</v>
      </c>
      <c r="C84" s="8" t="n">
        <v>-0.5</v>
      </c>
      <c r="D84" s="8" t="n">
        <v>-0.4</v>
      </c>
      <c r="E84" s="8" t="n">
        <v>-0.5</v>
      </c>
      <c r="F84" s="8" t="n">
        <v>-0.6</v>
      </c>
      <c r="G84" s="4" t="inlineStr">
        <is>
          <t xml:space="preserve"> </t>
        </is>
      </c>
      <c r="H84" s="8" t="n">
        <v>-0.2</v>
      </c>
      <c r="I84" s="4" t="inlineStr">
        <is>
          <t xml:space="preserve"> </t>
        </is>
      </c>
    </row>
    <row r="85">
      <c r="A85" s="4" t="inlineStr">
        <is>
          <t>Restatement | Limited Partne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Increase (Decrease) in Partners' Capit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Beginning balance</t>
        </is>
      </c>
      <c r="B87" s="8" t="n">
        <v>4.9</v>
      </c>
      <c r="C87" s="8" t="n">
        <v>3.2</v>
      </c>
      <c r="D87" s="8" t="n">
        <v>4.6</v>
      </c>
      <c r="E87" s="8" t="n">
        <v>4.6</v>
      </c>
      <c r="F87" s="8" t="n">
        <v>4.6</v>
      </c>
      <c r="G87" s="7" t="n">
        <v>4.6</v>
      </c>
      <c r="H87" s="4" t="inlineStr">
        <is>
          <t xml:space="preserve"> </t>
        </is>
      </c>
      <c r="I87" s="4" t="inlineStr">
        <is>
          <t xml:space="preserve"> </t>
        </is>
      </c>
    </row>
    <row r="88">
      <c r="A88" s="4" t="inlineStr">
        <is>
          <t>Net income (loss) attributable to partners</t>
        </is>
      </c>
      <c r="B88" s="8" t="n">
        <v>-3.1</v>
      </c>
      <c r="C88" s="8" t="n">
        <v>-3.7</v>
      </c>
      <c r="D88" s="8" t="n">
        <v>-9.9</v>
      </c>
      <c r="E88" s="4" t="inlineStr">
        <is>
          <t xml:space="preserve"> </t>
        </is>
      </c>
      <c r="F88" s="8" t="n">
        <v>-16.7</v>
      </c>
      <c r="G88" s="4" t="inlineStr">
        <is>
          <t xml:space="preserve"> </t>
        </is>
      </c>
      <c r="H88" s="6" t="n">
        <v>-8</v>
      </c>
      <c r="I88" s="4" t="inlineStr">
        <is>
          <t xml:space="preserve"> </t>
        </is>
      </c>
    </row>
    <row r="89">
      <c r="A89" s="4" t="inlineStr">
        <is>
          <t>Settlement of phantom units</t>
        </is>
      </c>
      <c r="B89" s="4" t="inlineStr">
        <is>
          <t xml:space="preserve"> </t>
        </is>
      </c>
      <c r="C89" s="4" t="inlineStr">
        <is>
          <t xml:space="preserve"> </t>
        </is>
      </c>
      <c r="D89" s="8" t="n">
        <v>-1.5</v>
      </c>
      <c r="E89" s="4" t="inlineStr">
        <is>
          <t xml:space="preserve"> </t>
        </is>
      </c>
      <c r="F89" s="8" t="n">
        <v>-1.5</v>
      </c>
      <c r="G89" s="4" t="inlineStr">
        <is>
          <t xml:space="preserve"> </t>
        </is>
      </c>
      <c r="H89" s="8" t="n">
        <v>1.5</v>
      </c>
      <c r="I89" s="4" t="inlineStr">
        <is>
          <t xml:space="preserve"> </t>
        </is>
      </c>
    </row>
    <row r="90">
      <c r="A90" s="4" t="inlineStr">
        <is>
          <t>Adjustment to ASC 480 redemption value</t>
        </is>
      </c>
      <c r="B90" s="8" t="n">
        <v>3.1</v>
      </c>
      <c r="C90" s="8" t="n">
        <v>5.5</v>
      </c>
      <c r="D90" s="8" t="n">
        <v>9.9</v>
      </c>
      <c r="E90" s="4" t="inlineStr">
        <is>
          <t xml:space="preserve"> </t>
        </is>
      </c>
      <c r="F90" s="8" t="n">
        <v>18.5</v>
      </c>
      <c r="G90" s="4" t="inlineStr">
        <is>
          <t xml:space="preserve"> </t>
        </is>
      </c>
      <c r="H90" s="8" t="n">
        <v>11.1</v>
      </c>
      <c r="I90" s="4" t="inlineStr">
        <is>
          <t xml:space="preserve"> </t>
        </is>
      </c>
    </row>
    <row r="91">
      <c r="A91" s="4" t="inlineStr">
        <is>
          <t>Ending balance</t>
        </is>
      </c>
      <c r="B91" s="6" t="n">
        <v>5</v>
      </c>
      <c r="C91" s="8" t="n">
        <v>4.9</v>
      </c>
      <c r="D91" s="8" t="n">
        <v>3.2</v>
      </c>
      <c r="E91" s="8" t="n">
        <v>4.9</v>
      </c>
      <c r="F91" s="6" t="n">
        <v>5</v>
      </c>
      <c r="G91" s="4" t="inlineStr">
        <is>
          <t xml:space="preserve"> </t>
        </is>
      </c>
      <c r="H91" s="7" t="n">
        <v>4.6</v>
      </c>
      <c r="I91" s="4" t="inlineStr">
        <is>
          <t xml:space="preserve"> </t>
        </is>
      </c>
    </row>
    <row r="92">
      <c r="A92" s="4" t="inlineStr">
        <is>
          <t>Restated Balance with Adjustment | Previously repor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Increase (Decrease) in Partners' Capit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Ending balance</t>
        </is>
      </c>
      <c r="B94" s="8" t="n">
        <v>-443.1</v>
      </c>
      <c r="C94" s="4" t="inlineStr">
        <is>
          <t xml:space="preserve"> </t>
        </is>
      </c>
      <c r="D94" s="4" t="inlineStr">
        <is>
          <t xml:space="preserve"> </t>
        </is>
      </c>
      <c r="E94" s="4" t="inlineStr">
        <is>
          <t xml:space="preserve"> </t>
        </is>
      </c>
      <c r="F94" s="8" t="n">
        <v>-443.1</v>
      </c>
      <c r="G94" s="4" t="inlineStr">
        <is>
          <t xml:space="preserve"> </t>
        </is>
      </c>
      <c r="H94" s="4" t="inlineStr">
        <is>
          <t xml:space="preserve"> </t>
        </is>
      </c>
      <c r="I94" s="4" t="inlineStr">
        <is>
          <t xml:space="preserve"> </t>
        </is>
      </c>
    </row>
    <row r="95">
      <c r="A95" s="4" t="inlineStr">
        <is>
          <t>Restated Balance with Adjustment | Previously reported | General Partne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Increase (Decrease) in Partners' Capit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Ending balance</t>
        </is>
      </c>
      <c r="B97" s="8" t="n">
        <v>2.6</v>
      </c>
      <c r="C97" s="4" t="inlineStr">
        <is>
          <t xml:space="preserve"> </t>
        </is>
      </c>
      <c r="D97" s="4" t="inlineStr">
        <is>
          <t xml:space="preserve"> </t>
        </is>
      </c>
      <c r="E97" s="4" t="inlineStr">
        <is>
          <t xml:space="preserve"> </t>
        </is>
      </c>
      <c r="F97" s="8" t="n">
        <v>2.6</v>
      </c>
      <c r="G97" s="4" t="inlineStr">
        <is>
          <t xml:space="preserve"> </t>
        </is>
      </c>
      <c r="H97" s="4" t="inlineStr">
        <is>
          <t xml:space="preserve"> </t>
        </is>
      </c>
      <c r="I97" s="4" t="inlineStr">
        <is>
          <t xml:space="preserve"> </t>
        </is>
      </c>
    </row>
    <row r="98">
      <c r="A98" s="4" t="inlineStr">
        <is>
          <t>Restated Balance with Adjustment | Previously reported | Limited Partne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Increase (Decrease) in Partners' Capit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Ending balance</t>
        </is>
      </c>
      <c r="B100" s="8" t="n">
        <v>-437.6</v>
      </c>
      <c r="C100" s="4" t="inlineStr">
        <is>
          <t xml:space="preserve"> </t>
        </is>
      </c>
      <c r="D100" s="4" t="inlineStr">
        <is>
          <t xml:space="preserve"> </t>
        </is>
      </c>
      <c r="E100" s="4" t="inlineStr">
        <is>
          <t xml:space="preserve"> </t>
        </is>
      </c>
      <c r="F100" s="8" t="n">
        <v>-437.6</v>
      </c>
      <c r="G100" s="4" t="inlineStr">
        <is>
          <t xml:space="preserve"> </t>
        </is>
      </c>
      <c r="H100" s="4" t="inlineStr">
        <is>
          <t xml:space="preserve"> </t>
        </is>
      </c>
      <c r="I100" s="4" t="inlineStr">
        <is>
          <t xml:space="preserve"> </t>
        </is>
      </c>
    </row>
    <row r="101">
      <c r="A101" s="4" t="inlineStr">
        <is>
          <t>Restated Balance with Adjustment | Previously reported | Accumulated other comprehensive l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Increase (Decrease) in Partners' Capita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Ending balance</t>
        </is>
      </c>
      <c r="B103" s="8" t="n">
        <v>-8.1</v>
      </c>
      <c r="C103" s="4" t="inlineStr">
        <is>
          <t xml:space="preserve"> </t>
        </is>
      </c>
      <c r="D103" s="4" t="inlineStr">
        <is>
          <t xml:space="preserve"> </t>
        </is>
      </c>
      <c r="E103" s="4" t="inlineStr">
        <is>
          <t xml:space="preserve"> </t>
        </is>
      </c>
      <c r="F103" s="8" t="n">
        <v>-8.1</v>
      </c>
      <c r="G103" s="4" t="inlineStr">
        <is>
          <t xml:space="preserve"> </t>
        </is>
      </c>
      <c r="H103" s="4" t="inlineStr">
        <is>
          <t xml:space="preserve"> </t>
        </is>
      </c>
      <c r="I103" s="4" t="inlineStr">
        <is>
          <t xml:space="preserve"> </t>
        </is>
      </c>
    </row>
    <row r="104">
      <c r="A104" s="4" t="inlineStr">
        <is>
          <t>Restated Balance with Adjustment | Restat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Increase (Decrease) in Partners' Capit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Beginning balance</t>
        </is>
      </c>
      <c r="B106" s="8" t="n">
        <v>1.7</v>
      </c>
      <c r="C106" s="8" t="n">
        <v>-1.7</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Ending balance</t>
        </is>
      </c>
      <c r="B107" s="8" t="n">
        <v>-0.1</v>
      </c>
      <c r="C107" s="8" t="n">
        <v>1.7</v>
      </c>
      <c r="D107" s="8" t="n">
        <v>-1.7</v>
      </c>
      <c r="E107" s="8" t="n">
        <v>1.7</v>
      </c>
      <c r="F107" s="8" t="n">
        <v>-0.1</v>
      </c>
      <c r="G107" s="4" t="inlineStr">
        <is>
          <t xml:space="preserve"> </t>
        </is>
      </c>
      <c r="H107" s="4" t="inlineStr">
        <is>
          <t xml:space="preserve"> </t>
        </is>
      </c>
      <c r="I107" s="4" t="inlineStr">
        <is>
          <t xml:space="preserve"> </t>
        </is>
      </c>
    </row>
    <row r="108">
      <c r="A108" s="4" t="inlineStr">
        <is>
          <t>Restated Balance with Adjustment | Restatement | General Partne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Increase (Decrease) in Partners' Capita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Beginning balance</t>
        </is>
      </c>
      <c r="B110" s="8" t="n">
        <v>-0.1</v>
      </c>
      <c r="C110" s="8" t="n">
        <v>-0.2</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Ending balance</t>
        </is>
      </c>
      <c r="B111" s="8" t="n">
        <v>-0.1</v>
      </c>
      <c r="C111" s="8" t="n">
        <v>-0.1</v>
      </c>
      <c r="D111" s="8" t="n">
        <v>-0.2</v>
      </c>
      <c r="E111" s="8" t="n">
        <v>-0.1</v>
      </c>
      <c r="F111" s="8" t="n">
        <v>-0.1</v>
      </c>
      <c r="G111" s="4" t="inlineStr">
        <is>
          <t xml:space="preserve"> </t>
        </is>
      </c>
      <c r="H111" s="4" t="inlineStr">
        <is>
          <t xml:space="preserve"> </t>
        </is>
      </c>
      <c r="I111" s="4" t="inlineStr">
        <is>
          <t xml:space="preserve"> </t>
        </is>
      </c>
    </row>
    <row r="112">
      <c r="A112" s="4" t="inlineStr">
        <is>
          <t>Restated Balance with Adjustment | Restatement | Limited Partne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Increase (Decrease) in Partners' Capita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Beginning balance</t>
        </is>
      </c>
      <c r="B114" s="8" t="n">
        <v>1.8</v>
      </c>
      <c r="C114" s="8" t="n">
        <v>-1.5</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Ending balance</t>
        </is>
      </c>
      <c r="B115" s="4" t="inlineStr">
        <is>
          <t xml:space="preserve"> </t>
        </is>
      </c>
      <c r="C115" s="7" t="n">
        <v>1.8</v>
      </c>
      <c r="D115" s="7" t="n">
        <v>-1.5</v>
      </c>
      <c r="E115" s="7" t="n">
        <v>1.8</v>
      </c>
      <c r="F115" s="4" t="inlineStr">
        <is>
          <t xml:space="preserve"> </t>
        </is>
      </c>
      <c r="G115" s="4" t="inlineStr">
        <is>
          <t xml:space="preserve"> </t>
        </is>
      </c>
      <c r="H115" s="4" t="inlineStr">
        <is>
          <t xml:space="preserve"> </t>
        </is>
      </c>
      <c r="I115" s="4" t="inlineStr">
        <is>
          <t xml:space="preserve"> </t>
        </is>
      </c>
    </row>
    <row r="116">
      <c r="A116" s="4" t="inlineStr">
        <is>
          <t>Restated Balance with Cumulative Adjustment | Restate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Increase (Decrease) in Partners' Capita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Ending balance</t>
        </is>
      </c>
      <c r="B118" s="8" t="n">
        <v>-0.1</v>
      </c>
      <c r="C118" s="4" t="inlineStr">
        <is>
          <t xml:space="preserve"> </t>
        </is>
      </c>
      <c r="D118" s="4" t="inlineStr">
        <is>
          <t xml:space="preserve"> </t>
        </is>
      </c>
      <c r="E118" s="4" t="inlineStr">
        <is>
          <t xml:space="preserve"> </t>
        </is>
      </c>
      <c r="F118" s="8" t="n">
        <v>-0.1</v>
      </c>
      <c r="G118" s="4" t="inlineStr">
        <is>
          <t xml:space="preserve"> </t>
        </is>
      </c>
      <c r="H118" s="4" t="inlineStr">
        <is>
          <t xml:space="preserve"> </t>
        </is>
      </c>
      <c r="I118" s="4" t="inlineStr">
        <is>
          <t xml:space="preserve"> </t>
        </is>
      </c>
    </row>
    <row r="119">
      <c r="A119" s="4" t="inlineStr">
        <is>
          <t>Restated Balance with Cumulative Adjustment | Restatement | General Partne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Increase (Decrease) in Partners' Capital</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Ending balance</t>
        </is>
      </c>
      <c r="B121" s="8" t="n">
        <v>-0.4</v>
      </c>
      <c r="C121" s="4" t="inlineStr">
        <is>
          <t xml:space="preserve"> </t>
        </is>
      </c>
      <c r="D121" s="4" t="inlineStr">
        <is>
          <t xml:space="preserve"> </t>
        </is>
      </c>
      <c r="E121" s="4" t="inlineStr">
        <is>
          <t xml:space="preserve"> </t>
        </is>
      </c>
      <c r="F121" s="8" t="n">
        <v>-0.4</v>
      </c>
      <c r="G121" s="4" t="inlineStr">
        <is>
          <t xml:space="preserve"> </t>
        </is>
      </c>
      <c r="H121" s="4" t="inlineStr">
        <is>
          <t xml:space="preserve"> </t>
        </is>
      </c>
      <c r="I121" s="4" t="inlineStr">
        <is>
          <t xml:space="preserve"> </t>
        </is>
      </c>
    </row>
    <row r="122">
      <c r="A122" s="4" t="inlineStr">
        <is>
          <t>Restated Balance with Cumulative Adjustment | Restatement | Limited Partner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Increase (Decrease) in Partners' Capital</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Ending balance</t>
        </is>
      </c>
      <c r="B124" s="7" t="n">
        <v>0.3</v>
      </c>
      <c r="C124" s="4" t="inlineStr">
        <is>
          <t xml:space="preserve"> </t>
        </is>
      </c>
      <c r="D124" s="4" t="inlineStr">
        <is>
          <t xml:space="preserve"> </t>
        </is>
      </c>
      <c r="E124" s="4" t="inlineStr">
        <is>
          <t xml:space="preserve"> </t>
        </is>
      </c>
      <c r="F124" s="7" t="n">
        <v>0.3</v>
      </c>
      <c r="G124" s="4" t="inlineStr">
        <is>
          <t xml:space="preserve"> </t>
        </is>
      </c>
      <c r="H124" s="4" t="inlineStr">
        <is>
          <t xml:space="preserve"> </t>
        </is>
      </c>
      <c r="I124" s="4" t="inlineStr">
        <is>
          <t xml:space="preserve"> </t>
        </is>
      </c>
    </row>
  </sheetData>
  <mergeCells count="3">
    <mergeCell ref="A1:A2"/>
    <mergeCell ref="B1:D1"/>
    <mergeCell ref="G1:I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Quarterly Financial Data (Unaudited) - Condensed Consolidated Statement of Cash Flow (Details) - USD ($) $ in Million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7" t="n">
        <v>99.8</v>
      </c>
      <c r="C4" s="7" t="n">
        <v>-22.3</v>
      </c>
      <c r="D4" s="7" t="n">
        <v>18.6</v>
      </c>
      <c r="E4" s="7" t="n">
        <v>-3.7</v>
      </c>
      <c r="F4" s="7" t="n">
        <v>96.09999999999999</v>
      </c>
      <c r="G4" s="7" t="n">
        <v>48.1</v>
      </c>
      <c r="H4" s="7" t="n">
        <v>-173.3</v>
      </c>
      <c r="I4" s="7" t="n">
        <v>-260.1</v>
      </c>
    </row>
    <row r="5">
      <c r="A5" s="4" t="inlineStr">
        <is>
          <t>Non-cash RINs (gain) expense</t>
        </is>
      </c>
      <c r="B5" s="4" t="inlineStr">
        <is>
          <t xml:space="preserve"> </t>
        </is>
      </c>
      <c r="C5" s="4" t="inlineStr">
        <is>
          <t xml:space="preserve"> </t>
        </is>
      </c>
      <c r="D5" s="8" t="n">
        <v>-32.1</v>
      </c>
      <c r="E5" s="8" t="n">
        <v>23.4</v>
      </c>
      <c r="F5" s="6" t="n">
        <v>-134</v>
      </c>
      <c r="G5" s="4" t="inlineStr">
        <is>
          <t xml:space="preserve"> </t>
        </is>
      </c>
      <c r="H5" s="4" t="inlineStr">
        <is>
          <t xml:space="preserve"> </t>
        </is>
      </c>
      <c r="I5" s="4" t="inlineStr">
        <is>
          <t xml:space="preserve"> </t>
        </is>
      </c>
    </row>
    <row r="6">
      <c r="A6" s="3" t="inlineStr">
        <is>
          <t>Adjustments to reconcile net income (loss) to net cash provided by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realized (gain) loss on derivative instruments</t>
        </is>
      </c>
      <c r="B7" s="4" t="inlineStr">
        <is>
          <t xml:space="preserve"> </t>
        </is>
      </c>
      <c r="C7" s="4" t="inlineStr">
        <is>
          <t xml:space="preserve"> </t>
        </is>
      </c>
      <c r="D7" s="6" t="n">
        <v>-41</v>
      </c>
      <c r="E7" s="8" t="n">
        <v>-55.1</v>
      </c>
      <c r="F7" s="8" t="n">
        <v>-18.8</v>
      </c>
      <c r="G7" s="6" t="n">
        <v>-33</v>
      </c>
      <c r="H7" s="8" t="n">
        <v>45.9</v>
      </c>
      <c r="I7" s="8" t="n">
        <v>24.4</v>
      </c>
    </row>
    <row r="8">
      <c r="A8" s="4" t="inlineStr">
        <is>
          <t>Other non-cash activities</t>
        </is>
      </c>
      <c r="B8" s="4" t="inlineStr">
        <is>
          <t xml:space="preserve"> </t>
        </is>
      </c>
      <c r="C8" s="4" t="inlineStr">
        <is>
          <t xml:space="preserve"> </t>
        </is>
      </c>
      <c r="D8" s="8" t="n">
        <v>66.3</v>
      </c>
      <c r="E8" s="8" t="n">
        <v>100.7</v>
      </c>
      <c r="F8" s="8" t="n">
        <v>145.9</v>
      </c>
      <c r="G8" s="8" t="n">
        <v>0.5</v>
      </c>
      <c r="H8" s="8" t="n">
        <v>2.2</v>
      </c>
      <c r="I8" s="8" t="n">
        <v>2.4</v>
      </c>
    </row>
    <row r="9">
      <c r="A9" s="4" t="inlineStr">
        <is>
          <t>Changes in assets and liabilities</t>
        </is>
      </c>
      <c r="B9" s="4" t="inlineStr">
        <is>
          <t xml:space="preserve"> </t>
        </is>
      </c>
      <c r="C9" s="4" t="inlineStr">
        <is>
          <t xml:space="preserve"> </t>
        </is>
      </c>
      <c r="D9" s="8" t="n">
        <v>-38.5</v>
      </c>
      <c r="E9" s="8" t="n">
        <v>-117.9</v>
      </c>
      <c r="F9" s="8" t="n">
        <v>-96.59999999999999</v>
      </c>
      <c r="G9" s="4" t="inlineStr">
        <is>
          <t xml:space="preserve"> </t>
        </is>
      </c>
      <c r="H9" s="4" t="inlineStr">
        <is>
          <t xml:space="preserve"> </t>
        </is>
      </c>
      <c r="I9" s="4" t="inlineStr">
        <is>
          <t xml:space="preserve"> </t>
        </is>
      </c>
    </row>
    <row r="10">
      <c r="A10" s="4" t="inlineStr">
        <is>
          <t>Net cash provided by (used in) operating activities</t>
        </is>
      </c>
      <c r="B10" s="4" t="inlineStr">
        <is>
          <t xml:space="preserve"> </t>
        </is>
      </c>
      <c r="C10" s="4" t="inlineStr">
        <is>
          <t xml:space="preserve"> </t>
        </is>
      </c>
      <c r="D10" s="8" t="n">
        <v>-26.7</v>
      </c>
      <c r="E10" s="8" t="n">
        <v>-52.6</v>
      </c>
      <c r="F10" s="8" t="n">
        <v>-7.4</v>
      </c>
      <c r="G10" s="8" t="n">
        <v>-14.9</v>
      </c>
      <c r="H10" s="8" t="n">
        <v>100.6</v>
      </c>
      <c r="I10" s="6" t="n">
        <v>-44</v>
      </c>
    </row>
    <row r="11">
      <c r="A11" s="3" t="inlineStr">
        <is>
          <t>Inves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ditions to property, plant and equipment</t>
        </is>
      </c>
      <c r="B12" s="4" t="inlineStr">
        <is>
          <t xml:space="preserve"> </t>
        </is>
      </c>
      <c r="C12" s="4" t="inlineStr">
        <is>
          <t xml:space="preserve"> </t>
        </is>
      </c>
      <c r="D12" s="8" t="n">
        <v>-130.4</v>
      </c>
      <c r="E12" s="8" t="n">
        <v>-208.2</v>
      </c>
      <c r="F12" s="8" t="n">
        <v>-240.3</v>
      </c>
      <c r="G12" s="8" t="n">
        <v>-271.8</v>
      </c>
      <c r="H12" s="8" t="n">
        <v>-536.2</v>
      </c>
      <c r="I12" s="8" t="n">
        <v>-82.90000000000001</v>
      </c>
    </row>
    <row r="13">
      <c r="A13" s="4" t="inlineStr">
        <is>
          <t>Net cash used in investing activities</t>
        </is>
      </c>
      <c r="B13" s="4" t="inlineStr">
        <is>
          <t xml:space="preserve"> </t>
        </is>
      </c>
      <c r="C13" s="4" t="inlineStr">
        <is>
          <t xml:space="preserve"> </t>
        </is>
      </c>
      <c r="D13" s="8" t="n">
        <v>-130.4</v>
      </c>
      <c r="E13" s="8" t="n">
        <v>-208.2</v>
      </c>
      <c r="F13" s="8" t="n">
        <v>-240.3</v>
      </c>
      <c r="G13" s="8" t="n">
        <v>-271.8</v>
      </c>
      <c r="H13" s="6" t="n">
        <v>-536</v>
      </c>
      <c r="I13" s="8" t="n">
        <v>-82.8</v>
      </c>
    </row>
    <row r="14">
      <c r="A14" s="3" t="inlineStr">
        <is>
          <t>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borrowings - revolving credit facility</t>
        </is>
      </c>
      <c r="B15" s="4" t="inlineStr">
        <is>
          <t xml:space="preserve"> </t>
        </is>
      </c>
      <c r="C15" s="4" t="inlineStr">
        <is>
          <t xml:space="preserve"> </t>
        </is>
      </c>
      <c r="D15" s="6" t="n">
        <v>559</v>
      </c>
      <c r="E15" s="8" t="n">
        <v>1084.8</v>
      </c>
      <c r="F15" s="8" t="n">
        <v>1585.6</v>
      </c>
      <c r="G15" s="6" t="n">
        <v>2185</v>
      </c>
      <c r="H15" s="8" t="n">
        <v>1695.1</v>
      </c>
      <c r="I15" s="8" t="n">
        <v>1122.1</v>
      </c>
    </row>
    <row r="16">
      <c r="A16" s="4" t="inlineStr">
        <is>
          <t>Repayments of borrowings - revolving credit facility</t>
        </is>
      </c>
      <c r="B16" s="4" t="inlineStr">
        <is>
          <t xml:space="preserve"> </t>
        </is>
      </c>
      <c r="C16" s="4" t="inlineStr">
        <is>
          <t xml:space="preserve"> </t>
        </is>
      </c>
      <c r="D16" s="6" t="n">
        <v>-437</v>
      </c>
      <c r="E16" s="6" t="n">
        <v>-1101</v>
      </c>
      <c r="F16" s="8" t="n">
        <v>-1618.5</v>
      </c>
      <c r="G16" s="8" t="n">
        <v>-2152.3</v>
      </c>
      <c r="H16" s="8" t="n">
        <v>-1591.1</v>
      </c>
      <c r="I16" s="8" t="n">
        <v>-1230.1</v>
      </c>
    </row>
    <row r="17">
      <c r="A17" s="4" t="inlineStr">
        <is>
          <t>Proceeds from borrowings - MRL revolving credit agreement</t>
        </is>
      </c>
      <c r="B17" s="4" t="inlineStr">
        <is>
          <t xml:space="preserve"> </t>
        </is>
      </c>
      <c r="C17" s="4" t="inlineStr">
        <is>
          <t xml:space="preserve"> </t>
        </is>
      </c>
      <c r="D17" s="8" t="n">
        <v>18.7</v>
      </c>
      <c r="E17" s="8" t="n">
        <v>37.2</v>
      </c>
      <c r="F17" s="6" t="n">
        <v>79</v>
      </c>
      <c r="G17" s="8" t="n">
        <v>93.2</v>
      </c>
      <c r="H17" s="6" t="n">
        <v>0</v>
      </c>
      <c r="I17" s="6" t="n">
        <v>0</v>
      </c>
    </row>
    <row r="18">
      <c r="A18" s="4" t="inlineStr">
        <is>
          <t>Repayments of borrowings - MRL revolving credit agreement</t>
        </is>
      </c>
      <c r="B18" s="4" t="inlineStr">
        <is>
          <t xml:space="preserve"> </t>
        </is>
      </c>
      <c r="C18" s="4" t="inlineStr">
        <is>
          <t xml:space="preserve"> </t>
        </is>
      </c>
      <c r="D18" s="4" t="inlineStr">
        <is>
          <t xml:space="preserve"> </t>
        </is>
      </c>
      <c r="E18" s="8" t="n">
        <v>-18.7</v>
      </c>
      <c r="F18" s="6" t="n">
        <v>-79</v>
      </c>
      <c r="G18" s="8" t="n">
        <v>-80.2</v>
      </c>
      <c r="H18" s="6" t="n">
        <v>0</v>
      </c>
      <c r="I18" s="6" t="n">
        <v>0</v>
      </c>
    </row>
    <row r="19">
      <c r="A19" s="4" t="inlineStr">
        <is>
          <t>Proceeds from inventory financing</t>
        </is>
      </c>
      <c r="B19" s="4" t="inlineStr">
        <is>
          <t xml:space="preserve"> </t>
        </is>
      </c>
      <c r="C19" s="4" t="inlineStr">
        <is>
          <t xml:space="preserve"> </t>
        </is>
      </c>
      <c r="D19" s="8" t="n">
        <v>388.5</v>
      </c>
      <c r="E19" s="8" t="n">
        <v>791.2</v>
      </c>
      <c r="F19" s="8" t="n">
        <v>1229.3</v>
      </c>
      <c r="G19" s="6" t="n">
        <v>1712</v>
      </c>
      <c r="H19" s="6" t="n">
        <v>2166</v>
      </c>
      <c r="I19" s="8" t="n">
        <v>1046.7</v>
      </c>
    </row>
    <row r="20">
      <c r="A20" s="4" t="inlineStr">
        <is>
          <t>Payments on inventory financing</t>
        </is>
      </c>
      <c r="B20" s="4" t="inlineStr">
        <is>
          <t xml:space="preserve"> </t>
        </is>
      </c>
      <c r="C20" s="4" t="inlineStr">
        <is>
          <t xml:space="preserve"> </t>
        </is>
      </c>
      <c r="D20" s="8" t="n">
        <v>-404.1</v>
      </c>
      <c r="E20" s="8" t="n">
        <v>-796.6</v>
      </c>
      <c r="F20" s="8" t="n">
        <v>-1235.2</v>
      </c>
      <c r="G20" s="8" t="n">
        <v>-1753.9</v>
      </c>
      <c r="H20" s="8" t="n">
        <v>-2132.6</v>
      </c>
      <c r="I20" s="8" t="n">
        <v>-999.2</v>
      </c>
    </row>
    <row r="21">
      <c r="A21" s="4" t="inlineStr">
        <is>
          <t>Proceeds from other financing obligations</t>
        </is>
      </c>
      <c r="B21" s="4" t="inlineStr">
        <is>
          <t xml:space="preserve"> </t>
        </is>
      </c>
      <c r="C21" s="4" t="inlineStr">
        <is>
          <t xml:space="preserve"> </t>
        </is>
      </c>
      <c r="D21" s="8" t="n">
        <v>-20.8</v>
      </c>
      <c r="E21" s="8" t="n">
        <v>95.8</v>
      </c>
      <c r="F21" s="8" t="n">
        <v>101.5</v>
      </c>
      <c r="G21" s="6" t="n">
        <v>102</v>
      </c>
      <c r="H21" s="8" t="n">
        <v>372.9</v>
      </c>
      <c r="I21" s="6" t="n">
        <v>70</v>
      </c>
    </row>
    <row r="22">
      <c r="A22" s="4" t="inlineStr">
        <is>
          <t>Payments on other financing obligations</t>
        </is>
      </c>
      <c r="B22" s="4" t="inlineStr">
        <is>
          <t xml:space="preserve"> </t>
        </is>
      </c>
      <c r="C22" s="4" t="inlineStr">
        <is>
          <t xml:space="preserve"> </t>
        </is>
      </c>
      <c r="D22" s="8" t="n">
        <v>-12.8</v>
      </c>
      <c r="E22" s="8" t="n">
        <v>-28.5</v>
      </c>
      <c r="F22" s="8" t="n">
        <v>-33.8</v>
      </c>
      <c r="G22" s="8" t="n">
        <v>-30.1</v>
      </c>
      <c r="H22" s="8" t="n">
        <v>-15.6</v>
      </c>
      <c r="I22" s="8" t="n">
        <v>-7.6</v>
      </c>
    </row>
    <row r="23">
      <c r="A23" s="4" t="inlineStr">
        <is>
          <t>Net cash provided by financing activities</t>
        </is>
      </c>
      <c r="B23" s="4" t="inlineStr">
        <is>
          <t xml:space="preserve"> </t>
        </is>
      </c>
      <c r="C23" s="4" t="inlineStr">
        <is>
          <t xml:space="preserve"> </t>
        </is>
      </c>
      <c r="D23" s="8" t="n">
        <v>133.1</v>
      </c>
      <c r="E23" s="8" t="n">
        <v>268.2</v>
      </c>
      <c r="F23" s="8" t="n">
        <v>232.9</v>
      </c>
      <c r="G23" s="8" t="n">
        <v>266.2</v>
      </c>
      <c r="H23" s="8" t="n">
        <v>348.7</v>
      </c>
      <c r="I23" s="8" t="n">
        <v>139.3</v>
      </c>
    </row>
    <row r="24">
      <c r="A24" s="4" t="inlineStr">
        <is>
          <t>Net increase (decrease) in cash, cash equivalents and restricted cash</t>
        </is>
      </c>
      <c r="B24" s="4" t="inlineStr">
        <is>
          <t xml:space="preserve"> </t>
        </is>
      </c>
      <c r="C24" s="4" t="inlineStr">
        <is>
          <t xml:space="preserve"> </t>
        </is>
      </c>
      <c r="D24" s="6" t="n">
        <v>-24</v>
      </c>
      <c r="E24" s="8" t="n">
        <v>7.4</v>
      </c>
      <c r="F24" s="8" t="n">
        <v>-14.8</v>
      </c>
      <c r="G24" s="8" t="n">
        <v>-20.5</v>
      </c>
      <c r="H24" s="8" t="n">
        <v>-86.7</v>
      </c>
      <c r="I24" s="8" t="n">
        <v>12.5</v>
      </c>
    </row>
    <row r="25">
      <c r="A25" s="4" t="inlineStr">
        <is>
          <t>Cash, cash equivalents and restricted cash at beginning of period</t>
        </is>
      </c>
      <c r="B25" s="8" t="n">
        <v>42.6</v>
      </c>
      <c r="C25" s="8" t="n">
        <v>11.2</v>
      </c>
      <c r="D25" s="8" t="n">
        <v>35.2</v>
      </c>
      <c r="E25" s="8" t="n">
        <v>35.2</v>
      </c>
      <c r="F25" s="8" t="n">
        <v>35.2</v>
      </c>
      <c r="G25" s="8" t="n">
        <v>35.2</v>
      </c>
      <c r="H25" s="8" t="n">
        <v>121.9</v>
      </c>
      <c r="I25" s="8" t="n">
        <v>109.4</v>
      </c>
    </row>
    <row r="26">
      <c r="A26" s="4" t="inlineStr">
        <is>
          <t>Cash, cash equivalents and restricted cash at end of period</t>
        </is>
      </c>
      <c r="B26" s="8" t="n">
        <v>20.4</v>
      </c>
      <c r="C26" s="8" t="n">
        <v>42.6</v>
      </c>
      <c r="D26" s="8" t="n">
        <v>11.2</v>
      </c>
      <c r="E26" s="8" t="n">
        <v>42.6</v>
      </c>
      <c r="F26" s="8" t="n">
        <v>20.4</v>
      </c>
      <c r="G26" s="8" t="n">
        <v>14.7</v>
      </c>
      <c r="H26" s="8" t="n">
        <v>35.2</v>
      </c>
      <c r="I26" s="8" t="n">
        <v>121.9</v>
      </c>
    </row>
    <row r="27">
      <c r="A27" s="4" t="inlineStr">
        <is>
          <t>Cash and cash equivalents</t>
        </is>
      </c>
      <c r="B27" s="8" t="n">
        <v>13.7</v>
      </c>
      <c r="C27" s="6" t="n">
        <v>36</v>
      </c>
      <c r="D27" s="8" t="n">
        <v>11.2</v>
      </c>
      <c r="E27" s="6" t="n">
        <v>36</v>
      </c>
      <c r="F27" s="8" t="n">
        <v>13.7</v>
      </c>
      <c r="G27" s="8" t="n">
        <v>7.9</v>
      </c>
      <c r="H27" s="8" t="n">
        <v>35.2</v>
      </c>
      <c r="I27" s="8" t="n">
        <v>38.1</v>
      </c>
    </row>
    <row r="28">
      <c r="A28" s="4" t="inlineStr">
        <is>
          <t>Restricted cash</t>
        </is>
      </c>
      <c r="B28" s="8" t="n">
        <v>6.7</v>
      </c>
      <c r="C28" s="8" t="n">
        <v>6.6</v>
      </c>
      <c r="D28" s="4" t="inlineStr">
        <is>
          <t xml:space="preserve"> </t>
        </is>
      </c>
      <c r="E28" s="8" t="n">
        <v>6.6</v>
      </c>
      <c r="F28" s="8" t="n">
        <v>6.7</v>
      </c>
      <c r="G28" s="8" t="n">
        <v>6.8</v>
      </c>
      <c r="H28" s="6" t="n">
        <v>0</v>
      </c>
      <c r="I28" s="8" t="n">
        <v>83.8</v>
      </c>
    </row>
    <row r="29">
      <c r="A29" s="3" t="inlineStr">
        <is>
          <t>Supplemental disclosure of non-cash 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n-cash property, plant and equipment additions</t>
        </is>
      </c>
      <c r="B30" s="4" t="inlineStr">
        <is>
          <t xml:space="preserve"> </t>
        </is>
      </c>
      <c r="C30" s="4" t="inlineStr">
        <is>
          <t xml:space="preserve"> </t>
        </is>
      </c>
      <c r="D30" s="8" t="n">
        <v>95.09999999999999</v>
      </c>
      <c r="E30" s="8" t="n">
        <v>41.7</v>
      </c>
      <c r="F30" s="8" t="n">
        <v>31.7</v>
      </c>
      <c r="G30" s="8" t="n">
        <v>31.3</v>
      </c>
      <c r="H30" s="8" t="n">
        <v>136.9</v>
      </c>
      <c r="I30" s="8" t="n">
        <v>51.4</v>
      </c>
    </row>
    <row r="31">
      <c r="A31" s="4" t="inlineStr">
        <is>
          <t>Previously repor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pera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 (loss)</t>
        </is>
      </c>
      <c r="B33" s="8" t="n">
        <v>99.90000000000001</v>
      </c>
      <c r="C33" s="6" t="n">
        <v>-24</v>
      </c>
      <c r="D33" s="8" t="n">
        <v>18.8</v>
      </c>
      <c r="E33" s="8" t="n">
        <v>-5.2</v>
      </c>
      <c r="F33" s="8" t="n">
        <v>94.7</v>
      </c>
      <c r="G33" s="4" t="inlineStr">
        <is>
          <t xml:space="preserve"> </t>
        </is>
      </c>
      <c r="H33" s="8" t="n">
        <v>-171.8</v>
      </c>
      <c r="I33" s="4" t="inlineStr">
        <is>
          <t xml:space="preserve"> </t>
        </is>
      </c>
    </row>
    <row r="34">
      <c r="A34" s="4" t="inlineStr">
        <is>
          <t>Non-cash RINs (gain) expense</t>
        </is>
      </c>
      <c r="B34" s="4" t="inlineStr">
        <is>
          <t xml:space="preserve"> </t>
        </is>
      </c>
      <c r="C34" s="4" t="inlineStr">
        <is>
          <t xml:space="preserve"> </t>
        </is>
      </c>
      <c r="D34" s="8" t="n">
        <v>-32.1</v>
      </c>
      <c r="E34" s="8" t="n">
        <v>23.4</v>
      </c>
      <c r="F34" s="6" t="n">
        <v>-134</v>
      </c>
      <c r="G34" s="4" t="inlineStr">
        <is>
          <t xml:space="preserve"> </t>
        </is>
      </c>
      <c r="H34" s="4" t="inlineStr">
        <is>
          <t xml:space="preserve"> </t>
        </is>
      </c>
      <c r="I34" s="4" t="inlineStr">
        <is>
          <t xml:space="preserve"> </t>
        </is>
      </c>
    </row>
    <row r="35">
      <c r="A35" s="3" t="inlineStr">
        <is>
          <t>Adjustments to reconcile net income (loss) to net cash provided by (used in) operat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nrealized (gain) loss on derivative instruments</t>
        </is>
      </c>
      <c r="B36" s="4" t="inlineStr">
        <is>
          <t xml:space="preserve"> </t>
        </is>
      </c>
      <c r="C36" s="4" t="inlineStr">
        <is>
          <t xml:space="preserve"> </t>
        </is>
      </c>
      <c r="D36" s="6" t="n">
        <v>-41</v>
      </c>
      <c r="E36" s="8" t="n">
        <v>-55.1</v>
      </c>
      <c r="F36" s="8" t="n">
        <v>-18.8</v>
      </c>
      <c r="G36" s="4" t="inlineStr">
        <is>
          <t xml:space="preserve"> </t>
        </is>
      </c>
      <c r="H36" s="8" t="n">
        <v>45.9</v>
      </c>
      <c r="I36" s="4" t="inlineStr">
        <is>
          <t xml:space="preserve"> </t>
        </is>
      </c>
    </row>
    <row r="37">
      <c r="A37" s="4" t="inlineStr">
        <is>
          <t>Other non-cash activities</t>
        </is>
      </c>
      <c r="B37" s="4" t="inlineStr">
        <is>
          <t xml:space="preserve"> </t>
        </is>
      </c>
      <c r="C37" s="4" t="inlineStr">
        <is>
          <t xml:space="preserve"> </t>
        </is>
      </c>
      <c r="D37" s="8" t="n">
        <v>67.8</v>
      </c>
      <c r="E37" s="8" t="n">
        <v>102.2</v>
      </c>
      <c r="F37" s="8" t="n">
        <v>147.4</v>
      </c>
      <c r="G37" s="4" t="inlineStr">
        <is>
          <t xml:space="preserve"> </t>
        </is>
      </c>
      <c r="H37" s="8" t="n">
        <v>2.2</v>
      </c>
      <c r="I37" s="4" t="inlineStr">
        <is>
          <t xml:space="preserve"> </t>
        </is>
      </c>
    </row>
    <row r="38">
      <c r="A38" s="4" t="inlineStr">
        <is>
          <t>Changes in assets and liabilities</t>
        </is>
      </c>
      <c r="B38" s="4" t="inlineStr">
        <is>
          <t xml:space="preserve"> </t>
        </is>
      </c>
      <c r="C38" s="4" t="inlineStr">
        <is>
          <t xml:space="preserve"> </t>
        </is>
      </c>
      <c r="D38" s="8" t="n">
        <v>-40.2</v>
      </c>
      <c r="E38" s="8" t="n">
        <v>-117.9</v>
      </c>
      <c r="F38" s="8" t="n">
        <v>-96.7</v>
      </c>
      <c r="G38" s="4" t="inlineStr">
        <is>
          <t xml:space="preserve"> </t>
        </is>
      </c>
      <c r="H38" s="4" t="inlineStr">
        <is>
          <t xml:space="preserve"> </t>
        </is>
      </c>
      <c r="I38" s="4" t="inlineStr">
        <is>
          <t xml:space="preserve"> </t>
        </is>
      </c>
    </row>
    <row r="39">
      <c r="A39" s="4" t="inlineStr">
        <is>
          <t>Net cash provided by (used in) operating activities</t>
        </is>
      </c>
      <c r="B39" s="4" t="inlineStr">
        <is>
          <t xml:space="preserve"> </t>
        </is>
      </c>
      <c r="C39" s="4" t="inlineStr">
        <is>
          <t xml:space="preserve"> </t>
        </is>
      </c>
      <c r="D39" s="8" t="n">
        <v>-26.7</v>
      </c>
      <c r="E39" s="8" t="n">
        <v>-52.6</v>
      </c>
      <c r="F39" s="8" t="n">
        <v>-7.4</v>
      </c>
      <c r="G39" s="4" t="inlineStr">
        <is>
          <t xml:space="preserve"> </t>
        </is>
      </c>
      <c r="H39" s="8" t="n">
        <v>100.6</v>
      </c>
      <c r="I39" s="4" t="inlineStr">
        <is>
          <t xml:space="preserve"> </t>
        </is>
      </c>
    </row>
    <row r="40">
      <c r="A40" s="3" t="inlineStr">
        <is>
          <t>Invest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dditions to property, plant and equipment</t>
        </is>
      </c>
      <c r="B41" s="4" t="inlineStr">
        <is>
          <t xml:space="preserve"> </t>
        </is>
      </c>
      <c r="C41" s="4" t="inlineStr">
        <is>
          <t xml:space="preserve"> </t>
        </is>
      </c>
      <c r="D41" s="8" t="n">
        <v>-130.4</v>
      </c>
      <c r="E41" s="8" t="n">
        <v>-208.2</v>
      </c>
      <c r="F41" s="8" t="n">
        <v>-240.3</v>
      </c>
      <c r="G41" s="4" t="inlineStr">
        <is>
          <t xml:space="preserve"> </t>
        </is>
      </c>
      <c r="H41" s="8" t="n">
        <v>-536.2</v>
      </c>
      <c r="I41" s="4" t="inlineStr">
        <is>
          <t xml:space="preserve"> </t>
        </is>
      </c>
    </row>
    <row r="42">
      <c r="A42" s="4" t="inlineStr">
        <is>
          <t>Net cash used in investing activities</t>
        </is>
      </c>
      <c r="B42" s="4" t="inlineStr">
        <is>
          <t xml:space="preserve"> </t>
        </is>
      </c>
      <c r="C42" s="4" t="inlineStr">
        <is>
          <t xml:space="preserve"> </t>
        </is>
      </c>
      <c r="D42" s="8" t="n">
        <v>-130.4</v>
      </c>
      <c r="E42" s="8" t="n">
        <v>-208.2</v>
      </c>
      <c r="F42" s="8" t="n">
        <v>-240.3</v>
      </c>
      <c r="G42" s="4" t="inlineStr">
        <is>
          <t xml:space="preserve"> </t>
        </is>
      </c>
      <c r="H42" s="6" t="n">
        <v>-536</v>
      </c>
      <c r="I42" s="4" t="inlineStr">
        <is>
          <t xml:space="preserve"> </t>
        </is>
      </c>
    </row>
    <row r="43">
      <c r="A43" s="3" t="inlineStr">
        <is>
          <t>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ceeds from borrowings - revolving credit facility</t>
        </is>
      </c>
      <c r="B44" s="4" t="inlineStr">
        <is>
          <t xml:space="preserve"> </t>
        </is>
      </c>
      <c r="C44" s="4" t="inlineStr">
        <is>
          <t xml:space="preserve"> </t>
        </is>
      </c>
      <c r="D44" s="6" t="n">
        <v>559</v>
      </c>
      <c r="E44" s="8" t="n">
        <v>1084.8</v>
      </c>
      <c r="F44" s="8" t="n">
        <v>1585.6</v>
      </c>
      <c r="G44" s="4" t="inlineStr">
        <is>
          <t xml:space="preserve"> </t>
        </is>
      </c>
      <c r="H44" s="8" t="n">
        <v>1695.1</v>
      </c>
      <c r="I44" s="4" t="inlineStr">
        <is>
          <t xml:space="preserve"> </t>
        </is>
      </c>
    </row>
    <row r="45">
      <c r="A45" s="4" t="inlineStr">
        <is>
          <t>Repayments of borrowings - revolving credit facility</t>
        </is>
      </c>
      <c r="B45" s="4" t="inlineStr">
        <is>
          <t xml:space="preserve"> </t>
        </is>
      </c>
      <c r="C45" s="4" t="inlineStr">
        <is>
          <t xml:space="preserve"> </t>
        </is>
      </c>
      <c r="D45" s="6" t="n">
        <v>-437</v>
      </c>
      <c r="E45" s="6" t="n">
        <v>-1101</v>
      </c>
      <c r="F45" s="8" t="n">
        <v>-1618.5</v>
      </c>
      <c r="G45" s="4" t="inlineStr">
        <is>
          <t xml:space="preserve"> </t>
        </is>
      </c>
      <c r="H45" s="8" t="n">
        <v>-1591.1</v>
      </c>
      <c r="I45" s="4" t="inlineStr">
        <is>
          <t xml:space="preserve"> </t>
        </is>
      </c>
    </row>
    <row r="46">
      <c r="A46" s="4" t="inlineStr">
        <is>
          <t>Proceeds from borrowings - MRL revolving credit agreement</t>
        </is>
      </c>
      <c r="B46" s="4" t="inlineStr">
        <is>
          <t xml:space="preserve"> </t>
        </is>
      </c>
      <c r="C46" s="4" t="inlineStr">
        <is>
          <t xml:space="preserve"> </t>
        </is>
      </c>
      <c r="D46" s="8" t="n">
        <v>18.7</v>
      </c>
      <c r="E46" s="8" t="n">
        <v>37.2</v>
      </c>
      <c r="F46" s="6" t="n">
        <v>79</v>
      </c>
      <c r="G46" s="4" t="inlineStr">
        <is>
          <t xml:space="preserve"> </t>
        </is>
      </c>
      <c r="H46" s="4" t="inlineStr">
        <is>
          <t xml:space="preserve"> </t>
        </is>
      </c>
      <c r="I46" s="4" t="inlineStr">
        <is>
          <t xml:space="preserve"> </t>
        </is>
      </c>
    </row>
    <row r="47">
      <c r="A47" s="4" t="inlineStr">
        <is>
          <t>Repayments of borrowings - MRL revolving credit agreement</t>
        </is>
      </c>
      <c r="B47" s="4" t="inlineStr">
        <is>
          <t xml:space="preserve"> </t>
        </is>
      </c>
      <c r="C47" s="4" t="inlineStr">
        <is>
          <t xml:space="preserve"> </t>
        </is>
      </c>
      <c r="D47" s="4" t="inlineStr">
        <is>
          <t xml:space="preserve"> </t>
        </is>
      </c>
      <c r="E47" s="8" t="n">
        <v>-18.7</v>
      </c>
      <c r="F47" s="6" t="n">
        <v>-79</v>
      </c>
      <c r="G47" s="4" t="inlineStr">
        <is>
          <t xml:space="preserve"> </t>
        </is>
      </c>
      <c r="H47" s="4" t="inlineStr">
        <is>
          <t xml:space="preserve"> </t>
        </is>
      </c>
      <c r="I47" s="4" t="inlineStr">
        <is>
          <t xml:space="preserve"> </t>
        </is>
      </c>
    </row>
    <row r="48">
      <c r="A48" s="4" t="inlineStr">
        <is>
          <t>Proceeds from inventory financing</t>
        </is>
      </c>
      <c r="B48" s="4" t="inlineStr">
        <is>
          <t xml:space="preserve"> </t>
        </is>
      </c>
      <c r="C48" s="4" t="inlineStr">
        <is>
          <t xml:space="preserve"> </t>
        </is>
      </c>
      <c r="D48" s="8" t="n">
        <v>388.5</v>
      </c>
      <c r="E48" s="8" t="n">
        <v>791.2</v>
      </c>
      <c r="F48" s="8" t="n">
        <v>1229.3</v>
      </c>
      <c r="G48" s="4" t="inlineStr">
        <is>
          <t xml:space="preserve"> </t>
        </is>
      </c>
      <c r="H48" s="6" t="n">
        <v>2166</v>
      </c>
      <c r="I48" s="4" t="inlineStr">
        <is>
          <t xml:space="preserve"> </t>
        </is>
      </c>
    </row>
    <row r="49">
      <c r="A49" s="4" t="inlineStr">
        <is>
          <t>Payments on inventory financing</t>
        </is>
      </c>
      <c r="B49" s="4" t="inlineStr">
        <is>
          <t xml:space="preserve"> </t>
        </is>
      </c>
      <c r="C49" s="4" t="inlineStr">
        <is>
          <t xml:space="preserve"> </t>
        </is>
      </c>
      <c r="D49" s="8" t="n">
        <v>-404.1</v>
      </c>
      <c r="E49" s="8" t="n">
        <v>-796.6</v>
      </c>
      <c r="F49" s="8" t="n">
        <v>-1235.2</v>
      </c>
      <c r="G49" s="4" t="inlineStr">
        <is>
          <t xml:space="preserve"> </t>
        </is>
      </c>
      <c r="H49" s="8" t="n">
        <v>-2132.6</v>
      </c>
      <c r="I49" s="4" t="inlineStr">
        <is>
          <t xml:space="preserve"> </t>
        </is>
      </c>
    </row>
    <row r="50">
      <c r="A50" s="4" t="inlineStr">
        <is>
          <t>Proceeds from other financing obligations</t>
        </is>
      </c>
      <c r="B50" s="4" t="inlineStr">
        <is>
          <t xml:space="preserve"> </t>
        </is>
      </c>
      <c r="C50" s="4" t="inlineStr">
        <is>
          <t xml:space="preserve"> </t>
        </is>
      </c>
      <c r="D50" s="8" t="n">
        <v>-20.8</v>
      </c>
      <c r="E50" s="8" t="n">
        <v>95.8</v>
      </c>
      <c r="F50" s="8" t="n">
        <v>101.5</v>
      </c>
      <c r="G50" s="4" t="inlineStr">
        <is>
          <t xml:space="preserve"> </t>
        </is>
      </c>
      <c r="H50" s="8" t="n">
        <v>372.9</v>
      </c>
      <c r="I50" s="4" t="inlineStr">
        <is>
          <t xml:space="preserve"> </t>
        </is>
      </c>
    </row>
    <row r="51">
      <c r="A51" s="4" t="inlineStr">
        <is>
          <t>Payments on other financing obligations</t>
        </is>
      </c>
      <c r="B51" s="4" t="inlineStr">
        <is>
          <t xml:space="preserve"> </t>
        </is>
      </c>
      <c r="C51" s="4" t="inlineStr">
        <is>
          <t xml:space="preserve"> </t>
        </is>
      </c>
      <c r="D51" s="8" t="n">
        <v>-12.8</v>
      </c>
      <c r="E51" s="8" t="n">
        <v>-28.5</v>
      </c>
      <c r="F51" s="8" t="n">
        <v>-33.8</v>
      </c>
      <c r="G51" s="4" t="inlineStr">
        <is>
          <t xml:space="preserve"> </t>
        </is>
      </c>
      <c r="H51" s="8" t="n">
        <v>-15.6</v>
      </c>
      <c r="I51" s="4" t="inlineStr">
        <is>
          <t xml:space="preserve"> </t>
        </is>
      </c>
    </row>
    <row r="52">
      <c r="A52" s="4" t="inlineStr">
        <is>
          <t>Net cash provided by financing activities</t>
        </is>
      </c>
      <c r="B52" s="4" t="inlineStr">
        <is>
          <t xml:space="preserve"> </t>
        </is>
      </c>
      <c r="C52" s="4" t="inlineStr">
        <is>
          <t xml:space="preserve"> </t>
        </is>
      </c>
      <c r="D52" s="8" t="n">
        <v>133.1</v>
      </c>
      <c r="E52" s="8" t="n">
        <v>268.2</v>
      </c>
      <c r="F52" s="8" t="n">
        <v>232.9</v>
      </c>
      <c r="G52" s="4" t="inlineStr">
        <is>
          <t xml:space="preserve"> </t>
        </is>
      </c>
      <c r="H52" s="8" t="n">
        <v>348.7</v>
      </c>
      <c r="I52" s="4" t="inlineStr">
        <is>
          <t xml:space="preserve"> </t>
        </is>
      </c>
    </row>
    <row r="53">
      <c r="A53" s="4" t="inlineStr">
        <is>
          <t>Net increase (decrease) in cash, cash equivalents and restricted cash</t>
        </is>
      </c>
      <c r="B53" s="4" t="inlineStr">
        <is>
          <t xml:space="preserve"> </t>
        </is>
      </c>
      <c r="C53" s="4" t="inlineStr">
        <is>
          <t xml:space="preserve"> </t>
        </is>
      </c>
      <c r="D53" s="6" t="n">
        <v>-24</v>
      </c>
      <c r="E53" s="8" t="n">
        <v>7.4</v>
      </c>
      <c r="F53" s="8" t="n">
        <v>-14.8</v>
      </c>
      <c r="G53" s="4" t="inlineStr">
        <is>
          <t xml:space="preserve"> </t>
        </is>
      </c>
      <c r="H53" s="8" t="n">
        <v>-86.7</v>
      </c>
      <c r="I53" s="4" t="inlineStr">
        <is>
          <t xml:space="preserve"> </t>
        </is>
      </c>
    </row>
    <row r="54">
      <c r="A54" s="4" t="inlineStr">
        <is>
          <t>Cash, cash equivalents and restricted cash at beginning of period</t>
        </is>
      </c>
      <c r="B54" s="8" t="n">
        <v>42.6</v>
      </c>
      <c r="C54" s="8" t="n">
        <v>11.2</v>
      </c>
      <c r="D54" s="8" t="n">
        <v>35.2</v>
      </c>
      <c r="E54" s="8" t="n">
        <v>35.2</v>
      </c>
      <c r="F54" s="8" t="n">
        <v>35.2</v>
      </c>
      <c r="G54" s="7" t="n">
        <v>35.2</v>
      </c>
      <c r="H54" s="8" t="n">
        <v>121.9</v>
      </c>
      <c r="I54" s="4" t="inlineStr">
        <is>
          <t xml:space="preserve"> </t>
        </is>
      </c>
    </row>
    <row r="55">
      <c r="A55" s="4" t="inlineStr">
        <is>
          <t>Cash, cash equivalents and restricted cash at end of period</t>
        </is>
      </c>
      <c r="B55" s="8" t="n">
        <v>20.4</v>
      </c>
      <c r="C55" s="8" t="n">
        <v>42.6</v>
      </c>
      <c r="D55" s="8" t="n">
        <v>11.2</v>
      </c>
      <c r="E55" s="8" t="n">
        <v>42.6</v>
      </c>
      <c r="F55" s="8" t="n">
        <v>20.4</v>
      </c>
      <c r="G55" s="4" t="inlineStr">
        <is>
          <t xml:space="preserve"> </t>
        </is>
      </c>
      <c r="H55" s="8" t="n">
        <v>35.2</v>
      </c>
      <c r="I55" s="7" t="n">
        <v>121.9</v>
      </c>
    </row>
    <row r="56">
      <c r="A56" s="4" t="inlineStr">
        <is>
          <t>Cash and cash equivalents</t>
        </is>
      </c>
      <c r="B56" s="8" t="n">
        <v>13.7</v>
      </c>
      <c r="C56" s="6" t="n">
        <v>36</v>
      </c>
      <c r="D56" s="8" t="n">
        <v>11.2</v>
      </c>
      <c r="E56" s="6" t="n">
        <v>36</v>
      </c>
      <c r="F56" s="8" t="n">
        <v>13.7</v>
      </c>
      <c r="G56" s="4" t="inlineStr">
        <is>
          <t xml:space="preserve"> </t>
        </is>
      </c>
      <c r="H56" s="8" t="n">
        <v>35.2</v>
      </c>
      <c r="I56" s="4" t="inlineStr">
        <is>
          <t xml:space="preserve"> </t>
        </is>
      </c>
    </row>
    <row r="57">
      <c r="A57" s="4" t="inlineStr">
        <is>
          <t>Restricted cash</t>
        </is>
      </c>
      <c r="B57" s="8" t="n">
        <v>6.7</v>
      </c>
      <c r="C57" s="8" t="n">
        <v>6.6</v>
      </c>
      <c r="D57" s="4" t="inlineStr">
        <is>
          <t xml:space="preserve"> </t>
        </is>
      </c>
      <c r="E57" s="8" t="n">
        <v>6.6</v>
      </c>
      <c r="F57" s="8" t="n">
        <v>6.7</v>
      </c>
      <c r="G57" s="4" t="inlineStr">
        <is>
          <t xml:space="preserve"> </t>
        </is>
      </c>
      <c r="H57" s="4" t="inlineStr">
        <is>
          <t xml:space="preserve"> </t>
        </is>
      </c>
      <c r="I57" s="4" t="inlineStr">
        <is>
          <t xml:space="preserve"> </t>
        </is>
      </c>
    </row>
    <row r="58">
      <c r="A58" s="3" t="inlineStr">
        <is>
          <t>Supplemental disclosure of non-cash invest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on-cash property, plant and equipment additions</t>
        </is>
      </c>
      <c r="B59" s="4" t="inlineStr">
        <is>
          <t xml:space="preserve"> </t>
        </is>
      </c>
      <c r="C59" s="4" t="inlineStr">
        <is>
          <t xml:space="preserve"> </t>
        </is>
      </c>
      <c r="D59" s="8" t="n">
        <v>95.09999999999999</v>
      </c>
      <c r="E59" s="8" t="n">
        <v>41.7</v>
      </c>
      <c r="F59" s="8" t="n">
        <v>31.7</v>
      </c>
      <c r="G59" s="4" t="inlineStr">
        <is>
          <t xml:space="preserve"> </t>
        </is>
      </c>
      <c r="H59" s="8" t="n">
        <v>136.9</v>
      </c>
      <c r="I59" s="4" t="inlineStr">
        <is>
          <t xml:space="preserve"> </t>
        </is>
      </c>
    </row>
    <row r="60">
      <c r="A60" s="4" t="inlineStr">
        <is>
          <t>Restat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Operating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t income (loss)</t>
        </is>
      </c>
      <c r="B62" s="7" t="n">
        <v>-0.1</v>
      </c>
      <c r="C62" s="7" t="n">
        <v>1.7</v>
      </c>
      <c r="D62" s="8" t="n">
        <v>-0.2</v>
      </c>
      <c r="E62" s="8" t="n">
        <v>1.5</v>
      </c>
      <c r="F62" s="8" t="n">
        <v>1.4</v>
      </c>
      <c r="G62" s="4" t="inlineStr">
        <is>
          <t xml:space="preserve"> </t>
        </is>
      </c>
      <c r="H62" s="7" t="n">
        <v>-1.5</v>
      </c>
      <c r="I62" s="4" t="inlineStr">
        <is>
          <t xml:space="preserve"> </t>
        </is>
      </c>
    </row>
    <row r="63">
      <c r="A63" s="3" t="inlineStr">
        <is>
          <t>Adjustments to reconcile net income (loss) to net cash provided by (used in) operat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ther non-cash activities</t>
        </is>
      </c>
      <c r="B64" s="4" t="inlineStr">
        <is>
          <t xml:space="preserve"> </t>
        </is>
      </c>
      <c r="C64" s="4" t="inlineStr">
        <is>
          <t xml:space="preserve"> </t>
        </is>
      </c>
      <c r="D64" s="8" t="n">
        <v>-1.5</v>
      </c>
      <c r="E64" s="7" t="n">
        <v>-1.5</v>
      </c>
      <c r="F64" s="8" t="n">
        <v>-1.5</v>
      </c>
      <c r="G64" s="4" t="inlineStr">
        <is>
          <t xml:space="preserve"> </t>
        </is>
      </c>
      <c r="H64" s="4" t="inlineStr">
        <is>
          <t xml:space="preserve"> </t>
        </is>
      </c>
      <c r="I64" s="4" t="inlineStr">
        <is>
          <t xml:space="preserve"> </t>
        </is>
      </c>
    </row>
    <row r="65">
      <c r="A65" s="4" t="inlineStr">
        <is>
          <t>Changes in assets and liabilities</t>
        </is>
      </c>
      <c r="B65" s="4" t="inlineStr">
        <is>
          <t xml:space="preserve"> </t>
        </is>
      </c>
      <c r="C65" s="4" t="inlineStr">
        <is>
          <t xml:space="preserve"> </t>
        </is>
      </c>
      <c r="D65" s="7" t="n">
        <v>1.7</v>
      </c>
      <c r="E65" s="4" t="inlineStr">
        <is>
          <t xml:space="preserve"> </t>
        </is>
      </c>
      <c r="F65" s="7" t="n">
        <v>0.1</v>
      </c>
      <c r="G65" s="4" t="inlineStr">
        <is>
          <t xml:space="preserve"> </t>
        </is>
      </c>
      <c r="H65" s="4" t="inlineStr">
        <is>
          <t xml:space="preserve"> </t>
        </is>
      </c>
      <c r="I65" s="4" t="inlineStr">
        <is>
          <t xml:space="preserve"> </t>
        </is>
      </c>
    </row>
  </sheetData>
  <mergeCells count="3">
    <mergeCell ref="A1:A2"/>
    <mergeCell ref="B1:D1"/>
    <mergeCell ref="G1:I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Subsequent Events (Details) - USD ($) $ in Millions</t>
        </is>
      </c>
      <c r="B1" s="2" t="inlineStr">
        <is>
          <t>Feb. 23, 2024</t>
        </is>
      </c>
      <c r="C1" s="2" t="inlineStr">
        <is>
          <t>Mar. 09, 2024</t>
        </is>
      </c>
      <c r="D1" s="2" t="inlineStr">
        <is>
          <t>Dec. 31, 2023</t>
        </is>
      </c>
      <c r="E1" s="2" t="inlineStr">
        <is>
          <t>Dec. 31, 2022</t>
        </is>
      </c>
    </row>
    <row r="2">
      <c r="A2" s="4" t="inlineStr">
        <is>
          <t>11.00% Senior Notes April 2025</t>
        </is>
      </c>
      <c r="B2" s="4" t="inlineStr">
        <is>
          <t xml:space="preserve"> </t>
        </is>
      </c>
      <c r="C2" s="4" t="inlineStr">
        <is>
          <t xml:space="preserve"> </t>
        </is>
      </c>
      <c r="D2" s="4" t="inlineStr">
        <is>
          <t xml:space="preserve"> </t>
        </is>
      </c>
      <c r="E2" s="4" t="inlineStr">
        <is>
          <t xml:space="preserve"> </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Senior Notes, Noncurrent</t>
        </is>
      </c>
      <c r="B4" s="4" t="inlineStr">
        <is>
          <t xml:space="preserve"> </t>
        </is>
      </c>
      <c r="C4" s="4" t="inlineStr">
        <is>
          <t xml:space="preserve"> </t>
        </is>
      </c>
      <c r="D4" s="7" t="n">
        <v>413.5</v>
      </c>
      <c r="E4" s="7" t="n">
        <v>513.5</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Increase (decrease) in derivative assets and liabilities</t>
        </is>
      </c>
      <c r="B7" s="7" t="n">
        <v>5.6</v>
      </c>
      <c r="C7" s="4" t="inlineStr">
        <is>
          <t xml:space="preserve"> </t>
        </is>
      </c>
      <c r="D7" s="4" t="inlineStr">
        <is>
          <t xml:space="preserve"> </t>
        </is>
      </c>
      <c r="E7" s="4" t="inlineStr">
        <is>
          <t xml:space="preserve"> </t>
        </is>
      </c>
    </row>
    <row r="8">
      <c r="A8" s="4" t="inlineStr">
        <is>
          <t>Fair Value of Derivative Measurement Date</t>
        </is>
      </c>
      <c r="B8" s="4" t="inlineStr">
        <is>
          <t>Feb. 23,  2024</t>
        </is>
      </c>
      <c r="C8" s="4" t="inlineStr">
        <is>
          <t xml:space="preserve"> </t>
        </is>
      </c>
      <c r="D8" s="4" t="inlineStr">
        <is>
          <t xml:space="preserve"> </t>
        </is>
      </c>
      <c r="E8" s="4" t="inlineStr">
        <is>
          <t xml:space="preserve"> </t>
        </is>
      </c>
    </row>
    <row r="9">
      <c r="A9" s="4" t="inlineStr">
        <is>
          <t>Subsequent Event | Maximum</t>
        </is>
      </c>
      <c r="B9" s="4" t="inlineStr">
        <is>
          <t xml:space="preserve"> </t>
        </is>
      </c>
      <c r="C9" s="4" t="inlineStr">
        <is>
          <t xml:space="preserve"> </t>
        </is>
      </c>
      <c r="D9" s="4" t="inlineStr">
        <is>
          <t xml:space="preserve"> </t>
        </is>
      </c>
      <c r="E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row>
    <row r="11">
      <c r="A11" s="4" t="inlineStr">
        <is>
          <t>Senior Notes, Noncurrent</t>
        </is>
      </c>
      <c r="B11" s="5" t="n">
        <v>200</v>
      </c>
      <c r="C11" s="5" t="n">
        <v>200</v>
      </c>
      <c r="D11" s="4" t="inlineStr">
        <is>
          <t xml:space="preserve"> </t>
        </is>
      </c>
      <c r="E11" s="4" t="inlineStr">
        <is>
          <t xml:space="preserve"> </t>
        </is>
      </c>
    </row>
    <row r="12">
      <c r="A12" s="4" t="inlineStr">
        <is>
          <t>Subsequent Event | 11.00% Senior Notes April 2025</t>
        </is>
      </c>
      <c r="B12" s="4" t="inlineStr">
        <is>
          <t xml:space="preserve"> </t>
        </is>
      </c>
      <c r="C12" s="4" t="inlineStr">
        <is>
          <t xml:space="preserve"> </t>
        </is>
      </c>
      <c r="D12" s="4" t="inlineStr">
        <is>
          <t xml:space="preserve"> </t>
        </is>
      </c>
      <c r="E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row>
    <row r="14">
      <c r="A14" s="4" t="inlineStr">
        <is>
          <t>Debt instrument, repurchase amount</t>
        </is>
      </c>
      <c r="B14" s="5" t="n">
        <v>50</v>
      </c>
      <c r="C14" s="4" t="inlineStr">
        <is>
          <t xml:space="preserve"> </t>
        </is>
      </c>
      <c r="D14" s="4" t="inlineStr">
        <is>
          <t xml:space="preserve"> </t>
        </is>
      </c>
      <c r="E14"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Other Intangible Assets</t>
        </is>
      </c>
      <c r="B3" s="4" t="inlineStr">
        <is>
          <t xml:space="preserve"> </t>
        </is>
      </c>
    </row>
    <row r="4">
      <c r="A4" s="4" t="inlineStr">
        <is>
          <t>Goodwill and Other Intangible Assets</t>
        </is>
      </c>
      <c r="B4" s="4" t="inlineStr">
        <is>
          <t>5. Goodwill and Other Intangible Assets For the years ended December 31, 2023 and 2022, the Company performed its annual goodwill assessment for each of the years then ended, and determined that the fair value of each of its reporting units with goodwill exceeded its carrying value. Thus, no impairment charge for goodwill related to the Specialty Products and Solutions segment or Performance Brands segment was recorded in the consolidated statements of operations for the years ended December 31, 2023 and 2022, respectively. There is no goodwill within the reporting units for the Montana/Renewables segment or the Corporate segment. Inputs used to estimate the fair value of the Company’s reporting units are considered Level 3 inputs of the fair value hierarchy and include the following: ● The Company’s financial projections for its reporting units are based on its analysis of various supply and demand factors which include, among other things, industry-wide capacity, its planned utilization rate, end-user demand, crack spreads, capital expenditures and economic conditions. Such estimates are consistent with those used in the Company’s planning and capital investment reviews and include recent historical prices and published forward prices. ● The discount rate used to measure the present value of the projected future cash flows is based on a variety of factors, including market and economic conditions, operational risk, regulatory risk and political risk. This discount rate is also compared to recent observable market transactions, if possible. For Level 3 measurements, significant increases or decreases in long-term growth rates or discount rates in isolation or in combination could result in a significantly lower or higher fair value measurement. Changes in goodwill balances for the periods indicated below are as follows (in millions): ​ ​ ​ ​ ​ ​ ​ ​ ​ ​ ​ ​ ​ Specialty ​ ​ ​ ​ ​ ​ ​ ​ ​ Products and ​ ​ Performance ​ ​ Consolidated ​ ​ Solutions ​ Brands ​ Total Net balance as of December 31, 2021 $ 49.3 $ 123.7 $ 173.0 Additions ​ — ​ — ​ — Impairment (1) ​ — ​ — ​ — Net balance as of December 31, 2022 ​ $ 49.3 ​ $ 123.7 ​ $ 173.0 Additions ​ — ​ — ​ — Impairment (1) ​ — ​ — ​ — Net balance as of December 31, 2023 ​ $ 49.3 ​ $ 123.7 ​ $ 173.0 (1) Total accumulated goodwill impairment as of December 31, 2023 and 2022, is $35.5 million. Other intangible assets consist of the following (in millions): ​ ​ ​ ​ ​ ​ ​ ​ ​ ​ ​ ​ ​ ​ ​ ​ ​ Weighted ​ December 31, 2023 ​ December 31, 2022 ​ ​ Average Life ​ ​ ​ ​ Accumulated ​ ​ ​ ​ Accumulated ​ (Years) Gross Amount Amortization Gross Amount Amortization Customer relationships 21 $ 181.8 $ (158.8) $ 181.8 $ (153.6) Tradenames 10 ​ 26.8 ​ (24.9) ​ 26.8 ​ (23.7) Trade secrets 12 ​ 52.9 ​ (51.2) ​ 52.9 ​ (50.1) Patents 11 ​ 1.6 ​ (1.6) ​ 1.6 ​ (1.6) Royalty agreements 19 ​ 6.1 ​ (4.2) ​ 6.1 ​ (3.9) ​ 18 ​ $ 269.2 ​ $ (240.7) ​ $ 269.2 ​ $ (232.9) ​ Tradenames, trade secrets, patents and royalty agreements are being amortized to properly match expenses with the undiscounted estimated future cash flows over the terms of the related agreements or the period expected to be benefited. The costs of agreements with terms allowing for the potential extension of such agreements are being amortized based on the initial term only. Customer relationships are being amortized to properly match expenses with the undiscounted estimated future cash flows based upon assumed rates of annual customer attrition. For the years ended December 31, 2023, 2022 and 2021, the Company recorded amortization expense of intangible assets of $7.8 million, $9.5 million and $11.8 million, respectively. As of December 31, 2023, the Company estimates that amortization of intangible assets for the next five years will be as follows (in millions): ​ ​ ​ ​ ​ Amortization Year Amount 2024 ​ $ 6.5 2025 ​ $ 4.9 2026 ​ $ 3.8 2027 ​ $ 3.2 2028 ​ $ 2.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 xml:space="preserve">Ernst &amp; Young LLP </t>
        </is>
      </c>
    </row>
    <row r="5">
      <c r="A5" s="4" t="inlineStr">
        <is>
          <t>Auditor Location</t>
        </is>
      </c>
      <c r="B5" s="4" t="inlineStr">
        <is>
          <t>Indianapolis, Indiana</t>
        </is>
      </c>
    </row>
    <row r="6">
      <c r="A6" s="4" t="inlineStr">
        <is>
          <t>Auditor Firm ID</t>
        </is>
      </c>
      <c r="B6" s="4" t="inlineStr">
        <is>
          <t>42</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Pay vs Performance Disclosure - USD ($) $ in Million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7" t="n">
        <v>99.8</v>
      </c>
      <c r="C4" s="7" t="n">
        <v>-22.3</v>
      </c>
      <c r="D4" s="7" t="n">
        <v>18.6</v>
      </c>
      <c r="E4" s="7" t="n">
        <v>-3.7</v>
      </c>
      <c r="F4" s="7" t="n">
        <v>96.09999999999999</v>
      </c>
      <c r="G4" s="7" t="n">
        <v>48.1</v>
      </c>
      <c r="H4" s="7" t="n">
        <v>-173.3</v>
      </c>
      <c r="I4" s="7" t="n">
        <v>-260.1</v>
      </c>
    </row>
  </sheetData>
  <mergeCells count="3">
    <mergeCell ref="A1:A2"/>
    <mergeCell ref="B1:D1"/>
    <mergeCell ref="G1:I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6. Commitments and Contingencies Contingencies From time to time, the Company is a party to certain claims and litigation incidental to its business, including claims made by various taxation and regulatory authorities, such as the Internal Revenue Service, the EPA and the U.S. Occupational Safety and Health Administration (“OSHA”), as well as various state environmental regulatory bodies and state and local departments of revenue, as the result of audits or reviews of the Company’s business. In addition, the Company has property, business interruption, general liability and various other insurance policies that may result in certain losses or expenditures being reimbursed to the Company. Environmental The Company conducts crude oil and specialty refining, blending and terminal operations and such activities are subject to stringent federal, regional, state and local laws and regulations governing worker health and safety, the discharge of materials into the environment and environmental protection. These laws and regulations impose obligations that are applicable to the Company’s operations, such as requiring the acquisition of permits to conduct regulated activities, restricting the manner in which the Company may release materials into the environment, requiring remedial activities or capital expenditures to mitigate pollution from former or current operations, requiring the application of specific health and safety criteria addressing worker protection and imposing substantial liabilities for pollution resulting from its operations. Failure to comply with these laws and regulations may result in the assessment of sanctions, including administrative, civil and criminal penalties; the imposition of investigatory, remedial or corrective action obligations or the incurrence of capital expenditures; the occurrence of delays in the permitting, development or expansion of projects and the issuance of injunctive relief limiting or prohibiting Company activities. Moreover, certain of these laws impose joint and several, strict liability for costs required to remediate and restore sites where petroleum hydrocarbons, wastes or other materials have been released or disposed. In addition, new laws and regulations, new interpretations of existing laws and regulations, increased governmental enforcement or other developments, some of which legal requirements are discussed below, could significantly increase the Company’s operational or compliance expenditures. Remediation of subsurface contamination is in process at certain of the Company’s refinery sites and is being overseen by the appropriate state agencies. Based on current investigative and remedial activities, the Company believes that the soil and groundwater contamination at these refineries can be controlled or remediated without having a material adverse effect on the Company’s financial condition. However, such costs are often unpredictable and, therefore, there can be no assurance that the future costs will not become material. Occupational Health and Safety The Company is subject to various laws and regulations relating to occupational health and safety, including the federal Occupational Safety and Health Act, as amended, and comparable state laws. These laws and regulations strictly govern the protection of the health and safety of employees. In addition, OSHA’s hazard communication standard, the EPA’s community right-to-know regulations under Title III of the federal Comprehensive Environmental Response, Compensation and Liability Act, as amended, and similar state statutes require the Company to maintain information about hazardous materials used or produced in the Company’s operations and provide this information to employees, contractors, state and local government authorities and customers. The Company maintains safety and training programs as part of its ongoing efforts to promote compliance with applicable laws and regulations. The Company conducts periodic audits of process safety management systems at each of its locations subject to this standard. The Company’s compliance with applicable health and safety laws and regulations has required, and continues to require, substantial expenditures. Changes in occupational safety and health laws and regulations or a finding of non-compliance with current laws and regulations could result in additional capital expenditures or operating expenses, as well as civil penalties and, in the event of a serious injury or fatality, criminal charges. Labor Matters The Company has approximately 600 employees covered by various collective bargaining agreements, or approximately 38% of its total workforce of approximately 1,580 employees. These agreements have expiration dates of April 30, 2026, July 31, 2026, November 19, 2026, January 31, 2027, April 30, 2025, August 20, 2024 and December 12, 2024. The Company has approximately 93 employees, or 6% of its total workforce, who are covered by a collective bargaining agreement which will expire in less than one year and does not expect any work stoppages. Other Matters, Claims and Legal Proceedings The Company is subject to other matters, claims and litigation incidental to its business. The Company has recorded accruals with respect to certain of its matters, claims and litigation where appropriate, that are reflected in the audited consolidated financial statements but are not individually considered material. For other matters, claims and litigation, the Company has not recorded accruals because it has not yet determined that a loss is probable or because the amount of loss cannot be reasonably estimated. While the ultimate outcome of matters, claims and litigation currently pending cannot be determined, the Company currently does not expect these outcomes, individually or in the aggregate (including matters for which the Company has recorded accruals), to have a material adverse effect on its financial position, results of operations or cash flows. The outcome of any matter, claim or litigation is inherently uncertain, however, and if decided adversely to the Company, or if the Company determines that settlement of particular litigation is appropriate, the Company may be subject to liability that could have a material adverse effect on its financial position, results of operations or cash flows. Standby Letters of Credit The Company has agreements with various financial institutions for standby letters of credit which have been issued primarily to vendors. As of December 31, 2023 and 2022, the Company had outstanding standby letters of credit of $29.9 million and $35.8 million, respectively, under its senior secured revolving credit facility (the “revolving credit facility”). Please read Note 8 — “Long-Term Debt” for additional information regarding the Company’s revolving credit facility. At December 31, 2023 and 2022, the maximum amount of letters of credit the Company could issue under its revolving credit facility was subject to borrowing base limitations, with a maximum letter of credit sublimit As of December 31, 2023 and 2022, the Company had availability to issue letters of credit of approximately $238.2 million and approximately $337.6 million, respectively, under its revolving credit facility. Crude Oil Supply, Other Feedstocks and Finished Products Purchase commitments consist primarily of obligations to purchase fixed volumes of crude oil, other feedstocks and finished products for resale from various suppliers based on current market prices at the time of delivery. The Company is currently purchasing a majority of its crude oil under month-to-month evergreen contracts or on a spot basis. Certain other feedstocks are purchased under various term supply agreements. As of December 31, 2023, the estimated minimum purchase commitments under the Company’s crude oil, other feedstock supply and finished product agreements were as follows (in millions): ​ ​ ​ ​ Year Commitment 2024 (1) ​ $ 181.9 2025 ​ 28.2 2026 ​ 28.2 2027 ​ 13.7 2028 ​ — Thereafter ​ — Total ​ $ 252.0 (1) For the year ended December 31, 2023, the Company recorded a $50.6 million charge to cost of sales for expected future losses under firm purchase commitments. Throughput Contract Prior to 2020, the Company entered into a long-term agreement to transport crude oil at a minimum of 5,000 bpd through a pipeline, which commenced service in the second quarter of 2020. The agreement also contains a capital recovery charge that increases 2% per annum. The agreement is for seven years. As of December 31, 2023, the estimated minimum unconditional purchase commitments, including the capital recovery charge, under the agreement were as follows (in millions): ​ ​ ​ ​ Year Commitment 2024 ​ $ 4.0 2025 ​ 4.0 2026 ​ 4.0 2027 ​ 2.4 2028 ​ — Thereafter ​ — Total (1) ​ $ 14.4 (1) As of December 31, 2023, the estimated minimum payments for the unconditional purchase commitments have been accrued and are included in other current liabilities and other long-term liabilities in the consolidated balance sheets. This liability was accrued due to the fact that the contract was entered into to supply crude to a divested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y Financing Agreements</t>
        </is>
      </c>
      <c r="B1" s="2" t="inlineStr">
        <is>
          <t>12 Months Ended</t>
        </is>
      </c>
    </row>
    <row r="2">
      <c r="B2" s="2" t="inlineStr">
        <is>
          <t>Dec. 31, 2023</t>
        </is>
      </c>
    </row>
    <row r="3">
      <c r="A3" s="3" t="inlineStr">
        <is>
          <t>Inventory Financing Agreements</t>
        </is>
      </c>
      <c r="B3" s="4" t="inlineStr">
        <is>
          <t xml:space="preserve"> </t>
        </is>
      </c>
    </row>
    <row r="4">
      <c r="A4" s="4" t="inlineStr">
        <is>
          <t>Inventory Financing Agreements</t>
        </is>
      </c>
      <c r="B4" s="4" t="inlineStr">
        <is>
          <t>7 Inventory Financing Agreements On January 17, 2024 (the “Effective Date”), the Company and J. Aron entered into a Monetization Master Agreement (the “Master Agreement”), a related Financing Agreement (the “Financing Agreement”) and Supply and Offtake Agreement (together with the Master Agreement and the Financing Agreement, the “Shreveport Supply and Offtake Agreement”). Pursuant to the Shreveport Supply and Offtake Agreement, J. Aron agreed to, among other things, purchase from the Company, or extend to the Company, financial accommodations secured by crude oil and finished products located at the Company’s Shreveport facility on the Effective Date and from time to time, up to maximum volumes specified for crude oil and categories of finished products, subject to the Company’s repurchase obligations with respect thereto. The Shreveport Supply and Offtake Agreement replaced the Company’s previous inventory financing agreement with Macquarie, which terminated on January 17, 2024. In March 2017, the Company entered into an agreement with Macquarie to support the operations of the Great Falls refinery (as amended, the “Great Falls Supply and Offtake Agreement”). The Great Falls Supply and Offtake Agreement terminated on December 13, 2023. The inventories that were previously associated with the Great Falls Supply and Offtake Agreement were added back to our revolving credit facility borrowing base. Upon termination of the Great Falls Supply and Offtake Agreement, the Company recognized a $17.9 million realized loss included in gain (loss) on derivative instruments in the consolidated statements of operations for the year ended December 31, 2023. On October 3, 2023, Montana Renewables, LLC (“MRL”) and Wells Fargo Commodities, LLC (“Wells Fargo”) entered into (a) an ISDA 2002 Master Agreement (the “Master Agreement”), (ii) a Schedule to the ISDA 2002 Master Agreement (the “Schedule”), (iii) a Credit Support Annex to the ISDA 2002 Master Agreement (the “Credit Support Annex”), and (iv) a Renewable Fuel and Feedstock Repurchase Master Confirmation (together with the Master Agreement, the Schedule and the Credit Support Annex, collectively the “MRL Supply and Offtake Agreement” and, together with the Shreveport Supply and Offtake Agreement, the “Supply and Offtake Agreements”). Pursuant to the MRL Supply and Offtake Agreement, Wells Fargo agreed to, among other things, (a) purchase from MRL renewable feedstocks and finished products located at MRL’s Great Falls facility, subject to MRL’s repurchase obligations with respect thereto, and (b) provide certain financial accommodations to MRL secured by liens on certain renewable feedstocks and finished products owned by MRL. The MRL Supply and Offtake Agreement replaced MRL’s previous inventory financing agreement with Macquarie, which terminated on October 3, 2023. Upon termination of the inventory financing agreement with Macquarie, the Company recognized a $7.7 million realized gain While title to certain inventories will reside with the counterparties to the arrangements, the Supply and Offtake Agreements are accounted for by the Company similar to a product financing arrangement; therefore, the inventories sold to the counterparties will continue to be included in the Company’s consolidated balance sheets until processed and sold to a third party. For the years ended December 31, 2023, 2022 and 2021, the Company incurred an expense of $32.0 million, $30.6 million, and $15.4 million, respectively, for financing costs related to the Supply and Offtake Agreements, which are included in interest expense in the Company’s consolidated statements of operations. The Company’s inventory financing arrangements with Macquarie in effect as of December 31, 2023, as it related to the Company’s Shreveport facility, and in effect as of December 31, 2022, as it related to the Company’s Shreveport and Great Falls facilities, included a deferred payment arrangement (the “Deferred Payment Arrangement”) whereby the Company could defer payments on just-in-time crude oil purchases from Macquarie owed under the agreements up to the value of the collateral provided (90% of the collateral was inventory). The deferred amounts under the Deferred Payment Arrangement bore interest at a rate equal to the SOFR plus 3.25% per annum. Amounts outstanding under the Deferred Payment Arrangement were included in obligations under inventory financing agreements in the Company’s consolidated balance sheets. Changes in the amount outstanding under the Deferred Payment Arrangement were included within cash flows from financing activities in the consolidated statements of cash flows. As of December 31, 2022 and December 31, 2021, the Company had $14.1 million and $36.0 million of deferred payments outstanding, for the inventory financing arrangements with Macquarie then in effect,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3</t>
        </is>
      </c>
    </row>
    <row r="3">
      <c r="A3" s="3" t="inlineStr">
        <is>
          <t>Long-Term Debt.</t>
        </is>
      </c>
      <c r="B3" s="4" t="inlineStr">
        <is>
          <t xml:space="preserve"> </t>
        </is>
      </c>
    </row>
    <row r="4">
      <c r="A4" s="4" t="inlineStr">
        <is>
          <t>Long-Term Debt</t>
        </is>
      </c>
      <c r="B4" s="4" t="inlineStr">
        <is>
          <t>8. Long-Term Debt Long-term debt consisted of the following (in millions): ​ ​ ​ ​ ​ ​ ​ ​ December 31, December 31, ​ ​ 2023 ​ 2022 (As Restated) Borrowings under amended and restated senior secured revolving credit agreement with third-party lenders, interest payments quarterly, borrowings due January 2027, weighted average interest rates of 7.4% and 4.7% for the year ended December 31, 2023 and the year ended December 31, 2022, respectively. ​ $ 136.7 ​ $ 104.0 Borrowings under amended secured MRL revolving credit agreement with third-party lender, interest payments quarterly, borrowings due November 2027, weighted average interest rate of 11.2% for the year ended December 31, 2023. ​ ​ 13.0 ​ ​ — Borrowings under the 2024 Secured Notes, interest at a fixed rate of 9.25%, interest payments semiannually, borrowings due July 2024, effective interest rate of 9.5% for the years ended December 31, 2023 and December 31, 2022. (1) ​ 179.0 ​ 200.0 Borrowings under the 2025 Notes, interest at a fixed rate of 11.0%, interest payments semiannually, borrowings due April 2025, effective interest rate of 11.4% for the years ended December 31, 2023 and December 31, 2022. ​ 413.5 ​ 513.5 Borrowings under the 2027 Notes, interest at a fixed rate of 8.125%, interest payments semiannually, borrowings due July 2027, effective interest rate of 8.3% for the years ended December 31, 2023 and December 31, 2022. ​ 325.0 ​ 325.0 Borrowings under the 2028 Notes, interest at a fixed rate of 9.75%, interest payments semiannually, borrowings due July 2028, effective interest rate of 10.0% for the year ended December 31, 2023. ​ ​ 325.0 ​ ​ — MRL Term Loan Credit Agreement ​ ​ 74.4 ​ ​ — Shreveport terminal asset financing arrangement ​ 50.8 ​ 58.2 MRL asset financing arrangements ​ 384.6 ​ 370.1 Finance lease obligations, at various interest rates, interest and principal payments monthly through June 2028 ​ 3.0 ​ 3.4 Less unamortized debt issuance costs (2) ​ (16.1) ​ (12.1) Less unamortized discounts ​ (3.5) ​ (2.4) Total debt ​ $ 1,885.4 ​ $ 1,559.7 Less current portion of long-term debt ​ 55.7 ​ 19.6 Total long-term debt ​ $ 1,829.7 ​ $ 1,540.1 (1) As of December 31, 2023, $149.0 million of outstanding borrowings under the 2024 Secured Notes have been excluded from current liabilities, as the outstanding borrowings are obligated to be redeemed, conditioned upon, on or before March 9, 2024, the completion of a private placement of at least $200.0 million aggregate principal amount of the Company’s senior debt securities. Refer to Note 23 — “Subsequent Events” for additional information. (2) Deferred debt issuance costs are being amortized by the effective interest rate method over the lives of the related debt instruments. These amounts are net of accumulated amortization of $26.6 million and $22.3 million at December 31, 2023 and 2022, respectively. Senior Notes 9.75% Senior Notes due 2028 (the “2028 Notes”) On June 27, 2023, the Company issued and sold $325.0 million in aggregate principal amount of 2028 Notes, in a private placement pursuant to Section 4(a)(2) of the Securities Act to eligible purchasers at par. The Company received net proceeds of $319.1 million, after deducting the initial purchasers’ discount and offering expenses, which the Company used a portion of the net proceeds to fund offers (collectively, the “Tender Offers”) to purchase (i) any and all of its outstanding $200.0 million in aggregate principal amount of 2024 Secured Notes (as defined below) and (ii) up to $100.0 million in aggregate principal amount of its outstanding 2025 Notes (as defined below) and pay related premiums and expenses, with the remaining net proceeds to be used for general partnership purposes, including debt repayment. On June 28, 2023, in connection with the early settlement of the Tender Offers, the Company used approximately $125.5 million (excluding accrued and unpaid interest and related expenses) of the proceeds from the offering of the 2028 Notes to fund the repurchase of (i) approximately $21.0 million in aggregate principal amount of 2024 Secured Notes and (ii) $100.0 million in aggregate principal amount of the 2025 Notes and pay related premiums. Interest on the 2028 Notes is paid semiannually in arrears on January 15 and July 15 of each year, beginning on July 15, 2024. 8.125% Senior Notes due 2027 (the “2027 Notes”) On January 20, 2022, the Company issued and sold $325.0 million in aggregate principal amount of 2027 Notes, in a private placement pursuant to Section 4(a)(2) of the Securities Act to eligible purchasers at par. The Company received net proceeds of $319.1 million, after deducting the initial purchasers’ discount and offering expenses, which the Company used, along with cash on hand, to fund the redemption of $325.0 million aggregate principal amount of its 2023 Senior Notes at a redemption price of par, plus accrued and unpaid interest to the redemption date of February 11, 2022. In conjunction with the redemption of the 2023 Senior Notes, the Company recorded a loss from debt extinguishment of $1.0 million, which is reflected in loss from debt extinguishment in the consolidated statements of operations for the year ended December 31, 2022. Interest on the 2027 Notes is paid semiannually in arrears on January 15 and July 15 of each year, beginning on July 15, 2022. 11.00% Senior Notes due 2025 (the “2025 Notes”) On October 11, 2019, the Company issued and sold $550.0 million in aggregate principal amount of 11.00% Senior Notes due April 15, 2025, in a private placement pursuant to Section 4(a)(2) of the Securities Act of 1933, as amended (the “Securities Act”), to eligible purchasers at par. The Company received net proceeds of $539.9 million net of initial purchasers’ fees and estimated expenses, which it used, along with revolver borrowings and cash on hand, to fund the redemption of $761.2 million in aggregate principal amount of outstanding 6.50% Notes due 2021. Interest on the 2025 Notes is paid semiannually in arrears on April 15 and October 15 of each year. On July 6, 2020, the Company commenced a consent solicitation to holders of the 2025 Notes for amendments to the indenture governing the 2025 Notes to allow for the consummation of the 2024 Notes Exchange Transaction. On August 5, 2020, the Company executed the First Supplemental Indenture to the indenture governing the 2025 Notes to allow the 2024 Notes Exchange Transaction. During the year ended December 31, 2022, the Company repurchased $36.5 million aggregate principal amount of its 2025 Notes at an average price of 104.3% of par value, plus accrued and unpaid interest thereon up to, but not including the respective transaction dates. In conjunction with the repurchases of the 2025 Notes during the year ended December 31, 2022, the Company recorded a loss from debt extinguishment of $2.1 million, which is reflected in loss from debt extinguishment in the consolidated statements of operations. 9.25% Senior Secured First Lien Notes due 2024 (the “2024 Secured Notes”) On August 5, 2020, we consummated a transaction whereby we exchanged approximately $200.0 million aggregate principal amount of our outstanding 2022 Notes for $200.0 million aggregate principal amount of newly issued 2024 Secured Notes, approximately at par (the “2024 Notes Exchange Transaction”). Interest on the 2024 Secured Notes is paid semiannually in arrears on January 15 and July 15 of each year, beginning on January 15, 2021. The 2024 Secured Notes are secured by a first priority lien (subject to certain exceptions) on all the fixed assets that secure the Company’s obligations under their secured hedge agreements, as governed by the Collateral Trust Agreement. 7.75% Senior Notes due 2023 (the “2023 Notes”) On March 27, 2015, the Company issued and sold $325.0 million in aggregate principal amount of 7.75% Senior Notes due April 15, 2023 in a private placement pursuant to Section 4(a)(2) of the Securities Act, to eligible purchasers at a discounted price of 99.257 percent of par. The Company received net proceeds of approximately $317.0 million net of discount, initial purchasers’ fees and expenses, which the Company used to fund the redemption of $178.8 million in aggregate principal amount of outstanding 9.625% Senior Notes due 2020 on April 28, 2015, to repay borrowings outstanding under its revolving credit facility and for general partnership purposes, including planned capital expenditures at the Company’s facilities and working capital. Interest on the 2023 Notes was paid semiannually in arrears on April 15 and October 15 of each year. On February 11, 2022, the Company redeemed $325.0 million in aggregate principal amount of the 2023 Notes at a redemption price of par, plus accrued and unpaid interest. In conjunction with the redemption of the 2023 Senior Notes, the Company recorded a loss from debt extinguishment of $1.0 million, which is reflected in loss from debt extinguishment in the consolidated statements of operations for the year ended December 31, 2022. Senior Notes The 2024 Secured Notes, 2025 Notes, 2027 Notes and 2028 Notes (collectively, the “Senior Notes”) are subject to certain automatic customary releases, including the sale, disposition, or transfer of capital stock or substantially all of the assets of a subsidiary guarantor, designation of a subsidiary guarantor as unrestricted in accordance with the applicable indenture, exercise of legal defeasance option or covenant defeasance option, liquidation or dissolution of the subsidiary guarantor and a subsidiary guarantor ceases to both guarantee other Company debt and to be an obligor under the revolving credit facility. The Company’s operating subsidiaries may not sell or otherwise dispose of all or substantially all of their properties or assets to, or consolidate with or merge into, another company if such a sale would cause a default under the indentures governing the Senior Notes. The indentures governing the Senior Notes contain covenants that, among other things, restrict the Company’s ability and the ability of certain of the Company’s subsidiaries to: (i) sell assets; (ii) pay distributions on, redeem or repurchase the Company’s common units or redeem or repurchase its subordinated debt; (iii) make investments; (iv) incur or guarantee additional indebtedness or issue preferred units; (v) create or incur certain liens; (vi) enter into agreements that restrict distributions or other payments from the Company’s restricted subsidiaries to the Company; (vii) consolidate, merge or transfer all or substantially all of the Company’s assets; (viii) engage in transactions with affiliates and (ix) create unrestricted subsidiaries. These covenants are subject to important exceptions and qualifications. At any time when the Senior Notes are rated investment grade by either Moody’s Investors Service, Inc. (“Moody’s”) or S&amp;P Global Ratings (“S&amp;P”) and no Default or Event of Default, each as defined in the indentures governing the Senior Notes, has occurred and is continuing, many of these covenants will be suspended. As of December 31, 2023, the Company was in compliance with all covenants under the indentures governing the Senior Notes. MRL Asset Financing Arrangements On August 5, 2022, Montana Renewables, LLC (“MRL”), a wholly owned subsidiary of the Company, entered into Equipment Schedule No. 2 (the “Equipment Schedule”) and an Interim Funding Agreement (the “Funding Agreement”) with Stonebriar Commercial Finance LLC (“Stonebriar”). The Equipment Schedule and the Funding Agreement each constitute a schedule under the Master Lease Agreement (the “Lease Agreement”) dated as of December 31, 2021 between MRL and Stonebriar. The Equipment Schedule provides that Stonebriar will purchase from and lease back to MRL a hydrocracker, intended to produce renewable diesel and related products, for a purchase price of $250.0 million. The Funding Agreement provides $100.0 million in financing for the design and construction of a feedstock pre-treater facility. The transactions with Stonebriar described in this paragraph are referred to herein as the “MRL Asset Financing Arrangements.” The Company has recorded the MRL asset financing arrangements as a financial liability in the consolidated balance sheets. Fourth Amendment to Third Amended and Restated Senior Secured Revolving Credit Facility On January 17, 2024, the Company entered into the Fourth Amendment to its revolving credit facility (the “Credit Agreement”) governing its senior secured revolving credit facility maturing in January 2027, which provides maximum availability of credit under the revolving credit facility credit facility have a first priority lien on, among other things, the Company’s accounts receivable and inventory and substantially all of its cash (collectively, the “Credit Agreement Collateral”). The borrowing capacity at December 31, 2023, under the revolving credit facility was approximately $404.8 million. As of December 31, 2023, the Company had $136.7 million of outstanding borrowings under the revolving credit facility and outstanding standby letters of credit of $29.9 million, leaving approximately $238.2 million of unused capacity. The revolving credit facility contains various covenants that limit, among other things, the Company’s ability to: incur indebtedness; grant liens; dispose of certain assets; make certain acquisitions and investments; redeem or prepay other debt or make other restricted payments such as distributions to unitholders; enter into transactions with affiliates; and enter into a merger, consolidation or sale of assets. Further, the revolving credit facility contains a springing financial covenant which provides that only if the Company’s availability to borrow loans under the revolving credit facility falls below the sum of (a) the greater of (i) (x) 15% of the borrowing base then in effect at any time that the refinery asset borrowing base component is greater than $0 and (y) 10% of the borrowing base then in effect at any time that the refinery asset borrowing base component is equal to $0 and (ii) $45.0 million (which amount is subject to certain increases) plus (b) the amount of FILO Loans outstanding, then we will be required to maintain as of the end of each fiscal quarter a Fixed Charge Coverage Ratio (as defined in the Credit Agreement) of at least 1.0 to 1.0. As of December 31, 2023, the Company was in compliance with all covenants under the revolving credit facility. MRL Revolving Credit Agreement On November 2, 2022 (the “Effective Date”), MRL entered into, as borrower, a Credit Agreement (the “MRL Revolving Credit Agreement”) with Montana Renewables Holdings LLC (“MRHL”), the parent company of MRL, and Wells Fargo Bank, National Association (“Wells Fargo”), as administrative agent and lender, which MRL Revolving Credit Agreement provides for a secured revolving credit facility in the maximum amount of $90.0 million outstanding, with the option to request additional commitments of up to $15.0 million, and with a maturity date of November 2, 2027. The borrowing capacity at December 31, 2023, under the MRL Revolving Credit Agreement was approximately $16.7 million. As of December 31, 2023, MRL had $13.0 million of outstanding borrowings under the MRL Revolving Credit Agreement and no outstanding standby letters of credit, leaving approximately $3.7 million of unused capacity. MRL Credit Facility On November 18, 2021 (the “Closing Date”), MRL, Montana Renewables Holdings LLC (“Montana Renewables Holdings”), the parent of MRL and an unrestricted, non-guarantor subsidiary of the Partnership for purposes of the agreements governing the Partnership’s indebtedness, Oaktree Fund Administration, LLC and the lenders from time to time party thereto (the “Oaktree Lenders”) entered into a Credit Agreement, which provides for a $300.0 million senior secured term loan facility (the “MRL Credit Facility”). On the Closing Date, $300.0 million was drawn under the MRL Credit Facility to finance the transfer for value of various assets at the Great Falls refinery, including the hydrocracker, a hydrogen plant, and several products tanks to MRL. The MRL Credit Facility is not subject to amortization and matures on November 18, 2024. The MRL Credit Facility is secured by substantially all of the assets of MRL and a pledge of 100% of the equity interest in MRL held by Montana Renewables Holdings. The interest rate per annum applicable to the MRL Credit Facility is 8.00%. If interest on the MRL Credit Facility is not paid when due on any quarterly interest payment date (each, a “Quarterly Date”), then interest for the immediately preceding quarterly period shall be deemed to have accrued in an amount equal to the product of (i) the percentage of the interest amount that was not paid in cash on the relevant Quarterly Date multiplied by (ii) 2.00% per annum above the interest rate otherwise applicable thereto, which amount, in each case, shall be added to the principal balance of the loans then outstanding under the MRL Credit Facility. On August 5, 2022, the Company repaid all borrowings outstanding under the MRL credit facility with a combination of proceeds from the issuance and sale of preferred units in MRHL and the Stonebriar Transactions (as defined herein). In conjunction with the redemption of the MRL credit facility, the Company recorded a loss from debt extinguishment of $38.3 million, which is reflected in loss from debt extinguishment in the consolidated statements of operations for the year ended December 31, 2022. Please refer to Note 20 — “Redeemable Noncontrolling Interest” for additional information regarding the issuance and sale of preferred units in MRHL and Note 8 — “Long-Term Debt — MRL Asset Financing Arrangements” for additional information regarding the Stonebriar Transactions. MRL Term Loan Credit Agreement On April 19, 2023, MRL and MRHL entered into a Credit Agreement (the “MRL Term Loan Credit Agreement”) with a group of financial institutions, including I Squared Capital and Delaware Trust Company, as administrative agent, that provides for a $75.0 million term loan facility with a maturity date of April 19, 2028 (the “Maturity Date”). The MRL Term Loan Credit Agreement provides for a variable interest rate based on the SOFR plus 6.0% to 7.3% per annum. The borrowings under the MRL Term Loan Credit Agreement are repayable in quarterly installments commencing on June 30, 2023, in an amount equal to 0.25% of the outstanding principal amount under the MRL Term Loan Credit Agreement as of each quarterly payment date, plus additional principal payments to the extent MRL has excess cash flows, pursuant to the terms of the MRL Term Loan Credit Agreement. The remaining borrowings under the MRL Term Loan Credit Agreement are repayable on the Maturity Date. Master Derivative Contracts The Company’s payment obligations under all of the Company’s master derivatives contracts for commodity hedging generally are secured by a first priority lien on the Company’s real property, plant and equipment, fixtures, intellectual property, certain financial assets, certain investment property, commercial tort claims, chattel paper, documents, instruments and proceeds of the foregoing (including proceeds of hedge arrangements). The Company had no additional letters of credit or cash margin posted with any hedging counterparty as of December 31, 2023. The Company’s master derivatives contracts and Collateral Trust Agreement (as defined below) continue to impose a number of covenant limitations on the Company’s operating and financing activities, including limitations on liens on collateral, limitations on dispositions of collateral and collateral maintenance and insurance requirements. Collateral Trust Agreement The Company has a collateral trust agreement (“The Collateral Trust Agreement”) which governs how various secured Company creditors, including secured hedging counterparties, our creditor on a forward purchase contract for physical commodities, and holders of our 2024 Secured Notes share collateral pledged as security for the payment of respective payment obligations to them. The Collateral Trust Agreement limits to $150.0 million the extent to which forward purchase contracts for physical commodities are covered by, and secured under, the Collateral Trust Agreement and the Parity Lien Security Documents (as defined in the Collateral Trust Agreement). There is no such limit on financially settled derivative instruments used for commodity hedging. Subject to certain conditions set forth in the Collateral Trust Agreement, the Company has the ability to add secured parties from time to time. Maturities of Long-Term Debt As of December 31, 2023, principal payments on debt obligations and future minimum rentals on finance lease obligations are as follows (in millions): ​ ​ ​ ​ Year Maturity 2024 (1) ​ $ 205.3 2025 ​ 442.4 2026 ​ 31.9 2027 ​ 524.1 2028 ​ 423.3 Thereafter ​ 278.0 Total ​ $ 1,905.0 ​ (1) As of December 31, 2023, $149.0 million of outstanding borrowings under the 2024 Secured Notes have been excluded from current liabilities, as the outstanding borrowings are obligated to be redeemed, conditioned upon, on or before March 9, 2024, the completion of a private placement of at least $200.0 million aggregate principal amount of the Company’s senior debt securities. Refer to Note 23 — “Subsequent Events” for additional inform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3</t>
        </is>
      </c>
    </row>
    <row r="3">
      <c r="A3" s="3" t="inlineStr">
        <is>
          <t>Derivatives</t>
        </is>
      </c>
      <c r="B3" s="4" t="inlineStr">
        <is>
          <t xml:space="preserve"> </t>
        </is>
      </c>
    </row>
    <row r="4">
      <c r="A4" s="4" t="inlineStr">
        <is>
          <t>Derivatives</t>
        </is>
      </c>
      <c r="B4" s="4" t="inlineStr">
        <is>
          <t>9. Derivatives The Company is exposed to price risks due to fluctuations in the price of crude oil, refined products, natural gas and precious metals. The Company uses various strategies to reduce its exposure to commodity price risk. The strategies to reduce the Company’s risk utilize both physical forward contracts and financially settled derivative instruments, such as swaps, collars, options and futures, to attempt to reduce the Company’s exposure with respect to: ● crude oil purchases and sales; ● fuel product sales and purchases; ● natural gas purchases; ● precious metals purchases; and ● fluctuations in the value of crude oil between geographic regions and between the different types of crude oil such as New York Mercantile Exchange West Texas Intermediate (“NYMEX WTI”), Light Louisiana Sweet, Western Canadian Select (“WCS”), WTI Midland, Mixed Sweet Blend, Magellan East Houston and ICE Brent. The Company manages its exposure to commodity markets, credit, volumetric and liquidity risks to manage its costs and volatility of cash flows as conditions warrant or opportunities become available. These risks may be managed in a variety of ways that may include the use of derivative instruments. Derivative instruments may be used for the purpose of mitigating risks associated with an asset, liability and anticipated future transactions and the changes in fair value of the Company’s derivative instruments will affect its earnings and cash flows; however, such changes should be offset by price or rate changes related to the underlying commodity or financial transaction that is part of the risk management strategy. The Company does not speculate with derivative instruments or other contractual arrangements that are not associated with its business objectives. Speculation is defined as increasing the Company’s natural position above the maximum position of its physical assets or trading in commodities, currencies or other risk bearing assets that are not associated with the Company’s business activities and objectives. The Company’s positions are monitored routinely by a risk management committee to ensure compliance with its stated risk management policy and documented risk management strategies. All strategies are reviewed on an ongoing basis by the Company’s risk management committee, which will add, remove or revise strategies in anticipation of changes in market conditions and/or its risk profiles. Such changes in strategies are to position the Company in relation to its risk exposures in an attempt to capture market opportunities as they arise. As of December 31, 2023 and 2022, the Company was obligated to repurchase crude oil and refined products from its counterparties, then in effect, at the termination of the Supply and Offtake Agreements in certain scenarios. The Company has determined that the redemption feature on the initially recognized liability related to the Supply and Offtake Agreements is an embedded derivative indexed to commodity prices. As such, the Company has accounted for this embedded derivative at fair value with changes in the fair value, if any, recorded in gain (loss) on derivative instruments in the Company’s consolidated statements of operations please read Note 7 — “Inventory Financing Agreements" for additional information. The Company recognizes all derivative instruments at their fair values as either current assets or current liabilities in the consolidated balance sheets (please read Note 10 — “Fair Value Measurements”). Fair value includes any premiums paid or received and unrealized gains and losses. Fair value does not include any amounts receivable from or payable to counterparties, or collateral provided to counterparties. Derivative asset and liability amounts with the same counterparty are netted against each other for financial reporting purposes in accordance with the provisions of our master netting arrangements. The following tables summarize the Company’s gross fair values of its derivative instruments, presenting the impact of offsetting derivative assets in the Company’s consolidated balance sheets (in millions): ​ ​ ​ ​ ​ ​ ​ ​ ​ ​ ​ ​ ​ ​ ​ ​ ​ ​ ​ ​ ​ ​ ​ ​ ​ December 31, 2023 ​ December 31, 2022 ​ ​ ​ ​ ​ ​ ​ Gross ​ Net Amounts ​ ​ ​ ​ Gross ​ Net Amounts ​ ​ ​ ​ ​ ​ ​ Amounts ​ of Assets ​ ​ ​ ​ Amounts ​ of Assets ​ ​ ​ ​ ​ ​ ​ Offset in the ​ Presented ​ ​ ​ ​ Offset in the ​ Presented ​ ​ ​ ​ Gross ​ Condensed ​ in the ​ Gross ​ Condensed ​ in the ​ ​ ​ ​ Amounts of ​ Consolidated ​ Condensed ​ Amounts of ​ Consolidated ​ Condensed ​ ​ Balance Sheet ​ Recognized ​ Balance ​ Consolidated ​ Recognized ​ Balance ​ Consolidated ​ Location Assets Sheets Balance Sheets Assets Sheets Balance Sheets Derivative instruments not designated as hedges: Specialty Products and Solutions segment: Crack spread swaps Derivative assets / Other noncurrent assets, net ​ $ 11.6 ​ $ — ​ $ 11.6 ​ $ — ​ $ — ​ $ — Total derivative instruments ​ $ 11.6 ​ $ — ​ $ 11.6 ​ $ — ​ $ — ​ $ — ​ ​ The following tables summarize the Company’s gross fair values of its derivative instruments, presenting the impact of offsetting derivative liabilities in the Company’s consolidated balance sheets (in millions): ​ ​ ​ ​ ​ ​ ​ ​ ​ ​ ​ ​ ​ ​ ​ ​ ​ ​ ​ ​ ​ ​ ​ December 31, 2023 December 31, 2022 ​ ​ ​ ​ ​ ​ ​ ​ ​ ​ Net Amounts ​ ​ ​ ​ ​ ​ ​ ​ ​ ​ ​ ​ ​ ​ ​ ​ Gross ​ of Liabilities ​ ​ ​ ​ Gross ​ Net Amounts ​ ​ ​ ​ ​ ​ ​ Amounts ​ Presented in ​ ​ ​ ​ Amounts ​ of Liabilities ​ ​ ​ ​ ​ ​ Offset in the ​ the ​ ​ ​ ​ Offset in the ​ Presented in ​ ​ ​ ​ Gross ​ Condensed ​ Condensed ​ Gross ​ Condensed ​ the ​ ​ ​ ​ Amounts of ​ Consolidated ​ Consolidated ​ Amounts of ​ Consolidated ​ Condensed ​ ​ Balance Sheet ​ Recognized ​ Balance ​ Balance ​ Recognized ​ Balance ​ Consolidated ​ ​ Location Liabilities Sheets Sheets Liabilities Sheets Balance Sheets Derivative instruments not designated as hedges: Specialty Products and Solutions segment: Inventory financing obligation Obligations under inventory financing agreements ​ $ (52.5) ​ $ — ​ $ (52.5) ​ $ (38.0) ​ $ — ​ $ (38.0) Crack spread swaps Derivative liabilities / Other long-term liabilities ​ — ​ — ​ — ​ (50.6) ​ 19.3 ​ (31.3) Montana/Renewables segment: Inventory financing obligation Obligations under inventory financing agreements ​ — ​ — ​ — ​ (15.8) ​ 11.3 ​ (4.5) Total derivative instruments ​ $ (52.5) ​ $ — ​ $ (52.5) ​ $ (104.4) ​ $ 30.6 ​ $ (73.8) ​ Certain of the Company’s outstanding derivative instruments are subject to credit support agreements with the applicable counterparties which contain provisions setting certain credit thresholds above which the Company may be required to post agreed-upon collateral, such as cash or letters of credit, with the counterparty to the extent that the Company’s mark-to-market net liability, if any, on all outstanding derivatives exceeds the credit threshold amount per such credit support agreement. The majority of the credit support agreements covering the Company’s outstanding derivative instruments also contain a general provision stating that if the Company experiences a material adverse change in its business, in the reasonable discretion of the counterparty, the Company’s credit threshold could be lowered by such counterparty. The Company does not expect that it will experience a material adverse change in its business. The cash flow impact of the Company’s derivative activities are included within cash flows from operating activities in the consolidated statements of cash flows. Derivative Instruments Not Designated as Hedges For derivative instruments not designated as hedges, the change in fair value of the asset or liability for the period is recorded to gain (loss) on derivative instruments in the consolidated statements of operations. Upon the settlement of a derivative not designated as a hedge, the gain or loss at settlement is recorded to gain (loss) on derivative instruments in the consolidated statements of operations. The Company has entered into crack spread swaps and crude oil basis swaps that are not designated as cash flow hedges for accounting purposes. However, these instruments provide economic hedges of the purchases and sales of the Company’s natural gas, crude oil, gasoline and refined products. The Company recorded the following gains (losses) in its consolidated statements of operations related to its derivative instruments not designated as hedges (in millions): ​ ​ ​ ​ ​ ​ ​ ​ ​ ​ ​ ​ ​ ​ Amount of Realized ​ ​ ​ ​ ​ ​ ​ Loss Recognized in Gain (Loss) on ​ Amount of Unrealized Gain (Loss) ​ ​ Derivative ​ Recognized in Gain (Loss) on Derivative ​ ​ Instruments ​ Instruments ​ ​ Year Ended December 31, ​ Year Ended December 31, Type of Derivative 2023 2022 2023 2022 Specialty Products and Solutions segment: ​ ​ ​ ​ Inventory financing obligation ​ $ — ​ $ — ​ $ (14.5) ​ $ (20.6) Crack spread swaps ​ (21.8) ​ (35.0) ​ 42.9 ​ (31.3) Crude oil swaps ​ — ​ (0.8) ​ — ​ — Montana/Renewables segment: ​ ​ ​ ​ Inventory financing obligation ​ (1.3) ​ — ​ 4.6 ​ 6.0 Total ​ $ (23.1) ​ $ (35.8) ​ $ 33.0 ​ $ (45.9) ​ Derivative Positions At December 31, 2023, the Company had the following notional contract volumes related to outstanding derivative instruments: ​ ​ ​ ​ ​ ​ ​ ​ ​ Notional Contract Volumes by ​ ​ ​ ​ Year of Maturity ​ ​ Total ​ ​ ​ ​ ​ ​ Outstanding ​ ​ ​ ​ ​ ​ Notional 2024 Unit of Measure Derivative instruments not designated as hedges: Crack spread swaps - sales 2,928,000 2,928,000 Barrel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10. Fair Value Measurements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 Level 1 — inputs include observable unadjusted quoted prices in active markets for identical assets or liabilities ● Level 2 — inputs include other than quoted prices in active markets that are either directly or indirectly observable ●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Recurring Fair Value Measurements Derivative Assets and Liabilities Derivative instruments are reported in the accompanying consolidated financial statements at fair value. The Company’s derivative instruments consist of over-the-counter (“OTC”) contracts, which are not traded on a public exchange. Substantially all of the Company’s derivative instruments are with counterparties that have long-term credit ratings of at least A3 and BBB+ by Moody’s and S&amp;P, respectively. To estimate the fair values of the Company’s commodity derivative instruments, the Company uses the forward rate, the strike price, contractual notional amounts, the risk free rate of return and contract maturity. Various analytical tests are performed to validate the counterparty data. The fair values of the Company’s derivative instruments are adjusted for nonperformance risk and creditworthiness of the hedging entities through the Company’s credit valuation adjustment (“CVA”). The CVA is calculated at the counterparty level utilizing the fair value exposure at each payment date and applying a weighted probability of the appropriate survival and marginal default percentages. The Company uses the counterparty’s marginal default rate and the Company’s survival rate when the Company is in a net asset position at the payment date and uses the Company’s marginal default rate and the counterparty’s survival rate when the Company is in a net liability position at the payment date. Observable inputs utilized to estimate the fair values of the Company’s derivative instruments were based primarily on inputs that are readily available in public markets or can be derived from information available in publicly quoted markets. Based on the use of various unobservable inputs, principally non-performance risk, creditworthiness of the hedging entities and unobservable inputs in the forward rate, the Company has categorized these derivative instruments as Level 3. Significant increases (decreases) in any of those unobservable inputs in isolation would result in a significantly lower (higher) fair value measurement. The Company believes it has obtained the most accurate information available for the types of derivative instruments it holds. Please read Note 9 — “Derivatives” for further information on derivative instruments. Pension Assets Pension assets are reported at fair value in the accompanying consolidated financial statements. At December 31, 2023 and 2022, the Company’s investments associated with its Pension Plan (as such term is hereinafter defined) consisted of (i) cash and cash equivalents, (ii) fixed income bond funds, (iii) mutual equity funds, and (iv) mutual balanced funds. The fixed income bond funds, mutual equity funds, and mutual balanced funds that are measured at fair value using a market approach based on quoted prices from national securities exchanges are categorized in Level 1 of the fair value hierarchy. The fixed income bond funds, mutual equity funds, and mutual balanced funds that are measured at fair value using a market approach based on prices obtained from an independent pricing service are categorized in Level 2 of the fair value hierarchy. Liability Awards Unit-based compensation Liability Awards are awards that are currently expected to be settled in cash on their vesting dates, rather than in equity units. The Liability Awards are categorized as Level 1 because the fair value of the Liability Awards is based on the Company’s quoted closing unit price as of each balance sheet date. Precious Metals Obligations The fair value of precious metals obligations is based upon unadjusted exchange-quoted prices and is, therefore, classified within Level 1 of the fair value hierarchy. Hierarchy of Recurring Fair Value Measurements The Company’s recurring assets and liabilities measured at fair value were as follows (in millions): ​ ​ ​ ​ ​ ​ ​ ​ ​ ​ ​ ​ ​ ​ ​ ​ ​ ​ ​ ​ ​ ​ ​ ​ ​ ​ December 31, 2023 December 31, 2022 (As Restated) ​ ​ Level 1 Level 2 Level 3 Total Level 1 Level 2 Level 3 Total Assets: ​ ​ ​ ​ ​ ​ ​ ​ Derivative assets: ​ ​ ​ ​ ​ ​ ​ ​ ​ ​ ​ ​ ​ ​ ​ ​ ​ ​ ​ ​ ​ ​ ​ ​ Crack spread swaps ​ $ — ​ $ — ​ $ 11.6 ​ $ 11.6 ​ $ — ​ $ — ​ $ — ​ $ — Total derivative assets ​ $ — ​ $ — ​ $ 11.6 ​ $ 11.6 ​ $ — ​ $ — ​ $ — ​ $ — Pension plan investments ​ $ 3.5 ​ $ 23.5 ​ $ — ​ $ 27.0 ​ $ 3.4 ​ $ 23.0 ​ $ — ​ $ 26.4 Total recurring assets at fair value ​ $ 3.5 ​ $ 23.5 ​ $ 11.6 ​ $ 38.6 ​ $ 3.4 ​ $ 23.0 ​ $ — ​ $ 26.4 Liabilities: ​ ​ ​ ​ ​ ​ ​ ​ ​ ​ ​ ​ ​ ​ ​ ​ Derivative liabilities: ​ ​ ​ ​ ​ ​ ​ ​ ​ ​ ​ ​ ​ ​ ​ ​ Inventory financing obligation ​ $ — ​ $ — ​ $ (52.5) ​ $ (52.5) ​ $ — ​ $ — ​ $ (42.5) ​ $ (42.5) Crack spread swaps ​ — ​ — ​ — ​ — ​ — ​ — ​ (31.3) ​ (31.3) Total derivative liabilities ​ $ — ​ $ — ​ $ (52.5) ​ $ (52.5) ​ $ — ​ $ — ​ $ (73.8) ​ $ (73.8) Precious metals obligations ​ (6.9) ​ — ​ — ​ (6.9) ​ (7.5) ​ — ​ — ​ (7.5) Liability awards ​ (64.2) ​ — ​ — ​ (64.2) ​ (52.9) ​ — ​ — ​ (52.9) Total recurring liabilities at fair value ​ $ (71.1) ​ $ — ​ $ (52.5) ​ $ (123.6) ​ $ (60.4) ​ $ — ​ $ (73.8) ​ $ (134.2) ​ The table below sets forth a summary of net changes in fair value of the Company’s Level 3 financial assets and liabilities (in millions): ​ ​ ​ ​ ​ ​ ​ For the Year Ended December 31, ​ 2023 2022 Fair value at January 1, $ (73.8) ​ $ (27.9) Realized loss on derivative instruments (23.1) ​ (35.8) Unrealized gain (loss) on derivative instruments 33.0 ​ (45.9) Settlements 23.1 ​ 35.8 Fair value at December 31, $ (40.8) ​ $ (73.8) Total gain (loss) included in net income (loss) attributable to changes in unrealized gain (loss) relating to financial assets and liabilities held as of December 31, $ 33.0 ​ $ (45.9) ​ Nonrecurring Fair Value Measurements Certain non-financial assets and liabilities are measured at fair value on a nonrecurring basis and are subject to fair value adjustments in certain circumstances, such as when there is evidence of impairment. The Company assesses goodwill for impairment annually and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consolidated financial statements. Please read Note 5 — “Goodwill and Other Intangible Assets” for further information on goodwill impairment. The Company periodically evaluates the carrying value of long-lived assets to be held and used, including 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as required to measure and record such assets at fair value within its consolidated financial statements. Please read Note 2 — “Summary of Significant Accounting Policies” for further information on long-lived asset impairment. Estimated Fair Value of Financial Instruments Cash, cash equivalents and restricted cash The carrying value of cash, cash equivalents and restricted cash are each considered to be representative of their fair value. Debt The estimated fair value of long-term debt at December 31, 2023 and 2022, consists primarily of senior notes. The estimated aggregate fair value of the Company’s 2024 Secured Notes and 2025, 2027 and 2028 Senior Notes defined as Level 2 was based upon quoted prices for identical or similar liabilities in markets that are not active. The carrying value of borrowings, if any, under the Company’s revolving credit facility, MRL Revolving Credit Agreement, MRL asset financing arrangements, MRL term loan credit agreement, finance lease obligations and other obligations are classified as Level 3. Please read Note 8 — “Long-Term Debt” for further information on long-term debt. The Company’s carrying value and estimated fair value of the Company’s financial instruments, carried at adjusted historical cost, were as follows (in millions): ​ ​ ​ ​ ​ ​ ​ ​ ​ ​ ​ ​ ​ ​ ​ ​ December 31, 2023 December 31, 2022 ​ ​ Level ​ Fair Value ​ Carrying Value ​ Fair Value ​ Carrying Value Financial Instrument: ​ ​ ​ ​ 2024 Secured Notes, 2025 Notes, 2027 Notes, and 2028 Notes 2 ​ $ 1,247.2 ​ $ 1,232.3 ​ $ 1,045.2 ​ $ 1,030.0 Revolving credit facility 3 ​ $ 136.7 ​ $ 134.4 ​ $ 104.0 ​ $ 100.9 MRL revolving credit agreement 3 ​ $ 13.0 ​ $ 12.4 ​ $ — ​ $ (0.6) MRL term loan credit agreement ​ 3 ​ $ 74.4 ​ $ 71.6 ​ $ — ​ ​ — Shreveport terminal asset financing arrangement 3 ​ $ 50.8 ​ $ 50.1 ​ $ 58.2 ​ $ 57.2 MRL asset financing arrangements 3 ​ $ 384.6 ​ $ 381.6 ​ $ 370.1 ​ $ 368.8 Finance leases and other obligations 3 ​ $ 3.0 ​ $ 3.0 ​ $ 3.4 ​ $ 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rtners' Capital (Deficit)</t>
        </is>
      </c>
      <c r="B1" s="2" t="inlineStr">
        <is>
          <t>12 Months Ended</t>
        </is>
      </c>
    </row>
    <row r="2">
      <c r="B2" s="2" t="inlineStr">
        <is>
          <t>Dec. 31, 2023</t>
        </is>
      </c>
    </row>
    <row r="3">
      <c r="A3" s="3" t="inlineStr">
        <is>
          <t>Partners' Capital (Deficit)</t>
        </is>
      </c>
      <c r="B3" s="4" t="inlineStr">
        <is>
          <t xml:space="preserve"> </t>
        </is>
      </c>
    </row>
    <row r="4">
      <c r="A4" s="4" t="inlineStr">
        <is>
          <t>Partners' Capital (Deficit)</t>
        </is>
      </c>
      <c r="B4" s="4" t="inlineStr">
        <is>
          <t>11. Partners’ Capital (Deficit) Units Authorized As of December 31, 2023 and 2022, the Company has 92,473,023 of common units authorized for issuance. Units Outstanding Of the 79,967,363 common units outstanding at December 31, 2023, 63,271,967 common units were held by the public, with the remaining 16,695,396 common units held by the Company’s affiliates (including members of the Company’s general partner and their families). Significant information regarding rights of the limited partners includes the following: ● Rights to receive distributions of available cash within 45 days after the end of each quarter, to the extent the Company has sufficient cash from operations after the establishment of cash reserves. ● Limited partners have limited voting rights on matters affecting the Company’s business. The general partner may consider only the interests and factors that it desires and has no duty or obligation to give any consideration of any interests of the Company’s limited partners. Limited partners have no right to elect the board of directors of the Company’s general partner. ● The vote of the holders of at least 66 2/3% of all outstanding units voting together as a single class is required to remove the general partner. Any holder, other than the general partner or the general partner’s affiliates, that owns 20% or more of any class of units outstanding cannot vote on any matter. ● The Company may issue an unlimited number of limited partner interests without the approval of the limited partners. ● Limited partners may be required to sell their units to the general partner if at any time the general partner owns more than 80% of the issued and outstanding common units. Distributions and Incentive Distribution Rights The Company’s general partner is entitled to incentive distributions if the amount it distributes to unitholders with respect to any quarter exceeds specified target levels shown below: ​ ​ ​ ​ ​ ​ ​ ​ ​ ​ Total Quarterly Marginal Percentage ​ ​ Distribution Per Common Unit ​ Interest in Distributions ​ ​ ​ Target Amount ​ Unitholders ​ General Partner Minimum Quarterly Distribution ​ ​ $0.45 98 % 2 % First Target Distribution ​ up to $0.495 98 % 2 % Second Target Distribution ​ above $0.495 up to $0.563 85 % 15 % Third Target Distribution ​ above $0.563 up to $0.675 75 % 25 % Thereafter ​ above $0.675 50 % 50 % ​ The Company’s ability to make distributions is limited by its debt instruments. The revolving credit facility generally permits the Company to make cash distributions to unitholders as long as immediately after giving effect to such a cash distribution the Company has availability under the revolving credit facility at least the greater of (i) 15% of the Aggregate Borrowing Base (as defined in the credit agreement) then in effect, and (ii) $60.0 million (which amount is subject to increase in proportion to revolving commitment increases). Further, the revolving credit facility contains a springing financial covenant which provides that only if the Company’s availability to borrow loans under the revolving credit facility falls below the sum of (a) the greater of (i) (x) 15% of the borrowing base then in effect at any time that the refinery asset borrowing base component is greater than $0 and (y) 10% of the borrowing base then in effect at any time that the refinery asset borrowing base component is equal to $0 and (ii) $45.0 million (which amount is subject to certain increases) plus (b) the amount of FILO Loans outstanding, then we will be required to maintain as of the end of each fiscal quarter a Fixed Charge Coverage Ratio (as defined in the Credit Agreement) of at least 1.0 to 1.0. The indentures governing the Company’s various senior notes restrict the Company’s ability to make cash distributions. Under the indenture governing the 2024 Secured Notes and 2025 Senior Notes, the Company may pay distributions to its unitholders in an amount equal to available cash from operating surplus (as defined in the Company’s partnership agreement) with respect to its preceding fiscal quarter, subject to certain customary adjustments described in the indentures, if the Company’s fixed charge coverage ratio (as defined in the indentures) for the most recently ended four full fiscal quarters is not less than 3.0 to 1.0. If the Company’s fixed charge coverage ratio is less than 3.0 to 1.0, the Company will be able to pay distributions to its unitholders up to an amount equal to a $25.0 million basket, subject to certain customary adjustments described in the indentures. The indentures governing the 2027 Senior Notes reduces this minimum fixed charge coverage ratio to 2.5 to 1.0. The Company’s distribution policy is as defined in its partnership agreement. In April 2016, the board of directors of the Company’s general partner determined to suspend payment of the Company’s quarterly cash distribution to unitholders and the Company is not currently permitted to resume cash distributions pursuant to the terms of the indentures governing the Company’s outstanding senior notes. The Company made no distributions to its partners for the years ended December 31, 2023 and 2022. For the years ended December 31, 2023 and 2022, the general partner was allocated no incentive distribution righ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Unit-Based Compensation</t>
        </is>
      </c>
      <c r="B1" s="2" t="inlineStr">
        <is>
          <t>12 Months Ended</t>
        </is>
      </c>
    </row>
    <row r="2">
      <c r="B2" s="2" t="inlineStr">
        <is>
          <t>Dec. 31, 2023</t>
        </is>
      </c>
    </row>
    <row r="3">
      <c r="A3" s="3" t="inlineStr">
        <is>
          <t>Unit-Based Compensation</t>
        </is>
      </c>
      <c r="B3" s="4" t="inlineStr">
        <is>
          <t xml:space="preserve"> </t>
        </is>
      </c>
    </row>
    <row r="4">
      <c r="A4" s="4" t="inlineStr">
        <is>
          <t>Unit-Based Compensation</t>
        </is>
      </c>
      <c r="B4" s="4" t="inlineStr">
        <is>
          <t>12. Unit-Based Compensation The Company’s general partner originally adopted a Long-Term Incentive Plan on January 24, 2006, which was amended and restated effective December 10, 2015 and further amended effective December 9, 2021 (the “LTIP”), for its employees, consultants and directors and its affiliates who perform services for the Company. The LTIP provides for the grant of restricted units, phantom units, unit options and substitute awards and, with respect to unit options and phantom units, the grant of distribution equivalent rights (“DERs”). Following unitholder approval of the December 9, 2021 amendment to the LTIP, which was obtained on February 16, 2022, an aggregate of 5,283,960 common units may be delivered pursuant to awards under the LTIP. Units withheld to satisfy the Company’s general partner’s tax withholding obligations are available for delivery pursuant to other awards. The LTIP is administered by the compensation committee of the Company’s general partner’s board of directors. Liability Awards are awards that are currently expected to be settled in cash on their vesting dates, rather than in equity units. Phantom unit Liability Awards are recorded in accrued salaries, wages and benefits in the consolidated balance sheets based on the vested portion of the fair value of the awards on the balance sheet date. The fair value of Liability Awards is updated at each balance sheet date and changes in the fair values of the vested portions of the awards are recorded as increases or decreases to compensation expense within general and administrative expense in the consolidated statements of operations. Phantom Units Non-employee directors and certain management level employees of the Company’s general partner have been granted phantom units under the terms of the LTIP as part of their respective compensation packages related to fiscal years 2023 and 2022. The phantom units granted to non-employee directors and employees related to fiscal years 2023 and 2022 vest in full on the third anniversary Non-employee directors and certain senior management level employees of the Company’s general partner are eligible to defer their earned director fees or earned annual cash incentive amounts, respectively, into the Deferred Compensation Plan. When such individuals elect to defer any portion of their compensation into the plans, these deferred amounts are credited to the participant in the form of phantom units. The compensation committee may recommend a matching contribution for the deferred amounts at its discretion. For unit-based compensation equity awards, the Company uses the market price of its common units on the grant date to calculate the fair value and related compensation cost of the phantom units. The Company amortizes this compensation cost to partners’ capital (deficit) and general and administrative expense in the consolidated statements of operations using the straight-line method over the service period, as it expects these units to fully vest. A summary of the Company’s non-vested phantom units as of December 31, 2023, and the changes during the years ended December 31, 2023 and 2022, are presented below: ​ ​ ​ ​ ​ ​ ​ ​ Weighted- ​ ​ Number of ​ Average ​ ​ Phantom Units ​ Grant Date Fair Value Non-vested at January 1, 2021 ​ 2,370,868 ​ $ 2.21 Granted 821,964 ​ 4.71 Vested (1,002,338) ​ 3.34 Forfeited (61,933) ​ 3.68 Non-vested at December 31, 2021 2,128,561 ​ $ 2.31 Granted 931,926 ​ 15.02 Vested (1,706,783) ​ 5.61 Forfeited (39,322) ​ 6.62 Non-vested at December 31, 2022 1,314,382 ​ $ 6.58 Granted 1,216,817 ​ 17.53 Vested (1,144,542) ​ 11.08 Forfeited (159,080) ​ 11.89 Non-vested at December 31, 2023 1,227,577 ​ $ 9.83 ​ For the year ended December 31, 2023, compensation expense of $21.8 million was recognized in the consolidated statements of operations related to phantom unit grants. For the year ended December 31, 2022, compensation expense of $32.9 million was recognized in the consolidated statements of operations related to phantom unit grants. As of December 31, 2023, there was a total of $14.8 million of unrecognized compensation costs related to non-vested phantom unit grants, all of which was attributable to Liability Awards. These costs are expected to be recognized over a weighted-average period of approximately tw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 USD ($) $ in Millions</t>
        </is>
      </c>
      <c r="B1" s="2" t="inlineStr">
        <is>
          <t>Dec. 31, 2023</t>
        </is>
      </c>
      <c r="C1" s="2" t="inlineStr">
        <is>
          <t>Sep. 30, 2023</t>
        </is>
      </c>
      <c r="D1" s="2" t="inlineStr">
        <is>
          <t>Jun. 30, 2023</t>
        </is>
      </c>
      <c r="E1" s="2" t="inlineStr">
        <is>
          <t>Mar. 31, 2023</t>
        </is>
      </c>
      <c r="F1" s="2" t="inlineStr">
        <is>
          <t>Dec. 31, 2022</t>
        </is>
      </c>
      <c r="G1" s="2" t="inlineStr">
        <is>
          <t>Dec. 31, 2021</t>
        </is>
      </c>
      <c r="H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7" t="n">
        <v>7.9</v>
      </c>
      <c r="C3" s="7" t="n">
        <v>13.7</v>
      </c>
      <c r="D3" s="5" t="n">
        <v>36</v>
      </c>
      <c r="E3" s="7" t="n">
        <v>11.2</v>
      </c>
      <c r="F3" s="7" t="n">
        <v>35.2</v>
      </c>
      <c r="G3" s="7" t="n">
        <v>38.1</v>
      </c>
      <c r="H3" s="4" t="inlineStr">
        <is>
          <t xml:space="preserve"> </t>
        </is>
      </c>
    </row>
    <row r="4">
      <c r="A4" s="3" t="inlineStr">
        <is>
          <t>Accounts receivabl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rade, less allowance for credit losses of $1.2 million and $1.3 million, respectively</t>
        </is>
      </c>
      <c r="B5" s="8" t="n">
        <v>252.4</v>
      </c>
      <c r="C5" s="6" t="n">
        <v>285</v>
      </c>
      <c r="D5" s="8" t="n">
        <v>252.8</v>
      </c>
      <c r="E5" s="8" t="n">
        <v>262.2</v>
      </c>
      <c r="F5" s="8" t="n">
        <v>244.7</v>
      </c>
      <c r="G5" s="4" t="inlineStr">
        <is>
          <t xml:space="preserve"> </t>
        </is>
      </c>
      <c r="H5" s="4" t="inlineStr">
        <is>
          <t xml:space="preserve"> </t>
        </is>
      </c>
    </row>
    <row r="6">
      <c r="A6" s="4" t="inlineStr">
        <is>
          <t>Other</t>
        </is>
      </c>
      <c r="B6" s="8" t="n">
        <v>33.8</v>
      </c>
      <c r="C6" s="8" t="n">
        <v>62.8</v>
      </c>
      <c r="D6" s="8" t="n">
        <v>62.5</v>
      </c>
      <c r="E6" s="8" t="n">
        <v>34.7</v>
      </c>
      <c r="F6" s="8" t="n">
        <v>22.4</v>
      </c>
      <c r="G6" s="4" t="inlineStr">
        <is>
          <t xml:space="preserve"> </t>
        </is>
      </c>
      <c r="H6" s="4" t="inlineStr">
        <is>
          <t xml:space="preserve"> </t>
        </is>
      </c>
    </row>
    <row r="7">
      <c r="A7" s="4" t="inlineStr">
        <is>
          <t>Total accounts receivable</t>
        </is>
      </c>
      <c r="B7" s="8" t="n">
        <v>286.2</v>
      </c>
      <c r="C7" s="8" t="n">
        <v>347.8</v>
      </c>
      <c r="D7" s="8" t="n">
        <v>315.3</v>
      </c>
      <c r="E7" s="8" t="n">
        <v>296.9</v>
      </c>
      <c r="F7" s="8" t="n">
        <v>267.1</v>
      </c>
      <c r="G7" s="4" t="inlineStr">
        <is>
          <t xml:space="preserve"> </t>
        </is>
      </c>
      <c r="H7" s="4" t="inlineStr">
        <is>
          <t xml:space="preserve"> </t>
        </is>
      </c>
    </row>
    <row r="8">
      <c r="A8" s="4" t="inlineStr">
        <is>
          <t>Inventories</t>
        </is>
      </c>
      <c r="B8" s="8" t="n">
        <v>439.4</v>
      </c>
      <c r="C8" s="8" t="n">
        <v>447.7</v>
      </c>
      <c r="D8" s="8" t="n">
        <v>440.3</v>
      </c>
      <c r="E8" s="8" t="n">
        <v>454.8</v>
      </c>
      <c r="F8" s="8" t="n">
        <v>497.7</v>
      </c>
      <c r="G8" s="4" t="inlineStr">
        <is>
          <t xml:space="preserve"> </t>
        </is>
      </c>
      <c r="H8" s="4" t="inlineStr">
        <is>
          <t xml:space="preserve"> </t>
        </is>
      </c>
    </row>
    <row r="9">
      <c r="A9" s="4" t="inlineStr">
        <is>
          <t>Derivative assets</t>
        </is>
      </c>
      <c r="B9" s="8" t="n">
        <v>9.6</v>
      </c>
      <c r="C9" s="8" t="n">
        <v>5.2</v>
      </c>
      <c r="D9" s="8" t="n">
        <v>14.7</v>
      </c>
      <c r="E9" s="8" t="n">
        <v>7.1</v>
      </c>
      <c r="F9" s="6" t="n">
        <v>0</v>
      </c>
      <c r="G9" s="4" t="inlineStr">
        <is>
          <t xml:space="preserve"> </t>
        </is>
      </c>
      <c r="H9" s="4" t="inlineStr">
        <is>
          <t xml:space="preserve"> </t>
        </is>
      </c>
    </row>
    <row r="10">
      <c r="A10" s="4" t="inlineStr">
        <is>
          <t>Prepaid expenses and other current assets</t>
        </is>
      </c>
      <c r="B10" s="8" t="n">
        <v>51.6</v>
      </c>
      <c r="C10" s="6" t="n">
        <v>49</v>
      </c>
      <c r="D10" s="8" t="n">
        <v>41.5</v>
      </c>
      <c r="E10" s="8" t="n">
        <v>29.9</v>
      </c>
      <c r="F10" s="8" t="n">
        <v>19.6</v>
      </c>
      <c r="G10" s="4" t="inlineStr">
        <is>
          <t xml:space="preserve"> </t>
        </is>
      </c>
      <c r="H10" s="4" t="inlineStr">
        <is>
          <t xml:space="preserve"> </t>
        </is>
      </c>
    </row>
    <row r="11">
      <c r="A11" s="4" t="inlineStr">
        <is>
          <t>Total current assets</t>
        </is>
      </c>
      <c r="B11" s="8" t="n">
        <v>794.7</v>
      </c>
      <c r="C11" s="8" t="n">
        <v>863.4</v>
      </c>
      <c r="D11" s="8" t="n">
        <v>847.8</v>
      </c>
      <c r="E11" s="8" t="n">
        <v>799.9</v>
      </c>
      <c r="F11" s="8" t="n">
        <v>819.6</v>
      </c>
      <c r="G11" s="4" t="inlineStr">
        <is>
          <t xml:space="preserve"> </t>
        </is>
      </c>
      <c r="H11" s="4" t="inlineStr">
        <is>
          <t xml:space="preserve"> </t>
        </is>
      </c>
    </row>
    <row r="12">
      <c r="A12" s="4" t="inlineStr">
        <is>
          <t>Property, plant and equipment, net</t>
        </is>
      </c>
      <c r="B12" s="8" t="n">
        <v>1506.3</v>
      </c>
      <c r="C12" s="8" t="n">
        <v>1526.9</v>
      </c>
      <c r="D12" s="8" t="n">
        <v>1536.4</v>
      </c>
      <c r="E12" s="8" t="n">
        <v>1543.2</v>
      </c>
      <c r="F12" s="6" t="n">
        <v>1482</v>
      </c>
      <c r="G12" s="8" t="n">
        <v>949.7</v>
      </c>
      <c r="H12" s="4" t="inlineStr">
        <is>
          <t xml:space="preserve"> </t>
        </is>
      </c>
    </row>
    <row r="13">
      <c r="A13" s="4" t="inlineStr">
        <is>
          <t>Goodwill</t>
        </is>
      </c>
      <c r="B13" s="6" t="n">
        <v>173</v>
      </c>
      <c r="C13" s="4" t="inlineStr">
        <is>
          <t xml:space="preserve"> </t>
        </is>
      </c>
      <c r="D13" s="4" t="inlineStr">
        <is>
          <t xml:space="preserve"> </t>
        </is>
      </c>
      <c r="E13" s="4" t="inlineStr">
        <is>
          <t xml:space="preserve"> </t>
        </is>
      </c>
      <c r="F13" s="6" t="n">
        <v>173</v>
      </c>
      <c r="G13" s="6" t="n">
        <v>173</v>
      </c>
      <c r="H13" s="4" t="inlineStr">
        <is>
          <t xml:space="preserve"> </t>
        </is>
      </c>
    </row>
    <row r="14">
      <c r="A14" s="4" t="inlineStr">
        <is>
          <t>Other intangible assets, net</t>
        </is>
      </c>
      <c r="B14" s="8" t="n">
        <v>28.5</v>
      </c>
      <c r="C14" s="4" t="inlineStr">
        <is>
          <t xml:space="preserve"> </t>
        </is>
      </c>
      <c r="D14" s="4" t="inlineStr">
        <is>
          <t xml:space="preserve"> </t>
        </is>
      </c>
      <c r="E14" s="4" t="inlineStr">
        <is>
          <t xml:space="preserve"> </t>
        </is>
      </c>
      <c r="F14" s="8" t="n">
        <v>36.3</v>
      </c>
      <c r="G14" s="4" t="inlineStr">
        <is>
          <t xml:space="preserve"> </t>
        </is>
      </c>
      <c r="H14" s="4" t="inlineStr">
        <is>
          <t xml:space="preserve"> </t>
        </is>
      </c>
    </row>
    <row r="15">
      <c r="A15" s="4" t="inlineStr">
        <is>
          <t>Operating lease right-of-use assets</t>
        </is>
      </c>
      <c r="B15" s="8" t="n">
        <v>114.4</v>
      </c>
      <c r="C15" s="4" t="inlineStr">
        <is>
          <t xml:space="preserve"> </t>
        </is>
      </c>
      <c r="D15" s="4" t="inlineStr">
        <is>
          <t xml:space="preserve"> </t>
        </is>
      </c>
      <c r="E15" s="4" t="inlineStr">
        <is>
          <t xml:space="preserve"> </t>
        </is>
      </c>
      <c r="F15" s="8" t="n">
        <v>107.5</v>
      </c>
      <c r="G15" s="4" t="inlineStr">
        <is>
          <t xml:space="preserve"> </t>
        </is>
      </c>
      <c r="H15" s="4" t="inlineStr">
        <is>
          <t xml:space="preserve"> </t>
        </is>
      </c>
    </row>
    <row r="16">
      <c r="A16" s="4" t="inlineStr">
        <is>
          <t>Other noncurrent assets, net</t>
        </is>
      </c>
      <c r="B16" s="8" t="n">
        <v>134.4</v>
      </c>
      <c r="C16" s="8" t="n">
        <v>414.5</v>
      </c>
      <c r="D16" s="8" t="n">
        <v>420.4</v>
      </c>
      <c r="E16" s="8" t="n">
        <v>421.4</v>
      </c>
      <c r="F16" s="8" t="n">
        <v>122.6</v>
      </c>
      <c r="G16" s="4" t="inlineStr">
        <is>
          <t xml:space="preserve"> </t>
        </is>
      </c>
      <c r="H16" s="4" t="inlineStr">
        <is>
          <t xml:space="preserve"> </t>
        </is>
      </c>
    </row>
    <row r="17">
      <c r="A17" s="4" t="inlineStr">
        <is>
          <t>Total assets</t>
        </is>
      </c>
      <c r="B17" s="8" t="n">
        <v>2751.3</v>
      </c>
      <c r="C17" s="8" t="n">
        <v>2804.8</v>
      </c>
      <c r="D17" s="8" t="n">
        <v>2804.6</v>
      </c>
      <c r="E17" s="8" t="n">
        <v>2764.5</v>
      </c>
      <c r="F17" s="6" t="n">
        <v>2741</v>
      </c>
      <c r="G17" s="4" t="inlineStr">
        <is>
          <t xml:space="preserve"> </t>
        </is>
      </c>
      <c r="H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ounts payable</t>
        </is>
      </c>
      <c r="B19" s="6" t="n">
        <v>322</v>
      </c>
      <c r="C19" s="8" t="n">
        <v>342.1</v>
      </c>
      <c r="D19" s="8" t="n">
        <v>278.6</v>
      </c>
      <c r="E19" s="8" t="n">
        <v>394.3</v>
      </c>
      <c r="F19" s="6" t="n">
        <v>442</v>
      </c>
      <c r="G19" s="4" t="inlineStr">
        <is>
          <t xml:space="preserve"> </t>
        </is>
      </c>
      <c r="H19" s="4" t="inlineStr">
        <is>
          <t xml:space="preserve"> </t>
        </is>
      </c>
    </row>
    <row r="20">
      <c r="A20" s="4" t="inlineStr">
        <is>
          <t>Accrued interest payable</t>
        </is>
      </c>
      <c r="B20" s="8" t="n">
        <v>48.7</v>
      </c>
      <c r="C20" s="8" t="n">
        <v>41.2</v>
      </c>
      <c r="D20" s="8" t="n">
        <v>35.7</v>
      </c>
      <c r="E20" s="8" t="n">
        <v>39.5</v>
      </c>
      <c r="F20" s="8" t="n">
        <v>34.6</v>
      </c>
      <c r="G20" s="4" t="inlineStr">
        <is>
          <t xml:space="preserve"> </t>
        </is>
      </c>
      <c r="H20" s="4" t="inlineStr">
        <is>
          <t xml:space="preserve"> </t>
        </is>
      </c>
    </row>
    <row r="21">
      <c r="A21" s="4" t="inlineStr">
        <is>
          <t>Accrued salaries, wages and benefits</t>
        </is>
      </c>
      <c r="B21" s="8" t="n">
        <v>87.09999999999999</v>
      </c>
      <c r="C21" s="8" t="n">
        <v>82.90000000000001</v>
      </c>
      <c r="D21" s="8" t="n">
        <v>74.40000000000001</v>
      </c>
      <c r="E21" s="8" t="n">
        <v>76.7</v>
      </c>
      <c r="F21" s="6" t="n">
        <v>93</v>
      </c>
      <c r="G21" s="4" t="inlineStr">
        <is>
          <t xml:space="preserve"> </t>
        </is>
      </c>
      <c r="H21" s="4" t="inlineStr">
        <is>
          <t xml:space="preserve"> </t>
        </is>
      </c>
    </row>
    <row r="22">
      <c r="A22" s="4" t="inlineStr">
        <is>
          <t>Other taxes payable</t>
        </is>
      </c>
      <c r="B22" s="8" t="n">
        <v>13.5</v>
      </c>
      <c r="C22" s="4" t="inlineStr">
        <is>
          <t xml:space="preserve"> </t>
        </is>
      </c>
      <c r="D22" s="4" t="inlineStr">
        <is>
          <t xml:space="preserve"> </t>
        </is>
      </c>
      <c r="E22" s="4" t="inlineStr">
        <is>
          <t xml:space="preserve"> </t>
        </is>
      </c>
      <c r="F22" s="8" t="n">
        <v>9.5</v>
      </c>
      <c r="G22" s="4" t="inlineStr">
        <is>
          <t xml:space="preserve"> </t>
        </is>
      </c>
      <c r="H22" s="4" t="inlineStr">
        <is>
          <t xml:space="preserve"> </t>
        </is>
      </c>
    </row>
    <row r="23">
      <c r="A23" s="4" t="inlineStr">
        <is>
          <t>Obligations under inventory financing agreements</t>
        </is>
      </c>
      <c r="B23" s="8" t="n">
        <v>190.4</v>
      </c>
      <c r="C23" s="8" t="n">
        <v>237.9</v>
      </c>
      <c r="D23" s="8" t="n">
        <v>213.1</v>
      </c>
      <c r="E23" s="6" t="n">
        <v>204</v>
      </c>
      <c r="F23" s="8" t="n">
        <v>221.8</v>
      </c>
      <c r="G23" s="4" t="inlineStr">
        <is>
          <t xml:space="preserve"> </t>
        </is>
      </c>
      <c r="H23" s="4" t="inlineStr">
        <is>
          <t xml:space="preserve"> </t>
        </is>
      </c>
    </row>
    <row r="24">
      <c r="A24" s="4" t="inlineStr">
        <is>
          <t>Current portion of RINs obligation</t>
        </is>
      </c>
      <c r="B24" s="8" t="n">
        <v>277.3</v>
      </c>
      <c r="C24" s="8" t="n">
        <v>326.3</v>
      </c>
      <c r="D24" s="8" t="n">
        <v>475.1</v>
      </c>
      <c r="E24" s="8" t="n">
        <v>419.5</v>
      </c>
      <c r="F24" s="8" t="n">
        <v>398.9</v>
      </c>
      <c r="G24" s="4" t="inlineStr">
        <is>
          <t xml:space="preserve"> </t>
        </is>
      </c>
      <c r="H24" s="4" t="inlineStr">
        <is>
          <t xml:space="preserve"> </t>
        </is>
      </c>
    </row>
    <row r="25">
      <c r="A25" s="4" t="inlineStr">
        <is>
          <t>Derivative liabilities</t>
        </is>
      </c>
      <c r="B25" s="6" t="n">
        <v>0</v>
      </c>
      <c r="C25" s="4" t="inlineStr">
        <is>
          <t xml:space="preserve"> </t>
        </is>
      </c>
      <c r="D25" s="4" t="inlineStr">
        <is>
          <t xml:space="preserve"> </t>
        </is>
      </c>
      <c r="E25" s="4" t="inlineStr">
        <is>
          <t xml:space="preserve"> </t>
        </is>
      </c>
      <c r="F25" s="8" t="n">
        <v>26.5</v>
      </c>
      <c r="G25" s="4" t="inlineStr">
        <is>
          <t xml:space="preserve"> </t>
        </is>
      </c>
      <c r="H25" s="4" t="inlineStr">
        <is>
          <t xml:space="preserve"> </t>
        </is>
      </c>
    </row>
    <row r="26">
      <c r="A26" s="4" t="inlineStr">
        <is>
          <t>Current portion of operating lease liabilities</t>
        </is>
      </c>
      <c r="B26" s="8" t="n">
        <v>75.59999999999999</v>
      </c>
      <c r="C26" s="4" t="inlineStr">
        <is>
          <t xml:space="preserve"> </t>
        </is>
      </c>
      <c r="D26" s="4" t="inlineStr">
        <is>
          <t xml:space="preserve"> </t>
        </is>
      </c>
      <c r="E26" s="4" t="inlineStr">
        <is>
          <t xml:space="preserve"> </t>
        </is>
      </c>
      <c r="F26" s="8" t="n">
        <v>70.7</v>
      </c>
      <c r="G26" s="4" t="inlineStr">
        <is>
          <t xml:space="preserve"> </t>
        </is>
      </c>
      <c r="H26" s="4" t="inlineStr">
        <is>
          <t xml:space="preserve"> </t>
        </is>
      </c>
    </row>
    <row r="27">
      <c r="A27" s="4" t="inlineStr">
        <is>
          <t>Other current liabilities</t>
        </is>
      </c>
      <c r="B27" s="8" t="n">
        <v>42.4</v>
      </c>
      <c r="C27" s="8" t="n">
        <v>85.2</v>
      </c>
      <c r="D27" s="8" t="n">
        <v>99.8</v>
      </c>
      <c r="E27" s="8" t="n">
        <v>112.7</v>
      </c>
      <c r="F27" s="8" t="n">
        <v>34.3</v>
      </c>
      <c r="G27" s="4" t="inlineStr">
        <is>
          <t xml:space="preserve"> </t>
        </is>
      </c>
      <c r="H27" s="4" t="inlineStr">
        <is>
          <t xml:space="preserve"> </t>
        </is>
      </c>
    </row>
    <row r="28">
      <c r="A28" s="4" t="inlineStr">
        <is>
          <t>Current portion of long-term debt</t>
        </is>
      </c>
      <c r="B28" s="8" t="n">
        <v>55.7</v>
      </c>
      <c r="C28" s="8" t="n">
        <v>204.6</v>
      </c>
      <c r="D28" s="8" t="n">
        <v>21.9</v>
      </c>
      <c r="E28" s="8" t="n">
        <v>20.6</v>
      </c>
      <c r="F28" s="8" t="n">
        <v>19.6</v>
      </c>
      <c r="G28" s="4" t="inlineStr">
        <is>
          <t xml:space="preserve"> </t>
        </is>
      </c>
      <c r="H28" s="4" t="inlineStr">
        <is>
          <t xml:space="preserve"> </t>
        </is>
      </c>
    </row>
    <row r="29">
      <c r="A29" s="4" t="inlineStr">
        <is>
          <t>Total current liabilities</t>
        </is>
      </c>
      <c r="B29" s="8" t="n">
        <v>1112.7</v>
      </c>
      <c r="C29" s="8" t="n">
        <v>1320.2</v>
      </c>
      <c r="D29" s="8" t="n">
        <v>1198.6</v>
      </c>
      <c r="E29" s="8" t="n">
        <v>1267.3</v>
      </c>
      <c r="F29" s="8" t="n">
        <v>1350.9</v>
      </c>
      <c r="G29" s="4" t="inlineStr">
        <is>
          <t xml:space="preserve"> </t>
        </is>
      </c>
      <c r="H29" s="4" t="inlineStr">
        <is>
          <t xml:space="preserve"> </t>
        </is>
      </c>
    </row>
    <row r="30">
      <c r="A30" s="4" t="inlineStr">
        <is>
          <t>Pension and postretirement benefit obligations</t>
        </is>
      </c>
      <c r="B30" s="8" t="n">
        <v>4.2</v>
      </c>
      <c r="C30" s="4" t="inlineStr">
        <is>
          <t xml:space="preserve"> </t>
        </is>
      </c>
      <c r="D30" s="4" t="inlineStr">
        <is>
          <t xml:space="preserve"> </t>
        </is>
      </c>
      <c r="E30" s="4" t="inlineStr">
        <is>
          <t xml:space="preserve"> </t>
        </is>
      </c>
      <c r="F30" s="8" t="n">
        <v>4.8</v>
      </c>
      <c r="G30" s="4" t="inlineStr">
        <is>
          <t xml:space="preserve"> </t>
        </is>
      </c>
      <c r="H30" s="4" t="inlineStr">
        <is>
          <t xml:space="preserve"> </t>
        </is>
      </c>
    </row>
    <row r="31">
      <c r="A31" s="4" t="inlineStr">
        <is>
          <t>Other long-term liabilities</t>
        </is>
      </c>
      <c r="B31" s="8" t="n">
        <v>10.4</v>
      </c>
      <c r="C31" s="8" t="n">
        <v>57.5</v>
      </c>
      <c r="D31" s="8" t="n">
        <v>54.4</v>
      </c>
      <c r="E31" s="8" t="n">
        <v>52.9</v>
      </c>
      <c r="F31" s="8" t="n">
        <v>18.3</v>
      </c>
      <c r="G31" s="4" t="inlineStr">
        <is>
          <t xml:space="preserve"> </t>
        </is>
      </c>
      <c r="H31" s="4" t="inlineStr">
        <is>
          <t xml:space="preserve"> </t>
        </is>
      </c>
    </row>
    <row r="32">
      <c r="A32" s="4" t="inlineStr">
        <is>
          <t>Long-term operating lease liabilities</t>
        </is>
      </c>
      <c r="B32" s="6" t="n">
        <v>39</v>
      </c>
      <c r="C32" s="4" t="inlineStr">
        <is>
          <t xml:space="preserve"> </t>
        </is>
      </c>
      <c r="D32" s="4" t="inlineStr">
        <is>
          <t xml:space="preserve"> </t>
        </is>
      </c>
      <c r="E32" s="4" t="inlineStr">
        <is>
          <t xml:space="preserve"> </t>
        </is>
      </c>
      <c r="F32" s="8" t="n">
        <v>37.1</v>
      </c>
      <c r="G32" s="4" t="inlineStr">
        <is>
          <t xml:space="preserve"> </t>
        </is>
      </c>
      <c r="H32" s="4" t="inlineStr">
        <is>
          <t xml:space="preserve"> </t>
        </is>
      </c>
    </row>
    <row r="33">
      <c r="A33" s="4" t="inlineStr">
        <is>
          <t>Long-term RINs obligation, less current portion</t>
        </is>
      </c>
      <c r="B33" s="6" t="n">
        <v>0</v>
      </c>
      <c r="C33" s="8" t="n">
        <v>16.5</v>
      </c>
      <c r="D33" s="8" t="n">
        <v>25.1</v>
      </c>
      <c r="E33" s="8" t="n">
        <v>25.2</v>
      </c>
      <c r="F33" s="8" t="n">
        <v>77.5</v>
      </c>
      <c r="G33" s="4" t="inlineStr">
        <is>
          <t xml:space="preserve"> </t>
        </is>
      </c>
      <c r="H33" s="4" t="inlineStr">
        <is>
          <t xml:space="preserve"> </t>
        </is>
      </c>
    </row>
    <row r="34">
      <c r="A34" s="4" t="inlineStr">
        <is>
          <t>Long-term debt, less current portion</t>
        </is>
      </c>
      <c r="B34" s="8" t="n">
        <v>1829.7</v>
      </c>
      <c r="C34" s="8" t="n">
        <v>1608.2</v>
      </c>
      <c r="D34" s="8" t="n">
        <v>1824.3</v>
      </c>
      <c r="E34" s="8" t="n">
        <v>1696.8</v>
      </c>
      <c r="F34" s="8" t="n">
        <v>1540.1</v>
      </c>
      <c r="G34" s="4" t="inlineStr">
        <is>
          <t xml:space="preserve"> </t>
        </is>
      </c>
      <c r="H34" s="4" t="inlineStr">
        <is>
          <t xml:space="preserve"> </t>
        </is>
      </c>
    </row>
    <row r="35">
      <c r="A35" s="4" t="inlineStr">
        <is>
          <t>Total liabilities</t>
        </is>
      </c>
      <c r="B35" s="6" t="n">
        <v>2996</v>
      </c>
      <c r="C35" s="8" t="n">
        <v>3002.4</v>
      </c>
      <c r="D35" s="8" t="n">
        <v>3102.4</v>
      </c>
      <c r="E35" s="8" t="n">
        <v>3042.2</v>
      </c>
      <c r="F35" s="8" t="n">
        <v>3028.7</v>
      </c>
      <c r="G35" s="4" t="inlineStr">
        <is>
          <t xml:space="preserve"> </t>
        </is>
      </c>
      <c r="H35" s="4" t="inlineStr">
        <is>
          <t xml:space="preserve"> </t>
        </is>
      </c>
    </row>
    <row r="36">
      <c r="A36" s="4"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deemable noncontrolling interest</t>
        </is>
      </c>
      <c r="B37" s="8" t="n">
        <v>245.6</v>
      </c>
      <c r="C37" s="8" t="n">
        <v>245.6</v>
      </c>
      <c r="D37" s="8" t="n">
        <v>245.6</v>
      </c>
      <c r="E37" s="8" t="n">
        <v>245.6</v>
      </c>
      <c r="F37" s="8" t="n">
        <v>245.6</v>
      </c>
      <c r="G37" s="4" t="inlineStr">
        <is>
          <t xml:space="preserve"> </t>
        </is>
      </c>
      <c r="H37" s="4" t="inlineStr">
        <is>
          <t xml:space="preserve"> </t>
        </is>
      </c>
    </row>
    <row r="38">
      <c r="A38" s="3" t="inlineStr">
        <is>
          <t>Partners' capital (defic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artners' capital (deficit)</t>
        </is>
      </c>
      <c r="B39" s="8" t="n">
        <v>-490.3</v>
      </c>
      <c r="C39" s="8" t="n">
        <v>-443.2</v>
      </c>
      <c r="D39" s="8" t="n">
        <v>-543.4</v>
      </c>
      <c r="E39" s="8" t="n">
        <v>-523.3</v>
      </c>
      <c r="F39" s="8" t="n">
        <v>-533.3</v>
      </c>
      <c r="G39" s="8" t="n">
        <v>-385.1</v>
      </c>
      <c r="H39" s="7" t="n">
        <v>-128.6</v>
      </c>
    </row>
    <row r="40">
      <c r="A40" s="4" t="inlineStr">
        <is>
          <t>Total liabilities and partners' capital (deficit)</t>
        </is>
      </c>
      <c r="B40" s="8" t="n">
        <v>2751.3</v>
      </c>
      <c r="C40" s="8" t="n">
        <v>2804.8</v>
      </c>
      <c r="D40" s="8" t="n">
        <v>2804.6</v>
      </c>
      <c r="E40" s="8" t="n">
        <v>2764.5</v>
      </c>
      <c r="F40" s="6" t="n">
        <v>2741</v>
      </c>
      <c r="G40" s="4" t="inlineStr">
        <is>
          <t xml:space="preserve"> </t>
        </is>
      </c>
      <c r="H40" s="4" t="inlineStr">
        <is>
          <t xml:space="preserve"> </t>
        </is>
      </c>
    </row>
    <row r="41">
      <c r="A41" s="4" t="inlineStr">
        <is>
          <t>Limited Partn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artners' capital (defic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artners' capital (deficit)</t>
        </is>
      </c>
      <c r="B43" s="8" t="n">
        <v>-484.4</v>
      </c>
      <c r="C43" s="8" t="n">
        <v>-437.3</v>
      </c>
      <c r="D43" s="8" t="n">
        <v>-535.4</v>
      </c>
      <c r="E43" s="8" t="n">
        <v>-515.7</v>
      </c>
      <c r="F43" s="8" t="n">
        <v>-525.3</v>
      </c>
      <c r="G43" s="8" t="n">
        <v>-378.8</v>
      </c>
      <c r="H43" s="8" t="n">
        <v>-125.3</v>
      </c>
    </row>
    <row r="44">
      <c r="A44" s="4" t="inlineStr">
        <is>
          <t>General Partn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artners' capital (defic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artners' capital (deficit)</t>
        </is>
      </c>
      <c r="B46" s="8" t="n">
        <v>1.3</v>
      </c>
      <c r="C46" s="8" t="n">
        <v>2.2</v>
      </c>
      <c r="D46" s="8" t="n">
        <v>0.2</v>
      </c>
      <c r="E46" s="8" t="n">
        <v>0.7</v>
      </c>
      <c r="F46" s="8" t="n">
        <v>0.3</v>
      </c>
      <c r="G46" s="8" t="n">
        <v>3.8</v>
      </c>
      <c r="H46" s="6" t="n">
        <v>9</v>
      </c>
    </row>
    <row r="47">
      <c r="A47" s="4" t="inlineStr">
        <is>
          <t>Accumulated other comprehensiv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Partners' capital (defic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artners' capital (deficit)</t>
        </is>
      </c>
      <c r="B49" s="7" t="n">
        <v>-7.2</v>
      </c>
      <c r="C49" s="7" t="n">
        <v>-8.1</v>
      </c>
      <c r="D49" s="7" t="n">
        <v>-8.199999999999999</v>
      </c>
      <c r="E49" s="7" t="n">
        <v>-8.300000000000001</v>
      </c>
      <c r="F49" s="7" t="n">
        <v>-8.300000000000001</v>
      </c>
      <c r="G49" s="7" t="n">
        <v>-10.1</v>
      </c>
      <c r="H49" s="7" t="n">
        <v>-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13. Employee Benefit Plans Defined Contribution Plan The Company has a domestic defined contribution plan administered by its general partner for (i) all full-time employees that are eligible to participate in the plan (the “401(k) Plan”). Participants in the 401(k) Plan are allowed to contribute 1% to 70% of their pre-tax earnings to the plan, subject to government imposed limitations. The Company matches 100% of each 1% of eligible compensation contributed by the participant up to 4% and 50% of each additional 1% of eligible compensation contributed up to 6%, for a maximum contribution by the Company of 5% of eligible compensation contributed per participant. The 401(k) Plan also includes a profit-sharing component for eligible employees. Contributions under the profit-sharing component are determined by the board of directors of the Company’s general partner and are discretionary. The funding policy is consistent with funding requirements of applicable laws and regulations. The Company recorded the following 401(k) Plan matching contribution expense in the consolidated statements of operations (in millions): ​ ​ ​ ​ ​ ​ ​ ​ ​ ​ ​ Year Ended December 31, ​ 2023 2022 2021 401(k) Plan matching contribution expense ​ $ 7.0 ​ $ 6.9 ​ $ 5.9 ​ Defined Benefit Pension Plan The Company has domestic noncontributory defined benefit plans for those salaried employees as well as those employees represented by either the United Steelworkers (the “USW”) or the International Union of Operating Engineers (the “IUOE”); who (i) were formerly employees of Penreco and became employees of the Company as a result of the acquisition of Penreco on January 3, 2008 (the “Penreco Pension Plan”) or (ii) were formerly employees of Montana Refining Company, Inc. and who became employees of the Company as a result of the acquisition of the Great Falls refinery on October 1, 2012 (the “Great Falls Pension Plan” and together with the Penreco Pension Plan, the “Pension Plan”). Both the Penreco Pension Plan and the Great Falls Pension Plans were last amended in 2009 and 2015 curtailed employees During 2023, the Company made an immaterial amount of contributions to its Pension Plan and expects to contribute less than $0.1 million to its Pension Plan in 2024. The accumulated and projected benefit obligations for the Pension Plan were $31.2 million as of each of December 31, 2023 and 2022. For the years ended December 31, 2023 and 2022, the discount rate used to determine the benefit obligations was 4.97% and 5.19%, respectively, for the Penreco Pension Plan and 5.05% and 5.16%, respectively, for the Great Falls Pension Plan. For the years ended December 31, 2023 and 2022, the expected rate of return on plan assets was 5.25% and 4.50%, respectively, for the Penreco Pension Plan and 6.00% and 4.50%, respectively, for the Great Falls Pension Plan. The fair value of plan assets was $27.0 million and $26.4 million as of December 31, 2023 and 2022, respectively. The estimated benefit payments for the Pension Plan, which reflect expected future serv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Loss</t>
        </is>
      </c>
      <c r="B4" s="4" t="inlineStr">
        <is>
          <t>14. Accumulated Other Comprehensive Loss The table below sets forth a summary of changes in accumulated other comprehensive loss by component for the years ended December 31, 2023 and 2022 (in millions): ​ ​ ​ ​ ​ ​ ​ ​ Defined Benefit ​ ​ ​ ​ Pension And ​ ​ ​ ​ ​ Retiree Health ​ ​ ​ ​ ​ Benefit Plans ​ Total Accumulated other comprehensive loss at December 31, 2021 ​ $ (10.1) ​ $ (10.1) Other comprehensive income before reclassifications ​ 1.8 ​ 1.8 Net current period other comprehensive income ​ 1.8 ​ 1.8 Accumulated other comprehensive loss at December 31, 2022 ​ $ (8.3) ​ $ (8.3) Other comprehensive income before reclassifications ​ 1.1 ​ 1.1 Net current period other comprehensive income ​ 1.1 ​ 1.1 Accumulated other comprehensive loss at December 31, 2023 ​ $ (7.2) ​ $ (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5. Income Taxes The Company, as a partnership, is generally not liable for federal and state income taxes on the earnings of Calumet Specialty Products Partners, L.P., its wholly-owned subsidiaries, and its majority owned subsidiaries. However, the Company conducts certain activities through immaterial, wholly-owned subsidiaries that are corporations, which in certain circumstances are subject to federal, state and local income taxes. Additionally, the Company is subject to franchise taxes in certain states. Income taxes on the earnings of the Company, with the exception of the above-mentioned taxes, are the responsibility of its partners, with earnings of the Company included in partners’ earnings. For the years ended December 31, 2023, 2022, and 2021, the Company recognized income tax expense of $1.6 million, $3.4 million, and $1.5 million, respectively. As a result of the Company’s analysis, management has determined that the Company does not have any material uncertain tax po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arnings Per Unit</t>
        </is>
      </c>
      <c r="B1" s="2" t="inlineStr">
        <is>
          <t>12 Months Ended</t>
        </is>
      </c>
    </row>
    <row r="2">
      <c r="B2" s="2" t="inlineStr">
        <is>
          <t>Dec. 31, 2023</t>
        </is>
      </c>
    </row>
    <row r="3">
      <c r="A3" s="3" t="inlineStr">
        <is>
          <t>Earnings Per Unit</t>
        </is>
      </c>
      <c r="B3" s="4" t="inlineStr">
        <is>
          <t xml:space="preserve"> </t>
        </is>
      </c>
    </row>
    <row r="4">
      <c r="A4" s="4" t="inlineStr">
        <is>
          <t>Earnings Per Unit</t>
        </is>
      </c>
      <c r="B4" s="4" t="inlineStr">
        <is>
          <t>16. Earnings per Unit The following table sets forth the computation of basic and diluted earnings per limited partner unit (in millions, except unit and per unit data): ​ ​ ​ ​ ​ ​ ​ ​ ​ ​ Year Ended December 31, ​ 2023 ​ 2022 (As Restated) ​ 2021 Numerator for basic and diluted earnings per limited partner unit: ​ ​ ​ ​ ​ ​ ​ ​ Net income (loss) $ 48.1 ​ $ (173.3) ​ $ (260.1) Less: ​ ​ General partner’s interest in net income (loss) 1.0 ​ (3.5) ​ (5.2) Net income (loss) attributable to limited partners $ 47.1 ​ $ (169.8) ​ $ (254.9) Denominator for earnings per limited partner unit: ​ ​ Basic weighted average limited partner units outstanding 80,075,530 ​ 79,336,283 ​ 78,980,839 Effect of dilutive securities: ​ ​ ​ ​ ​ ​ ​ ​ Incremental units (1) ​ — ​ ​ — ​ ​ — Diluted weighted average limited partner units outstanding (2) ​ 80,075,530 ​ ​ 79,336,283 ​ ​ 78,980,839 Limited partners’ interest basic net income (loss) per unit: ​ ​ Limited partners’ interest $ 0.59 ​ $ (2.14) ​ $ (3.23) Limited partners’ interest diluted net income (loss) per unit: ​ ​ Limited partners’ interest $ 0.59 ​ $ (2.14) ​ $ (3.23) (1) There were no incremental units that would have been dilutive in the computation of earnings per limited partner unit for the year ended December 31, 2023. (2) Total diluted weighted average limited partner units outstanding excludes a de-minimis amount of potentially dilutive phantom units which would have been anti-dilutive for the years ended December 31, 2022, and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3</t>
        </is>
      </c>
    </row>
    <row r="3">
      <c r="A3" s="3" t="inlineStr">
        <is>
          <t>Transactions with Related Parties</t>
        </is>
      </c>
      <c r="B3" s="4" t="inlineStr">
        <is>
          <t xml:space="preserve"> </t>
        </is>
      </c>
    </row>
    <row r="4">
      <c r="A4" s="4" t="inlineStr">
        <is>
          <t>Transactions with Related Parties</t>
        </is>
      </c>
      <c r="B4" s="4" t="inlineStr">
        <is>
          <t>17 Transactions with Related Parties During the years ended December 31, 2023, 2022, and 2021, the Company had product sales to related parties of $8.4 million, $16.5 million, and $19.9 million, respectively. Trade accounts and other receivables from related parties at December 31, 2023 and 2022 were $1.7 million and $1.9 million, respectively. The Company also had purchases from related parties during the years ended December 31, 2023, 2022, and 2021 of $16.5 million, $11.7 million, and $9.7 million, respectively. Accounts payable to related parties were $5.9 million and $1.5 million, at December 31, 2023 and 2022, respectively. The general partner employs all of the Company’s employees and the Company reimburses the general partner for certain of its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12 Months Ended</t>
        </is>
      </c>
    </row>
    <row r="2">
      <c r="B2" s="2" t="inlineStr">
        <is>
          <t>Dec. 31, 2023</t>
        </is>
      </c>
    </row>
    <row r="3">
      <c r="A3" s="3" t="inlineStr">
        <is>
          <t>Segments and Related Information</t>
        </is>
      </c>
      <c r="B3" s="4" t="inlineStr">
        <is>
          <t xml:space="preserve"> </t>
        </is>
      </c>
    </row>
    <row r="4">
      <c r="A4" s="4" t="inlineStr">
        <is>
          <t>Segments and Related Information</t>
        </is>
      </c>
      <c r="B4" s="4" t="inlineStr">
        <is>
          <t>18. Segments and Related Information Segment Reporting The Company determines its reportable segments based on how the business is managed internally for the products sold to customers, including how results are reviewed and resources are allocated by the chief operating decision makers (“CODM”). The Company’s operations are managed by the CODM using the following reportable segments: ● Specialty Products and Solutions. The Specialty Products and Solutions segment consists of our customer-focused solutions and formulations businesses, covering multiple specialty product lines, anchored by our unique integrated complex in Northwest Louisiana. In this segment, we manufacture and market a wide variety of solvents, waxes, customized lubricating oils, white oils, petrolatums, gels, esters, and other products. Our specialty products are sold to domestic and international customers who purchase them primarily as raw material components for consumer-facing and industrial products. ● Montana/Renewables. The Montana/Renewables segment is composed of our Great Falls specialty asphalt facility and our Montana Renewables facility. At our Montana Renewables facility, we process a variety of geographically advantaged renewable feedstocks into renewable diesel, sustainable aviation fuel, renewable hydrogen, renewable natural gas, renewable propane, and renewable naphtha that are distributed into renewable markets in the western half of North America. At our Montana specialty asphalt facility, we process Canadian crude oil into conventional gasoline, diesel, jet fuel and specialty grades of asphalt, with production sized to serve local markets. ● Performance Brands. The Performance Brands segment includes our fast-growing portfolio of high-quality, high-performing brands. In this segment, we blend, package, and market high performance products through our Royal Purple, Bel-Ray, and TruFuel brands. ● Corporate. The Corporate segment primarily consists of general and administrative expenses not allocated to the Montana/Renewables, Specialty Products and Solutions, or Performance Brands segments. The accounting policies of the reporting segments are the same as those described in the summary of significant accounting policies as disclosed in Note 2 — “Summary of Significant Accounting Policies,” except that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mpany accounts for inter-segment sales and transfers using market-based transfer pricing. The Company will periodically refine its expense allocation methodology for its segment reporting as more specific information becomes available and the industry or market changes. The Company evaluates performance based upon Adjusted EBITDA (a non-GAAP financial measure). The Company defines Adjusted EBITDA for any period as EBITDA adjusted for (a) impairment; (b) unrealized gains and losses from mark-to-market accounting for hedging activities; (c) realized gains and losses under derivative instruments excluded from the determination of net income (loss); (d) non-cash equity-based compensation expense and other non-cash items (excluding items such as accruals of cash expenses in a future period or amortization of a prepaid cash expense) that were deducted in computing net income (loss); (e) debt refinancing fees, extinguishment costs, premiums and penalties; (f) any net gain or loss realized in connection with an asset sale that was deducted in computing net income (loss); (g) amortization of turnaround costs; (h) LCM inventory adjustments; (i) the impact of liquidation of inventory layers calculated using the LIFO method; (j) RINs mark-to-market adjustments; and (k) all extraordinary, unusual or non-recurring items of gain or loss, or revenue or expense. Reportable segment information is as follows (in millions): ​ ​ ​ ​ ​ ​ ​ ​ ​ ​ ​ ​ ​ ​ ​ ​ ​ ​ ​ ​ Specialty ​ ​ ​ ​ ​ ​ ​ ​ ​ ​ ​ ​ Products and ​ Performance ​ Montana/ ​ ​ ​ ​ ​ ​ ​ Consolidated Year Ended December 31, 2023 ​ Solutions (1) ​ Brands (2) ​ Renewables (3) ​ Corporate ​ Eliminations ​ Total Sales: ​ ​ ​ ​ ​ ​ ​ ​ ​ ​ ​ ​ External customers ​ $ 2,876.9 ​ $ 310.3 ​ $ 993.8 ​ $ — ​ $ — ​ $ 4,181.0 Inter-segment sales ​ 17.2 ​ 0.3 ​ — ​ — ​ (17.5) ​ — Total sales ​ $ 2,894.1 ​ $ 310.6 ​ $ 993.8 ​ $ — ​ $ (17.5) ​ $ 4,181.0 ​ ​ ​ ​ ​ ​ ​ ​ ​ ​ ​ ​ ​ ​ ​ ​ ​ ​ ​ Adjusted EBITDA ​ $ 251.2 ​ $ 47.9 ​ $ 30.2 ​ $ (68.8) ​ $ — ​ $ 260.5 Reconciling items to net income: ​ ​ ​ ​ ​ ​ Depreciation and amortization ​ 76.8 ​ 9.9 ​ 95.2 ​ 1.1 ​ — ​ 183.0 LCM / LIFO (gain) loss ​ (2.1) ​ 2.0 ​ 35.7 ​ — ​ — ​ 35.6 Loss on impairment and disposal of assets ​ — ​ — ​ 3.5 ​ — ​ — ​ 3.5 Interest expense ​ 27.9 ​ 0.1 ​ 65.4 ​ 128.3 ​ — ​ 221.7 Debt extinguishment costs ​ — ​ — ​ 0.4 ​ 5.5 ​ — ​ 5.9 Unrealized gain on derivatives ​ (28.4) ​ — ​ (4.6) ​ — ​ — ​ (33.0) RINs mark-to-market gain ​ (201.1) ​ — ​ (89.1) ​ — ​ — ​ (290.2) Other non-recurring expenses ​ ​ ​ ​ ​ ​ ​ 60.9 Equity-based compensation and other items ​ ​ ​ ​ ​ ​ ​ 20.2 Income tax expense ​ ​ ​ ​ ​ ​ ​ 1.6 Noncontrolling interest adjustments ​ ​ ​ ​ ​ ​ ​ 3.2 Net income ​ ​ ​ ​ ​ ​ ​ ​ $ 48.1 ​ ​ ​ ​ ​ ​ ​ ​ ​ ​ ​ ​ ​ ​ ​ ​ ​ ​ ​ Capital expenditures ​ $ 82.2 ​ $ 2.3 ​ $ 234.6 ​ $ 0.6 ​ $ — ​ $ 319.7 PP&amp;E, net ​ $ 373.0 ​ $ 33.4 ​ $ 1,097.9 ​ $ 2.0 ​ $ — ​ $ 1,506.3 ​ ​ ​ ​ ​ ​ ​ ​ ​ ​ ​ ​ ​ ​ ​ ​ ​ ​ ​ ​ ​ Specialty ​ ​ ​ ​ ​ ​ ​ ​ ​ ​ ​ ​ Products and ​ Performance ​ Montana/ ​ ​ ​ ​ ​ ​ ​ Consolidated Year Ended December 31, 2022 (As Restated) ​ Solutions (4) (5) ​ Brands ​ Renewables (3) ​ Corporate ​ Eliminations ​ Total Sales: ​ ​ ​ ​ ​ ​ ​ ​ ​ ​ ​ ​ External customers ​ $ 3,508.0 ​ $ 303.4 ​ $ 874.9 ​ $ — ​ $ — ​ $ 4,686.3 Inter-segment sales ​ 24.7 ​ — ​ — ​ — ​ (24.7) ​ — Total sales ​ $ 3,532.7 ​ $ 303.4 ​ $ 874.9 ​ $ — ​ $ (24.7) ​ $ 4,686.3 ​ ​ ​ ​ ​ ​ ​ ​ ​ ​ ​ ​ ​ ​ ​ ​ ​ ​ ​ Adjusted EBITDA ​ $ 379.4 ​ $ 20.2 ​ $ 75.8 ​ $ (85.4) ​ $ — ​ $ 390.0 Reconciling items to net loss: ​ ​ ​ ​ ​ ​ Depreciation and amortization ​ 63.0 ​ 11.3 ​ 41.1 ​ 6.0 ​ — ​ 121.4 LCM / LIFO (gain) loss ​ (14.2) ​ (0.3) ​ 21.1 ​ — ​ — ​ 6.6 Loss on impairment and disposal of assets ​ — ​ — ​ 0.7 ​ — ​ — ​ 0.7 Interest expense ​ 32.3 ​ 1.2 ​ 29.8 ​ 112.6 ​ — ​ 175.9 Debt extinguishment costs ​ — ​ — ​ 38.3 ​ 3.1 ​ — ​ 41.4 Unrealized (gain) loss on derivatives ​ 51.9 ​ — ​ (6.0) ​ — ​ — ​ 45.9 RINs mark-to-market loss ​ 75.0 ​ — ​ 40.7 ​ — ​ — ​ 115.7 Other non-recurring expenses ​ ​ ​ ​ ​ ​ ​ 15.6 Equity-based compensation and other items ​ ​ ​ ​ ​ ​ ​ 34.4 Income tax expense ​ ​ ​ ​ ​ ​ ​ 3.4 Noncontrolling interest adjustments ​ ​ ​ ​ ​ ​ ​ 2.3 Net loss ​ ​ ​ ​ ​ ​ ​ ​ $ (173.3) ​ ​ ​ ​ ​ ​ ​ ​ ​ ​ ​ ​ ​ ​ ​ ​ ​ ​ ​ Capital expenditures ​ $ 68.4 ​ $ 2.0 ​ $ 528.1 ​ $ 0.3 ​ $ — ​ $ 598.8 PP&amp;E, net ​ $ 382.4 ​ $ 34.1 ​ $ 1,062.7 ​ $ 2.8 ​ $ — ​ $ 1,482.0 ​ ​ ​ ​ ​ ​ ​ ​ ​ ​ ​ ​ ​ ​ ​ ​ ​ ​ ​ ​ ​ Specialty ​ ​ ​ ​ ​ ​ ​ ​ ​ ​ ​ ​ Products and ​ Performance ​ Montana/ ​ ​ ​ ​ ​ ​ ​ Consolidated Year Ended December 31, 2021 ​ Solutions ​ Brands ​ Renewables ​ Corporate ​ Eliminations ​ Total Sales: ​ ​ ​ ​ ​ ​ ​ ​ ​ ​ ​ ​ External customers ​ $ 2,111.4 ​ $ 252.9 ​ $ 783.7 ​ $ — ​ $ — ​ $ 3,148.0 Inter-segment sales ​ 16.1 ​ — ​ — ​ — ​ (16.1) ​ — Total sales ​ $ 2,127.5 ​ $ 252.9 ​ $ 783.7 ​ $ — ​ $ (16.1) ​ $ 3,148.0 ​ ​ ​ ​ ​ ​ ​ ​ ​ ​ ​ ​ ​ ​ ​ ​ ​ ​ ​ Adjusted EBITDA ​ $ 104.6 ​ $ 33.8 ​ $ 44.4 ​ $ (72.5) ​ $ — ​ $ 110.3 Reconciling items to net loss: ​ ​ ​ ​ ​ ​ Depreciation and amortization ​ 68.5 ​ 13.6 ​ 34.6 ​ 8.0 ​ — ​ 124.7 LCM / LIFO gain ​ (35.1) ​ (3.8) ​ (11.4) ​ — ​ — ​ (50.3) Loss on impairment and disposal of assets ​ 3.1 ​ 0.1 ​ 0.8 ​ 0.1 ​ — ​ 4.1 Interest expense ​ 18.5 ​ 0.3 ​ 8.3 ​ 122.4 ​ — ​ 149.5 Unrealized loss on derivatives ​ 16.3 ​ — ​ 8.1 ​ — ​ — ​ 24.4 RINs mark-to-market loss ​ 40.9 ​ — ​ 16.8 ​ — ​ — ​ 57.7 Other non-recurring expenses ​ ​ ​ ​ ​ ​ ​ 8.1 Equity-based compensation and other items ​ ​ ​ ​ ​ ​ ​ 50.7 Income tax expense ​ ​ ​ ​ ​ ​ ​ 1.5 Net loss ​ ​ ​ ​ ​ ​ ​ ​ $ (260.1) ​ ​ ​ ​ ​ ​ ​ ​ ​ ​ ​ ​ ​ ​ ​ ​ ​ ​ ​ Capital expenditures ​ $ 57.6 ​ $ 3.3 ​ $ 83.0 ​ $ — ​ $ — ​ $ 143.9 PP&amp;E, net ​ $ 375.5 ​ $ 34.3 ​ $ 531.3 ​ $ 8.6 ​ $ — ​ $ 949.7 (1) For the year ended December 31, 2023, Adjusted EBITDA for the Specialty Products and Solutions segment included a $9.5 million gain recorded in cost of sales in the consolidated statements of operations for proceeds received under the Company’s property damage insurance policy. (2) For the year ended December 31, 2023, Adjusted EBITDA for the Performance Brands segment included a $8.2 million gain recorded in cost of sales in the consolidated statements of operations for proceeds received under the Company’s business interruption insurance policy. (3) For the year ended December 31, 2023, Adjusted EBITDA for the Montana/Renewables segment excluded a $50.6 million charge to cost of sales in the consolidated statements of operations for losses under firm purchase commitments. For the year ended December 31, 2022, Adjusted EBITDA for the Montana/Renewables segment excluded a $13.0 million charge to cost of sales in the consolidated statements of operations for losses under firm purchase commitments. (4) For the year ended December 31, 2022, Adjusted EBITDA for the Specialty Products and Solutions segment included a $13.9 million gain recorded in cost of sales in the consolidated statements of operations for proceeds received under the Company’s business interruption insurance policy. The Company incurred business losses due to increased costs arising from a polar vortex that occurred in 2021 in northwest Louisiana. As a result, the Company filed a contingent business interruption claim. Specifically, the losses included a loss of throughput at the Shreveport refinery and additional transportation related expenses. (5) For the year ended December 31, 2022, Adjusted EBITDA for the Specialty Products and Solutions segment included a $4.4 million gain recorded in cost of sales in the consolidated statements of operations for proceeds received under the Company’s property damage insurance policy as a result of damages caused by a polar vortex that occurred in 2021. Geographic Information International sales accounted for less than ten percent of consolidated sales in each of the years ended December 31, 2023, 2022, and 2021 respectively. Product Information The Company offers specialty, fuels, renewable fuels and packaged products primarily in categories consisting of lubricating oils, solvents, waxes, gasoline, diesel, jet fuel, asphalt, heavy fuel oils, renewable fuels, high-performance branded specialty products, and other specialty and fuels products. The following table sets forth the major product category sales for each segment (dollars in millions): ​ ​ ​ ​ ​ ​ ​ ​ ​ ​ ​ ​ ​ ​ ​ ​ ​ ​ Year Ended December 31, ​ 2023 ​ 2022 (As Restated) ​ 2021 Specialty Products and Solutions: ​ ​ ​ ​ Lubricating oils $ 763.8 18.3 % $ 913.7 19.5 % $ 658.7 20.9 % Solvents 398.5 9.5 % 434.9 9.3 % 303.7 9.7 % Waxes 163.9 3.9 % 189.3 4.0 % 151.7 4.8 % Fuels, asphalt and other by-products 1,550.7 37.2 % 1,970.1 42.0 % 997.3 31.7 % Total $ 2,876.9 68.9 % $ 3,508.0 74.8 % $ 2,111.4 67.1 % Montana/Renewables: ​ ​ ​ Gasoline $ 167.2 4.0 % $ 188.1 4.0 % $ 188.3 6.0 % Diesel 144.8 3.5 % 391.8 8.4 % 324.9 10.3 % Jet fuel 20.5 0.5 % 41.8 0.9 % 27.5 0.9 % Asphalt, heavy fuel oils and other 148.1 3.5 % 253.2 5.4 % 243.0 7.7 % Renewable fuels 513.2 ​ 12.3 % ​ — ​ — ​ ​ — ​ — % Total $ 993.8 23.8 % $ 874.9 18.7 % $ 783.7 24.9 % ​ ​ ​ ​ ​ ​ ​ ​ ​ ​ ​ ​ ​ ​ ​ ​ Performance Brands: $ 310.3 7.4 % $ 303.4 6.5 % $ 252.9 8.0 % ​ ​ ​ ​ ​ ​ ​ ​ ​ ​ ​ ​ ​ ​ ​ ​ Consolidated sales $ 4,181.0 100.0 % $ 4,686.3 100.0 % $ 3,148.0 100.0 % ​ Major Customers During the years ended December 31, 2023, 2022, and 2021 the Company had no customer that represented 10% or greater of consolidated sales. Major Suppliers During the years ended December 31, 2023, 2022, and 2021 the Company had two counterparties that supplied approximately 90.2%, 86.2%, and 90.2%, respectively, of its crude oil supp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Unrestricted Subsidiaries</t>
        </is>
      </c>
      <c r="B1" s="2" t="inlineStr">
        <is>
          <t>12 Months Ended</t>
        </is>
      </c>
    </row>
    <row r="2">
      <c r="B2" s="2" t="inlineStr">
        <is>
          <t>Dec. 31, 2023</t>
        </is>
      </c>
    </row>
    <row r="3">
      <c r="A3" s="3" t="inlineStr">
        <is>
          <t>Unrestricted Subsidiaries</t>
        </is>
      </c>
      <c r="B3" s="4" t="inlineStr">
        <is>
          <t xml:space="preserve"> </t>
        </is>
      </c>
    </row>
    <row r="4">
      <c r="A4" s="4" t="inlineStr">
        <is>
          <t>Unrestricted Subsidiaries</t>
        </is>
      </c>
      <c r="B4" s="4" t="inlineStr">
        <is>
          <t>19. Unrestricted Subsidiaries As defined in the indentures governing the Company’s outstanding senior notes, an unrestricted subsidiary means Montana Renewables Holdings, MRL and any other subsidiary of the Company, other than Calumet Finance Corp., that is designated by the Company’s general partner’s board of directors as an unrestricted subsidiary, but only to the extent that such subsidiary: ● has no indebtedness other than non-recourse debt owing to any person other than the Company or any of its restricted subsidiaries, except to the extent permitted by the indentures of the senior notes; ● is not party to any agreement, contract, arrangement or understanding with the Company or any restricted subsidiary of the Company unless the terms of any such agreement, contract, arrangement or other understanding are no less favorable to the Company or such restricted subsidiary than those that might be obtained at the time from persons who are not affiliates of the Company, except to the extent permitted by the indentures of the senior notes; ● is a person with respect to which neither the Company nor any of its restricted subsidiaries has any direct or indirect obligation (a) to subscribe for additional equity interests or (b) to maintain or preserve such person’s financial condition or to cause such person to achieve any specified levels of operating results, except to the extent permitted by the indentures of the senior notes; and ● has not guaranteed or otherwise directly or indirectly provided credit support for any indebtedness of the Company or any of its restricted subsidiaries. For the years ended December 31, 2023 and December 31, 2022, respectively, Montana Renewables Holdings and MRL were the only unrestricted subsidiaries of the Company. In accordance with the indentures governing the Company’s outstanding senior notes, the following table sets forth certain financial information of (i) the Company and its restricted subsidiaries, on a combined basis, (ii) the Company’s unrestricted subsidiaries, on a combined basis, and (iii) the Company and its subsidiaries, on a consolidated basis, in each case, as of December 31, 2023 and December 31, 2022, respectively. ​ ​ ​ ​ ​ ​ ​ ​ ​ ​ ​ ​ ​ ​ ​ Parent ​ ​ ​ ​ ​ ​ ​ ​ Company and ​ ​ ​ ​ ​ ​ ​ ​ ​ ​ ​ Restricted Unrestricted ​ ​ Consolidated December 31, 2023 ​ Subsidiaries ​ Subsidiaries ​ Eliminations ​ Total Cash and cash equivalents ​ $ 7.3 ​ $ 0.6 ​ $ — ​ $ 7.9 Accounts receivable - trade ​ $ 230.7 ​ $ 21.7 ​ $ — ​ $ 252.4 Accounts receivable - other ​ $ 24.8 ​ $ 9.0 ​ $ — ​ $ 33.8 Inventory ​ $ 353.1 ​ $ 86.3 ​ $ — ​ $ 439.4 Prepaid expenses and other current assets ​ $ 14.6 ​ $ 37.0 ​ $ — ​ $ 51.6 Property, plant and equipment, net ​ $ 731.7 ​ $ 774.6 ​ $ — ​ $ 1,506.3 Operating lease right-of-use assets ​ $ 108.1 ​ $ 6.3 ​ $ — ​ $ 114.4 Other noncurrent assets, net ​ $ 127.3 ​ $ 7.1 ​ $ — ​ $ 134.4 Accounts payable ​ $ 282.4 ​ $ 333.3 ​ $ (293.7) ​ $ 322.0 Accrued interest payable ​ $ 47.8 ​ $ 0.9 ​ $ — ​ $ 48.7 Other taxes payable ​ $ 11.9 ​ $ 1.6 ​ $ — ​ $ 13.5 Obligations under inventory financing agreements ​ $ 126.0 ​ $ 64.4 ​ $ — ​ $ 190.4 Other current liabilities ​ $ 20.4 ​ $ 22.0 ​ $ — ​ $ 42.4 Current portion of operating lease liabilities ​ $ 72.2 ​ $ 3.4 ​ $ — ​ $ 75.6 Current portion of long-term debt ​ $ 38.8 ​ $ 16.9 ​ $ — ​ $ 55.7 Long-term operating lease liabilities ​ $ 36.0 ​ $ 3.0 ​ $ — ​ $ 39.0 Long-term debt ​ $ 1,381.0 ​ $ 548.7 ​ $ (100.0) ​ $ 1,829.7 Redeemable noncontrolling interest ​ $ — ​ $ 245.6 ​ $ — ​ $ 245.6 Partners’ capital (deficit) ​ $ (174.3) ​ $ (297.2) ​ $ (18.8) ​ $ (490.3) ​ ​ ​ ​ ​ ​ ​ ​ ​ ​ ​ ​ ​ ​ ​ Parent ​ ​ ​ ​ ​ ​ ​ ​ Company and ​ ​ ​ ​ ​ ​ ​ ​ ​ ​ ​ Restricted Unrestricted ​ ​ Consolidated December 31, 2022 (As Restated) ​ Subsidiaries ​ Subsidiaries ​ Eliminations ​ Total Cash and cash equivalents ​ $ 9.4 ​ $ 25.8 ​ $ — ​ $ 35.2 Accounts receivable - trade ​ $ 238.4 ​ $ 6.3 ​ $ — ​ $ 244.7 Accounts receivable - other ​ $ 20.5 ​ $ 1.9 ​ $ — ​ $ 22.4 Inventory ​ $ 369.8 ​ $ 127.9 ​ $ — ​ $ 497.7 Prepaid expenses and other current assets ​ $ 13.6 ​ $ 6.0 ​ $ — ​ $ 19.6 Property, plant and equipment, net ​ $ 760.7 ​ $ 721.3 ​ $ — ​ $ 1,482.0 Operating lease right-of-use assets ​ $ 105.7 ​ $ 1.8 ​ $ — ​ $ 107.5 Other noncurrent assets, net ​ $ 113.8 ​ $ 8.8 ​ $ — ​ $ 122.6 Accounts payable ​ $ 307.2 ​ $ 265.6 ​ $ (130.8) ​ $ 442.0 Obligations under inventory financing agreements ​ $ 158.2 ​ $ 63.6 ​ $ — ​ $ 221.8 Other current liabilities ​ $ 21.2 ​ $ 13.1 ​ $ — ​ $ 34.3 Current portion of operating lease liabilities ​ $ 70.1 ​ $ 0.6 ​ $ — ​ $ 70.7 Current portion of long-term debt ​ $ 7.9 ​ $ 11.7 ​ $ — ​ $ 19.6 Long-term operating lease liabilities ​ $ 35.9 ​ $ 1.2 ​ $ — ​ $ 37.1 Long-term debt ​ $ 1,183.5 ​ $ 356.6 ​ $ — ​ $ 1,540.1 Redeemable noncontrolling interest ​ $ — ​ $ 245.6 ​ $ — ​ $ 245.6 Partners’ capital (deficit) ​ $ (456.3) ​ $ (58.2) ​ $ (18.8) ​ $ (533.3) ​ The following table sets forth certain financial information of the Company’s unrestricted subsidiaries, on a combined basis, as of December 31, 2023, 2022 and 2021, respectively. ​ ​ ​ ​ ​ ​ ​ ​ ​ ​ ​ Year Ended December 31, ​ 2023 2022 (As Restated) 2021 ​ (In millions, except unit and per unit data) Sales $ 513.2 ​ $ 65.9 ​ $ 6.9 Cost of sales ​ 651.0 ​ 77.8 ​ 5.0 Gross profit (loss) ​ (137.8) ​ (11.9) ​ 1.9 Operating costs and expenses: ​ ​ ​ ​ ​ ​ ​ ​ General and administrative ​ 22.1 ​ 2.0 ​ 2.1 Taxes other than income taxes ​ 4.3 ​ — ​ — Loss on impairment and disposal of assets ​ 3.4 ​ — ​ — Operating loss ​ (167.6) ​ (13.9) ​ (0.2) ​ ​ ​ ​ ​ ​ ​ ​ ​ Other income (expense): ​ ​ ​ Interest expense ​ (77.8) ​ (32.8) ​ (5.2) Debt extinguishment costs ​ — ​ ​ (38.3) ​ ​ — Gain on derivative instruments ​ 5.3 ​ 11.3 ​ — Other income ​ 1.1 ​ 0.4 ​ — Total other expense ​ (71.4) ​ (59.4) ​ (5.2) Net loss $ (239.0) $ (73.3) $ (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3</t>
        </is>
      </c>
    </row>
    <row r="3">
      <c r="A3" s="3" t="inlineStr">
        <is>
          <t>Redeemable Noncontrolling Interest</t>
        </is>
      </c>
      <c r="B3" s="4" t="inlineStr">
        <is>
          <t xml:space="preserve"> </t>
        </is>
      </c>
    </row>
    <row r="4">
      <c r="A4" s="4" t="inlineStr">
        <is>
          <t>Redeemable Noncontrolling Interest</t>
        </is>
      </c>
      <c r="B4" s="4" t="inlineStr">
        <is>
          <t>20. Redeemable Noncontrolling Interest On August 5, 2022 (the “Closing Date”), MRHL issued and sold 12,500,000 preferred units (“Preferred Units”) in MRHL to an affiliate of Warburg Pincus LLC for $250.0 million for an immediate cash payment of $200.0 million and the agreement to pay the remaining $50.0 million in cash not later than October 3, 2022 (the “Deferred Purchase Price”) in exchange for a 14.2045% Percentage Interest in MRHL. The Company received the cash payment for the Deferred Purchase Price on October 3, 2022. The Preferred Units are not interest bearing and carry certain minimum return thresholds. Holders of the Preferred Units are entitled to receive a preferred return equal to the greater of (i) an internal rate of return, or IRR, as defined in the Second Amended and Restated Limited Liability Company Agreement of MRHL (the “Second A&amp;R LLC Agreement”), equal to 8.0% and (ii) a multiple on invested capital, or MOIC (as defined in the Second A&amp;R LLC Agreement), initially equal to 1.35 and increasing by 0.01 each anniversary of the Closing Date up to a maximum MOIC equal to 1.40 on or after the fifth anniversary of the Closing Date (the “Preferred Return”). Pursuant to the Second A&amp;R LLC Agreement, MRHL is required to distribute all Available Cash (as defined in the Second A&amp;R LLC Agreement), to the members of MRHL (the “Members”) in the following priority: (i) 37.5% to the holders of the Preferred Units and 62.5% to all other Members pro rata based on their Percentage Interests (as defined in the Second A&amp;R LLC Agreement) until the holders of the Preferred Units receive the Preferred Return and (ii) thereafter, 100.0% to the Members pro rata based on their Percentage Interests. Additionally, pursuant to the Second A&amp;R LLC Agreement the Company is required to make distributions to the Members sufficient to enable them to pay, on a quarterly basis, federal, state and local taxes arising from the allocations made to such members. Further, such distributions are determined by the Company and shall be made within thirty (30) At any time following the fifth anniversary of the Closing Date, if MRHL has not had an Initial Public Offering or Change of Control (each as defined in the Second A&amp;R LLC Agreement), Warburg has the right to initiate an Initial Public Offering or Change of Control transaction pursuant to the terms of the Second A&amp;R LLC Agreement. Upon the closing of a Qualified Initial Public Offering (as defined in the Second A&amp;R LLC Agreement), each of MRHL and Warburg have the right to elect to convert all (but not less than all) of the Preferred Units (i) first by MRHL paying each holder of Preferred Units an amount in cash equal to such holder’s Preferred Return (to the extent not already paid) and (ii) thereafter, the Preferred Units automatically convert into the same number of common units of MRHL and will be entitled to participate in any distributions of Available Cash to the Members in proportion to their respective Percentage Interests. The Second A&amp;R LLC Agreement also provides certain drag-along rights in connection with a Change of Control, subject to a minimum preferred return requirement for certain transactions that are consummated before the third anniversary of the Closing Date. The redeemable noncontrolling interest in MRHL is reflected as temporary equity in the consolidated balance sheets due to the redemption features described above and included a balance of $245.6 million as of December 31, 2023 and 2022, as restated, respectively, which reflects the amount recorded for the Preferred Units at their issuance date fair value, net of issuance costs. As of the reporting date, there are no triggering, change of control, early redemption or monetization events that are probable that would require us to revalue the Preferred Uni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ior Period</t>
        </is>
      </c>
      <c r="B1" s="2" t="inlineStr">
        <is>
          <t>12 Months Ended</t>
        </is>
      </c>
    </row>
    <row r="2">
      <c r="B2" s="2" t="inlineStr">
        <is>
          <t>Dec. 31, 2023</t>
        </is>
      </c>
    </row>
    <row r="3">
      <c r="A3" s="3" t="inlineStr">
        <is>
          <t>Restatement of Previously Issued Financial Statements</t>
        </is>
      </c>
      <c r="B3" s="4" t="inlineStr">
        <is>
          <t xml:space="preserve"> </t>
        </is>
      </c>
    </row>
    <row r="4">
      <c r="A4" s="4" t="inlineStr">
        <is>
          <t>Restatement of Previously Issued Financial Statements</t>
        </is>
      </c>
      <c r="B4" s="4" t="inlineStr">
        <is>
          <t>21. Restatement of Prior Period The Company has restated its consolidated financial statements as of and for the year ended December 31, 2022. This restatement corrects the error related to the attribution of net loss from MRHL to noncontrolling interest for the year ended December 31, 2022. The Company previously allocated its net loss to noncontrolling interest based on the relative ownership interest of the equity holders in MRHL, which was approximately 14% for the noncontrolling interest. The Partnership has subsequently determined that, under applicable accounting standards, no portion of the net loss from MRHL should have been allocated to noncontrolling interest. In addition to the restatement error described above, the Company has corrected certain items that were concluded as immaterial, individually and in the aggregate, to the financial statements for the year ended December 31, 2022. ​ The effects of the restatement on the consolidated balance sheet as of December 31, 2022 are summarized in the following table: ​ ​ ​ ​ ​ ​ ​ ​ ​ ​ ​ December 31, 2022 ​ ​ (In millions, except unit data) ​ ​ As Previously Reported ​ ​ Effect of Restatement ​ ​ As Restated ASSETS ​ ​ ​ ​ ​ ​ ​ ​ Current assets: ​ ​ ​ ​ ​ ​ ​ ​ Cash and cash equivalents $ 35.2 ​ $ — ​ $ 35.2 Accounts receivable, net: ​ ​ ​ ​ ​ ​ ​ ​ Trade, less allowance for credit losses of $1.3 million ​ 245.7 ​ ​ (1.0) ​ ​ 244.7 Other ​ 22.3 ​ ​ 0.1 ​ ​ 22.4 ​ ​ 268.0 ​ ​ (0.9) ​ ​ 267.1 Inventories ​ 498.0 ​ ​ (0.3) ​ ​ 497.7 Prepaid expenses and other current assets ​ 19.2 ​ ​ 0.4 ​ ​ 19.6 Total current assets ​ 820.4 ​ ​ (0.8) ​ ​ 819.6 Property, plant and equipment, net ​ 1,482.0 ​ ​ — ​ ​ 1,482.0 Goodwill ​ 173.0 ​ ​ — ​ ​ 173.0 Other intangible assets, net ​ 36.3 ​ ​ — ​ ​ 36.3 Operating lease right-of-use assets ​ 107.5 ​ ​ — ​ ​ 107.5 Other noncurrent assets, net ​ 122.6 ​ ​ — ​ ​ 122.6 Total assets $ 2,741.8 ​ $ (0.8) ​ $ 2,741.0 LIABILITIES AND PARTNERS’ CAPITAL (DEFICIT) ​ ​ ​ ​ ​ ​ ​ ​ Current liabilities: ​ ​ ​ ​ ​ ​ ​ ​ Accounts payable $ 442.4 ​ $ (0.4) ​ $ 442.0 Accrued interest payable ​ 34.6 ​ ​ — ​ ​ 34.6 Accrued salaries, wages and benefits ​ 93.0 ​ ​ — ​ ​ 93.0 Other taxes payable ​ 9.5 ​ ​ — ​ ​ 9.5 Obligations under inventory financing agreements ​ 221.8 ​ ​ — ​ ​ 221.8 Current portion of RINs obligation ​ 399.3 ​ ​ (0.4) ​ ​ 398.9 Other current liabilities ​ 34.3 ​ ​ — ​ ​ 34.3 Current portion of operating lease liabilities ​ 70.7 ​ ​ — ​ ​ 70.7 Current portion of long-term debt ​ 20.0 ​ ​ (0.4) ​ ​ 19.6 Derivative liabilities ​ 26.5 ​ ​ — ​ ​ 26.5 Total current liabilities ​ 1,352.1 ​ ​ (1.2) ​ ​ 1,350.9 Pension and postretirement benefit obligations ​ 4.8 ​ ​ — ​ ​ 4.8 Other long-term liabilities ​ 18.3 ​ ​ — ​ ​ 18.3 Long-term operating lease liabilities ​ 37.1 ​ ​ — ​ ​ 37.1 Long-term RINs obligation, less current portion ​ 77.5 ​ ​ — ​ ​ 77.5 Long-term debt, less current portion ​ 1,539.7 ​ ​ 0.4 ​ ​ 1,540.1 Total liabilities $ 3,029.5 ​ $ (0.8) ​ $ 3,028.7 Commitments and contingencies ​ ​ ​ ​ ​ Redeemable noncontrolling interest $ 250.0 ​ $ (4.4) ​ $ 245.6 Partners’ capital (deficit): ​ ​ ​ ​ ​ ​ Limited partners’ interest (79,189,583 units issued and outstanding at December 31, 2022) $ (529.9) ​ $ 4.6 ​ $ (525.3) General partner’s interest ​ 0.5 ​ ​ (0.2) ​ ​ 0.3 Accumulated other comprehensive loss ​ (8.3) ​ ​ — ​ ​ (8.3) Total partners’ capital (deficit) ​ (537.7) ​ ​ 4.4 ​ ​ (533.3) Total liabilities and partners’ capital (deficit) $ 2,741.8 ​ $ (0.8) ​ $ 2,741.0 ​ ​ ​ ​ ​ The effects of the restatement on the consolidated statement of operations for the year ended December 31, 2022 are summarized in the following table: ​ ​ ​ ​ ​ ​ ​ ​ ​ ​ ​ Year Ended December 31, 2022 ​ ​ As Previously ​ Effect of ​ ​ ​ ​ Reported ​ Restatement ​ As Restated ​ (In millions, except unit and per unit data) Sales ​ $ 4,686.7 ​ $ (0.4) ​ $ 4,686.3 Cost of sales ​ ​ 4,335.9 ​ (1.3) ​ 4,334.6 Gross profit ​ ​ 350.8 ​ 0.9 ​ 351.7 Operating costs and expenses: ​ ​ ​ ​ ​ ​ ​ ​ ​ Selling ​ ​ 53.9 ​ — ​ 53.9 General and administrative ​ ​ 141.0 ​ 2.4 ​ 143.4 Taxes other than income taxes ​ ​ 13.7 ​ — ​ 13.7 Loss on impairment and disposal of assets ​ ​ 0.7 ​ — ​ 0.7 Other operating expense ​ ​ 8.1 ​ — ​ 8.1 Operating income ​ ​ 133.4 ​ (1.5) ​ 131.9 ​ ​ ​ ​ ​ ​ ​ ​ ​ ​ Other expense: ​ ​ ​ ​ Interest expense ​ ​ (175.9) ​ — ​ (175.9) Debt extinguishment costs ​ ​ (41.4) ​ — ​ (41.4) Loss on derivative instruments ​ ​ (81.7) ​ — ​ (81.7) Other expense ​ ​ (2.8) ​ — ​ (2.8) Total other expense ​ ​ (301.8) ​ — ​ (301.8) Net loss before income taxes ​ ​ (168.4) ​ (1.5) ​ (169.9) Income tax expense ​ ​ 3.4 ​ — ​ 3.4 Net loss ​ $ (171.8) ​ $ (1.5) ​ $ (173.3) Net loss attributable to noncontrolling interest ​ (6.7) ​ 6.7 ​ — Net loss attributable to partners ​ $ (165.1) ​ $ (8.2) ​ $ (173.3) Allocation of net loss to partners: ​ ​ ​ Net loss attributable to partners ​ $ (165.1) ​ $ (8.2) ​ $ (173.3) Less: ​ ​ ​ General partners’ interest in net loss ​ (3.3) ​ (0.2) ​ (3.5) Net loss available to limited partners ​ $ (161.8) ​ $ (8.0) ​ $ (169.8) Weighted average limited partner units outstanding: ​ ​ ​ Basic and diluted ​ 79,336,283 ​ — ​ 79,336,283 Limited partners’ interest basic and diluted net loss per unit: ​ ​ ​ Limited partners’ interest ​ $ (2.04) ​ $ (0.10) ​ $ (2.14) ​ ​ ​ ​ ​ ​ ​ The effects of the restatement on the consolidated statement of comprehensive income (loss) for the year ended December 31, 2022 are summarized in the following table: ​ ​ ​ ​ ​ ​ ​ ​ ​ ​ ​ ​ Year Ended December 31, 2022 ​ ​ As Previously ​ Effect of ​ ​ ​ Reported ​ Restatement ​ As Restated ​ ​ (In millions) Net loss ​ $ (171.8) ​ $ (1.5) ​ $ (173.3) Other comprehensive income: ​ ​ ​ ​ ​ ​ ​ ​ ​ Defined benefit pension and retiree health benefit plans ​ 1.8 ​ ​ — ​ 1.8 Total other comprehensive income ​ 1.8 ​ ​ — ​ 1.8 Comprehensive loss ​ $ (170.0) ​ $ (1.5) ​ $ (171.5) Less: Comprehensive loss attributable to noncontrolling interest ​ (6.7) ​ 6.7 ​ — Comprehensive loss attributable to partners’ capital (deficit) ​ $ (163.3) ​ $ (8.2) ​ $ (171.5) ​ The effects of the restatement on the consolidated statement of partners’ capital (deficit) for the year ended December 31, 2022 are summarized in the following table: ​ ​ ​ ​ ​ ​ ​ ​ ​ ​ ​ ​ ​ ​ Accumulated ​ ​ ​ ​ ​ ​ ​ ​ ​ Other ​ Partners’ Capital (Deficit) ​ ​ ​ ​ ​ Comprehensive ​ General Limited ​ ​ ​ ​ ​ Loss ​ Partner ​ Partners ​ Total ​ ​ (In millions) Balance at December 31, 2021 (as previously reported) ​ $ (10.1) ​ $ 3.8 ​ $ (378.8) ​ $ (385.1) Other comprehensive income ​ 1.8 ​ — ​ — ​ 1.8 Net loss attributable to partners ​ — ​ (3.3) ​ (161.8) ​ (165.1) Settlement of phantom units ​ — ​ — ​ 6.7 ​ 6.7 Settlement of tax withholdings on equity-based incentive compensation ​ — ​ — ​ (4.1) ​ (4.1) Modification of phantom units ​ — ​ — ​ 13.5 ​ 13.5 Amortization of phantom units ​ — ​ — ​ 5.7 ​ 5.7 Adjustment to ASC 480 redemption value ​ — ​ — ​ (11.1) ​ (11.1) Balance at December 31, 2022 ​ $ (8.3) ​ $ 0.5 ​ $ (529.9) ​ $ (537.7) ​ ​ ​ ​ ​ ​ ​ ​ ​ ​ ​ ​ ​ Restatement Impacts ​ ​ ​ ​ ​ ​ ​ ​ ​ ​ ​ ​ Net loss attributable to partners ​ — ​ (0.2) ​ (8.0) ​ (8.2) Settlement of phantom units ​ — ​ — ​ 1.5 ​ 1.5 Adjustment to ASC 480 redemption value ​ — ​ — ​ 11.1 ​ 11.1 Balance at December 31, 2022 (restatement impacts) ​ $ — ​ $ (0.2) ​ $ 4.6 ​ $ 4.4 ​ ​ ​ ​ ​ ​ ​ ​ ​ ​ ​ ​ ​ ​ ​ ​ ​ ​ ​ ​ ​ ​ ​ ​ ​ ​ Balance at December 31, 2021 (as previously reported) ​ $ (10.1) ​ $ 3.8 ​ $ (378.8) ​ $ (385.1) Other comprehensive income ​ 1.8 ​ — ​ — ​ 1.8 Net loss attributable to partners ​ — ​ (3.5) ​ (169.8) ​ (173.3) Settlement of phantom units ​ — ​ — ​ 8.2 ​ 8.2 Settlement of tax withholdings on equity-based incentive compensation ​ — ​ — ​ (4.1) ​ (4.1) Modification of phantom units ​ — ​ — ​ 13.5 ​ 13.5 Amortization of phantom units ​ — ​ — ​ 5.7 ​ 5.7 Balance at December 31, 2022 (as restated) ​ $ (8.3) ​ $ 0.3 ​ $ (525.3) ​ $ (533.3) ​ ​ ​ The effects of the restatement on the consolidated statement of cash flows for the year ended December 31, 2022 are summarized in the following table: ​ ​ ​ ​ ​ ​ ​ ​ ​ ​ ​ ​ Year Ended December 31, 2022 ​ As Previously Reported Effect of Restatement ​ As Restated ​ ​ (In millions) Operating activities ​ ​ ​ ​ ​ ​ ​ ​ ​ Net loss ​ $ (171.8) ​ $ (1.5) ​ $ (173.3) Adjustments to reconcile net loss to net cash provided by operating activities: ​ ​ ​ ​ ​ — Depreciation and amortization ​ 98.3 ​ — ​ 98.3 Amortization of turnaround costs ​ ​ 23.1 ​ ​ — ​ 23.1 Non-cash interest expense ​ ​ 17.6 ​ ​ — ​ 17.6 Debt extinguishment costs ​ ​ 41.4 ​ ​ — ​ 41.4 Non-cash RINs expense ​ ​ 197.9 ​ ​ (0.4) ​ 197.5 Unrealized loss on derivative instruments ​ ​ 45.9 ​ ​ — ​ 45.9 Loss on impairment and disposal of assets ​ ​ 0.7 ​ ​ — ​ 0.7 Equity based compensation ​ ​ 15.8 ​ ​ 1.5 ​ 17.3 Lower of cost or market inventory adjustment ​ ​ 19.4 ​ ​ — ​ 19.4 Other non-cash activities ​ ​ 2.2 ​ ​ — ​ 2.2 Changes in assets and liabilities ​ ​ ​ ​ ​ ​ ​ ​ ​ Accounts receivable ​ ​ (15.0) ​ ​ 0.9 ​ (14.1) Inventories ​ ​ (190.8) ​ ​ 0.3 ​ (190.5) Prepaid expenses and other current assets ​ ​ (5.2) ​ ​ (0.4) ​ (5.6) Turnaround costs ​ ​ (62.6) ​ ​ — ​ (62.6) Accounts payable ​ ​ 57.3 ​ ​ (0.4) ​ 56.9 Accrued interest payable ​ ​ 8.4 ​ ​ — ​ 8.4 Accrued salaries, wages and benefits ​ ​ 9.5 ​ ​ — ​ 9.5 Other taxes payable ​ ​ (2.1) ​ ​ — ​ (2.1) Other liabilities ​ ​ 10.6 ​ ​ — ​ ​ 10.6 Net cash provided by operating activities ​ 100.6 ​ — ​ 100.6 Investing activities ​ ​ ​ Additions to property, plant and equipment ​ (536.2) ​ — ​ (536.2) Proceeds from sale of property, plant and equipment ​ ​ 0.2 ​ ​ — ​ ​ 0.2 Net cash used in investing activities ​ (536.0) ​ — ​ (536.0) Financing activities ​ ​ ​ Proceeds from borrowings — revolving credit facility ​ 1,695.1 ​ — ​ 1,695.1 Repayments of borrowings — revolving credit facility ​ (1,591.1) ​ — ​ (1,591.1) Proceeds from borrowings — senior notes ​ ​ 325.0 ​ ​ — ​ ​ 325.0 Repayments of borrowings — senior notes ​ ​ (363.1) ​ ​ — ​ ​ (363.1) Payments on finance lease obligations ​ (0.9) ​ — ​ (0.9) Proceeds from inventory financing ​ 2,166.0 ​ — ​ 2,166.0 Payments on inventory financing ​ ​ (2,132.6) ​ ​ — ​ (2,132.6) Proceeds from sale of redeemable noncontrolling interest in subsidiary ​ ​ 250.0 ​ ​ — ​ 250.0 Payments for issuance of Preferred Units ​ ​ (4.4) ​ ​ — ​ (4.4) Repayments of borrowings — MRL Credit Facility ​ ​ (347.3) ​ ​ — ​ (347.3) Proceeds from other financing obligations ​ ​ 372.9 ​ ​ — ​ 372.9 Payments on other financing obligations ​ ​ (15.6) ​ ​ — ​ (15.6) Debt issuance costs ​ (5.3) ​ — ​ (5.3) Net cash provided by financing activities ​ 348.7 ​ — ​ 348.7 Net decrease in cash, cash equivalents and restricted cash ​ (86.7) ​ — ​ (86.7) Cash, cash equivalents and restricted cash at beginning of period ​ 121.9 ​ — ​ 121.9 Cash, cash equivalents and restricted cash at end of period ​ $ 35.2 ​ $ — ​ $ 35.2 Cash and cash equivalents ​ $ 35.2 ​ $ — ​ $ 35.2 Restricted cash ​ $ — ​ $ — ​ $ — Supplemental disclosure of non-cash investing activities ​ ​ ​ ​ ​ ​ ​ ​ ​ Non-cash property, plant and equipment additions ​ $ 151.4 ​ $ — ​ $ 151.4 Supplemental disclosure of non-cash investing activities ​ ​ ​ Non-cash property, plant and equipment additions ​ $ 136.9 ​ $ — ​ $ 13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3</t>
        </is>
      </c>
    </row>
    <row r="3">
      <c r="A3" s="3" t="inlineStr">
        <is>
          <t>Quarterly Financial Data (Unaudited)</t>
        </is>
      </c>
      <c r="B3" s="4" t="inlineStr">
        <is>
          <t xml:space="preserve"> </t>
        </is>
      </c>
    </row>
    <row r="4">
      <c r="A4" s="4" t="inlineStr">
        <is>
          <t>Quarterly Financial Data (Unaudited)</t>
        </is>
      </c>
      <c r="B4" s="4" t="inlineStr">
        <is>
          <t>22. Quarterly Financial Data (Unaudited) The Company has restated its unaudited interim condensed consolidated financial statements for the periods ended March 31, 2023, June 30, 2023, and September 30, 2023. This restatement corrects the error related to the attribution of net loss from MRHL to noncontrolling interest for all restated periods. The Company previously allocated its net loss to noncontrolling interest based on the relative ownership interest of the equity holders in MRHL, which was approximately 14% for the noncontrolling interest. The Partnership has subsequently determined that, under applicable accounting standards, no portion of the net loss from MRHL should have been allocated to noncontrolling interest. In addition to the restatement error described above, the Company has corrected certain items that were concluded as immaterial, individually and in the aggregate, to the unaudited interim condensed consolidated financial statements for the periods ended March 31, 2023, June 30, 2023, and September 30, 2023. As of and for the Three Months Ended March 31, 2023 The effects of the restatement on the condensed consolidated balance sheet as of March 31, 2023 are summarized in the following table: ​ ​ ​ ​ ​ ​ ​ ​ ​ ​ ​ ​ March 31, 2023 ​ ​ (In millions, except unit data) ​ ​ As Previously Reported ​ ​ Effect of Restatement ​ ​ As Restated ASSETS ​ ​ ​ ​ ​ ​ ​ ​ Current assets: ​ ​ ​ ​ ​ ​ ​ ​ Cash and cash equivalents $ 11.2 ​ $ — ​ $ 11.2 Accounts receivable, net: ​ ​ ​ ​ ​ ​ ​ ​ Trade, less allowance for credit losses of $1.5 million ​ 262.2 ​ ​ — ​ ​ 262.2 Other ​ 34.7 ​ ​ — ​ ​ 34.7 ​ ​ 296.9 ​ ​ — ​ ​ 296.9 Inventories ​ 454.8 ​ ​ — ​ ​ 454.8 Derivative assets ​ 7.1 ​ ​ — ​ ​ 7.1 Prepaid expenses and other current assets ​ 29.9 ​ ​ — ​ ​ 29.9 Total current assets ​ 799.9 ​ ​ — ​ ​ 799.9 Property, plant and equipment, net ​ 1,543.2 ​ ​ — ​ ​ 1,543.2 Other noncurrent assets, net ​ 421.4 ​ ​ — ​ ​ 421.4 Total assets $ 2,764.5 ​ $ — ​ $ 2,764.5 LIABILITIES AND PARTNERS’ CAPITAL (DEFICIT) ​ ​ ​ ​ ​ ​ ​ ​ Current liabilities: ​ ​ ​ ​ ​ ​ ​ ​ Accounts payable $ 394.3 ​ $ — ​ $ 394.3 Accrued interest payable ​ 39.5 ​ ​ — ​ ​ 39.5 Accrued salaries, wages and benefits ​ 75.1 ​ ​ 1.6 ​ ​ 76.7 Obligations under inventory financing agreements ​ 204.0 ​ ​ — ​ ​ 204.0 Current portion of RINs obligation ​ 419.5 ​ ​ — ​ ​ 419.5 Other current liabilities ​ 112.7 ​ ​ — ​ ​ 112.7 Current portion of long-term debt ​ 20.6 ​ ​ — ​ ​ 20.6 Total current liabilities ​ 1,265.7 ​ ​ 1.6 ​ ​ 1,267.3 Other long-term liabilities ​ 52.9 ​ ​ — ​ ​ 52.9 Long-term RINs obligation, less current portion ​ 25.2 ​ ​ — ​ ​ 25.2 Long-term debt, less current portion ​ 1,696.8 ​ ​ — ​ ​ 1,696.8 Total liabilities $ 3,040.6 ​ $ 1.6 ​ $ 3,042.2 Commitments and contingencies ​ ​ ​ ​ ​ Redeemable noncontrolling interest $ 250.0 ​ $ (4.4) ​ $ 245.6 Partners’ capital (deficit): ​ ​ ​ ​ ​ ​ Limited partners’ interest (79,835,801 units issued and outstanding at March 31, 2023) $ (518.9) ​ $ 3.2 ​ $ (515.7) General partner’s interest ​ 1.1 ​ ​ (0.4) ​ ​ 0.7 Accumulated other comprehensive loss ​ (8.3) ​ ​ — ​ ​ (8.3) Total partners’ capital (deficit) ​ (526.1) ​ ​ 2.8 ​ ​ (523.3) Total liabilities and partners’ capital (deficit) $ 2,764.5 ​ $ — ​ $ 2,764.5 ​ The effects of the restatement on the condensed consolidated statement of operations for the three months ended March 31, 2023 are summarized in the following table: ​ ​ ​ ​ ​ ​ ​ ​ ​ ​ ​ Three Months Ended March 31, 2023 ​ As Previously Reported Effect of Restatement As Restated ​ (In millions, except unit and per unit data) Sales $ 1,036.9 ​ $ 0.4 ​ $ 1,037.3 Cost of sales ​ 940.2 ​ 0.5 ​ 940.7 Gross profit ​ 96.7 ​ (0.1) ​ 96.6 Operating costs and expenses: ​ ​ ​ ​ ​ ​ ​ ​ Selling ​ 13.5 ​ — ​ 13.5 General and administrative ​ 37.0 ​ 0.1 ​ 37.1 Other operating expense ​ 3.0 ​ — ​ 3.0 Operating income ​ 43.2 ​ (0.2) ​ 43.0 ​ ​ ​ ​ ​ ​ ​ ​ ​ Other income (expense): ​ ​ ​ Interest expense ​ (49.2) ​ — ​ (49.2) Gain on derivative instruments ​ 25.5 ​ — ​ 25.5 Other expense ​ (0.2) ​ — ​ (0.2) Total other expense ​ (23.9) ​ — ​ (23.9) Net income before income taxes ​ 19.3 ​ (0.2) ​ 19.1 Income tax expense ​ 0.5 ​ — ​ 0.5 Net income $ 18.8 ​ $ (0.2) ​ $ 18.6 Net loss attributable to noncontrolling interest (9.9) ​ 9.9 ​ — Net income attributable to partners $ 28.7 ​ $ (10.1) ​ $ 18.6 Allocation of net income to partners: ​ ​ Net income attributable to partners $ 28.7 ​ $ (10.1) ​ $ 18.6 Less: ​ ​ General partners’ interest in net income 0.6 ​ (0.2) ​ 0.4 Net income available to limited partners $ 28.1 ​ $ (9.9) ​ $ 18.2 Weighted average limited partner units outstanding: ​ ​ Basic 79,830,671 ​ — ​ 79,830,671 Diluted 79,939,985 ​ — ​ 79,939,985 Limited partners’ interest basic and diluted net income per unit: ​ ​ Limited partners’ interest $ 0.35 ​ $ (0.12) ​ $ 0.23 Limited partners’ interest diluted net income per unit: ​ ​ Limited partners’ interest $ 0.35 ​ $ (0.12) ​ $ 0.23 ​ The effects of the restatement on the condensed consolidated statement of comprehensive income (loss) for the three months ended March 31, 2023 are summarized in the following table: ​ ​ ​ ​ ​ ​ ​ ​ ​ ​ ​ ​ ​ Three Months Ended March 31, 2023 ​ As Previously ​ Effect of ​ ​ ​ ​ Reported ​ Restatement ​ As Restated ​ ​ (In millions) Net income ​ $ 18.8 ​ $ (0.2) ​ $ 18.6 Other comprehensive income: ​ ​ ​ ​ ​ ​ ​ ​ ​ Defined benefit pension and retiree health benefit plans ​ — ​ ​ — ​ — Total other comprehensive income ​ — ​ ​ — ​ — Comprehensive income attributable to partners’ capital (deficit) ​ $ 18.8 ​ $ (0.2) ​ $ 18.6 Less: Comprehensive loss attributable to noncontrolling interest ​ (9.9) ​ 9.9 ​ — Comprehensive income attributable to partners’ capital (deficit) ​ $ 28.7 ​ $ (10.1) ​ $ 18.6 ​ The effects of the restatement on the condensed consolidated statement of cash flow for the three months ended March 31, 2023 are summarized in the following table: ​ ​ ​ ​ ​ ​ ​ ​ ​ ​ ​ ​ ​ Three Months Ended March 31, 2023 ​ As Previously Reported Effect of Restatement ​ As Restated ​ ​ (In millions) Operating activities ​ ​ ​ ​ ​ ​ ​ ​ ​ Net income ​ $ 18.8 ​ $ (0.2) ​ $ 18.6 Non-cash RINs gain ​ (32.1) ​ — ​ (32.1) Unrealized gain on derivative instruments ​ (41.0) ​ — ​ (41.0) Other non-cash activities ​ 67.8 ​ (1.5) ​ 66.3 Changes in assets and liabilities ​ ​ (40.2) ​ ​ 1.7 ​ ​ (38.5) Net cash used in operating activities ​ (26.7) ​ — ​ (26.7) Investing activities ​ ​ ​ Additions to property, plant and equipment ​ (130.4) ​ — ​ (130.4) Net cash used in investing activities ​ (130.4) ​ — ​ (130.4) Financing activities ​ ​ ​ Proceeds from borrowings — revolving credit facility ​ 559.0 ​ — ​ 559.0 Repayments of borrowings — revolving credit facility ​ (437.0) ​ — ​ (437.0) Proceeds from borrowings — MRL revolving credit agreement ​ ​ 18.7 ​ ​ — ​ ​ 18.7 Proceeds from inventory financing ​ 388.5 ​ — ​ 388.5 Payments on inventory financing ​ (404.1) ​ — ​ (404.1) Proceeds from other financing obligations ​ 20.8 ​ — ​ 20.8 Payments on other financing obligations ​ (12.8) ​ — ​ (12.8) Net cash provided by financing activities ​ 133.1 ​ — ​ 133.1 Net decrease in cash, cash equivalents and restricted cash ​ (24.0) ​ — ​ (24.0) Cash, cash equivalents and restricted cash at beginning of period ​ 35.2 ​ — ​ 35.2 Cash, cash equivalents and restricted cash at end of period ​ $ 11.2 ​ $ — ​ $ 11.2 Cash and cash equivalents ​ $ 11.2 ​ $ — ​ $ 11.2 Restricted cash ​ $ — ​ $ — ​ $ — Supplemental disclosure of non-cash investing activities ​ ​ ​ Non-cash property, plant and equipment additions ​ $ 95.1 ​ $ — ​ $ 95.1 ​ As of and for the Three and Six Months Ended June 30, 2023 The effects of the restatement on the condensed consolidated balance sheet as of June 30, 2023 are summarized in the following table: ​ ​ ​ ​ ​ ​ ​ ​ ​ ​ ​ ​ June 30, 2023 ​ ​ (In millions, except unit data) ​ ​ As Previously Reported ​ ​ Effect of Restatement ​ ​ As Restated ASSETS ​ ​ ​ ​ ​ ​ ​ ​ Current assets: ​ ​ ​ ​ ​ ​ ​ ​ Cash and cash equivalents $ 36.0 ​ $ — ​ $ 36.0 Accounts receivable, net: ​ ​ ​ ​ ​ ​ ​ ​ Trade, less allowance for credit losses of $1.2 million ​ 252.8 ​ ​ — ​ ​ 252.8 Other ​ 62.5 ​ ​ — ​ ​ 62.5 ​ ​ 315.3 ​ ​ — ​ ​ 315.3 Inventories ​ 439.9 ​ ​ 0.4 ​ ​ 440.3 Derivative assets ​ 14.7 ​ ​ — ​ ​ 14.7 Prepaid expenses and other current assets ​ 41.5 ​ ​ — ​ ​ 41.5 Total current assets ​ 847.4 ​ ​ 0.4 ​ ​ 847.8 Property, plant and equipment, net ​ 1,536.4 ​ ​ — ​ ​ 1,536.4 Other noncurrent assets, net ​ 420.4 ​ ​ — ​ ​ 420.4 Total assets $ 2,804.2 ​ $ 0.4 ​ $ 2,804.6 LIABILITIES AND PARTNERS’ CAPITAL (DEFICIT) ​ ​ ​ ​ ​ ​ ​ ​ Current liabilities: ​ ​ ​ ​ ​ ​ ​ ​ Accounts payable $ 278.2 ​ $ 0.4 ​ $ 278.6 Accrued interest payable ​ 35.7 ​ ​ — ​ ​ 35.7 Accrued salaries, wages and benefits ​ 74.4 ​ ​ — ​ ​ 74.4 Obligations under inventory financing agreements ​ 213.1 ​ ​ — ​ ​ 213.1 Current portion of RINs obligation ​ 475.1 ​ ​ — ​ ​ 475.1 Other current liabilities ​ 99.8 ​ ​ — ​ ​ 99.8 Current portion of long-term debt ​ 21.9 ​ ​ — ​ ​ 21.9 Total current liabilities ​ 1,198.2 ​ ​ 0.4 ​ ​ 1,198.6 Other long-term liabilities ​ 54.4 ​ ​ — ​ ​ 54.4 Long-term RINs obligation, less current portion ​ 25.1 ​ ​ — ​ ​ 25.1 Long-term debt, less current portion ​ 1,824.3 ​ ​ — ​ ​ 1,824.3 Total liabilities $ 3,102.0 ​ $ 0.4 ​ $ 3,102.4 Commitments and contingencies ​ ​ ​ ​ ​ Redeemable noncontrolling interest $ 250.0 ​ $ (4.4) ​ $ 245.6 Partners’ capital (deficit): ​ ​ ​ ​ ​ ​ Limited partners’ interest (79,958,262 units issued and outstanding at June 30, 2023) $ (540.3) ​ $ 4.9 ​ $ (535.4) General partner’s interest ​ 0.7 ​ ​ (0.5) ​ ​ 0.2 Accumulated other comprehensive loss ​ (8.2) ​ ​ — ​ ​ (8.2) Total partners’ capital (deficit) ​ (547.8) ​ ​ 4.4 ​ ​ (543.4) Total liabilities and partners’ capital (deficit) $ 2,804.2 ​ $ 0.4 ​ $ 2,804.6 ​ The effects of the restatement on the condensed consolidated statement of operations for the three and six months ended June 30, 2023 are summarized in the following table: ​ ​ ​ ​ ​ ​ ​ ​ ​ ​ ​ ​ ​ ​ ​ ​ ​ ​ ​ ​ ​ Three Months Ended June 30, 2023 Six Months Ended June 30, 2023 ​ ​ As Previously ​ Effect of ​ ​ ​ ​ As Previously ​ Effect of ​ ​ ​ ​ Reported ​ Restatement ​ As Restated Reported ​ Restatement ​ As Restated ​ (In millions, except unit and per unit data) Sales ​ $ 1,017.8 ​ $ — ​ $ 1,017.8 ​ $ 2,054.7 ​ $ 0.4 ​ $ 2,055.1 Cost of sales ​ ​ 946.4 ​ (0.1) ​ 946.3 ​ ​ 1,886.6 ​ 0.4 ​ 1,887.0 Gross profit ​ ​ 71.4 ​ 0.1 ​ 71.5 ​ ​ 168.1 ​ — ​ 168.1 Operating costs and expenses: ​ ​ ​ ​ ​ ​ ​ ​ ​ ​ ​ ​ ​ ​ ​ ​ ​ ​ Selling ​ ​ 15.5 ​ — ​ 15.5 ​ ​ 29.0 ​ — ​ 29.0 General and administrative ​ ​ 27.3 ​ (1.6) ​ 25.7 ​ ​ 64.3 ​ (1.5) ​ 62.8 Other operating expense ​ ​ 5.2 ​ — ​ 5.2 ​ ​ 8.2 ​ — ​ 8.2 Operating income ​ ​ 23.4 ​ 1.7 ​ 25.1 ​ ​ 66.6 ​ 1.5 ​ 68.1 ​ ​ ​ ​ ​ ​ ​ ​ ​ ​ ​ ​ ​ ​ ​ ​ ​ ​ ​ Other income (expense): ​ ​ ​ ​ ​ ​ ​ ​ Interest expense ​ ​ (55.8) ​ — ​ (55.8) ​ ​ (105.0) ​ — ​ (105.0) Gain on derivative instruments ​ ​ 14.3 ​ — ​ 14.3 ​ ​ 39.8 ​ — ​ 39.8 Other expense ​ ​ (5.5) ​ — ​ (5.5) ​ ​ (5.7) ​ — ​ (5.7) Total other expense ​ ​ (47.0) ​ — ​ (47.0) ​ ​ (70.9) ​ — ​ (70.9) Net loss before income taxes ​ ​ (23.6) ​ 1.7 ​ (21.9) ​ ​ (4.3) ​ 1.5 ​ (2.8) Income tax expense ​ ​ 0.4 ​ ​ ​ 0.4 ​ ​ 0.9 ​ ​ ​ 0.9 Net loss ​ $ (24.0) ​ $ 1.7 ​ $ (22.3) ​ $ (5.2) ​ $ 1.5 ​ $ (3.7) Net loss attributable to noncontrolling interest ​ (5.5) ​ 5.5 ​ — ​ (15.4) ​ 15.4 ​ — Net loss attributable to partners ​ $ (18.5) ​ $ (3.8) ​ $ (22.3) ​ $ 10.2 ​ $ (13.9) ​ $ (3.7) Allocation of net loss to partners: ​ ​ ​ ​ ​ ​ Net loss attributable to partners ​ $ (18.5) ​ $ (3.8) ​ $ (22.3) ​ $ 10.2 ​ $ (13.9) ​ $ (3.7) Less: ​ ​ ​ ​ ​ ​ General partners’ interest in net loss ​ (0.4) ​ (0.1) ​ (0.5) ​ 0.2 ​ (0.3) ​ (0.1) Net loss available to limited partners ​ $ (18.1) ​ $ (3.7) ​ $ (21.8) ​ $ 10.0 ​ $ (13.6) ​ $ (3.6) Weighted average limited partner units outstanding: ​ ​ ​ ​ ​ ​ Basic ​ 80,152,648 ​ — ​ 80,152,648 ​ 79,992,637 ​ — ​ 79,992,637 Diluted ​ 80,152,648 ​ — ​ 80,152,648 ​ 80,102,432 ​ (109,795) ​ 79,992,637 Limited partners’ interest basic net loss per unit: ​ ​ ​ ​ ​ ​ Limited partners’ interest ​ $ (0.23) ​ $ (0.04) ​ $ (0.27) ​ $ 0.13 ​ $ (0.18) ​ $ (0.05) Limited partners’ interest diluted net loss per unit: ​ ​ ​ ​ ​ ​ Limited partners’ interest ​ $ (0.23) ​ $ (0.04) ​ $ (0.27) ​ $ 0.12 ​ $ (0.17) ​ $ (0.05) ​ The effects of the restatement on the condensed consolidated statement of comprehensive income (loss) for the three and six months ended June 30, 2023 are summarized in the following table: ​ ​ ​ ​ ​ ​ ​ ​ ​ ​ ​ ​ ​ ​ ​ ​ ​ ​ ​ ​ ​ ​ Three Months Ended June 30, 2023 ​ Six Months Ended June 30, 2023 ​ ​ As Previously ​ Effect of ​ ​ ​ ​ As Previously ​ Effect of ​ ​ ​ Reported ​ Restatement ​ As Restated Reported ​ Restatement ​ As Restated ​ ​ (In millions) Net loss ​ $ (24.0) ​ $ 1.7 ​ $ (22.3) ​ $ (5.2) ​ $ 1.5 ​ $ (3.7) Other comprehensive income: ​ ​ ​ ​ ​ ​ ​ ​ ​ ​ ​ ​ ​ ​ ​ ​ ​ ​ Defined benefit pension and retiree health benefit plans ​ 0.1 ​ ​ — ​ 0.1 ​ 0.1 ​ ​ — ​ 0.1 Total other comprehensive income ​ 0.1 ​ ​ — ​ 0.1 ​ 0.1 ​ ​ — ​ 0.1 Comprehensive loss attributable to partners’ capital (deficit) ​ $ (23.9) ​ $ 1.7 ​ $ (22.2) ​ $ (5.1) ​ $ 1.5 ​ $ (3.6) Less: Comprehensive loss attributable to noncontrolling interest ​ (5.5) ​ 5.5 ​ — ​ (15.4) ​ ​ 15.4 ​ — Comprehensive loss attributable to partners’ capital (deficit) ​ $ (18.4) ​ $ (3.8) ​ $ (22.2) ​ $ 10.3 ​ $ (13.9) ​ $ (3.6) ​ The effects of the restatement on the condensed consolidated statement of cash flow for the six months ended June 30, 2023 are summarized in the following table: ​ ​ ​ ​ ​ ​ ​ ​ ​ ​ ​ ​ ​ Six Months Ended June 30, 2023 ​ As Previously Reported Effect of Restatement ​ As Restated ​ ​ (In millions) Operating activities ​ ​ ​ ​ ​ ​ ​ ​ ​ Net loss ​ $ (5.2) ​ $ 1.5 ​ $ (3.7) Non-cash RINs expense ​ 23.4 ​ — ​ 23.4 Unrealized gain on derivative instruments ​ (55.1) ​ — ​ (55.1) Other non-cash activities ​ 102.2 ​ (1.5) ​ 100.7 Changes in assets and liabilities ​ ​ (117.9) ​ ​ — ​ ​ (117.9) Net cash used in operating activities ​ (52.6) ​ — ​ (52.6) Investing activities ​ ​ ​ Additions to property, plant and equipment ​ (208.2) ​ — ​ (208.2) Net cash used in investing activities ​ (208.2) ​ — ​ (208.2) Financing activities ​ ​ ​ Proceeds from borrowings — revolving credit facility ​ 1,084.8 ​ — ​ 1,084.8 Repayments of borrowings — revolving credit facility ​ (1,101.0) ​ — ​ (1,101.0) Proceeds from borrowings — MRL revolving credit agreement ​ ​ 37.2 ​ ​ — ​ ​ 37.2 Repayments of borrowings — MRL revolving credit agreement ​ ​ (18.7) ​ ​ — ​ ​ (18.7) Proceeds from borrowings — senior notes ​ 325.0 ​ — ​ 325.0 Repayments of borrowings — senior notes ​ (121.0) ​ — ​ (121.0) Proceeds from inventory financing ​ 791.2 ​ — ​ 791.2 Payments on inventory financing ​ (796.6) ​ — ​ (796.6) Proceeds from other financing obligations ​ 95.8 ​ — ​ 95.8 Payments on other financing obligations ​ (28.5) ​ — ​ (28.5) Net cash provided by financing activities ​ 268.2 ​ — ​ 268.2 Net increase in cash, cash equivalents and restricted cash ​ 7.4 ​ — ​ 7.4 Cash, cash equivalents and restricted cash at beginning of period ​ 35.2 ​ — ​ 35.2 Cash, cash equivalents and restricted cash at end of period ​ $ 42.6 ​ $ — ​ $ 42.6 Cash and cash equivalents ​ $ 36.0 ​ $ — ​ $ 36.0 Restricted cash ​ $ 6.6 ​ $ — ​ $ 6.6 Supplemental disclosure of non-cash investing activities ​ ​ ​ Non-cash property, plant and equipment additions ​ $ 41.7 ​ $ — ​ $ 41.7 ​ As of and for the Three and Nine Months Ended September 30, 2023 The effects of the restatement on the condensed consolidated balance sheet as of September 30, 2023 are summarized in the following table: ​ ​ ​ ​ ​ ​ ​ ​ ​ ​ ​ ​ September 30, 2023 ​ ​ (In millions, except unit data) ​ ​ As Previously Reported ​ ​ Effect of Restatement ​ ​ As Restated ASSETS ​ ​ ​ ​ ​ ​ ​ ​ Current assets: ​ ​ ​ ​ ​ ​ ​ ​ Cash and cash equivalents $ 13.7 ​ $ — ​ $ 13.7 Accounts receivable, net: ​ ​ ​ ​ ​ ​ ​ ​ Trade, less allowance for credit losses of $1.3 million ​ 285.0 ​ ​ — ​ ​ 285.0 Other ​ 62.8 ​ ​ — ​ ​ 62.8 ​ ​ 347.8 ​ ​ — ​ ​ 347.8 Inventories ​ 447.7 ​ ​ — ​ ​ 447.7 Derivative assets ​ 5.2 ​ ​ — ​ ​ 5.2 Prepaid expenses and other current assets ​ 49.0 ​ ​ — ​ ​ 49.0 Total current assets ​ 863.4 ​ ​ — ​ ​ 863.4 Property, plant and equipment, net ​ 1,526.9 ​ ​ — ​ ​ 1,526.9 Other noncurrent assets, net ​ 414.5 ​ ​ — ​ ​ 414.5 Total assets $ 2,804.8 ​ $ — ​ $ 2,804.8 LIABILITIES AND PARTNERS’ CAPITAL (DEFICIT) ​ ​ ​ ​ ​ ​ ​ ​ Current liabilities: ​ ​ ​ ​ ​ ​ ​ ​ Accounts payable $ 342.1 ​ $ — ​ $ 342.1 Accrued interest payable ​ 41.2 ​ ​ — ​ ​ 41.2 Accrued salaries, wages and benefits ​ 82.9 ​ ​ — ​ ​ 82.9 Obligations under inventory financing agreements ​ 237.9 ​ ​ — ​ ​ 237.9 Current portion of RINs obligation ​ 326.3 ​ ​ — ​ ​ 326.3 Other current liabilities ​ 85.2 ​ ​ — ​ ​ 85.2 Current portion of long-term debt ​ 204.6 ​ ​ — ​ ​ 204.6 Total current liabilities ​ 1,320.2 ​ ​ — ​ ​ 1,320.2 Other long-term liabilities ​ 57.5 ​ ​ — ​ ​ 57.5 Long-term RINs obligation, less current portion ​ 16.5 ​ ​ — ​ ​ 16.5 Long-term debt, less current portion ​ 1,608.2 ​ ​ — ​ ​ 1,608.2 Total liabilities $ 3,002.4 ​ $ — ​ $ 3,002.4 Commitments and contingencies ​ ​ ​ ​ ​ Redeemable noncontrolling interest $ 250.0 ​ $ (4.4) ​ $ 245.6 Partners’ capital (deficit): ​ ​ ​ ​ ​ ​ Limited partners’ interest (79,964,002 units issued and outstanding at September 30, 2023) $ (442.3) ​ $ 5.0 ​ $ (437.3) General partner’s interest ​ 2.8 ​ ​ (0.6) ​ ​ 2.2 Accumulated other comprehensive loss ​ (8.1) ​ ​ — ​ ​ (8.1) Total partners’ capital (deficit) ​ (447.6) ​ ​ 4.4 ​ ​ (443.2) Total liabilities and partners’ capital (deficit) $ 2,804.8 ​ $ — ​ $ 2,804.8 ​ The effects of the restatement on the condensed consolidated statement of operations for the three and nine months ended September 30, 2023 are summarized in the following table: ​ ​ ​ ​ ​ ​ ​ ​ ​ ​ ​ ​ ​ ​ ​ ​ ​ ​ ​ ​ ​ Three Months Ended September 30, 2023 Nine Months Ended September 30, 2023 ​ ​ As Previously ​ Effect of ​ ​ ​ ​ As Previously ​ Effect of ​ ​ ​ ​ Reported ​ Restatement ​ As Restated Reported ​ Restatement ​ As Restated ​ (In millions, except unit and per unit data) Sales ​ $ 1,149.4 ​ $ — ​ $ 1,149.4 ​ $ 3,204.1 ​ $ 0.4 ​ $ 3,204.5 Cost of sales ​ ​ 887.8 ​ 0.1 ​ 887.9 ​ ​ 2,774.4 ​ 0.5 ​ 2,774.9 Gross profit ​ ​ 261.6 ​ (0.1) ​ 261.5 ​ ​ 429.7 ​ (0.1) ​ 429.6 Operating costs and expenses: ​ ​ ​ ​ ​ ​ ​ ​ ​ ​ ​ ​ ​ ​ ​ ​ ​ ​ Selling ​ ​ 12.4 ​ — ​ 12.4 ​ ​ 41.4 ​ — ​ 41.4 General and administrative ​ ​ 40.2 ​ — ​ 40.2 ​ ​ 104.5 ​ (1.5) ​ 103.0 Other operating (income) expense ​ ​ (4.1) ​ — ​ (4.1) ​ ​ 4.1 ​ — ​ 4.1 Operating income ​ ​ 213.1 ​ (0.1) ​ 213.0 ​ ​ 279.7 ​ 1.4 ​ 281.1 ​ ​ ​ ​ ​ ​ ​ ​ ​ ​ ​ ​ ​ ​ ​ ​ ​ ​ ​ Other income (expense): ​ ​ ​ ​ ​ ​ ​ ​ Interest expense ​ ​ (58.7) ​ — ​ (58.7) ​ ​ (163.7) ​ — ​ (163.7) Debt extinguishment costs ​ ​ (0.3) ​ — ​ (0.3) ​ ​ (5.5) ​ — ​ (5.5) Loss on derivative instruments ​ ​ (54.3) ​ — ​ (54.3) ​ ​ (14.5) ​ — ​ (14.5) Other income ​ ​ 0.6 ​ — ​ 0.6 ​ ​ 0.1 ​ — ​ 0.1 Total other expense ​ ​ (112.7) ​ — ​ (112.7) ​ ​ (183.6) ​ — ​ (183.6) Net income before income taxes ​ ​ 100.4 ​ (0.1) ​ 100.3 ​ ​ 96.1 ​ 1.4 ​ 97.5 Income tax expense ​ ​ 0.5 ​ — ​ 0.5 ​ ​ 1.4 ​ ​ ​ 1.4 Net income ​ $ 99.9 ​ $ (0.1) ​ $ 99.8 ​ $ 94.7 ​ $ 1.4 ​ $ 96.1 Net loss attributable to noncontrolling interest ​ (3.1) ​ 3.1 ​ — ​ (18.5) ​ 18.5 ​ — Net income attributable to partners ​ $ 103.0 ​ $ (3.2) ​ $ 99.8 ​ $ 113.2 ​ $ (17.1) ​ $ 96.1 Allocation of net income to partners: ​ ​ ​ ​ ​ ​ Net income attributable to partners ​ $ 103.0 ​ $ (3.2) ​ $ 99.8 ​ $ 113.2 ​ $ (17.1) ​ $ 96.1 Less: ​ ​ ​ ​ ​ ​ General partners’ interest in net income ​ 2.1 ​ (0.1) ​ 2.0 ​ 2.3 ​ (0.4) ​ 1.9 Non-vested share based payments ​ ​ 0.1 ​ ​ — ​ ​ 0.1 ​ ​ 0.1 ​ ​ — ​ ​ 0.1 Net income available to limited partners ​ $ 100.8 ​ $ (3.1) ​ $ 97.7 ​ $ 110.8 ​ $ (16.7) ​ $ 94.1 Weighted average limited partner units outstanding: ​ ​ ​ ​ ​ ​ Basic ​ 80,172,810 ​ — ​ 80,172,810 ​ 80,046,930 ​ — ​ 80,046,930 Diluted ​ 80,277,483 ​ 109,795 ​ 80,387,278 ​ 80,148,519 ​ — ​ 80,148,519 Limited partners’ interest basic net income per unit: ​ ​ ​ ​ ​ ​ Limited partners’ interest ​ $ 1.26 ​ $ (0.04) ​ $ 1.22 ​ $ 1.38 ​ $ (0.20) ​ $ 1.18 Limited partners’ interest diluted net income per unit: ​ ​ ​ ​ ​ ​ Limited partners’ interest ​ $ 1.26 ​ $ (0.04) ​ $ 1.22 ​ $ 1.38 ​ $ (0.21) ​ $ 1.17 ​ The effects of the restatement on the condensed consolidated statement of comprehensive income (loss) for the three and nine months ended September 30, 2023 are summarized in the following table: ​ ​ ​ ​ ​ ​ ​ ​ ​ ​ ​ ​ ​ ​ ​ ​ ​ ​ ​ ​ ​ ​ Three Months Ended September 30, 2023 ​ Nine Months Ended September 30, 2023 ​ ​ As Previously ​ Effect of ​ ​ ​ As Previously ​ Effect of ​ ​ ​ Reported ​ Restatement ​ As Restated Reported ​ Restatement ​ As Restated ​ ​ (In millions) Net income ​ $ 99.9 ​ $ (0.1) ​ $ 99.8 ​ $ 94.7 ​ $ 1.4 ​ $ 96.1 Other comprehensive income: ​ ​ ​ ​ ​ ​ ​ ​ ​ ​ ​ ​ ​ ​ ​ ​ ​ ​ Defined benefit pension and retiree health benefit plans ​ 0.1 ​ ​ — ​ 0.1 ​ 0.2 ​ ​ — ​ 0.2 Total other comprehensive income ​ 0.1 ​ ​ — ​ 0.1 ​ 0.2 ​ ​ — ​ 0.2 Comprehensive income attributable to partners’ capital (deficit) ​ $ 100.0 ​ $ (0.1) ​ $ 99.9 ​ $ 94.9 ​ $ 1.4 ​ $ 96.3 Less: Comprehensive loss attributable to noncontrolling interest ​ (3.1) ​ 3.1 ​ — ​ (18.5) ​ ​ 18.5 ​ — Comprehensive income attributable to partners’ capital (deficit) ​ $ 103.1 ​ $ (3.2) ​ $ 99.9 ​ $ 113.4 ​ $ (17.1) ​ $ 96.3 ​ ​ ​ ​ ​ ​ ​ ​ ​ ​ ​ ​ ​ ​ ​ Nine Months Ended September 30, 2023 ​ As Previously Reported Effect of Restatement ​ As Restated ​ ​ (In millions) Operating activities ​ ​ ​ ​ ​ ​ ​ ​ ​ Net income ​ $ 94.7 ​ $ 1.4 ​ $ 96.1 Non-cash RINs gain ​ (134.0) ​ — ​ (134.0) Unrealized gain on derivative instruments ​ (18.8) ​ — ​ (18.8) Other non-cash activities ​ 147.4 ​ (1.5) ​ 145.9 Changes in assets and liabilities ​ ​ (96.7) ​ ​ 0.1 ​ ​ (96.6) Net cash used in operating activities ​ (7.4) ​ — ​ (7.4) Investing activities ​ ​ ​ Additions to property, plant and equipment ​ (240.3) ​ — ​ (240.3) Net cash used in investing activities ​ (240.3) ​ — ​ (240.3) Financing activities ​ ​ ​ Proceeds from borrowings — revolving credit facility ​ 1,585.6 ​ — ​ 1,585.6 Repayments of borrowings — revolving credit facility ​ (1,618.5) ​ — ​ (1,618.5) Proceeds from borrowings — MRL revolving credit agreement ​ ​ 79.0 ​ ​ — ​ ​ 79.0 Repayments of borrowings — MRL revolving credit agreement ​ ​ (79.0) ​ ​ — ​ ​ (79.0) Proceeds from borrowings — senior notes ​ 325.0 ​ — ​ 325.0 Repayments of borrowings — senior notes ​ (121.0) ​ — ​ (121.0) Proceeds from inventory financing ​ 1,229.3 ​ — ​ 1,229.3 Payments on inventory financing ​ (1,235.2) ​ — ​ (1,235.2) Proceeds from other financing obligations ​ 101.5 ​ — ​ 101.5 Payments on other financing obligations ​ (33.8) ​ — ​ (33.8) Net cash provided by financing activities ​ 232.9 ​ — ​ 232.9 Net decrease in cash, cash equivalents and restricted cash ​ (14.8) ​ — ​ (14.8) Cash, cash equivalents and restricted cash at beginning of period ​ 35.2 ​ — ​ 35.2 Cash, cash equivalents and restricted cash at end of period ​ $ 20.4 ​ $ — ​ $ 20.4 Cash and cash equivalents ​ $ 13.7 ​ $ — ​ $ 13.7 Restricted cash ​ $ 6.7 ​ $ — ​ $ 6.7 Supplemental disclosure of non-cash investing activities ​ ​ ​ Non-cash property, plant and equipment additions ​ $ 31.7 ​ $ — ​ $ 31.7 ​ ​ Effect of Restatement on the Condensed Consolidated Statement of Partners’ Capital (Deficit) The effects of the restatement on the condensed consolidated statement of partners’ capital (deficit) for each of the three months period ended March 31, 2023, June 30, 2023, and September 30, 2023 and for the nine months period ended September 30, 2023 summarized in the following table: ​ ​ ​ ​ ​ ​ ​ ​ ​ ​ ​ ​ ​ ​ ​ Accumulated ​ ​ ​ ​ ​ ​ ​ ​ ​ Other ​ Partners’ Capital (Deficit) ​ ​ ​ ​ ​ Comprehensive ​ General Limited ​ ​ ​ ​ ​ Loss ​ Partner ​ Partners ​ Total ​ ​ (In millions) Balance at December 31, 2022 (as reported) ​ $ (8.3) ​ $ 0.5 ​ $ (529.9) ​ $ (537.7) Net income attributable to partners ​ — ​ 0.6 ​ 28.1 ​ 28.7 Settlement of tax withholdings on equity-based incentive compensation ​ — ​ — ​ (7.9) ​ (7.9) Settlement of phantom units ​ — ​ — ​ 0.5 ​ 0.5 Amortization of phantom units ​ — ​ — ​ 0.2 ​ 0.2 Adjustment to ASC 480 redemption value ​ — ​ — ​ (9.9) ​ (9.9) Balance at March 31, 2023 ​ $ (8.3) ​ $ 1.1 ​ $ (518.9) ​ $ (526.1) ​ ​ ​ ​ ​ ​ ​ ​ ​ ​ ​ ​ ​ Restatement Impacts ​ ​ ​ ​ ​ ​ ​ ​ ​ ​ ​ ​ Net loss attributable to partners ​ — ​ (0.2) ​ (9.9) ​ (10.1) Settlement of phantom units ​ — ​ — ​ (1.5) ​ (1.5) Adjustment to ASC 480 redemption value ​ — ​ — ​ 9.9 ​ 9.9 Balance at March 31, 2023 (restatement impacts) ​ $ — ​ $ (0.2) ​ $ (1.5) ​ $ (1.7) ​ ​ ​ ​ ​ ​ ​ ​ ​ ​ ​ ​ ​ Balance at December 31, 2022 (as restated) ​ $ (8.3) ​ $ 0.3 ​ $ (525.3) ​ $ (533.3) Net income attributable to partners ​ — ​ 0.4 ​ ​ 18.2 ​ 18.6 Settlement of tax withholdings on equity-based incentive compensation ​ — ​ — ​ (7.9) ​ (7.9) Settlement of phantom units ​ — ​ — ​ (1.0) ​ (1.0) Amortization of phantom units ​ — ​ — ​ 0.3 ​ 0.3 Balance at March 31, 2023 (as restated) ​ $ (8.3) ​ $ 0.7 ​ $ (515.7) ​ $ (523.3) ​ ​ ​ ​ ​ ​ ​ ​ ​ ​ ​ ​ ​ Balance at March 31, 2023 (as reported) ​ $ (8.3) ​ $ 1.1 ​ $ (518.9) ​ $ (526.1) Other comprehensive income ​ ​ 0.1 ​ — ​ — ​ 0.1 Net loss attributable to partners ​ ​ — ​ (0.4) ​ (18.1) ​ (18.5) Settlement of tax withholdings on equity-based incentive compensation ​ ​ — ​ — ​ (1.7) ​ (1.7) Settlement of phantom units ​ ​ — ​ — ​ 3.7 ​ 3.7 Amortization of phantom units ​ ​ — ​ — ​ 0.2 ​ 0.2 Adjustment to ASC 480 redemption value ​ ​ — ​ — ​ (5.5) ​ (5.5) Balance at June 30, 2023 (as reported) ​ $ (8.2) ​ $ 0.7 ​ $ (540.3) ​ $ (547.8) ​ ​ ​ ​ ​ ​ ​ ​ ​ ​ ​ ​ ​ Restatement Impacts ​ ​ ​ ​ ​ ​ ​ ​ ​ ​ ​ ​ Net loss attributable to partners ​ — ​ (0.1) ​ (3.7) ​ (3.8) Adjustment to ASC 480 redemption value ​ — ​ — ​ 5.5 ​ 5.5 Balance at June 30, 2023 (restatement impacts) ​ $ — ​ $ (0.1) ​ $ 1.8 ​ $ 1.7 ​ ​ ​ ​ ​ ​ ​ ​ ​ ​ ​ ​ ​ Balance at March 31, 2023 (as restated) ​ $ (8.3) ​ $ 0.7 ​ $ (515.7) ​ $ (523.3) Other comprehensive income ​ ​ 0.1 ​ — ​ — ​ ​ 0.1 Net loss attributable to partners ​ ​ — ​ (0.5) ​ (21.8) ​ ​ (22.3) Settlement of tax withholdings on equity-based incentive compensation ​ ​ — ​ — ​ (1.7) ​ ​ (1.7) Settlement of phantom units ​ ​ — ​ — ​ 3.7 ​ ​ 3.7 Amortization of phantom units ​ ​ — ​ — ​ 0.1 ​ ​ 0.1 Balance at June 30, 2023 (as restated) ​ $ (8.2) ​ $ 0.2 ​ $ (535.4) ​ $ (543.4) ​ ​ ​ ​ ​ ​ ​ ​ ​ ​ ​ ​ ​ Balance at June 30, 2023 (as reported) ​ $ (8.2) ​ $ 0.7 ​ $ (540.3) ​ $ (547.8) Other comprehensive income ​ ​ 0.1 ​ — ​ — ​ 0.1 Net income attributable to partners ​ ​ — ​ 2.1 ​ 100.9 ​ 103.0 Amortization of phantom units ​ ​ — ​ — ​ 0.2 ​ 0.2 Adjustment to ASC 480 redemption value ​ ​ — ​ — ​ (3.1) ​ (3.1) Balance at September 30, 2023 (as reported) ​ $ (8.1) ​ $ 2.8 ​ $ (442.3) ​ $ (447.6) ​ ​ ​ ​ ​ ​ ​ ​ ​ ​ ​ ​ ​ Restatement Impacts ​ ​ ​ ​ ​ ​ ​ ​ ​ ​ ​ ​ Net loss attributable to partners ​ — ​ (0.1) ​ (3.1) ​ (3.2) Adjustment to ASC 480 redemption value ​ — ​ — ​ 3.1 ​ 3.1 Balance at September 30, 2023 (restatement impacts) ​ $ — ​ $ (0.1) ​ $ — ​ $ (0.1) ​ ​ ​ ​ ​ ​ ​ ​ ​ ​ ​ ​ ​ Balance at June 30, 2023 (as restated) ​ $ (8.2) ​ $ 0.2 ​ $ (535.4) ​ $ (543.4) Other comprehensive income ​ ​ 0.1 ​ — ​ — ​ ​ 0.1 Net income attributable to partners ​ ​ — ​ 2.0 ​ 97.8 ​ ​ 99.8 Amortization of phantom units ​ ​ — ​ — ​ 0.3 ​ ​ 0.3 Balance at September 30, 2023 (as restated) ​ $ (8.1) ​ $ 2.2 ​ $ (437.3) ​ $ (443.2) ​ ​ ​ ​ ​ ​ ​ ​ ​ ​ ​ ​ ​ ​ ​ Accumulated ​ ​ ​ ​ ​ ​ ​ ​ ​ Other ​ Partners’ Capital (Deficit) ​ ​ ​ ​ ​ Comprehensive ​ General Limited ​ ​ ​ ​ ​ Loss ​ Partner ​ Partners ​ Total ​ ​ (In millions) Balance at December 31, 2022 (as restated) ​ $ (8.3) ​ $ 0.3 ​ $ (525.3) ​ $ (533.3) Other comprehensive income ​ 0.2 ​ — ​ — ​ 0.2 Net income attributable to partners ​ — ​ 2.3 ​ 110.9 ​ 113.2 Settlement of tax withholdings on equity-based incentive compensation ​ — ​ — ​ (9.6) ​ (9.6) Settlement of phantom units ​ — ​ — ​ 4.2 ​ 4.2 Amortization of phantom units ​ — ​ — ​ 0.7 ​ 0.7 Adjustment to ASC 480 redemption value ​ — ​ — ​ (18.5) ​ (18.5) Balance at September 30, 2023 ​ $ (8.1) ​ $ 2.6 ​ $ (437.6) ​ $ (443.1) ​ ​ ​ ​ ​ ​ ​ ​ ​ ​ ​ ​ ​ Restatement Impacts ​ ​ ​ ​ ​ ​ ​ ​ ​ ​ ​ ​ Net loss attributable to partners ​ — ​ (0.4) ​ (16.7) ​ (17.1) Settlement of phantom units ​ — ​ — ​ (1.5) ​ (1.5) Adjustment to ASC 480 redemption value ​ — ​ — ​ 18.5 ​ 18.5 Balance at September 30, 2023 (restatement impacts) ​ $ — ​ $ (0.4) ​ $ 0.3 ​ $ (0.1) ​ ​ ​ ​ ​ ​ ​ ​ ​ ​ ​ ​ ​ ​ ​ ​ ​ ​ ​ ​ ​ ​ ​ ​ ​ ​ Balance at December 31, 2022 (as restated) ​ $ (8.3) ​ $ 0.3 ​ $ (525.3) ​ $ (533.3) Other comprehensive income ​ 0.2 ​ — ​ — ​ 0.2 Net income attributable to partners ​ — ​ 1.9 ​ 94.2 ​ 96.1 Settlement of phantom units ​ — ​ — ​ 2.7 ​ 2.7 Settlement of tax withholdings on equity-based incentive compensation ​ — ​ — ​ (9.6) ​ (9.6) Amortization of phantom units ​ — ​ — ​ 0.7 ​ 0.7 Balance at September 30, 2023 (as restated) ​ $ (8.1) ​ $ 2.2 ​ $ (437.3) ​ $ (44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Parenthetical) - USD ($) $ in Millions</t>
        </is>
      </c>
      <c r="B1" s="2" t="inlineStr">
        <is>
          <t>Dec. 31, 2023</t>
        </is>
      </c>
      <c r="C1" s="2" t="inlineStr">
        <is>
          <t>Sep. 30, 2023</t>
        </is>
      </c>
      <c r="D1" s="2" t="inlineStr">
        <is>
          <t>Jun. 30, 2023</t>
        </is>
      </c>
      <c r="E1" s="2" t="inlineStr">
        <is>
          <t>Mar. 31, 2023</t>
        </is>
      </c>
      <c r="F1" s="2" t="inlineStr">
        <is>
          <t>Dec. 31, 2022</t>
        </is>
      </c>
      <c r="G1" s="2" t="inlineStr">
        <is>
          <t>Dec. 31, 2021</t>
        </is>
      </c>
      <c r="H1" s="2" t="inlineStr">
        <is>
          <t>Dec. 31, 2020</t>
        </is>
      </c>
    </row>
    <row r="2">
      <c r="A2" s="4" t="inlineStr">
        <is>
          <t>Accounts receivable, allowance for credit loss</t>
        </is>
      </c>
      <c r="B2" s="7" t="n">
        <v>1.2</v>
      </c>
      <c r="C2" s="7" t="n">
        <v>1.3</v>
      </c>
      <c r="D2" s="7" t="n">
        <v>1.2</v>
      </c>
      <c r="E2" s="7" t="n">
        <v>1.5</v>
      </c>
      <c r="F2" s="7" t="n">
        <v>1.3</v>
      </c>
      <c r="G2" s="5" t="n">
        <v>2</v>
      </c>
      <c r="H2" s="7" t="n">
        <v>0.8</v>
      </c>
    </row>
    <row r="3">
      <c r="A3" s="4" t="inlineStr">
        <is>
          <t>Limited Partn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mited Partners' interest units issued</t>
        </is>
      </c>
      <c r="B4" s="6" t="n">
        <v>79967363</v>
      </c>
      <c r="C4" s="6" t="n">
        <v>79964002</v>
      </c>
      <c r="D4" s="6" t="n">
        <v>79958262</v>
      </c>
      <c r="E4" s="6" t="n">
        <v>79835801</v>
      </c>
      <c r="F4" s="6" t="n">
        <v>79189583</v>
      </c>
      <c r="G4" s="4" t="inlineStr">
        <is>
          <t xml:space="preserve"> </t>
        </is>
      </c>
      <c r="H4" s="4" t="inlineStr">
        <is>
          <t xml:space="preserve"> </t>
        </is>
      </c>
    </row>
    <row r="5">
      <c r="A5" s="4" t="inlineStr">
        <is>
          <t>Limited partner common units</t>
        </is>
      </c>
      <c r="B5" s="6" t="n">
        <v>79967363</v>
      </c>
      <c r="C5" s="6" t="n">
        <v>79964002</v>
      </c>
      <c r="D5" s="6" t="n">
        <v>79958262</v>
      </c>
      <c r="E5" s="6" t="n">
        <v>79835801</v>
      </c>
      <c r="F5" s="6" t="n">
        <v>79189583</v>
      </c>
      <c r="G5" s="4" t="inlineStr">
        <is>
          <t xml:space="preserve"> </t>
        </is>
      </c>
      <c r="H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3. Subsequent Events As of February 23, 2024, the fair value of the Company’s derivative instruments has changed by approximately $5.6 million subsequent to December 31, 2023. On February 23, 2024, the Company announced that it delivered (i) a notice of conditional redemption for all of the 2024 Secured Notes at a redemption price of par, plus accrued and unpaid interest to but not including the redemption date of March 9, 2024, and (ii) a notice of conditional redemption for $50.0 million aggregate principal amount of the 2025 Notes at a redemption price of par, plus accrued and unpaid interest to but not including the redemption date of April 15, 2024. The Company’s obligation to redeem all of the 2024 Secured Notes and $50.0 million aggregate principal amount of the 2025 Notes, in each case, is conditioned upon, on or before March 9, 2024, the completion of a private placement of at least $200.0 million aggregate principal amount of the Company’s senior debt securities. The Company will publicly announce and notify the holders of the 2024 Secured Notes, the holders of the 2025 Notes and Wilmington Trust, National Association, as trustee, if the foregoing condition is not satisfied or waived, whereupon the redemptions will be revoked and the 2024 Secured Notes and the 2025 Notes called for redemption will remain outsta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Consolidation</t>
        </is>
      </c>
      <c r="B4" s="4" t="inlineStr">
        <is>
          <t>Consolidation The consolidated financial statements and related notes reflect the accounts of the Company, its wholly-owned subsidiaries, and its majority-owned subsidiaries. All intercompany profits, transactions and balances have been eliminated.</t>
        </is>
      </c>
    </row>
    <row r="5">
      <c r="A5" s="4" t="inlineStr">
        <is>
          <t>Reclassifications</t>
        </is>
      </c>
      <c r="B5" s="4" t="inlineStr">
        <is>
          <t>Reclassifications Certain amounts in the prior years’ consolidated financial statements have been reclassified to conform to the current year presentation.</t>
        </is>
      </c>
    </row>
    <row r="6">
      <c r="A6" s="4" t="inlineStr">
        <is>
          <t>Use of Estimates</t>
        </is>
      </c>
      <c r="B6" s="4" t="inlineStr">
        <is>
          <t>Use of Estimates The Company’s consolidated financial statements are prepared in conformity with U.S. generally accepted accounting principles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Cash, Cash Equivalents and Restricted Cash</t>
        </is>
      </c>
      <c r="B7" s="4" t="inlineStr">
        <is>
          <t>Cash, Cash Equivalents and Restricted Cash Cash, cash equivalents and restricted cash include all highly liquid investments with a maturity of three months or less at the time of purchase. Restricted cash as of December 31, 2023 represents cash that is legally restricted under the MRL Term Loan Credit Agreement, and it is included in prepaid expenses and other current assets in the consolidated balance sheets. Restricted cash as of December 31, 2021 represents cash that was legally restricted under the MRL Credit Facility because it was only available for capital additions related to the renewable diesel project.</t>
        </is>
      </c>
    </row>
    <row r="8">
      <c r="A8" s="4" t="inlineStr">
        <is>
          <t>Accounts Receivable</t>
        </is>
      </c>
      <c r="B8" s="4" t="inlineStr">
        <is>
          <t>Accounts Receivable The Company performs periodic credit evaluations of customers’ financial condition and generally does not require collateral. Accounts receivable are carried at their face amounts. The Company maintains an allowance for credit losses for estimated losses in the collection of accounts receivable. The Company makes estimates regarding the future ability of its customers to make required payments based on historical experience, the age of the accounts receivable balances, credit quality of its customers, current economic conditions, expected future trends and other factors that may affect customers’ ability to pay. Individual accounts are written off against the allowance for credit losses after all reasonable collection efforts have been exhausted. The activity in the allowance for credit losses was as follows (in millions): ​ ​ ​ ​ ​ ​ ​ ​ ​ ​ ​ ​ December 31, ​ 2023 2022 2021 Beginning balance ​ $ 1.3 ​ $ 2.0 ​ $ 0.8 Provision ​ (0.1) ​ (0.7) ​ 1.2 Write-offs, net ​ — ​ — ​ — Ending balance ​ $ 1.2 ​ $ 1.3 ​ $ 2.0</t>
        </is>
      </c>
    </row>
    <row r="9">
      <c r="A9" s="4" t="inlineStr">
        <is>
          <t>Inventories</t>
        </is>
      </c>
      <c r="B9" s="4" t="inlineStr">
        <is>
          <t>Inventories The cost of inventory is recorded using the last-in, first-out (“LIFO”) method. Costs include crude oil and other feedstocks, labor, processing costs and refining overhead costs. Inventories are valued at the lower of cost or market value. The replacement cost of these inventories, based on current market values, would have been $67.8 million and $99.9 million higher than the carrying value of inventory as of December 31, 2023 and 2022, respectively. For the years ended December 31, 2023 and 2022, the Company sold inventory comprised of crude oil, refined products and renewable feedstocks under Supply and Offtake Agreements as described in Note 7 — “Inventory Financing Agreements” related to the Great Falls, Shreveport and Montana Renewables facilities. Inventories consist of the following (in millions): ​ ​ ​ ​ ​ ​ ​ ​ ​ ​ ​ ​ ​ ​ ​ ​ ​ ​ ​ ​ ​ December 31, 2023 December 31, 2022 (As Restated) ​ ​ ​ Supply and ​ ​ ​ ​ Supply and ​ ​ ​ ​ Titled ​ Offtake ​ ​ ​ ​ Titled ​ Offtake ​ ​ ​ ​ ​ Inventory ​ Agreements (1) ​ Total ​ Inventory ​ Agreements (1) ​ Total Raw materials ​ $ 61.6 ​ $ 27.6 ​ $ 89.2 ​ $ 99.3 ​ $ 22.5 ​ $ 121.8 Work in process ​ 72.3 ​ 36.7 ​ 109.0 ​ 62.5 ​ 95.7 ​ 158.2 Finished goods ​ 162.1 ​ 79.1 ​ 241.2 ​ 137.3 ​ 80.4 ​ 217.7 ​ ​ $ 296.0 ​ $ 143.4 ​ $ 439.4 ​ $ 299.1 ​ $ 198.6 ​ $ 497.7 (1) Amounts represent LIFO value and do not necessarily represent the value at which the inventory was sold. Please read Note 7 — “Inventory Financing Agreements” for further information. Under the LIFO inventory method, the most recently incurred costs are charged to cost of sales and inventories are valued at the earliest acquisition costs, resulting in a better matching of costs and revenues. For the year ended December 31, 2023, the Company recorded an increase (exclusive of lower of cost or market (“LCM”) adjustments) of $2.4 million in cost of sales in the consolidated statements of operations due to the liquidation of inventory layers. For the years ended December 31, 2022 and 2021, the Company recorded decreases (exclusive of LCM adjustments) of $12.8 million and $5.6 million, respectively, in cost of sales in the consolidated statements of operations due to the liquidation of inventory layers. In addition, the use of the LIFO inventory method may result in increases or decreases to cost of sales in years that inventory volumes decline as the result of charging cost of sales with LIFO inventory costs generated in prior periods. In periods of rapidly declining prices, LIFO inventories may have to be written down to market value due to the higher costs assigned to LIFO layers in prior periods. During the years ended December 31, 2023 and 2022, the Company recorded an increase in cost of sales in the consolidated financial statements of operations of $33.2 million and $19.4 million, respectively, substantially all of which was the result of declining market prices for renewable feedstocks at our Montana Renewables facility. During the year ended December 31, 2021, the Company recorded a decrease in cost of sales in the consolidated statements of operations of $44.7 million due to the sale of inventory previously adjusted through the LCM valuation.</t>
        </is>
      </c>
    </row>
    <row r="10">
      <c r="A10" s="4" t="inlineStr">
        <is>
          <t>Derivatives</t>
        </is>
      </c>
      <c r="B10" s="4" t="inlineStr">
        <is>
          <t>Derivatives The Company is exposed to fluctuations in the price of numerous commodities, such as crude oil (its principal raw material), as well as the sales prices of gasoline, diesel, natural gas and jet fuel. Given the historical volatility of commodity prices, these fluctuations can significantly impact sales, gross profit and net income. Therefore, the Company utilizes derivative instruments primarily to minimize its price risk and volatility of cash flows associated with the purchase of crude oil, natural gas, and the sale of fuel products. The Company employs various hedging strategies and does not hold or issue derivative instruments for trading purposes. For further information, please read Note 9 — “Derivatives.” On a regular basis, the Company enters into commodity contracts with counterparties for the purchase or sale of crude oil, blendstocks and various finished products. These contracts usually qualify for the normal purchase / normal sale exemption under ASC 815 and, as such, are not measured at fair value.</t>
        </is>
      </c>
    </row>
    <row r="11">
      <c r="A11" s="4" t="inlineStr">
        <is>
          <t>Property, Plant and Equipment</t>
        </is>
      </c>
      <c r="B11" s="4" t="inlineStr">
        <is>
          <t>Property, Plant and Equipment Property, plant and equipment are stated on the basis of cost. Depreciation is calculated using the straight-line method over the estimated useful lives. Assets under finance leases are amortized over the lesser of the useful life of the asset or the term of the lease. Property, plant and equipment, including depreciable lives, consisted of the following (in millions): ​ ​ ​ ​ ​ ​ ​ ​ ​ December 31, ​ 2023 2022 Land ​ $ 8.9 ​ $ 8.9 Buildings and improvements ( 10 ​ 40.4 ​ 35.6 Machinery and equipment ( 10 ​ 2,460.0 ​ 2,153.7 Furniture, fixtures and software ( 5 ​ 47.1 ​ 48.7 Assets under finance leases ( 1 (1) ​ 7.4 ​ 6.9 Construction-in-progress ​ 39.5 ​ 222.5 ​ ​ 2,603.3 ​ 2,476.3 Less accumulated depreciation ​ (1,097.0) ​ (994.3) ​ ​ $ 1,506.3 ​ $ 1,482.0 (1) Assets under finance leases consist of buildings and machinery and equipment. As of December 31, 2023 and 2022, finance lease assets are recorded net of accumulated amortization of $5.0 million and $4.1 million, respectively. Under the composite depreciation method, the cost of partial retirements of a group is charged to accumulated depreciation. However, when there are dispositions of complete groups or significant portions of groups, the cost and related accumulated depreciation are retired, and any gain or loss is reflected in earnings. During 2023, 2022 and 2021, the Company incurred $225.1 million, $194.5 million and $151.1 million, respectively, of interest expense of which $3.4 million, $18.6 million and $1.6 million, respectively, was capitalized as a component of property, plant and equipment. The Company periodically assesses its operations and legal requirements to determine if recognition of an asset retirement obligation is necessary. The Company has not recorded an asset retirement obligation as of December 31, 2023 or 2022 given the timing of any retirement and related costs are currently indeterminable. During the years ended December 31, 2023, 2022 and 2021, the Company recorded $138.6 million, $88.7 million and $95.9 million, respectively, of depreciation expense on its property, plant and equipment. Depreciation expense included $0.9 million, $0.7 million and $0.7 million for the years ended 2023, 2022 and 2021, respectively, related to the Company’s finance lease assets. The Company capitalizes the cost of computer software developed or obtained for internal use. Capitalized software is amortized using the straight-line method over five years. As of December 31, 2023 and 2022, the Company had $41.9 million and $43.5 million, respectively, of capitalized software costs. As of December 31, 2023 and 2022, the Company had $40.5 million and $41.4 million, respectively, of accumulated depreciation related to the capitalized software costs. During the years ended December 31, 2023, 2022 and 2021, the Company recorded $0.7 million, $5.4 million and $7.8 million, respectively, of amortization expense on capitalized computer software.</t>
        </is>
      </c>
    </row>
    <row r="12">
      <c r="A12" s="4" t="inlineStr">
        <is>
          <t>Goodwill</t>
        </is>
      </c>
      <c r="B12" s="4" t="inlineStr">
        <is>
          <t>Goodwill Goodwill represents the excess of purchase price over fair value of the net assets acquired in various acquisitions. Please read Note 5 — “Goodwill and Other Intangible Assets” for more information. The Company assesses goodwill for impairment annually and whenever events or changes in circumstances indicate its carrying value may not be recoverable in accordance with ASC 350, Intangibles — Goodwill and Other (Topic 350) Intangibles—Goodwill and Other (Topic 350): Simplifying the Test for Goodwill Impairment In assessing the qualitative factors to determine whether it is more likely than not that the fair value of a reporting unit is less than its carrying amount,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 and assumptions. The judgment and assumptions include the identification of macroeconomic conditions, industry and market considerations, cost factors, overall financial performance and Company specific events and making the assessment on whether each relevant factor will impact the impairment test positively or negatively and the magnitude of any such impact. In the first step of the quantitative assessment, the Company’s assets and liabilities, including existing goodwill and other intangible assets, are assigned to the identified reporting units to determine the carrying value of the reporting units. Under ASU 2017-04, goodwill impairment testing is done by comparing the fair value of the reporting unit to its carrying value. If the carrying amount exceeds the fair value, the Company would recognize an impairment charge for the amount that the reporting unit’s carrying value exceeds the fair value, not to exceed the total amount of goodwill allocated to that reporting unit. When performing the quantitative assessment, the fair value of the reporting units is determined using the income approach. The income approach focuses on the income-producing capability of the reporting unit, measuring the current value of the reporting uni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For more information, please read Note 5 — “Goodwill and Other Intangible Assets.”</t>
        </is>
      </c>
    </row>
    <row r="13">
      <c r="A13" s="4" t="inlineStr">
        <is>
          <t>Finite-Lived Intangible Assets</t>
        </is>
      </c>
      <c r="B13" s="4" t="inlineStr">
        <is>
          <t>Finite-Lived Intangible Assets Finite-lived intangible assets consist of intangible assets associated with customer relationships, tradenames, trade secrets, patents and royalty agreements that were acquired in various acquisitions. The majority of these assets are being amortized using undiscounted estimated future cash flows over the term of the related agreements. Intangible assets associated with customer relationships are being amortized using the undiscounted estimated future cash flows method based upon assumed rates of annual customer attrition. For more information, please read Note 5 — “Goodwill and Other Intangible Assets.”</t>
        </is>
      </c>
    </row>
    <row r="14">
      <c r="A14" s="4" t="inlineStr">
        <is>
          <t>Other Noncurrent Assets</t>
        </is>
      </c>
      <c r="B14" s="4" t="inlineStr">
        <is>
          <t>Other Noncurrent Assets Other noncurrent assets include turnaround costs. Turnaround costs represent capitalized costs associated with the Company’s periodic major maintenance and repairs and the net carrying value of turnaround costs included in other noncurrent assets in the consolidated balance sheets were $129.3 million and $119.7 million as of December 31, 2023 and 2022, respectively. The Company capitalizes these costs and amortizes the costs on a straight-line basis over the lives of the turnaround assets which is generally two</t>
        </is>
      </c>
    </row>
    <row r="15">
      <c r="A15" s="4" t="inlineStr">
        <is>
          <t>Renewable Identification Numbers ("RINs") Obligation</t>
        </is>
      </c>
      <c r="B15" s="4" t="inlineStr">
        <is>
          <t>Renewable Identification Numbers (“RINs”) Obligation The Company’s RINs volume obligation (“RVO” or “RINs Obligation”) is an estimated provision if future purchase of RINs were to be required in order to satisfy the U.S. Environmental Protection Agency’s (“EPA”) requirement to blend renewable fuels into certain transportation fuel products pursuant to the Renewable Fuel Standard (“RFS”) of the Clean Air Act (“CAA”). The Company has historically not been obligated to make these purchases. A RIN is a 38-character number assigned to each physical gallon of renewable fuel produced in or imported into the United States. The EPA sets annual volume obligations for the percentage of renewable fuels that must be blended into transportation fuels consumed in the U.S. Compliance is demonstrated by tendering RINs to the EPA documenting that blending has been accomplished or by obtaining a Small Refinery Exemption as provided in the Clean Air Act. Prior to 2018, the Company historically received the Small Refinery Exemption after qualifying on the merits. The Company’s petitions for the Small Refinery Exemption for compliance years 2018-2022 ultimately were denied by the EPA. EPA’s denials of those petitions is subject to litigation, as described below. Future exemptions are the subject of future annual applications. The RIN obligation is a non-financial instrument representing a quantity that cannot be settled financially. The Company accounts for its current period RVO by multiplying the quantity of RINs shortage (based on actual results) by the period end RINs spot price, which is recorded as both a current and long-term liability in the consolidated balance sheets. These liabilities are revalued at the end of each subsequent accounting period, which produce non-cash mark-to-market adjustments that are reflected in cost of sales in the consolidated statements of operations (with the exception of RINs for compliance year 2019 related to the San Antonio refinery, which amount is reflected in other operating expense in the consolidated statements of operations). RINs generated by blending may be sold or held to offset future RVO. Any gains or losses from RINs sales are recorded in cost of sales in the consolidated statements of operations. The RFS provision of the CAA allows small refineries to apply at any time for a Small Refinery Exemption (“SRE”) from the renewable blending requirements, and we have applied in respect of compliance years 2019, 2020, 2021, 2022 and 2023. 2018 RVO. 2019-2020 RVO. economic hardship from the RFS program, a contention which was subsequently rejected by the Government Accountability Office. In September 2022, EPA finalized an alternative RIN retirement schedule for small refineries. The alternative RIN retirement schedule allows the use of RINs generated in post-2020 compliance years to meet the 2020 RFS obligations. The Company’s small refineries are eligible to use this alternative schedule. In August 2022, the Company filed a petition for review of EPA’s denial of the 2019 and 2020 SRE petitions for the Shreveport refinery in the U.S. Court of Appeals for the Fifth Circuit, and a petition for review of EPA’s denial of the 2019 and 2020 SRE petitions for the Montana refinery in the U.S. Court of Appeals for the Ninth Circuit. The Company again filed a protective petition for review in the U.S. Court of Appeals for the D.C. Circuit challenging both of the EPA’s denials. These appeals have been consolidated with the applicable program year 2018 appeals. Upon a motion made by EPA, the Ninth Circuit transferred the Company’s Montana appeal, which is now pending in the D.C. Circuit. The Fifth Circuit denied EPA’s request to dismiss or transfer the appeal, ruling that merits panel will also consider EPA’s argument that the Shreveport refinery appeals should be transferred to the D.C. Circuit. The Company filed motions in both appeals asking the circuit courts to stay the Company’s 2019 and 2020 RFS obligations while the merits appeals are pending. In January 2023, the Fifth Circuit granted the Company’s motion for stay relating to the Shreveport refinery, and in March 2023, the D.C. Circuit granted the Company’s motion for stay relating to the Montana refinery. The stays granted by each of the respective circuits hold that the Company is likely to be successful on the merits of its appeals. In November 2023, the Fifth Circuit issued its decision and found that venue for the appeal is proper in the Fifth Circuit and that EPA’s denial of the Shreveport refinery’s petitions for program years 2018-2020 was improper. The Fifth Circuit vacated the EPA’s denials of those petitions and remanded the petitions to EPA. 2021-2022 RVO. Expenses related to RFS compliance have the potential to remain a significant expense for the Specialty Products and Solutions and Montana/Renewables segments. If legal or regulatory changes occur that have the effect of increasing the RINs Obligation, increasing the market price of RINs, or eliminating or narrowing the availability of SREs, the Company could be required to purchase additional RINs in the open market, which may materially increase the costs related to RFS compliance and could have a material adverse effect on the results of operations and liquidity. As of December 31, 2023 and 2022, as restated, the Company had a RINs Obligation recorded on the consolidated balance sheets of $277.3 million and $476.4 million, respectively.</t>
        </is>
      </c>
    </row>
    <row r="16">
      <c r="A16" s="4" t="inlineStr">
        <is>
          <t>Impairment of Long-Lived Assets</t>
        </is>
      </c>
      <c r="B16" s="4" t="inlineStr">
        <is>
          <t xml:space="preserve">Impairment of Long-Lived Assets The Company periodically evaluates the carrying value of long-lived assets to be held and used, including finite-lived intangible assets, when events or circumstances warrant such a review. The carrying value of a long-lived asset to be held and used is considered impaired when the anticipated separately identifiable undiscounted cash flows from such an asset are less than the carrying value of the asset. In such an event, a write-down of the asset would be recorded through a charge to operations, based on the amount by which the carrying value exceeds the fair value of the long-lived asset. Fair value is determined primarily using anticipated cash flows assumed by a market participant discounted at a rate commensurate with the risk involved. Long-lived assets to be disposed of other than by sale are considered held and used until disposal. During the years ended December 31, 2023 and 2022, the Company did not identify any impairment indicators that suggested the carrying values of its long-lived assets are not recoverable at the asset groups within the Specialty Products and Solutions, Montana/Renewables, Performance Brands and Corporate segments. As a result of the long-lived asset impairment assessment performed, no impairment charges were recorded for the years ended December 31, 2023, 2022 and 2021. </t>
        </is>
      </c>
    </row>
    <row r="17">
      <c r="A17" s="4" t="inlineStr">
        <is>
          <t>Revenue Recognition</t>
        </is>
      </c>
      <c r="B17" s="4" t="inlineStr">
        <is>
          <t>Revenue Recognition The Company recognizes revenue in accordance with ASC 606, Revenue Recognition, Revenues associated with transactions commonly called buy/sell contracts, in which the purchase and sale of inventory with the same counterparty are entered into “in contemplation” of one another, are combined and reported as a net purchase in cost of sales in the consolidated statements of operations.</t>
        </is>
      </c>
    </row>
    <row r="18">
      <c r="A18" s="4" t="inlineStr">
        <is>
          <t>Concentrations of Credit Risk</t>
        </is>
      </c>
      <c r="B18" s="4" t="inlineStr">
        <is>
          <t>Concentrations of Credit Risk The Company performs periodic credit evaluations of its customers’ financial condition and in some instances requires cash in advance or letters of credit prior to shipment for domestic orders. For international orders, letters of credit are generally required, and the Company maintains insurance policies which cover certain export orders. The Company maintains an allowance for credit losses for estimated losses resulting from the inability of its customers to make required payments. The allowance for credit losses is developed based on several factors including historical experience, the age of the accounts receivable balances, credit quality of the Company’s customers, current economic conditions, expected future trends and other factors that may affect customers’ ability to pay, which exist as of the balance sheet dates. If the financial condition of the Company’s customers were to deteriorate, resulting in an impairment of their ability to make payments, additional allowances may be required. The Company has derivative positions with a limited number of counterparties. The evaluation of these counterparties is performed quarterly in connection with the Company’s ASC 820-10, Fair Value Measurements and Disclosures,</t>
        </is>
      </c>
    </row>
    <row r="19">
      <c r="A19" s="4" t="inlineStr">
        <is>
          <t>Earnings Per Unit</t>
        </is>
      </c>
      <c r="B19" s="4" t="inlineStr">
        <is>
          <t>Earnings per Unit The Company calculates earnings per unit under ASC 260-10, Earnings per Share</t>
        </is>
      </c>
    </row>
    <row r="20">
      <c r="A20" s="4" t="inlineStr">
        <is>
          <t>Unit-Based Compensation</t>
        </is>
      </c>
      <c r="B20" s="4" t="inlineStr">
        <is>
          <t>Unit-Based Compensation For unit-based compensation equity awards, compensation expense is recognized in the Company’s consolidated financial statements on a straight-line basis over the awards’ vesting periods based on their fair values on the dates of grant. The unit-based compensation awards vest over a period not exceeding four years Unit-based compensation liability awards are awards that are currently expected to be settled in cash on their vesting dates rather than in units (“Liability Awards”). Liability Awards are recorded in accrued salaries, wages and benefits based on the vested portion of the fair value of the awards on the balance sheet date. The fair value of Liability Awards is updated at each balance sheet date and changes in the fair value of the vested portions of the Liability Awards are recorded as increases or decreases to compensation expense. The Company recognizes forfeitures as they occur. Please read Note 12 — “Unit-Based Compensation” for more information on Liability Awards.</t>
        </is>
      </c>
    </row>
    <row r="21">
      <c r="A21" s="4" t="inlineStr">
        <is>
          <t>Advertising Expenses</t>
        </is>
      </c>
      <c r="B21" s="4" t="inlineStr">
        <is>
          <t>Advertising Expenses The Company expenses advertising costs as incurred which totaled $10.6 million, $9.1 million and $7.4 million for the years ended December 31, 2023, 2022, and 2021, respectively. Advertising expenses are reported as selling expenses in the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Table)</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allowance for credit losses</t>
        </is>
      </c>
      <c r="B4" s="4" t="inlineStr">
        <is>
          <t>The activity in the allowance for credit losses was as follows (in millions): ​ ​ ​ ​ ​ ​ ​ ​ ​ ​ ​ ​ December 31, ​ 2023 2022 2021 Beginning balance ​ $ 1.3 ​ $ 2.0 ​ $ 0.8 Provision ​ (0.1) ​ (0.7) ​ 1.2 Write-offs, net ​ — ​ — ​ — Ending balance ​ $ 1.2 ​ $ 1.3 ​ $ 2.0</t>
        </is>
      </c>
    </row>
    <row r="5">
      <c r="A5" s="4" t="inlineStr">
        <is>
          <t>Schedule of inventories</t>
        </is>
      </c>
      <c r="B5" s="4" t="inlineStr">
        <is>
          <t>Inventories consist of the following (in millions): ​ ​ ​ ​ ​ ​ ​ ​ ​ ​ ​ ​ ​ ​ ​ ​ ​ ​ ​ ​ ​ December 31, 2023 December 31, 2022 (As Restated) ​ ​ ​ Supply and ​ ​ ​ ​ Supply and ​ ​ ​ ​ Titled ​ Offtake ​ ​ ​ ​ Titled ​ Offtake ​ ​ ​ ​ ​ Inventory ​ Agreements (1) ​ Total ​ Inventory ​ Agreements (1) ​ Total Raw materials ​ $ 61.6 ​ $ 27.6 ​ $ 89.2 ​ $ 99.3 ​ $ 22.5 ​ $ 121.8 Work in process ​ 72.3 ​ 36.7 ​ 109.0 ​ 62.5 ​ 95.7 ​ 158.2 Finished goods ​ 162.1 ​ 79.1 ​ 241.2 ​ 137.3 ​ 80.4 ​ 217.7 ​ ​ $ 296.0 ​ $ 143.4 ​ $ 439.4 ​ $ 299.1 ​ $ 198.6 ​ $ 497.7 (1) Amounts represent LIFO value and do not necessarily represent the value at which the inventory was sold. Please read Note 7 — “Inventory Financing Agreements” for further information.</t>
        </is>
      </c>
    </row>
    <row r="6">
      <c r="A6" s="4" t="inlineStr">
        <is>
          <t>Schedule of property, plant and equipment</t>
        </is>
      </c>
      <c r="B6" s="4" t="inlineStr">
        <is>
          <t>Property, plant and equipment, including depreciable lives, consisted of the following (in millions): ​ ​ ​ ​ ​ ​ ​ ​ ​ December 31, ​ 2023 2022 Land ​ $ 8.9 ​ $ 8.9 Buildings and improvements ( 10 ​ 40.4 ​ 35.6 Machinery and equipment ( 10 ​ 2,460.0 ​ 2,153.7 Furniture, fixtures and software ( 5 ​ 47.1 ​ 48.7 Assets under finance leases ( 1 (1) ​ 7.4 ​ 6.9 Construction-in-progress ​ 39.5 ​ 222.5 ​ ​ 2,603.3 ​ 2,476.3 Less accumulated depreciation ​ (1,097.0) ​ (994.3) ​ ​ $ 1,506.3 ​ $ 1,482.0 (1) Assets under finance leases consist of buildings and machinery and equipment. As of December 31, 2023 and 2022, finance lease assets are recorded net of accumulated amortization of $5.0 million and $4.1 million,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supplemental balance sheet detail of assets and liabilities</t>
        </is>
      </c>
      <c r="B4" s="4" t="inlineStr">
        <is>
          <t>Supplemental balance sheet information related to the Company’s leases for the periods presented were as follows (in millions): ​ ​ ​ ​ ​ ​ ​ ​ ​ ​ ​ December 31, December 31, Assets: ​ Classification: ​ 2023 ​ 2022 Operating lease assets Other noncurrent assets, net ​ $ 114.4 ​ $ 107.5 Finance lease assets Property, plant and equipment, net (1) ​ 2.4 ​ 2.8 Total leased assets ​ ​ ​ $ 116.8 ​ $ 110.3 Liabilities: ​ ​ ​ ​ ​ ​ Current ​ ​ ​ ​ ​ ​ Operating ​ Other current liabilities ​ $ 75.6 ​ $ 70.7 Finance ​ Current portion of long-term debt ​ 1.1 ​ 0.9 Non-current ​ ​ ​ ​ ​ ​ Operating ​ Other long-term liabilities ​ 39.0 ​ 37.1 Finance ​ Long-term debt, less current portion ​ 1.9 ​ 2.5 Total lease liabilities ​ ​ ​ $ 117.6 ​ $ 111.2 (1) As of December 31, 2023 and 2022, finance lease assets are recorded net of accumulated amortization of $5.0 million and $4.1 million, respectively.</t>
        </is>
      </c>
    </row>
    <row r="5">
      <c r="A5" s="4" t="inlineStr">
        <is>
          <t>Components of lease expense related to the lease cost</t>
        </is>
      </c>
      <c r="B5" s="4" t="inlineStr">
        <is>
          <t>The components of lease expense related to the Company’s leases for the periods presented were as follows (in millions): ​ ​ ​ ​ ​ ​ ​ ​ ​ ​ ​ ​ ​ ​ December 31, Lease Costs: ​ Classification: 2023 2022 2021 Fixed operating lease cost Cost of Sales; SG&amp;A Expenses $ 75.6 ​ $ 75.4 ​ $ 51.5 Short-term operating lease cost (1) Cost of Sales; SG&amp;A Expenses 9.5 ​ 8.2 ​ 7.8 Variable operating lease cost (2) Cost of Sales; SG&amp;A Expenses 3.6 ​ 19.2 ​ 13.8 Finance lease cost: ​ ​ Amortization of finance lease assets Cost of Sales 0.9 ​ 0.7 ​ 0.7 Interest on lease liabilities Interest expense 0.2 ​ 1.3 ​ 0.4 Total lease cost ​ ​ $ 89.8 ​ $ 104.8 ​ $ 74.2 (1) The Company’s leases with an initial term of 12 months or less are not recorded on the consolidated balance sheets. (2) The Company’s railcar leases typically include a mileage limit the railcar can travel over the life of the lease. For any mileage incurred over this limit, the Company is obligated to pay an agreed upon dollar value for each mile that is traveled over the limit.</t>
        </is>
      </c>
    </row>
    <row r="6">
      <c r="A6" s="4" t="inlineStr">
        <is>
          <t>Schedules of maturity of lease liabilities</t>
        </is>
      </c>
      <c r="B6" s="4" t="inlineStr">
        <is>
          <t>As of December 31, 2023, the Company had estimated minimum commitments for the payment of rentals under leases which, at inception, had a noncancelable term of more than one year, as follows (in millions): ​ ​ ​ ​ ​ ​ ​ ​ ​ ​ ​ Operating Finance ​ ​ Maturity of Lease Liabilities ​ Leases (1) ​ Leases (2) ​ Total 2024 ​ $ 81.8 ​ $ 1.2 ​ $ 83.0 2025 ​ 18.8 ​ 0.9 ​ 19.7 2026 ​ 9.8 ​ 0.8 ​ 10.6 2027 ​ 7.1 ​ 0.3 ​ 7.4 2028 ​ 4.3 ​ 0.1 ​ 4.4 Thereafter ​ 4.9 ​ — ​ 4.9 Total ​ $ 126.7 ​ $ 3.3 ​ $ 130.0 Less: Interest ​ 12.1 ​ 0.3 ​ 12.4 Present value of lease liabilities ​ $ 114.6 ​ $ 3.0 ​ $ 117.6 Less obligations due within one year ​ 75.6 ​ 1.1 ​ 76.7 Long-term lease obligation ​ $ 39.0 ​ $ 1.9 ​ $ 40.9 (1) As of December 31, 2023, the Company’s operating lease payments included no material options to extend lease terms that are reasonably certain of being exercised. The Company has no legally binding minimum lease payments for leases signed but not yet commenced as of December 31, 2023. (2) As of December 31, 2023, the Company’s finance lease payments included no material options to extend lease terms that are reasonably certain of being exercised. In addition, the Company has no legally binding minimum lease payments for leases that have been signed but not yet commenced as of December 31, 2023.</t>
        </is>
      </c>
    </row>
    <row r="7">
      <c r="A7" s="4" t="inlineStr">
        <is>
          <t>Schedule of weighted-average remaining lease term and weighted-average discount rate</t>
        </is>
      </c>
      <c r="B7" s="4" t="inlineStr">
        <is>
          <t>​ ​ ​ ​ ​ ​ ​ ​ December 31, December 31, Lease Term and Discount Rate: ​ 2023 ​ 2022 Weighted-average remaining lease term (years): ​ Operating leases 2.6 2.7 ​ Finance leases 3.1 3.9 ​ Weighted-average discount rate: ​ ​ ​ Operating leases 8.6 % 6.9 % Finance leases 7.3 % 7.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Other Intangible Assets</t>
        </is>
      </c>
      <c r="B3" s="4" t="inlineStr">
        <is>
          <t xml:space="preserve"> </t>
        </is>
      </c>
    </row>
    <row r="4">
      <c r="A4" s="4" t="inlineStr">
        <is>
          <t>Schedule of Goodwill</t>
        </is>
      </c>
      <c r="B4" s="4" t="inlineStr">
        <is>
          <t>Changes in goodwill balances for the periods indicated below are as follows (in millions): ​ ​ ​ ​ ​ ​ ​ ​ ​ ​ ​ ​ ​ Specialty ​ ​ ​ ​ ​ ​ ​ ​ ​ Products and ​ ​ Performance ​ ​ Consolidated ​ ​ Solutions ​ Brands ​ Total Net balance as of December 31, 2021 $ 49.3 $ 123.7 $ 173.0 Additions ​ — ​ — ​ — Impairment (1) ​ — ​ — ​ — Net balance as of December 31, 2022 ​ $ 49.3 ​ $ 123.7 ​ $ 173.0 Additions ​ — ​ — ​ — Impairment (1) ​ — ​ — ​ — Net balance as of December 31, 2023 ​ $ 49.3 ​ $ 123.7 ​ $ 173.0 (1) Total accumulated goodwill impairment as of December 31, 2023 and 2022, is $35.5 million.</t>
        </is>
      </c>
    </row>
    <row r="5">
      <c r="A5" s="4" t="inlineStr">
        <is>
          <t>Schedule of Other Intangible Assets</t>
        </is>
      </c>
      <c r="B5" s="4" t="inlineStr">
        <is>
          <t>Other intangible assets consist of the following (in millions): ​ ​ ​ ​ ​ ​ ​ ​ ​ ​ ​ ​ ​ ​ ​ ​ ​ Weighted ​ December 31, 2023 ​ December 31, 2022 ​ ​ Average Life ​ ​ ​ ​ Accumulated ​ ​ ​ ​ Accumulated ​ (Years) Gross Amount Amortization Gross Amount Amortization Customer relationships 21 $ 181.8 $ (158.8) $ 181.8 $ (153.6) Tradenames 10 ​ 26.8 ​ (24.9) ​ 26.8 ​ (23.7) Trade secrets 12 ​ 52.9 ​ (51.2) ​ 52.9 ​ (50.1) Patents 11 ​ 1.6 ​ (1.6) ​ 1.6 ​ (1.6) Royalty agreements 19 ​ 6.1 ​ (4.2) ​ 6.1 ​ (3.9) ​ 18 ​ $ 269.2 ​ $ (240.7) ​ $ 269.2 ​ $ (232.9)</t>
        </is>
      </c>
    </row>
    <row r="6">
      <c r="A6" s="4" t="inlineStr">
        <is>
          <t>Schedule of Estimated Future Amortization Expense</t>
        </is>
      </c>
      <c r="B6" s="4" t="inlineStr">
        <is>
          <t>As of December 31, 2023, the Company estimates that amortization of intangible assets for the next five years will be as follows (in millions): ​ ​ ​ ​ ​ Amortization Year Amount 2024 ​ $ 6.5 2025 ​ $ 4.9 2026 ​ $ 3.8 2027 ​ $ 3.2 2028 ​ $ 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Other Commitments [Table Text Block]</t>
        </is>
      </c>
      <c r="B4" s="4" t="inlineStr">
        <is>
          <t>As of December 31, 2023, the estimated minimum purchase commitments under the Company’s crude oil, other feedstock supply and finished product agreements were as follows (in millions): ​ ​ ​ ​ Year Commitment 2024 (1) ​ $ 181.9 2025 ​ 28.2 2026 ​ 28.2 2027 ​ 13.7 2028 ​ — Thereafter ​ — Total ​ $ 252.0 (1) For the year ended December 31, 2023, the Company recorded a $50.6 million charge to cost of sales for expected future losses under firm purchase commitments.</t>
        </is>
      </c>
    </row>
    <row r="5">
      <c r="A5" s="4" t="inlineStr">
        <is>
          <t>Recorded Unconditional Purchase Obligations [Table Text Block]</t>
        </is>
      </c>
      <c r="B5" s="4" t="inlineStr">
        <is>
          <t>As of December 31, 2023, the estimated minimum unconditional purchase commitments, including the capital recovery charge, under the agreement were as follows (in millions): ​ ​ ​ ​ Year Commitment 2024 ​ $ 4.0 2025 ​ 4.0 2026 ​ 4.0 2027 ​ 2.4 2028 ​ — Thereafter ​ — Total (1) ​ $ 14.4 (1) As of December 31, 2023, the estimated minimum payments for the unconditional purchase commitments have been accrued and are included in other current liabilities and other long-term liabilities in the consolidated balance sheets. This liability was accrued due to the fact that the contract was entered into to supply crude to a divested faci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3</t>
        </is>
      </c>
    </row>
    <row r="3">
      <c r="A3" s="3" t="inlineStr">
        <is>
          <t>Long-Term Debt.</t>
        </is>
      </c>
      <c r="B3" s="4" t="inlineStr">
        <is>
          <t xml:space="preserve"> </t>
        </is>
      </c>
    </row>
    <row r="4">
      <c r="A4" s="4" t="inlineStr">
        <is>
          <t>Summary of long-term debt</t>
        </is>
      </c>
      <c r="B4" s="4" t="inlineStr">
        <is>
          <t>Long-term debt consisted of the following (in millions): ​ ​ ​ ​ ​ ​ ​ ​ December 31, December 31, ​ ​ 2023 ​ 2022 (As Restated) Borrowings under amended and restated senior secured revolving credit agreement with third-party lenders, interest payments quarterly, borrowings due January 2027, weighted average interest rates of 7.4% and 4.7% for the year ended December 31, 2023 and the year ended December 31, 2022, respectively. ​ $ 136.7 ​ $ 104.0 Borrowings under amended secured MRL revolving credit agreement with third-party lender, interest payments quarterly, borrowings due November 2027, weighted average interest rate of 11.2% for the year ended December 31, 2023. ​ ​ 13.0 ​ ​ — Borrowings under the 2024 Secured Notes, interest at a fixed rate of 9.25%, interest payments semiannually, borrowings due July 2024, effective interest rate of 9.5% for the years ended December 31, 2023 and December 31, 2022. (1) ​ 179.0 ​ 200.0 Borrowings under the 2025 Notes, interest at a fixed rate of 11.0%, interest payments semiannually, borrowings due April 2025, effective interest rate of 11.4% for the years ended December 31, 2023 and December 31, 2022. ​ 413.5 ​ 513.5 Borrowings under the 2027 Notes, interest at a fixed rate of 8.125%, interest payments semiannually, borrowings due July 2027, effective interest rate of 8.3% for the years ended December 31, 2023 and December 31, 2022. ​ 325.0 ​ 325.0 Borrowings under the 2028 Notes, interest at a fixed rate of 9.75%, interest payments semiannually, borrowings due July 2028, effective interest rate of 10.0% for the year ended December 31, 2023. ​ ​ 325.0 ​ ​ — MRL Term Loan Credit Agreement ​ ​ 74.4 ​ ​ — Shreveport terminal asset financing arrangement ​ 50.8 ​ 58.2 MRL asset financing arrangements ​ 384.6 ​ 370.1 Finance lease obligations, at various interest rates, interest and principal payments monthly through June 2028 ​ 3.0 ​ 3.4 Less unamortized debt issuance costs (2) ​ (16.1) ​ (12.1) Less unamortized discounts ​ (3.5) ​ (2.4) Total debt ​ $ 1,885.4 ​ $ 1,559.7 Less current portion of long-term debt ​ 55.7 ​ 19.6 Total long-term debt ​ $ 1,829.7 ​ $ 1,540.1 (1) As of December 31, 2023, $149.0 million of outstanding borrowings under the 2024 Secured Notes have been excluded from current liabilities, as the outstanding borrowings are obligated to be redeemed, conditioned upon, on or before March 9, 2024, the completion of a private placement of at least $200.0 million aggregate principal amount of the Company’s senior debt securities. Refer to Note 23 — “Subsequent Events” for additional information. (2) Deferred debt issuance costs are being amortized by the effective interest rate method over the lives of the related debt instruments. These amounts are net of accumulated amortization of $26.6 million and $22.3 million at December 31, 2023 and 2022, respectively.</t>
        </is>
      </c>
    </row>
    <row r="5">
      <c r="A5" s="4" t="inlineStr">
        <is>
          <t>Summary of principal payments on debt obligations and future minimum rentals on finance lease obligations</t>
        </is>
      </c>
      <c r="B5" s="4" t="inlineStr">
        <is>
          <t>As of December 31, 2023, principal payments on debt obligations and future minimum rentals on finance lease obligations are as follows (in millions): ​ ​ ​ ​ Year Maturity 2024 (1) ​ $ 205.3 2025 ​ 442.4 2026 ​ 31.9 2027 ​ 524.1 2028 ​ 423.3 Thereafter ​ 278.0 Total ​ $ 1,905.0 ​ (1) As of December 31, 2023, $149.0 million of outstanding borrowings under the 2024 Secured Notes have been excluded from current liabilities, as the outstanding borrowings are obligated to be redeemed, conditioned upon, on or before March 9, 2024, the completion of a private placement of at least $200.0 million aggregate principal amount of the Company’s senior debt securities. Refer to Note 23 — “Subsequent Events”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s</t>
        </is>
      </c>
      <c r="B3" s="4" t="inlineStr">
        <is>
          <t xml:space="preserve"> </t>
        </is>
      </c>
    </row>
    <row r="4">
      <c r="A4" s="4" t="inlineStr">
        <is>
          <t>Schedule of offsetting derivative assets</t>
        </is>
      </c>
      <c r="B4" s="4" t="inlineStr">
        <is>
          <t>The following tables summarize the Company’s gross fair values of its derivative instruments, presenting the impact of offsetting derivative assets in the Company’s consolidated balance sheets (in millions): ​ ​ ​ ​ ​ ​ ​ ​ ​ ​ ​ ​ ​ ​ ​ ​ ​ ​ ​ ​ ​ ​ ​ ​ ​ December 31, 2023 ​ December 31, 2022 ​ ​ ​ ​ ​ ​ ​ Gross ​ Net Amounts ​ ​ ​ ​ Gross ​ Net Amounts ​ ​ ​ ​ ​ ​ ​ Amounts ​ of Assets ​ ​ ​ ​ Amounts ​ of Assets ​ ​ ​ ​ ​ ​ ​ Offset in the ​ Presented ​ ​ ​ ​ Offset in the ​ Presented ​ ​ ​ ​ Gross ​ Condensed ​ in the ​ Gross ​ Condensed ​ in the ​ ​ ​ ​ Amounts of ​ Consolidated ​ Condensed ​ Amounts of ​ Consolidated ​ Condensed ​ ​ Balance Sheet ​ Recognized ​ Balance ​ Consolidated ​ Recognized ​ Balance ​ Consolidated ​ Location Assets Sheets Balance Sheets Assets Sheets Balance Sheets Derivative instruments not designated as hedges: Specialty Products and Solutions segment: Crack spread swaps Derivative assets / Other noncurrent assets, net ​ $ 11.6 ​ $ — ​ $ 11.6 ​ $ — ​ $ — ​ $ — Total derivative instruments ​ $ 11.6 ​ $ — ​ $ 11.6 ​ $ — ​ $ — ​ $ —</t>
        </is>
      </c>
    </row>
    <row r="5">
      <c r="A5" s="4" t="inlineStr">
        <is>
          <t>Schedule of offsetting derivative liabilities</t>
        </is>
      </c>
      <c r="B5" s="4" t="inlineStr">
        <is>
          <t>The following tables summarize the Company’s gross fair values of its derivative instruments, presenting the impact of offsetting derivative liabilities in the Company’s consolidated balance sheets (in millions): ​ ​ ​ ​ ​ ​ ​ ​ ​ ​ ​ ​ ​ ​ ​ ​ ​ ​ ​ ​ ​ ​ ​ December 31, 2023 December 31, 2022 ​ ​ ​ ​ ​ ​ ​ ​ ​ ​ Net Amounts ​ ​ ​ ​ ​ ​ ​ ​ ​ ​ ​ ​ ​ ​ ​ ​ Gross ​ of Liabilities ​ ​ ​ ​ Gross ​ Net Amounts ​ ​ ​ ​ ​ ​ ​ Amounts ​ Presented in ​ ​ ​ ​ Amounts ​ of Liabilities ​ ​ ​ ​ ​ ​ Offset in the ​ the ​ ​ ​ ​ Offset in the ​ Presented in ​ ​ ​ ​ Gross ​ Condensed ​ Condensed ​ Gross ​ Condensed ​ the ​ ​ ​ ​ Amounts of ​ Consolidated ​ Consolidated ​ Amounts of ​ Consolidated ​ Condensed ​ ​ Balance Sheet ​ Recognized ​ Balance ​ Balance ​ Recognized ​ Balance ​ Consolidated ​ ​ Location Liabilities Sheets Sheets Liabilities Sheets Balance Sheets Derivative instruments not designated as hedges: Specialty Products and Solutions segment: Inventory financing obligation Obligations under inventory financing agreements ​ $ (52.5) ​ $ — ​ $ (52.5) ​ $ (38.0) ​ $ — ​ $ (38.0) Crack spread swaps Derivative liabilities / Other long-term liabilities ​ — ​ — ​ — ​ (50.6) ​ 19.3 ​ (31.3) Montana/Renewables segment: Inventory financing obligation Obligations under inventory financing agreements ​ — ​ — ​ — ​ (15.8) ​ 11.3 ​ (4.5) Total derivative instruments ​ $ (52.5) ​ $ — ​ $ (52.5) ​ $ (104.4) ​ $ 30.6 ​ $ (73.8)</t>
        </is>
      </c>
    </row>
    <row r="6">
      <c r="A6" s="4" t="inlineStr">
        <is>
          <t>Summary of gains (losses) in its unaudited condensed consolidated statements of operations</t>
        </is>
      </c>
      <c r="B6" s="4" t="inlineStr">
        <is>
          <t>The Company recorded the following gains (losses) in its consolidated statements of operations related to its derivative instruments not designated as hedges (in millions): ​ ​ ​ ​ ​ ​ ​ ​ ​ ​ ​ ​ ​ ​ Amount of Realized ​ ​ ​ ​ ​ ​ ​ Loss Recognized in Gain (Loss) on ​ Amount of Unrealized Gain (Loss) ​ ​ Derivative ​ Recognized in Gain (Loss) on Derivative ​ ​ Instruments ​ Instruments ​ ​ Year Ended December 31, ​ Year Ended December 31, Type of Derivative 2023 2022 2023 2022 Specialty Products and Solutions segment: ​ ​ ​ ​ Inventory financing obligation ​ $ — ​ $ — ​ $ (14.5) ​ $ (20.6) Crack spread swaps ​ (21.8) ​ (35.0) ​ 42.9 ​ (31.3) Crude oil swaps ​ — ​ (0.8) ​ — ​ — Montana/Renewables segment: ​ ​ ​ ​ Inventory financing obligation ​ (1.3) ​ — ​ 4.6 ​ 6.0 Total ​ $ (23.1) ​ $ (35.8) ​ $ 33.0 ​ $ (45.9)</t>
        </is>
      </c>
    </row>
    <row r="7">
      <c r="A7" s="4" t="inlineStr">
        <is>
          <t>Schedule of derivative instruments</t>
        </is>
      </c>
      <c r="B7" s="4" t="inlineStr">
        <is>
          <t>At December 31, 2023, the Company had the following notional contract volumes related to outstanding derivative instruments: ​ ​ ​ ​ ​ ​ ​ ​ ​ Notional Contract Volumes by ​ ​ ​ ​ Year of Maturity ​ ​ Total ​ ​ ​ ​ ​ ​ Outstanding ​ ​ ​ ​ ​ ​ Notional 2024 Unit of Measure Derivative instruments not designated as hedges: Crack spread swaps - sales 2,928,000 2,928,000 Barrel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hierarchy of recurring fair value measurements</t>
        </is>
      </c>
      <c r="B4" s="4" t="inlineStr">
        <is>
          <t>The Company’s recurring assets and liabilities measured at fair value were as follows (in millions): ​ ​ ​ ​ ​ ​ ​ ​ ​ ​ ​ ​ ​ ​ ​ ​ ​ ​ ​ ​ ​ ​ ​ ​ ​ ​ December 31, 2023 December 31, 2022 (As Restated) ​ ​ Level 1 Level 2 Level 3 Total Level 1 Level 2 Level 3 Total Assets: ​ ​ ​ ​ ​ ​ ​ ​ Derivative assets: ​ ​ ​ ​ ​ ​ ​ ​ ​ ​ ​ ​ ​ ​ ​ ​ ​ ​ ​ ​ ​ ​ ​ ​ Crack spread swaps ​ $ — ​ $ — ​ $ 11.6 ​ $ 11.6 ​ $ — ​ $ — ​ $ — ​ $ — Total derivative assets ​ $ — ​ $ — ​ $ 11.6 ​ $ 11.6 ​ $ — ​ $ — ​ $ — ​ $ — Pension plan investments ​ $ 3.5 ​ $ 23.5 ​ $ — ​ $ 27.0 ​ $ 3.4 ​ $ 23.0 ​ $ — ​ $ 26.4 Total recurring assets at fair value ​ $ 3.5 ​ $ 23.5 ​ $ 11.6 ​ $ 38.6 ​ $ 3.4 ​ $ 23.0 ​ $ — ​ $ 26.4 Liabilities: ​ ​ ​ ​ ​ ​ ​ ​ ​ ​ ​ ​ ​ ​ ​ ​ Derivative liabilities: ​ ​ ​ ​ ​ ​ ​ ​ ​ ​ ​ ​ ​ ​ ​ ​ Inventory financing obligation ​ $ — ​ $ — ​ $ (52.5) ​ $ (52.5) ​ $ — ​ $ — ​ $ (42.5) ​ $ (42.5) Crack spread swaps ​ — ​ — ​ — ​ — ​ — ​ — ​ (31.3) ​ (31.3) Total derivative liabilities ​ $ — ​ $ — ​ $ (52.5) ​ $ (52.5) ​ $ — ​ $ — ​ $ (73.8) ​ $ (73.8) Precious metals obligations ​ (6.9) ​ — ​ — ​ (6.9) ​ (7.5) ​ — ​ — ​ (7.5) Liability awards ​ (64.2) ​ — ​ — ​ (64.2) ​ (52.9) ​ — ​ — ​ (52.9) Total recurring liabilities at fair value ​ $ (71.1) ​ $ — ​ $ (52.5) ​ $ (123.6) ​ $ (60.4) ​ $ — ​ $ (73.8) ​ $ (134.2)</t>
        </is>
      </c>
    </row>
    <row r="5">
      <c r="A5" s="4" t="inlineStr">
        <is>
          <t>Summary of net changes in fair value of the Company's Level 3 financial assets and liabilities</t>
        </is>
      </c>
      <c r="B5" s="4" t="inlineStr">
        <is>
          <t>The table below sets forth a summary of net changes in fair value of the Company’s Level 3 financial assets and liabilities (in millions): ​ ​ ​ ​ ​ ​ ​ For the Year Ended December 31, ​ 2023 2022 Fair value at January 1, $ (73.8) ​ $ (27.9) Realized loss on derivative instruments (23.1) ​ (35.8) Unrealized gain (loss) on derivative instruments 33.0 ​ (45.9) Settlements 23.1 ​ 35.8 Fair value at December 31, $ (40.8) ​ $ (73.8) Total gain (loss) included in net income (loss) attributable to changes in unrealized gain (loss) relating to financial assets and liabilities held as of December 31, $ 33.0 ​ $ (45.9)</t>
        </is>
      </c>
    </row>
    <row r="6">
      <c r="A6" s="4" t="inlineStr">
        <is>
          <t>Carrying value and estimated fair value of the Company's financial instruments, carried at adjusted historical cost</t>
        </is>
      </c>
      <c r="B6" s="4" t="inlineStr">
        <is>
          <t>The Company’s carrying value and estimated fair value of the Company’s financial instruments, carried at adjusted historical cost, were as follows (in millions): ​ ​ ​ ​ ​ ​ ​ ​ ​ ​ ​ ​ ​ ​ ​ ​ December 31, 2023 December 31, 2022 ​ ​ Level ​ Fair Value ​ Carrying Value ​ Fair Value ​ Carrying Value Financial Instrument: ​ ​ ​ ​ 2024 Secured Notes, 2025 Notes, 2027 Notes, and 2028 Notes 2 ​ $ 1,247.2 ​ $ 1,232.3 ​ $ 1,045.2 ​ $ 1,030.0 Revolving credit facility 3 ​ $ 136.7 ​ $ 134.4 ​ $ 104.0 ​ $ 100.9 MRL revolving credit agreement 3 ​ $ 13.0 ​ $ 12.4 ​ $ — ​ $ (0.6) MRL term loan credit agreement ​ 3 ​ $ 74.4 ​ $ 71.6 ​ $ — ​ ​ — Shreveport terminal asset financing arrangement 3 ​ $ 50.8 ​ $ 50.1 ​ $ 58.2 ​ $ 57.2 MRL asset financing arrangements 3 ​ $ 384.6 ​ $ 381.6 ​ $ 370.1 ​ $ 368.8 Finance leases and other obligations 3 ​ $ 3.0 ​ $ 3.0 ​ $ 3.4 ​ $ 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artners' Capital (Deficit) (Tables)</t>
        </is>
      </c>
      <c r="B1" s="2" t="inlineStr">
        <is>
          <t>12 Months Ended</t>
        </is>
      </c>
    </row>
    <row r="2">
      <c r="B2" s="2" t="inlineStr">
        <is>
          <t>Dec. 31, 2023</t>
        </is>
      </c>
    </row>
    <row r="3">
      <c r="A3" s="3" t="inlineStr">
        <is>
          <t>Partners' Capital (Deficit)</t>
        </is>
      </c>
      <c r="B3" s="4" t="inlineStr">
        <is>
          <t xml:space="preserve"> </t>
        </is>
      </c>
    </row>
    <row r="4">
      <c r="A4" s="4" t="inlineStr">
        <is>
          <t>Schedule of Incentive Distributions</t>
        </is>
      </c>
      <c r="B4" s="4" t="inlineStr">
        <is>
          <t>The Company’s general partner is entitled to incentive distributions if the amount it distributes to unitholders with respect to any quarter exceeds specified target levels shown below: ​ ​ ​ ​ ​ ​ ​ ​ ​ ​ Total Quarterly Marginal Percentage ​ ​ Distribution Per Common Unit ​ Interest in Distributions ​ ​ ​ Target Amount ​ Unitholders ​ General Partner Minimum Quarterly Distribution ​ ​ $0.45 98 % 2 % First Target Distribution ​ up to $0.495 98 % 2 % Second Target Distribution ​ above $0.495 up to $0.563 85 % 15 % Third Target Distribution ​ above $0.563 up to $0.675 75 % 25 % Thereafter ​ above $0.675 50 % 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CONSOLIDATED STATEMENTS OF OPERATIONS - USD ($) $ in Million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s</t>
        </is>
      </c>
      <c r="B4" s="7" t="n">
        <v>1149.4</v>
      </c>
      <c r="C4" s="7" t="n">
        <v>1017.8</v>
      </c>
      <c r="D4" s="7" t="n">
        <v>1037.3</v>
      </c>
      <c r="E4" s="7" t="n">
        <v>2055.1</v>
      </c>
      <c r="F4" s="7" t="n">
        <v>3204.5</v>
      </c>
      <c r="G4" s="5" t="n">
        <v>4181</v>
      </c>
      <c r="H4" s="7" t="n">
        <v>4686.3</v>
      </c>
      <c r="I4" s="5" t="n">
        <v>3148</v>
      </c>
    </row>
    <row r="5">
      <c r="A5" s="4" t="inlineStr">
        <is>
          <t>Cost of sales</t>
        </is>
      </c>
      <c r="B5" s="8" t="n">
        <v>887.9</v>
      </c>
      <c r="C5" s="8" t="n">
        <v>946.3</v>
      </c>
      <c r="D5" s="8" t="n">
        <v>940.7</v>
      </c>
      <c r="E5" s="6" t="n">
        <v>1887</v>
      </c>
      <c r="F5" s="8" t="n">
        <v>2774.9</v>
      </c>
      <c r="G5" s="8" t="n">
        <v>3729.3</v>
      </c>
      <c r="H5" s="8" t="n">
        <v>4334.6</v>
      </c>
      <c r="I5" s="8" t="n">
        <v>3005.1</v>
      </c>
    </row>
    <row r="6">
      <c r="A6" s="4" t="inlineStr">
        <is>
          <t>Gross profit</t>
        </is>
      </c>
      <c r="B6" s="8" t="n">
        <v>261.5</v>
      </c>
      <c r="C6" s="8" t="n">
        <v>71.5</v>
      </c>
      <c r="D6" s="8" t="n">
        <v>96.59999999999999</v>
      </c>
      <c r="E6" s="8" t="n">
        <v>168.1</v>
      </c>
      <c r="F6" s="8" t="n">
        <v>429.6</v>
      </c>
      <c r="G6" s="8" t="n">
        <v>451.7</v>
      </c>
      <c r="H6" s="8" t="n">
        <v>351.7</v>
      </c>
      <c r="I6" s="8" t="n">
        <v>142.9</v>
      </c>
    </row>
    <row r="7">
      <c r="A7" s="3" t="inlineStr">
        <is>
          <t>Operating costs an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lling</t>
        </is>
      </c>
      <c r="B8" s="8" t="n">
        <v>12.4</v>
      </c>
      <c r="C8" s="8" t="n">
        <v>15.5</v>
      </c>
      <c r="D8" s="8" t="n">
        <v>13.5</v>
      </c>
      <c r="E8" s="6" t="n">
        <v>29</v>
      </c>
      <c r="F8" s="8" t="n">
        <v>41.4</v>
      </c>
      <c r="G8" s="8" t="n">
        <v>54.9</v>
      </c>
      <c r="H8" s="8" t="n">
        <v>53.9</v>
      </c>
      <c r="I8" s="8" t="n">
        <v>52.8</v>
      </c>
    </row>
    <row r="9">
      <c r="A9" s="4" t="inlineStr">
        <is>
          <t>General and administrative</t>
        </is>
      </c>
      <c r="B9" s="8" t="n">
        <v>40.2</v>
      </c>
      <c r="C9" s="8" t="n">
        <v>25.7</v>
      </c>
      <c r="D9" s="8" t="n">
        <v>37.1</v>
      </c>
      <c r="E9" s="8" t="n">
        <v>62.8</v>
      </c>
      <c r="F9" s="6" t="n">
        <v>103</v>
      </c>
      <c r="G9" s="6" t="n">
        <v>133</v>
      </c>
      <c r="H9" s="8" t="n">
        <v>143.4</v>
      </c>
      <c r="I9" s="8" t="n">
        <v>151.1</v>
      </c>
    </row>
    <row r="10">
      <c r="A10" s="4" t="inlineStr">
        <is>
          <t>Taxes other than income taxes</t>
        </is>
      </c>
      <c r="B10" s="4" t="inlineStr">
        <is>
          <t xml:space="preserve"> </t>
        </is>
      </c>
      <c r="C10" s="4" t="inlineStr">
        <is>
          <t xml:space="preserve"> </t>
        </is>
      </c>
      <c r="D10" s="4" t="inlineStr">
        <is>
          <t xml:space="preserve"> </t>
        </is>
      </c>
      <c r="E10" s="4" t="inlineStr">
        <is>
          <t xml:space="preserve"> </t>
        </is>
      </c>
      <c r="F10" s="4" t="inlineStr">
        <is>
          <t xml:space="preserve"> </t>
        </is>
      </c>
      <c r="G10" s="8" t="n">
        <v>21.5</v>
      </c>
      <c r="H10" s="8" t="n">
        <v>13.7</v>
      </c>
      <c r="I10" s="8" t="n">
        <v>12.5</v>
      </c>
    </row>
    <row r="11">
      <c r="A11" s="4" t="inlineStr">
        <is>
          <t>Loss on impairment and disposal of assets</t>
        </is>
      </c>
      <c r="B11" s="4" t="inlineStr">
        <is>
          <t xml:space="preserve"> </t>
        </is>
      </c>
      <c r="C11" s="4" t="inlineStr">
        <is>
          <t xml:space="preserve"> </t>
        </is>
      </c>
      <c r="D11" s="4" t="inlineStr">
        <is>
          <t xml:space="preserve"> </t>
        </is>
      </c>
      <c r="E11" s="4" t="inlineStr">
        <is>
          <t xml:space="preserve"> </t>
        </is>
      </c>
      <c r="F11" s="4" t="inlineStr">
        <is>
          <t xml:space="preserve"> </t>
        </is>
      </c>
      <c r="G11" s="8" t="n">
        <v>3.5</v>
      </c>
      <c r="H11" s="8" t="n">
        <v>0.7</v>
      </c>
      <c r="I11" s="8" t="n">
        <v>4.1</v>
      </c>
    </row>
    <row r="12">
      <c r="A12" s="4" t="inlineStr">
        <is>
          <t>Other operating (income) expense</t>
        </is>
      </c>
      <c r="B12" s="8" t="n">
        <v>-4.1</v>
      </c>
      <c r="C12" s="8" t="n">
        <v>5.2</v>
      </c>
      <c r="D12" s="6" t="n">
        <v>3</v>
      </c>
      <c r="E12" s="8" t="n">
        <v>8.199999999999999</v>
      </c>
      <c r="F12" s="8" t="n">
        <v>4.1</v>
      </c>
      <c r="G12" s="8" t="n">
        <v>-28.4</v>
      </c>
      <c r="H12" s="8" t="n">
        <v>8.1</v>
      </c>
      <c r="I12" s="6" t="n">
        <v>8</v>
      </c>
    </row>
    <row r="13">
      <c r="A13" s="4" t="inlineStr">
        <is>
          <t>Operating income (loss)</t>
        </is>
      </c>
      <c r="B13" s="6" t="n">
        <v>213</v>
      </c>
      <c r="C13" s="8" t="n">
        <v>25.1</v>
      </c>
      <c r="D13" s="6" t="n">
        <v>43</v>
      </c>
      <c r="E13" s="8" t="n">
        <v>68.09999999999999</v>
      </c>
      <c r="F13" s="8" t="n">
        <v>281.1</v>
      </c>
      <c r="G13" s="8" t="n">
        <v>267.2</v>
      </c>
      <c r="H13" s="8" t="n">
        <v>131.9</v>
      </c>
      <c r="I13" s="8" t="n">
        <v>-85.59999999999999</v>
      </c>
    </row>
    <row r="14">
      <c r="A14" s="3"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expense</t>
        </is>
      </c>
      <c r="B15" s="8" t="n">
        <v>-58.7</v>
      </c>
      <c r="C15" s="8" t="n">
        <v>-55.8</v>
      </c>
      <c r="D15" s="8" t="n">
        <v>-49.2</v>
      </c>
      <c r="E15" s="6" t="n">
        <v>-105</v>
      </c>
      <c r="F15" s="8" t="n">
        <v>-163.7</v>
      </c>
      <c r="G15" s="8" t="n">
        <v>-221.7</v>
      </c>
      <c r="H15" s="8" t="n">
        <v>-175.9</v>
      </c>
      <c r="I15" s="8" t="n">
        <v>-149.5</v>
      </c>
    </row>
    <row r="16">
      <c r="A16" s="4" t="inlineStr">
        <is>
          <t>Debt extinguishment costs</t>
        </is>
      </c>
      <c r="B16" s="8" t="n">
        <v>-0.3</v>
      </c>
      <c r="C16" s="4" t="inlineStr">
        <is>
          <t xml:space="preserve"> </t>
        </is>
      </c>
      <c r="D16" s="4" t="inlineStr">
        <is>
          <t xml:space="preserve"> </t>
        </is>
      </c>
      <c r="E16" s="4" t="inlineStr">
        <is>
          <t xml:space="preserve"> </t>
        </is>
      </c>
      <c r="F16" s="8" t="n">
        <v>-5.5</v>
      </c>
      <c r="G16" s="8" t="n">
        <v>-5.9</v>
      </c>
      <c r="H16" s="8" t="n">
        <v>-41.4</v>
      </c>
      <c r="I16" s="8" t="n">
        <v>-0.5</v>
      </c>
    </row>
    <row r="17">
      <c r="A17" s="4" t="inlineStr">
        <is>
          <t>Gain (loss) on derivative instruments</t>
        </is>
      </c>
      <c r="B17" s="8" t="n">
        <v>-54.3</v>
      </c>
      <c r="C17" s="8" t="n">
        <v>14.3</v>
      </c>
      <c r="D17" s="8" t="n">
        <v>25.5</v>
      </c>
      <c r="E17" s="8" t="n">
        <v>39.8</v>
      </c>
      <c r="F17" s="8" t="n">
        <v>-14.5</v>
      </c>
      <c r="G17" s="8" t="n">
        <v>9.9</v>
      </c>
      <c r="H17" s="8" t="n">
        <v>-81.7</v>
      </c>
      <c r="I17" s="8" t="n">
        <v>-23.3</v>
      </c>
    </row>
    <row r="18">
      <c r="A18" s="4" t="inlineStr">
        <is>
          <t>Other income (expense)</t>
        </is>
      </c>
      <c r="B18" s="4" t="inlineStr">
        <is>
          <t xml:space="preserve"> </t>
        </is>
      </c>
      <c r="C18" s="4" t="inlineStr">
        <is>
          <t xml:space="preserve"> </t>
        </is>
      </c>
      <c r="D18" s="4" t="inlineStr">
        <is>
          <t xml:space="preserve"> </t>
        </is>
      </c>
      <c r="E18" s="4" t="inlineStr">
        <is>
          <t xml:space="preserve"> </t>
        </is>
      </c>
      <c r="F18" s="4" t="inlineStr">
        <is>
          <t xml:space="preserve"> </t>
        </is>
      </c>
      <c r="G18" s="8" t="n">
        <v>0.2</v>
      </c>
      <c r="H18" s="8" t="n">
        <v>-2.8</v>
      </c>
      <c r="I18" s="8" t="n">
        <v>0.3</v>
      </c>
    </row>
    <row r="19">
      <c r="A19" s="4" t="inlineStr">
        <is>
          <t>Total other expense</t>
        </is>
      </c>
      <c r="B19" s="8" t="n">
        <v>-112.7</v>
      </c>
      <c r="C19" s="6" t="n">
        <v>-47</v>
      </c>
      <c r="D19" s="8" t="n">
        <v>-23.9</v>
      </c>
      <c r="E19" s="8" t="n">
        <v>-70.90000000000001</v>
      </c>
      <c r="F19" s="8" t="n">
        <v>-183.6</v>
      </c>
      <c r="G19" s="8" t="n">
        <v>-217.5</v>
      </c>
      <c r="H19" s="8" t="n">
        <v>-301.8</v>
      </c>
      <c r="I19" s="6" t="n">
        <v>-173</v>
      </c>
    </row>
    <row r="20">
      <c r="A20" s="4" t="inlineStr">
        <is>
          <t>Net income (loss) before income taxes</t>
        </is>
      </c>
      <c r="B20" s="8" t="n">
        <v>100.3</v>
      </c>
      <c r="C20" s="8" t="n">
        <v>-21.9</v>
      </c>
      <c r="D20" s="8" t="n">
        <v>19.1</v>
      </c>
      <c r="E20" s="8" t="n">
        <v>-2.8</v>
      </c>
      <c r="F20" s="8" t="n">
        <v>97.5</v>
      </c>
      <c r="G20" s="8" t="n">
        <v>49.7</v>
      </c>
      <c r="H20" s="8" t="n">
        <v>-169.9</v>
      </c>
      <c r="I20" s="8" t="n">
        <v>-258.6</v>
      </c>
    </row>
    <row r="21">
      <c r="A21" s="4" t="inlineStr">
        <is>
          <t>Income tax expense</t>
        </is>
      </c>
      <c r="B21" s="8" t="n">
        <v>0.5</v>
      </c>
      <c r="C21" s="8" t="n">
        <v>0.4</v>
      </c>
      <c r="D21" s="8" t="n">
        <v>0.5</v>
      </c>
      <c r="E21" s="8" t="n">
        <v>0.9</v>
      </c>
      <c r="F21" s="8" t="n">
        <v>1.4</v>
      </c>
      <c r="G21" s="8" t="n">
        <v>1.6</v>
      </c>
      <c r="H21" s="8" t="n">
        <v>3.4</v>
      </c>
      <c r="I21" s="8" t="n">
        <v>1.5</v>
      </c>
    </row>
    <row r="22">
      <c r="A22" s="4" t="inlineStr">
        <is>
          <t>Net income (loss)</t>
        </is>
      </c>
      <c r="B22" s="8" t="n">
        <v>99.8</v>
      </c>
      <c r="C22" s="8" t="n">
        <v>-22.3</v>
      </c>
      <c r="D22" s="8" t="n">
        <v>18.6</v>
      </c>
      <c r="E22" s="8" t="n">
        <v>-3.7</v>
      </c>
      <c r="F22" s="8" t="n">
        <v>96.09999999999999</v>
      </c>
      <c r="G22" s="8" t="n">
        <v>48.1</v>
      </c>
      <c r="H22" s="8" t="n">
        <v>-173.3</v>
      </c>
      <c r="I22" s="8" t="n">
        <v>-260.1</v>
      </c>
    </row>
    <row r="23">
      <c r="A23" s="3" t="inlineStr">
        <is>
          <t>Allocation of net income (loss) to partn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 (loss) attributable to partners</t>
        </is>
      </c>
      <c r="B24" s="8" t="n">
        <v>99.8</v>
      </c>
      <c r="C24" s="8" t="n">
        <v>-22.3</v>
      </c>
      <c r="D24" s="8" t="n">
        <v>18.6</v>
      </c>
      <c r="E24" s="8" t="n">
        <v>-3.7</v>
      </c>
      <c r="F24" s="8" t="n">
        <v>96.09999999999999</v>
      </c>
      <c r="G24" s="8" t="n">
        <v>48.1</v>
      </c>
      <c r="H24" s="8" t="n">
        <v>-173.3</v>
      </c>
      <c r="I24" s="8" t="n">
        <v>-260.1</v>
      </c>
    </row>
    <row r="25">
      <c r="A25" s="3" t="inlineStr">
        <is>
          <t>L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eneral partner's interest in net income (loss)</t>
        </is>
      </c>
      <c r="B26" s="6" t="n">
        <v>-2</v>
      </c>
      <c r="C26" s="8" t="n">
        <v>0.5</v>
      </c>
      <c r="D26" s="8" t="n">
        <v>-0.4</v>
      </c>
      <c r="E26" s="8" t="n">
        <v>0.1</v>
      </c>
      <c r="F26" s="8" t="n">
        <v>-1.9</v>
      </c>
      <c r="G26" s="6" t="n">
        <v>1</v>
      </c>
      <c r="H26" s="8" t="n">
        <v>-3.5</v>
      </c>
      <c r="I26" s="8" t="n">
        <v>-5.2</v>
      </c>
    </row>
    <row r="27">
      <c r="A27" s="4" t="inlineStr">
        <is>
          <t>Net income (loss) available to limited partners</t>
        </is>
      </c>
      <c r="B27" s="7" t="n">
        <v>97.7</v>
      </c>
      <c r="C27" s="7" t="n">
        <v>-21.8</v>
      </c>
      <c r="D27" s="7" t="n">
        <v>18.2</v>
      </c>
      <c r="E27" s="7" t="n">
        <v>-3.6</v>
      </c>
      <c r="F27" s="7" t="n">
        <v>94.09999999999999</v>
      </c>
      <c r="G27" s="7" t="n">
        <v>47.1</v>
      </c>
      <c r="H27" s="7" t="n">
        <v>-169.8</v>
      </c>
      <c r="I27" s="7" t="n">
        <v>-254.9</v>
      </c>
    </row>
    <row r="28">
      <c r="A28" s="3" t="inlineStr">
        <is>
          <t>Weighted average limited partner unit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ic</t>
        </is>
      </c>
      <c r="B29" s="6" t="n">
        <v>80172810</v>
      </c>
      <c r="C29" s="6" t="n">
        <v>80152648</v>
      </c>
      <c r="D29" s="6" t="n">
        <v>79830671</v>
      </c>
      <c r="E29" s="6" t="n">
        <v>79992637</v>
      </c>
      <c r="F29" s="6" t="n">
        <v>80046930</v>
      </c>
      <c r="G29" s="6" t="n">
        <v>80075530</v>
      </c>
      <c r="H29" s="6" t="n">
        <v>79336283</v>
      </c>
      <c r="I29" s="6" t="n">
        <v>78980839</v>
      </c>
    </row>
    <row r="30">
      <c r="A30" s="4" t="inlineStr">
        <is>
          <t>Diluted</t>
        </is>
      </c>
      <c r="B30" s="6" t="n">
        <v>80387278</v>
      </c>
      <c r="C30" s="6" t="n">
        <v>80152648</v>
      </c>
      <c r="D30" s="6" t="n">
        <v>79939985</v>
      </c>
      <c r="E30" s="6" t="n">
        <v>79992637</v>
      </c>
      <c r="F30" s="6" t="n">
        <v>80148519</v>
      </c>
      <c r="G30" s="6" t="n">
        <v>80075530</v>
      </c>
      <c r="H30" s="6" t="n">
        <v>79336283</v>
      </c>
      <c r="I30" s="6" t="n">
        <v>78980839</v>
      </c>
    </row>
    <row r="31">
      <c r="A31" s="3" t="inlineStr">
        <is>
          <t>Limited partners' interest basic net income (loss) per un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mited partners' interest basic net income (loss) per unit</t>
        </is>
      </c>
      <c r="B32" s="9" t="n">
        <v>1.22</v>
      </c>
      <c r="C32" s="9" t="n">
        <v>-0.27</v>
      </c>
      <c r="D32" s="9" t="n">
        <v>0.23</v>
      </c>
      <c r="E32" s="9" t="n">
        <v>-0.05</v>
      </c>
      <c r="F32" s="9" t="n">
        <v>1.18</v>
      </c>
      <c r="G32" s="9" t="n">
        <v>0.59</v>
      </c>
      <c r="H32" s="9" t="n">
        <v>-2.14</v>
      </c>
      <c r="I32" s="9" t="n">
        <v>-3.23</v>
      </c>
    </row>
    <row r="33">
      <c r="A33" s="4" t="inlineStr">
        <is>
          <t>Limited partners' interest diluted net income (loss) per unit</t>
        </is>
      </c>
      <c r="B33" s="9" t="n">
        <v>1.22</v>
      </c>
      <c r="C33" s="9" t="n">
        <v>-0.27</v>
      </c>
      <c r="D33" s="9" t="n">
        <v>0.23</v>
      </c>
      <c r="E33" s="9" t="n">
        <v>-0.05</v>
      </c>
      <c r="F33" s="9" t="n">
        <v>1.17</v>
      </c>
      <c r="G33" s="9" t="n">
        <v>0.59</v>
      </c>
      <c r="H33" s="9" t="n">
        <v>-2.14</v>
      </c>
      <c r="I33" s="9" t="n">
        <v>-3.23</v>
      </c>
    </row>
  </sheetData>
  <mergeCells count="3">
    <mergeCell ref="A1:A2"/>
    <mergeCell ref="B1:D1"/>
    <mergeCell ref="G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nit-Based Compensation (Tables)</t>
        </is>
      </c>
      <c r="B1" s="2" t="inlineStr">
        <is>
          <t>12 Months Ended</t>
        </is>
      </c>
    </row>
    <row r="2">
      <c r="B2" s="2" t="inlineStr">
        <is>
          <t>Dec. 31, 2023</t>
        </is>
      </c>
    </row>
    <row r="3">
      <c r="A3" s="3" t="inlineStr">
        <is>
          <t>Unit-Based Compensation</t>
        </is>
      </c>
      <c r="B3" s="4" t="inlineStr">
        <is>
          <t xml:space="preserve"> </t>
        </is>
      </c>
    </row>
    <row r="4">
      <c r="A4" s="4" t="inlineStr">
        <is>
          <t>Summary of the Company's nonvested phantom units</t>
        </is>
      </c>
      <c r="B4" s="4" t="inlineStr">
        <is>
          <t>A summary of the Company’s non-vested phantom units as of December 31, 2023, and the changes during the years ended December 31, 2023 and 2022, are presented below: ​ ​ ​ ​ ​ ​ ​ ​ Weighted- ​ ​ Number of ​ Average ​ ​ Phantom Units ​ Grant Date Fair Value Non-vested at January 1, 2021 ​ 2,370,868 ​ $ 2.21 Granted 821,964 ​ 4.71 Vested (1,002,338) ​ 3.34 Forfeited (61,933) ​ 3.68 Non-vested at December 31, 2021 2,128,561 ​ $ 2.31 Granted 931,926 ​ 15.02 Vested (1,706,783) ​ 5.61 Forfeited (39,322) ​ 6.62 Non-vested at December 31, 2022 1,314,382 ​ $ 6.58 Granted 1,216,817 ​ 17.53 Vested (1,144,542) ​ 11.08 Forfeited (159,080) ​ 11.89 Non-vested at December 31, 2023 1,227,577 ​ $ 9.8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 (Tables)</t>
        </is>
      </c>
      <c r="B1" s="2" t="inlineStr">
        <is>
          <t>12 Months Ended</t>
        </is>
      </c>
    </row>
    <row r="2">
      <c r="B2" s="2" t="inlineStr">
        <is>
          <t>Dec. 31, 2023</t>
        </is>
      </c>
    </row>
    <row r="3">
      <c r="A3" s="3" t="inlineStr">
        <is>
          <t>Employee Benefit Plans</t>
        </is>
      </c>
      <c r="B3" s="4" t="inlineStr">
        <is>
          <t xml:space="preserve"> </t>
        </is>
      </c>
    </row>
    <row r="4">
      <c r="A4" s="4" t="inlineStr">
        <is>
          <t>Schedule of Contribution Expenses</t>
        </is>
      </c>
      <c r="B4" s="4" t="inlineStr">
        <is>
          <t>The Company recorded the following 401(k) Plan matching contribution expense in the consolidated statements of operations (in millions): ​ ​ ​ ​ ​ ​ ​ ​ ​ ​ ​ Year Ended December 31, ​ 2023 2022 2021 401(k) Plan matching contribution expense ​ $ 7.0 ​ $ 6.9 ​ $ 5.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table below sets forth a summary of changes in accumulated other comprehensive loss by component for the years ended December 31, 2023 and 2022 (in millions): ​ ​ ​ ​ ​ ​ ​ ​ Defined Benefit ​ ​ ​ ​ Pension And ​ ​ ​ ​ ​ Retiree Health ​ ​ ​ ​ ​ Benefit Plans ​ Total Accumulated other comprehensive loss at December 31, 2021 ​ $ (10.1) ​ $ (10.1) Other comprehensive income before reclassifications ​ 1.8 ​ 1.8 Net current period other comprehensive income ​ 1.8 ​ 1.8 Accumulated other comprehensive loss at December 31, 2022 ​ $ (8.3) ​ $ (8.3) Other comprehensive income before reclassifications ​ 1.1 ​ 1.1 Net current period other comprehensive income ​ 1.1 ​ 1.1 Accumulated other comprehensive loss at December 31, 2023 ​ $ (7.2) ​ $ (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Unit (Tables)</t>
        </is>
      </c>
      <c r="B1" s="2" t="inlineStr">
        <is>
          <t>12 Months Ended</t>
        </is>
      </c>
    </row>
    <row r="2">
      <c r="B2" s="2" t="inlineStr">
        <is>
          <t>Dec. 31, 2023</t>
        </is>
      </c>
    </row>
    <row r="3">
      <c r="A3" s="3" t="inlineStr">
        <is>
          <t>Earnings Per Unit</t>
        </is>
      </c>
      <c r="B3" s="4" t="inlineStr">
        <is>
          <t xml:space="preserve"> </t>
        </is>
      </c>
    </row>
    <row r="4">
      <c r="A4" s="4" t="inlineStr">
        <is>
          <t>Summery of basic and diluted earnings per limited partner unit</t>
        </is>
      </c>
      <c r="B4" s="4" t="inlineStr">
        <is>
          <t>The following table sets forth the computation of basic and diluted earnings per limited partner unit (in millions, except unit and per unit data): ​ ​ ​ ​ ​ ​ ​ ​ ​ ​ Year Ended December 31, ​ 2023 ​ 2022 (As Restated) ​ 2021 Numerator for basic and diluted earnings per limited partner unit: ​ ​ ​ ​ ​ ​ ​ ​ Net income (loss) $ 48.1 ​ $ (173.3) ​ $ (260.1) Less: ​ ​ General partner’s interest in net income (loss) 1.0 ​ (3.5) ​ (5.2) Net income (loss) attributable to limited partners $ 47.1 ​ $ (169.8) ​ $ (254.9) Denominator for earnings per limited partner unit: ​ ​ Basic weighted average limited partner units outstanding 80,075,530 ​ 79,336,283 ​ 78,980,839 Effect of dilutive securities: ​ ​ ​ ​ ​ ​ ​ ​ Incremental units (1) ​ — ​ ​ — ​ ​ — Diluted weighted average limited partner units outstanding (2) ​ 80,075,530 ​ ​ 79,336,283 ​ ​ 78,980,839 Limited partners’ interest basic net income (loss) per unit: ​ ​ Limited partners’ interest $ 0.59 ​ $ (2.14) ​ $ (3.23) Limited partners’ interest diluted net income (loss) per unit: ​ ​ Limited partners’ interest $ 0.59 ​ $ (2.14) ​ $ (3.23) (1) There were no incremental units that would have been dilutive in the computation of earnings per limited partner unit for the year ended December 31, 2023. (2) Total diluted weighted average limited partner units outstanding excludes a de-minimis amount of potentially dilutive phantom units which would have been anti-dilutive for the years ended December 31, 2022, and 20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s and Related Information (Tables)</t>
        </is>
      </c>
      <c r="B1" s="2" t="inlineStr">
        <is>
          <t>12 Months Ended</t>
        </is>
      </c>
    </row>
    <row r="2">
      <c r="B2" s="2" t="inlineStr">
        <is>
          <t>Dec. 31, 2023</t>
        </is>
      </c>
    </row>
    <row r="3">
      <c r="A3" s="3" t="inlineStr">
        <is>
          <t>Segments and Related Information</t>
        </is>
      </c>
      <c r="B3" s="4" t="inlineStr">
        <is>
          <t xml:space="preserve"> </t>
        </is>
      </c>
    </row>
    <row r="4">
      <c r="A4" s="4" t="inlineStr">
        <is>
          <t>Summary of reportable segment information</t>
        </is>
      </c>
      <c r="B4" s="4" t="inlineStr">
        <is>
          <t>Reportable segment information is as follows (in millions): ​ ​ ​ ​ ​ ​ ​ ​ ​ ​ ​ ​ ​ ​ ​ ​ ​ ​ ​ ​ Specialty ​ ​ ​ ​ ​ ​ ​ ​ ​ ​ ​ ​ Products and ​ Performance ​ Montana/ ​ ​ ​ ​ ​ ​ ​ Consolidated Year Ended December 31, 2023 ​ Solutions (1) ​ Brands (2) ​ Renewables (3) ​ Corporate ​ Eliminations ​ Total Sales: ​ ​ ​ ​ ​ ​ ​ ​ ​ ​ ​ ​ External customers ​ $ 2,876.9 ​ $ 310.3 ​ $ 993.8 ​ $ — ​ $ — ​ $ 4,181.0 Inter-segment sales ​ 17.2 ​ 0.3 ​ — ​ — ​ (17.5) ​ — Total sales ​ $ 2,894.1 ​ $ 310.6 ​ $ 993.8 ​ $ — ​ $ (17.5) ​ $ 4,181.0 ​ ​ ​ ​ ​ ​ ​ ​ ​ ​ ​ ​ ​ ​ ​ ​ ​ ​ ​ Adjusted EBITDA ​ $ 251.2 ​ $ 47.9 ​ $ 30.2 ​ $ (68.8) ​ $ — ​ $ 260.5 Reconciling items to net income: ​ ​ ​ ​ ​ ​ Depreciation and amortization ​ 76.8 ​ 9.9 ​ 95.2 ​ 1.1 ​ — ​ 183.0 LCM / LIFO (gain) loss ​ (2.1) ​ 2.0 ​ 35.7 ​ — ​ — ​ 35.6 Loss on impairment and disposal of assets ​ — ​ — ​ 3.5 ​ — ​ — ​ 3.5 Interest expense ​ 27.9 ​ 0.1 ​ 65.4 ​ 128.3 ​ — ​ 221.7 Debt extinguishment costs ​ — ​ — ​ 0.4 ​ 5.5 ​ — ​ 5.9 Unrealized gain on derivatives ​ (28.4) ​ — ​ (4.6) ​ — ​ — ​ (33.0) RINs mark-to-market gain ​ (201.1) ​ — ​ (89.1) ​ — ​ — ​ (290.2) Other non-recurring expenses ​ ​ ​ ​ ​ ​ ​ 60.9 Equity-based compensation and other items ​ ​ ​ ​ ​ ​ ​ 20.2 Income tax expense ​ ​ ​ ​ ​ ​ ​ 1.6 Noncontrolling interest adjustments ​ ​ ​ ​ ​ ​ ​ 3.2 Net income ​ ​ ​ ​ ​ ​ ​ ​ $ 48.1 ​ ​ ​ ​ ​ ​ ​ ​ ​ ​ ​ ​ ​ ​ ​ ​ ​ ​ ​ Capital expenditures ​ $ 82.2 ​ $ 2.3 ​ $ 234.6 ​ $ 0.6 ​ $ — ​ $ 319.7 PP&amp;E, net ​ $ 373.0 ​ $ 33.4 ​ $ 1,097.9 ​ $ 2.0 ​ $ — ​ $ 1,506.3 ​ ​ ​ ​ ​ ​ ​ ​ ​ ​ ​ ​ ​ ​ ​ ​ ​ ​ ​ ​ ​ Specialty ​ ​ ​ ​ ​ ​ ​ ​ ​ ​ ​ ​ Products and ​ Performance ​ Montana/ ​ ​ ​ ​ ​ ​ ​ Consolidated Year Ended December 31, 2022 (As Restated) ​ Solutions (4) (5) ​ Brands ​ Renewables (3) ​ Corporate ​ Eliminations ​ Total Sales: ​ ​ ​ ​ ​ ​ ​ ​ ​ ​ ​ ​ External customers ​ $ 3,508.0 ​ $ 303.4 ​ $ 874.9 ​ $ — ​ $ — ​ $ 4,686.3 Inter-segment sales ​ 24.7 ​ — ​ — ​ — ​ (24.7) ​ — Total sales ​ $ 3,532.7 ​ $ 303.4 ​ $ 874.9 ​ $ — ​ $ (24.7) ​ $ 4,686.3 ​ ​ ​ ​ ​ ​ ​ ​ ​ ​ ​ ​ ​ ​ ​ ​ ​ ​ ​ Adjusted EBITDA ​ $ 379.4 ​ $ 20.2 ​ $ 75.8 ​ $ (85.4) ​ $ — ​ $ 390.0 Reconciling items to net loss: ​ ​ ​ ​ ​ ​ Depreciation and amortization ​ 63.0 ​ 11.3 ​ 41.1 ​ 6.0 ​ — ​ 121.4 LCM / LIFO (gain) loss ​ (14.2) ​ (0.3) ​ 21.1 ​ — ​ — ​ 6.6 Loss on impairment and disposal of assets ​ — ​ — ​ 0.7 ​ — ​ — ​ 0.7 Interest expense ​ 32.3 ​ 1.2 ​ 29.8 ​ 112.6 ​ — ​ 175.9 Debt extinguishment costs ​ — ​ — ​ 38.3 ​ 3.1 ​ — ​ 41.4 Unrealized (gain) loss on derivatives ​ 51.9 ​ — ​ (6.0) ​ — ​ — ​ 45.9 RINs mark-to-market loss ​ 75.0 ​ — ​ 40.7 ​ — ​ — ​ 115.7 Other non-recurring expenses ​ ​ ​ ​ ​ ​ ​ 15.6 Equity-based compensation and other items ​ ​ ​ ​ ​ ​ ​ 34.4 Income tax expense ​ ​ ​ ​ ​ ​ ​ 3.4 Noncontrolling interest adjustments ​ ​ ​ ​ ​ ​ ​ 2.3 Net loss ​ ​ ​ ​ ​ ​ ​ ​ $ (173.3) ​ ​ ​ ​ ​ ​ ​ ​ ​ ​ ​ ​ ​ ​ ​ ​ ​ ​ ​ Capital expenditures ​ $ 68.4 ​ $ 2.0 ​ $ 528.1 ​ $ 0.3 ​ $ — ​ $ 598.8 PP&amp;E, net ​ $ 382.4 ​ $ 34.1 ​ $ 1,062.7 ​ $ 2.8 ​ $ — ​ $ 1,482.0 ​ ​ ​ ​ ​ ​ ​ ​ ​ ​ ​ ​ ​ ​ ​ ​ ​ ​ ​ ​ ​ Specialty ​ ​ ​ ​ ​ ​ ​ ​ ​ ​ ​ ​ Products and ​ Performance ​ Montana/ ​ ​ ​ ​ ​ ​ ​ Consolidated Year Ended December 31, 2021 ​ Solutions ​ Brands ​ Renewables ​ Corporate ​ Eliminations ​ Total Sales: ​ ​ ​ ​ ​ ​ ​ ​ ​ ​ ​ ​ External customers ​ $ 2,111.4 ​ $ 252.9 ​ $ 783.7 ​ $ — ​ $ — ​ $ 3,148.0 Inter-segment sales ​ 16.1 ​ — ​ — ​ — ​ (16.1) ​ — Total sales ​ $ 2,127.5 ​ $ 252.9 ​ $ 783.7 ​ $ — ​ $ (16.1) ​ $ 3,148.0 ​ ​ ​ ​ ​ ​ ​ ​ ​ ​ ​ ​ ​ ​ ​ ​ ​ ​ ​ Adjusted EBITDA ​ $ 104.6 ​ $ 33.8 ​ $ 44.4 ​ $ (72.5) ​ $ — ​ $ 110.3 Reconciling items to net loss: ​ ​ ​ ​ ​ ​ Depreciation and amortization ​ 68.5 ​ 13.6 ​ 34.6 ​ 8.0 ​ — ​ 124.7 LCM / LIFO gain ​ (35.1) ​ (3.8) ​ (11.4) ​ — ​ — ​ (50.3) Loss on impairment and disposal of assets ​ 3.1 ​ 0.1 ​ 0.8 ​ 0.1 ​ — ​ 4.1 Interest expense ​ 18.5 ​ 0.3 ​ 8.3 ​ 122.4 ​ — ​ 149.5 Unrealized loss on derivatives ​ 16.3 ​ — ​ 8.1 ​ — ​ — ​ 24.4 RINs mark-to-market loss ​ 40.9 ​ — ​ 16.8 ​ — ​ — ​ 57.7 Other non-recurring expenses ​ ​ ​ ​ ​ ​ ​ 8.1 Equity-based compensation and other items ​ ​ ​ ​ ​ ​ ​ 50.7 Income tax expense ​ ​ ​ ​ ​ ​ ​ 1.5 Net loss ​ ​ ​ ​ ​ ​ ​ ​ $ (260.1) ​ ​ ​ ​ ​ ​ ​ ​ ​ ​ ​ ​ ​ ​ ​ ​ ​ ​ ​ Capital expenditures ​ $ 57.6 ​ $ 3.3 ​ $ 83.0 ​ $ — ​ $ — ​ $ 143.9 PP&amp;E, net ​ $ 375.5 ​ $ 34.3 ​ $ 531.3 ​ $ 8.6 ​ $ — ​ $ 949.7 (1) For the year ended December 31, 2023, Adjusted EBITDA for the Specialty Products and Solutions segment included a $9.5 million gain recorded in cost of sales in the consolidated statements of operations for proceeds received under the Company’s property damage insurance policy. (2) For the year ended December 31, 2023, Adjusted EBITDA for the Performance Brands segment included a $8.2 million gain recorded in cost of sales in the consolidated statements of operations for proceeds received under the Company’s business interruption insurance policy. (3) For the year ended December 31, 2023, Adjusted EBITDA for the Montana/Renewables segment excluded a $50.6 million charge to cost of sales in the consolidated statements of operations for losses under firm purchase commitments. For the year ended December 31, 2022, Adjusted EBITDA for the Montana/Renewables segment excluded a $13.0 million charge to cost of sales in the consolidated statements of operations for losses under firm purchase commitments. (4) For the year ended December 31, 2022, Adjusted EBITDA for the Specialty Products and Solutions segment included a $13.9 million gain recorded in cost of sales in the consolidated statements of operations for proceeds received under the Company’s business interruption insurance policy. The Company incurred business losses due to increased costs arising from a polar vortex that occurred in 2021 in northwest Louisiana. As a result, the Company filed a contingent business interruption claim. Specifically, the losses included a loss of throughput at the Shreveport refinery and additional transportation related expenses. (5) For the year ended December 31, 2022, Adjusted EBITDA for the Specialty Products and Solutions segment included a $4.4 million gain recorded in cost of sales in the consolidated statements of operations for proceeds received under the Company’s property damage insurance policy as a result of damages caused by a polar vortex that occurred in 2021.</t>
        </is>
      </c>
    </row>
    <row r="5">
      <c r="A5" s="4" t="inlineStr">
        <is>
          <t>Summary of major product category sales</t>
        </is>
      </c>
      <c r="B5" s="4" t="inlineStr">
        <is>
          <t xml:space="preserve"> The following table sets forth the major product category sales for each segment (dollars in millions): ​ ​ ​ ​ ​ ​ ​ ​ ​ ​ ​ ​ ​ ​ ​ ​ ​ ​ Year Ended December 31, ​ 2023 ​ 2022 (As Restated) ​ 2021 Specialty Products and Solutions: ​ ​ ​ ​ Lubricating oils $ 763.8 18.3 % $ 913.7 19.5 % $ 658.7 20.9 % Solvents 398.5 9.5 % 434.9 9.3 % 303.7 9.7 % Waxes 163.9 3.9 % 189.3 4.0 % 151.7 4.8 % Fuels, asphalt and other by-products 1,550.7 37.2 % 1,970.1 42.0 % 997.3 31.7 % Total $ 2,876.9 68.9 % $ 3,508.0 74.8 % $ 2,111.4 67.1 % Montana/Renewables: ​ ​ ​ Gasoline $ 167.2 4.0 % $ 188.1 4.0 % $ 188.3 6.0 % Diesel 144.8 3.5 % 391.8 8.4 % 324.9 10.3 % Jet fuel 20.5 0.5 % 41.8 0.9 % 27.5 0.9 % Asphalt, heavy fuel oils and other 148.1 3.5 % 253.2 5.4 % 243.0 7.7 % Renewable fuels 513.2 ​ 12.3 % ​ — ​ — ​ ​ — ​ — % Total $ 993.8 23.8 % $ 874.9 18.7 % $ 783.7 24.9 % ​ ​ ​ ​ ​ ​ ​ ​ ​ ​ ​ ​ ​ ​ ​ ​ Performance Brands: $ 310.3 7.4 % $ 303.4 6.5 % $ 252.9 8.0 % ​ ​ ​ ​ ​ ​ ​ ​ ​ ​ ​ ​ ​ ​ ​ ​ Consolidated sales $ 4,181.0 100.0 % $ 4,686.3 100.0 % $ 3,148.0 1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restricted Subsidiaries (Tables)</t>
        </is>
      </c>
      <c r="B1" s="2" t="inlineStr">
        <is>
          <t>12 Months Ended</t>
        </is>
      </c>
    </row>
    <row r="2">
      <c r="B2" s="2" t="inlineStr">
        <is>
          <t>Dec. 31, 2023</t>
        </is>
      </c>
    </row>
    <row r="3">
      <c r="A3" s="3" t="inlineStr">
        <is>
          <t>Unrestricted Subsidiaries</t>
        </is>
      </c>
      <c r="B3" s="4" t="inlineStr">
        <is>
          <t xml:space="preserve"> </t>
        </is>
      </c>
    </row>
    <row r="4">
      <c r="A4" s="4" t="inlineStr">
        <is>
          <t>Schedule of unrestricted subsidiaries</t>
        </is>
      </c>
      <c r="B4" s="4" t="inlineStr">
        <is>
          <t>​ ​ ​ ​ ​ ​ ​ ​ ​ ​ ​ ​ ​ ​ ​ Parent ​ ​ ​ ​ ​ ​ ​ ​ Company and ​ ​ ​ ​ ​ ​ ​ ​ ​ ​ ​ Restricted Unrestricted ​ ​ Consolidated December 31, 2023 ​ Subsidiaries ​ Subsidiaries ​ Eliminations ​ Total Cash and cash equivalents ​ $ 7.3 ​ $ 0.6 ​ $ — ​ $ 7.9 Accounts receivable - trade ​ $ 230.7 ​ $ 21.7 ​ $ — ​ $ 252.4 Accounts receivable - other ​ $ 24.8 ​ $ 9.0 ​ $ — ​ $ 33.8 Inventory ​ $ 353.1 ​ $ 86.3 ​ $ — ​ $ 439.4 Prepaid expenses and other current assets ​ $ 14.6 ​ $ 37.0 ​ $ — ​ $ 51.6 Property, plant and equipment, net ​ $ 731.7 ​ $ 774.6 ​ $ — ​ $ 1,506.3 Operating lease right-of-use assets ​ $ 108.1 ​ $ 6.3 ​ $ — ​ $ 114.4 Other noncurrent assets, net ​ $ 127.3 ​ $ 7.1 ​ $ — ​ $ 134.4 Accounts payable ​ $ 282.4 ​ $ 333.3 ​ $ (293.7) ​ $ 322.0 Accrued interest payable ​ $ 47.8 ​ $ 0.9 ​ $ — ​ $ 48.7 Other taxes payable ​ $ 11.9 ​ $ 1.6 ​ $ — ​ $ 13.5 Obligations under inventory financing agreements ​ $ 126.0 ​ $ 64.4 ​ $ — ​ $ 190.4 Other current liabilities ​ $ 20.4 ​ $ 22.0 ​ $ — ​ $ 42.4 Current portion of operating lease liabilities ​ $ 72.2 ​ $ 3.4 ​ $ — ​ $ 75.6 Current portion of long-term debt ​ $ 38.8 ​ $ 16.9 ​ $ — ​ $ 55.7 Long-term operating lease liabilities ​ $ 36.0 ​ $ 3.0 ​ $ — ​ $ 39.0 Long-term debt ​ $ 1,381.0 ​ $ 548.7 ​ $ (100.0) ​ $ 1,829.7 Redeemable noncontrolling interest ​ $ — ​ $ 245.6 ​ $ — ​ $ 245.6 Partners’ capital (deficit) ​ $ (174.3) ​ $ (297.2) ​ $ (18.8) ​ $ (490.3) ​ ​ ​ ​ ​ ​ ​ ​ ​ ​ ​ ​ ​ ​ ​ Parent ​ ​ ​ ​ ​ ​ ​ ​ Company and ​ ​ ​ ​ ​ ​ ​ ​ ​ ​ ​ Restricted Unrestricted ​ ​ Consolidated December 31, 2022 (As Restated) ​ Subsidiaries ​ Subsidiaries ​ Eliminations ​ Total Cash and cash equivalents ​ $ 9.4 ​ $ 25.8 ​ $ — ​ $ 35.2 Accounts receivable - trade ​ $ 238.4 ​ $ 6.3 ​ $ — ​ $ 244.7 Accounts receivable - other ​ $ 20.5 ​ $ 1.9 ​ $ — ​ $ 22.4 Inventory ​ $ 369.8 ​ $ 127.9 ​ $ — ​ $ 497.7 Prepaid expenses and other current assets ​ $ 13.6 ​ $ 6.0 ​ $ — ​ $ 19.6 Property, plant and equipment, net ​ $ 760.7 ​ $ 721.3 ​ $ — ​ $ 1,482.0 Operating lease right-of-use assets ​ $ 105.7 ​ $ 1.8 ​ $ — ​ $ 107.5 Other noncurrent assets, net ​ $ 113.8 ​ $ 8.8 ​ $ — ​ $ 122.6 Accounts payable ​ $ 307.2 ​ $ 265.6 ​ $ (130.8) ​ $ 442.0 Obligations under inventory financing agreements ​ $ 158.2 ​ $ 63.6 ​ $ — ​ $ 221.8 Other current liabilities ​ $ 21.2 ​ $ 13.1 ​ $ — ​ $ 34.3 Current portion of operating lease liabilities ​ $ 70.1 ​ $ 0.6 ​ $ — ​ $ 70.7 Current portion of long-term debt ​ $ 7.9 ​ $ 11.7 ​ $ — ​ $ 19.6 Long-term operating lease liabilities ​ $ 35.9 ​ $ 1.2 ​ $ — ​ $ 37.1 Long-term debt ​ $ 1,183.5 ​ $ 356.6 ​ $ — ​ $ 1,540.1 Redeemable noncontrolling interest ​ $ — ​ $ 245.6 ​ $ — ​ $ 245.6 Partners’ capital (deficit) ​ $ (456.3) ​ $ (58.2) ​ $ (18.8) ​ $ (533.3) ​ ​ ​ ​ ​ ​ ​ ​ ​ ​ ​ Year Ended December 31, ​ 2023 2022 (As Restated) 2021 ​ (In millions, except unit and per unit data) Sales $ 513.2 ​ $ 65.9 ​ $ 6.9 Cost of sales ​ 651.0 ​ 77.8 ​ 5.0 Gross profit (loss) ​ (137.8) ​ (11.9) ​ 1.9 Operating costs and expenses: ​ ​ ​ ​ ​ ​ ​ ​ General and administrative ​ 22.1 ​ 2.0 ​ 2.1 Taxes other than income taxes ​ 4.3 ​ — ​ — Loss on impairment and disposal of assets ​ 3.4 ​ — ​ — Operating loss ​ (167.6) ​ (13.9) ​ (0.2) ​ ​ ​ ​ ​ ​ ​ ​ ​ Other income (expense): ​ ​ ​ Interest expense ​ (77.8) ​ (32.8) ​ (5.2) Debt extinguishment costs ​ — ​ ​ (38.3) ​ ​ — Gain on derivative instruments ​ 5.3 ​ 11.3 ​ — Other income ​ 1.1 ​ 0.4 ​ — Total other expense ​ (71.4) ​ (59.4) ​ (5.2) Net loss $ (239.0) $ (73.3) $ (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statement of Prior Period (Tables)</t>
        </is>
      </c>
      <c r="B1" s="2" t="inlineStr">
        <is>
          <t>12 Months Ended</t>
        </is>
      </c>
    </row>
    <row r="2">
      <c r="B2" s="2" t="inlineStr">
        <is>
          <t>Dec. 31, 2023</t>
        </is>
      </c>
    </row>
    <row r="3">
      <c r="A3" s="3" t="inlineStr">
        <is>
          <t>Restatement of Previously Issued Financial Statements</t>
        </is>
      </c>
      <c r="B3" s="4" t="inlineStr">
        <is>
          <t xml:space="preserve"> </t>
        </is>
      </c>
    </row>
    <row r="4">
      <c r="A4" s="4" t="inlineStr">
        <is>
          <t>Effects of the restatement on the consolidated balance sheet</t>
        </is>
      </c>
      <c r="B4" s="4" t="inlineStr">
        <is>
          <t>The effects of the restatement on the consolidated balance sheet as of December 31, 2022 are summarized in the following table: ​ ​ ​ ​ ​ ​ ​ ​ ​ ​ ​ December 31, 2022 ​ ​ (In millions, except unit data) ​ ​ As Previously Reported ​ ​ Effect of Restatement ​ ​ As Restated ASSETS ​ ​ ​ ​ ​ ​ ​ ​ Current assets: ​ ​ ​ ​ ​ ​ ​ ​ Cash and cash equivalents $ 35.2 ​ $ — ​ $ 35.2 Accounts receivable, net: ​ ​ ​ ​ ​ ​ ​ ​ Trade, less allowance for credit losses of $1.3 million ​ 245.7 ​ ​ (1.0) ​ ​ 244.7 Other ​ 22.3 ​ ​ 0.1 ​ ​ 22.4 ​ ​ 268.0 ​ ​ (0.9) ​ ​ 267.1 Inventories ​ 498.0 ​ ​ (0.3) ​ ​ 497.7 Prepaid expenses and other current assets ​ 19.2 ​ ​ 0.4 ​ ​ 19.6 Total current assets ​ 820.4 ​ ​ (0.8) ​ ​ 819.6 Property, plant and equipment, net ​ 1,482.0 ​ ​ — ​ ​ 1,482.0 Goodwill ​ 173.0 ​ ​ — ​ ​ 173.0 Other intangible assets, net ​ 36.3 ​ ​ — ​ ​ 36.3 Operating lease right-of-use assets ​ 107.5 ​ ​ — ​ ​ 107.5 Other noncurrent assets, net ​ 122.6 ​ ​ — ​ ​ 122.6 Total assets $ 2,741.8 ​ $ (0.8) ​ $ 2,741.0 LIABILITIES AND PARTNERS’ CAPITAL (DEFICIT) ​ ​ ​ ​ ​ ​ ​ ​ Current liabilities: ​ ​ ​ ​ ​ ​ ​ ​ Accounts payable $ 442.4 ​ $ (0.4) ​ $ 442.0 Accrued interest payable ​ 34.6 ​ ​ — ​ ​ 34.6 Accrued salaries, wages and benefits ​ 93.0 ​ ​ — ​ ​ 93.0 Other taxes payable ​ 9.5 ​ ​ — ​ ​ 9.5 Obligations under inventory financing agreements ​ 221.8 ​ ​ — ​ ​ 221.8 Current portion of RINs obligation ​ 399.3 ​ ​ (0.4) ​ ​ 398.9 Other current liabilities ​ 34.3 ​ ​ — ​ ​ 34.3 Current portion of operating lease liabilities ​ 70.7 ​ ​ — ​ ​ 70.7 Current portion of long-term debt ​ 20.0 ​ ​ (0.4) ​ ​ 19.6 Derivative liabilities ​ 26.5 ​ ​ — ​ ​ 26.5 Total current liabilities ​ 1,352.1 ​ ​ (1.2) ​ ​ 1,350.9 Pension and postretirement benefit obligations ​ 4.8 ​ ​ — ​ ​ 4.8 Other long-term liabilities ​ 18.3 ​ ​ — ​ ​ 18.3 Long-term operating lease liabilities ​ 37.1 ​ ​ — ​ ​ 37.1 Long-term RINs obligation, less current portion ​ 77.5 ​ ​ — ​ ​ 77.5 Long-term debt, less current portion ​ 1,539.7 ​ ​ 0.4 ​ ​ 1,540.1 Total liabilities $ 3,029.5 ​ $ (0.8) ​ $ 3,028.7 Commitments and contingencies ​ ​ ​ ​ ​ Redeemable noncontrolling interest $ 250.0 ​ $ (4.4) ​ $ 245.6 Partners’ capital (deficit): ​ ​ ​ ​ ​ ​ Limited partners’ interest (79,189,583 units issued and outstanding at December 31, 2022) $ (529.9) ​ $ 4.6 ​ $ (525.3) General partner’s interest ​ 0.5 ​ ​ (0.2) ​ ​ 0.3 Accumulated other comprehensive loss ​ (8.3) ​ ​ — ​ ​ (8.3) Total partners’ capital (deficit) ​ (537.7) ​ ​ 4.4 ​ ​ (533.3) Total liabilities and partners’ capital (deficit) $ 2,741.8 ​ $ (0.8) ​ $ 2,741.0 ​ ​ ​</t>
        </is>
      </c>
    </row>
    <row r="5">
      <c r="A5" s="4" t="inlineStr">
        <is>
          <t>Effects of the restatement on the consolidated statement</t>
        </is>
      </c>
      <c r="B5" s="4" t="inlineStr">
        <is>
          <t>The effects of the restatement on the consolidated balance sheet as of December 31, 2022 are summarized in the following table: ​ ​ ​ ​ ​ ​ ​ ​ ​ ​ ​ December 31, 2022 ​ ​ (In millions, except unit data) ​ ​ As Previously Reported ​ ​ Effect of Restatement ​ ​ As Restated ASSETS ​ ​ ​ ​ ​ ​ ​ ​ Current assets: ​ ​ ​ ​ ​ ​ ​ ​ Cash and cash equivalents $ 35.2 ​ $ — ​ $ 35.2 Accounts receivable, net: ​ ​ ​ ​ ​ ​ ​ ​ Trade, less allowance for credit losses of $1.3 million ​ 245.7 ​ ​ (1.0) ​ ​ 244.7 Other ​ 22.3 ​ ​ 0.1 ​ ​ 22.4 ​ ​ 268.0 ​ ​ (0.9) ​ ​ 267.1 Inventories ​ 498.0 ​ ​ (0.3) ​ ​ 497.7 Prepaid expenses and other current assets ​ 19.2 ​ ​ 0.4 ​ ​ 19.6 Total current assets ​ 820.4 ​ ​ (0.8) ​ ​ 819.6 Property, plant and equipment, net ​ 1,482.0 ​ ​ — ​ ​ 1,482.0 Goodwill ​ 173.0 ​ ​ — ​ ​ 173.0 Other intangible assets, net ​ 36.3 ​ ​ — ​ ​ 36.3 Operating lease right-of-use assets ​ 107.5 ​ ​ — ​ ​ 107.5 Other noncurrent assets, net ​ 122.6 ​ ​ — ​ ​ 122.6 Total assets $ 2,741.8 ​ $ (0.8) ​ $ 2,741.0 LIABILITIES AND PARTNERS’ CAPITAL (DEFICIT) ​ ​ ​ ​ ​ ​ ​ ​ Current liabilities: ​ ​ ​ ​ ​ ​ ​ ​ Accounts payable $ 442.4 ​ $ (0.4) ​ $ 442.0 Accrued interest payable ​ 34.6 ​ ​ — ​ ​ 34.6 Accrued salaries, wages and benefits ​ 93.0 ​ ​ — ​ ​ 93.0 Other taxes payable ​ 9.5 ​ ​ — ​ ​ 9.5 Obligations under inventory financing agreements ​ 221.8 ​ ​ — ​ ​ 221.8 Current portion of RINs obligation ​ 399.3 ​ ​ (0.4) ​ ​ 398.9 Other current liabilities ​ 34.3 ​ ​ — ​ ​ 34.3 Current portion of operating lease liabilities ​ 70.7 ​ ​ — ​ ​ 70.7 Current portion of long-term debt ​ 20.0 ​ ​ (0.4) ​ ​ 19.6 Derivative liabilities ​ 26.5 ​ ​ — ​ ​ 26.5 Total current liabilities ​ 1,352.1 ​ ​ (1.2) ​ ​ 1,350.9 Pension and postretirement benefit obligations ​ 4.8 ​ ​ — ​ ​ 4.8 Other long-term liabilities ​ 18.3 ​ ​ — ​ ​ 18.3 Long-term operating lease liabilities ​ 37.1 ​ ​ — ​ ​ 37.1 Long-term RINs obligation, less current portion ​ 77.5 ​ ​ — ​ ​ 77.5 Long-term debt, less current portion ​ 1,539.7 ​ ​ 0.4 ​ ​ 1,540.1 Total liabilities $ 3,029.5 ​ $ (0.8) ​ $ 3,028.7 Commitments and contingencies ​ ​ ​ ​ ​ Redeemable noncontrolling interest $ 250.0 ​ $ (4.4) ​ $ 245.6 Partners’ capital (deficit): ​ ​ ​ ​ ​ ​ Limited partners’ interest (79,189,583 units issued and outstanding at December 31, 2022) $ (529.9) ​ $ 4.6 ​ $ (525.3) General partner’s interest ​ 0.5 ​ ​ (0.2) ​ ​ 0.3 Accumulated other comprehensive loss ​ (8.3) ​ ​ — ​ ​ (8.3) Total partners’ capital (deficit) ​ (537.7) ​ ​ 4.4 ​ ​ (533.3) Total liabilities and partners’ capital (deficit) $ 2,741.8 ​ $ (0.8) ​ $ 2,741.0 ​ ​ ​ ​ ​ The effects of the restatement on the consolidated statement of operations for the year ended December 31, 2022 are summarized in the following table: ​ ​ ​ ​ ​ ​ ​ ​ ​ ​ ​ Year Ended December 31, 2022 ​ ​ As Previously ​ Effect of ​ ​ ​ ​ Reported ​ Restatement ​ As Restated ​ (In millions, except unit and per unit data) Sales ​ $ 4,686.7 ​ $ (0.4) ​ $ 4,686.3 Cost of sales ​ ​ 4,335.9 ​ (1.3) ​ 4,334.6 Gross profit ​ ​ 350.8 ​ 0.9 ​ 351.7 Operating costs and expenses: ​ ​ ​ ​ ​ ​ ​ ​ ​ Selling ​ ​ 53.9 ​ — ​ 53.9 General and administrative ​ ​ 141.0 ​ 2.4 ​ 143.4 Taxes other than income taxes ​ ​ 13.7 ​ — ​ 13.7 Loss on impairment and disposal of assets ​ ​ 0.7 ​ — ​ 0.7 Other operating expense ​ ​ 8.1 ​ — ​ 8.1 Operating income ​ ​ 133.4 ​ (1.5) ​ 131.9 ​ ​ ​ ​ ​ ​ ​ ​ ​ ​ Other expense: ​ ​ ​ ​ Interest expense ​ ​ (175.9) ​ — ​ (175.9) Debt extinguishment costs ​ ​ (41.4) ​ — ​ (41.4) Loss on derivative instruments ​ ​ (81.7) ​ — ​ (81.7) Other expense ​ ​ (2.8) ​ — ​ (2.8) Total other expense ​ ​ (301.8) ​ — ​ (301.8) Net loss before income taxes ​ ​ (168.4) ​ (1.5) ​ (169.9) Income tax expense ​ ​ 3.4 ​ — ​ 3.4 Net loss ​ $ (171.8) ​ $ (1.5) ​ $ (173.3) Net loss attributable to noncontrolling interest ​ (6.7) ​ 6.7 ​ — Net loss attributable to partners ​ $ (165.1) ​ $ (8.2) ​ $ (173.3) Allocation of net loss to partners: ​ ​ ​ Net loss attributable to partners ​ $ (165.1) ​ $ (8.2) ​ $ (173.3) Less: ​ ​ ​ General partners’ interest in net loss ​ (3.3) ​ (0.2) ​ (3.5) Net loss available to limited partners ​ $ (161.8) ​ $ (8.0) ​ $ (169.8) Weighted average limited partner units outstanding: ​ ​ ​ Basic and diluted ​ 79,336,283 ​ — ​ 79,336,283 Limited partners’ interest basic and diluted net loss per unit: ​ ​ ​ Limited partners’ interest ​ $ (2.04) ​ $ (0.10) ​ $ (2.14) ​ ​ ​ ​ ​ ​ ​ The effects of the restatement on the consolidated statement of comprehensive income (loss) for the year ended December 31, 2022 are summarized in the following table: ​ ​ ​ ​ ​ ​ ​ ​ ​ ​ ​ ​ Year Ended December 31, 2022 ​ ​ As Previously ​ Effect of ​ ​ ​ Reported ​ Restatement ​ As Restated ​ ​ (In millions) Net loss ​ $ (171.8) ​ $ (1.5) ​ $ (173.3) Other comprehensive income: ​ ​ ​ ​ ​ ​ ​ ​ ​ Defined benefit pension and retiree health benefit plans ​ 1.8 ​ ​ — ​ 1.8 Total other comprehensive income ​ 1.8 ​ ​ — ​ 1.8 Comprehensive loss ​ $ (170.0) ​ $ (1.5) ​ $ (171.5) Less: Comprehensive loss attributable to noncontrolling interest ​ (6.7) ​ 6.7 ​ — Comprehensive loss attributable to partners’ capital (deficit) ​ $ (163.3) ​ $ (8.2) ​ $ (171.5) ​ The effects of the restatement on the consolidated statement of partners’ capital (deficit) for the year ended December 31, 2022 are summarized in the following table: ​ ​ ​ ​ ​ ​ ​ ​ ​ ​ ​ ​ ​ ​ Accumulated ​ ​ ​ ​ ​ ​ ​ ​ ​ Other ​ Partners’ Capital (Deficit) ​ ​ ​ ​ ​ Comprehensive ​ General Limited ​ ​ ​ ​ ​ Loss ​ Partner ​ Partners ​ Total ​ ​ (In millions) Balance at December 31, 2021 (as previously reported) ​ $ (10.1) ​ $ 3.8 ​ $ (378.8) ​ $ (385.1) Other comprehensive income ​ 1.8 ​ — ​ — ​ 1.8 Net loss attributable to partners ​ — ​ (3.3) ​ (161.8) ​ (165.1) Settlement of phantom units ​ — ​ — ​ 6.7 ​ 6.7 Settlement of tax withholdings on equity-based incentive compensation ​ — ​ — ​ (4.1) ​ (4.1) Modification of phantom units ​ — ​ — ​ 13.5 ​ 13.5 Amortization of phantom units ​ — ​ — ​ 5.7 ​ 5.7 Adjustment to ASC 480 redemption value ​ — ​ — ​ (11.1) ​ (11.1) Balance at December 31, 2022 ​ $ (8.3) ​ $ 0.5 ​ $ (529.9) ​ $ (537.7) ​ ​ ​ ​ ​ ​ ​ ​ ​ ​ ​ ​ ​ Restatement Impacts ​ ​ ​ ​ ​ ​ ​ ​ ​ ​ ​ ​ Net loss attributable to partners ​ — ​ (0.2) ​ (8.0) ​ (8.2) Settlement of phantom units ​ — ​ — ​ 1.5 ​ 1.5 Adjustment to ASC 480 redemption value ​ — ​ — ​ 11.1 ​ 11.1 Balance at December 31, 2022 (restatement impacts) ​ $ — ​ $ (0.2) ​ $ 4.6 ​ $ 4.4 ​ ​ ​ ​ ​ ​ ​ ​ ​ ​ ​ ​ ​ ​ ​ ​ ​ ​ ​ ​ ​ ​ ​ ​ ​ ​ Balance at December 31, 2021 (as previously reported) ​ $ (10.1) ​ $ 3.8 ​ $ (378.8) ​ $ (385.1) Other comprehensive income ​ 1.8 ​ — ​ — ​ 1.8 Net loss attributable to partners ​ — ​ (3.5) ​ (169.8) ​ (173.3) Settlement of phantom units ​ — ​ — ​ 8.2 ​ 8.2 Settlement of tax withholdings on equity-based incentive compensation ​ — ​ — ​ (4.1) ​ (4.1) Modification of phantom units ​ — ​ — ​ 13.5 ​ 13.5 Amortization of phantom units ​ — ​ — ​ 5.7 ​ 5.7 Balance at December 31, 2022 (as restated) ​ $ (8.3) ​ $ 0.3 ​ $ (525.3) ​ $ (533.3) ​ ​ ​ The effects of the restatement on the consolidated statement of cash flows for the year ended December 31, 2022 are summarized in the following table: ​ ​ ​ ​ ​ ​ ​ ​ ​ ​ ​ ​ Year Ended December 31, 2022 ​ As Previously Reported Effect of Restatement ​ As Restated ​ ​ (In millions) Operating activities ​ ​ ​ ​ ​ ​ ​ ​ ​ Net loss ​ $ (171.8) ​ $ (1.5) ​ $ (173.3) Adjustments to reconcile net loss to net cash provided by operating activities: ​ ​ ​ ​ ​ — Depreciation and amortization ​ 98.3 ​ — ​ 98.3 Amortization of turnaround costs ​ ​ 23.1 ​ ​ — ​ 23.1 Non-cash interest expense ​ ​ 17.6 ​ ​ — ​ 17.6 Debt extinguishment costs ​ ​ 41.4 ​ ​ — ​ 41.4 Non-cash RINs expense ​ ​ 197.9 ​ ​ (0.4) ​ 197.5 Unrealized loss on derivative instruments ​ ​ 45.9 ​ ​ — ​ 45.9 Loss on impairment and disposal of assets ​ ​ 0.7 ​ ​ — ​ 0.7 Equity based compensation ​ ​ 15.8 ​ ​ 1.5 ​ 17.3 Lower of cost or market inventory adjustment ​ ​ 19.4 ​ ​ — ​ 19.4 Other non-cash activities ​ ​ 2.2 ​ ​ — ​ 2.2 Changes in assets and liabilities ​ ​ ​ ​ ​ ​ ​ ​ ​ Accounts receivable ​ ​ (15.0) ​ ​ 0.9 ​ (14.1) Inventories ​ ​ (190.8) ​ ​ 0.3 ​ (190.5) Prepaid expenses and other current assets ​ ​ (5.2) ​ ​ (0.4) ​ (5.6) Turnaround costs ​ ​ (62.6) ​ ​ — ​ (62.6) Accounts payable ​ ​ 57.3 ​ ​ (0.4) ​ 56.9 Accrued interest payable ​ ​ 8.4 ​ ​ — ​ 8.4 Accrued salaries, wages and benefits ​ ​ 9.5 ​ ​ — ​ 9.5 Other taxes payable ​ ​ (2.1) ​ ​ — ​ (2.1) Other liabilities ​ ​ 10.6 ​ ​ — ​ ​ 10.6 Net cash provided by operating activities ​ 100.6 ​ — ​ 100.6 Investing activities ​ ​ ​ Additions to property, plant and equipment ​ (536.2) ​ — ​ (536.2) Proceeds from sale of property, plant and equipment ​ ​ 0.2 ​ ​ — ​ ​ 0.2 Net cash used in investing activities ​ (536.0) ​ — ​ (536.0) Financing activities ​ ​ ​ Proceeds from borrowings — revolving credit facility ​ 1,695.1 ​ — ​ 1,695.1 Repayments of borrowings — revolving credit facility ​ (1,591.1) ​ — ​ (1,591.1) Proceeds from borrowings — senior notes ​ ​ 325.0 ​ ​ — ​ ​ 325.0 Repayments of borrowings — senior notes ​ ​ (363.1) ​ ​ — ​ ​ (363.1) Payments on finance lease obligations ​ (0.9) ​ — ​ (0.9) Proceeds from inventory financing ​ 2,166.0 ​ — ​ 2,166.0 Payments on inventory financing ​ ​ (2,132.6) ​ ​ — ​ (2,132.6) Proceeds from sale of redeemable noncontrolling interest in subsidiary ​ ​ 250.0 ​ ​ — ​ 250.0 Payments for issuance of Preferred Units ​ ​ (4.4) ​ ​ — ​ (4.4) Repayments of borrowings — MRL Credit Facility ​ ​ (347.3) ​ ​ — ​ (347.3) Proceeds from other financing obligations ​ ​ 372.9 ​ ​ — ​ 372.9 Payments on other financing obligations ​ ​ (15.6) ​ ​ — ​ (15.6) Debt issuance costs ​ (5.3) ​ — ​ (5.3) Net cash provided by financing activities ​ 348.7 ​ — ​ 348.7 Net decrease in cash, cash equivalents and restricted cash ​ (86.7) ​ — ​ (86.7) Cash, cash equivalents and restricted cash at beginning of period ​ 121.9 ​ — ​ 121.9 Cash, cash equivalents and restricted cash at end of period ​ $ 35.2 ​ $ — ​ $ 35.2 Cash and cash equivalents ​ $ 35.2 ​ $ — ​ $ 35.2 Restricted cash ​ $ — ​ $ — ​ $ — Supplemental disclosure of non-cash investing activities ​ ​ ​ ​ ​ ​ ​ ​ ​ Non-cash property, plant and equipment additions ​ $ 151.4 ​ $ — ​ $ 151.4 Supplemental disclosure of non-cash investing activities ​ ​ ​ Non-cash property, plant and equipment additions ​ $ 136.9 ​ $ — ​ $ 136.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3</t>
        </is>
      </c>
    </row>
    <row r="3">
      <c r="A3" s="3" t="inlineStr">
        <is>
          <t>Quarterly Financial Data (Unaudited)</t>
        </is>
      </c>
      <c r="B3" s="4" t="inlineStr">
        <is>
          <t xml:space="preserve"> </t>
        </is>
      </c>
    </row>
    <row r="4">
      <c r="A4" s="4" t="inlineStr">
        <is>
          <t>Schedule of quarterly financial data</t>
        </is>
      </c>
      <c r="B4" s="4" t="inlineStr">
        <is>
          <t>​ ​ ​ ​ ​ ​ ​ ​ ​ ​ ​ ​ March 31, 2023 ​ ​ (In millions, except unit data) ​ ​ As Previously Reported ​ ​ Effect of Restatement ​ ​ As Restated ASSETS ​ ​ ​ ​ ​ ​ ​ ​ Current assets: ​ ​ ​ ​ ​ ​ ​ ​ Cash and cash equivalents $ 11.2 ​ $ — ​ $ 11.2 Accounts receivable, net: ​ ​ ​ ​ ​ ​ ​ ​ Trade, less allowance for credit losses of $1.5 million ​ 262.2 ​ ​ — ​ ​ 262.2 Other ​ 34.7 ​ ​ — ​ ​ 34.7 ​ ​ 296.9 ​ ​ — ​ ​ 296.9 Inventories ​ 454.8 ​ ​ — ​ ​ 454.8 Derivative assets ​ 7.1 ​ ​ — ​ ​ 7.1 Prepaid expenses and other current assets ​ 29.9 ​ ​ — ​ ​ 29.9 Total current assets ​ 799.9 ​ ​ — ​ ​ 799.9 Property, plant and equipment, net ​ 1,543.2 ​ ​ — ​ ​ 1,543.2 Other noncurrent assets, net ​ 421.4 ​ ​ — ​ ​ 421.4 Total assets $ 2,764.5 ​ $ — ​ $ 2,764.5 LIABILITIES AND PARTNERS’ CAPITAL (DEFICIT) ​ ​ ​ ​ ​ ​ ​ ​ Current liabilities: ​ ​ ​ ​ ​ ​ ​ ​ Accounts payable $ 394.3 ​ $ — ​ $ 394.3 Accrued interest payable ​ 39.5 ​ ​ — ​ ​ 39.5 Accrued salaries, wages and benefits ​ 75.1 ​ ​ 1.6 ​ ​ 76.7 Obligations under inventory financing agreements ​ 204.0 ​ ​ — ​ ​ 204.0 Current portion of RINs obligation ​ 419.5 ​ ​ — ​ ​ 419.5 Other current liabilities ​ 112.7 ​ ​ — ​ ​ 112.7 Current portion of long-term debt ​ 20.6 ​ ​ — ​ ​ 20.6 Total current liabilities ​ 1,265.7 ​ ​ 1.6 ​ ​ 1,267.3 Other long-term liabilities ​ 52.9 ​ ​ — ​ ​ 52.9 Long-term RINs obligation, less current portion ​ 25.2 ​ ​ — ​ ​ 25.2 Long-term debt, less current portion ​ 1,696.8 ​ ​ — ​ ​ 1,696.8 Total liabilities $ 3,040.6 ​ $ 1.6 ​ $ 3,042.2 Commitments and contingencies ​ ​ ​ ​ ​ Redeemable noncontrolling interest $ 250.0 ​ $ (4.4) ​ $ 245.6 Partners’ capital (deficit): ​ ​ ​ ​ ​ ​ Limited partners’ interest (79,835,801 units issued and outstanding at March 31, 2023) $ (518.9) ​ $ 3.2 ​ $ (515.7) General partner’s interest ​ 1.1 ​ ​ (0.4) ​ ​ 0.7 Accumulated other comprehensive loss ​ (8.3) ​ ​ — ​ ​ (8.3) Total partners’ capital (deficit) ​ (526.1) ​ ​ 2.8 ​ ​ (523.3) Total liabilities and partners’ capital (deficit) $ 2,764.5 ​ $ — ​ $ 2,764.5 ​ ​ ​ ​ ​ ​ ​ ​ ​ ​ ​ Three Months Ended March 31, 2023 ​ As Previously Reported Effect of Restatement As Restated ​ (In millions, except unit and per unit data) Sales $ 1,036.9 ​ $ 0.4 ​ $ 1,037.3 Cost of sales ​ 940.2 ​ 0.5 ​ 940.7 Gross profit ​ 96.7 ​ (0.1) ​ 96.6 Operating costs and expenses: ​ ​ ​ ​ ​ ​ ​ ​ Selling ​ 13.5 ​ — ​ 13.5 General and administrative ​ 37.0 ​ 0.1 ​ 37.1 Other operating expense ​ 3.0 ​ — ​ 3.0 Operating income ​ 43.2 ​ (0.2) ​ 43.0 ​ ​ ​ ​ ​ ​ ​ ​ ​ Other income (expense): ​ ​ ​ Interest expense ​ (49.2) ​ — ​ (49.2) Gain on derivative instruments ​ 25.5 ​ — ​ 25.5 Other expense ​ (0.2) ​ — ​ (0.2) Total other expense ​ (23.9) ​ — ​ (23.9) Net income before income taxes ​ 19.3 ​ (0.2) ​ 19.1 Income tax expense ​ 0.5 ​ — ​ 0.5 Net income $ 18.8 ​ $ (0.2) ​ $ 18.6 Net loss attributable to noncontrolling interest (9.9) ​ 9.9 ​ — Net income attributable to partners $ 28.7 ​ $ (10.1) ​ $ 18.6 Allocation of net income to partners: ​ ​ Net income attributable to partners $ 28.7 ​ $ (10.1) ​ $ 18.6 Less: ​ ​ General partners’ interest in net income 0.6 ​ (0.2) ​ 0.4 Net income available to limited partners $ 28.1 ​ $ (9.9) ​ $ 18.2 Weighted average limited partner units outstanding: ​ ​ Basic 79,830,671 ​ — ​ 79,830,671 Diluted 79,939,985 ​ — ​ 79,939,985 Limited partners’ interest basic and diluted net income per unit: ​ ​ Limited partners’ interest $ 0.35 ​ $ (0.12) ​ $ 0.23 Limited partners’ interest diluted net income per unit: ​ ​ Limited partners’ interest $ 0.35 ​ $ (0.12) ​ $ 0.23 ​ ​ ​ ​ ​ ​ ​ ​ ​ ​ ​ ​ ​ Three Months Ended March 31, 2023 ​ As Previously ​ Effect of ​ ​ ​ ​ Reported ​ Restatement ​ As Restated ​ ​ (In millions) Net income ​ $ 18.8 ​ $ (0.2) ​ $ 18.6 Other comprehensive income: ​ ​ ​ ​ ​ ​ ​ ​ ​ Defined benefit pension and retiree health benefit plans ​ — ​ ​ — ​ — Total other comprehensive income ​ — ​ ​ — ​ — Comprehensive income attributable to partners’ capital (deficit) ​ $ 18.8 ​ $ (0.2) ​ $ 18.6 Less: Comprehensive loss attributable to noncontrolling interest ​ (9.9) ​ 9.9 ​ — Comprehensive income attributable to partners’ capital (deficit) ​ $ 28.7 ​ $ (10.1) ​ $ 18.6 ​ ​ ​ ​ ​ ​ ​ ​ ​ ​ ​ ​ ​ Three Months Ended March 31, 2023 ​ As Previously Reported Effect of Restatement ​ As Restated ​ ​ (In millions) Operating activities ​ ​ ​ ​ ​ ​ ​ ​ ​ Net income ​ $ 18.8 ​ $ (0.2) ​ $ 18.6 Non-cash RINs gain ​ (32.1) ​ — ​ (32.1) Unrealized gain on derivative instruments ​ (41.0) ​ — ​ (41.0) Other non-cash activities ​ 67.8 ​ (1.5) ​ 66.3 Changes in assets and liabilities ​ ​ (40.2) ​ ​ 1.7 ​ ​ (38.5) Net cash used in operating activities ​ (26.7) ​ — ​ (26.7) Investing activities ​ ​ ​ Additions to property, plant and equipment ​ (130.4) ​ — ​ (130.4) Net cash used in investing activities ​ (130.4) ​ — ​ (130.4) Financing activities ​ ​ ​ Proceeds from borrowings — revolving credit facility ​ 559.0 ​ — ​ 559.0 Repayments of borrowings — revolving credit facility ​ (437.0) ​ — ​ (437.0) Proceeds from borrowings — MRL revolving credit agreement ​ ​ 18.7 ​ ​ — ​ ​ 18.7 Proceeds from inventory financing ​ 388.5 ​ — ​ 388.5 Payments on inventory financing ​ (404.1) ​ — ​ (404.1) Proceeds from other financing obligations ​ 20.8 ​ — ​ 20.8 Payments on other financing obligations ​ (12.8) ​ — ​ (12.8) Net cash provided by financing activities ​ 133.1 ​ — ​ 133.1 Net decrease in cash, cash equivalents and restricted cash ​ (24.0) ​ — ​ (24.0) Cash, cash equivalents and restricted cash at beginning of period ​ 35.2 ​ — ​ 35.2 Cash, cash equivalents and restricted cash at end of period ​ $ 11.2 ​ $ — ​ $ 11.2 Cash and cash equivalents ​ $ 11.2 ​ $ — ​ $ 11.2 Restricted cash ​ $ — ​ $ — ​ $ — Supplemental disclosure of non-cash investing activities ​ ​ ​ Non-cash property, plant and equipment additions ​ $ 95.1 ​ $ — ​ $ 95.1 ​ ​ ​ ​ ​ ​ ​ ​ ​ ​ ​ ​ June 30, 2023 ​ ​ (In millions, except unit data) ​ ​ As Previously Reported ​ ​ Effect of Restatement ​ ​ As Restated ASSETS ​ ​ ​ ​ ​ ​ ​ ​ Current assets: ​ ​ ​ ​ ​ ​ ​ ​ Cash and cash equivalents $ 36.0 ​ $ — ​ $ 36.0 Accounts receivable, net: ​ ​ ​ ​ ​ ​ ​ ​ Trade, less allowance for credit losses of $1.2 million ​ 252.8 ​ ​ — ​ ​ 252.8 Other ​ 62.5 ​ ​ — ​ ​ 62.5 ​ ​ 315.3 ​ ​ — ​ ​ 315.3 Inventories ​ 439.9 ​ ​ 0.4 ​ ​ 440.3 Derivative assets ​ 14.7 ​ ​ — ​ ​ 14.7 Prepaid expenses and other current assets ​ 41.5 ​ ​ — ​ ​ 41.5 Total current assets ​ 847.4 ​ ​ 0.4 ​ ​ 847.8 Property, plant and equipment, net ​ 1,536.4 ​ ​ — ​ ​ 1,536.4 Other noncurrent assets, net ​ 420.4 ​ ​ — ​ ​ 420.4 Total assets $ 2,804.2 ​ $ 0.4 ​ $ 2,804.6 LIABILITIES AND PARTNERS’ CAPITAL (DEFICIT) ​ ​ ​ ​ ​ ​ ​ ​ Current liabilities: ​ ​ ​ ​ ​ ​ ​ ​ Accounts payable $ 278.2 ​ $ 0.4 ​ $ 278.6 Accrued interest payable ​ 35.7 ​ ​ — ​ ​ 35.7 Accrued salaries, wages and benefits ​ 74.4 ​ ​ — ​ ​ 74.4 Obligations under inventory financing agreements ​ 213.1 ​ ​ — ​ ​ 213.1 Current portion of RINs obligation ​ 475.1 ​ ​ — ​ ​ 475.1 Other current liabilities ​ 99.8 ​ ​ — ​ ​ 99.8 Current portion of long-term debt ​ 21.9 ​ ​ — ​ ​ 21.9 Total current liabilities ​ 1,198.2 ​ ​ 0.4 ​ ​ 1,198.6 Other long-term liabilities ​ 54.4 ​ ​ — ​ ​ 54.4 Long-term RINs obligation, less current portion ​ 25.1 ​ ​ — ​ ​ 25.1 Long-term debt, less current portion ​ 1,824.3 ​ ​ — ​ ​ 1,824.3 Total liabilities $ 3,102.0 ​ $ 0.4 ​ $ 3,102.4 Commitments and contingencies ​ ​ ​ ​ ​ Redeemable noncontrolling interest $ 250.0 ​ $ (4.4) ​ $ 245.6 Partners’ capital (deficit): ​ ​ ​ ​ ​ ​ Limited partners’ interest (79,958,262 units issued and outstanding at June 30, 2023) $ (540.3) ​ $ 4.9 ​ $ (535.4) General partner’s interest ​ 0.7 ​ ​ (0.5) ​ ​ 0.2 Accumulated other comprehensive loss ​ (8.2) ​ ​ — ​ ​ (8.2) Total partners’ capital (deficit) ​ (547.8) ​ ​ 4.4 ​ ​ (543.4) Total liabilities and partners’ capital (deficit) $ 2,804.2 ​ $ 0.4 ​ $ 2,804.6 ​ ​ ​ ​ ​ ​ ​ ​ ​ ​ ​ ​ ​ ​ ​ ​ ​ ​ ​ ​ ​ Three Months Ended June 30, 2023 Six Months Ended June 30, 2023 ​ ​ As Previously ​ Effect of ​ ​ ​ ​ As Previously ​ Effect of ​ ​ ​ ​ Reported ​ Restatement ​ As Restated Reported ​ Restatement ​ As Restated ​ (In millions, except unit and per unit data) Sales ​ $ 1,017.8 ​ $ — ​ $ 1,017.8 ​ $ 2,054.7 ​ $ 0.4 ​ $ 2,055.1 Cost of sales ​ ​ 946.4 ​ (0.1) ​ 946.3 ​ ​ 1,886.6 ​ 0.4 ​ 1,887.0 Gross profit ​ ​ 71.4 ​ 0.1 ​ 71.5 ​ ​ 168.1 ​ — ​ 168.1 Operating costs and expenses: ​ ​ ​ ​ ​ ​ ​ ​ ​ ​ ​ ​ ​ ​ ​ ​ ​ ​ Selling ​ ​ 15.5 ​ — ​ 15.5 ​ ​ 29.0 ​ — ​ 29.0 General and administrative ​ ​ 27.3 ​ (1.6) ​ 25.7 ​ ​ 64.3 ​ (1.5) ​ 62.8 Other operating expense ​ ​ 5.2 ​ — ​ 5.2 ​ ​ 8.2 ​ — ​ 8.2 Operating income ​ ​ 23.4 ​ 1.7 ​ 25.1 ​ ​ 66.6 ​ 1.5 ​ 68.1 ​ ​ ​ ​ ​ ​ ​ ​ ​ ​ ​ ​ ​ ​ ​ ​ ​ ​ ​ Other income (expense): ​ ​ ​ ​ ​ ​ ​ ​ Interest expense ​ ​ (55.8) ​ — ​ (55.8) ​ ​ (105.0) ​ — ​ (105.0) Gain on derivative instruments ​ ​ 14.3 ​ — ​ 14.3 ​ ​ 39.8 ​ — ​ 39.8 Other expense ​ ​ (5.5) ​ — ​ (5.5) ​ ​ (5.7) ​ — ​ (5.7) Total other expense ​ ​ (47.0) ​ — ​ (47.0) ​ ​ (70.9) ​ — ​ (70.9) Net loss before income taxes ​ ​ (23.6) ​ 1.7 ​ (21.9) ​ ​ (4.3) ​ 1.5 ​ (2.8) Income tax expense ​ ​ 0.4 ​ ​ ​ 0.4 ​ ​ 0.9 ​ ​ ​ 0.9 Net loss ​ $ (24.0) ​ $ 1.7 ​ $ (22.3) ​ $ (5.2) ​ $ 1.5 ​ $ (3.7) Net loss attributable to noncontrolling interest ​ (5.5) ​ 5.5 ​ — ​ (15.4) ​ 15.4 ​ — Net loss attributable to partners ​ $ (18.5) ​ $ (3.8) ​ $ (22.3) ​ $ 10.2 ​ $ (13.9) ​ $ (3.7) Allocation of net loss to partners: ​ ​ ​ ​ ​ ​ Net loss attributable to partners ​ $ (18.5) ​ $ (3.8) ​ $ (22.3) ​ $ 10.2 ​ $ (13.9) ​ $ (3.7) Less: ​ ​ ​ ​ ​ ​ General partners’ interest in net loss ​ (0.4) ​ (0.1) ​ (0.5) ​ 0.2 ​ (0.3) ​ (0.1) Net loss available to limited partners ​ $ (18.1) ​ $ (3.7) ​ $ (21.8) ​ $ 10.0 ​ $ (13.6) ​ $ (3.6) Weighted average limited partner units outstanding: ​ ​ ​ ​ ​ ​ Basic ​ 80,152,648 ​ — ​ 80,152,648 ​ 79,992,637 ​ — ​ 79,992,637 Diluted ​ 80,152,648 ​ — ​ 80,152,648 ​ 80,102,432 ​ (109,795) ​ 79,992,637 Limited partners’ interest basic net loss per unit: ​ ​ ​ ​ ​ ​ Limited partners’ interest ​ $ (0.23) ​ $ (0.04) ​ $ (0.27) ​ $ 0.13 ​ $ (0.18) ​ $ (0.05) Limited partners’ interest diluted net loss per unit: ​ ​ ​ ​ ​ ​ Limited partners’ interest ​ $ (0.23) ​ $ (0.04) ​ $ (0.27) ​ $ 0.12 ​ $ (0.17) ​ $ (0.05) ​ ​ ​ ​ ​ ​ ​ ​ ​ ​ ​ ​ ​ ​ ​ ​ ​ ​ ​ ​ ​ ​ Three Months Ended June 30, 2023 ​ Six Months Ended June 30, 2023 ​ ​ As Previously ​ Effect of ​ ​ ​ ​ As Previously ​ Effect of ​ ​ ​ Reported ​ Restatement ​ As Restated Reported ​ Restatement ​ As Restated ​ ​ (In millions) Net loss ​ $ (24.0) ​ $ 1.7 ​ $ (22.3) ​ $ (5.2) ​ $ 1.5 ​ $ (3.7) Other comprehensive income: ​ ​ ​ ​ ​ ​ ​ ​ ​ ​ ​ ​ ​ ​ ​ ​ ​ ​ Defined benefit pension and retiree health benefit plans ​ 0.1 ​ ​ — ​ 0.1 ​ 0.1 ​ ​ — ​ 0.1 Total other comprehensive income ​ 0.1 ​ ​ — ​ 0.1 ​ 0.1 ​ ​ — ​ 0.1 Comprehensive loss attributable to partners’ capital (deficit) ​ $ (23.9) ​ $ 1.7 ​ $ (22.2) ​ $ (5.1) ​ $ 1.5 ​ $ (3.6) Less: Comprehensive loss attributable to noncontrolling interest ​ (5.5) ​ 5.5 ​ — ​ (15.4) ​ ​ 15.4 ​ — Comprehensive loss attributable to partners’ capital (deficit) ​ $ (18.4) ​ $ (3.8) ​ $ (22.2) ​ $ 10.3 ​ $ (13.9) ​ $ (3.6) ​ ​ ​ ​ ​ ​ ​ ​ ​ ​ ​ ​ ​ Six Months Ended June 30, 2023 ​ As Previously Reported Effect of Restatement ​ As Restated ​ ​ (In millions) Operating activities ​ ​ ​ ​ ​ ​ ​ ​ ​ Net loss ​ $ (5.2) ​ $ 1.5 ​ $ (3.7) Non-cash RINs expense ​ 23.4 ​ — ​ 23.4 Unrealized gain on derivative instruments ​ (55.1) ​ — ​ (55.1) Other non-cash activities ​ 102.2 ​ (1.5) ​ 100.7 Changes in assets and liabilities ​ ​ (117.9) ​ ​ — ​ ​ (117.9) Net cash used in operating activities ​ (52.6) ​ — ​ (52.6) Investing activities ​ ​ ​ Additions to property, plant and equipment ​ (208.2) ​ — ​ (208.2) Net cash used in investing activities ​ (208.2) ​ — ​ (208.2) Financing activities ​ ​ ​ Proceeds from borrowings — revolving credit facility ​ 1,084.8 ​ — ​ 1,084.8 Repayments of borrowings — revolving credit facility ​ (1,101.0) ​ — ​ (1,101.0) Proceeds from borrowings — MRL revolving credit agreement ​ ​ 37.2 ​ ​ — ​ ​ 37.2 Repayments of borrowings — MRL revolving credit agreement ​ ​ (18.7) ​ ​ — ​ ​ (18.7) Proceeds from borrowings — senior notes ​ 325.0 ​ — ​ 325.0 Repayments of borrowings — senior notes ​ (121.0) ​ — ​ (121.0) Proceeds from inventory financing ​ 791.2 ​ — ​ 791.2 Payments on inventory financing ​ (796.6) ​ — ​ (796.6) Proceeds from other financing obligations ​ 95.8 ​ — ​ 95.8 Payments on other financing obligations ​ (28.5) ​ — ​ (28.5) Net cash provided by financing activities ​ 268.2 ​ — ​ 268.2 Net increase in cash, cash equivalents and restricted cash ​ 7.4 ​ — ​ 7.4 Cash, cash equivalents and restricted cash at beginning of period ​ 35.2 ​ — ​ 35.2 Cash, cash equivalents and restricted cash at end of period ​ $ 42.6 ​ $ — ​ $ 42.6 Cash and cash equivalents ​ $ 36.0 ​ $ — ​ $ 36.0 Restricted cash ​ $ 6.6 ​ $ — ​ $ 6.6 Supplemental disclosure of non-cash investing activities ​ ​ ​ Non-cash property, plant and equipment additions ​ $ 41.7 ​ $ — ​ $ 41.7 ​ ​ ​ ​ ​ ​ ​ ​ ​ ​ ​ ​ September 30, 2023 ​ ​ (In millions, except unit data) ​ ​ As Previously Reported ​ ​ Effect of Restatement ​ ​ As Restated ASSETS ​ ​ ​ ​ ​ ​ ​ ​ Current assets: ​ ​ ​ ​ ​ ​ ​ ​ Cash and cash equivalents $ 13.7 ​ $ — ​ $ 13.7 Accounts receivable, net: ​ ​ ​ ​ ​ ​ ​ ​ Trade, less allowance for credit losses of $1.3 million ​ 285.0 ​ ​ — ​ ​ 285.0 Other ​ 62.8 ​ ​ — ​ ​ 62.8 ​ ​ 347.8 ​ ​ — ​ ​ 347.8 Inventories ​ 447.7 ​ ​ — ​ ​ 447.7 Derivative assets ​ 5.2 ​ ​ — ​ ​ 5.2 Prepaid expenses and other current assets ​ 49.0 ​ ​ — ​ ​ 49.0 Total current assets ​ 863.4 ​ ​ — ​ ​ 863.4 Property, plant and equipment, net ​ 1,526.9 ​ ​ — ​ ​ 1,526.9 Other noncurrent assets, net ​ 414.5 ​ ​ — ​ ​ 414.5 Total assets $ 2,804.8 ​ $ — ​ $ 2,804.8 LIABILITIES AND PARTNERS’ CAPITAL (DEFICIT) ​ ​ ​ ​ ​ ​ ​ ​ Current liabilities: ​ ​ ​ ​ ​ ​ ​ ​ Accounts payable $ 342.1 ​ $ — ​ $ 342.1 Accrued interest payable ​ 41.2 ​ ​ — ​ ​ 41.2 Accrued salaries, wages and benefits ​ 82.9 ​ ​ — ​ ​ 82.9 Obligations under inventory financing agreements ​ 237.9 ​ ​ — ​ ​ 237.9 Current portion of RINs obligation ​ 326.3 ​ ​ — ​ ​ 326.3 Other current liabilities ​ 85.2 ​ ​ — ​ ​ 85.2 Current portion of long-term debt ​ 204.6 ​ ​ — ​ ​ 204.6 Total current liabilities ​ 1,320.2 ​ ​ — ​ ​ 1,320.2 Other long-term liabilities ​ 57.5 ​ ​ — ​ ​ 57.5 Long-term RINs obligation, less current portion ​ 16.5 ​ ​ — ​ ​ 16.5 Long-term debt, less current portion ​ 1,608.2 ​ ​ — ​ ​ 1,608.2 Total liabilities $ 3,002.4 ​ $ — ​ $ 3,002.4 Commitments and contingencies ​ ​ ​ ​ ​ Redeemable noncontrolling interest $ 250.0 ​ $ (4.4) ​ $ 245.6 Partners’ capital (deficit): ​ ​ ​ ​ ​ ​ Limited partners’ interest (79,964,002 units issued and outstanding at September 30, 2023) $ (442.3) ​ $ 5.0 ​ $ (437.3) General partner’s interest ​ 2.8 ​ ​ (0.6) ​ ​ 2.2 Accumulated other comprehensive loss ​ (8.1) ​ ​ — ​ ​ (8.1) Total partners’ capital (deficit) ​ (447.6) ​ ​ 4.4 ​ ​ (443.2) Total liabilities and partners’ capital (deficit) $ 2,804.8 ​ $ — ​ $ 2,804.8 ​ ​ ​ ​ ​ ​ ​ ​ ​ ​ ​ ​ ​ ​ ​ ​ ​ ​ ​ ​ ​ Three Months Ended September 30, 2023 Nine Months Ended September 30, 2023 ​ ​ As Previously ​ Effect of ​ ​ ​ ​ As Previously ​ Effect of ​ ​ ​ ​ Reported ​ Restatement ​ As Restated Reported ​ Restatement ​ As Restated ​ (In millions, except unit and per unit data) Sales ​ $ 1,149.4 ​ $ — ​ $ 1,149.4 ​ $ 3,204.1 ​ $ 0.4 ​ $ 3,204.5 Cost of sales ​ ​ 887.8 ​ 0.1 ​ 887.9 ​ ​ 2,774.4 ​ 0.5 ​ 2,774.9 Gross profit ​ ​ 261.6 ​ (0.1) ​ 261.5 ​ ​ 429.7 ​ (0.1) ​ 429.6 Operating costs and expenses: ​ ​ ​ ​ ​ ​ ​ ​ ​ ​ ​ ​ ​ ​ ​ ​ ​ ​ Selling ​ ​ 12.4 ​ — ​ 12.4 ​ ​ 41.4 ​ — ​ 41.4 General and administrative ​ ​ 40.2 ​ — ​ 40.2 ​ ​ 104.5 ​ (1.5) ​ 103.0 Other operating (income) expense ​ ​ (4.1) ​ — ​ (4.1) ​ ​ 4.1 ​ — ​ 4.1 Operating income ​ ​ 213.1 ​ (0.1) ​ 213.0 ​ ​ 279.7 ​ 1.4 ​ 281.1 ​ ​ ​ ​ ​ ​ ​ ​ ​ ​ ​ ​ ​ ​ ​ ​ ​ ​ ​ Other income (expense): ​ ​ ​ ​ ​ ​ ​ ​ Interest expense ​ ​ (58.7) ​ — ​ (58.7) ​ ​ (163.7) ​ — ​ (163.7) Debt extinguishment costs ​ ​ (0.3) ​ — ​ (0.3) ​ ​ (5.5) ​ — ​ (5.5) Loss on derivative instruments ​ ​ (54.3) ​ — ​ (54.3) ​ ​ (14.5) ​ — ​ (14.5) Other income ​ ​ 0.6 ​ — ​ 0.6 ​ ​ 0.1 ​ — ​ 0.1 Total other expense ​ ​ (112.7) ​ — ​ (112.7) ​ ​ (183.6) ​ — ​ (183.6) Net income before income taxes ​ ​ 100.4 ​ (0.1) ​ 100.3 ​ ​ 96.1 ​ 1.4 ​ 97.5 Income tax expense ​ ​ 0.5 ​ — ​ 0.5 ​ ​ 1.4 ​ ​ ​ 1.4 Net income ​ $ 99.9 ​ $ (0.1) ​ $ 99.8 ​ $ 94.7 ​ $ 1.4 ​ $ 96.1 Net loss attributable to noncontrolling interest ​ (3.1) ​ 3.1 ​ — ​ (18.5) ​ 18.5 ​ — Net income attributable to partners ​ $ 103.0 ​ $ (3.2) ​ $ 99.8 ​ $ 113.2 ​ $ (17.1) ​ $ 96.1 Allocation of net income to partners: ​ ​ ​ ​ ​ ​ Net income attributable to partners ​ $ 103.0 ​ $ (3.2) ​ $ 99.8 ​ $ 113.2 ​ $ (17.1) ​ $ 96.1 Less: ​ ​ ​ ​ ​ ​ General partners’ interest in net income ​ 2.1 ​ (0.1) ​ 2.0 ​ 2.3 ​ (0.4) ​ 1.9 Non-vested share based payments ​ ​ 0.1 ​ ​ — ​ ​ 0.1 ​ ​ 0.1 ​ ​ — ​ ​ 0.1 Net income available to limited partners ​ $ 100.8 ​ $ (3.1) ​ $ 97.7 ​ $ 110.8 ​ $ (16.7) ​ $ 94.1 Weighted average limited partner units outstanding: ​ ​ ​ ​ ​ ​ Basic ​ 80,172,810 ​ — ​ 80,172,810 ​ 80,046,930 ​ — ​ 80,046,930 Diluted ​ 80,277,483 ​ 109,795 ​ 80,387,278 ​ 80,148,519 ​ — ​ 80,148,519 Limited partners’ interest basic net income per unit: ​ ​ ​ ​ ​ ​ Limited partners’ interest ​ $ 1.26 ​ $ (0.04) ​ $ 1.22 ​ $ 1.38 ​ $ (0.20) ​ $ 1.18 Limited partners’ interest diluted net income per unit: ​ ​ ​ ​ ​ ​ Limited partners’ interest ​ $ 1.26 ​ $ (0.04) ​ $ 1.22 ​ $ 1.38 ​ $ (0.21) ​ $ 1.17 ​ ​ ​ ​ ​ ​ ​ ​ ​ ​ ​ ​ ​ ​ ​ ​ ​ ​ ​ ​ ​ ​ Three Months Ended September 30, 2023 ​ Nine Months Ended September 30, 2023 ​ ​ As Previously ​ Effect of ​ ​ ​ As Previously ​ Effect of ​ ​ ​ Reported ​ Restatement ​ As Restated Reported ​ Restatement ​ As Restated ​ ​ (In millions) Net income ​ $ 99.9 ​ $ (0.1) ​ $ 99.8 ​ $ 94.7 ​ $ 1.4 ​ $ 96.1 Other comprehensive income: ​ ​ ​ ​ ​ ​ ​ ​ ​ ​ ​ ​ ​ ​ ​ ​ ​ ​ Defined benefit pension and retiree health benefit plans ​ 0.1 ​ ​ — ​ 0.1 ​ 0.2 ​ ​ — ​ 0.2 Total other comprehensive income ​ 0.1 ​ ​ — ​ 0.1 ​ 0.2 ​ ​ — ​ 0.2 Comprehensive income attributable to partners’ capital (deficit) ​ $ 100.0 ​ $ (0.1) ​ $ 99.9 ​ $ 94.9 ​ $ 1.4 ​ $ 96.3 Less: Comprehensive loss attributable to noncontrolling interest ​ (3.1) ​ 3.1 ​ — ​ (18.5) ​ ​ 18.5 ​ — Comprehensive income attributable to partners’ capital (deficit) ​ $ 103.1 ​ $ (3.2) ​ $ 99.9 ​ $ 113.4 ​ $ (17.1) ​ $ 96.3 ​ ​ ​ ​ ​ ​ ​ ​ ​ ​ ​ ​ ​ Nine Months Ended September 30, 2023 ​ As Previously Reported Effect of Restatement ​ As Restated ​ ​ (In millions) Operating activities ​ ​ ​ ​ ​ ​ ​ ​ ​ Net income ​ $ 94.7 ​ $ 1.4 ​ $ 96.1 Non-cash RINs gain ​ (134.0) ​ — ​ (134.0) Unrealized gain on derivative instruments ​ (18.8) ​ — ​ (18.8) Other non-cash activities ​ 147.4 ​ (1.5) ​ 145.9 Changes in assets and liabilities ​ ​ (96.7) ​ ​ 0.1 ​ ​ (96.6) Net cash used in operating activities ​ (7.4) ​ — ​ (7.4) Investing activities ​ ​ ​ Additions to property, plant and equipment ​ (240.3) ​ — ​ (240.3) Net cash used in investing activities ​ (240.3) ​ — ​ (240.3) Financing activities ​ ​ ​ Proceeds from borrowings — revolving credit facility ​ 1,585.6 ​ — ​ 1,585.6 Repayments of borrowings — revolving credit facility ​ (1,618.5) ​ — ​ (1,618.5) Proceeds from borrowings — MRL revolving credit agreement ​ ​ 79.0 ​ ​ — ​ ​ 79.0 Repayments of borrowings — MRL revolving credit agreement ​ ​ (79.0) ​ ​ — ​ ​ (79.0) Proceeds from borrowings — senior notes ​ 325.0 ​ — ​ 325.0 Repayments of borrowings — senior notes ​ (121.0) ​ — ​ (121.0) Proceeds from inventory financing ​ 1,229.3 ​ — ​ 1,229.3 Payments on inventory financing ​ (1,235.2) ​ — ​ (1,235.2) Proceeds from other financing obligations ​ 101.5 ​ — ​ 101.5 Payments on other financing obligations ​ (33.8) ​ — ​ (33.8) Net cash provided by financing activities ​ 232.9 ​ — ​ 232.9 Net decrease in cash, cash equivalents and restricted cash ​ (14.8) ​ — ​ (14.8) Cash, cash equivalents and restricted cash at beginning of period ​ 35.2 ​ — ​ 35.2 Cash, cash equivalents and restricted cash at end of period ​ $ 20.4 ​ $ — ​ $ 20.4 Cash and cash equivalents ​ $ 13.7 ​ $ — ​ $ 13.7 Restricted cash ​ $ 6.7 ​ $ — ​ $ 6.7 Supplemental disclosure of non-cash investing activities ​ ​ ​ Non-cash property, plant and equipment additions ​ $ 31.7 ​ $ — ​ $ 31.7 ​ ​ ​ ​ ​ ​ ​ ​ ​ ​ ​ ​ ​ ​ ​ Accumulated ​ ​ ​ ​ ​ ​ ​ ​ ​ Other ​ Partners’ Capital (Deficit) ​ ​ ​ ​ ​ Comprehensive ​ General Limited ​ ​ ​ ​ ​ Loss ​ Partner ​ Partners ​ Total ​ ​ (In millions) Balance at December 31, 2022 (as reported) ​ $ (8.3) ​ $ 0.5 ​ $ (529.9) ​ $ (537.7) Net income attributable to partners ​ — ​ 0.6 ​ 28.1 ​ 28.7 Settlement of tax withholdings on equity-based incentive compensation ​ — ​ — ​ (7.9) ​ (7.9) Settlement of phantom units ​ — ​ — ​ 0.5 ​ 0.5 Amortization of phantom units ​ — ​ — ​ 0.2 ​ 0.2 Adjustment to ASC 480 redemption value ​ — ​ — ​ (9.9) ​ (9.9) Balance at March 31, 2023 ​ $ (8.3) ​ $ 1.1 ​ $ (518.9) ​ $ (526.1) ​ ​ ​ ​ ​ ​ ​ ​ ​ ​ ​ ​ ​ Restatement Impacts ​ ​ ​ ​ ​ ​ ​ ​ ​ ​ ​ ​ Net loss attributable to partners ​ — ​ (0.2) ​ (9.9) ​ (10.1) Settlement of phantom units ​ — ​ — ​ (1.5) ​ (1.5) Adjustment to ASC 480 redemption value ​ — ​ — ​ 9.9 ​ 9.9 Balance at March 31, 2023 (restatement impacts) ​ $ — ​ $ (0.2) ​ $ (1.5) ​ $ (1.7) ​ ​ ​ ​ ​ ​ ​ ​ ​ ​ ​ ​ ​ Balance at December 31, 2022 (as restated) ​ $ (8.3) ​ $ 0.3 ​ $ (525.3) ​ $ (533.3) Net income attributable to partners ​ — ​ 0.4 ​ ​ 18.2 ​ 18.6 Settlement of tax withholdings on equity-based incentive compensation ​ — ​ — ​ (7.9) ​ (7.9) Settlement of phantom units ​ — ​ — ​ (1.0) ​ (1.0) Amortization of phantom units ​ — ​ — ​ 0.3 ​ 0.3 Balance at March 31, 2023 (as restated) ​ $ (8.3) ​ $ 0.7 ​ $ (515.7) ​ $ (523.3) ​ ​ ​ ​ ​ ​ ​ ​ ​ ​ ​ ​ ​ Balance at March 31, 2023 (as reported) ​ $ (8.3) ​ $ 1.1 ​ $ (518.9) ​ $ (526.1) Other comprehensive income ​ ​ 0.1 ​ — ​ — ​ 0.1 Net loss attributable to partners ​ ​ — ​ (0.4) ​ (18.1) ​ (18.5) Settlement of tax withholdings on equity-based incentive compensation ​ ​ — ​ — ​ (1.7) ​ (1.7) Settlement of phantom units ​ ​ — ​ — ​ 3.7 ​ 3.7 Amortization of phantom units ​ ​ — ​ — ​ 0.2 ​ 0.2 Adjustment to ASC 480 redemption value ​ ​ — ​ — ​ (5.5) ​ (5.5) Balance at June 30, 2023 (as reported) ​ $ (8.2) ​ $ 0.7 ​ $ (540.3) ​ $ (547.8) ​ ​ ​ ​ ​ ​ ​ ​ ​ ​ ​ ​ ​ Restatement Impacts ​ ​ ​ ​ ​ ​ ​ ​ ​ ​ ​ ​ Net loss attributable to partners ​ — ​ (0.1) ​ (3.7) ​ (3.8) Adjustment to ASC 480 redemption value ​ — ​ — ​ 5.5 ​ 5.5 Balance at June 30, 2023 (restatement impacts) ​ $ — ​ $ (0.1) ​ $ 1.8 ​ $ 1.7 ​ ​ ​ ​ ​ ​ ​ ​ ​ ​ ​ ​ ​ Balance at March 31, 2023 (as restated) ​ $ (8.3) ​ $ 0.7 ​ $ (515.7) ​ $ (523.3) Other comprehensive income ​ ​ 0.1 ​ — ​ — ​ ​ 0.1 Net loss attributable to partners ​ ​ — ​ (0.5) ​ (21.8) ​ ​ (22.3) Settlement of tax withholdings on equity-based incentive compensation ​ ​ — ​ — ​ (1.7) ​ ​ (1.7) Settlement of phantom units ​ ​ — ​ — ​ 3.7 ​ ​ 3.7 Amortization of phantom units ​ ​ — ​ — ​ 0.1 ​ ​ 0.1 Balance at June 30, 2023 (as restated) ​ $ (8.2) ​ $ 0.2 ​ $ (535.4) ​ $ (543.4) ​ ​ ​ ​ ​ ​ ​ ​ ​ ​ ​ ​ ​ Balance at June 30, 2023 (as reported) ​ $ (8.2) ​ $ 0.7 ​ $ (540.3) ​ $ (547.8) Other comprehensive income ​ ​ 0.1 ​ — ​ — ​ 0.1 Net income attributable to partners ​ ​ — ​ 2.1 ​ 100.9 ​ 103.0 Amortization of phantom units ​ ​ — ​ — ​ 0.2 ​ 0.2 Adjustment to ASC 480 redemption value ​ ​ — ​ — ​ (3.1) ​ (3.1) Balance at September 30, 2023 (as reported) ​ $ (8.1) ​ $ 2.8 ​ $ (442.3) ​ $ (447.6) ​ ​ ​ ​ ​ ​ ​ ​ ​ ​ ​ ​ ​ Restatement Impacts ​ ​ ​ ​ ​ ​ ​ ​ ​ ​ ​ ​ Net loss attributable to partners ​ — ​ (0.1) ​ (3.1) ​ (3.2) Adjustment to ASC 480 redemption value ​ — ​ — ​ 3.1 ​ 3.1 Balance at September 30, 2023 (restatement impacts) ​ $ — ​ $ (0.1) ​ $ — ​ $ (0.1) ​ ​ ​ ​ ​ ​ ​ ​ ​ ​ ​ ​ ​ Balance at June 30, 2023 (as restated) ​ $ (8.2) ​ $ 0.2 ​ $ (535.4) ​ $ (543.4) Other comprehensive income ​ ​ 0.1 ​ — ​ — ​ ​ 0.1 Net income attributable to partners ​ ​ — ​ 2.0 ​ 97.8 ​ ​ 99.8 Amortization of phantom units ​ ​ — ​ — ​ 0.3 ​ ​ 0.3 Balance at September 30, 2023 (as restated) ​ $ (8.1) ​ $ 2.2 ​ $ (437.3) ​ $ (443.2) ​ ​ ​ ​ ​ ​ ​ ​ ​ ​ ​ ​ ​ ​ ​ Accumulated ​ ​ ​ ​ ​ ​ ​ ​ ​ Other ​ Partners’ Capital (Deficit) ​ ​ ​ ​ ​ Comprehensive ​ General Limited ​ ​ ​ ​ ​ Loss ​ Partner ​ Partners ​ Total ​ ​ (In millions) Balance at December 31, 2022 (as restated) ​ $ (8.3) ​ $ 0.3 ​ $ (525.3) ​ $ (533.3) Other comprehensive income ​ 0.2 ​ — ​ — ​ 0.2 Net income attributable to partners ​ — ​ 2.3 ​ 110.9 ​ 113.2 Settlement of tax withholdings on equity-based incentive compensation ​ — ​ — ​ (9.6) ​ (9.6) Settlement of phantom units ​ — ​ — ​ 4.2 ​ 4.2 Amortization of phantom units ​ — ​ — ​ 0.7 ​ 0.7 Adjustment to ASC 480 redemption value ​ — ​ — ​ (18.5) ​ (18.5) Balance at September 30, 2023 ​ $ (8.1) ​ $ 2.6 ​ $ (437.6) ​ $ (443.1) ​ ​ ​ ​ ​ ​ ​ ​ ​ ​ ​ ​ ​ Restatement Impacts ​ ​ ​ ​ ​ ​ ​ ​ ​ ​ ​ ​ Net loss attributable to partners ​ — ​ (0.4) ​ (16.7) ​ (17.1) Settlement of phantom units ​ — ​ — ​ (1.5) ​ (1.5) Adjustment to ASC 480 redemption value ​ — ​ — ​ 18.5 ​ 18.5 Balance at September 30, 2023 (restatement impacts) ​ $ — ​ $ (0.4) ​ $ 0.3 ​ $ (0.1) ​ ​ ​ ​ ​ ​ ​ ​ ​ ​ ​ ​ ​ ​ ​ ​ ​ ​ ​ ​ ​ ​ ​ ​ ​ ​ Balance at December 31, 2022 (as restated) ​ $ (8.3) ​ $ 0.3 ​ $ (525.3) ​ $ (533.3) Other comprehensive income ​ 0.2 ​ — ​ — ​ 0.2 Net income attributable to partners ​ — ​ 1.9 ​ 94.2 ​ 96.1 Settlement of phantom units ​ — ​ — ​ 2.7 ​ 2.7 Settlement of tax withholdings on equity-based incentive compensation ​ — ​ — ​ (9.6) ​ (9.6) Amortization of phantom units ​ — ​ — ​ 0.7 ​ 0.7 Balance at September 30, 2023 (as restated) ​ $ (8.1) ​ $ 2.2 ​ $ (437.3) ​ $ (443.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 width="14" customWidth="1" min="6" max="6"/>
  </cols>
  <sheetData>
    <row r="1">
      <c r="A1" s="1" t="inlineStr">
        <is>
          <t>Description of the Business (Details) - shares</t>
        </is>
      </c>
      <c r="B1" s="2" t="inlineStr">
        <is>
          <t>12 Months Ended</t>
        </is>
      </c>
    </row>
    <row r="2">
      <c r="B2" s="2" t="inlineStr">
        <is>
          <t>Dec. 31, 2023</t>
        </is>
      </c>
      <c r="C2" s="2" t="inlineStr">
        <is>
          <t>Sep. 30, 2023</t>
        </is>
      </c>
      <c r="D2" s="2" t="inlineStr">
        <is>
          <t>Jun. 30, 2023</t>
        </is>
      </c>
      <c r="E2" s="2" t="inlineStr">
        <is>
          <t>Mar. 31, 2023</t>
        </is>
      </c>
      <c r="F2" s="2" t="inlineStr">
        <is>
          <t>Dec. 31, 2022</t>
        </is>
      </c>
    </row>
    <row r="3">
      <c r="A3" s="4" t="inlineStr">
        <is>
          <t>Limited Partner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Capitalization,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mited partner common units</t>
        </is>
      </c>
      <c r="B5" s="6" t="n">
        <v>79967363</v>
      </c>
      <c r="C5" s="6" t="n">
        <v>79964002</v>
      </c>
      <c r="D5" s="6" t="n">
        <v>79958262</v>
      </c>
      <c r="E5" s="6" t="n">
        <v>79835801</v>
      </c>
      <c r="F5" s="6" t="n">
        <v>79189583</v>
      </c>
    </row>
    <row r="6">
      <c r="A6" s="4" t="inlineStr">
        <is>
          <t>Limited Partners | CLMT Limited Partn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Capitalization,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limited partner owns</t>
        </is>
      </c>
      <c r="B8" s="10" t="n">
        <v>0.98</v>
      </c>
      <c r="C8" s="4" t="inlineStr">
        <is>
          <t xml:space="preserve"> </t>
        </is>
      </c>
      <c r="D8" s="4" t="inlineStr">
        <is>
          <t xml:space="preserve"> </t>
        </is>
      </c>
      <c r="E8" s="4" t="inlineStr">
        <is>
          <t xml:space="preserve"> </t>
        </is>
      </c>
      <c r="F8" s="4" t="inlineStr">
        <is>
          <t xml:space="preserve"> </t>
        </is>
      </c>
    </row>
    <row r="9">
      <c r="A9" s="4" t="inlineStr">
        <is>
          <t>General Partn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Capitalization,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eneral partner equivalent units outstanding</t>
        </is>
      </c>
      <c r="B11" s="6" t="n">
        <v>1631987</v>
      </c>
      <c r="C11" s="4" t="inlineStr">
        <is>
          <t xml:space="preserve"> </t>
        </is>
      </c>
      <c r="D11" s="4" t="inlineStr">
        <is>
          <t xml:space="preserve"> </t>
        </is>
      </c>
      <c r="E11" s="4" t="inlineStr">
        <is>
          <t xml:space="preserve"> </t>
        </is>
      </c>
      <c r="F11" s="4" t="inlineStr">
        <is>
          <t xml:space="preserve"> </t>
        </is>
      </c>
    </row>
    <row r="12">
      <c r="A12" s="4" t="inlineStr">
        <is>
          <t>General Partner's | CLMT General Partn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Capitalization,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general partner owns</t>
        </is>
      </c>
      <c r="B14" s="10" t="n">
        <v>0.02</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8" customWidth="1" min="2" max="2"/>
  </cols>
  <sheetData>
    <row r="1">
      <c r="A1" s="1" t="inlineStr">
        <is>
          <t>Summary of Significant Accounting Policies - Cash (Details)</t>
        </is>
      </c>
      <c r="B1" s="2" t="inlineStr">
        <is>
          <t>12 Months Ended</t>
        </is>
      </c>
    </row>
    <row r="2">
      <c r="B2" s="2" t="inlineStr">
        <is>
          <t>Dec. 31, 2023</t>
        </is>
      </c>
    </row>
    <row r="3">
      <c r="A3" s="3" t="inlineStr">
        <is>
          <t>Cash and Cash Equivalents [Abstract]</t>
        </is>
      </c>
      <c r="B3" s="4" t="inlineStr">
        <is>
          <t xml:space="preserve"> </t>
        </is>
      </c>
    </row>
    <row r="4">
      <c r="A4" s="4" t="inlineStr">
        <is>
          <t>Additional Cash and Cash Equivalent Related Text</t>
        </is>
      </c>
      <c r="B4" s="4" t="inlineStr">
        <is>
          <t>three</t>
        </is>
      </c>
    </row>
    <row r="5">
      <c r="A5" s="4" t="inlineStr">
        <is>
          <t>Inventory method</t>
        </is>
      </c>
      <c r="B5" s="4" t="inlineStr">
        <is>
          <t>last-in, first-out (“LIFO”)</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CONSOLIDATED STATEMENTS OF COMPREHENSIVE INCOME (LOSS) - USD ($) $ in Million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7" t="n">
        <v>99.8</v>
      </c>
      <c r="C4" s="7" t="n">
        <v>-22.3</v>
      </c>
      <c r="D4" s="7" t="n">
        <v>18.6</v>
      </c>
      <c r="E4" s="7" t="n">
        <v>-3.7</v>
      </c>
      <c r="F4" s="7" t="n">
        <v>96.09999999999999</v>
      </c>
      <c r="G4" s="7" t="n">
        <v>48.1</v>
      </c>
      <c r="H4" s="7" t="n">
        <v>-173.3</v>
      </c>
      <c r="I4" s="7" t="n">
        <v>-260.1</v>
      </c>
    </row>
    <row r="5">
      <c r="A5" s="3"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fined benefit pension and retiree health benefit plans</t>
        </is>
      </c>
      <c r="B6" s="8" t="n">
        <v>0.1</v>
      </c>
      <c r="C6" s="8" t="n">
        <v>0.1</v>
      </c>
      <c r="D6" s="4" t="inlineStr">
        <is>
          <t xml:space="preserve"> </t>
        </is>
      </c>
      <c r="E6" s="8" t="n">
        <v>0.1</v>
      </c>
      <c r="F6" s="8" t="n">
        <v>0.2</v>
      </c>
      <c r="G6" s="8" t="n">
        <v>1.1</v>
      </c>
      <c r="H6" s="8" t="n">
        <v>1.8</v>
      </c>
      <c r="I6" s="8" t="n">
        <v>2.2</v>
      </c>
    </row>
    <row r="7">
      <c r="A7" s="4" t="inlineStr">
        <is>
          <t>Total other comprehensive income</t>
        </is>
      </c>
      <c r="B7" s="8" t="n">
        <v>0.1</v>
      </c>
      <c r="C7" s="8" t="n">
        <v>0.1</v>
      </c>
      <c r="D7" s="4" t="inlineStr">
        <is>
          <t xml:space="preserve"> </t>
        </is>
      </c>
      <c r="E7" s="8" t="n">
        <v>0.1</v>
      </c>
      <c r="F7" s="8" t="n">
        <v>0.2</v>
      </c>
      <c r="G7" s="8" t="n">
        <v>1.1</v>
      </c>
      <c r="H7" s="8" t="n">
        <v>1.8</v>
      </c>
      <c r="I7" s="8" t="n">
        <v>2.2</v>
      </c>
    </row>
    <row r="8">
      <c r="A8" s="4" t="inlineStr">
        <is>
          <t>Comprehensive income (loss) attributable to partners' capital (deficit)</t>
        </is>
      </c>
      <c r="B8" s="8" t="n">
        <v>99.90000000000001</v>
      </c>
      <c r="C8" s="8" t="n">
        <v>-22.2</v>
      </c>
      <c r="D8" s="8" t="n">
        <v>18.6</v>
      </c>
      <c r="E8" s="8" t="n">
        <v>-3.6</v>
      </c>
      <c r="F8" s="8" t="n">
        <v>96.3</v>
      </c>
      <c r="G8" s="7" t="n">
        <v>49.2</v>
      </c>
      <c r="H8" s="8" t="n">
        <v>-171.5</v>
      </c>
      <c r="I8" s="7" t="n">
        <v>-257.9</v>
      </c>
    </row>
    <row r="9">
      <c r="A9" s="4" t="inlineStr">
        <is>
          <t>Comprehensive income (loss) attributable to partners' capital (deficit)</t>
        </is>
      </c>
      <c r="B9" s="7" t="n">
        <v>99.90000000000001</v>
      </c>
      <c r="C9" s="7" t="n">
        <v>-22.2</v>
      </c>
      <c r="D9" s="7" t="n">
        <v>18.6</v>
      </c>
      <c r="E9" s="7" t="n">
        <v>-3.6</v>
      </c>
      <c r="F9" s="7" t="n">
        <v>96.3</v>
      </c>
      <c r="G9" s="4" t="inlineStr">
        <is>
          <t xml:space="preserve"> </t>
        </is>
      </c>
      <c r="H9" s="7" t="n">
        <v>-171.5</v>
      </c>
      <c r="I9" s="4" t="inlineStr">
        <is>
          <t xml:space="preserve"> </t>
        </is>
      </c>
    </row>
  </sheetData>
  <mergeCells count="3">
    <mergeCell ref="A1:A2"/>
    <mergeCell ref="B1:D1"/>
    <mergeCell ref="G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Details) - USD ($) $ in Millions</t>
        </is>
      </c>
      <c r="B1" s="2" t="inlineStr">
        <is>
          <t>12 Months Ended</t>
        </is>
      </c>
    </row>
    <row r="2">
      <c r="B2" s="2" t="inlineStr">
        <is>
          <t>Dec. 31, 2023</t>
        </is>
      </c>
      <c r="C2" s="2" t="inlineStr">
        <is>
          <t>Dec. 31, 2022</t>
        </is>
      </c>
      <c r="D2" s="2" t="inlineStr">
        <is>
          <t>Dec. 31, 2021</t>
        </is>
      </c>
    </row>
    <row r="3">
      <c r="A3" s="3" t="inlineStr">
        <is>
          <t>Activity in Allowance for Doubtful Accounts</t>
        </is>
      </c>
      <c r="B3" s="4" t="inlineStr">
        <is>
          <t xml:space="preserve"> </t>
        </is>
      </c>
      <c r="C3" s="4" t="inlineStr">
        <is>
          <t xml:space="preserve"> </t>
        </is>
      </c>
      <c r="D3" s="4" t="inlineStr">
        <is>
          <t xml:space="preserve"> </t>
        </is>
      </c>
    </row>
    <row r="4">
      <c r="A4" s="4" t="inlineStr">
        <is>
          <t>Beginning balance</t>
        </is>
      </c>
      <c r="B4" s="7" t="n">
        <v>1.3</v>
      </c>
      <c r="C4" s="5" t="n">
        <v>2</v>
      </c>
      <c r="D4" s="7" t="n">
        <v>0.8</v>
      </c>
    </row>
    <row r="5">
      <c r="A5" s="4" t="inlineStr">
        <is>
          <t>Provisions</t>
        </is>
      </c>
      <c r="B5" s="8" t="n">
        <v>-0.1</v>
      </c>
      <c r="C5" s="8" t="n">
        <v>-0.7</v>
      </c>
      <c r="D5" s="8" t="n">
        <v>1.2</v>
      </c>
    </row>
    <row r="6">
      <c r="A6" s="4" t="inlineStr">
        <is>
          <t>Write-offs, net</t>
        </is>
      </c>
      <c r="B6" s="6" t="n">
        <v>0</v>
      </c>
      <c r="C6" s="6" t="n">
        <v>0</v>
      </c>
      <c r="D6" s="6" t="n">
        <v>0</v>
      </c>
    </row>
    <row r="7">
      <c r="A7" s="4" t="inlineStr">
        <is>
          <t>Ending balance</t>
        </is>
      </c>
      <c r="B7" s="7" t="n">
        <v>1.2</v>
      </c>
      <c r="C7" s="7" t="n">
        <v>1.3</v>
      </c>
      <c r="D7" s="5" t="n">
        <v>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Inventories (Details) - USD ($) $ in Millions</t>
        </is>
      </c>
      <c r="C1" s="2" t="inlineStr">
        <is>
          <t>12 Months Ended</t>
        </is>
      </c>
    </row>
    <row r="2">
      <c r="C2" s="2" t="inlineStr">
        <is>
          <t>Dec. 31, 2023</t>
        </is>
      </c>
      <c r="D2" s="2" t="inlineStr">
        <is>
          <t>Dec. 31, 2022</t>
        </is>
      </c>
      <c r="E2" s="2" t="inlineStr">
        <is>
          <t>Dec. 31, 2021</t>
        </is>
      </c>
      <c r="F2" s="2" t="inlineStr">
        <is>
          <t>Sep. 30, 2023</t>
        </is>
      </c>
      <c r="G2" s="2" t="inlineStr">
        <is>
          <t>Jun. 30, 2023</t>
        </is>
      </c>
      <c r="H2" s="2" t="inlineStr">
        <is>
          <t>Mar. 31, 2023</t>
        </is>
      </c>
    </row>
    <row r="3">
      <c r="A3" s="3" t="inlineStr">
        <is>
          <t>Inventori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aw materials</t>
        </is>
      </c>
      <c r="C4" s="7" t="n">
        <v>89.2</v>
      </c>
      <c r="D4" s="7" t="n">
        <v>121.8</v>
      </c>
      <c r="E4" s="4" t="inlineStr">
        <is>
          <t xml:space="preserve"> </t>
        </is>
      </c>
      <c r="F4" s="4" t="inlineStr">
        <is>
          <t xml:space="preserve"> </t>
        </is>
      </c>
      <c r="G4" s="4" t="inlineStr">
        <is>
          <t xml:space="preserve"> </t>
        </is>
      </c>
      <c r="H4" s="4" t="inlineStr">
        <is>
          <t xml:space="preserve"> </t>
        </is>
      </c>
    </row>
    <row r="5">
      <c r="A5" s="4" t="inlineStr">
        <is>
          <t>Work in process</t>
        </is>
      </c>
      <c r="C5" s="6" t="n">
        <v>109</v>
      </c>
      <c r="D5" s="8" t="n">
        <v>158.2</v>
      </c>
      <c r="E5" s="4" t="inlineStr">
        <is>
          <t xml:space="preserve"> </t>
        </is>
      </c>
      <c r="F5" s="4" t="inlineStr">
        <is>
          <t xml:space="preserve"> </t>
        </is>
      </c>
      <c r="G5" s="4" t="inlineStr">
        <is>
          <t xml:space="preserve"> </t>
        </is>
      </c>
      <c r="H5" s="4" t="inlineStr">
        <is>
          <t xml:space="preserve"> </t>
        </is>
      </c>
    </row>
    <row r="6">
      <c r="A6" s="4" t="inlineStr">
        <is>
          <t>Finished goods</t>
        </is>
      </c>
      <c r="C6" s="8" t="n">
        <v>241.2</v>
      </c>
      <c r="D6" s="8" t="n">
        <v>217.7</v>
      </c>
      <c r="E6" s="4" t="inlineStr">
        <is>
          <t xml:space="preserve"> </t>
        </is>
      </c>
      <c r="F6" s="4" t="inlineStr">
        <is>
          <t xml:space="preserve"> </t>
        </is>
      </c>
      <c r="G6" s="4" t="inlineStr">
        <is>
          <t xml:space="preserve"> </t>
        </is>
      </c>
      <c r="H6" s="4" t="inlineStr">
        <is>
          <t xml:space="preserve"> </t>
        </is>
      </c>
    </row>
    <row r="7">
      <c r="A7" s="4" t="inlineStr">
        <is>
          <t>Total Inventories</t>
        </is>
      </c>
      <c r="C7" s="8" t="n">
        <v>439.4</v>
      </c>
      <c r="D7" s="8" t="n">
        <v>497.7</v>
      </c>
      <c r="E7" s="4" t="inlineStr">
        <is>
          <t xml:space="preserve"> </t>
        </is>
      </c>
      <c r="F7" s="7" t="n">
        <v>447.7</v>
      </c>
      <c r="G7" s="7" t="n">
        <v>440.3</v>
      </c>
      <c r="H7" s="7" t="n">
        <v>454.8</v>
      </c>
    </row>
    <row r="8">
      <c r="A8" s="4" t="inlineStr">
        <is>
          <t>Inventory Write-down</t>
        </is>
      </c>
      <c r="C8" s="8" t="n">
        <v>33.2</v>
      </c>
      <c r="D8" s="8" t="n">
        <v>19.4</v>
      </c>
      <c r="E8" s="7" t="n">
        <v>-44.7</v>
      </c>
      <c r="F8" s="4" t="inlineStr">
        <is>
          <t xml:space="preserve"> </t>
        </is>
      </c>
      <c r="G8" s="4" t="inlineStr">
        <is>
          <t xml:space="preserve"> </t>
        </is>
      </c>
      <c r="H8" s="4" t="inlineStr">
        <is>
          <t xml:space="preserve"> </t>
        </is>
      </c>
    </row>
    <row r="9">
      <c r="A9" s="4" t="inlineStr">
        <is>
          <t>Replacement costs over stated LIFO value</t>
        </is>
      </c>
      <c r="C9" s="8" t="n">
        <v>67.8</v>
      </c>
      <c r="D9" s="8" t="n">
        <v>99.90000000000001</v>
      </c>
      <c r="E9" s="4" t="inlineStr">
        <is>
          <t xml:space="preserve"> </t>
        </is>
      </c>
      <c r="F9" s="4" t="inlineStr">
        <is>
          <t xml:space="preserve"> </t>
        </is>
      </c>
      <c r="G9" s="4" t="inlineStr">
        <is>
          <t xml:space="preserve"> </t>
        </is>
      </c>
      <c r="H9" s="4" t="inlineStr">
        <is>
          <t xml:space="preserve"> </t>
        </is>
      </c>
    </row>
    <row r="10">
      <c r="A10" s="4" t="inlineStr">
        <is>
          <t>Accounts Receivable, Allowance for Credit Loss, Writeoff</t>
        </is>
      </c>
      <c r="C10" s="6" t="n">
        <v>0</v>
      </c>
      <c r="D10" s="6" t="n">
        <v>0</v>
      </c>
      <c r="E10" s="5" t="n">
        <v>0</v>
      </c>
      <c r="F10" s="4" t="inlineStr">
        <is>
          <t xml:space="preserve"> </t>
        </is>
      </c>
      <c r="G10" s="4" t="inlineStr">
        <is>
          <t xml:space="preserve"> </t>
        </is>
      </c>
      <c r="H10" s="4" t="inlineStr">
        <is>
          <t xml:space="preserve"> </t>
        </is>
      </c>
    </row>
    <row r="11">
      <c r="A11" s="4" t="inlineStr">
        <is>
          <t>Titled Inventor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ventori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aw materials</t>
        </is>
      </c>
      <c r="C13" s="8" t="n">
        <v>61.6</v>
      </c>
      <c r="D13" s="8" t="n">
        <v>99.3</v>
      </c>
      <c r="E13" s="4" t="inlineStr">
        <is>
          <t xml:space="preserve"> </t>
        </is>
      </c>
      <c r="F13" s="4" t="inlineStr">
        <is>
          <t xml:space="preserve"> </t>
        </is>
      </c>
      <c r="G13" s="4" t="inlineStr">
        <is>
          <t xml:space="preserve"> </t>
        </is>
      </c>
      <c r="H13" s="4" t="inlineStr">
        <is>
          <t xml:space="preserve"> </t>
        </is>
      </c>
    </row>
    <row r="14">
      <c r="A14" s="4" t="inlineStr">
        <is>
          <t>Work in process</t>
        </is>
      </c>
      <c r="C14" s="8" t="n">
        <v>72.3</v>
      </c>
      <c r="D14" s="8" t="n">
        <v>62.5</v>
      </c>
      <c r="E14" s="4" t="inlineStr">
        <is>
          <t xml:space="preserve"> </t>
        </is>
      </c>
      <c r="F14" s="4" t="inlineStr">
        <is>
          <t xml:space="preserve"> </t>
        </is>
      </c>
      <c r="G14" s="4" t="inlineStr">
        <is>
          <t xml:space="preserve"> </t>
        </is>
      </c>
      <c r="H14" s="4" t="inlineStr">
        <is>
          <t xml:space="preserve"> </t>
        </is>
      </c>
    </row>
    <row r="15">
      <c r="A15" s="4" t="inlineStr">
        <is>
          <t>Finished goods</t>
        </is>
      </c>
      <c r="C15" s="8" t="n">
        <v>162.1</v>
      </c>
      <c r="D15" s="8" t="n">
        <v>137.3</v>
      </c>
      <c r="E15" s="4" t="inlineStr">
        <is>
          <t xml:space="preserve"> </t>
        </is>
      </c>
      <c r="F15" s="4" t="inlineStr">
        <is>
          <t xml:space="preserve"> </t>
        </is>
      </c>
      <c r="G15" s="4" t="inlineStr">
        <is>
          <t xml:space="preserve"> </t>
        </is>
      </c>
      <c r="H15" s="4" t="inlineStr">
        <is>
          <t xml:space="preserve"> </t>
        </is>
      </c>
    </row>
    <row r="16">
      <c r="A16" s="4" t="inlineStr">
        <is>
          <t>Total Inventories</t>
        </is>
      </c>
      <c r="C16" s="6" t="n">
        <v>296</v>
      </c>
      <c r="D16" s="8" t="n">
        <v>299.1</v>
      </c>
      <c r="E16" s="4" t="inlineStr">
        <is>
          <t xml:space="preserve"> </t>
        </is>
      </c>
      <c r="F16" s="4" t="inlineStr">
        <is>
          <t xml:space="preserve"> </t>
        </is>
      </c>
      <c r="G16" s="4" t="inlineStr">
        <is>
          <t xml:space="preserve"> </t>
        </is>
      </c>
      <c r="H16" s="4" t="inlineStr">
        <is>
          <t xml:space="preserve"> </t>
        </is>
      </c>
    </row>
    <row r="17">
      <c r="A17" s="4" t="inlineStr">
        <is>
          <t>Supply &amp; Offtake Agreemen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ventori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aw materials</t>
        </is>
      </c>
      <c r="B19" s="4" t="inlineStr">
        <is>
          <t>[1]</t>
        </is>
      </c>
      <c r="C19" s="8" t="n">
        <v>27.6</v>
      </c>
      <c r="D19" s="8" t="n">
        <v>22.5</v>
      </c>
      <c r="E19" s="4" t="inlineStr">
        <is>
          <t xml:space="preserve"> </t>
        </is>
      </c>
      <c r="F19" s="4" t="inlineStr">
        <is>
          <t xml:space="preserve"> </t>
        </is>
      </c>
      <c r="G19" s="4" t="inlineStr">
        <is>
          <t xml:space="preserve"> </t>
        </is>
      </c>
      <c r="H19" s="4" t="inlineStr">
        <is>
          <t xml:space="preserve"> </t>
        </is>
      </c>
    </row>
    <row r="20">
      <c r="A20" s="4" t="inlineStr">
        <is>
          <t>Work in process</t>
        </is>
      </c>
      <c r="B20" s="4" t="inlineStr">
        <is>
          <t>[1]</t>
        </is>
      </c>
      <c r="C20" s="8" t="n">
        <v>36.7</v>
      </c>
      <c r="D20" s="8" t="n">
        <v>95.7</v>
      </c>
      <c r="E20" s="4" t="inlineStr">
        <is>
          <t xml:space="preserve"> </t>
        </is>
      </c>
      <c r="F20" s="4" t="inlineStr">
        <is>
          <t xml:space="preserve"> </t>
        </is>
      </c>
      <c r="G20" s="4" t="inlineStr">
        <is>
          <t xml:space="preserve"> </t>
        </is>
      </c>
      <c r="H20" s="4" t="inlineStr">
        <is>
          <t xml:space="preserve"> </t>
        </is>
      </c>
    </row>
    <row r="21">
      <c r="A21" s="4" t="inlineStr">
        <is>
          <t>Finished goods</t>
        </is>
      </c>
      <c r="B21" s="4" t="inlineStr">
        <is>
          <t>[1]</t>
        </is>
      </c>
      <c r="C21" s="8" t="n">
        <v>79.09999999999999</v>
      </c>
      <c r="D21" s="8" t="n">
        <v>80.40000000000001</v>
      </c>
      <c r="E21" s="4" t="inlineStr">
        <is>
          <t xml:space="preserve"> </t>
        </is>
      </c>
      <c r="F21" s="4" t="inlineStr">
        <is>
          <t xml:space="preserve"> </t>
        </is>
      </c>
      <c r="G21" s="4" t="inlineStr">
        <is>
          <t xml:space="preserve"> </t>
        </is>
      </c>
      <c r="H21" s="4" t="inlineStr">
        <is>
          <t xml:space="preserve"> </t>
        </is>
      </c>
    </row>
    <row r="22">
      <c r="A22" s="4" t="inlineStr">
        <is>
          <t>Total Inventories</t>
        </is>
      </c>
      <c r="B22" s="4" t="inlineStr">
        <is>
          <t>[1]</t>
        </is>
      </c>
      <c r="C22" s="7" t="n">
        <v>143.4</v>
      </c>
      <c r="D22" s="7" t="n">
        <v>198.6</v>
      </c>
      <c r="E22" s="4" t="inlineStr">
        <is>
          <t xml:space="preserve"> </t>
        </is>
      </c>
      <c r="F22" s="4" t="inlineStr">
        <is>
          <t xml:space="preserve"> </t>
        </is>
      </c>
      <c r="G22" s="4" t="inlineStr">
        <is>
          <t xml:space="preserve"> </t>
        </is>
      </c>
      <c r="H22" s="4" t="inlineStr">
        <is>
          <t xml:space="preserve"> </t>
        </is>
      </c>
    </row>
    <row r="23"/>
    <row r="24">
      <c r="A24" s="4" t="inlineStr">
        <is>
          <t>[1] Amounts represent LIFO value and do not necessarily represent the value at which the inventory was sold. Please read Note 7 — “Inventory Financing Agreements” for further information.</t>
        </is>
      </c>
    </row>
  </sheetData>
  <mergeCells count="4">
    <mergeCell ref="A1:B2"/>
    <mergeCell ref="C1:E1"/>
    <mergeCell ref="A23:G23"/>
    <mergeCell ref="A24:G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Summary of Significant Accounting Policies - Inventories Narrative (Details) - USD ($) $ in Millions</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Inventory method</t>
        </is>
      </c>
      <c r="B4" s="4" t="inlineStr">
        <is>
          <t>last-in, first-out (“LIFO”)</t>
        </is>
      </c>
      <c r="C4" s="4" t="inlineStr">
        <is>
          <t xml:space="preserve"> </t>
        </is>
      </c>
      <c r="D4" s="4" t="inlineStr">
        <is>
          <t xml:space="preserve"> </t>
        </is>
      </c>
    </row>
    <row r="5">
      <c r="A5" s="4" t="inlineStr">
        <is>
          <t>Replacement costs over stated LIFO value</t>
        </is>
      </c>
      <c r="B5" s="7" t="n">
        <v>67.8</v>
      </c>
      <c r="C5" s="7" t="n">
        <v>99.90000000000001</v>
      </c>
      <c r="D5" s="4" t="inlineStr">
        <is>
          <t xml:space="preserve"> </t>
        </is>
      </c>
    </row>
    <row r="6">
      <c r="A6" s="4" t="inlineStr">
        <is>
          <t>Effect of LIFO Inventory Liquidation on Income</t>
        </is>
      </c>
      <c r="B6" s="8" t="n">
        <v>2.4</v>
      </c>
      <c r="C6" s="8" t="n">
        <v>12.8</v>
      </c>
      <c r="D6" s="7" t="n">
        <v>5.6</v>
      </c>
    </row>
    <row r="7">
      <c r="A7" s="4" t="inlineStr">
        <is>
          <t>Inventory Write-down</t>
        </is>
      </c>
      <c r="B7" s="7" t="n">
        <v>33.2</v>
      </c>
      <c r="C7" s="7" t="n">
        <v>19.4</v>
      </c>
      <c r="D7" s="7" t="n">
        <v>-44.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PPE (Details) - USD ($) $ in Millions</t>
        </is>
      </c>
      <c r="C1" s="2" t="inlineStr">
        <is>
          <t>Dec. 31, 2023</t>
        </is>
      </c>
      <c r="D1" s="2" t="inlineStr">
        <is>
          <t>Sep. 30, 2023</t>
        </is>
      </c>
      <c r="E1" s="2" t="inlineStr">
        <is>
          <t>Jun. 30, 2023</t>
        </is>
      </c>
      <c r="F1" s="2" t="inlineStr">
        <is>
          <t>Mar. 31, 2023</t>
        </is>
      </c>
      <c r="G1" s="2" t="inlineStr">
        <is>
          <t>Dec. 31, 2022</t>
        </is>
      </c>
      <c r="H1" s="2" t="inlineStr">
        <is>
          <t>Dec. 31, 2021</t>
        </is>
      </c>
    </row>
    <row r="2">
      <c r="A2" s="3" t="inlineStr">
        <is>
          <t>Property, Plant and Equipment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Finance lease right-of-use asset</t>
        </is>
      </c>
      <c r="C3" s="5" t="n">
        <v>5</v>
      </c>
      <c r="D3" s="4" t="inlineStr">
        <is>
          <t xml:space="preserve"> </t>
        </is>
      </c>
      <c r="E3" s="4" t="inlineStr">
        <is>
          <t xml:space="preserve"> </t>
        </is>
      </c>
      <c r="F3" s="4" t="inlineStr">
        <is>
          <t xml:space="preserve"> </t>
        </is>
      </c>
      <c r="G3" s="7" t="n">
        <v>4.1</v>
      </c>
      <c r="H3" s="4" t="inlineStr">
        <is>
          <t xml:space="preserve"> </t>
        </is>
      </c>
    </row>
    <row r="4">
      <c r="A4" s="3" t="inlineStr">
        <is>
          <t>Property, Plant and Equipme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perty, Plant and Equipment, Gross</t>
        </is>
      </c>
      <c r="C5" s="8" t="n">
        <v>2603.3</v>
      </c>
      <c r="D5" s="4" t="inlineStr">
        <is>
          <t xml:space="preserve"> </t>
        </is>
      </c>
      <c r="E5" s="4" t="inlineStr">
        <is>
          <t xml:space="preserve"> </t>
        </is>
      </c>
      <c r="F5" s="4" t="inlineStr">
        <is>
          <t xml:space="preserve"> </t>
        </is>
      </c>
      <c r="G5" s="8" t="n">
        <v>2476.3</v>
      </c>
      <c r="H5" s="4" t="inlineStr">
        <is>
          <t xml:space="preserve"> </t>
        </is>
      </c>
    </row>
    <row r="6">
      <c r="A6" s="4" t="inlineStr">
        <is>
          <t>Less accumulated depreciation</t>
        </is>
      </c>
      <c r="C6" s="6" t="n">
        <v>-1097</v>
      </c>
      <c r="D6" s="4" t="inlineStr">
        <is>
          <t xml:space="preserve"> </t>
        </is>
      </c>
      <c r="E6" s="4" t="inlineStr">
        <is>
          <t xml:space="preserve"> </t>
        </is>
      </c>
      <c r="F6" s="4" t="inlineStr">
        <is>
          <t xml:space="preserve"> </t>
        </is>
      </c>
      <c r="G6" s="8" t="n">
        <v>-994.3</v>
      </c>
      <c r="H6" s="4" t="inlineStr">
        <is>
          <t xml:space="preserve"> </t>
        </is>
      </c>
    </row>
    <row r="7">
      <c r="A7" s="4" t="inlineStr">
        <is>
          <t>Property, plant and equipment, net</t>
        </is>
      </c>
      <c r="C7" s="8" t="n">
        <v>1506.3</v>
      </c>
      <c r="D7" s="7" t="n">
        <v>1526.9</v>
      </c>
      <c r="E7" s="7" t="n">
        <v>1536.4</v>
      </c>
      <c r="F7" s="7" t="n">
        <v>1543.2</v>
      </c>
      <c r="G7" s="6" t="n">
        <v>1482</v>
      </c>
      <c r="H7" s="7" t="n">
        <v>949.7</v>
      </c>
    </row>
    <row r="8">
      <c r="A8" s="4" t="inlineStr">
        <is>
          <t>Lan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perty, Plant and Equipme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perty, Plant and Equipment, Gross</t>
        </is>
      </c>
      <c r="C10" s="8" t="n">
        <v>8.9</v>
      </c>
      <c r="D10" s="4" t="inlineStr">
        <is>
          <t xml:space="preserve"> </t>
        </is>
      </c>
      <c r="E10" s="4" t="inlineStr">
        <is>
          <t xml:space="preserve"> </t>
        </is>
      </c>
      <c r="F10" s="4" t="inlineStr">
        <is>
          <t xml:space="preserve"> </t>
        </is>
      </c>
      <c r="G10" s="8" t="n">
        <v>8.9</v>
      </c>
      <c r="H10" s="4" t="inlineStr">
        <is>
          <t xml:space="preserve"> </t>
        </is>
      </c>
    </row>
    <row r="11">
      <c r="A11" s="4" t="inlineStr">
        <is>
          <t>Buildings and improvements (10 to 40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perty, Plant and Equipment, Gross</t>
        </is>
      </c>
      <c r="C13" s="7" t="n">
        <v>40.4</v>
      </c>
      <c r="D13" s="4" t="inlineStr">
        <is>
          <t xml:space="preserve"> </t>
        </is>
      </c>
      <c r="E13" s="4" t="inlineStr">
        <is>
          <t xml:space="preserve"> </t>
        </is>
      </c>
      <c r="F13" s="4" t="inlineStr">
        <is>
          <t xml:space="preserve"> </t>
        </is>
      </c>
      <c r="G13" s="8" t="n">
        <v>35.6</v>
      </c>
      <c r="H13" s="4" t="inlineStr">
        <is>
          <t xml:space="preserve"> </t>
        </is>
      </c>
    </row>
    <row r="14">
      <c r="A14" s="4" t="inlineStr">
        <is>
          <t>Buildings and improvements (10 to 40 years) | Minimum</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perty, Plant and Equip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perty, Plant and Equipment, Useful Life</t>
        </is>
      </c>
      <c r="C16" s="4" t="inlineStr">
        <is>
          <t>10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ildings and improvements (10 to 40 years) | Maximum</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perty, Plant and Equipment, Useful Life</t>
        </is>
      </c>
      <c r="C19" s="4" t="inlineStr">
        <is>
          <t>40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chinery and equipment (10 to 20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perty, Plant and Equipme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perty, Plant and Equipment, Gross</t>
        </is>
      </c>
      <c r="C22" s="5" t="n">
        <v>2460</v>
      </c>
      <c r="D22" s="4" t="inlineStr">
        <is>
          <t xml:space="preserve"> </t>
        </is>
      </c>
      <c r="E22" s="4" t="inlineStr">
        <is>
          <t xml:space="preserve"> </t>
        </is>
      </c>
      <c r="F22" s="4" t="inlineStr">
        <is>
          <t xml:space="preserve"> </t>
        </is>
      </c>
      <c r="G22" s="8" t="n">
        <v>2153.7</v>
      </c>
      <c r="H22" s="4" t="inlineStr">
        <is>
          <t xml:space="preserve"> </t>
        </is>
      </c>
    </row>
    <row r="23">
      <c r="A23" s="4" t="inlineStr">
        <is>
          <t>Machinery and equipment (10 to 20 years) | Minimum</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perty, Plant and Equip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perty, Plant and Equipment, Useful Life</t>
        </is>
      </c>
      <c r="C25" s="4" t="inlineStr">
        <is>
          <t>10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chinery and equipment (10 to 20 years) | Maximum</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perty, Plant and Equip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perty, Plant and Equipment, Useful Life</t>
        </is>
      </c>
      <c r="C28" s="4" t="inlineStr">
        <is>
          <t>20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urniture, fixtures and software (5 to 10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perty, Plant and Equipme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perty, Plant and Equipment, Gross</t>
        </is>
      </c>
      <c r="C31" s="7" t="n">
        <v>47.1</v>
      </c>
      <c r="D31" s="4" t="inlineStr">
        <is>
          <t xml:space="preserve"> </t>
        </is>
      </c>
      <c r="E31" s="4" t="inlineStr">
        <is>
          <t xml:space="preserve"> </t>
        </is>
      </c>
      <c r="F31" s="4" t="inlineStr">
        <is>
          <t xml:space="preserve"> </t>
        </is>
      </c>
      <c r="G31" s="8" t="n">
        <v>48.7</v>
      </c>
      <c r="H31" s="4" t="inlineStr">
        <is>
          <t xml:space="preserve"> </t>
        </is>
      </c>
    </row>
    <row r="32">
      <c r="A32" s="4" t="inlineStr">
        <is>
          <t>Furniture, fixtures and software (5 to 10 years) | Minimum</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operty, Plant and Equip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perty, Plant and Equipment, Useful Life</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urniture, fixtures and software (5 to 10 years) | Maximum</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roperty, Plant and Equip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perty, Plant and Equipment, Useful Life</t>
        </is>
      </c>
      <c r="C37" s="4" t="inlineStr">
        <is>
          <t>10 year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ssets under finance leases (1 to 14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roperty, Plant and Equipme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perty, Plant and Equipment, Gross</t>
        </is>
      </c>
      <c r="B40" s="4" t="inlineStr">
        <is>
          <t>[1]</t>
        </is>
      </c>
      <c r="C40" s="7" t="n">
        <v>7.4</v>
      </c>
      <c r="D40" s="4" t="inlineStr">
        <is>
          <t xml:space="preserve"> </t>
        </is>
      </c>
      <c r="E40" s="4" t="inlineStr">
        <is>
          <t xml:space="preserve"> </t>
        </is>
      </c>
      <c r="F40" s="4" t="inlineStr">
        <is>
          <t xml:space="preserve"> </t>
        </is>
      </c>
      <c r="G40" s="8" t="n">
        <v>6.9</v>
      </c>
      <c r="H40" s="4" t="inlineStr">
        <is>
          <t xml:space="preserve"> </t>
        </is>
      </c>
    </row>
    <row r="41">
      <c r="A41" s="4" t="inlineStr">
        <is>
          <t>Assets under finance leases (1 to 14 years) | Minimum</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roperty, Plant and Equip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perty, Plant and Equipment, Useful Life</t>
        </is>
      </c>
      <c r="C43" s="4" t="inlineStr">
        <is>
          <t>1 year</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ssets under finance leases (1 to 14 years) | Maximum</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roperty, Plant and Equip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operty, Plant and Equipment, Useful Life</t>
        </is>
      </c>
      <c r="C46" s="4" t="inlineStr">
        <is>
          <t>14 years</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struction-in-progres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Property, Plant and Equipm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operty, Plant and Equipment, Gross</t>
        </is>
      </c>
      <c r="C49" s="7" t="n">
        <v>39.5</v>
      </c>
      <c r="D49" s="4" t="inlineStr">
        <is>
          <t xml:space="preserve"> </t>
        </is>
      </c>
      <c r="E49" s="4" t="inlineStr">
        <is>
          <t xml:space="preserve"> </t>
        </is>
      </c>
      <c r="F49" s="4" t="inlineStr">
        <is>
          <t xml:space="preserve"> </t>
        </is>
      </c>
      <c r="G49" s="7" t="n">
        <v>222.5</v>
      </c>
      <c r="H49" s="4" t="inlineStr">
        <is>
          <t xml:space="preserve"> </t>
        </is>
      </c>
    </row>
    <row r="50"/>
    <row r="51">
      <c r="A51" s="4" t="inlineStr">
        <is>
          <t>[1] Assets under finance leases consist of buildings and machinery and equipment. As of December 31, 2023 and 2022, finance lease assets are recorded net of accumulated amortization of $5.0 million and $4.1 million, respectively.</t>
        </is>
      </c>
    </row>
  </sheetData>
  <mergeCells count="3">
    <mergeCell ref="A1:B1"/>
    <mergeCell ref="A50:G50"/>
    <mergeCell ref="A51:G5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PE Narrative (Details) - USD ($) $ in Millions</t>
        </is>
      </c>
      <c r="B1" s="2" t="inlineStr">
        <is>
          <t>12 Months Ended</t>
        </is>
      </c>
    </row>
    <row r="2">
      <c r="B2" s="2" t="inlineStr">
        <is>
          <t>Dec. 31, 2023</t>
        </is>
      </c>
      <c r="C2" s="2" t="inlineStr">
        <is>
          <t>Dec. 31, 2022</t>
        </is>
      </c>
      <c r="D2" s="2" t="inlineStr">
        <is>
          <t>Dec. 31, 2021</t>
        </is>
      </c>
    </row>
    <row r="3">
      <c r="A3" s="3" t="inlineStr">
        <is>
          <t>Capitalized Interest Costs</t>
        </is>
      </c>
      <c r="B3" s="4" t="inlineStr">
        <is>
          <t xml:space="preserve"> </t>
        </is>
      </c>
      <c r="C3" s="4" t="inlineStr">
        <is>
          <t xml:space="preserve"> </t>
        </is>
      </c>
      <c r="D3" s="4" t="inlineStr">
        <is>
          <t xml:space="preserve"> </t>
        </is>
      </c>
    </row>
    <row r="4">
      <c r="A4" s="4" t="inlineStr">
        <is>
          <t>Interest Costs Incurred</t>
        </is>
      </c>
      <c r="B4" s="7" t="n">
        <v>225.1</v>
      </c>
      <c r="C4" s="7" t="n">
        <v>194.5</v>
      </c>
      <c r="D4" s="7" t="n">
        <v>151.1</v>
      </c>
    </row>
    <row r="5">
      <c r="A5" s="4" t="inlineStr">
        <is>
          <t>Interest Costs Capitalized in PPE</t>
        </is>
      </c>
      <c r="B5" s="8" t="n">
        <v>3.4</v>
      </c>
      <c r="C5" s="8" t="n">
        <v>18.6</v>
      </c>
      <c r="D5" s="8" t="n">
        <v>1.6</v>
      </c>
    </row>
    <row r="6">
      <c r="A6" s="3" t="inlineStr">
        <is>
          <t>Depreciation [Abstract]</t>
        </is>
      </c>
      <c r="B6" s="4" t="inlineStr">
        <is>
          <t xml:space="preserve"> </t>
        </is>
      </c>
      <c r="C6" s="4" t="inlineStr">
        <is>
          <t xml:space="preserve"> </t>
        </is>
      </c>
      <c r="D6" s="4" t="inlineStr">
        <is>
          <t xml:space="preserve"> </t>
        </is>
      </c>
    </row>
    <row r="7">
      <c r="A7" s="4" t="inlineStr">
        <is>
          <t>Depreciation expense</t>
        </is>
      </c>
      <c r="B7" s="8" t="n">
        <v>138.6</v>
      </c>
      <c r="C7" s="8" t="n">
        <v>88.7</v>
      </c>
      <c r="D7" s="8" t="n">
        <v>95.90000000000001</v>
      </c>
    </row>
    <row r="8">
      <c r="A8" s="3" t="inlineStr">
        <is>
          <t>Capitalized Computer Software [Abstract]</t>
        </is>
      </c>
      <c r="B8" s="4" t="inlineStr">
        <is>
          <t xml:space="preserve"> </t>
        </is>
      </c>
      <c r="C8" s="4" t="inlineStr">
        <is>
          <t xml:space="preserve"> </t>
        </is>
      </c>
      <c r="D8" s="4" t="inlineStr">
        <is>
          <t xml:space="preserve"> </t>
        </is>
      </c>
    </row>
    <row r="9">
      <c r="A9" s="4" t="inlineStr">
        <is>
          <t>Capitalized Computer Software, Gross</t>
        </is>
      </c>
      <c r="B9" s="8" t="n">
        <v>41.9</v>
      </c>
      <c r="C9" s="8" t="n">
        <v>43.5</v>
      </c>
      <c r="D9" s="4" t="inlineStr">
        <is>
          <t xml:space="preserve"> </t>
        </is>
      </c>
    </row>
    <row r="10">
      <c r="A10" s="4" t="inlineStr">
        <is>
          <t>Capitalized computer software accumulated depreciation</t>
        </is>
      </c>
      <c r="B10" s="8" t="n">
        <v>40.5</v>
      </c>
      <c r="C10" s="8" t="n">
        <v>41.4</v>
      </c>
      <c r="D10" s="4" t="inlineStr">
        <is>
          <t xml:space="preserve"> </t>
        </is>
      </c>
    </row>
    <row r="11">
      <c r="A11" s="4" t="inlineStr">
        <is>
          <t>Assets under finance leases</t>
        </is>
      </c>
      <c r="B11" s="4" t="inlineStr">
        <is>
          <t xml:space="preserve"> </t>
        </is>
      </c>
      <c r="C11" s="4" t="inlineStr">
        <is>
          <t xml:space="preserve"> </t>
        </is>
      </c>
      <c r="D11" s="4" t="inlineStr">
        <is>
          <t xml:space="preserve"> </t>
        </is>
      </c>
    </row>
    <row r="12">
      <c r="A12" s="3" t="inlineStr">
        <is>
          <t>Depreciation [Abstract]</t>
        </is>
      </c>
      <c r="B12" s="4" t="inlineStr">
        <is>
          <t xml:space="preserve"> </t>
        </is>
      </c>
      <c r="C12" s="4" t="inlineStr">
        <is>
          <t xml:space="preserve"> </t>
        </is>
      </c>
      <c r="D12" s="4" t="inlineStr">
        <is>
          <t xml:space="preserve"> </t>
        </is>
      </c>
    </row>
    <row r="13">
      <c r="A13" s="4" t="inlineStr">
        <is>
          <t>Depreciation expense</t>
        </is>
      </c>
      <c r="B13" s="7" t="n">
        <v>0.9</v>
      </c>
      <c r="C13" s="8" t="n">
        <v>0.7</v>
      </c>
      <c r="D13" s="8" t="n">
        <v>0.7</v>
      </c>
    </row>
    <row r="14">
      <c r="A14" s="4" t="inlineStr">
        <is>
          <t>Capitalized computer software</t>
        </is>
      </c>
      <c r="B14" s="4" t="inlineStr">
        <is>
          <t xml:space="preserve"> </t>
        </is>
      </c>
      <c r="C14" s="4" t="inlineStr">
        <is>
          <t xml:space="preserve"> </t>
        </is>
      </c>
      <c r="D14" s="4" t="inlineStr">
        <is>
          <t xml:space="preserve"> </t>
        </is>
      </c>
    </row>
    <row r="15">
      <c r="A15" s="3" t="inlineStr">
        <is>
          <t>Capitalized Computer Software [Abstract]</t>
        </is>
      </c>
      <c r="B15" s="4" t="inlineStr">
        <is>
          <t xml:space="preserve"> </t>
        </is>
      </c>
      <c r="C15" s="4" t="inlineStr">
        <is>
          <t xml:space="preserve"> </t>
        </is>
      </c>
      <c r="D15" s="4" t="inlineStr">
        <is>
          <t xml:space="preserve"> </t>
        </is>
      </c>
    </row>
    <row r="16">
      <c r="A16" s="4" t="inlineStr">
        <is>
          <t>Property, Plant and Equipment, Useful Life</t>
        </is>
      </c>
      <c r="B16" s="4" t="inlineStr">
        <is>
          <t>5 years</t>
        </is>
      </c>
      <c r="C16" s="4" t="inlineStr">
        <is>
          <t xml:space="preserve"> </t>
        </is>
      </c>
      <c r="D16" s="4" t="inlineStr">
        <is>
          <t xml:space="preserve"> </t>
        </is>
      </c>
    </row>
    <row r="17">
      <c r="A17" s="4" t="inlineStr">
        <is>
          <t>Amortization expense</t>
        </is>
      </c>
      <c r="B17" s="7" t="n">
        <v>0.7</v>
      </c>
      <c r="C17" s="7" t="n">
        <v>5.4</v>
      </c>
      <c r="D17" s="7" t="n">
        <v>7.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Renewable Identification Numbers Obligation (Details) - USD ($) $ in Millions</t>
        </is>
      </c>
      <c r="B1" s="2" t="inlineStr">
        <is>
          <t>Dec. 31, 2023</t>
        </is>
      </c>
      <c r="C1" s="2" t="inlineStr">
        <is>
          <t>Sep. 30, 2023</t>
        </is>
      </c>
      <c r="D1" s="2" t="inlineStr">
        <is>
          <t>Jun. 30, 2023</t>
        </is>
      </c>
      <c r="E1" s="2" t="inlineStr">
        <is>
          <t>Mar. 31, 2023</t>
        </is>
      </c>
      <c r="F1" s="2" t="inlineStr">
        <is>
          <t>Dec. 31, 2022</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rrent portion of RINs obligation</t>
        </is>
      </c>
      <c r="B3" s="7" t="n">
        <v>277.3</v>
      </c>
      <c r="C3" s="7" t="n">
        <v>326.3</v>
      </c>
      <c r="D3" s="7" t="n">
        <v>475.1</v>
      </c>
      <c r="E3" s="7" t="n">
        <v>419.5</v>
      </c>
      <c r="F3" s="7" t="n">
        <v>398.9</v>
      </c>
    </row>
    <row r="4">
      <c r="A4" s="4" t="inlineStr">
        <is>
          <t>RINs Obligation</t>
        </is>
      </c>
      <c r="B4" s="7" t="n">
        <v>277.3</v>
      </c>
      <c r="C4" s="4" t="inlineStr">
        <is>
          <t xml:space="preserve"> </t>
        </is>
      </c>
      <c r="D4" s="4" t="inlineStr">
        <is>
          <t xml:space="preserve"> </t>
        </is>
      </c>
      <c r="E4" s="4" t="inlineStr">
        <is>
          <t xml:space="preserve"> </t>
        </is>
      </c>
      <c r="F4" s="7" t="n">
        <v>47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Noncurrent Assets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urnaround costs</t>
        </is>
      </c>
      <c r="B4" s="7" t="n">
        <v>47.9</v>
      </c>
      <c r="C4" s="7" t="n">
        <v>62.6</v>
      </c>
      <c r="D4" s="5" t="n">
        <v>61</v>
      </c>
    </row>
    <row r="5">
      <c r="A5" s="4" t="inlineStr">
        <is>
          <t>turnaround costs-ONCA</t>
        </is>
      </c>
      <c r="B5" s="8" t="n">
        <v>129.3</v>
      </c>
      <c r="C5" s="8" t="n">
        <v>119.7</v>
      </c>
      <c r="D5" s="4" t="inlineStr">
        <is>
          <t xml:space="preserve"> </t>
        </is>
      </c>
    </row>
    <row r="6">
      <c r="A6" s="4" t="inlineStr">
        <is>
          <t>Accumulated Amortization of Turnaround Costs</t>
        </is>
      </c>
      <c r="B6" s="7" t="n">
        <v>68.90000000000001</v>
      </c>
      <c r="C6" s="5" t="n">
        <v>54</v>
      </c>
      <c r="D6" s="4" t="inlineStr">
        <is>
          <t xml:space="preserve"> </t>
        </is>
      </c>
    </row>
    <row r="7">
      <c r="A7" s="4" t="inlineStr">
        <is>
          <t>Turnaround assets | Minimum</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Useful Life</t>
        </is>
      </c>
      <c r="B9" s="4" t="inlineStr">
        <is>
          <t>2 years</t>
        </is>
      </c>
      <c r="C9" s="4" t="inlineStr">
        <is>
          <t xml:space="preserve"> </t>
        </is>
      </c>
      <c r="D9" s="4" t="inlineStr">
        <is>
          <t xml:space="preserve"> </t>
        </is>
      </c>
    </row>
    <row r="10">
      <c r="A10" s="4" t="inlineStr">
        <is>
          <t>Turnaround assets | Maximum</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Useful Life</t>
        </is>
      </c>
      <c r="B12" s="4" t="inlineStr">
        <is>
          <t>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Details) - USD ($) $ in Millions</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of Long-Lived Assets Held-for-use</t>
        </is>
      </c>
      <c r="B4" s="5" t="n">
        <v>0</v>
      </c>
      <c r="C4" s="5" t="n">
        <v>0</v>
      </c>
      <c r="D4"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Unit-Based Compensation and Advertising Expenses (Details) - USD ($) $ in Millions</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Vesting period</t>
        </is>
      </c>
      <c r="B4" s="4" t="inlineStr">
        <is>
          <t>4 years</t>
        </is>
      </c>
      <c r="C4" s="4" t="inlineStr">
        <is>
          <t xml:space="preserve"> </t>
        </is>
      </c>
      <c r="D4" s="4" t="inlineStr">
        <is>
          <t xml:space="preserve"> </t>
        </is>
      </c>
    </row>
    <row r="5">
      <c r="A5" s="4" t="inlineStr">
        <is>
          <t>Advertising expense</t>
        </is>
      </c>
      <c r="B5" s="7" t="n">
        <v>10.6</v>
      </c>
      <c r="C5" s="7" t="n">
        <v>9.1</v>
      </c>
      <c r="D5" s="7" t="n">
        <v>7.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Revenue Recognition (Details) - USD ($) $ in Millions</t>
        </is>
      </c>
      <c r="B1" s="2" t="inlineStr">
        <is>
          <t>Dec. 31, 2023</t>
        </is>
      </c>
      <c r="C1" s="2" t="inlineStr">
        <is>
          <t>Sep. 30, 2023</t>
        </is>
      </c>
      <c r="D1" s="2" t="inlineStr">
        <is>
          <t>Jun. 30, 2023</t>
        </is>
      </c>
      <c r="E1" s="2" t="inlineStr">
        <is>
          <t>Mar. 31, 2023</t>
        </is>
      </c>
      <c r="F1" s="2" t="inlineStr">
        <is>
          <t>Dec. 31, 2022</t>
        </is>
      </c>
    </row>
    <row r="2">
      <c r="A2" s="3" t="inlineStr">
        <is>
          <t>Revenue Recogni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 - trade</t>
        </is>
      </c>
      <c r="B3" s="7" t="n">
        <v>252.4</v>
      </c>
      <c r="C3" s="5" t="n">
        <v>285</v>
      </c>
      <c r="D3" s="7" t="n">
        <v>252.8</v>
      </c>
      <c r="E3" s="7" t="n">
        <v>262.2</v>
      </c>
      <c r="F3" s="7" t="n">
        <v>24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9" customWidth="1" min="1" max="1"/>
    <col width="18" customWidth="1" min="2" max="2"/>
    <col width="17" customWidth="1" min="3" max="3"/>
    <col width="37" customWidth="1" min="4" max="4"/>
    <col width="13" customWidth="1" min="5" max="5"/>
  </cols>
  <sheetData>
    <row r="1">
      <c r="A1" s="1" t="inlineStr">
        <is>
          <t>CONSOLIDATED STATEMENTS OF PARTNERS' CAPITAL (DEFICIT) - USD ($) $ in Millions</t>
        </is>
      </c>
      <c r="B1" s="2" t="inlineStr">
        <is>
          <t>General Partner's</t>
        </is>
      </c>
      <c r="C1" s="2" t="inlineStr">
        <is>
          <t>Limited Partners</t>
        </is>
      </c>
      <c r="D1" s="2" t="inlineStr">
        <is>
          <t>Accumulated other comprehensive loss</t>
        </is>
      </c>
      <c r="E1" s="2" t="inlineStr">
        <is>
          <t>Total</t>
        </is>
      </c>
    </row>
    <row r="2">
      <c r="A2" s="4" t="inlineStr">
        <is>
          <t>Beginning balance at Dec. 31, 2020</t>
        </is>
      </c>
      <c r="B2" s="5" t="n">
        <v>9</v>
      </c>
      <c r="C2" s="7" t="n">
        <v>-125.3</v>
      </c>
      <c r="D2" s="7" t="n">
        <v>-12.3</v>
      </c>
      <c r="E2" s="7" t="n">
        <v>-128.6</v>
      </c>
    </row>
    <row r="3">
      <c r="A3" s="3" t="inlineStr">
        <is>
          <t>Increase (Decrease) in Partners' Capital</t>
        </is>
      </c>
      <c r="B3" s="4" t="inlineStr">
        <is>
          <t xml:space="preserve"> </t>
        </is>
      </c>
      <c r="C3" s="4" t="inlineStr">
        <is>
          <t xml:space="preserve"> </t>
        </is>
      </c>
      <c r="D3" s="4" t="inlineStr">
        <is>
          <t xml:space="preserve"> </t>
        </is>
      </c>
      <c r="E3" s="4" t="inlineStr">
        <is>
          <t xml:space="preserve"> </t>
        </is>
      </c>
    </row>
    <row r="4">
      <c r="A4" s="4" t="inlineStr">
        <is>
          <t>Other comprehensive income</t>
        </is>
      </c>
      <c r="B4" s="6" t="n">
        <v>0</v>
      </c>
      <c r="C4" s="6" t="n">
        <v>0</v>
      </c>
      <c r="D4" s="8" t="n">
        <v>2.2</v>
      </c>
      <c r="E4" s="8" t="n">
        <v>2.2</v>
      </c>
    </row>
    <row r="5">
      <c r="A5" s="4" t="inlineStr">
        <is>
          <t>Net Income (Loss)</t>
        </is>
      </c>
      <c r="B5" s="8" t="n">
        <v>-5.2</v>
      </c>
      <c r="C5" s="8" t="n">
        <v>-254.9</v>
      </c>
      <c r="D5" s="6" t="n">
        <v>0</v>
      </c>
      <c r="E5" s="8" t="n">
        <v>-260.1</v>
      </c>
    </row>
    <row r="6">
      <c r="A6" s="4" t="inlineStr">
        <is>
          <t>Settlement of tax withholdings on equity-based incentive compensation</t>
        </is>
      </c>
      <c r="B6" s="6" t="n">
        <v>0</v>
      </c>
      <c r="C6" s="8" t="n">
        <v>-0.6</v>
      </c>
      <c r="D6" s="6" t="n">
        <v>0</v>
      </c>
      <c r="E6" s="8" t="n">
        <v>-0.6</v>
      </c>
    </row>
    <row r="7">
      <c r="A7" s="4" t="inlineStr">
        <is>
          <t>Amortization of phantom units</t>
        </is>
      </c>
      <c r="B7" s="6" t="n">
        <v>0</v>
      </c>
      <c r="C7" s="6" t="n">
        <v>2</v>
      </c>
      <c r="D7" s="6" t="n">
        <v>0</v>
      </c>
      <c r="E7" s="6" t="n">
        <v>2</v>
      </c>
    </row>
    <row r="8">
      <c r="A8" s="4" t="inlineStr">
        <is>
          <t>Ending balance at Dec. 31, 2021</t>
        </is>
      </c>
      <c r="B8" s="8" t="n">
        <v>3.8</v>
      </c>
      <c r="C8" s="8" t="n">
        <v>-378.8</v>
      </c>
      <c r="D8" s="8" t="n">
        <v>-10.1</v>
      </c>
      <c r="E8" s="8" t="n">
        <v>-385.1</v>
      </c>
    </row>
    <row r="9">
      <c r="A9" s="3" t="inlineStr">
        <is>
          <t>Increase (Decrease) in Partners' Capital</t>
        </is>
      </c>
      <c r="B9" s="4" t="inlineStr">
        <is>
          <t xml:space="preserve"> </t>
        </is>
      </c>
      <c r="C9" s="4" t="inlineStr">
        <is>
          <t xml:space="preserve"> </t>
        </is>
      </c>
      <c r="D9" s="4" t="inlineStr">
        <is>
          <t xml:space="preserve"> </t>
        </is>
      </c>
      <c r="E9" s="4" t="inlineStr">
        <is>
          <t xml:space="preserve"> </t>
        </is>
      </c>
    </row>
    <row r="10">
      <c r="A10" s="4" t="inlineStr">
        <is>
          <t>Other comprehensive income</t>
        </is>
      </c>
      <c r="B10" s="6" t="n">
        <v>0</v>
      </c>
      <c r="C10" s="6" t="n">
        <v>0</v>
      </c>
      <c r="D10" s="8" t="n">
        <v>1.8</v>
      </c>
      <c r="E10" s="8" t="n">
        <v>1.8</v>
      </c>
    </row>
    <row r="11">
      <c r="A11" s="4" t="inlineStr">
        <is>
          <t>Net Income (Loss)</t>
        </is>
      </c>
      <c r="B11" s="8" t="n">
        <v>-3.5</v>
      </c>
      <c r="C11" s="8" t="n">
        <v>-169.8</v>
      </c>
      <c r="D11" s="6" t="n">
        <v>0</v>
      </c>
      <c r="E11" s="8" t="n">
        <v>-173.3</v>
      </c>
    </row>
    <row r="12">
      <c r="A12" s="4" t="inlineStr">
        <is>
          <t>Settlement of tax withholdings on equity-based incentive compensation</t>
        </is>
      </c>
      <c r="B12" s="6" t="n">
        <v>0</v>
      </c>
      <c r="C12" s="8" t="n">
        <v>-4.1</v>
      </c>
      <c r="D12" s="6" t="n">
        <v>0</v>
      </c>
      <c r="E12" s="8" t="n">
        <v>-4.1</v>
      </c>
    </row>
    <row r="13">
      <c r="A13" s="4" t="inlineStr">
        <is>
          <t>Settlement of phantom units</t>
        </is>
      </c>
      <c r="B13" s="6" t="n">
        <v>0</v>
      </c>
      <c r="C13" s="8" t="n">
        <v>8.199999999999999</v>
      </c>
      <c r="D13" s="6" t="n">
        <v>0</v>
      </c>
      <c r="E13" s="8" t="n">
        <v>8.199999999999999</v>
      </c>
    </row>
    <row r="14">
      <c r="A14" s="4" t="inlineStr">
        <is>
          <t>Modification of phantom units</t>
        </is>
      </c>
      <c r="B14" s="6" t="n">
        <v>0</v>
      </c>
      <c r="C14" s="8" t="n">
        <v>13.5</v>
      </c>
      <c r="D14" s="6" t="n">
        <v>0</v>
      </c>
      <c r="E14" s="8" t="n">
        <v>13.5</v>
      </c>
    </row>
    <row r="15">
      <c r="A15" s="4" t="inlineStr">
        <is>
          <t>Amortization of phantom units</t>
        </is>
      </c>
      <c r="B15" s="6" t="n">
        <v>0</v>
      </c>
      <c r="C15" s="8" t="n">
        <v>5.7</v>
      </c>
      <c r="D15" s="6" t="n">
        <v>0</v>
      </c>
      <c r="E15" s="8" t="n">
        <v>5.7</v>
      </c>
    </row>
    <row r="16">
      <c r="A16" s="4" t="inlineStr">
        <is>
          <t>Ending balance at Dec. 31, 2022</t>
        </is>
      </c>
      <c r="B16" s="8" t="n">
        <v>0.3</v>
      </c>
      <c r="C16" s="8" t="n">
        <v>-525.3</v>
      </c>
      <c r="D16" s="8" t="n">
        <v>-8.300000000000001</v>
      </c>
      <c r="E16" s="8" t="n">
        <v>-533.3</v>
      </c>
    </row>
    <row r="17">
      <c r="A17" s="3" t="inlineStr">
        <is>
          <t>Increase (Decrease) in Partners' Capital</t>
        </is>
      </c>
      <c r="B17" s="4" t="inlineStr">
        <is>
          <t xml:space="preserve"> </t>
        </is>
      </c>
      <c r="C17" s="4" t="inlineStr">
        <is>
          <t xml:space="preserve"> </t>
        </is>
      </c>
      <c r="D17" s="4" t="inlineStr">
        <is>
          <t xml:space="preserve"> </t>
        </is>
      </c>
      <c r="E17" s="4" t="inlineStr">
        <is>
          <t xml:space="preserve"> </t>
        </is>
      </c>
    </row>
    <row r="18">
      <c r="A18" s="4" t="inlineStr">
        <is>
          <t>Net Income (Loss)</t>
        </is>
      </c>
      <c r="B18" s="8" t="n">
        <v>0.4</v>
      </c>
      <c r="C18" s="8" t="n">
        <v>18.2</v>
      </c>
      <c r="D18" s="4" t="inlineStr">
        <is>
          <t xml:space="preserve"> </t>
        </is>
      </c>
      <c r="E18" s="8" t="n">
        <v>18.6</v>
      </c>
    </row>
    <row r="19">
      <c r="A19" s="4" t="inlineStr">
        <is>
          <t>Settlement of tax withholdings on equity-based incentive compensation</t>
        </is>
      </c>
      <c r="B19" s="4" t="inlineStr">
        <is>
          <t xml:space="preserve"> </t>
        </is>
      </c>
      <c r="C19" s="8" t="n">
        <v>-7.9</v>
      </c>
      <c r="D19" s="4" t="inlineStr">
        <is>
          <t xml:space="preserve"> </t>
        </is>
      </c>
      <c r="E19" s="8" t="n">
        <v>-7.9</v>
      </c>
    </row>
    <row r="20">
      <c r="A20" s="4" t="inlineStr">
        <is>
          <t>Settlement of phantom units</t>
        </is>
      </c>
      <c r="B20" s="4" t="inlineStr">
        <is>
          <t xml:space="preserve"> </t>
        </is>
      </c>
      <c r="C20" s="6" t="n">
        <v>-1</v>
      </c>
      <c r="D20" s="4" t="inlineStr">
        <is>
          <t xml:space="preserve"> </t>
        </is>
      </c>
      <c r="E20" s="6" t="n">
        <v>-1</v>
      </c>
    </row>
    <row r="21">
      <c r="A21" s="4" t="inlineStr">
        <is>
          <t>Amortization of phantom units</t>
        </is>
      </c>
      <c r="B21" s="4" t="inlineStr">
        <is>
          <t xml:space="preserve"> </t>
        </is>
      </c>
      <c r="C21" s="8" t="n">
        <v>0.3</v>
      </c>
      <c r="D21" s="4" t="inlineStr">
        <is>
          <t xml:space="preserve"> </t>
        </is>
      </c>
      <c r="E21" s="8" t="n">
        <v>0.3</v>
      </c>
    </row>
    <row r="22">
      <c r="A22" s="4" t="inlineStr">
        <is>
          <t>Ending balance at Mar. 31, 2023</t>
        </is>
      </c>
      <c r="B22" s="8" t="n">
        <v>0.7</v>
      </c>
      <c r="C22" s="8" t="n">
        <v>-515.7</v>
      </c>
      <c r="D22" s="8" t="n">
        <v>-8.300000000000001</v>
      </c>
      <c r="E22" s="8" t="n">
        <v>-523.3</v>
      </c>
    </row>
    <row r="23">
      <c r="A23" s="4" t="inlineStr">
        <is>
          <t>Beginning balance at Dec. 31, 2022</t>
        </is>
      </c>
      <c r="B23" s="8" t="n">
        <v>0.3</v>
      </c>
      <c r="C23" s="8" t="n">
        <v>-525.3</v>
      </c>
      <c r="D23" s="8" t="n">
        <v>-8.300000000000001</v>
      </c>
      <c r="E23" s="8" t="n">
        <v>-533.3</v>
      </c>
    </row>
    <row r="24">
      <c r="A24" s="3" t="inlineStr">
        <is>
          <t>Increase (Decrease) in Partners' Capital</t>
        </is>
      </c>
      <c r="B24" s="4" t="inlineStr">
        <is>
          <t xml:space="preserve"> </t>
        </is>
      </c>
      <c r="C24" s="4" t="inlineStr">
        <is>
          <t xml:space="preserve"> </t>
        </is>
      </c>
      <c r="D24" s="4" t="inlineStr">
        <is>
          <t xml:space="preserve"> </t>
        </is>
      </c>
      <c r="E24" s="4" t="inlineStr">
        <is>
          <t xml:space="preserve"> </t>
        </is>
      </c>
    </row>
    <row r="25">
      <c r="A25" s="4" t="inlineStr">
        <is>
          <t>Other comprehensive income</t>
        </is>
      </c>
      <c r="B25" s="4" t="inlineStr">
        <is>
          <t xml:space="preserve"> </t>
        </is>
      </c>
      <c r="C25" s="4" t="inlineStr">
        <is>
          <t xml:space="preserve"> </t>
        </is>
      </c>
      <c r="D25" s="4" t="inlineStr">
        <is>
          <t xml:space="preserve"> </t>
        </is>
      </c>
      <c r="E25" s="8" t="n">
        <v>0.1</v>
      </c>
    </row>
    <row r="26">
      <c r="A26" s="4" t="inlineStr">
        <is>
          <t>Net Income (Loss)</t>
        </is>
      </c>
      <c r="B26" s="4" t="inlineStr">
        <is>
          <t xml:space="preserve"> </t>
        </is>
      </c>
      <c r="C26" s="4" t="inlineStr">
        <is>
          <t xml:space="preserve"> </t>
        </is>
      </c>
      <c r="D26" s="4" t="inlineStr">
        <is>
          <t xml:space="preserve"> </t>
        </is>
      </c>
      <c r="E26" s="8" t="n">
        <v>-3.7</v>
      </c>
    </row>
    <row r="27">
      <c r="A27" s="4" t="inlineStr">
        <is>
          <t>Ending balance at Jun. 30, 2023</t>
        </is>
      </c>
      <c r="B27" s="8" t="n">
        <v>0.2</v>
      </c>
      <c r="C27" s="8" t="n">
        <v>-535.4</v>
      </c>
      <c r="D27" s="8" t="n">
        <v>-8.199999999999999</v>
      </c>
      <c r="E27" s="8" t="n">
        <v>-543.4</v>
      </c>
    </row>
    <row r="28">
      <c r="A28" s="4" t="inlineStr">
        <is>
          <t>Beginning balance at Dec. 31, 2022</t>
        </is>
      </c>
      <c r="B28" s="8" t="n">
        <v>0.3</v>
      </c>
      <c r="C28" s="8" t="n">
        <v>-525.3</v>
      </c>
      <c r="D28" s="8" t="n">
        <v>-8.300000000000001</v>
      </c>
      <c r="E28" s="8" t="n">
        <v>-533.3</v>
      </c>
    </row>
    <row r="29">
      <c r="A29" s="3" t="inlineStr">
        <is>
          <t>Increase (Decrease) in Partners' Capital</t>
        </is>
      </c>
      <c r="B29" s="4" t="inlineStr">
        <is>
          <t xml:space="preserve"> </t>
        </is>
      </c>
      <c r="C29" s="4" t="inlineStr">
        <is>
          <t xml:space="preserve"> </t>
        </is>
      </c>
      <c r="D29" s="4" t="inlineStr">
        <is>
          <t xml:space="preserve"> </t>
        </is>
      </c>
      <c r="E29" s="4" t="inlineStr">
        <is>
          <t xml:space="preserve"> </t>
        </is>
      </c>
    </row>
    <row r="30">
      <c r="A30" s="4" t="inlineStr">
        <is>
          <t>Other comprehensive income</t>
        </is>
      </c>
      <c r="B30" s="4" t="inlineStr">
        <is>
          <t xml:space="preserve"> </t>
        </is>
      </c>
      <c r="C30" s="4" t="inlineStr">
        <is>
          <t xml:space="preserve"> </t>
        </is>
      </c>
      <c r="D30" s="8" t="n">
        <v>0.2</v>
      </c>
      <c r="E30" s="8" t="n">
        <v>0.2</v>
      </c>
    </row>
    <row r="31">
      <c r="A31" s="4" t="inlineStr">
        <is>
          <t>Net Income (Loss)</t>
        </is>
      </c>
      <c r="B31" s="8" t="n">
        <v>1.9</v>
      </c>
      <c r="C31" s="8" t="n">
        <v>94.2</v>
      </c>
      <c r="D31" s="4" t="inlineStr">
        <is>
          <t xml:space="preserve"> </t>
        </is>
      </c>
      <c r="E31" s="8" t="n">
        <v>96.09999999999999</v>
      </c>
    </row>
    <row r="32">
      <c r="A32" s="4" t="inlineStr">
        <is>
          <t>Settlement of tax withholdings on equity-based incentive compensation</t>
        </is>
      </c>
      <c r="B32" s="4" t="inlineStr">
        <is>
          <t xml:space="preserve"> </t>
        </is>
      </c>
      <c r="C32" s="8" t="n">
        <v>-9.6</v>
      </c>
      <c r="D32" s="4" t="inlineStr">
        <is>
          <t xml:space="preserve"> </t>
        </is>
      </c>
      <c r="E32" s="8" t="n">
        <v>-9.6</v>
      </c>
    </row>
    <row r="33">
      <c r="A33" s="4" t="inlineStr">
        <is>
          <t>Settlement of phantom units</t>
        </is>
      </c>
      <c r="B33" s="4" t="inlineStr">
        <is>
          <t xml:space="preserve"> </t>
        </is>
      </c>
      <c r="C33" s="8" t="n">
        <v>2.7</v>
      </c>
      <c r="D33" s="4" t="inlineStr">
        <is>
          <t xml:space="preserve"> </t>
        </is>
      </c>
      <c r="E33" s="8" t="n">
        <v>2.7</v>
      </c>
    </row>
    <row r="34">
      <c r="A34" s="4" t="inlineStr">
        <is>
          <t>Amortization of phantom units</t>
        </is>
      </c>
      <c r="B34" s="4" t="inlineStr">
        <is>
          <t xml:space="preserve"> </t>
        </is>
      </c>
      <c r="C34" s="8" t="n">
        <v>0.7</v>
      </c>
      <c r="D34" s="4" t="inlineStr">
        <is>
          <t xml:space="preserve"> </t>
        </is>
      </c>
      <c r="E34" s="8" t="n">
        <v>0.7</v>
      </c>
    </row>
    <row r="35">
      <c r="A35" s="4" t="inlineStr">
        <is>
          <t>Ending balance at Sep. 30, 2023</t>
        </is>
      </c>
      <c r="B35" s="8" t="n">
        <v>2.2</v>
      </c>
      <c r="C35" s="8" t="n">
        <v>-437.3</v>
      </c>
      <c r="D35" s="8" t="n">
        <v>-8.1</v>
      </c>
      <c r="E35" s="8" t="n">
        <v>-443.2</v>
      </c>
    </row>
    <row r="36">
      <c r="A36" s="4" t="inlineStr">
        <is>
          <t>Beginning balance at Dec. 31, 2022</t>
        </is>
      </c>
      <c r="B36" s="8" t="n">
        <v>0.3</v>
      </c>
      <c r="C36" s="8" t="n">
        <v>-525.3</v>
      </c>
      <c r="D36" s="8" t="n">
        <v>-8.300000000000001</v>
      </c>
      <c r="E36" s="8" t="n">
        <v>-533.3</v>
      </c>
    </row>
    <row r="37">
      <c r="A37" s="3" t="inlineStr">
        <is>
          <t>Increase (Decrease) in Partners' Capital</t>
        </is>
      </c>
      <c r="B37" s="4" t="inlineStr">
        <is>
          <t xml:space="preserve"> </t>
        </is>
      </c>
      <c r="C37" s="4" t="inlineStr">
        <is>
          <t xml:space="preserve"> </t>
        </is>
      </c>
      <c r="D37" s="4" t="inlineStr">
        <is>
          <t xml:space="preserve"> </t>
        </is>
      </c>
      <c r="E37" s="4" t="inlineStr">
        <is>
          <t xml:space="preserve"> </t>
        </is>
      </c>
    </row>
    <row r="38">
      <c r="A38" s="4" t="inlineStr">
        <is>
          <t>Other comprehensive income</t>
        </is>
      </c>
      <c r="B38" s="6" t="n">
        <v>0</v>
      </c>
      <c r="C38" s="6" t="n">
        <v>0</v>
      </c>
      <c r="D38" s="8" t="n">
        <v>1.1</v>
      </c>
      <c r="E38" s="8" t="n">
        <v>1.1</v>
      </c>
    </row>
    <row r="39">
      <c r="A39" s="4" t="inlineStr">
        <is>
          <t>Net Income (Loss)</t>
        </is>
      </c>
      <c r="B39" s="6" t="n">
        <v>1</v>
      </c>
      <c r="C39" s="8" t="n">
        <v>47.1</v>
      </c>
      <c r="D39" s="6" t="n">
        <v>0</v>
      </c>
      <c r="E39" s="8" t="n">
        <v>48.1</v>
      </c>
    </row>
    <row r="40">
      <c r="A40" s="4" t="inlineStr">
        <is>
          <t>Settlement of tax withholdings on equity-based incentive compensation</t>
        </is>
      </c>
      <c r="B40" s="6" t="n">
        <v>0</v>
      </c>
      <c r="C40" s="8" t="n">
        <v>-9.699999999999999</v>
      </c>
      <c r="D40" s="6" t="n">
        <v>0</v>
      </c>
      <c r="E40" s="8" t="n">
        <v>-9.699999999999999</v>
      </c>
    </row>
    <row r="41">
      <c r="A41" s="4" t="inlineStr">
        <is>
          <t>Settlement of phantom units</t>
        </is>
      </c>
      <c r="B41" s="6" t="n">
        <v>0</v>
      </c>
      <c r="C41" s="8" t="n">
        <v>2.8</v>
      </c>
      <c r="D41" s="6" t="n">
        <v>0</v>
      </c>
      <c r="E41" s="8" t="n">
        <v>2.8</v>
      </c>
    </row>
    <row r="42">
      <c r="A42" s="4" t="inlineStr">
        <is>
          <t>Amortization of phantom units</t>
        </is>
      </c>
      <c r="B42" s="6" t="n">
        <v>0</v>
      </c>
      <c r="C42" s="8" t="n">
        <v>0.7</v>
      </c>
      <c r="D42" s="6" t="n">
        <v>0</v>
      </c>
      <c r="E42" s="8" t="n">
        <v>0.7</v>
      </c>
    </row>
    <row r="43">
      <c r="A43" s="4" t="inlineStr">
        <is>
          <t>Ending balance at Dec. 31, 2023</t>
        </is>
      </c>
      <c r="B43" s="8" t="n">
        <v>1.3</v>
      </c>
      <c r="C43" s="8" t="n">
        <v>-484.4</v>
      </c>
      <c r="D43" s="8" t="n">
        <v>-7.2</v>
      </c>
      <c r="E43" s="8" t="n">
        <v>-490.3</v>
      </c>
    </row>
    <row r="44">
      <c r="A44" s="4" t="inlineStr">
        <is>
          <t>Beginning balance at Mar. 31, 2023</t>
        </is>
      </c>
      <c r="B44" s="8" t="n">
        <v>0.7</v>
      </c>
      <c r="C44" s="8" t="n">
        <v>-515.7</v>
      </c>
      <c r="D44" s="8" t="n">
        <v>-8.300000000000001</v>
      </c>
      <c r="E44" s="8" t="n">
        <v>-523.3</v>
      </c>
    </row>
    <row r="45">
      <c r="A45" s="3" t="inlineStr">
        <is>
          <t>Increase (Decrease) in Partners' Capital</t>
        </is>
      </c>
      <c r="B45" s="4" t="inlineStr">
        <is>
          <t xml:space="preserve"> </t>
        </is>
      </c>
      <c r="C45" s="4" t="inlineStr">
        <is>
          <t xml:space="preserve"> </t>
        </is>
      </c>
      <c r="D45" s="4" t="inlineStr">
        <is>
          <t xml:space="preserve"> </t>
        </is>
      </c>
      <c r="E45" s="4" t="inlineStr">
        <is>
          <t xml:space="preserve"> </t>
        </is>
      </c>
    </row>
    <row r="46">
      <c r="A46" s="4" t="inlineStr">
        <is>
          <t>Other comprehensive income</t>
        </is>
      </c>
      <c r="B46" s="4" t="inlineStr">
        <is>
          <t xml:space="preserve"> </t>
        </is>
      </c>
      <c r="C46" s="4" t="inlineStr">
        <is>
          <t xml:space="preserve"> </t>
        </is>
      </c>
      <c r="D46" s="8" t="n">
        <v>0.1</v>
      </c>
      <c r="E46" s="8" t="n">
        <v>0.1</v>
      </c>
    </row>
    <row r="47">
      <c r="A47" s="4" t="inlineStr">
        <is>
          <t>Net Income (Loss)</t>
        </is>
      </c>
      <c r="B47" s="8" t="n">
        <v>-0.5</v>
      </c>
      <c r="C47" s="8" t="n">
        <v>-21.8</v>
      </c>
      <c r="D47" s="4" t="inlineStr">
        <is>
          <t xml:space="preserve"> </t>
        </is>
      </c>
      <c r="E47" s="8" t="n">
        <v>-22.3</v>
      </c>
    </row>
    <row r="48">
      <c r="A48" s="4" t="inlineStr">
        <is>
          <t>Settlement of tax withholdings on equity-based incentive compensation</t>
        </is>
      </c>
      <c r="B48" s="4" t="inlineStr">
        <is>
          <t xml:space="preserve"> </t>
        </is>
      </c>
      <c r="C48" s="8" t="n">
        <v>-1.7</v>
      </c>
      <c r="D48" s="4" t="inlineStr">
        <is>
          <t xml:space="preserve"> </t>
        </is>
      </c>
      <c r="E48" s="8" t="n">
        <v>-1.7</v>
      </c>
    </row>
    <row r="49">
      <c r="A49" s="4" t="inlineStr">
        <is>
          <t>Settlement of phantom units</t>
        </is>
      </c>
      <c r="B49" s="4" t="inlineStr">
        <is>
          <t xml:space="preserve"> </t>
        </is>
      </c>
      <c r="C49" s="8" t="n">
        <v>3.7</v>
      </c>
      <c r="D49" s="4" t="inlineStr">
        <is>
          <t xml:space="preserve"> </t>
        </is>
      </c>
      <c r="E49" s="8" t="n">
        <v>3.7</v>
      </c>
    </row>
    <row r="50">
      <c r="A50" s="4" t="inlineStr">
        <is>
          <t>Amortization of phantom units</t>
        </is>
      </c>
      <c r="B50" s="4" t="inlineStr">
        <is>
          <t xml:space="preserve"> </t>
        </is>
      </c>
      <c r="C50" s="8" t="n">
        <v>0.1</v>
      </c>
      <c r="D50" s="4" t="inlineStr">
        <is>
          <t xml:space="preserve"> </t>
        </is>
      </c>
      <c r="E50" s="8" t="n">
        <v>0.1</v>
      </c>
    </row>
    <row r="51">
      <c r="A51" s="4" t="inlineStr">
        <is>
          <t>Ending balance at Jun. 30, 2023</t>
        </is>
      </c>
      <c r="B51" s="8" t="n">
        <v>0.2</v>
      </c>
      <c r="C51" s="8" t="n">
        <v>-535.4</v>
      </c>
      <c r="D51" s="8" t="n">
        <v>-8.199999999999999</v>
      </c>
      <c r="E51" s="8" t="n">
        <v>-543.4</v>
      </c>
    </row>
    <row r="52">
      <c r="A52" s="3" t="inlineStr">
        <is>
          <t>Increase (Decrease) in Partners' Capital</t>
        </is>
      </c>
      <c r="B52" s="4" t="inlineStr">
        <is>
          <t xml:space="preserve"> </t>
        </is>
      </c>
      <c r="C52" s="4" t="inlineStr">
        <is>
          <t xml:space="preserve"> </t>
        </is>
      </c>
      <c r="D52" s="4" t="inlineStr">
        <is>
          <t xml:space="preserve"> </t>
        </is>
      </c>
      <c r="E52" s="4" t="inlineStr">
        <is>
          <t xml:space="preserve"> </t>
        </is>
      </c>
    </row>
    <row r="53">
      <c r="A53" s="4" t="inlineStr">
        <is>
          <t>Other comprehensive income</t>
        </is>
      </c>
      <c r="B53" s="4" t="inlineStr">
        <is>
          <t xml:space="preserve"> </t>
        </is>
      </c>
      <c r="C53" s="4" t="inlineStr">
        <is>
          <t xml:space="preserve"> </t>
        </is>
      </c>
      <c r="D53" s="8" t="n">
        <v>0.1</v>
      </c>
      <c r="E53" s="8" t="n">
        <v>0.1</v>
      </c>
    </row>
    <row r="54">
      <c r="A54" s="4" t="inlineStr">
        <is>
          <t>Net Income (Loss)</t>
        </is>
      </c>
      <c r="B54" s="6" t="n">
        <v>2</v>
      </c>
      <c r="C54" s="8" t="n">
        <v>97.8</v>
      </c>
      <c r="D54" s="4" t="inlineStr">
        <is>
          <t xml:space="preserve"> </t>
        </is>
      </c>
      <c r="E54" s="8" t="n">
        <v>99.8</v>
      </c>
    </row>
    <row r="55">
      <c r="A55" s="4" t="inlineStr">
        <is>
          <t>Amortization of phantom units</t>
        </is>
      </c>
      <c r="B55" s="4" t="inlineStr">
        <is>
          <t xml:space="preserve"> </t>
        </is>
      </c>
      <c r="C55" s="8" t="n">
        <v>0.3</v>
      </c>
      <c r="D55" s="4" t="inlineStr">
        <is>
          <t xml:space="preserve"> </t>
        </is>
      </c>
      <c r="E55" s="8" t="n">
        <v>0.3</v>
      </c>
    </row>
    <row r="56">
      <c r="A56" s="4" t="inlineStr">
        <is>
          <t>Ending balance at Sep. 30, 2023</t>
        </is>
      </c>
      <c r="B56" s="7" t="n">
        <v>2.2</v>
      </c>
      <c r="C56" s="7" t="n">
        <v>-437.3</v>
      </c>
      <c r="D56" s="7" t="n">
        <v>-8.1</v>
      </c>
      <c r="E56" s="7" t="n">
        <v>-44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16" customWidth="1" min="2" max="2"/>
  </cols>
  <sheetData>
    <row r="1">
      <c r="A1" s="1" t="inlineStr">
        <is>
          <t>Leases (Details)</t>
        </is>
      </c>
      <c r="B1" s="2" t="inlineStr">
        <is>
          <t>12 Months Ended</t>
        </is>
      </c>
    </row>
    <row r="2">
      <c r="B2" s="2" t="inlineStr">
        <is>
          <t>Dec. 31, 2023</t>
        </is>
      </c>
    </row>
    <row r="3">
      <c r="A3" s="3" t="inlineStr">
        <is>
          <t>Leases</t>
        </is>
      </c>
      <c r="B3" s="4" t="inlineStr">
        <is>
          <t xml:space="preserve"> </t>
        </is>
      </c>
    </row>
    <row r="4">
      <c r="A4" s="4" t="inlineStr">
        <is>
          <t>Finance lease, option to extend</t>
        </is>
      </c>
      <c r="B4" s="4" t="inlineStr">
        <is>
          <t>false</t>
        </is>
      </c>
    </row>
    <row r="5">
      <c r="A5" s="4" t="inlineStr">
        <is>
          <t>Lease, practical expedients, package</t>
        </is>
      </c>
      <c r="B5" s="4" t="inlineStr">
        <is>
          <t>true</t>
        </is>
      </c>
    </row>
    <row r="6">
      <c r="A6" s="4" t="inlineStr">
        <is>
          <t>Lease, practical expedient, use of hindsight</t>
        </is>
      </c>
      <c r="B6" s="4" t="inlineStr">
        <is>
          <t>false</t>
        </is>
      </c>
    </row>
    <row r="7">
      <c r="A7" s="4" t="inlineStr">
        <is>
          <t>Minimum</t>
        </is>
      </c>
      <c r="B7" s="4" t="inlineStr">
        <is>
          <t xml:space="preserve"> </t>
        </is>
      </c>
    </row>
    <row r="8">
      <c r="A8" s="3" t="inlineStr">
        <is>
          <t>Leases</t>
        </is>
      </c>
      <c r="B8" s="4" t="inlineStr">
        <is>
          <t xml:space="preserve"> </t>
        </is>
      </c>
    </row>
    <row r="9">
      <c r="A9" s="4" t="inlineStr">
        <is>
          <t>Renewal term</t>
        </is>
      </c>
      <c r="B9" s="4" t="inlineStr">
        <is>
          <t>1 year</t>
        </is>
      </c>
    </row>
    <row r="10">
      <c r="A10" s="4" t="inlineStr">
        <is>
          <t>Maximum</t>
        </is>
      </c>
      <c r="B10" s="4" t="inlineStr">
        <is>
          <t xml:space="preserve"> </t>
        </is>
      </c>
    </row>
    <row r="11">
      <c r="A11" s="3" t="inlineStr">
        <is>
          <t>Leases</t>
        </is>
      </c>
      <c r="B11" s="4" t="inlineStr">
        <is>
          <t xml:space="preserve"> </t>
        </is>
      </c>
    </row>
    <row r="12">
      <c r="A12" s="4" t="inlineStr">
        <is>
          <t>Renewal term</t>
        </is>
      </c>
      <c r="B12" s="4" t="inlineStr">
        <is>
          <t>7 years</t>
        </is>
      </c>
    </row>
    <row r="13">
      <c r="A13" s="4" t="inlineStr">
        <is>
          <t>Finance lease, option to extend</t>
        </is>
      </c>
      <c r="B13" s="4" t="inlineStr">
        <is>
          <t>32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9" customWidth="1" min="2" max="2"/>
    <col width="13" customWidth="1" min="3" max="3"/>
    <col width="39" customWidth="1" min="4" max="4"/>
  </cols>
  <sheetData>
    <row r="1">
      <c r="A1" s="1" t="inlineStr">
        <is>
          <t>Leases - Summary of Supplemental Balance Sheet (Details) - USD ($) $ in Millions</t>
        </is>
      </c>
      <c r="B1" s="2" t="inlineStr">
        <is>
          <t>Dec. 31, 2023</t>
        </is>
      </c>
      <c r="D1" s="2" t="inlineStr">
        <is>
          <t>Dec. 31, 2022</t>
        </is>
      </c>
    </row>
    <row r="2">
      <c r="A2" s="3" t="inlineStr">
        <is>
          <t>Leases</t>
        </is>
      </c>
      <c r="B2" s="4" t="inlineStr">
        <is>
          <t xml:space="preserve"> </t>
        </is>
      </c>
      <c r="D2" s="4" t="inlineStr">
        <is>
          <t xml:space="preserve"> </t>
        </is>
      </c>
    </row>
    <row r="3">
      <c r="A3" s="4" t="inlineStr">
        <is>
          <t>Operating lease assets</t>
        </is>
      </c>
      <c r="B3" s="7" t="n">
        <v>114.4</v>
      </c>
      <c r="D3" s="7" t="n">
        <v>107.5</v>
      </c>
    </row>
    <row r="4">
      <c r="A4" s="4" t="inlineStr">
        <is>
          <t>Finance Lease, Right-of-Use Asset, Statement of Financial Position [Extensible Enumeration]</t>
        </is>
      </c>
      <c r="B4" s="4" t="inlineStr">
        <is>
          <t>PP&amp;E, net</t>
        </is>
      </c>
      <c r="D4" s="4" t="inlineStr">
        <is>
          <t>PP&amp;E, net</t>
        </is>
      </c>
    </row>
    <row r="5">
      <c r="A5" s="4" t="inlineStr">
        <is>
          <t>Finance lease assets</t>
        </is>
      </c>
      <c r="B5" s="7" t="n">
        <v>2.4</v>
      </c>
      <c r="C5" s="4" t="inlineStr">
        <is>
          <t>[1]</t>
        </is>
      </c>
      <c r="D5" s="7" t="n">
        <v>2.8</v>
      </c>
    </row>
    <row r="6">
      <c r="A6" s="4" t="inlineStr">
        <is>
          <t>Total leased assets</t>
        </is>
      </c>
      <c r="B6" s="8" t="n">
        <v>116.8</v>
      </c>
      <c r="D6" s="8" t="n">
        <v>110.3</v>
      </c>
    </row>
    <row r="7">
      <c r="A7" s="4" t="inlineStr">
        <is>
          <t>Current portion of operating lease liabilities</t>
        </is>
      </c>
      <c r="B7" s="7" t="n">
        <v>75.59999999999999</v>
      </c>
      <c r="D7" s="7" t="n">
        <v>70.7</v>
      </c>
    </row>
    <row r="8">
      <c r="A8" s="4" t="inlineStr">
        <is>
          <t>Finance Lease, Liability, Current, Statement of Financial Position [Extensible Enumeration]</t>
        </is>
      </c>
      <c r="B8" s="4" t="inlineStr">
        <is>
          <t>Less current portion of long-term debt</t>
        </is>
      </c>
      <c r="D8" s="4" t="inlineStr">
        <is>
          <t>Less current portion of long-term debt</t>
        </is>
      </c>
    </row>
    <row r="9">
      <c r="A9" s="4" t="inlineStr">
        <is>
          <t>Current finance lease liabilities</t>
        </is>
      </c>
      <c r="B9" s="7" t="n">
        <v>1.1</v>
      </c>
      <c r="D9" s="7" t="n">
        <v>0.9</v>
      </c>
    </row>
    <row r="10">
      <c r="A10" s="4" t="inlineStr">
        <is>
          <t>Long-term operating lease liabilities</t>
        </is>
      </c>
      <c r="B10" s="5" t="n">
        <v>39</v>
      </c>
      <c r="D10" s="7" t="n">
        <v>37.1</v>
      </c>
    </row>
    <row r="11">
      <c r="A11" s="4" t="inlineStr">
        <is>
          <t>Finance Lease, Liability, Noncurrent, Statement of Financial Position [Extensible Enumeration]</t>
        </is>
      </c>
      <c r="B11" s="4" t="inlineStr">
        <is>
          <t>Long-Term Debt and Lease Obligation</t>
        </is>
      </c>
      <c r="D11" s="4" t="inlineStr">
        <is>
          <t>Long-Term Debt and Lease Obligation</t>
        </is>
      </c>
    </row>
    <row r="12">
      <c r="A12" s="4" t="inlineStr">
        <is>
          <t>Non-current finance lease liabilities</t>
        </is>
      </c>
      <c r="B12" s="7" t="n">
        <v>1.9</v>
      </c>
      <c r="D12" s="7" t="n">
        <v>2.5</v>
      </c>
    </row>
    <row r="13">
      <c r="A13" s="4" t="inlineStr">
        <is>
          <t>Total lease liabilities</t>
        </is>
      </c>
      <c r="B13" s="8" t="n">
        <v>117.6</v>
      </c>
      <c r="D13" s="8" t="n">
        <v>111.2</v>
      </c>
    </row>
    <row r="14">
      <c r="A14" s="4" t="inlineStr">
        <is>
          <t>Finance lease, accumulated amortization</t>
        </is>
      </c>
      <c r="B14" s="5" t="n">
        <v>5</v>
      </c>
      <c r="D14" s="7" t="n">
        <v>4.1</v>
      </c>
    </row>
    <row r="15"/>
    <row r="16">
      <c r="A16" s="4" t="inlineStr">
        <is>
          <t>[1] As of December 31, 2023 and 2022, finance lease assets are recorded net of accumulated amortization of $5.0 million and $4.1 million, respectively.</t>
        </is>
      </c>
    </row>
  </sheetData>
  <mergeCells count="3">
    <mergeCell ref="B1:C1"/>
    <mergeCell ref="A15:D15"/>
    <mergeCell ref="A16:D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Leases - Schedule of Lease Costs (Details) - USD ($)</t>
        </is>
      </c>
      <c r="B1" s="2" t="inlineStr">
        <is>
          <t>12 Months Ended</t>
        </is>
      </c>
    </row>
    <row r="2">
      <c r="B2" s="2" t="inlineStr">
        <is>
          <t>Dec. 31, 2023</t>
        </is>
      </c>
      <c r="D2" s="2" t="inlineStr">
        <is>
          <t>Dec. 31, 2022</t>
        </is>
      </c>
      <c r="E2" s="2" t="inlineStr">
        <is>
          <t>Dec. 31, 2021</t>
        </is>
      </c>
    </row>
    <row r="3">
      <c r="A3" s="3" t="inlineStr">
        <is>
          <t>Leases</t>
        </is>
      </c>
      <c r="B3" s="4" t="inlineStr">
        <is>
          <t xml:space="preserve"> </t>
        </is>
      </c>
      <c r="D3" s="4" t="inlineStr">
        <is>
          <t xml:space="preserve"> </t>
        </is>
      </c>
      <c r="E3" s="4" t="inlineStr">
        <is>
          <t xml:space="preserve"> </t>
        </is>
      </c>
    </row>
    <row r="4">
      <c r="A4" s="4" t="inlineStr">
        <is>
          <t>Fixed operating lease cost</t>
        </is>
      </c>
      <c r="B4" s="5" t="n">
        <v>75600000</v>
      </c>
      <c r="D4" s="5" t="n">
        <v>75400000</v>
      </c>
      <c r="E4" s="5" t="n">
        <v>51500000</v>
      </c>
    </row>
    <row r="5">
      <c r="A5" s="4" t="inlineStr">
        <is>
          <t>Short-term operating lease cost</t>
        </is>
      </c>
      <c r="B5" s="6" t="n">
        <v>9500000</v>
      </c>
      <c r="D5" s="6" t="n">
        <v>8200000</v>
      </c>
      <c r="E5" s="6" t="n">
        <v>7800000</v>
      </c>
    </row>
    <row r="6">
      <c r="A6" s="4" t="inlineStr">
        <is>
          <t>Variable operating lease cost</t>
        </is>
      </c>
      <c r="B6" s="6" t="n">
        <v>3600000</v>
      </c>
      <c r="C6" s="4" t="inlineStr">
        <is>
          <t>[1]</t>
        </is>
      </c>
      <c r="D6" s="6" t="n">
        <v>19200000</v>
      </c>
      <c r="E6" s="6" t="n">
        <v>13800000</v>
      </c>
    </row>
    <row r="7">
      <c r="A7" s="4" t="inlineStr">
        <is>
          <t>Amortization of finance lease assets</t>
        </is>
      </c>
      <c r="B7" s="6" t="n">
        <v>900000</v>
      </c>
      <c r="D7" s="6" t="n">
        <v>700000</v>
      </c>
      <c r="E7" s="6" t="n">
        <v>700000</v>
      </c>
    </row>
    <row r="8">
      <c r="A8" s="4" t="inlineStr">
        <is>
          <t>Interest on lease liabilities</t>
        </is>
      </c>
      <c r="B8" s="6" t="n">
        <v>200000</v>
      </c>
      <c r="D8" s="6" t="n">
        <v>1300000</v>
      </c>
      <c r="E8" s="6" t="n">
        <v>400000</v>
      </c>
    </row>
    <row r="9">
      <c r="A9" s="4" t="inlineStr">
        <is>
          <t>Total lease cost</t>
        </is>
      </c>
      <c r="B9" s="6" t="n">
        <v>89800000</v>
      </c>
      <c r="D9" s="6" t="n">
        <v>104800000</v>
      </c>
      <c r="E9" s="6" t="n">
        <v>74200000</v>
      </c>
    </row>
    <row r="10">
      <c r="A10" s="4" t="inlineStr">
        <is>
          <t>Operating lease expense</t>
        </is>
      </c>
      <c r="B10" s="5" t="n">
        <v>88700000</v>
      </c>
      <c r="D10" s="5" t="n">
        <v>102800000</v>
      </c>
      <c r="E10" s="5" t="n">
        <v>73100000</v>
      </c>
    </row>
    <row r="11"/>
    <row r="12">
      <c r="A12" s="4" t="inlineStr">
        <is>
          <t>[1] The Company’s railcar leases typically include a mileage limit the railcar can travel over the life of the lease. For any mileage incurred over this limit, the Company is obligated to pay an agreed upon dollar value for each mile that is traveled over the limit.</t>
        </is>
      </c>
    </row>
  </sheetData>
  <mergeCells count="5">
    <mergeCell ref="A1:A2"/>
    <mergeCell ref="B1:E1"/>
    <mergeCell ref="B2:C2"/>
    <mergeCell ref="A11:E11"/>
    <mergeCell ref="A12:E1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 Schedule of Maturity of Lease Liabilities - (Details) - USD ($) $ in Millions</t>
        </is>
      </c>
      <c r="C1" s="2" t="inlineStr">
        <is>
          <t>12 Months Ended</t>
        </is>
      </c>
    </row>
    <row r="2">
      <c r="C2" s="2" t="inlineStr">
        <is>
          <t>Dec. 31, 2023</t>
        </is>
      </c>
      <c r="D2" s="2" t="inlineStr">
        <is>
          <t>Dec. 31, 2022</t>
        </is>
      </c>
    </row>
    <row r="3">
      <c r="A3" s="3" t="inlineStr">
        <is>
          <t>Lessee, Operating Lease, Liability, to be Paid, Fiscal Year Maturity</t>
        </is>
      </c>
      <c r="C3" s="4" t="inlineStr">
        <is>
          <t xml:space="preserve"> </t>
        </is>
      </c>
      <c r="D3" s="4" t="inlineStr">
        <is>
          <t xml:space="preserve"> </t>
        </is>
      </c>
    </row>
    <row r="4">
      <c r="A4" s="4" t="inlineStr">
        <is>
          <t>2024</t>
        </is>
      </c>
      <c r="B4" s="4" t="inlineStr">
        <is>
          <t>[1]</t>
        </is>
      </c>
      <c r="C4" s="7" t="n">
        <v>81.8</v>
      </c>
      <c r="D4" s="4" t="inlineStr">
        <is>
          <t xml:space="preserve"> </t>
        </is>
      </c>
    </row>
    <row r="5">
      <c r="A5" s="4" t="inlineStr">
        <is>
          <t>2025</t>
        </is>
      </c>
      <c r="B5" s="4" t="inlineStr">
        <is>
          <t>[1]</t>
        </is>
      </c>
      <c r="C5" s="8" t="n">
        <v>18.8</v>
      </c>
      <c r="D5" s="4" t="inlineStr">
        <is>
          <t xml:space="preserve"> </t>
        </is>
      </c>
    </row>
    <row r="6">
      <c r="A6" s="4" t="inlineStr">
        <is>
          <t>2026</t>
        </is>
      </c>
      <c r="B6" s="4" t="inlineStr">
        <is>
          <t>[1]</t>
        </is>
      </c>
      <c r="C6" s="8" t="n">
        <v>9.800000000000001</v>
      </c>
      <c r="D6" s="4" t="inlineStr">
        <is>
          <t xml:space="preserve"> </t>
        </is>
      </c>
    </row>
    <row r="7">
      <c r="A7" s="4" t="inlineStr">
        <is>
          <t>2027</t>
        </is>
      </c>
      <c r="B7" s="4" t="inlineStr">
        <is>
          <t>[1]</t>
        </is>
      </c>
      <c r="C7" s="8" t="n">
        <v>7.1</v>
      </c>
      <c r="D7" s="4" t="inlineStr">
        <is>
          <t xml:space="preserve"> </t>
        </is>
      </c>
    </row>
    <row r="8">
      <c r="A8" s="4" t="inlineStr">
        <is>
          <t>2028</t>
        </is>
      </c>
      <c r="B8" s="4" t="inlineStr">
        <is>
          <t>[1]</t>
        </is>
      </c>
      <c r="C8" s="8" t="n">
        <v>4.3</v>
      </c>
      <c r="D8" s="4" t="inlineStr">
        <is>
          <t xml:space="preserve"> </t>
        </is>
      </c>
    </row>
    <row r="9">
      <c r="A9" s="4" t="inlineStr">
        <is>
          <t>Thereafter</t>
        </is>
      </c>
      <c r="B9" s="4" t="inlineStr">
        <is>
          <t>[1]</t>
        </is>
      </c>
      <c r="C9" s="8" t="n">
        <v>4.9</v>
      </c>
      <c r="D9" s="4" t="inlineStr">
        <is>
          <t xml:space="preserve"> </t>
        </is>
      </c>
    </row>
    <row r="10">
      <c r="A10" s="4" t="inlineStr">
        <is>
          <t>Total</t>
        </is>
      </c>
      <c r="B10" s="4" t="inlineStr">
        <is>
          <t>[1]</t>
        </is>
      </c>
      <c r="C10" s="8" t="n">
        <v>126.7</v>
      </c>
      <c r="D10" s="4" t="inlineStr">
        <is>
          <t xml:space="preserve"> </t>
        </is>
      </c>
    </row>
    <row r="11">
      <c r="A11" s="4" t="inlineStr">
        <is>
          <t>Less: Interest</t>
        </is>
      </c>
      <c r="B11" s="4" t="inlineStr">
        <is>
          <t>[1]</t>
        </is>
      </c>
      <c r="C11" s="8" t="n">
        <v>12.1</v>
      </c>
      <c r="D11" s="4" t="inlineStr">
        <is>
          <t xml:space="preserve"> </t>
        </is>
      </c>
    </row>
    <row r="12">
      <c r="A12" s="4" t="inlineStr">
        <is>
          <t>Present value of lease liabilities</t>
        </is>
      </c>
      <c r="B12" s="4" t="inlineStr">
        <is>
          <t>[1]</t>
        </is>
      </c>
      <c r="C12" s="8" t="n">
        <v>114.6</v>
      </c>
      <c r="D12" s="4" t="inlineStr">
        <is>
          <t xml:space="preserve"> </t>
        </is>
      </c>
    </row>
    <row r="13">
      <c r="A13" s="4" t="inlineStr">
        <is>
          <t>Less obligations due within one year</t>
        </is>
      </c>
      <c r="C13" s="8" t="n">
        <v>75.59999999999999</v>
      </c>
      <c r="D13" s="7" t="n">
        <v>70.7</v>
      </c>
    </row>
    <row r="14">
      <c r="A14" s="4" t="inlineStr">
        <is>
          <t>Long-term lease obligation</t>
        </is>
      </c>
      <c r="C14" s="5" t="n">
        <v>39</v>
      </c>
      <c r="D14" s="8" t="n">
        <v>37.1</v>
      </c>
    </row>
    <row r="15">
      <c r="A15" s="4" t="inlineStr">
        <is>
          <t>Operating lease, option to extend</t>
        </is>
      </c>
      <c r="C15" s="4" t="inlineStr">
        <is>
          <t>false</t>
        </is>
      </c>
      <c r="D15" s="4" t="inlineStr">
        <is>
          <t xml:space="preserve"> </t>
        </is>
      </c>
    </row>
    <row r="16">
      <c r="A16" s="4" t="inlineStr">
        <is>
          <t>Operating lease, lease not yet commenced</t>
        </is>
      </c>
      <c r="C16" s="4" t="inlineStr">
        <is>
          <t>false</t>
        </is>
      </c>
      <c r="D16" s="4" t="inlineStr">
        <is>
          <t xml:space="preserve"> </t>
        </is>
      </c>
    </row>
    <row r="17">
      <c r="A17" s="3" t="inlineStr">
        <is>
          <t>Finance Lease, Liability, to be Paid, Fiscal Year Maturity</t>
        </is>
      </c>
      <c r="C17" s="4" t="inlineStr">
        <is>
          <t xml:space="preserve"> </t>
        </is>
      </c>
      <c r="D17" s="4" t="inlineStr">
        <is>
          <t xml:space="preserve"> </t>
        </is>
      </c>
    </row>
    <row r="18">
      <c r="A18" s="4" t="inlineStr">
        <is>
          <t>2024</t>
        </is>
      </c>
      <c r="B18" s="4" t="inlineStr">
        <is>
          <t>[2]</t>
        </is>
      </c>
      <c r="C18" s="7" t="n">
        <v>1.2</v>
      </c>
      <c r="D18" s="4" t="inlineStr">
        <is>
          <t xml:space="preserve"> </t>
        </is>
      </c>
    </row>
    <row r="19">
      <c r="A19" s="4" t="inlineStr">
        <is>
          <t>2025</t>
        </is>
      </c>
      <c r="B19" s="4" t="inlineStr">
        <is>
          <t>[2]</t>
        </is>
      </c>
      <c r="C19" s="8" t="n">
        <v>0.9</v>
      </c>
      <c r="D19" s="4" t="inlineStr">
        <is>
          <t xml:space="preserve"> </t>
        </is>
      </c>
    </row>
    <row r="20">
      <c r="A20" s="4" t="inlineStr">
        <is>
          <t>2026</t>
        </is>
      </c>
      <c r="B20" s="4" t="inlineStr">
        <is>
          <t>[2]</t>
        </is>
      </c>
      <c r="C20" s="8" t="n">
        <v>0.8</v>
      </c>
      <c r="D20" s="4" t="inlineStr">
        <is>
          <t xml:space="preserve"> </t>
        </is>
      </c>
    </row>
    <row r="21">
      <c r="A21" s="4" t="inlineStr">
        <is>
          <t>2027</t>
        </is>
      </c>
      <c r="B21" s="4" t="inlineStr">
        <is>
          <t>[2]</t>
        </is>
      </c>
      <c r="C21" s="8" t="n">
        <v>0.3</v>
      </c>
      <c r="D21" s="4" t="inlineStr">
        <is>
          <t xml:space="preserve"> </t>
        </is>
      </c>
    </row>
    <row r="22">
      <c r="A22" s="4" t="inlineStr">
        <is>
          <t>2028</t>
        </is>
      </c>
      <c r="B22" s="4" t="inlineStr">
        <is>
          <t>[2]</t>
        </is>
      </c>
      <c r="C22" s="8" t="n">
        <v>0.1</v>
      </c>
      <c r="D22" s="4" t="inlineStr">
        <is>
          <t xml:space="preserve"> </t>
        </is>
      </c>
    </row>
    <row r="23">
      <c r="A23" s="4" t="inlineStr">
        <is>
          <t>Thereafter</t>
        </is>
      </c>
      <c r="B23" s="4" t="inlineStr">
        <is>
          <t>[2]</t>
        </is>
      </c>
      <c r="C23" s="6" t="n">
        <v>0</v>
      </c>
      <c r="D23" s="4" t="inlineStr">
        <is>
          <t xml:space="preserve"> </t>
        </is>
      </c>
    </row>
    <row r="24">
      <c r="A24" s="4" t="inlineStr">
        <is>
          <t>Total</t>
        </is>
      </c>
      <c r="B24" s="4" t="inlineStr">
        <is>
          <t>[2]</t>
        </is>
      </c>
      <c r="C24" s="8" t="n">
        <v>3.3</v>
      </c>
      <c r="D24" s="4" t="inlineStr">
        <is>
          <t xml:space="preserve"> </t>
        </is>
      </c>
    </row>
    <row r="25">
      <c r="A25" s="4" t="inlineStr">
        <is>
          <t>Less: Interest</t>
        </is>
      </c>
      <c r="B25" s="4" t="inlineStr">
        <is>
          <t>[2]</t>
        </is>
      </c>
      <c r="C25" s="8" t="n">
        <v>0.3</v>
      </c>
      <c r="D25" s="4" t="inlineStr">
        <is>
          <t xml:space="preserve"> </t>
        </is>
      </c>
    </row>
    <row r="26">
      <c r="A26" s="4" t="inlineStr">
        <is>
          <t>Present value of lease liabilities</t>
        </is>
      </c>
      <c r="B26" s="4" t="inlineStr">
        <is>
          <t>[2]</t>
        </is>
      </c>
      <c r="C26" s="6" t="n">
        <v>3</v>
      </c>
      <c r="D26" s="4" t="inlineStr">
        <is>
          <t xml:space="preserve"> </t>
        </is>
      </c>
    </row>
    <row r="27">
      <c r="A27" s="4" t="inlineStr">
        <is>
          <t>Less obligations due within one year</t>
        </is>
      </c>
      <c r="C27" s="8" t="n">
        <v>1.1</v>
      </c>
      <c r="D27" s="8" t="n">
        <v>0.9</v>
      </c>
    </row>
    <row r="28">
      <c r="A28" s="4" t="inlineStr">
        <is>
          <t>Long-term lease obligation</t>
        </is>
      </c>
      <c r="C28" s="7" t="n">
        <v>1.9</v>
      </c>
      <c r="D28" s="8" t="n">
        <v>2.5</v>
      </c>
    </row>
    <row r="29">
      <c r="A29" s="4" t="inlineStr">
        <is>
          <t>Finance lease, option to extend</t>
        </is>
      </c>
      <c r="C29" s="4" t="inlineStr">
        <is>
          <t>false</t>
        </is>
      </c>
      <c r="D29" s="4" t="inlineStr">
        <is>
          <t xml:space="preserve"> </t>
        </is>
      </c>
    </row>
    <row r="30">
      <c r="A30" s="4" t="inlineStr">
        <is>
          <t>Finance lease, lease not yet commenced</t>
        </is>
      </c>
      <c r="C30" s="4" t="inlineStr">
        <is>
          <t>false</t>
        </is>
      </c>
      <c r="D30" s="4" t="inlineStr">
        <is>
          <t xml:space="preserve"> </t>
        </is>
      </c>
    </row>
    <row r="31">
      <c r="A31" s="3" t="inlineStr">
        <is>
          <t>Lease, Liability, to be Paid, Fiscal Year Maturity</t>
        </is>
      </c>
      <c r="C31" s="4" t="inlineStr">
        <is>
          <t xml:space="preserve"> </t>
        </is>
      </c>
      <c r="D31" s="4" t="inlineStr">
        <is>
          <t xml:space="preserve"> </t>
        </is>
      </c>
    </row>
    <row r="32">
      <c r="A32" s="4" t="inlineStr">
        <is>
          <t>2024</t>
        </is>
      </c>
      <c r="C32" s="5" t="n">
        <v>83</v>
      </c>
      <c r="D32" s="4" t="inlineStr">
        <is>
          <t xml:space="preserve"> </t>
        </is>
      </c>
    </row>
    <row r="33">
      <c r="A33" s="4" t="inlineStr">
        <is>
          <t>2025</t>
        </is>
      </c>
      <c r="C33" s="8" t="n">
        <v>19.7</v>
      </c>
      <c r="D33" s="4" t="inlineStr">
        <is>
          <t xml:space="preserve"> </t>
        </is>
      </c>
    </row>
    <row r="34">
      <c r="A34" s="4" t="inlineStr">
        <is>
          <t>2026</t>
        </is>
      </c>
      <c r="C34" s="8" t="n">
        <v>10.6</v>
      </c>
      <c r="D34" s="4" t="inlineStr">
        <is>
          <t xml:space="preserve"> </t>
        </is>
      </c>
    </row>
    <row r="35">
      <c r="A35" s="4" t="inlineStr">
        <is>
          <t>2027</t>
        </is>
      </c>
      <c r="C35" s="8" t="n">
        <v>7.4</v>
      </c>
      <c r="D35" s="4" t="inlineStr">
        <is>
          <t xml:space="preserve"> </t>
        </is>
      </c>
    </row>
    <row r="36">
      <c r="A36" s="4" t="inlineStr">
        <is>
          <t>2028</t>
        </is>
      </c>
      <c r="C36" s="8" t="n">
        <v>4.4</v>
      </c>
      <c r="D36" s="4" t="inlineStr">
        <is>
          <t xml:space="preserve"> </t>
        </is>
      </c>
    </row>
    <row r="37">
      <c r="A37" s="4" t="inlineStr">
        <is>
          <t>Thereafter</t>
        </is>
      </c>
      <c r="C37" s="8" t="n">
        <v>4.9</v>
      </c>
      <c r="D37" s="4" t="inlineStr">
        <is>
          <t xml:space="preserve"> </t>
        </is>
      </c>
    </row>
    <row r="38">
      <c r="A38" s="4" t="inlineStr">
        <is>
          <t>Total</t>
        </is>
      </c>
      <c r="C38" s="6" t="n">
        <v>130</v>
      </c>
      <c r="D38" s="4" t="inlineStr">
        <is>
          <t xml:space="preserve"> </t>
        </is>
      </c>
    </row>
    <row r="39">
      <c r="A39" s="4" t="inlineStr">
        <is>
          <t>Less: Interest</t>
        </is>
      </c>
      <c r="C39" s="8" t="n">
        <v>12.4</v>
      </c>
      <c r="D39" s="4" t="inlineStr">
        <is>
          <t xml:space="preserve"> </t>
        </is>
      </c>
    </row>
    <row r="40">
      <c r="A40" s="4" t="inlineStr">
        <is>
          <t>Total lease liabilities</t>
        </is>
      </c>
      <c r="C40" s="8" t="n">
        <v>117.6</v>
      </c>
      <c r="D40" s="7" t="n">
        <v>111.2</v>
      </c>
    </row>
    <row r="41">
      <c r="A41" s="4" t="inlineStr">
        <is>
          <t>Less obligations due within one year</t>
        </is>
      </c>
      <c r="C41" s="8" t="n">
        <v>76.7</v>
      </c>
      <c r="D41" s="4" t="inlineStr">
        <is>
          <t xml:space="preserve"> </t>
        </is>
      </c>
    </row>
    <row r="42">
      <c r="A42" s="4" t="inlineStr">
        <is>
          <t>Long-term lease obligation</t>
        </is>
      </c>
      <c r="C42" s="7" t="n">
        <v>40.9</v>
      </c>
      <c r="D42" s="4" t="inlineStr">
        <is>
          <t xml:space="preserve"> </t>
        </is>
      </c>
    </row>
    <row r="43"/>
    <row r="44">
      <c r="A44" s="4" t="inlineStr">
        <is>
          <t>[1] As of December 31, 2023, the Company’s operating lease payments included no material options to extend lease terms that are reasonably certain of being exercised. The Company has no legally binding minimum lease payments for leases signed but not yet commenced as of December 31, 2023. As of December 31, 2023, the Company’s finance lease payments included no material options to extend lease terms that are reasonably certain of being exercised. In addition, the Company has no legally binding minimum lease payments for leases that have been signed but not yet commenced as of December 31, 2023.</t>
        </is>
      </c>
    </row>
  </sheetData>
  <mergeCells count="3">
    <mergeCell ref="A1:B2"/>
    <mergeCell ref="A43:C43"/>
    <mergeCell ref="A44:C4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4" customWidth="1" min="2" max="2"/>
    <col width="26" customWidth="1" min="3" max="3"/>
  </cols>
  <sheetData>
    <row r="1">
      <c r="A1" s="1" t="inlineStr">
        <is>
          <t>Leases - Schedule of Lease Term and Discount (Details)</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s, Weighted-average remaining lease term (years)</t>
        </is>
      </c>
      <c r="B3" s="4" t="inlineStr">
        <is>
          <t>2 years 7 months 6 days</t>
        </is>
      </c>
      <c r="C3" s="4" t="inlineStr">
        <is>
          <t>2 years 8 months 12 days</t>
        </is>
      </c>
    </row>
    <row r="4">
      <c r="A4" s="4" t="inlineStr">
        <is>
          <t>Finance leases, Weighted-average remaining lease term (years)</t>
        </is>
      </c>
      <c r="B4" s="4" t="inlineStr">
        <is>
          <t>3 years 1 month 6 days</t>
        </is>
      </c>
      <c r="C4" s="4" t="inlineStr">
        <is>
          <t>3 years 10 months 24 days</t>
        </is>
      </c>
    </row>
    <row r="5">
      <c r="A5" s="4" t="inlineStr">
        <is>
          <t>Operating leases, Weighted-average discount rate</t>
        </is>
      </c>
      <c r="B5" s="11" t="n">
        <v>0.08599999999999999</v>
      </c>
      <c r="C5" s="11" t="n">
        <v>0.06900000000000001</v>
      </c>
    </row>
    <row r="6">
      <c r="A6" s="4" t="inlineStr">
        <is>
          <t>Finance leases, Weighted-average discount rate</t>
        </is>
      </c>
      <c r="B6" s="11" t="n">
        <v>0.073</v>
      </c>
      <c r="C6" s="11" t="n">
        <v>0.070999999999999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oodwill and Other Intangible Assets (Details) - USD ($) $ in Millions</t>
        </is>
      </c>
      <c r="B1" s="2" t="inlineStr">
        <is>
          <t>12 Months Ended</t>
        </is>
      </c>
    </row>
    <row r="2">
      <c r="B2" s="2" t="inlineStr">
        <is>
          <t>Dec. 31, 2023</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Total accumulated goodwill impairment</t>
        </is>
      </c>
      <c r="B4" s="7" t="n">
        <v>35.5</v>
      </c>
      <c r="C4" s="7" t="n">
        <v>35.5</v>
      </c>
      <c r="D4" s="4" t="inlineStr">
        <is>
          <t xml:space="preserve"> </t>
        </is>
      </c>
    </row>
    <row r="5">
      <c r="A5" s="4" t="inlineStr">
        <is>
          <t>Goodwill, impairment loss</t>
        </is>
      </c>
      <c r="B5" s="6" t="n">
        <v>0</v>
      </c>
      <c r="C5" s="6" t="n">
        <v>0</v>
      </c>
      <c r="D5" s="4" t="inlineStr">
        <is>
          <t xml:space="preserve"> </t>
        </is>
      </c>
    </row>
    <row r="6">
      <c r="A6" s="4" t="inlineStr">
        <is>
          <t>Amortization expense of intangible assets</t>
        </is>
      </c>
      <c r="B6" s="8" t="n">
        <v>7.8</v>
      </c>
      <c r="C6" s="8" t="n">
        <v>9.5</v>
      </c>
      <c r="D6" s="7" t="n">
        <v>11.8</v>
      </c>
    </row>
    <row r="7">
      <c r="A7" s="4" t="inlineStr">
        <is>
          <t>Specialty Product</t>
        </is>
      </c>
      <c r="B7" s="4" t="inlineStr">
        <is>
          <t xml:space="preserve"> </t>
        </is>
      </c>
      <c r="C7" s="4" t="inlineStr">
        <is>
          <t xml:space="preserve"> </t>
        </is>
      </c>
      <c r="D7" s="4" t="inlineStr">
        <is>
          <t xml:space="preserve"> </t>
        </is>
      </c>
    </row>
    <row r="8">
      <c r="A8" s="3" t="inlineStr">
        <is>
          <t>Goodwill</t>
        </is>
      </c>
      <c r="B8" s="4" t="inlineStr">
        <is>
          <t xml:space="preserve"> </t>
        </is>
      </c>
      <c r="C8" s="4" t="inlineStr">
        <is>
          <t xml:space="preserve"> </t>
        </is>
      </c>
      <c r="D8" s="4" t="inlineStr">
        <is>
          <t xml:space="preserve"> </t>
        </is>
      </c>
    </row>
    <row r="9">
      <c r="A9" s="4" t="inlineStr">
        <is>
          <t>Goodwill, impairment loss</t>
        </is>
      </c>
      <c r="B9" s="6" t="n">
        <v>0</v>
      </c>
      <c r="C9" s="6" t="n">
        <v>0</v>
      </c>
      <c r="D9" s="4" t="inlineStr">
        <is>
          <t xml:space="preserve"> </t>
        </is>
      </c>
    </row>
    <row r="10">
      <c r="A10" s="4" t="inlineStr">
        <is>
          <t>Montana/Renewables</t>
        </is>
      </c>
      <c r="B10" s="4" t="inlineStr">
        <is>
          <t xml:space="preserve"> </t>
        </is>
      </c>
      <c r="C10" s="4" t="inlineStr">
        <is>
          <t xml:space="preserve"> </t>
        </is>
      </c>
      <c r="D10" s="4" t="inlineStr">
        <is>
          <t xml:space="preserve"> </t>
        </is>
      </c>
    </row>
    <row r="11">
      <c r="A11" s="3" t="inlineStr">
        <is>
          <t>Goodwill</t>
        </is>
      </c>
      <c r="B11" s="4" t="inlineStr">
        <is>
          <t xml:space="preserve"> </t>
        </is>
      </c>
      <c r="C11" s="4" t="inlineStr">
        <is>
          <t xml:space="preserve"> </t>
        </is>
      </c>
      <c r="D11" s="4" t="inlineStr">
        <is>
          <t xml:space="preserve"> </t>
        </is>
      </c>
    </row>
    <row r="12">
      <c r="A12" s="4" t="inlineStr">
        <is>
          <t>Goodwill, impairment loss</t>
        </is>
      </c>
      <c r="B12" s="6" t="n">
        <v>0</v>
      </c>
      <c r="C12" s="6" t="n">
        <v>0</v>
      </c>
      <c r="D12" s="4" t="inlineStr">
        <is>
          <t xml:space="preserve"> </t>
        </is>
      </c>
    </row>
    <row r="13">
      <c r="A13" s="4" t="inlineStr">
        <is>
          <t>Performance Brands</t>
        </is>
      </c>
      <c r="B13" s="4" t="inlineStr">
        <is>
          <t xml:space="preserve"> </t>
        </is>
      </c>
      <c r="C13" s="4" t="inlineStr">
        <is>
          <t xml:space="preserve"> </t>
        </is>
      </c>
      <c r="D13" s="4" t="inlineStr">
        <is>
          <t xml:space="preserve"> </t>
        </is>
      </c>
    </row>
    <row r="14">
      <c r="A14" s="3" t="inlineStr">
        <is>
          <t>Goodwill</t>
        </is>
      </c>
      <c r="B14" s="4" t="inlineStr">
        <is>
          <t xml:space="preserve"> </t>
        </is>
      </c>
      <c r="C14" s="4" t="inlineStr">
        <is>
          <t xml:space="preserve"> </t>
        </is>
      </c>
      <c r="D14" s="4" t="inlineStr">
        <is>
          <t xml:space="preserve"> </t>
        </is>
      </c>
    </row>
    <row r="15">
      <c r="A15" s="4" t="inlineStr">
        <is>
          <t>Goodwill, impairment loss</t>
        </is>
      </c>
      <c r="B15" s="5" t="n">
        <v>0</v>
      </c>
      <c r="C15" s="5" t="n">
        <v>0</v>
      </c>
      <c r="D1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Goodwill (Details) - USD ($) $ in Millions</t>
        </is>
      </c>
      <c r="B1" s="2" t="inlineStr">
        <is>
          <t>12 Months Ended</t>
        </is>
      </c>
    </row>
    <row r="2">
      <c r="B2" s="2" t="inlineStr">
        <is>
          <t>Dec. 31, 2023</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Goodwill</t>
        </is>
      </c>
      <c r="B4" s="5" t="n">
        <v>173</v>
      </c>
      <c r="C4" s="5" t="n">
        <v>173</v>
      </c>
      <c r="D4" s="5" t="n">
        <v>173</v>
      </c>
    </row>
    <row r="5">
      <c r="A5" s="4" t="inlineStr">
        <is>
          <t>Additions</t>
        </is>
      </c>
      <c r="B5" s="6" t="n">
        <v>0</v>
      </c>
      <c r="C5" s="6" t="n">
        <v>0</v>
      </c>
      <c r="D5" s="4" t="inlineStr">
        <is>
          <t xml:space="preserve"> </t>
        </is>
      </c>
    </row>
    <row r="6">
      <c r="A6" s="4" t="inlineStr">
        <is>
          <t>Impairment</t>
        </is>
      </c>
      <c r="B6" s="6" t="n">
        <v>0</v>
      </c>
      <c r="C6" s="6" t="n">
        <v>0</v>
      </c>
      <c r="D6" s="4" t="inlineStr">
        <is>
          <t xml:space="preserve"> </t>
        </is>
      </c>
    </row>
    <row r="7">
      <c r="A7" s="4" t="inlineStr">
        <is>
          <t>Specialty Product</t>
        </is>
      </c>
      <c r="B7" s="4" t="inlineStr">
        <is>
          <t xml:space="preserve"> </t>
        </is>
      </c>
      <c r="C7" s="4" t="inlineStr">
        <is>
          <t xml:space="preserve"> </t>
        </is>
      </c>
      <c r="D7" s="4" t="inlineStr">
        <is>
          <t xml:space="preserve"> </t>
        </is>
      </c>
    </row>
    <row r="8">
      <c r="A8" s="3" t="inlineStr">
        <is>
          <t>Goodwill</t>
        </is>
      </c>
      <c r="B8" s="4" t="inlineStr">
        <is>
          <t xml:space="preserve"> </t>
        </is>
      </c>
      <c r="C8" s="4" t="inlineStr">
        <is>
          <t xml:space="preserve"> </t>
        </is>
      </c>
      <c r="D8" s="4" t="inlineStr">
        <is>
          <t xml:space="preserve"> </t>
        </is>
      </c>
    </row>
    <row r="9">
      <c r="A9" s="4" t="inlineStr">
        <is>
          <t>Impairment</t>
        </is>
      </c>
      <c r="B9" s="6" t="n">
        <v>0</v>
      </c>
      <c r="C9" s="6" t="n">
        <v>0</v>
      </c>
      <c r="D9" s="4" t="inlineStr">
        <is>
          <t xml:space="preserve"> </t>
        </is>
      </c>
    </row>
    <row r="10">
      <c r="A10" s="4" t="inlineStr">
        <is>
          <t>Specialty Products and Solutions</t>
        </is>
      </c>
      <c r="B10" s="4" t="inlineStr">
        <is>
          <t xml:space="preserve"> </t>
        </is>
      </c>
      <c r="C10" s="4" t="inlineStr">
        <is>
          <t xml:space="preserve"> </t>
        </is>
      </c>
      <c r="D10" s="4" t="inlineStr">
        <is>
          <t xml:space="preserve"> </t>
        </is>
      </c>
    </row>
    <row r="11">
      <c r="A11" s="3" t="inlineStr">
        <is>
          <t>Goodwill</t>
        </is>
      </c>
      <c r="B11" s="4" t="inlineStr">
        <is>
          <t xml:space="preserve"> </t>
        </is>
      </c>
      <c r="C11" s="4" t="inlineStr">
        <is>
          <t xml:space="preserve"> </t>
        </is>
      </c>
      <c r="D11" s="4" t="inlineStr">
        <is>
          <t xml:space="preserve"> </t>
        </is>
      </c>
    </row>
    <row r="12">
      <c r="A12" s="4" t="inlineStr">
        <is>
          <t>Goodwill</t>
        </is>
      </c>
      <c r="B12" s="8" t="n">
        <v>49.3</v>
      </c>
      <c r="C12" s="8" t="n">
        <v>49.3</v>
      </c>
      <c r="D12" s="8" t="n">
        <v>49.3</v>
      </c>
    </row>
    <row r="13">
      <c r="A13" s="4" t="inlineStr">
        <is>
          <t>Additions</t>
        </is>
      </c>
      <c r="B13" s="6" t="n">
        <v>0</v>
      </c>
      <c r="C13" s="6" t="n">
        <v>0</v>
      </c>
      <c r="D13" s="4" t="inlineStr">
        <is>
          <t xml:space="preserve"> </t>
        </is>
      </c>
    </row>
    <row r="14">
      <c r="A14" s="4" t="inlineStr">
        <is>
          <t>Impairment</t>
        </is>
      </c>
      <c r="B14" s="6" t="n">
        <v>0</v>
      </c>
      <c r="C14" s="6" t="n">
        <v>0</v>
      </c>
      <c r="D14" s="4" t="inlineStr">
        <is>
          <t xml:space="preserve"> </t>
        </is>
      </c>
    </row>
    <row r="15">
      <c r="A15" s="4" t="inlineStr">
        <is>
          <t>Performance Brands</t>
        </is>
      </c>
      <c r="B15" s="4" t="inlineStr">
        <is>
          <t xml:space="preserve"> </t>
        </is>
      </c>
      <c r="C15" s="4" t="inlineStr">
        <is>
          <t xml:space="preserve"> </t>
        </is>
      </c>
      <c r="D15" s="4" t="inlineStr">
        <is>
          <t xml:space="preserve"> </t>
        </is>
      </c>
    </row>
    <row r="16">
      <c r="A16" s="3" t="inlineStr">
        <is>
          <t>Goodwill</t>
        </is>
      </c>
      <c r="B16" s="4" t="inlineStr">
        <is>
          <t xml:space="preserve"> </t>
        </is>
      </c>
      <c r="C16" s="4" t="inlineStr">
        <is>
          <t xml:space="preserve"> </t>
        </is>
      </c>
      <c r="D16" s="4" t="inlineStr">
        <is>
          <t xml:space="preserve"> </t>
        </is>
      </c>
    </row>
    <row r="17">
      <c r="A17" s="4" t="inlineStr">
        <is>
          <t>Goodwill</t>
        </is>
      </c>
      <c r="B17" s="8" t="n">
        <v>123.7</v>
      </c>
      <c r="C17" s="8" t="n">
        <v>123.7</v>
      </c>
      <c r="D17" s="7" t="n">
        <v>123.7</v>
      </c>
    </row>
    <row r="18">
      <c r="A18" s="4" t="inlineStr">
        <is>
          <t>Additions</t>
        </is>
      </c>
      <c r="B18" s="6" t="n">
        <v>0</v>
      </c>
      <c r="C18" s="6" t="n">
        <v>0</v>
      </c>
      <c r="D18" s="4" t="inlineStr">
        <is>
          <t xml:space="preserve"> </t>
        </is>
      </c>
    </row>
    <row r="19">
      <c r="A19" s="4" t="inlineStr">
        <is>
          <t>Impairment</t>
        </is>
      </c>
      <c r="B19" s="5" t="n">
        <v>0</v>
      </c>
      <c r="C19" s="5" t="n">
        <v>0</v>
      </c>
      <c r="D1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Tangible Assets - Other Intangible Assets (Details) - USD ($) $ in Million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Weighted Average Life (Years)</t>
        </is>
      </c>
      <c r="B4" s="4" t="inlineStr">
        <is>
          <t>18 years</t>
        </is>
      </c>
      <c r="C4" s="4" t="inlineStr">
        <is>
          <t xml:space="preserve"> </t>
        </is>
      </c>
    </row>
    <row r="5">
      <c r="A5" s="4" t="inlineStr">
        <is>
          <t>Gross Amount</t>
        </is>
      </c>
      <c r="B5" s="7" t="n">
        <v>269.2</v>
      </c>
      <c r="C5" s="7" t="n">
        <v>269.2</v>
      </c>
    </row>
    <row r="6">
      <c r="A6" s="4" t="inlineStr">
        <is>
          <t>Accumulated Amortization</t>
        </is>
      </c>
      <c r="B6" s="7" t="n">
        <v>-240.7</v>
      </c>
      <c r="C6" s="8" t="n">
        <v>-232.9</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Life (Years)</t>
        </is>
      </c>
      <c r="B9" s="4" t="inlineStr">
        <is>
          <t>21 years</t>
        </is>
      </c>
      <c r="C9" s="4" t="inlineStr">
        <is>
          <t xml:space="preserve"> </t>
        </is>
      </c>
    </row>
    <row r="10">
      <c r="A10" s="4" t="inlineStr">
        <is>
          <t>Gross Amount</t>
        </is>
      </c>
      <c r="B10" s="7" t="n">
        <v>181.8</v>
      </c>
      <c r="C10" s="8" t="n">
        <v>181.8</v>
      </c>
    </row>
    <row r="11">
      <c r="A11" s="4" t="inlineStr">
        <is>
          <t>Accumulated Amortization</t>
        </is>
      </c>
      <c r="B11" s="7" t="n">
        <v>-158.8</v>
      </c>
      <c r="C11" s="8" t="n">
        <v>-153.6</v>
      </c>
    </row>
    <row r="12">
      <c r="A12" s="4" t="inlineStr">
        <is>
          <t>Tradenam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Life (Years)</t>
        </is>
      </c>
      <c r="B14" s="4" t="inlineStr">
        <is>
          <t>10 years</t>
        </is>
      </c>
      <c r="C14" s="4" t="inlineStr">
        <is>
          <t xml:space="preserve"> </t>
        </is>
      </c>
    </row>
    <row r="15">
      <c r="A15" s="4" t="inlineStr">
        <is>
          <t>Gross Amount</t>
        </is>
      </c>
      <c r="B15" s="7" t="n">
        <v>26.8</v>
      </c>
      <c r="C15" s="8" t="n">
        <v>26.8</v>
      </c>
    </row>
    <row r="16">
      <c r="A16" s="4" t="inlineStr">
        <is>
          <t>Accumulated Amortization</t>
        </is>
      </c>
      <c r="B16" s="7" t="n">
        <v>-24.9</v>
      </c>
      <c r="C16" s="8" t="n">
        <v>-23.7</v>
      </c>
    </row>
    <row r="17">
      <c r="A17" s="4" t="inlineStr">
        <is>
          <t>Trade secret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Life (Years)</t>
        </is>
      </c>
      <c r="B19" s="4" t="inlineStr">
        <is>
          <t>12 years</t>
        </is>
      </c>
      <c r="C19" s="4" t="inlineStr">
        <is>
          <t xml:space="preserve"> </t>
        </is>
      </c>
    </row>
    <row r="20">
      <c r="A20" s="4" t="inlineStr">
        <is>
          <t>Gross Amount</t>
        </is>
      </c>
      <c r="B20" s="7" t="n">
        <v>52.9</v>
      </c>
      <c r="C20" s="8" t="n">
        <v>52.9</v>
      </c>
    </row>
    <row r="21">
      <c r="A21" s="4" t="inlineStr">
        <is>
          <t>Accumulated Amortization</t>
        </is>
      </c>
      <c r="B21" s="7" t="n">
        <v>-51.2</v>
      </c>
      <c r="C21" s="8" t="n">
        <v>-50.1</v>
      </c>
    </row>
    <row r="22">
      <c r="A22" s="4" t="inlineStr">
        <is>
          <t>Paten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Life (Years)</t>
        </is>
      </c>
      <c r="B24" s="4" t="inlineStr">
        <is>
          <t>11 years</t>
        </is>
      </c>
      <c r="C24" s="4" t="inlineStr">
        <is>
          <t xml:space="preserve"> </t>
        </is>
      </c>
    </row>
    <row r="25">
      <c r="A25" s="4" t="inlineStr">
        <is>
          <t>Gross Amount</t>
        </is>
      </c>
      <c r="B25" s="7" t="n">
        <v>1.6</v>
      </c>
      <c r="C25" s="8" t="n">
        <v>1.6</v>
      </c>
    </row>
    <row r="26">
      <c r="A26" s="4" t="inlineStr">
        <is>
          <t>Accumulated Amortization</t>
        </is>
      </c>
      <c r="B26" s="7" t="n">
        <v>-1.6</v>
      </c>
      <c r="C26" s="8" t="n">
        <v>-1.6</v>
      </c>
    </row>
    <row r="27">
      <c r="A27" s="4" t="inlineStr">
        <is>
          <t>Royalty agreemen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Weighted Average Life (Years)</t>
        </is>
      </c>
      <c r="B29" s="4" t="inlineStr">
        <is>
          <t>19 years</t>
        </is>
      </c>
      <c r="C29" s="4" t="inlineStr">
        <is>
          <t xml:space="preserve"> </t>
        </is>
      </c>
    </row>
    <row r="30">
      <c r="A30" s="4" t="inlineStr">
        <is>
          <t>Gross Amount</t>
        </is>
      </c>
      <c r="B30" s="7" t="n">
        <v>6.1</v>
      </c>
      <c r="C30" s="8" t="n">
        <v>6.1</v>
      </c>
    </row>
    <row r="31">
      <c r="A31" s="4" t="inlineStr">
        <is>
          <t>Accumulated Amortization</t>
        </is>
      </c>
      <c r="B31" s="7" t="n">
        <v>-4.2</v>
      </c>
      <c r="C31" s="7" t="n">
        <v>-3.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Future Amortization of Intangible Assets (Details) $ in Millions</t>
        </is>
      </c>
      <c r="B1" s="2" t="inlineStr">
        <is>
          <t>Dec. 31, 2023 USD ($)</t>
        </is>
      </c>
    </row>
    <row r="2">
      <c r="A2" s="3" t="inlineStr">
        <is>
          <t>Finite-Lived Intangible Assets, Amortization Expense, Maturity Schedule [Abstract]</t>
        </is>
      </c>
      <c r="B2" s="4" t="inlineStr">
        <is>
          <t xml:space="preserve"> </t>
        </is>
      </c>
    </row>
    <row r="3">
      <c r="A3" s="4" t="inlineStr">
        <is>
          <t>2024</t>
        </is>
      </c>
      <c r="B3" s="7" t="n">
        <v>6.5</v>
      </c>
    </row>
    <row r="4">
      <c r="A4" s="4" t="inlineStr">
        <is>
          <t>2025</t>
        </is>
      </c>
      <c r="B4" s="8" t="n">
        <v>4.9</v>
      </c>
    </row>
    <row r="5">
      <c r="A5" s="4" t="inlineStr">
        <is>
          <t>2026</t>
        </is>
      </c>
      <c r="B5" s="8" t="n">
        <v>3.8</v>
      </c>
    </row>
    <row r="6">
      <c r="A6" s="4" t="inlineStr">
        <is>
          <t>2027</t>
        </is>
      </c>
      <c r="B6" s="8" t="n">
        <v>3.2</v>
      </c>
    </row>
    <row r="7">
      <c r="A7" s="4" t="inlineStr">
        <is>
          <t>2028</t>
        </is>
      </c>
      <c r="B7" s="7" t="n">
        <v>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Labor Matters (Details) - Labor Force Concentration Risk</t>
        </is>
      </c>
      <c r="B1" s="2" t="inlineStr">
        <is>
          <t>12 Months Ended</t>
        </is>
      </c>
    </row>
    <row r="2">
      <c r="B2" s="2" t="inlineStr">
        <is>
          <t>Dec. 31, 2023 employee</t>
        </is>
      </c>
    </row>
    <row r="3">
      <c r="A3" s="3" t="inlineStr">
        <is>
          <t>Concentration Risk [Line Items]</t>
        </is>
      </c>
      <c r="B3" s="4" t="inlineStr">
        <is>
          <t xml:space="preserve"> </t>
        </is>
      </c>
    </row>
    <row r="4">
      <c r="A4" s="4" t="inlineStr">
        <is>
          <t>Number of employees</t>
        </is>
      </c>
      <c r="B4" s="6" t="n">
        <v>1580</v>
      </c>
    </row>
    <row r="5">
      <c r="A5" s="4" t="inlineStr">
        <is>
          <t>Workforce Subject to Collective Bargaining Arrangements</t>
        </is>
      </c>
      <c r="B5" s="4" t="inlineStr">
        <is>
          <t xml:space="preserve"> </t>
        </is>
      </c>
    </row>
    <row r="6">
      <c r="A6" s="3" t="inlineStr">
        <is>
          <t>Concentration Risk [Line Items]</t>
        </is>
      </c>
      <c r="B6" s="4" t="inlineStr">
        <is>
          <t xml:space="preserve"> </t>
        </is>
      </c>
    </row>
    <row r="7">
      <c r="A7" s="4" t="inlineStr">
        <is>
          <t>Number of employees</t>
        </is>
      </c>
      <c r="B7" s="6" t="n">
        <v>600</v>
      </c>
    </row>
    <row r="8">
      <c r="A8" s="4" t="inlineStr">
        <is>
          <t>Percentage of Employees</t>
        </is>
      </c>
      <c r="B8" s="10" t="n">
        <v>0.38</v>
      </c>
    </row>
    <row r="9">
      <c r="A9" s="4" t="inlineStr">
        <is>
          <t>Workforce Subject to Collective Bargaining Arrangements Expiring within One Year</t>
        </is>
      </c>
      <c r="B9" s="4" t="inlineStr">
        <is>
          <t xml:space="preserve"> </t>
        </is>
      </c>
    </row>
    <row r="10">
      <c r="A10" s="3" t="inlineStr">
        <is>
          <t>Concentration Risk [Line Items]</t>
        </is>
      </c>
      <c r="B10" s="4" t="inlineStr">
        <is>
          <t xml:space="preserve"> </t>
        </is>
      </c>
    </row>
    <row r="11">
      <c r="A11" s="4" t="inlineStr">
        <is>
          <t>Number of employees</t>
        </is>
      </c>
      <c r="B11" s="6" t="n">
        <v>93</v>
      </c>
    </row>
    <row r="12">
      <c r="A12" s="4" t="inlineStr">
        <is>
          <t>Percentage of Employees</t>
        </is>
      </c>
      <c r="B12" s="10" t="n">
        <v>0.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CONSOLIDATED STATEMENTS OF CASH FLOWS - USD ($) $ in Millions</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3</t>
        </is>
      </c>
      <c r="F2" s="2" t="inlineStr">
        <is>
          <t>Dec. 31, 2022</t>
        </is>
      </c>
      <c r="G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7" t="n">
        <v>18.6</v>
      </c>
      <c r="C4" s="7" t="n">
        <v>-3.7</v>
      </c>
      <c r="D4" s="7" t="n">
        <v>96.09999999999999</v>
      </c>
      <c r="E4" s="7" t="n">
        <v>48.1</v>
      </c>
      <c r="F4" s="7" t="n">
        <v>-173.3</v>
      </c>
      <c r="G4" s="7" t="n">
        <v>-260.1</v>
      </c>
    </row>
    <row r="5">
      <c r="A5" s="4" t="inlineStr">
        <is>
          <t>Non-cash RINs (gain) expense</t>
        </is>
      </c>
      <c r="B5" s="8" t="n">
        <v>-32.1</v>
      </c>
      <c r="C5" s="8" t="n">
        <v>23.4</v>
      </c>
      <c r="D5" s="6" t="n">
        <v>-134</v>
      </c>
      <c r="E5" s="4" t="inlineStr">
        <is>
          <t xml:space="preserve"> </t>
        </is>
      </c>
      <c r="F5" s="4" t="inlineStr">
        <is>
          <t xml:space="preserve"> </t>
        </is>
      </c>
      <c r="G5" s="4" t="inlineStr">
        <is>
          <t xml:space="preserve"> </t>
        </is>
      </c>
    </row>
    <row r="6">
      <c r="A6" s="3" t="inlineStr">
        <is>
          <t>Adjustments to reconcile net income (loss) to net cash provided by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preciation and amortization</t>
        </is>
      </c>
      <c r="B7" s="4" t="inlineStr">
        <is>
          <t xml:space="preserve"> </t>
        </is>
      </c>
      <c r="C7" s="4" t="inlineStr">
        <is>
          <t xml:space="preserve"> </t>
        </is>
      </c>
      <c r="D7" s="4" t="inlineStr">
        <is>
          <t xml:space="preserve"> </t>
        </is>
      </c>
      <c r="E7" s="8" t="n">
        <v>146.8</v>
      </c>
      <c r="F7" s="8" t="n">
        <v>98.3</v>
      </c>
      <c r="G7" s="8" t="n">
        <v>107.7</v>
      </c>
    </row>
    <row r="8">
      <c r="A8" s="4" t="inlineStr">
        <is>
          <t>Amortization of turnaround costs</t>
        </is>
      </c>
      <c r="B8" s="4" t="inlineStr">
        <is>
          <t xml:space="preserve"> </t>
        </is>
      </c>
      <c r="C8" s="4" t="inlineStr">
        <is>
          <t xml:space="preserve"> </t>
        </is>
      </c>
      <c r="D8" s="4" t="inlineStr">
        <is>
          <t xml:space="preserve"> </t>
        </is>
      </c>
      <c r="E8" s="8" t="n">
        <v>36.1</v>
      </c>
      <c r="F8" s="8" t="n">
        <v>23.1</v>
      </c>
      <c r="G8" s="6" t="n">
        <v>17</v>
      </c>
    </row>
    <row r="9">
      <c r="A9" s="4" t="inlineStr">
        <is>
          <t>Non-cash interest expense</t>
        </is>
      </c>
      <c r="B9" s="4" t="inlineStr">
        <is>
          <t xml:space="preserve"> </t>
        </is>
      </c>
      <c r="C9" s="4" t="inlineStr">
        <is>
          <t xml:space="preserve"> </t>
        </is>
      </c>
      <c r="D9" s="4" t="inlineStr">
        <is>
          <t xml:space="preserve"> </t>
        </is>
      </c>
      <c r="E9" s="8" t="n">
        <v>5.7</v>
      </c>
      <c r="F9" s="8" t="n">
        <v>17.6</v>
      </c>
      <c r="G9" s="8" t="n">
        <v>10.6</v>
      </c>
    </row>
    <row r="10">
      <c r="A10" s="4" t="inlineStr">
        <is>
          <t>Debt extinguishment costs</t>
        </is>
      </c>
      <c r="B10" s="4" t="inlineStr">
        <is>
          <t xml:space="preserve"> </t>
        </is>
      </c>
      <c r="C10" s="4" t="inlineStr">
        <is>
          <t xml:space="preserve"> </t>
        </is>
      </c>
      <c r="D10" s="4" t="inlineStr">
        <is>
          <t xml:space="preserve"> </t>
        </is>
      </c>
      <c r="E10" s="8" t="n">
        <v>1.6</v>
      </c>
      <c r="F10" s="8" t="n">
        <v>41.4</v>
      </c>
      <c r="G10" s="8" t="n">
        <v>0.5</v>
      </c>
    </row>
    <row r="11">
      <c r="A11" s="4" t="inlineStr">
        <is>
          <t>Non-cash RINs (gain) expense</t>
        </is>
      </c>
      <c r="B11" s="4" t="inlineStr">
        <is>
          <t xml:space="preserve"> </t>
        </is>
      </c>
      <c r="C11" s="4" t="inlineStr">
        <is>
          <t xml:space="preserve"> </t>
        </is>
      </c>
      <c r="D11" s="4" t="inlineStr">
        <is>
          <t xml:space="preserve"> </t>
        </is>
      </c>
      <c r="E11" s="8" t="n">
        <v>-199.1</v>
      </c>
      <c r="F11" s="8" t="n">
        <v>197.5</v>
      </c>
      <c r="G11" s="8" t="n">
        <v>149.5</v>
      </c>
    </row>
    <row r="12">
      <c r="A12" s="4" t="inlineStr">
        <is>
          <t>Unrealized (gain) loss on derivative instruments</t>
        </is>
      </c>
      <c r="B12" s="6" t="n">
        <v>-41</v>
      </c>
      <c r="C12" s="8" t="n">
        <v>-55.1</v>
      </c>
      <c r="D12" s="8" t="n">
        <v>-18.8</v>
      </c>
      <c r="E12" s="6" t="n">
        <v>-33</v>
      </c>
      <c r="F12" s="8" t="n">
        <v>45.9</v>
      </c>
      <c r="G12" s="8" t="n">
        <v>24.4</v>
      </c>
    </row>
    <row r="13">
      <c r="A13" s="4" t="inlineStr">
        <is>
          <t>Loss on impairment and disposal of assets</t>
        </is>
      </c>
      <c r="B13" s="4" t="inlineStr">
        <is>
          <t xml:space="preserve"> </t>
        </is>
      </c>
      <c r="C13" s="4" t="inlineStr">
        <is>
          <t xml:space="preserve"> </t>
        </is>
      </c>
      <c r="D13" s="4" t="inlineStr">
        <is>
          <t xml:space="preserve"> </t>
        </is>
      </c>
      <c r="E13" s="8" t="n">
        <v>3.5</v>
      </c>
      <c r="F13" s="8" t="n">
        <v>0.7</v>
      </c>
      <c r="G13" s="8" t="n">
        <v>4.1</v>
      </c>
    </row>
    <row r="14">
      <c r="A14" s="4" t="inlineStr">
        <is>
          <t>Equity based compensation</t>
        </is>
      </c>
      <c r="B14" s="4" t="inlineStr">
        <is>
          <t xml:space="preserve"> </t>
        </is>
      </c>
      <c r="C14" s="4" t="inlineStr">
        <is>
          <t xml:space="preserve"> </t>
        </is>
      </c>
      <c r="D14" s="4" t="inlineStr">
        <is>
          <t xml:space="preserve"> </t>
        </is>
      </c>
      <c r="E14" s="8" t="n">
        <v>14.7</v>
      </c>
      <c r="F14" s="8" t="n">
        <v>17.3</v>
      </c>
      <c r="G14" s="8" t="n">
        <v>50.7</v>
      </c>
    </row>
    <row r="15">
      <c r="A15" s="4" t="inlineStr">
        <is>
          <t>Lower of cost or market inventory adjustment</t>
        </is>
      </c>
      <c r="B15" s="4" t="inlineStr">
        <is>
          <t xml:space="preserve"> </t>
        </is>
      </c>
      <c r="C15" s="4" t="inlineStr">
        <is>
          <t xml:space="preserve"> </t>
        </is>
      </c>
      <c r="D15" s="4" t="inlineStr">
        <is>
          <t xml:space="preserve"> </t>
        </is>
      </c>
      <c r="E15" s="8" t="n">
        <v>33.2</v>
      </c>
      <c r="F15" s="8" t="n">
        <v>19.4</v>
      </c>
      <c r="G15" s="8" t="n">
        <v>-44.7</v>
      </c>
    </row>
    <row r="16">
      <c r="A16" s="4" t="inlineStr">
        <is>
          <t>Other non-cash activities</t>
        </is>
      </c>
      <c r="B16" s="8" t="n">
        <v>66.3</v>
      </c>
      <c r="C16" s="8" t="n">
        <v>100.7</v>
      </c>
      <c r="D16" s="8" t="n">
        <v>145.9</v>
      </c>
      <c r="E16" s="8" t="n">
        <v>0.5</v>
      </c>
      <c r="F16" s="8" t="n">
        <v>2.2</v>
      </c>
      <c r="G16" s="8" t="n">
        <v>2.4</v>
      </c>
    </row>
    <row r="17">
      <c r="A17" s="3" t="inlineStr">
        <is>
          <t>Changes in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receivable</t>
        </is>
      </c>
      <c r="B18" s="4" t="inlineStr">
        <is>
          <t xml:space="preserve"> </t>
        </is>
      </c>
      <c r="C18" s="4" t="inlineStr">
        <is>
          <t xml:space="preserve"> </t>
        </is>
      </c>
      <c r="D18" s="4" t="inlineStr">
        <is>
          <t xml:space="preserve"> </t>
        </is>
      </c>
      <c r="E18" s="8" t="n">
        <v>-19.2</v>
      </c>
      <c r="F18" s="8" t="n">
        <v>-14.1</v>
      </c>
      <c r="G18" s="8" t="n">
        <v>-91.40000000000001</v>
      </c>
    </row>
    <row r="19">
      <c r="A19" s="4" t="inlineStr">
        <is>
          <t>Inventories</t>
        </is>
      </c>
      <c r="B19" s="4" t="inlineStr">
        <is>
          <t xml:space="preserve"> </t>
        </is>
      </c>
      <c r="C19" s="4" t="inlineStr">
        <is>
          <t xml:space="preserve"> </t>
        </is>
      </c>
      <c r="D19" s="4" t="inlineStr">
        <is>
          <t xml:space="preserve"> </t>
        </is>
      </c>
      <c r="E19" s="8" t="n">
        <v>25.1</v>
      </c>
      <c r="F19" s="8" t="n">
        <v>-190.5</v>
      </c>
      <c r="G19" s="6" t="n">
        <v>-27</v>
      </c>
    </row>
    <row r="20">
      <c r="A20" s="4" t="inlineStr">
        <is>
          <t>Prepaid expenses and other current assets</t>
        </is>
      </c>
      <c r="B20" s="4" t="inlineStr">
        <is>
          <t xml:space="preserve"> </t>
        </is>
      </c>
      <c r="C20" s="4" t="inlineStr">
        <is>
          <t xml:space="preserve"> </t>
        </is>
      </c>
      <c r="D20" s="4" t="inlineStr">
        <is>
          <t xml:space="preserve"> </t>
        </is>
      </c>
      <c r="E20" s="8" t="n">
        <v>-25.9</v>
      </c>
      <c r="F20" s="8" t="n">
        <v>-5.6</v>
      </c>
      <c r="G20" s="8" t="n">
        <v>-3.7</v>
      </c>
    </row>
    <row r="21">
      <c r="A21" s="4" t="inlineStr">
        <is>
          <t>Turnaround costs</t>
        </is>
      </c>
      <c r="B21" s="4" t="inlineStr">
        <is>
          <t xml:space="preserve"> </t>
        </is>
      </c>
      <c r="C21" s="4" t="inlineStr">
        <is>
          <t xml:space="preserve"> </t>
        </is>
      </c>
      <c r="D21" s="4" t="inlineStr">
        <is>
          <t xml:space="preserve"> </t>
        </is>
      </c>
      <c r="E21" s="8" t="n">
        <v>-47.9</v>
      </c>
      <c r="F21" s="8" t="n">
        <v>-62.6</v>
      </c>
      <c r="G21" s="6" t="n">
        <v>-61</v>
      </c>
    </row>
    <row r="22">
      <c r="A22" s="4" t="inlineStr">
        <is>
          <t>Other assets</t>
        </is>
      </c>
      <c r="B22" s="4" t="inlineStr">
        <is>
          <t xml:space="preserve"> </t>
        </is>
      </c>
      <c r="C22" s="4" t="inlineStr">
        <is>
          <t xml:space="preserve"> </t>
        </is>
      </c>
      <c r="D22" s="4" t="inlineStr">
        <is>
          <t xml:space="preserve"> </t>
        </is>
      </c>
      <c r="E22" s="8" t="n">
        <v>-10.2</v>
      </c>
      <c r="F22" s="6" t="n">
        <v>0</v>
      </c>
      <c r="G22" s="6" t="n">
        <v>0</v>
      </c>
    </row>
    <row r="23">
      <c r="A23" s="4" t="inlineStr">
        <is>
          <t>Accounts payable</t>
        </is>
      </c>
      <c r="B23" s="4" t="inlineStr">
        <is>
          <t xml:space="preserve"> </t>
        </is>
      </c>
      <c r="C23" s="4" t="inlineStr">
        <is>
          <t xml:space="preserve"> </t>
        </is>
      </c>
      <c r="D23" s="4" t="inlineStr">
        <is>
          <t xml:space="preserve"> </t>
        </is>
      </c>
      <c r="E23" s="8" t="n">
        <v>-12.4</v>
      </c>
      <c r="F23" s="8" t="n">
        <v>56.9</v>
      </c>
      <c r="G23" s="6" t="n">
        <v>71</v>
      </c>
    </row>
    <row r="24">
      <c r="A24" s="4" t="inlineStr">
        <is>
          <t>Accrued interest payable</t>
        </is>
      </c>
      <c r="B24" s="4" t="inlineStr">
        <is>
          <t xml:space="preserve"> </t>
        </is>
      </c>
      <c r="C24" s="4" t="inlineStr">
        <is>
          <t xml:space="preserve"> </t>
        </is>
      </c>
      <c r="D24" s="4" t="inlineStr">
        <is>
          <t xml:space="preserve"> </t>
        </is>
      </c>
      <c r="E24" s="8" t="n">
        <v>15.3</v>
      </c>
      <c r="F24" s="8" t="n">
        <v>8.4</v>
      </c>
      <c r="G24" s="8" t="n">
        <v>-3.2</v>
      </c>
    </row>
    <row r="25">
      <c r="A25" s="4" t="inlineStr">
        <is>
          <t>Accrued salaries, wages and benefits</t>
        </is>
      </c>
      <c r="B25" s="4" t="inlineStr">
        <is>
          <t xml:space="preserve"> </t>
        </is>
      </c>
      <c r="C25" s="4" t="inlineStr">
        <is>
          <t xml:space="preserve"> </t>
        </is>
      </c>
      <c r="D25" s="4" t="inlineStr">
        <is>
          <t xml:space="preserve"> </t>
        </is>
      </c>
      <c r="E25" s="8" t="n">
        <v>-17.1</v>
      </c>
      <c r="F25" s="8" t="n">
        <v>9.5</v>
      </c>
      <c r="G25" s="8" t="n">
        <v>17.1</v>
      </c>
    </row>
    <row r="26">
      <c r="A26" s="4" t="inlineStr">
        <is>
          <t>Other taxes payable</t>
        </is>
      </c>
      <c r="B26" s="4" t="inlineStr">
        <is>
          <t xml:space="preserve"> </t>
        </is>
      </c>
      <c r="C26" s="4" t="inlineStr">
        <is>
          <t xml:space="preserve"> </t>
        </is>
      </c>
      <c r="D26" s="4" t="inlineStr">
        <is>
          <t xml:space="preserve"> </t>
        </is>
      </c>
      <c r="E26" s="6" t="n">
        <v>4</v>
      </c>
      <c r="F26" s="8" t="n">
        <v>-2.1</v>
      </c>
      <c r="G26" s="8" t="n">
        <v>2.1</v>
      </c>
    </row>
    <row r="27">
      <c r="A27" s="4" t="inlineStr">
        <is>
          <t>Other liabilities</t>
        </is>
      </c>
      <c r="B27" s="4" t="inlineStr">
        <is>
          <t xml:space="preserve"> </t>
        </is>
      </c>
      <c r="C27" s="4" t="inlineStr">
        <is>
          <t xml:space="preserve"> </t>
        </is>
      </c>
      <c r="D27" s="4" t="inlineStr">
        <is>
          <t xml:space="preserve"> </t>
        </is>
      </c>
      <c r="E27" s="8" t="n">
        <v>15.3</v>
      </c>
      <c r="F27" s="8" t="n">
        <v>10.6</v>
      </c>
      <c r="G27" s="6" t="n">
        <v>-10</v>
      </c>
    </row>
    <row r="28">
      <c r="A28" s="4" t="inlineStr">
        <is>
          <t>Changes in assets and liabilities</t>
        </is>
      </c>
      <c r="B28" s="8" t="n">
        <v>-38.5</v>
      </c>
      <c r="C28" s="8" t="n">
        <v>-117.9</v>
      </c>
      <c r="D28" s="8" t="n">
        <v>-96.59999999999999</v>
      </c>
      <c r="E28" s="4" t="inlineStr">
        <is>
          <t xml:space="preserve"> </t>
        </is>
      </c>
      <c r="F28" s="4" t="inlineStr">
        <is>
          <t xml:space="preserve"> </t>
        </is>
      </c>
      <c r="G28" s="4" t="inlineStr">
        <is>
          <t xml:space="preserve"> </t>
        </is>
      </c>
    </row>
    <row r="29">
      <c r="A29" s="4" t="inlineStr">
        <is>
          <t>Net cash provided by (used in) operating activities</t>
        </is>
      </c>
      <c r="B29" s="8" t="n">
        <v>-26.7</v>
      </c>
      <c r="C29" s="8" t="n">
        <v>-52.6</v>
      </c>
      <c r="D29" s="8" t="n">
        <v>-7.4</v>
      </c>
      <c r="E29" s="8" t="n">
        <v>-14.9</v>
      </c>
      <c r="F29" s="8" t="n">
        <v>100.6</v>
      </c>
      <c r="G29" s="6" t="n">
        <v>-44</v>
      </c>
    </row>
    <row r="30">
      <c r="A30" s="3" t="inlineStr">
        <is>
          <t>Inves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dditions to property, plant and equipment</t>
        </is>
      </c>
      <c r="B31" s="8" t="n">
        <v>-130.4</v>
      </c>
      <c r="C31" s="8" t="n">
        <v>-208.2</v>
      </c>
      <c r="D31" s="8" t="n">
        <v>-240.3</v>
      </c>
      <c r="E31" s="8" t="n">
        <v>-271.8</v>
      </c>
      <c r="F31" s="8" t="n">
        <v>-536.2</v>
      </c>
      <c r="G31" s="8" t="n">
        <v>-82.90000000000001</v>
      </c>
    </row>
    <row r="32">
      <c r="A32" s="4" t="inlineStr">
        <is>
          <t>Proceeds from sale of property, plant and equipment</t>
        </is>
      </c>
      <c r="B32" s="4" t="inlineStr">
        <is>
          <t xml:space="preserve"> </t>
        </is>
      </c>
      <c r="C32" s="4" t="inlineStr">
        <is>
          <t xml:space="preserve"> </t>
        </is>
      </c>
      <c r="D32" s="4" t="inlineStr">
        <is>
          <t xml:space="preserve"> </t>
        </is>
      </c>
      <c r="E32" s="6" t="n">
        <v>0</v>
      </c>
      <c r="F32" s="8" t="n">
        <v>0.2</v>
      </c>
      <c r="G32" s="8" t="n">
        <v>0.1</v>
      </c>
    </row>
    <row r="33">
      <c r="A33" s="4" t="inlineStr">
        <is>
          <t>Net cash used in investing activities</t>
        </is>
      </c>
      <c r="B33" s="8" t="n">
        <v>-130.4</v>
      </c>
      <c r="C33" s="8" t="n">
        <v>-208.2</v>
      </c>
      <c r="D33" s="8" t="n">
        <v>-240.3</v>
      </c>
      <c r="E33" s="8" t="n">
        <v>-271.8</v>
      </c>
      <c r="F33" s="6" t="n">
        <v>-536</v>
      </c>
      <c r="G33" s="8" t="n">
        <v>-82.8</v>
      </c>
    </row>
    <row r="34">
      <c r="A34" s="3" t="inlineStr">
        <is>
          <t>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ceeds from borrowings - revolving credit facility</t>
        </is>
      </c>
      <c r="B35" s="6" t="n">
        <v>559</v>
      </c>
      <c r="C35" s="8" t="n">
        <v>1084.8</v>
      </c>
      <c r="D35" s="8" t="n">
        <v>1585.6</v>
      </c>
      <c r="E35" s="6" t="n">
        <v>2185</v>
      </c>
      <c r="F35" s="8" t="n">
        <v>1695.1</v>
      </c>
      <c r="G35" s="8" t="n">
        <v>1122.1</v>
      </c>
    </row>
    <row r="36">
      <c r="A36" s="4" t="inlineStr">
        <is>
          <t>Repayments of borrowings - revolving credit facility</t>
        </is>
      </c>
      <c r="B36" s="6" t="n">
        <v>-437</v>
      </c>
      <c r="C36" s="6" t="n">
        <v>-1101</v>
      </c>
      <c r="D36" s="8" t="n">
        <v>-1618.5</v>
      </c>
      <c r="E36" s="8" t="n">
        <v>-2152.3</v>
      </c>
      <c r="F36" s="8" t="n">
        <v>-1591.1</v>
      </c>
      <c r="G36" s="8" t="n">
        <v>-1230.1</v>
      </c>
    </row>
    <row r="37">
      <c r="A37" s="4" t="inlineStr">
        <is>
          <t>Proceeds from borrowings - MRL revolving credit agreement</t>
        </is>
      </c>
      <c r="B37" s="8" t="n">
        <v>18.7</v>
      </c>
      <c r="C37" s="8" t="n">
        <v>37.2</v>
      </c>
      <c r="D37" s="6" t="n">
        <v>79</v>
      </c>
      <c r="E37" s="8" t="n">
        <v>93.2</v>
      </c>
      <c r="F37" s="6" t="n">
        <v>0</v>
      </c>
      <c r="G37" s="6" t="n">
        <v>0</v>
      </c>
    </row>
    <row r="38">
      <c r="A38" s="4" t="inlineStr">
        <is>
          <t>Repayments of borrowings - MRL revolving credit agreement</t>
        </is>
      </c>
      <c r="B38" s="4" t="inlineStr">
        <is>
          <t xml:space="preserve"> </t>
        </is>
      </c>
      <c r="C38" s="8" t="n">
        <v>-18.7</v>
      </c>
      <c r="D38" s="6" t="n">
        <v>-79</v>
      </c>
      <c r="E38" s="8" t="n">
        <v>-80.2</v>
      </c>
      <c r="F38" s="6" t="n">
        <v>0</v>
      </c>
      <c r="G38" s="6" t="n">
        <v>0</v>
      </c>
    </row>
    <row r="39">
      <c r="A39" s="4" t="inlineStr">
        <is>
          <t>Proceeds from borrowings - senior notes</t>
        </is>
      </c>
      <c r="B39" s="4" t="inlineStr">
        <is>
          <t xml:space="preserve"> </t>
        </is>
      </c>
      <c r="C39" s="6" t="n">
        <v>325</v>
      </c>
      <c r="D39" s="6" t="n">
        <v>325</v>
      </c>
      <c r="E39" s="6" t="n">
        <v>325</v>
      </c>
      <c r="F39" s="6" t="n">
        <v>325</v>
      </c>
      <c r="G39" s="6" t="n">
        <v>0</v>
      </c>
    </row>
    <row r="40">
      <c r="A40" s="4" t="inlineStr">
        <is>
          <t>Repayments of borrowings - senior notes</t>
        </is>
      </c>
      <c r="B40" s="4" t="inlineStr">
        <is>
          <t xml:space="preserve"> </t>
        </is>
      </c>
      <c r="C40" s="6" t="n">
        <v>-121</v>
      </c>
      <c r="D40" s="6" t="n">
        <v>-121</v>
      </c>
      <c r="E40" s="6" t="n">
        <v>-121</v>
      </c>
      <c r="F40" s="8" t="n">
        <v>-363.1</v>
      </c>
      <c r="G40" s="6" t="n">
        <v>-150</v>
      </c>
    </row>
    <row r="41">
      <c r="A41" s="4" t="inlineStr">
        <is>
          <t>Payments on finance lease obligations</t>
        </is>
      </c>
      <c r="B41" s="4" t="inlineStr">
        <is>
          <t xml:space="preserve"> </t>
        </is>
      </c>
      <c r="C41" s="4" t="inlineStr">
        <is>
          <t xml:space="preserve"> </t>
        </is>
      </c>
      <c r="D41" s="4" t="inlineStr">
        <is>
          <t xml:space="preserve"> </t>
        </is>
      </c>
      <c r="E41" s="6" t="n">
        <v>-1</v>
      </c>
      <c r="F41" s="8" t="n">
        <v>-0.9</v>
      </c>
      <c r="G41" s="8" t="n">
        <v>-0.6</v>
      </c>
    </row>
    <row r="42">
      <c r="A42" s="4" t="inlineStr">
        <is>
          <t>Proceeds from inventory financing</t>
        </is>
      </c>
      <c r="B42" s="8" t="n">
        <v>388.5</v>
      </c>
      <c r="C42" s="8" t="n">
        <v>791.2</v>
      </c>
      <c r="D42" s="8" t="n">
        <v>1229.3</v>
      </c>
      <c r="E42" s="6" t="n">
        <v>1712</v>
      </c>
      <c r="F42" s="6" t="n">
        <v>2166</v>
      </c>
      <c r="G42" s="8" t="n">
        <v>1046.7</v>
      </c>
    </row>
    <row r="43">
      <c r="A43" s="4" t="inlineStr">
        <is>
          <t>Payments on inventory financing</t>
        </is>
      </c>
      <c r="B43" s="8" t="n">
        <v>-404.1</v>
      </c>
      <c r="C43" s="8" t="n">
        <v>-796.6</v>
      </c>
      <c r="D43" s="8" t="n">
        <v>-1235.2</v>
      </c>
      <c r="E43" s="8" t="n">
        <v>-1753.9</v>
      </c>
      <c r="F43" s="8" t="n">
        <v>-2132.6</v>
      </c>
      <c r="G43" s="8" t="n">
        <v>-999.2</v>
      </c>
    </row>
    <row r="44">
      <c r="A44" s="4" t="inlineStr">
        <is>
          <t>Proceeds from sale of redeemable noncontrolling interest in subsidiary</t>
        </is>
      </c>
      <c r="B44" s="4" t="inlineStr">
        <is>
          <t xml:space="preserve"> </t>
        </is>
      </c>
      <c r="C44" s="4" t="inlineStr">
        <is>
          <t xml:space="preserve"> </t>
        </is>
      </c>
      <c r="D44" s="4" t="inlineStr">
        <is>
          <t xml:space="preserve"> </t>
        </is>
      </c>
      <c r="E44" s="6" t="n">
        <v>0</v>
      </c>
      <c r="F44" s="6" t="n">
        <v>250</v>
      </c>
      <c r="G44" s="6" t="n">
        <v>0</v>
      </c>
    </row>
    <row r="45">
      <c r="A45" s="4" t="inlineStr">
        <is>
          <t>Payments for issuance of Preferred Units</t>
        </is>
      </c>
      <c r="B45" s="4" t="inlineStr">
        <is>
          <t xml:space="preserve"> </t>
        </is>
      </c>
      <c r="C45" s="4" t="inlineStr">
        <is>
          <t xml:space="preserve"> </t>
        </is>
      </c>
      <c r="D45" s="4" t="inlineStr">
        <is>
          <t xml:space="preserve"> </t>
        </is>
      </c>
      <c r="E45" s="6" t="n">
        <v>0</v>
      </c>
      <c r="F45" s="8" t="n">
        <v>-4.4</v>
      </c>
      <c r="G45" s="6" t="n">
        <v>0</v>
      </c>
    </row>
    <row r="46">
      <c r="A46" s="4" t="inlineStr">
        <is>
          <t>Proceeds from MRL Credit Facility</t>
        </is>
      </c>
      <c r="B46" s="4" t="inlineStr">
        <is>
          <t xml:space="preserve"> </t>
        </is>
      </c>
      <c r="C46" s="4" t="inlineStr">
        <is>
          <t xml:space="preserve"> </t>
        </is>
      </c>
      <c r="D46" s="4" t="inlineStr">
        <is>
          <t xml:space="preserve"> </t>
        </is>
      </c>
      <c r="E46" s="6" t="n">
        <v>0</v>
      </c>
      <c r="F46" s="6" t="n">
        <v>0</v>
      </c>
      <c r="G46" s="6" t="n">
        <v>300</v>
      </c>
    </row>
    <row r="47">
      <c r="A47" s="4" t="inlineStr">
        <is>
          <t>Repayments of borrowings - MRL Credit Facility</t>
        </is>
      </c>
      <c r="B47" s="4" t="inlineStr">
        <is>
          <t xml:space="preserve"> </t>
        </is>
      </c>
      <c r="C47" s="4" t="inlineStr">
        <is>
          <t xml:space="preserve"> </t>
        </is>
      </c>
      <c r="D47" s="4" t="inlineStr">
        <is>
          <t xml:space="preserve"> </t>
        </is>
      </c>
      <c r="E47" s="6" t="n">
        <v>0</v>
      </c>
      <c r="F47" s="8" t="n">
        <v>-347.3</v>
      </c>
      <c r="G47" s="6" t="n">
        <v>0</v>
      </c>
    </row>
    <row r="48">
      <c r="A48" s="4" t="inlineStr">
        <is>
          <t>Proceeds from other financing obligations</t>
        </is>
      </c>
      <c r="B48" s="8" t="n">
        <v>-20.8</v>
      </c>
      <c r="C48" s="8" t="n">
        <v>95.8</v>
      </c>
      <c r="D48" s="8" t="n">
        <v>101.5</v>
      </c>
      <c r="E48" s="6" t="n">
        <v>102</v>
      </c>
      <c r="F48" s="8" t="n">
        <v>372.9</v>
      </c>
      <c r="G48" s="6" t="n">
        <v>70</v>
      </c>
    </row>
    <row r="49">
      <c r="A49" s="4" t="inlineStr">
        <is>
          <t>Payments on other financing obligations</t>
        </is>
      </c>
      <c r="B49" s="8" t="n">
        <v>-12.8</v>
      </c>
      <c r="C49" s="8" t="n">
        <v>-28.5</v>
      </c>
      <c r="D49" s="8" t="n">
        <v>-33.8</v>
      </c>
      <c r="E49" s="8" t="n">
        <v>-30.1</v>
      </c>
      <c r="F49" s="8" t="n">
        <v>-15.6</v>
      </c>
      <c r="G49" s="8" t="n">
        <v>-7.6</v>
      </c>
    </row>
    <row r="50">
      <c r="A50" s="4" t="inlineStr">
        <is>
          <t>Debt issuance costs</t>
        </is>
      </c>
      <c r="B50" s="4" t="inlineStr">
        <is>
          <t xml:space="preserve"> </t>
        </is>
      </c>
      <c r="C50" s="4" t="inlineStr">
        <is>
          <t xml:space="preserve"> </t>
        </is>
      </c>
      <c r="D50" s="4" t="inlineStr">
        <is>
          <t xml:space="preserve"> </t>
        </is>
      </c>
      <c r="E50" s="8" t="n">
        <v>-12.5</v>
      </c>
      <c r="F50" s="8" t="n">
        <v>-5.3</v>
      </c>
      <c r="G50" s="6" t="n">
        <v>-12</v>
      </c>
    </row>
    <row r="51">
      <c r="A51" s="4" t="inlineStr">
        <is>
          <t>Net cash provided by financing activities</t>
        </is>
      </c>
      <c r="B51" s="8" t="n">
        <v>133.1</v>
      </c>
      <c r="C51" s="8" t="n">
        <v>268.2</v>
      </c>
      <c r="D51" s="8" t="n">
        <v>232.9</v>
      </c>
      <c r="E51" s="8" t="n">
        <v>266.2</v>
      </c>
      <c r="F51" s="8" t="n">
        <v>348.7</v>
      </c>
      <c r="G51" s="8" t="n">
        <v>139.3</v>
      </c>
    </row>
    <row r="52">
      <c r="A52" s="4" t="inlineStr">
        <is>
          <t>Net increase (decrease) in cash, cash equivalents and restricted cash</t>
        </is>
      </c>
      <c r="B52" s="6" t="n">
        <v>-24</v>
      </c>
      <c r="C52" s="8" t="n">
        <v>7.4</v>
      </c>
      <c r="D52" s="8" t="n">
        <v>-14.8</v>
      </c>
      <c r="E52" s="8" t="n">
        <v>-20.5</v>
      </c>
      <c r="F52" s="8" t="n">
        <v>-86.7</v>
      </c>
      <c r="G52" s="8" t="n">
        <v>12.5</v>
      </c>
    </row>
    <row r="53">
      <c r="A53" s="4" t="inlineStr">
        <is>
          <t>Cash, cash equivalents and restricted cash at beginning of period</t>
        </is>
      </c>
      <c r="B53" s="8" t="n">
        <v>35.2</v>
      </c>
      <c r="C53" s="8" t="n">
        <v>35.2</v>
      </c>
      <c r="D53" s="8" t="n">
        <v>35.2</v>
      </c>
      <c r="E53" s="8" t="n">
        <v>35.2</v>
      </c>
      <c r="F53" s="8" t="n">
        <v>121.9</v>
      </c>
      <c r="G53" s="8" t="n">
        <v>109.4</v>
      </c>
    </row>
    <row r="54">
      <c r="A54" s="4" t="inlineStr">
        <is>
          <t>Cash, cash equivalents and restricted cash at end of period</t>
        </is>
      </c>
      <c r="B54" s="8" t="n">
        <v>11.2</v>
      </c>
      <c r="C54" s="8" t="n">
        <v>42.6</v>
      </c>
      <c r="D54" s="8" t="n">
        <v>20.4</v>
      </c>
      <c r="E54" s="8" t="n">
        <v>14.7</v>
      </c>
      <c r="F54" s="8" t="n">
        <v>35.2</v>
      </c>
      <c r="G54" s="8" t="n">
        <v>121.9</v>
      </c>
    </row>
    <row r="55">
      <c r="A55" s="4" t="inlineStr">
        <is>
          <t>Cash and cash equivalents</t>
        </is>
      </c>
      <c r="B55" s="8" t="n">
        <v>11.2</v>
      </c>
      <c r="C55" s="6" t="n">
        <v>36</v>
      </c>
      <c r="D55" s="8" t="n">
        <v>13.7</v>
      </c>
      <c r="E55" s="8" t="n">
        <v>7.9</v>
      </c>
      <c r="F55" s="8" t="n">
        <v>35.2</v>
      </c>
      <c r="G55" s="8" t="n">
        <v>38.1</v>
      </c>
    </row>
    <row r="56">
      <c r="A56" s="4" t="inlineStr">
        <is>
          <t>Restricted cash</t>
        </is>
      </c>
      <c r="B56" s="4" t="inlineStr">
        <is>
          <t xml:space="preserve"> </t>
        </is>
      </c>
      <c r="C56" s="8" t="n">
        <v>6.6</v>
      </c>
      <c r="D56" s="8" t="n">
        <v>6.7</v>
      </c>
      <c r="E56" s="8" t="n">
        <v>6.8</v>
      </c>
      <c r="F56" s="6" t="n">
        <v>0</v>
      </c>
      <c r="G56" s="8" t="n">
        <v>83.8</v>
      </c>
    </row>
    <row r="57">
      <c r="A57" s="3" t="inlineStr">
        <is>
          <t>Supplemental disclosure of cash flow inform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 paid, net of capitalized interest</t>
        </is>
      </c>
      <c r="B58" s="4" t="inlineStr">
        <is>
          <t xml:space="preserve"> </t>
        </is>
      </c>
      <c r="C58" s="4" t="inlineStr">
        <is>
          <t xml:space="preserve"> </t>
        </is>
      </c>
      <c r="D58" s="4" t="inlineStr">
        <is>
          <t xml:space="preserve"> </t>
        </is>
      </c>
      <c r="E58" s="8" t="n">
        <v>201.9</v>
      </c>
      <c r="F58" s="8" t="n">
        <v>151.4</v>
      </c>
      <c r="G58" s="8" t="n">
        <v>142.9</v>
      </c>
    </row>
    <row r="59">
      <c r="A59" s="3" t="inlineStr">
        <is>
          <t>Supplemental disclosure of non-cash invest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on-cash property, plant and equipment additions</t>
        </is>
      </c>
      <c r="B60" s="7" t="n">
        <v>95.09999999999999</v>
      </c>
      <c r="C60" s="7" t="n">
        <v>41.7</v>
      </c>
      <c r="D60" s="7" t="n">
        <v>31.7</v>
      </c>
      <c r="E60" s="7" t="n">
        <v>31.3</v>
      </c>
      <c r="F60" s="7" t="n">
        <v>136.9</v>
      </c>
      <c r="G60" s="7" t="n">
        <v>51.4</v>
      </c>
    </row>
  </sheetData>
  <mergeCells count="2">
    <mergeCell ref="A1:A2"/>
    <mergeCell ref="E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tandby Letters of Credit (Details) - USD ($) $ in Millions</t>
        </is>
      </c>
      <c r="B1" s="2" t="inlineStr">
        <is>
          <t>Dec. 31, 2023</t>
        </is>
      </c>
      <c r="C1" s="2" t="inlineStr">
        <is>
          <t>Dec. 31, 2022</t>
        </is>
      </c>
    </row>
    <row r="2">
      <c r="A2" s="4" t="inlineStr">
        <is>
          <t>Letter of Credit</t>
        </is>
      </c>
      <c r="B2" s="4" t="inlineStr">
        <is>
          <t xml:space="preserve"> </t>
        </is>
      </c>
      <c r="C2" s="4" t="inlineStr">
        <is>
          <t xml:space="preserve"> </t>
        </is>
      </c>
    </row>
    <row r="3">
      <c r="A3" s="3" t="inlineStr">
        <is>
          <t>Debt Disclosure</t>
        </is>
      </c>
      <c r="B3" s="4" t="inlineStr">
        <is>
          <t xml:space="preserve"> </t>
        </is>
      </c>
      <c r="C3" s="4" t="inlineStr">
        <is>
          <t xml:space="preserve"> </t>
        </is>
      </c>
    </row>
    <row r="4">
      <c r="A4" s="4" t="inlineStr">
        <is>
          <t>Revolver commitments</t>
        </is>
      </c>
      <c r="B4" s="5" t="n">
        <v>255</v>
      </c>
      <c r="C4" s="4" t="inlineStr">
        <is>
          <t xml:space="preserve"> </t>
        </is>
      </c>
    </row>
    <row r="5">
      <c r="A5" s="4" t="inlineStr">
        <is>
          <t>Revolving Credit Facility</t>
        </is>
      </c>
      <c r="B5" s="4" t="inlineStr">
        <is>
          <t xml:space="preserve"> </t>
        </is>
      </c>
      <c r="C5" s="4" t="inlineStr">
        <is>
          <t xml:space="preserve"> </t>
        </is>
      </c>
    </row>
    <row r="6">
      <c r="A6" s="3" t="inlineStr">
        <is>
          <t>Loss Contingencies</t>
        </is>
      </c>
      <c r="B6" s="4" t="inlineStr">
        <is>
          <t xml:space="preserve"> </t>
        </is>
      </c>
      <c r="C6" s="4" t="inlineStr">
        <is>
          <t xml:space="preserve"> </t>
        </is>
      </c>
    </row>
    <row r="7">
      <c r="A7" s="4" t="inlineStr">
        <is>
          <t>Letter of Credit Availability</t>
        </is>
      </c>
      <c r="B7" s="8" t="n">
        <v>238.2</v>
      </c>
      <c r="C7" s="7" t="n">
        <v>337.6</v>
      </c>
    </row>
    <row r="8">
      <c r="A8" s="3" t="inlineStr">
        <is>
          <t>Debt Disclosure</t>
        </is>
      </c>
      <c r="B8" s="4" t="inlineStr">
        <is>
          <t xml:space="preserve"> </t>
        </is>
      </c>
      <c r="C8" s="4" t="inlineStr">
        <is>
          <t xml:space="preserve"> </t>
        </is>
      </c>
    </row>
    <row r="9">
      <c r="A9" s="4" t="inlineStr">
        <is>
          <t>Revolver commitments</t>
        </is>
      </c>
      <c r="B9" s="5" t="n">
        <v>500</v>
      </c>
      <c r="C9" s="6" t="n">
        <v>500</v>
      </c>
    </row>
    <row r="10">
      <c r="A10" s="4" t="inlineStr">
        <is>
          <t>Revolving Credit Facility | Maximum</t>
        </is>
      </c>
      <c r="B10" s="4" t="inlineStr">
        <is>
          <t xml:space="preserve"> </t>
        </is>
      </c>
      <c r="C10" s="4" t="inlineStr">
        <is>
          <t xml:space="preserve"> </t>
        </is>
      </c>
    </row>
    <row r="11">
      <c r="A11" s="3" t="inlineStr">
        <is>
          <t>Debt Disclosure</t>
        </is>
      </c>
      <c r="B11" s="4" t="inlineStr">
        <is>
          <t xml:space="preserve"> </t>
        </is>
      </c>
      <c r="C11" s="4" t="inlineStr">
        <is>
          <t xml:space="preserve"> </t>
        </is>
      </c>
    </row>
    <row r="12">
      <c r="A12" s="4" t="inlineStr">
        <is>
          <t>Letter of credit sublimit</t>
        </is>
      </c>
      <c r="B12" s="4" t="inlineStr">
        <is>
          <t xml:space="preserve"> </t>
        </is>
      </c>
      <c r="C12" s="5" t="n">
        <v>600</v>
      </c>
    </row>
    <row r="13">
      <c r="A13" s="4" t="inlineStr">
        <is>
          <t>Letter of credit sublimit, percentage</t>
        </is>
      </c>
      <c r="B13" s="10" t="n">
        <v>0.9</v>
      </c>
      <c r="C13" s="10" t="n">
        <v>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Commitments and Contingencies- Schedule of Estimated Minimum Unconditional Purchase Commitments (Details) $ in Millions</t>
        </is>
      </c>
      <c r="B1" s="2" t="inlineStr">
        <is>
          <t>12 Months Ended</t>
        </is>
      </c>
    </row>
    <row r="2">
      <c r="B2" s="2" t="inlineStr">
        <is>
          <t>Dec. 31, 2023 USD ($) bbl</t>
        </is>
      </c>
    </row>
    <row r="3">
      <c r="A3" s="3" t="inlineStr">
        <is>
          <t>Commitments and Contingencies.</t>
        </is>
      </c>
      <c r="B3" s="4" t="inlineStr">
        <is>
          <t xml:space="preserve"> </t>
        </is>
      </c>
    </row>
    <row r="4">
      <c r="A4" s="4" t="inlineStr">
        <is>
          <t>2024</t>
        </is>
      </c>
      <c r="B4" s="7" t="n">
        <v>181.9</v>
      </c>
    </row>
    <row r="5">
      <c r="A5" s="4" t="inlineStr">
        <is>
          <t>2025</t>
        </is>
      </c>
      <c r="B5" s="8" t="n">
        <v>28.2</v>
      </c>
    </row>
    <row r="6">
      <c r="A6" s="4" t="inlineStr">
        <is>
          <t>2026</t>
        </is>
      </c>
      <c r="B6" s="8" t="n">
        <v>28.2</v>
      </c>
    </row>
    <row r="7">
      <c r="A7" s="4" t="inlineStr">
        <is>
          <t>2027</t>
        </is>
      </c>
      <c r="B7" s="8" t="n">
        <v>13.7</v>
      </c>
    </row>
    <row r="8">
      <c r="A8" s="4" t="inlineStr">
        <is>
          <t>Thereafter</t>
        </is>
      </c>
      <c r="B8" s="6" t="n">
        <v>0</v>
      </c>
    </row>
    <row r="9">
      <c r="A9" s="4" t="inlineStr">
        <is>
          <t>Total</t>
        </is>
      </c>
      <c r="B9" s="6" t="n">
        <v>252</v>
      </c>
    </row>
    <row r="10">
      <c r="A10" s="4" t="inlineStr">
        <is>
          <t>Expected future losses</t>
        </is>
      </c>
      <c r="B10" s="7" t="n">
        <v>50.6</v>
      </c>
    </row>
    <row r="11">
      <c r="A11" s="4" t="inlineStr">
        <is>
          <t>Long-term purchase commitment, minimum volume required | bbl</t>
        </is>
      </c>
      <c r="B11" s="6" t="n">
        <v>5000</v>
      </c>
    </row>
    <row r="12">
      <c r="A12" s="4" t="inlineStr">
        <is>
          <t>Capital recovery charge increases percentage</t>
        </is>
      </c>
      <c r="B12" s="10" t="n">
        <v>0.02</v>
      </c>
    </row>
    <row r="13">
      <c r="A13" s="4" t="inlineStr">
        <is>
          <t>2024</t>
        </is>
      </c>
      <c r="B13" s="5" t="n">
        <v>4</v>
      </c>
      <c r="C13" s="4" t="inlineStr">
        <is>
          <t>[1]</t>
        </is>
      </c>
    </row>
    <row r="14">
      <c r="A14" s="4" t="inlineStr">
        <is>
          <t>2025</t>
        </is>
      </c>
      <c r="B14" s="6" t="n">
        <v>4</v>
      </c>
      <c r="C14" s="4" t="inlineStr">
        <is>
          <t>[1]</t>
        </is>
      </c>
    </row>
    <row r="15">
      <c r="A15" s="4" t="inlineStr">
        <is>
          <t>2026</t>
        </is>
      </c>
      <c r="B15" s="6" t="n">
        <v>4</v>
      </c>
      <c r="C15" s="4" t="inlineStr">
        <is>
          <t>[1]</t>
        </is>
      </c>
    </row>
    <row r="16">
      <c r="A16" s="4" t="inlineStr">
        <is>
          <t>2027</t>
        </is>
      </c>
      <c r="B16" s="8" t="n">
        <v>2.4</v>
      </c>
      <c r="C16" s="4" t="inlineStr">
        <is>
          <t>[1]</t>
        </is>
      </c>
    </row>
    <row r="17">
      <c r="A17" s="4" t="inlineStr">
        <is>
          <t>Thereafter</t>
        </is>
      </c>
      <c r="B17" s="6" t="n">
        <v>0</v>
      </c>
      <c r="C17" s="4" t="inlineStr">
        <is>
          <t>[1]</t>
        </is>
      </c>
    </row>
    <row r="18">
      <c r="A18" s="4" t="inlineStr">
        <is>
          <t>Total</t>
        </is>
      </c>
      <c r="B18" s="7" t="n">
        <v>14.4</v>
      </c>
      <c r="C18" s="4" t="inlineStr">
        <is>
          <t>[1]</t>
        </is>
      </c>
    </row>
    <row r="19"/>
    <row r="20">
      <c r="A20" s="4" t="inlineStr">
        <is>
          <t xml:space="preserve">[1] As of December 31, 2023, the estimated minimum payments for the unconditional purchase commitments have been accrued and are included in other current liabilities and other long-term liabilities in the consolidated balance sheets. </t>
        </is>
      </c>
    </row>
  </sheetData>
  <mergeCells count="5">
    <mergeCell ref="A1:A2"/>
    <mergeCell ref="B1:C1"/>
    <mergeCell ref="B2:C2"/>
    <mergeCell ref="A19:C19"/>
    <mergeCell ref="A20:C2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51" customWidth="1" min="7" max="7"/>
    <col width="14" customWidth="1" min="8" max="8"/>
    <col width="14" customWidth="1" min="9" max="9"/>
  </cols>
  <sheetData>
    <row r="1">
      <c r="A1" s="1" t="inlineStr">
        <is>
          <t>Inventory Financing Agreement (Details) - USD ($) $ in Million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Inventory Financing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Loss,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Gain (Loss) on Derivative Instruments, Net, Pretax</t>
        </is>
      </c>
      <c r="H4" s="4" t="inlineStr">
        <is>
          <t xml:space="preserve"> </t>
        </is>
      </c>
      <c r="I4" s="4" t="inlineStr">
        <is>
          <t xml:space="preserve"> </t>
        </is>
      </c>
    </row>
    <row r="5">
      <c r="A5" s="4" t="inlineStr">
        <is>
          <t>Derivative, Gain,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Gain (Loss) on Derivative Instruments, Net, Pretax</t>
        </is>
      </c>
      <c r="H5" s="4" t="inlineStr">
        <is>
          <t xml:space="preserve"> </t>
        </is>
      </c>
      <c r="I5" s="4" t="inlineStr">
        <is>
          <t xml:space="preserve"> </t>
        </is>
      </c>
    </row>
    <row r="6">
      <c r="A6" s="4" t="inlineStr">
        <is>
          <t>Interest expense</t>
        </is>
      </c>
      <c r="B6" s="7" t="n">
        <v>58.7</v>
      </c>
      <c r="C6" s="7" t="n">
        <v>55.8</v>
      </c>
      <c r="D6" s="7" t="n">
        <v>49.2</v>
      </c>
      <c r="E6" s="5" t="n">
        <v>105</v>
      </c>
      <c r="F6" s="7" t="n">
        <v>163.7</v>
      </c>
      <c r="G6" s="7" t="n">
        <v>221.7</v>
      </c>
      <c r="H6" s="7" t="n">
        <v>175.9</v>
      </c>
      <c r="I6" s="7" t="n">
        <v>149.5</v>
      </c>
    </row>
    <row r="7">
      <c r="A7" s="4" t="inlineStr">
        <is>
          <t>Inventory Financing Oblig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ventory Financing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15.4</v>
      </c>
    </row>
    <row r="10">
      <c r="A10" s="4" t="inlineStr">
        <is>
          <t>Macquari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ventory Financing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alized Gain on derivative instruments</t>
        </is>
      </c>
      <c r="B12" s="4" t="inlineStr">
        <is>
          <t xml:space="preserve"> </t>
        </is>
      </c>
      <c r="C12" s="4" t="inlineStr">
        <is>
          <t xml:space="preserve"> </t>
        </is>
      </c>
      <c r="D12" s="4" t="inlineStr">
        <is>
          <t xml:space="preserve"> </t>
        </is>
      </c>
      <c r="E12" s="4" t="inlineStr">
        <is>
          <t xml:space="preserve"> </t>
        </is>
      </c>
      <c r="F12" s="4" t="inlineStr">
        <is>
          <t xml:space="preserve"> </t>
        </is>
      </c>
      <c r="G12" s="8" t="n">
        <v>7.7</v>
      </c>
      <c r="H12" s="4" t="inlineStr">
        <is>
          <t xml:space="preserve"> </t>
        </is>
      </c>
      <c r="I12" s="4" t="inlineStr">
        <is>
          <t xml:space="preserve"> </t>
        </is>
      </c>
    </row>
    <row r="13">
      <c r="A13" s="4" t="inlineStr">
        <is>
          <t>Inventory Financing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ventory Financing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alized loss on derivative instruments</t>
        </is>
      </c>
      <c r="B15" s="4" t="inlineStr">
        <is>
          <t xml:space="preserve"> </t>
        </is>
      </c>
      <c r="C15" s="4" t="inlineStr">
        <is>
          <t xml:space="preserve"> </t>
        </is>
      </c>
      <c r="D15" s="4" t="inlineStr">
        <is>
          <t xml:space="preserve"> </t>
        </is>
      </c>
      <c r="E15" s="4" t="inlineStr">
        <is>
          <t xml:space="preserve"> </t>
        </is>
      </c>
      <c r="F15" s="4" t="inlineStr">
        <is>
          <t xml:space="preserve"> </t>
        </is>
      </c>
      <c r="G15" s="8" t="n">
        <v>17.9</v>
      </c>
      <c r="H15" s="4" t="inlineStr">
        <is>
          <t xml:space="preserve"> </t>
        </is>
      </c>
      <c r="I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5" t="n">
        <v>32</v>
      </c>
      <c r="H16" s="8" t="n">
        <v>30.6</v>
      </c>
      <c r="I16" s="4" t="inlineStr">
        <is>
          <t xml:space="preserve"> </t>
        </is>
      </c>
    </row>
    <row r="17">
      <c r="A17" s="4" t="inlineStr">
        <is>
          <t>Deferred payment arrangement, maximum percentage of eligible inventory</t>
        </is>
      </c>
      <c r="B17" s="4" t="inlineStr">
        <is>
          <t xml:space="preserve"> </t>
        </is>
      </c>
      <c r="C17" s="4" t="inlineStr">
        <is>
          <t xml:space="preserve"> </t>
        </is>
      </c>
      <c r="D17" s="4" t="inlineStr">
        <is>
          <t xml:space="preserve"> </t>
        </is>
      </c>
      <c r="E17" s="4" t="inlineStr">
        <is>
          <t xml:space="preserve"> </t>
        </is>
      </c>
      <c r="F17" s="4" t="inlineStr">
        <is>
          <t xml:space="preserve"> </t>
        </is>
      </c>
      <c r="G17" s="10" t="n">
        <v>0.9</v>
      </c>
      <c r="H17" s="4" t="inlineStr">
        <is>
          <t xml:space="preserve"> </t>
        </is>
      </c>
      <c r="I17" s="4" t="inlineStr">
        <is>
          <t xml:space="preserve"> </t>
        </is>
      </c>
    </row>
    <row r="18">
      <c r="A18" s="4" t="inlineStr">
        <is>
          <t>Deferred payment arrangement, outstanding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4.1</v>
      </c>
      <c r="I18" s="5" t="n">
        <v>36</v>
      </c>
    </row>
    <row r="19">
      <c r="A19" s="4" t="inlineStr">
        <is>
          <t>Inventory Financing Obligations | Secured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ventory Financing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basis spread on variable rate</t>
        </is>
      </c>
      <c r="B21" s="4" t="inlineStr">
        <is>
          <t xml:space="preserve"> </t>
        </is>
      </c>
      <c r="C21" s="4" t="inlineStr">
        <is>
          <t xml:space="preserve"> </t>
        </is>
      </c>
      <c r="D21" s="4" t="inlineStr">
        <is>
          <t xml:space="preserve"> </t>
        </is>
      </c>
      <c r="E21" s="4" t="inlineStr">
        <is>
          <t xml:space="preserve"> </t>
        </is>
      </c>
      <c r="F21" s="4" t="inlineStr">
        <is>
          <t xml:space="preserve"> </t>
        </is>
      </c>
      <c r="G21" s="11" t="n">
        <v>0.0325</v>
      </c>
      <c r="H21" s="4" t="inlineStr">
        <is>
          <t xml:space="preserve"> </t>
        </is>
      </c>
      <c r="I21" s="4" t="inlineStr">
        <is>
          <t xml:space="preserve"> </t>
        </is>
      </c>
    </row>
  </sheetData>
  <mergeCells count="3">
    <mergeCell ref="A1:A2"/>
    <mergeCell ref="B1:D1"/>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Summary of Long Term Debt (Details) - USD ($) $ in Millions</t>
        </is>
      </c>
      <c r="C1" s="2" t="inlineStr">
        <is>
          <t>Mar. 09, 2024</t>
        </is>
      </c>
      <c r="D1" s="2" t="inlineStr">
        <is>
          <t>Feb. 23, 2024</t>
        </is>
      </c>
      <c r="E1" s="2" t="inlineStr">
        <is>
          <t>Dec. 31, 2023</t>
        </is>
      </c>
      <c r="F1" s="2" t="inlineStr">
        <is>
          <t>Sep. 30, 2023</t>
        </is>
      </c>
      <c r="G1" s="2" t="inlineStr">
        <is>
          <t>Jun. 30, 2023</t>
        </is>
      </c>
      <c r="H1" s="2" t="inlineStr">
        <is>
          <t>Mar. 31, 2023</t>
        </is>
      </c>
      <c r="I1" s="2" t="inlineStr">
        <is>
          <t>Dec. 31, 2022</t>
        </is>
      </c>
    </row>
    <row r="2">
      <c r="A2" s="3" t="inlineStr">
        <is>
          <t>Summary of Long-term deb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MRL term loan credit agreement</t>
        </is>
      </c>
      <c r="C3" s="4" t="inlineStr">
        <is>
          <t xml:space="preserve"> </t>
        </is>
      </c>
      <c r="D3" s="4" t="inlineStr">
        <is>
          <t xml:space="preserve"> </t>
        </is>
      </c>
      <c r="E3" s="7" t="n">
        <v>74.40000000000001</v>
      </c>
      <c r="F3" s="4" t="inlineStr">
        <is>
          <t xml:space="preserve"> </t>
        </is>
      </c>
      <c r="G3" s="4" t="inlineStr">
        <is>
          <t xml:space="preserve"> </t>
        </is>
      </c>
      <c r="H3" s="4" t="inlineStr">
        <is>
          <t xml:space="preserve"> </t>
        </is>
      </c>
      <c r="I3" s="5" t="n">
        <v>0</v>
      </c>
    </row>
    <row r="4">
      <c r="A4" s="4" t="inlineStr">
        <is>
          <t>Asset financing arrangement</t>
        </is>
      </c>
      <c r="C4" s="4" t="inlineStr">
        <is>
          <t xml:space="preserve"> </t>
        </is>
      </c>
      <c r="D4" s="4" t="inlineStr">
        <is>
          <t xml:space="preserve"> </t>
        </is>
      </c>
      <c r="E4" s="8" t="n">
        <v>50.8</v>
      </c>
      <c r="F4" s="4" t="inlineStr">
        <is>
          <t xml:space="preserve"> </t>
        </is>
      </c>
      <c r="G4" s="4" t="inlineStr">
        <is>
          <t xml:space="preserve"> </t>
        </is>
      </c>
      <c r="H4" s="4" t="inlineStr">
        <is>
          <t xml:space="preserve"> </t>
        </is>
      </c>
      <c r="I4" s="8" t="n">
        <v>58.2</v>
      </c>
    </row>
    <row r="5">
      <c r="A5" s="4" t="inlineStr">
        <is>
          <t>Present value of lease liabilities</t>
        </is>
      </c>
      <c r="B5" s="4" t="inlineStr">
        <is>
          <t>[1]</t>
        </is>
      </c>
      <c r="C5" s="4" t="inlineStr">
        <is>
          <t xml:space="preserve"> </t>
        </is>
      </c>
      <c r="D5" s="4" t="inlineStr">
        <is>
          <t xml:space="preserve"> </t>
        </is>
      </c>
      <c r="E5" s="6" t="n">
        <v>3</v>
      </c>
      <c r="F5" s="4" t="inlineStr">
        <is>
          <t xml:space="preserve"> </t>
        </is>
      </c>
      <c r="G5" s="4" t="inlineStr">
        <is>
          <t xml:space="preserve"> </t>
        </is>
      </c>
      <c r="H5" s="4" t="inlineStr">
        <is>
          <t xml:space="preserve"> </t>
        </is>
      </c>
      <c r="I5" s="4" t="inlineStr">
        <is>
          <t xml:space="preserve"> </t>
        </is>
      </c>
    </row>
    <row r="6">
      <c r="A6" s="4" t="inlineStr">
        <is>
          <t>Less unamortized debt issuance costs</t>
        </is>
      </c>
      <c r="C6" s="4" t="inlineStr">
        <is>
          <t xml:space="preserve"> </t>
        </is>
      </c>
      <c r="D6" s="4" t="inlineStr">
        <is>
          <t xml:space="preserve"> </t>
        </is>
      </c>
      <c r="E6" s="8" t="n">
        <v>-16.1</v>
      </c>
      <c r="F6" s="4" t="inlineStr">
        <is>
          <t xml:space="preserve"> </t>
        </is>
      </c>
      <c r="G6" s="4" t="inlineStr">
        <is>
          <t xml:space="preserve"> </t>
        </is>
      </c>
      <c r="H6" s="4" t="inlineStr">
        <is>
          <t xml:space="preserve"> </t>
        </is>
      </c>
      <c r="I6" s="8" t="n">
        <v>-12.1</v>
      </c>
    </row>
    <row r="7">
      <c r="A7" s="4" t="inlineStr">
        <is>
          <t>Total debt</t>
        </is>
      </c>
      <c r="C7" s="4" t="inlineStr">
        <is>
          <t xml:space="preserve"> </t>
        </is>
      </c>
      <c r="D7" s="4" t="inlineStr">
        <is>
          <t xml:space="preserve"> </t>
        </is>
      </c>
      <c r="E7" s="8" t="n">
        <v>1885.4</v>
      </c>
      <c r="F7" s="4" t="inlineStr">
        <is>
          <t xml:space="preserve"> </t>
        </is>
      </c>
      <c r="G7" s="4" t="inlineStr">
        <is>
          <t xml:space="preserve"> </t>
        </is>
      </c>
      <c r="H7" s="4" t="inlineStr">
        <is>
          <t xml:space="preserve"> </t>
        </is>
      </c>
      <c r="I7" s="8" t="n">
        <v>1559.7</v>
      </c>
    </row>
    <row r="8">
      <c r="A8" s="4" t="inlineStr">
        <is>
          <t>Less current portion of long-term debt</t>
        </is>
      </c>
      <c r="C8" s="4" t="inlineStr">
        <is>
          <t xml:space="preserve"> </t>
        </is>
      </c>
      <c r="D8" s="4" t="inlineStr">
        <is>
          <t xml:space="preserve"> </t>
        </is>
      </c>
      <c r="E8" s="8" t="n">
        <v>55.7</v>
      </c>
      <c r="F8" s="7" t="n">
        <v>204.6</v>
      </c>
      <c r="G8" s="7" t="n">
        <v>21.9</v>
      </c>
      <c r="H8" s="7" t="n">
        <v>20.6</v>
      </c>
      <c r="I8" s="8" t="n">
        <v>19.6</v>
      </c>
    </row>
    <row r="9">
      <c r="A9" s="4" t="inlineStr">
        <is>
          <t>Total long-term debt</t>
        </is>
      </c>
      <c r="C9" s="4" t="inlineStr">
        <is>
          <t xml:space="preserve"> </t>
        </is>
      </c>
      <c r="D9" s="4" t="inlineStr">
        <is>
          <t xml:space="preserve"> </t>
        </is>
      </c>
      <c r="E9" s="8" t="n">
        <v>1829.7</v>
      </c>
      <c r="F9" s="4" t="inlineStr">
        <is>
          <t xml:space="preserve"> </t>
        </is>
      </c>
      <c r="G9" s="4" t="inlineStr">
        <is>
          <t xml:space="preserve"> </t>
        </is>
      </c>
      <c r="H9" s="4" t="inlineStr">
        <is>
          <t xml:space="preserve"> </t>
        </is>
      </c>
      <c r="I9" s="8" t="n">
        <v>1540.1</v>
      </c>
    </row>
    <row r="10">
      <c r="A10" s="4" t="inlineStr">
        <is>
          <t>Accumulated amortization, deferred debt issuance costs</t>
        </is>
      </c>
      <c r="C10" s="4" t="inlineStr">
        <is>
          <t xml:space="preserve"> </t>
        </is>
      </c>
      <c r="D10" s="4" t="inlineStr">
        <is>
          <t xml:space="preserve"> </t>
        </is>
      </c>
      <c r="E10" s="8" t="n">
        <v>26.6</v>
      </c>
      <c r="F10" s="4" t="inlineStr">
        <is>
          <t xml:space="preserve"> </t>
        </is>
      </c>
      <c r="G10" s="4" t="inlineStr">
        <is>
          <t xml:space="preserve"> </t>
        </is>
      </c>
      <c r="H10" s="4" t="inlineStr">
        <is>
          <t xml:space="preserve"> </t>
        </is>
      </c>
      <c r="I10" s="8" t="n">
        <v>22.3</v>
      </c>
    </row>
    <row r="11">
      <c r="A11" s="4" t="inlineStr">
        <is>
          <t>Maximum | Subsequent Ev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mmary of Long-term deb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orrowings under senior notes</t>
        </is>
      </c>
      <c r="C13" s="5" t="n">
        <v>200</v>
      </c>
      <c r="D13" s="5" t="n">
        <v>2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olving Credit Facili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mmary of Long-term deb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line of credit</t>
        </is>
      </c>
      <c r="C16" s="4" t="inlineStr">
        <is>
          <t xml:space="preserve"> </t>
        </is>
      </c>
      <c r="D16" s="4" t="inlineStr">
        <is>
          <t xml:space="preserve"> </t>
        </is>
      </c>
      <c r="E16" s="8" t="n">
        <v>136.7</v>
      </c>
      <c r="F16" s="4" t="inlineStr">
        <is>
          <t xml:space="preserve"> </t>
        </is>
      </c>
      <c r="G16" s="4" t="inlineStr">
        <is>
          <t xml:space="preserve"> </t>
        </is>
      </c>
      <c r="H16" s="4" t="inlineStr">
        <is>
          <t xml:space="preserve"> </t>
        </is>
      </c>
      <c r="I16" s="6" t="n">
        <v>104</v>
      </c>
    </row>
    <row r="17">
      <c r="A17" s="4" t="inlineStr">
        <is>
          <t>MRL Revolving Credit Agreem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mmary of Long-term deb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orrowings under senior notes</t>
        </is>
      </c>
      <c r="C19" s="4" t="inlineStr">
        <is>
          <t xml:space="preserve"> </t>
        </is>
      </c>
      <c r="D19" s="4" t="inlineStr">
        <is>
          <t xml:space="preserve"> </t>
        </is>
      </c>
      <c r="E19" s="6" t="n">
        <v>13</v>
      </c>
      <c r="F19" s="4" t="inlineStr">
        <is>
          <t xml:space="preserve"> </t>
        </is>
      </c>
      <c r="G19" s="4" t="inlineStr">
        <is>
          <t xml:space="preserve"> </t>
        </is>
      </c>
      <c r="H19" s="4" t="inlineStr">
        <is>
          <t xml:space="preserve"> </t>
        </is>
      </c>
      <c r="I19" s="6" t="n">
        <v>0</v>
      </c>
    </row>
    <row r="20">
      <c r="A20" s="4" t="inlineStr">
        <is>
          <t>Capital Lease Obligation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mmary of Long-term deb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sent value of lease liabilities</t>
        </is>
      </c>
      <c r="C22" s="4" t="inlineStr">
        <is>
          <t xml:space="preserve"> </t>
        </is>
      </c>
      <c r="D22" s="4" t="inlineStr">
        <is>
          <t xml:space="preserve"> </t>
        </is>
      </c>
      <c r="E22" s="6" t="n">
        <v>3</v>
      </c>
      <c r="F22" s="4" t="inlineStr">
        <is>
          <t xml:space="preserve"> </t>
        </is>
      </c>
      <c r="G22" s="4" t="inlineStr">
        <is>
          <t xml:space="preserve"> </t>
        </is>
      </c>
      <c r="H22" s="4" t="inlineStr">
        <is>
          <t xml:space="preserve"> </t>
        </is>
      </c>
      <c r="I22" s="8" t="n">
        <v>3.4</v>
      </c>
    </row>
    <row r="23">
      <c r="A23" s="4" t="inlineStr">
        <is>
          <t>Unamortized Discount on 2022 Notes, 2023 Notes, 2024 Notes, and 2025 Not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mmary of Long-term deb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ss unamortized discounts</t>
        </is>
      </c>
      <c r="C25" s="4" t="inlineStr">
        <is>
          <t xml:space="preserve"> </t>
        </is>
      </c>
      <c r="D25" s="4" t="inlineStr">
        <is>
          <t xml:space="preserve"> </t>
        </is>
      </c>
      <c r="E25" s="8" t="n">
        <v>-3.5</v>
      </c>
      <c r="F25" s="4" t="inlineStr">
        <is>
          <t xml:space="preserve"> </t>
        </is>
      </c>
      <c r="G25" s="4" t="inlineStr">
        <is>
          <t xml:space="preserve"> </t>
        </is>
      </c>
      <c r="H25" s="4" t="inlineStr">
        <is>
          <t xml:space="preserve"> </t>
        </is>
      </c>
      <c r="I25" s="8" t="n">
        <v>-2.4</v>
      </c>
    </row>
    <row r="26">
      <c r="A26" s="4" t="inlineStr">
        <is>
          <t>9.25% Senior Notes due July 2024</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mmary of Long-term deb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orrowings under senior notes</t>
        </is>
      </c>
      <c r="C28" s="4" t="inlineStr">
        <is>
          <t xml:space="preserve"> </t>
        </is>
      </c>
      <c r="D28" s="4" t="inlineStr">
        <is>
          <t xml:space="preserve"> </t>
        </is>
      </c>
      <c r="E28" s="6" t="n">
        <v>179</v>
      </c>
      <c r="F28" s="4" t="inlineStr">
        <is>
          <t xml:space="preserve"> </t>
        </is>
      </c>
      <c r="G28" s="4" t="inlineStr">
        <is>
          <t xml:space="preserve"> </t>
        </is>
      </c>
      <c r="H28" s="4" t="inlineStr">
        <is>
          <t xml:space="preserve"> </t>
        </is>
      </c>
      <c r="I28" s="6" t="n">
        <v>200</v>
      </c>
    </row>
    <row r="29">
      <c r="A29" s="4" t="inlineStr">
        <is>
          <t>Total long-term debt</t>
        </is>
      </c>
      <c r="C29" s="4" t="inlineStr">
        <is>
          <t xml:space="preserve"> </t>
        </is>
      </c>
      <c r="D29" s="4" t="inlineStr">
        <is>
          <t xml:space="preserve"> </t>
        </is>
      </c>
      <c r="E29" s="6" t="n">
        <v>149</v>
      </c>
      <c r="F29" s="4" t="inlineStr">
        <is>
          <t xml:space="preserve"> </t>
        </is>
      </c>
      <c r="G29" s="4" t="inlineStr">
        <is>
          <t xml:space="preserve"> </t>
        </is>
      </c>
      <c r="H29" s="4" t="inlineStr">
        <is>
          <t xml:space="preserve"> </t>
        </is>
      </c>
      <c r="I29" s="4" t="inlineStr">
        <is>
          <t xml:space="preserve"> </t>
        </is>
      </c>
    </row>
    <row r="30">
      <c r="A30" s="4" t="inlineStr">
        <is>
          <t>11.00% Senior Notes April 2025</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mmary of Long-term deb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orrowings under senior notes</t>
        </is>
      </c>
      <c r="C32" s="4" t="inlineStr">
        <is>
          <t xml:space="preserve"> </t>
        </is>
      </c>
      <c r="D32" s="4" t="inlineStr">
        <is>
          <t xml:space="preserve"> </t>
        </is>
      </c>
      <c r="E32" s="8" t="n">
        <v>413.5</v>
      </c>
      <c r="F32" s="4" t="inlineStr">
        <is>
          <t xml:space="preserve"> </t>
        </is>
      </c>
      <c r="G32" s="4" t="inlineStr">
        <is>
          <t xml:space="preserve"> </t>
        </is>
      </c>
      <c r="H32" s="4" t="inlineStr">
        <is>
          <t xml:space="preserve"> </t>
        </is>
      </c>
      <c r="I32" s="8" t="n">
        <v>513.5</v>
      </c>
    </row>
    <row r="33">
      <c r="A33" s="4" t="inlineStr">
        <is>
          <t>8.125% Senior Notes due July 2027</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mmary of Long-term deb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orrowings under senior notes</t>
        </is>
      </c>
      <c r="C35" s="4" t="inlineStr">
        <is>
          <t xml:space="preserve"> </t>
        </is>
      </c>
      <c r="D35" s="4" t="inlineStr">
        <is>
          <t xml:space="preserve"> </t>
        </is>
      </c>
      <c r="E35" s="6" t="n">
        <v>325</v>
      </c>
      <c r="F35" s="4" t="inlineStr">
        <is>
          <t xml:space="preserve"> </t>
        </is>
      </c>
      <c r="G35" s="4" t="inlineStr">
        <is>
          <t xml:space="preserve"> </t>
        </is>
      </c>
      <c r="H35" s="4" t="inlineStr">
        <is>
          <t xml:space="preserve"> </t>
        </is>
      </c>
      <c r="I35" s="6" t="n">
        <v>325</v>
      </c>
    </row>
    <row r="36">
      <c r="A36" s="4" t="inlineStr">
        <is>
          <t>9.75% July 2028, Not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mmary of Long-term deb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orrowings under senior notes</t>
        </is>
      </c>
      <c r="C38" s="4" t="inlineStr">
        <is>
          <t xml:space="preserve"> </t>
        </is>
      </c>
      <c r="D38" s="4" t="inlineStr">
        <is>
          <t xml:space="preserve"> </t>
        </is>
      </c>
      <c r="E38" s="6" t="n">
        <v>325</v>
      </c>
      <c r="F38" s="4" t="inlineStr">
        <is>
          <t xml:space="preserve"> </t>
        </is>
      </c>
      <c r="G38" s="4" t="inlineStr">
        <is>
          <t xml:space="preserve"> </t>
        </is>
      </c>
      <c r="H38" s="4" t="inlineStr">
        <is>
          <t xml:space="preserve"> </t>
        </is>
      </c>
      <c r="I38" s="6" t="n">
        <v>0</v>
      </c>
    </row>
    <row r="39">
      <c r="A39" s="4" t="inlineStr">
        <is>
          <t>MRL Asset #1</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mmary of Long-term deb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RL asset financing arrangements</t>
        </is>
      </c>
      <c r="C41" s="4" t="inlineStr">
        <is>
          <t xml:space="preserve"> </t>
        </is>
      </c>
      <c r="D41" s="4" t="inlineStr">
        <is>
          <t xml:space="preserve"> </t>
        </is>
      </c>
      <c r="E41" s="7" t="n">
        <v>384.6</v>
      </c>
      <c r="F41" s="4" t="inlineStr">
        <is>
          <t xml:space="preserve"> </t>
        </is>
      </c>
      <c r="G41" s="4" t="inlineStr">
        <is>
          <t xml:space="preserve"> </t>
        </is>
      </c>
      <c r="H41" s="4" t="inlineStr">
        <is>
          <t xml:space="preserve"> </t>
        </is>
      </c>
      <c r="I41" s="7" t="n">
        <v>370.1</v>
      </c>
    </row>
    <row r="42"/>
    <row r="43">
      <c r="A43" s="4" t="inlineStr">
        <is>
          <t>[1] As of December 31, 2023, the Company’s finance lease payments included no material options to extend lease terms that are reasonably certain of being exercised. In addition, the Company has no legally binding minimum lease payments for leases that have been signed but not yet commenced as of December 31, 2023.</t>
        </is>
      </c>
    </row>
  </sheetData>
  <mergeCells count="3">
    <mergeCell ref="A1:B1"/>
    <mergeCell ref="A42:H42"/>
    <mergeCell ref="A43:H4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R9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6" customWidth="1" min="6" max="6"/>
    <col width="15" customWidth="1" min="7" max="7"/>
    <col width="14" customWidth="1" min="8" max="8"/>
    <col width="14" customWidth="1" min="9" max="9"/>
    <col width="15" customWidth="1" min="10" max="10"/>
    <col width="15" customWidth="1" min="11" max="11"/>
    <col width="15" customWidth="1" min="12" max="12"/>
    <col width="15" customWidth="1" min="13" max="13"/>
    <col width="80" customWidth="1" min="14" max="14"/>
    <col width="14" customWidth="1" min="15" max="15"/>
    <col width="14" customWidth="1" min="16" max="16"/>
    <col width="14" customWidth="1" min="17" max="17"/>
    <col width="14" customWidth="1" min="18" max="18"/>
  </cols>
  <sheetData>
    <row r="1">
      <c r="A1" s="1" t="inlineStr">
        <is>
          <t>Long-Term Debt - Narrative (Details) - USD ($) $ in Millions</t>
        </is>
      </c>
      <c r="L1" s="2" t="inlineStr">
        <is>
          <t>3 Months Ended</t>
        </is>
      </c>
      <c r="M1" s="2" t="inlineStr">
        <is>
          <t>9 Months Ended</t>
        </is>
      </c>
      <c r="N1" s="2" t="inlineStr">
        <is>
          <t>12 Months Ended</t>
        </is>
      </c>
    </row>
    <row r="2">
      <c r="B2" s="2" t="inlineStr">
        <is>
          <t>Jun. 28, 2023</t>
        </is>
      </c>
      <c r="C2" s="2" t="inlineStr">
        <is>
          <t>Jun. 27, 2023</t>
        </is>
      </c>
      <c r="D2" s="2" t="inlineStr">
        <is>
          <t>Apr. 19, 2023</t>
        </is>
      </c>
      <c r="E2" s="2" t="inlineStr">
        <is>
          <t>Nov. 02, 2022</t>
        </is>
      </c>
      <c r="F2" s="2" t="inlineStr">
        <is>
          <t>Aug. 05, 2022</t>
        </is>
      </c>
      <c r="G2" s="2" t="inlineStr">
        <is>
          <t>Feb. 11, 2022</t>
        </is>
      </c>
      <c r="H2" s="2" t="inlineStr">
        <is>
          <t>Feb. 10, 2022</t>
        </is>
      </c>
      <c r="I2" s="2" t="inlineStr">
        <is>
          <t>Jan. 20, 2022</t>
        </is>
      </c>
      <c r="J2" s="2" t="inlineStr">
        <is>
          <t>Nov. 18, 2021</t>
        </is>
      </c>
      <c r="K2" s="2" t="inlineStr">
        <is>
          <t>Mar. 27, 2015</t>
        </is>
      </c>
      <c r="L2" s="2" t="inlineStr">
        <is>
          <t>Sep. 30, 2023</t>
        </is>
      </c>
      <c r="M2" s="2" t="inlineStr">
        <is>
          <t>Sep. 30, 2023</t>
        </is>
      </c>
      <c r="N2" s="2" t="inlineStr">
        <is>
          <t>Dec. 31, 2023</t>
        </is>
      </c>
      <c r="O2" s="2" t="inlineStr">
        <is>
          <t>Dec. 31, 2022</t>
        </is>
      </c>
      <c r="P2" s="2" t="inlineStr">
        <is>
          <t>Dec. 31, 2021</t>
        </is>
      </c>
      <c r="Q2" s="2" t="inlineStr">
        <is>
          <t>Aug. 05, 2020</t>
        </is>
      </c>
      <c r="R2" s="2" t="inlineStr">
        <is>
          <t>Oct. 11, 2019</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bt instrument, covenant compli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in compliance with all covenants under the indentures governing the Senior Notes</t>
        </is>
      </c>
      <c r="O4" s="4" t="inlineStr">
        <is>
          <t xml:space="preserve"> </t>
        </is>
      </c>
      <c r="P4" s="4" t="inlineStr">
        <is>
          <t xml:space="preserve"> </t>
        </is>
      </c>
      <c r="Q4" s="4" t="inlineStr">
        <is>
          <t xml:space="preserve"> </t>
        </is>
      </c>
      <c r="R4" s="4" t="inlineStr">
        <is>
          <t xml:space="preserve"> </t>
        </is>
      </c>
    </row>
    <row r="5">
      <c r="A5" s="4" t="inlineStr">
        <is>
          <t>Debt extinguishment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3</v>
      </c>
      <c r="M5" s="7" t="n">
        <v>-5.5</v>
      </c>
      <c r="N5" s="7" t="n">
        <v>-5.9</v>
      </c>
      <c r="O5" s="7" t="n">
        <v>-41.4</v>
      </c>
      <c r="P5" s="7" t="n">
        <v>-0.5</v>
      </c>
      <c r="Q5" s="4" t="inlineStr">
        <is>
          <t xml:space="preserve"> </t>
        </is>
      </c>
      <c r="R5" s="4" t="inlineStr">
        <is>
          <t xml:space="preserve"> </t>
        </is>
      </c>
    </row>
    <row r="6">
      <c r="A6" s="4" t="inlineStr">
        <is>
          <t>9.75% Senior Notes due 202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Debt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enior notes, issuance date</t>
        </is>
      </c>
      <c r="B8" s="4" t="inlineStr">
        <is>
          <t xml:space="preserve"> </t>
        </is>
      </c>
      <c r="C8" s="4" t="inlineStr">
        <is>
          <t>Jun. 27,  2023</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roceeds from debt</t>
        </is>
      </c>
      <c r="B9" s="4" t="inlineStr">
        <is>
          <t xml:space="preserve"> </t>
        </is>
      </c>
      <c r="C9" s="7" t="n">
        <v>319.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oceeds used for repurchase of debt</t>
        </is>
      </c>
      <c r="B10" s="7" t="n">
        <v>125.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Fixed interest rate</t>
        </is>
      </c>
      <c r="B11" s="4" t="inlineStr">
        <is>
          <t xml:space="preserve"> </t>
        </is>
      </c>
      <c r="C11" s="11" t="n">
        <v>0.09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11.00% Senior Notes due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ebt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Fix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10" t="n">
        <v>0.11</v>
      </c>
    </row>
    <row r="15">
      <c r="A15" s="4" t="inlineStr">
        <is>
          <t>Debt instrument, repurchase amount</t>
        </is>
      </c>
      <c r="B15" s="6" t="n">
        <v>100</v>
      </c>
      <c r="C15" s="5" t="n">
        <v>2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7" t="n">
        <v>36.5</v>
      </c>
      <c r="P15" s="4" t="inlineStr">
        <is>
          <t xml:space="preserve"> </t>
        </is>
      </c>
      <c r="Q15" s="4" t="inlineStr">
        <is>
          <t xml:space="preserve"> </t>
        </is>
      </c>
      <c r="R15" s="4" t="inlineStr">
        <is>
          <t xml:space="preserve"> </t>
        </is>
      </c>
    </row>
    <row r="16">
      <c r="A16" s="4" t="inlineStr">
        <is>
          <t>Averag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11" t="n">
        <v>1.043</v>
      </c>
      <c r="P16" s="4" t="inlineStr">
        <is>
          <t xml:space="preserve"> </t>
        </is>
      </c>
      <c r="Q16" s="4" t="inlineStr">
        <is>
          <t xml:space="preserve"> </t>
        </is>
      </c>
      <c r="R16" s="4" t="inlineStr">
        <is>
          <t xml:space="preserve"> </t>
        </is>
      </c>
    </row>
    <row r="17">
      <c r="A17" s="4" t="inlineStr">
        <is>
          <t>Debt extinguishment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7" t="n">
        <v>2.1</v>
      </c>
      <c r="P17" s="4" t="inlineStr">
        <is>
          <t xml:space="preserve"> </t>
        </is>
      </c>
      <c r="Q17" s="4" t="inlineStr">
        <is>
          <t xml:space="preserve"> </t>
        </is>
      </c>
      <c r="R17" s="4" t="inlineStr">
        <is>
          <t xml:space="preserve"> </t>
        </is>
      </c>
    </row>
    <row r="18">
      <c r="A18" s="4" t="inlineStr">
        <is>
          <t>Quarterly installments of borrowings payable in percentage of outstanding princip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11" t="n">
        <v>0.065</v>
      </c>
    </row>
    <row r="19">
      <c r="A19" s="4" t="inlineStr">
        <is>
          <t>9.25% Senior Notes due July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ebt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Fix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1" t="n">
        <v>0.0925</v>
      </c>
      <c r="O21" s="11" t="n">
        <v>0.0925</v>
      </c>
      <c r="P21" s="4" t="inlineStr">
        <is>
          <t xml:space="preserve"> </t>
        </is>
      </c>
      <c r="Q21" s="11" t="n">
        <v>0.0925</v>
      </c>
      <c r="R21" s="4" t="inlineStr">
        <is>
          <t xml:space="preserve"> </t>
        </is>
      </c>
    </row>
    <row r="22">
      <c r="A22" s="4" t="inlineStr">
        <is>
          <t>Effectiv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1" t="n">
        <v>0.095</v>
      </c>
      <c r="O22" s="11" t="n">
        <v>0.095</v>
      </c>
      <c r="P22" s="4" t="inlineStr">
        <is>
          <t xml:space="preserve"> </t>
        </is>
      </c>
      <c r="Q22" s="4" t="inlineStr">
        <is>
          <t xml:space="preserve"> </t>
        </is>
      </c>
      <c r="R22" s="4" t="inlineStr">
        <is>
          <t xml:space="preserve"> </t>
        </is>
      </c>
    </row>
    <row r="23">
      <c r="A23" s="4" t="inlineStr">
        <is>
          <t>7.75%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ebt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enior notes, issuance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Feb. 11,  2022</t>
        </is>
      </c>
      <c r="H25" s="4" t="inlineStr">
        <is>
          <t xml:space="preserve"> </t>
        </is>
      </c>
      <c r="I25" s="4" t="inlineStr">
        <is>
          <t xml:space="preserve"> </t>
        </is>
      </c>
      <c r="J25" s="4" t="inlineStr">
        <is>
          <t xml:space="preserve"> </t>
        </is>
      </c>
      <c r="K25" s="4" t="inlineStr">
        <is>
          <t>Mar. 27,  2015</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enior notes issued, gr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25</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oceeds fro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17</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Fix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1" t="n">
        <v>0.0775</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bt instrument, repurchase amount</t>
        </is>
      </c>
      <c r="B29" s="4" t="inlineStr">
        <is>
          <t xml:space="preserve"> </t>
        </is>
      </c>
      <c r="C29" s="4" t="inlineStr">
        <is>
          <t xml:space="preserve"> </t>
        </is>
      </c>
      <c r="D29" s="4" t="inlineStr">
        <is>
          <t xml:space="preserve"> </t>
        </is>
      </c>
      <c r="E29" s="4" t="inlineStr">
        <is>
          <t xml:space="preserve"> </t>
        </is>
      </c>
      <c r="F29" s="4" t="inlineStr">
        <is>
          <t xml:space="preserve"> </t>
        </is>
      </c>
      <c r="G29" s="5" t="n">
        <v>32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extinguishment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Quarterly installments of borrowings payable in percentage of outstanding princip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2" t="n">
        <v>0.09625</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bt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enior secured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650</v>
      </c>
      <c r="O34" s="5" t="n">
        <v>600</v>
      </c>
      <c r="P34" s="4" t="inlineStr">
        <is>
          <t xml:space="preserve"> </t>
        </is>
      </c>
      <c r="Q34" s="4" t="inlineStr">
        <is>
          <t xml:space="preserve"> </t>
        </is>
      </c>
      <c r="R34" s="4" t="inlineStr">
        <is>
          <t xml:space="preserve"> </t>
        </is>
      </c>
    </row>
    <row r="35">
      <c r="A35" s="4" t="inlineStr">
        <is>
          <t>Line of credit facility, remaining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7" t="n">
        <v>238.2</v>
      </c>
      <c r="O35" s="4" t="inlineStr">
        <is>
          <t xml:space="preserve"> </t>
        </is>
      </c>
      <c r="P35" s="4" t="inlineStr">
        <is>
          <t xml:space="preserve"> </t>
        </is>
      </c>
      <c r="Q35" s="4" t="inlineStr">
        <is>
          <t xml:space="preserve"> </t>
        </is>
      </c>
      <c r="R35" s="4" t="inlineStr">
        <is>
          <t xml:space="preserve"> </t>
        </is>
      </c>
    </row>
    <row r="36">
      <c r="A36" s="4" t="inlineStr">
        <is>
          <t>Line of credit facility, covenant ter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the sum of (a) the greater of (i) (x) 15% of the borrowing base then in effect at any time that the refinery asset borrowing base component is greater than $0 and (y) 10% of the borrowing base then in effect at any time that the refinery asset borrowing base component is equal to $0 and (ii) $45.0 million (which amount is subject to certain increases) plus (b) the amount of FILO Loans outstanding, then we will be required to maintain as of the end of each fiscal quarter a Fixed Charge Coverage Ratio (as defined in the Credit Agreement) of at least 1.0 to 1.0</t>
        </is>
      </c>
      <c r="O36" s="4" t="inlineStr">
        <is>
          <t xml:space="preserve"> </t>
        </is>
      </c>
      <c r="P36" s="4" t="inlineStr">
        <is>
          <t xml:space="preserve"> </t>
        </is>
      </c>
      <c r="Q36" s="4" t="inlineStr">
        <is>
          <t xml:space="preserve"> </t>
        </is>
      </c>
      <c r="R36" s="4" t="inlineStr">
        <is>
          <t xml:space="preserve"> </t>
        </is>
      </c>
    </row>
    <row r="37">
      <c r="A37" s="4" t="inlineStr">
        <is>
          <t>Letters of credit outstanding,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7" t="n">
        <v>29.9</v>
      </c>
      <c r="O37" s="7" t="n">
        <v>35.8</v>
      </c>
      <c r="P37" s="4" t="inlineStr">
        <is>
          <t xml:space="preserve"> </t>
        </is>
      </c>
      <c r="Q37" s="4" t="inlineStr">
        <is>
          <t xml:space="preserve"> </t>
        </is>
      </c>
      <c r="R37" s="4" t="inlineStr">
        <is>
          <t xml:space="preserve"> </t>
        </is>
      </c>
    </row>
    <row r="38">
      <c r="A38" s="4" t="inlineStr">
        <is>
          <t>Line of credit facility, current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8" t="n">
        <v>404.8</v>
      </c>
      <c r="O38" s="4" t="inlineStr">
        <is>
          <t xml:space="preserve"> </t>
        </is>
      </c>
      <c r="P38" s="4" t="inlineStr">
        <is>
          <t xml:space="preserve"> </t>
        </is>
      </c>
      <c r="Q38" s="4" t="inlineStr">
        <is>
          <t xml:space="preserve"> </t>
        </is>
      </c>
      <c r="R38" s="4" t="inlineStr">
        <is>
          <t xml:space="preserve"> </t>
        </is>
      </c>
    </row>
    <row r="39">
      <c r="A39" s="4" t="inlineStr">
        <is>
          <t>Incremental Uncommitted Expansion Fea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500</v>
      </c>
      <c r="O39" s="4" t="inlineStr">
        <is>
          <t xml:space="preserve"> </t>
        </is>
      </c>
      <c r="P39" s="4" t="inlineStr">
        <is>
          <t xml:space="preserve"> </t>
        </is>
      </c>
      <c r="Q39" s="4" t="inlineStr">
        <is>
          <t xml:space="preserve"> </t>
        </is>
      </c>
      <c r="R39" s="4" t="inlineStr">
        <is>
          <t xml:space="preserve"> </t>
        </is>
      </c>
    </row>
    <row r="40">
      <c r="A40" s="4" t="inlineStr">
        <is>
          <t>8.125% Senior Notes due July 2027</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ebt Instru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enior notes issued, gr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2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roceeds fro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319.1</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Fixed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2" t="n">
        <v>0.08125</v>
      </c>
      <c r="J44" s="4" t="inlineStr">
        <is>
          <t xml:space="preserve"> </t>
        </is>
      </c>
      <c r="K44" s="4" t="inlineStr">
        <is>
          <t xml:space="preserve"> </t>
        </is>
      </c>
      <c r="L44" s="4" t="inlineStr">
        <is>
          <t xml:space="preserve"> </t>
        </is>
      </c>
      <c r="M44" s="4" t="inlineStr">
        <is>
          <t xml:space="preserve"> </t>
        </is>
      </c>
      <c r="N44" s="12" t="n">
        <v>0.08125</v>
      </c>
      <c r="O44" s="12" t="n">
        <v>0.08125</v>
      </c>
      <c r="P44" s="4" t="inlineStr">
        <is>
          <t xml:space="preserve"> </t>
        </is>
      </c>
      <c r="Q44" s="4" t="inlineStr">
        <is>
          <t xml:space="preserve"> </t>
        </is>
      </c>
      <c r="R44" s="4" t="inlineStr">
        <is>
          <t xml:space="preserve"> </t>
        </is>
      </c>
    </row>
    <row r="45">
      <c r="A45" s="4" t="inlineStr">
        <is>
          <t>Debt instrument, repurchas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2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extinguishment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Effective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11" t="n">
        <v>0.083</v>
      </c>
      <c r="O47" s="11" t="n">
        <v>0.083</v>
      </c>
      <c r="P47" s="4" t="inlineStr">
        <is>
          <t xml:space="preserve"> </t>
        </is>
      </c>
      <c r="Q47" s="4" t="inlineStr">
        <is>
          <t xml:space="preserve"> </t>
        </is>
      </c>
      <c r="R47" s="4" t="inlineStr">
        <is>
          <t xml:space="preserve"> </t>
        </is>
      </c>
    </row>
    <row r="48">
      <c r="A48" s="4" t="inlineStr">
        <is>
          <t>MRL Asset #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ebt Instru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MRL asset financing arrangements</t>
        </is>
      </c>
      <c r="B50" s="4" t="inlineStr">
        <is>
          <t xml:space="preserve"> </t>
        </is>
      </c>
      <c r="C50" s="4" t="inlineStr">
        <is>
          <t xml:space="preserve"> </t>
        </is>
      </c>
      <c r="D50" s="4" t="inlineStr">
        <is>
          <t xml:space="preserve"> </t>
        </is>
      </c>
      <c r="E50" s="4" t="inlineStr">
        <is>
          <t xml:space="preserve"> </t>
        </is>
      </c>
      <c r="F50" s="5" t="n">
        <v>25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MRL Asset #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ebt Instru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MRL asset financing arrangements</t>
        </is>
      </c>
      <c r="B53" s="4" t="inlineStr">
        <is>
          <t xml:space="preserve"> </t>
        </is>
      </c>
      <c r="C53" s="4" t="inlineStr">
        <is>
          <t xml:space="preserve"> </t>
        </is>
      </c>
      <c r="D53" s="4" t="inlineStr">
        <is>
          <t xml:space="preserve"> </t>
        </is>
      </c>
      <c r="E53" s="4" t="inlineStr">
        <is>
          <t xml:space="preserve"> </t>
        </is>
      </c>
      <c r="F53" s="5" t="n">
        <v>1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MRL Revolving Credit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ebt Instru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Letters of credit outstanding,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0</v>
      </c>
      <c r="O56" s="4" t="inlineStr">
        <is>
          <t xml:space="preserve"> </t>
        </is>
      </c>
      <c r="P56" s="4" t="inlineStr">
        <is>
          <t xml:space="preserve"> </t>
        </is>
      </c>
      <c r="Q56" s="4" t="inlineStr">
        <is>
          <t xml:space="preserve"> </t>
        </is>
      </c>
      <c r="R56" s="4" t="inlineStr">
        <is>
          <t xml:space="preserve"> </t>
        </is>
      </c>
    </row>
    <row r="57">
      <c r="A57" s="4" t="inlineStr">
        <is>
          <t>Line of credit facility, current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8" t="n">
        <v>3.7</v>
      </c>
      <c r="O57" s="4" t="inlineStr">
        <is>
          <t xml:space="preserve"> </t>
        </is>
      </c>
      <c r="P57" s="4" t="inlineStr">
        <is>
          <t xml:space="preserve"> </t>
        </is>
      </c>
      <c r="Q57" s="4" t="inlineStr">
        <is>
          <t xml:space="preserve"> </t>
        </is>
      </c>
      <c r="R57" s="4" t="inlineStr">
        <is>
          <t xml:space="preserve"> </t>
        </is>
      </c>
    </row>
    <row r="58">
      <c r="A58" s="4" t="inlineStr">
        <is>
          <t>MRL revolving credit agreement, current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8" t="n">
        <v>16.7</v>
      </c>
      <c r="O58" s="4" t="inlineStr">
        <is>
          <t xml:space="preserve"> </t>
        </is>
      </c>
      <c r="P58" s="4" t="inlineStr">
        <is>
          <t xml:space="preserve"> </t>
        </is>
      </c>
      <c r="Q58" s="4" t="inlineStr">
        <is>
          <t xml:space="preserve"> </t>
        </is>
      </c>
      <c r="R58" s="4" t="inlineStr">
        <is>
          <t xml:space="preserve"> </t>
        </is>
      </c>
    </row>
    <row r="59">
      <c r="A59" s="4" t="inlineStr">
        <is>
          <t>MRL revolving credit agreement, maximum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13</v>
      </c>
      <c r="O59" s="4" t="inlineStr">
        <is>
          <t xml:space="preserve"> </t>
        </is>
      </c>
      <c r="P59" s="4" t="inlineStr">
        <is>
          <t xml:space="preserve"> </t>
        </is>
      </c>
      <c r="Q59" s="4" t="inlineStr">
        <is>
          <t xml:space="preserve"> </t>
        </is>
      </c>
      <c r="R59" s="4" t="inlineStr">
        <is>
          <t xml:space="preserve"> </t>
        </is>
      </c>
    </row>
    <row r="60">
      <c r="A60" s="4" t="inlineStr">
        <is>
          <t>MRL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ebt Instru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enior notes, issuance date</t>
        </is>
      </c>
      <c r="B62" s="4" t="inlineStr">
        <is>
          <t xml:space="preserve"> </t>
        </is>
      </c>
      <c r="C62" s="4" t="inlineStr">
        <is>
          <t xml:space="preserve"> </t>
        </is>
      </c>
      <c r="D62" s="4" t="inlineStr">
        <is>
          <t xml:space="preserve"> </t>
        </is>
      </c>
      <c r="E62" s="4" t="inlineStr">
        <is>
          <t>Nov.  02,  2022</t>
        </is>
      </c>
      <c r="F62" s="4" t="inlineStr">
        <is>
          <t>Aug.  05,  2022</t>
        </is>
      </c>
      <c r="G62" s="4" t="inlineStr">
        <is>
          <t xml:space="preserve"> </t>
        </is>
      </c>
      <c r="H62" s="4" t="inlineStr">
        <is>
          <t xml:space="preserve"> </t>
        </is>
      </c>
      <c r="I62" s="4" t="inlineStr">
        <is>
          <t xml:space="preserve"> </t>
        </is>
      </c>
      <c r="J62" s="4" t="inlineStr">
        <is>
          <t>Nov. 18,  2021</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ebt extinguishment costs</t>
        </is>
      </c>
      <c r="B63" s="4" t="inlineStr">
        <is>
          <t xml:space="preserve"> </t>
        </is>
      </c>
      <c r="C63" s="4" t="inlineStr">
        <is>
          <t xml:space="preserve"> </t>
        </is>
      </c>
      <c r="D63" s="4" t="inlineStr">
        <is>
          <t xml:space="preserve"> </t>
        </is>
      </c>
      <c r="E63" s="4" t="inlineStr">
        <is>
          <t xml:space="preserve"> </t>
        </is>
      </c>
      <c r="F63" s="7" t="n">
        <v>38.3</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MRL revolving credit agreement , maximum borrowing capacity, optional Increase per requ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15</v>
      </c>
      <c r="O64" s="4" t="inlineStr">
        <is>
          <t xml:space="preserve"> </t>
        </is>
      </c>
      <c r="P64" s="4" t="inlineStr">
        <is>
          <t xml:space="preserve"> </t>
        </is>
      </c>
      <c r="Q64" s="4" t="inlineStr">
        <is>
          <t xml:space="preserve"> </t>
        </is>
      </c>
      <c r="R64" s="4" t="inlineStr">
        <is>
          <t xml:space="preserve"> </t>
        </is>
      </c>
    </row>
    <row r="65">
      <c r="A65" s="4" t="inlineStr">
        <is>
          <t>Quarterly installments of borrowings payable in percentage of outstanding princip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0" t="n">
        <v>1</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MRL revolving credit agreement, maximum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90</v>
      </c>
      <c r="O66" s="4" t="inlineStr">
        <is>
          <t xml:space="preserve"> </t>
        </is>
      </c>
      <c r="P66" s="4" t="inlineStr">
        <is>
          <t xml:space="preserve"> </t>
        </is>
      </c>
      <c r="Q66" s="4" t="inlineStr">
        <is>
          <t xml:space="preserve"> </t>
        </is>
      </c>
      <c r="R66" s="4" t="inlineStr">
        <is>
          <t xml:space="preserve"> </t>
        </is>
      </c>
    </row>
    <row r="67">
      <c r="A67" s="4" t="inlineStr">
        <is>
          <t>Term Loan Facility, amount draw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300</v>
      </c>
      <c r="P67" s="4" t="inlineStr">
        <is>
          <t xml:space="preserve"> </t>
        </is>
      </c>
      <c r="Q67" s="4" t="inlineStr">
        <is>
          <t xml:space="preserve"> </t>
        </is>
      </c>
      <c r="R67" s="4" t="inlineStr">
        <is>
          <t xml:space="preserve"> </t>
        </is>
      </c>
    </row>
    <row r="68">
      <c r="A68" s="4" t="inlineStr">
        <is>
          <t>Term Loan Facility, 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300</v>
      </c>
      <c r="P68" s="4" t="inlineStr">
        <is>
          <t xml:space="preserve"> </t>
        </is>
      </c>
      <c r="Q68" s="4" t="inlineStr">
        <is>
          <t xml:space="preserve"> </t>
        </is>
      </c>
      <c r="R68" s="4" t="inlineStr">
        <is>
          <t xml:space="preserve"> </t>
        </is>
      </c>
    </row>
    <row r="69">
      <c r="A69" s="4" t="inlineStr">
        <is>
          <t>MRL Credit Facility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Debt Instru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Fixed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0" t="n">
        <v>0.08</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MRL Credit Facility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Debt Instru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Fixed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0" t="n">
        <v>0.02</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2025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Debt Instru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Debt instrument, repurchase amount</t>
        </is>
      </c>
      <c r="B77" s="5" t="n">
        <v>21</v>
      </c>
      <c r="C77" s="6" t="n">
        <v>1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9.75% July 2028,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Debt Instru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enior notes issued, gross</t>
        </is>
      </c>
      <c r="B80" s="4" t="inlineStr">
        <is>
          <t xml:space="preserve"> </t>
        </is>
      </c>
      <c r="C80" s="5" t="n">
        <v>32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Fixed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11" t="n">
        <v>0.0975</v>
      </c>
      <c r="O81" s="11" t="n">
        <v>0.0975</v>
      </c>
      <c r="P81" s="4" t="inlineStr">
        <is>
          <t xml:space="preserve"> </t>
        </is>
      </c>
      <c r="Q81" s="4" t="inlineStr">
        <is>
          <t xml:space="preserve"> </t>
        </is>
      </c>
      <c r="R81" s="4" t="inlineStr">
        <is>
          <t xml:space="preserve"> </t>
        </is>
      </c>
    </row>
    <row r="82">
      <c r="A82" s="4" t="inlineStr">
        <is>
          <t>Effective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10" t="n">
        <v>0.1</v>
      </c>
      <c r="O82" s="10" t="n">
        <v>0.1</v>
      </c>
      <c r="P82" s="4" t="inlineStr">
        <is>
          <t xml:space="preserve"> </t>
        </is>
      </c>
      <c r="Q82" s="4" t="inlineStr">
        <is>
          <t xml:space="preserve"> </t>
        </is>
      </c>
      <c r="R82" s="4" t="inlineStr">
        <is>
          <t xml:space="preserve"> </t>
        </is>
      </c>
    </row>
    <row r="83">
      <c r="A83" s="4" t="inlineStr">
        <is>
          <t>MRL Term Loan Credit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Debt Instru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enior notes, issuance date</t>
        </is>
      </c>
      <c r="B85" s="4" t="inlineStr">
        <is>
          <t xml:space="preserve"> </t>
        </is>
      </c>
      <c r="C85" s="4" t="inlineStr">
        <is>
          <t xml:space="preserve"> </t>
        </is>
      </c>
      <c r="D85" s="4" t="inlineStr">
        <is>
          <t>Apr. 19,  2023</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Quarterly installments of borrowings payable in percentage of outstanding principal</t>
        </is>
      </c>
      <c r="B86" s="4" t="inlineStr">
        <is>
          <t xml:space="preserve"> </t>
        </is>
      </c>
      <c r="C86" s="4" t="inlineStr">
        <is>
          <t xml:space="preserve"> </t>
        </is>
      </c>
      <c r="D86" s="11" t="n">
        <v>0.002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Face amount</t>
        </is>
      </c>
      <c r="B87" s="4" t="inlineStr">
        <is>
          <t xml:space="preserve"> </t>
        </is>
      </c>
      <c r="C87" s="4" t="inlineStr">
        <is>
          <t xml:space="preserve"> </t>
        </is>
      </c>
      <c r="D87" s="5" t="n">
        <v>7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MRL Term Loan Credit Agreement | Minimum | Secured Overnight Financing Rate (SOF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Debt Instru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Debt instrument, basis spread on variable rate</t>
        </is>
      </c>
      <c r="B90" s="4" t="inlineStr">
        <is>
          <t xml:space="preserve"> </t>
        </is>
      </c>
      <c r="C90" s="4" t="inlineStr">
        <is>
          <t xml:space="preserve"> </t>
        </is>
      </c>
      <c r="D90" s="10" t="n">
        <v>0.06</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MRL Term Loan Credit Agreement | Maximum | Secured Overnight Financing Rate (SOF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Debt Instru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Debt instrument, basis spread on variable rate</t>
        </is>
      </c>
      <c r="B93" s="4" t="inlineStr">
        <is>
          <t xml:space="preserve"> </t>
        </is>
      </c>
      <c r="C93" s="4" t="inlineStr">
        <is>
          <t xml:space="preserve"> </t>
        </is>
      </c>
      <c r="D93" s="11" t="n">
        <v>0.073</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sheetData>
  <mergeCells count="2">
    <mergeCell ref="A1:A2"/>
    <mergeCell ref="N1:P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Long-Term Debt - Collateral Trust Agreement (Details) $ in Millions</t>
        </is>
      </c>
      <c r="B1" s="2" t="inlineStr">
        <is>
          <t>Dec. 31, 2023 USD ($)</t>
        </is>
      </c>
    </row>
    <row r="2">
      <c r="A2" s="3" t="inlineStr">
        <is>
          <t>Long-Term Debt.</t>
        </is>
      </c>
      <c r="B2" s="4" t="inlineStr">
        <is>
          <t xml:space="preserve"> </t>
        </is>
      </c>
    </row>
    <row r="3">
      <c r="A3" s="4" t="inlineStr">
        <is>
          <t>Debt Instrument, Collateral Amount</t>
        </is>
      </c>
      <c r="B3" s="5" t="n">
        <v>1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Principal Payments on Debt Obligations and Future Minimum Rentals on Capital Lease Obligations (Details) $ in Millions</t>
        </is>
      </c>
      <c r="B1" s="2" t="inlineStr">
        <is>
          <t>Dec. 31, 2023 USD ($)</t>
        </is>
      </c>
    </row>
    <row r="2">
      <c r="A2" s="3" t="inlineStr">
        <is>
          <t>Maturities of long-term debt</t>
        </is>
      </c>
      <c r="B2" s="4" t="inlineStr">
        <is>
          <t xml:space="preserve"> </t>
        </is>
      </c>
    </row>
    <row r="3">
      <c r="A3" s="4" t="inlineStr">
        <is>
          <t>2024</t>
        </is>
      </c>
      <c r="B3" s="7" t="n">
        <v>205.3</v>
      </c>
    </row>
    <row r="4">
      <c r="A4" s="4" t="inlineStr">
        <is>
          <t>2025</t>
        </is>
      </c>
      <c r="B4" s="8" t="n">
        <v>442.4</v>
      </c>
    </row>
    <row r="5">
      <c r="A5" s="4" t="inlineStr">
        <is>
          <t>2026</t>
        </is>
      </c>
      <c r="B5" s="8" t="n">
        <v>31.9</v>
      </c>
    </row>
    <row r="6">
      <c r="A6" s="4" t="inlineStr">
        <is>
          <t>2027</t>
        </is>
      </c>
      <c r="B6" s="8" t="n">
        <v>524.1</v>
      </c>
    </row>
    <row r="7">
      <c r="A7" s="4" t="inlineStr">
        <is>
          <t>2028</t>
        </is>
      </c>
      <c r="B7" s="8" t="n">
        <v>423.3</v>
      </c>
    </row>
    <row r="8">
      <c r="A8" s="4" t="inlineStr">
        <is>
          <t>Thereafter</t>
        </is>
      </c>
      <c r="B8" s="6" t="n">
        <v>278</v>
      </c>
    </row>
    <row r="9">
      <c r="A9" s="4" t="inlineStr">
        <is>
          <t>Total</t>
        </is>
      </c>
      <c r="B9" s="6" t="n">
        <v>1905</v>
      </c>
    </row>
    <row r="10">
      <c r="A10" s="4" t="inlineStr">
        <is>
          <t>2024 Secured Notes</t>
        </is>
      </c>
      <c r="B10" s="4" t="inlineStr">
        <is>
          <t xml:space="preserve"> </t>
        </is>
      </c>
    </row>
    <row r="11">
      <c r="A11" s="3" t="inlineStr">
        <is>
          <t>Maturities of long-term debt</t>
        </is>
      </c>
      <c r="B11" s="4" t="inlineStr">
        <is>
          <t xml:space="preserve"> </t>
        </is>
      </c>
    </row>
    <row r="12">
      <c r="A12" s="4" t="inlineStr">
        <is>
          <t>Total</t>
        </is>
      </c>
      <c r="B12" s="6" t="n">
        <v>149</v>
      </c>
    </row>
    <row r="13">
      <c r="A13" s="4" t="inlineStr">
        <is>
          <t>Face amount</t>
        </is>
      </c>
      <c r="B13" s="5" t="n">
        <v>2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R79"/>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5" customWidth="1" min="5" max="5"/>
    <col width="14" customWidth="1" min="6" max="6"/>
    <col width="14" customWidth="1" min="7" max="7"/>
    <col width="15" customWidth="1" min="8" max="8"/>
    <col width="16" customWidth="1" min="9" max="9"/>
    <col width="15" customWidth="1" min="10" max="10"/>
    <col width="14" customWidth="1" min="11" max="11"/>
    <col width="15" customWidth="1" min="12" max="12"/>
    <col width="15" customWidth="1" min="13" max="13"/>
    <col width="15" customWidth="1" min="14" max="14"/>
    <col width="15" customWidth="1" min="15" max="15"/>
    <col width="16" customWidth="1" min="16" max="16"/>
    <col width="14" customWidth="1" min="17" max="17"/>
    <col width="14" customWidth="1" min="18" max="18"/>
  </cols>
  <sheetData>
    <row r="1">
      <c r="A1" s="1" t="inlineStr">
        <is>
          <t>Long-Term Debt - Debt Instrument (Details) - USD ($) $ in Millions</t>
        </is>
      </c>
      <c r="M1" s="2" t="inlineStr">
        <is>
          <t>3 Months Ended</t>
        </is>
      </c>
      <c r="N1" s="2" t="inlineStr">
        <is>
          <t>6 Months Ended</t>
        </is>
      </c>
      <c r="O1" s="2" t="inlineStr">
        <is>
          <t>9 Months Ended</t>
        </is>
      </c>
      <c r="P1" s="2" t="inlineStr">
        <is>
          <t>12 Months Ended</t>
        </is>
      </c>
    </row>
    <row r="2">
      <c r="C2" s="2" t="inlineStr">
        <is>
          <t>Nov. 02, 2022</t>
        </is>
      </c>
      <c r="D2" s="2" t="inlineStr">
        <is>
          <t>Aug. 05, 2022</t>
        </is>
      </c>
      <c r="E2" s="2" t="inlineStr">
        <is>
          <t>Feb. 11, 2022</t>
        </is>
      </c>
      <c r="F2" s="2" t="inlineStr">
        <is>
          <t>Feb. 10, 2022</t>
        </is>
      </c>
      <c r="G2" s="2" t="inlineStr">
        <is>
          <t>Jan. 20, 2022</t>
        </is>
      </c>
      <c r="H2" s="2" t="inlineStr">
        <is>
          <t>Nov. 18, 2021</t>
        </is>
      </c>
      <c r="I2" s="2" t="inlineStr">
        <is>
          <t>Aug. 05, 2020</t>
        </is>
      </c>
      <c r="J2" s="2" t="inlineStr">
        <is>
          <t>Oct. 11, 2019</t>
        </is>
      </c>
      <c r="K2" s="2" t="inlineStr">
        <is>
          <t>Apr. 28, 2015</t>
        </is>
      </c>
      <c r="L2" s="2" t="inlineStr">
        <is>
          <t>Mar. 27, 2015</t>
        </is>
      </c>
      <c r="M2" s="2" t="inlineStr">
        <is>
          <t>Sep. 30, 2023</t>
        </is>
      </c>
      <c r="N2" s="2" t="inlineStr">
        <is>
          <t>Jun. 30, 2023</t>
        </is>
      </c>
      <c r="O2" s="2" t="inlineStr">
        <is>
          <t>Sep. 30, 2023</t>
        </is>
      </c>
      <c r="P2" s="2" t="inlineStr">
        <is>
          <t>Dec. 31, 2023</t>
        </is>
      </c>
      <c r="Q2" s="2" t="inlineStr">
        <is>
          <t>Dec. 31, 2022</t>
        </is>
      </c>
      <c r="R2" s="2" t="inlineStr">
        <is>
          <t>Dec. 31, 2021</t>
        </is>
      </c>
    </row>
    <row r="3">
      <c r="A3" s="3" t="inlineStr">
        <is>
          <t>Long Term Debt Textual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payments of borrowings - senior not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21</v>
      </c>
      <c r="O4" s="5" t="n">
        <v>121</v>
      </c>
      <c r="P4" s="5" t="n">
        <v>121</v>
      </c>
      <c r="Q4" s="7" t="n">
        <v>363.1</v>
      </c>
      <c r="R4" s="5" t="n">
        <v>150</v>
      </c>
    </row>
    <row r="5">
      <c r="A5" s="4" t="inlineStr">
        <is>
          <t>Debt extinguishment cos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3</v>
      </c>
      <c r="N5" s="4" t="inlineStr">
        <is>
          <t xml:space="preserve"> </t>
        </is>
      </c>
      <c r="O5" s="7" t="n">
        <v>-5.5</v>
      </c>
      <c r="P5" s="8" t="n">
        <v>-5.9</v>
      </c>
      <c r="Q5" s="8" t="n">
        <v>-41.4</v>
      </c>
      <c r="R5" s="7" t="n">
        <v>-0.5</v>
      </c>
    </row>
    <row r="6">
      <c r="A6" s="4" t="inlineStr">
        <is>
          <t>Asset financing arrangemen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8" t="n">
        <v>50.8</v>
      </c>
      <c r="Q6" s="8" t="n">
        <v>58.2</v>
      </c>
      <c r="R6" s="4" t="inlineStr">
        <is>
          <t xml:space="preserve"> </t>
        </is>
      </c>
    </row>
    <row r="7">
      <c r="A7" s="4" t="inlineStr">
        <is>
          <t>Present value of lease liabilitie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3</v>
      </c>
      <c r="Q7" s="4" t="inlineStr">
        <is>
          <t xml:space="preserve"> </t>
        </is>
      </c>
      <c r="R7" s="4" t="inlineStr">
        <is>
          <t xml:space="preserve"> </t>
        </is>
      </c>
    </row>
    <row r="8">
      <c r="A8" s="4" t="inlineStr">
        <is>
          <t>Unamortized debt issuance expens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8" t="n">
        <v>16.1</v>
      </c>
      <c r="Q8" s="8" t="n">
        <v>12.1</v>
      </c>
      <c r="R8" s="4" t="inlineStr">
        <is>
          <t xml:space="preserve"> </t>
        </is>
      </c>
    </row>
    <row r="9">
      <c r="A9" s="4" t="inlineStr">
        <is>
          <t>11.00% Senior Notes April 2025</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Long Term Debt Textual [Abstra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enior notes, issuance dat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Oct. 11,  2019</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enior notes issued, gros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5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enior Notes, Maturity dat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Apr. 15,  2025</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oceeds from deb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539.9</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nterest and principal payments of debt instrumen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semiannually</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enior Notes, Noncurr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7" t="n">
        <v>413.5</v>
      </c>
      <c r="Q16" s="7" t="n">
        <v>513.5</v>
      </c>
      <c r="R16" s="4" t="inlineStr">
        <is>
          <t xml:space="preserve"> </t>
        </is>
      </c>
    </row>
    <row r="17">
      <c r="A17" s="4" t="inlineStr">
        <is>
          <t>Fixed interest rat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10" t="n">
        <v>0.11</v>
      </c>
      <c r="Q17" s="10" t="n">
        <v>0.11</v>
      </c>
      <c r="R17" s="4" t="inlineStr">
        <is>
          <t xml:space="preserve"> </t>
        </is>
      </c>
    </row>
    <row r="18">
      <c r="A18" s="4" t="inlineStr">
        <is>
          <t>Effective interest rat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11" t="n">
        <v>0.114</v>
      </c>
      <c r="Q18" s="11" t="n">
        <v>0.114</v>
      </c>
      <c r="R18" s="4" t="inlineStr">
        <is>
          <t xml:space="preserve"> </t>
        </is>
      </c>
    </row>
    <row r="19">
      <c r="A19" s="4" t="inlineStr">
        <is>
          <t>MRL Revolving Credit Agreem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Long Term Debt Textual [Abstrac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enior Notes, Noncurre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13</v>
      </c>
      <c r="Q21" s="5" t="n">
        <v>0</v>
      </c>
      <c r="R21" s="4" t="inlineStr">
        <is>
          <t xml:space="preserve"> </t>
        </is>
      </c>
    </row>
    <row r="22">
      <c r="A22" s="4" t="inlineStr">
        <is>
          <t>Weighted average interest rat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11" t="n">
        <v>0.112</v>
      </c>
      <c r="Q22" s="4" t="inlineStr">
        <is>
          <t xml:space="preserve"> </t>
        </is>
      </c>
      <c r="R22" s="4" t="inlineStr">
        <is>
          <t xml:space="preserve"> </t>
        </is>
      </c>
    </row>
    <row r="23">
      <c r="A23" s="4" t="inlineStr">
        <is>
          <t>7.75% Not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Long Term Debt Textual [Abstrac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enior notes, issuance date</t>
        </is>
      </c>
      <c r="C25" s="4" t="inlineStr">
        <is>
          <t xml:space="preserve"> </t>
        </is>
      </c>
      <c r="D25" s="4" t="inlineStr">
        <is>
          <t xml:space="preserve"> </t>
        </is>
      </c>
      <c r="E25" s="4" t="inlineStr">
        <is>
          <t>Feb. 11,  2022</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Mar. 27,  2015</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enior notes issued, gros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2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enior Notes, Maturity dat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Apr. 15,  2023</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bt Instrument Percentage of Discount Pric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2" t="n">
        <v>0.99257</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roceeds from deb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317</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nterest and principal payments of debt instrumen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semiannually</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extinguishment costs</t>
        </is>
      </c>
      <c r="C31" s="4" t="inlineStr">
        <is>
          <t xml:space="preserve"> </t>
        </is>
      </c>
      <c r="D31" s="4" t="inlineStr">
        <is>
          <t xml:space="preserve"> </t>
        </is>
      </c>
      <c r="E31" s="4" t="inlineStr">
        <is>
          <t xml:space="preserve"> </t>
        </is>
      </c>
      <c r="F31" s="5" t="n">
        <v>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Fixed interest rat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1" t="n">
        <v>0.0775</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 instrument, repurchase amount</t>
        </is>
      </c>
      <c r="C33" s="4" t="inlineStr">
        <is>
          <t xml:space="preserve"> </t>
        </is>
      </c>
      <c r="D33" s="4" t="inlineStr">
        <is>
          <t xml:space="preserve"> </t>
        </is>
      </c>
      <c r="E33" s="5" t="n">
        <v>32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6.50% Not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Long Term Debt Textual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Repayments of borrowings - senior not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761.2</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7.625% Not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Long Term Debt Textual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enior notes, issuance dat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Aug.  05,  2020</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enior notes issued, gros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9.625% Not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Long Term Debt Textual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Repayments of borrowings - senior not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178.8</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11.00% Senior Notes due 2025</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Long Term Debt Textual [Abstrac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enior notes issued, gros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9.25% Senior Notes due July 2024</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Long Term Debt Textual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enior Notes, Noncurren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179</v>
      </c>
      <c r="Q49" s="5" t="n">
        <v>200</v>
      </c>
      <c r="R49" s="4" t="inlineStr">
        <is>
          <t xml:space="preserve"> </t>
        </is>
      </c>
    </row>
    <row r="50">
      <c r="A50" s="4" t="inlineStr">
        <is>
          <t>Fixed interest rat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1" t="n">
        <v>0.092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11" t="n">
        <v>0.0925</v>
      </c>
      <c r="Q50" s="11" t="n">
        <v>0.0925</v>
      </c>
      <c r="R50" s="4" t="inlineStr">
        <is>
          <t xml:space="preserve"> </t>
        </is>
      </c>
    </row>
    <row r="51">
      <c r="A51" s="4" t="inlineStr">
        <is>
          <t>Effective interest rat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11" t="n">
        <v>0.095</v>
      </c>
      <c r="Q51" s="11" t="n">
        <v>0.095</v>
      </c>
      <c r="R51" s="4" t="inlineStr">
        <is>
          <t xml:space="preserve"> </t>
        </is>
      </c>
    </row>
    <row r="52">
      <c r="A52" s="4" t="inlineStr">
        <is>
          <t>Revolving Credit Facility</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Long Term Debt Textual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Weighted average interest rat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11" t="n">
        <v>0.074</v>
      </c>
      <c r="Q54" s="11" t="n">
        <v>0.047</v>
      </c>
      <c r="R54" s="4" t="inlineStr">
        <is>
          <t xml:space="preserve"> </t>
        </is>
      </c>
    </row>
    <row r="55">
      <c r="A55" s="4" t="inlineStr">
        <is>
          <t>Capital Lease Obligation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Long Term Debt Textual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esent value of lease liabiliti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3</v>
      </c>
      <c r="Q57" s="7" t="n">
        <v>3.4</v>
      </c>
      <c r="R57" s="4" t="inlineStr">
        <is>
          <t xml:space="preserve"> </t>
        </is>
      </c>
    </row>
    <row r="58">
      <c r="A58" s="4" t="inlineStr">
        <is>
          <t>MRL Credit Facility</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Long Term Debt Textual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enior notes, issuance date</t>
        </is>
      </c>
      <c r="C60" s="4" t="inlineStr">
        <is>
          <t>Nov.  02,  2022</t>
        </is>
      </c>
      <c r="D60" s="4" t="inlineStr">
        <is>
          <t>Aug.  05,  2022</t>
        </is>
      </c>
      <c r="E60" s="4" t="inlineStr">
        <is>
          <t xml:space="preserve"> </t>
        </is>
      </c>
      <c r="F60" s="4" t="inlineStr">
        <is>
          <t xml:space="preserve"> </t>
        </is>
      </c>
      <c r="G60" s="4" t="inlineStr">
        <is>
          <t xml:space="preserve"> </t>
        </is>
      </c>
      <c r="H60" s="4" t="inlineStr">
        <is>
          <t>Nov. 18,  2021</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ebt extinguishment costs</t>
        </is>
      </c>
      <c r="C61" s="4" t="inlineStr">
        <is>
          <t xml:space="preserve"> </t>
        </is>
      </c>
      <c r="D61" s="7" t="n">
        <v>38.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MRL Credit Facility | Maximum</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Long Term Debt Textual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Fixed interest rate</t>
        </is>
      </c>
      <c r="C64" s="4" t="inlineStr">
        <is>
          <t xml:space="preserve"> </t>
        </is>
      </c>
      <c r="D64" s="4" t="inlineStr">
        <is>
          <t xml:space="preserve"> </t>
        </is>
      </c>
      <c r="E64" s="4" t="inlineStr">
        <is>
          <t xml:space="preserve"> </t>
        </is>
      </c>
      <c r="F64" s="4" t="inlineStr">
        <is>
          <t xml:space="preserve"> </t>
        </is>
      </c>
      <c r="G64" s="4" t="inlineStr">
        <is>
          <t xml:space="preserve"> </t>
        </is>
      </c>
      <c r="H64" s="10" t="n">
        <v>0.02</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8.125% Senior Notes due July 2027</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Long Term Debt Textual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enior notes issued, gross</t>
        </is>
      </c>
      <c r="C67" s="4" t="inlineStr">
        <is>
          <t xml:space="preserve"> </t>
        </is>
      </c>
      <c r="D67" s="4" t="inlineStr">
        <is>
          <t xml:space="preserve"> </t>
        </is>
      </c>
      <c r="E67" s="4" t="inlineStr">
        <is>
          <t xml:space="preserve"> </t>
        </is>
      </c>
      <c r="F67" s="4" t="inlineStr">
        <is>
          <t xml:space="preserve"> </t>
        </is>
      </c>
      <c r="G67" s="5" t="n">
        <v>32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Proceeds from debt</t>
        </is>
      </c>
      <c r="C68" s="4" t="inlineStr">
        <is>
          <t xml:space="preserve"> </t>
        </is>
      </c>
      <c r="D68" s="4" t="inlineStr">
        <is>
          <t xml:space="preserve"> </t>
        </is>
      </c>
      <c r="E68" s="4" t="inlineStr">
        <is>
          <t xml:space="preserve"> </t>
        </is>
      </c>
      <c r="F68" s="4" t="inlineStr">
        <is>
          <t xml:space="preserve"> </t>
        </is>
      </c>
      <c r="G68" s="8" t="n">
        <v>319.1</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extinguishment costs</t>
        </is>
      </c>
      <c r="C69" s="4" t="inlineStr">
        <is>
          <t xml:space="preserve"> </t>
        </is>
      </c>
      <c r="D69" s="4" t="inlineStr">
        <is>
          <t xml:space="preserve"> </t>
        </is>
      </c>
      <c r="E69" s="4" t="inlineStr">
        <is>
          <t xml:space="preserve"> </t>
        </is>
      </c>
      <c r="F69" s="4" t="inlineStr">
        <is>
          <t xml:space="preserve"> </t>
        </is>
      </c>
      <c r="G69" s="5" t="n">
        <v>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enior Notes, Noncurren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325</v>
      </c>
      <c r="Q70" s="5" t="n">
        <v>325</v>
      </c>
      <c r="R70" s="4" t="inlineStr">
        <is>
          <t xml:space="preserve"> </t>
        </is>
      </c>
    </row>
    <row r="71">
      <c r="A71" s="4" t="inlineStr">
        <is>
          <t>Fixed interest rate</t>
        </is>
      </c>
      <c r="C71" s="4" t="inlineStr">
        <is>
          <t xml:space="preserve"> </t>
        </is>
      </c>
      <c r="D71" s="4" t="inlineStr">
        <is>
          <t xml:space="preserve"> </t>
        </is>
      </c>
      <c r="E71" s="4" t="inlineStr">
        <is>
          <t xml:space="preserve"> </t>
        </is>
      </c>
      <c r="F71" s="4" t="inlineStr">
        <is>
          <t xml:space="preserve"> </t>
        </is>
      </c>
      <c r="G71" s="12" t="n">
        <v>0.0812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12" t="n">
        <v>0.08125</v>
      </c>
      <c r="Q71" s="12" t="n">
        <v>0.08125</v>
      </c>
      <c r="R71" s="4" t="inlineStr">
        <is>
          <t xml:space="preserve"> </t>
        </is>
      </c>
    </row>
    <row r="72">
      <c r="A72" s="4" t="inlineStr">
        <is>
          <t>Effective interest rat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11" t="n">
        <v>0.083</v>
      </c>
      <c r="Q72" s="11" t="n">
        <v>0.083</v>
      </c>
      <c r="R72" s="4" t="inlineStr">
        <is>
          <t xml:space="preserve"> </t>
        </is>
      </c>
    </row>
    <row r="73">
      <c r="A73" s="4" t="inlineStr">
        <is>
          <t>Debt instrument, repurchase amount</t>
        </is>
      </c>
      <c r="C73" s="4" t="inlineStr">
        <is>
          <t xml:space="preserve"> </t>
        </is>
      </c>
      <c r="D73" s="4" t="inlineStr">
        <is>
          <t xml:space="preserve"> </t>
        </is>
      </c>
      <c r="E73" s="4" t="inlineStr">
        <is>
          <t xml:space="preserve"> </t>
        </is>
      </c>
      <c r="F73" s="4" t="inlineStr">
        <is>
          <t xml:space="preserve"> </t>
        </is>
      </c>
      <c r="G73" s="5" t="n">
        <v>32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MRL Asset #1</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Long Term Debt Textual [Abstrac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enior notes, issuance date</t>
        </is>
      </c>
      <c r="C76" s="4" t="inlineStr">
        <is>
          <t xml:space="preserve"> </t>
        </is>
      </c>
      <c r="D76" s="4" t="inlineStr">
        <is>
          <t>Aug.  05,  2022</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MRL asset financing arrangement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7" t="n">
        <v>384.6</v>
      </c>
      <c r="Q77" s="7" t="n">
        <v>370.1</v>
      </c>
      <c r="R77" s="4" t="inlineStr">
        <is>
          <t xml:space="preserve"> </t>
        </is>
      </c>
    </row>
    <row r="78"/>
    <row r="79">
      <c r="A79" s="4" t="inlineStr">
        <is>
          <t>[1] As of December 31, 2023, the Company’s finance lease payments included no material options to extend lease terms that are reasonably certain of being exercised. In addition, the Company has no legally binding minimum lease payments for leases that have been signed but not yet commenced as of December 31, 2023.</t>
        </is>
      </c>
    </row>
  </sheetData>
  <mergeCells count="4">
    <mergeCell ref="A1:B2"/>
    <mergeCell ref="P1:R1"/>
    <mergeCell ref="A78:Q78"/>
    <mergeCell ref="A79:Q7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s - Summary of Gross Fair Values of Derivative Instruments, Presenting the Impact of Offsetting Derivative Assets (Details) $ in Millions</t>
        </is>
      </c>
      <c r="B1" s="2" t="inlineStr">
        <is>
          <t>Dec. 31, 2023 USD ($)</t>
        </is>
      </c>
    </row>
    <row r="2">
      <c r="A2" s="3" t="inlineStr">
        <is>
          <t>Offsetting Assets</t>
        </is>
      </c>
      <c r="B2" s="4" t="inlineStr">
        <is>
          <t xml:space="preserve"> </t>
        </is>
      </c>
    </row>
    <row r="3">
      <c r="A3" s="4" t="inlineStr">
        <is>
          <t>Gross Amounts of Recognized Assets</t>
        </is>
      </c>
      <c r="B3" s="7" t="n">
        <v>11.6</v>
      </c>
    </row>
    <row r="4">
      <c r="A4" s="4" t="inlineStr">
        <is>
          <t>Net Amounts of Assets Presented in the Condensed Consolidated Balance Sheets</t>
        </is>
      </c>
      <c r="B4" s="8" t="n">
        <v>11.6</v>
      </c>
    </row>
    <row r="5">
      <c r="A5" s="4" t="inlineStr">
        <is>
          <t>Crack spread swaps | Not Designated as Hedging Instrument | Specialty Products and Solutions</t>
        </is>
      </c>
      <c r="B5" s="4" t="inlineStr">
        <is>
          <t xml:space="preserve"> </t>
        </is>
      </c>
    </row>
    <row r="6">
      <c r="A6" s="3" t="inlineStr">
        <is>
          <t>Offsetting Assets</t>
        </is>
      </c>
      <c r="B6" s="4" t="inlineStr">
        <is>
          <t xml:space="preserve"> </t>
        </is>
      </c>
    </row>
    <row r="7">
      <c r="A7" s="4" t="inlineStr">
        <is>
          <t>Gross Amounts of Recognized Assets</t>
        </is>
      </c>
      <c r="B7" s="8" t="n">
        <v>11.6</v>
      </c>
    </row>
    <row r="8">
      <c r="A8" s="4" t="inlineStr">
        <is>
          <t>Net Amounts of Assets Presented in the Condensed Consolidated Balance Sheets</t>
        </is>
      </c>
      <c r="B8" s="7" t="n">
        <v>1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rivatives - Summary of Gross Fair Values of Derivative Instruments, Presenting the Impact of Offsetting Derivative Liabilities (Details) - USD ($) $ in Millions</t>
        </is>
      </c>
      <c r="B1" s="2" t="inlineStr">
        <is>
          <t>Dec. 31, 2023</t>
        </is>
      </c>
      <c r="C1" s="2" t="inlineStr">
        <is>
          <t>Dec. 31, 2022</t>
        </is>
      </c>
    </row>
    <row r="2">
      <c r="A2" s="3" t="inlineStr">
        <is>
          <t>Offsetting Liabilities</t>
        </is>
      </c>
      <c r="B2" s="4" t="inlineStr">
        <is>
          <t xml:space="preserve"> </t>
        </is>
      </c>
      <c r="C2" s="4" t="inlineStr">
        <is>
          <t xml:space="preserve"> </t>
        </is>
      </c>
    </row>
    <row r="3">
      <c r="A3" s="4" t="inlineStr">
        <is>
          <t>Gross Amounts of Recognized Liabilities</t>
        </is>
      </c>
      <c r="B3" s="7" t="n">
        <v>-52.5</v>
      </c>
      <c r="C3" s="7" t="n">
        <v>-104.4</v>
      </c>
    </row>
    <row r="4">
      <c r="A4" s="4" t="inlineStr">
        <is>
          <t>Gross Amounts Offset in the Consolidated Balance Sheets</t>
        </is>
      </c>
      <c r="B4" s="6" t="n">
        <v>0</v>
      </c>
      <c r="C4" s="8" t="n">
        <v>30.6</v>
      </c>
    </row>
    <row r="5">
      <c r="A5" s="4" t="inlineStr">
        <is>
          <t>Net Amounts of Liabilities Presented in the Consolidated Balance Sheets</t>
        </is>
      </c>
      <c r="B5" s="7" t="n">
        <v>-52.5</v>
      </c>
      <c r="C5" s="7" t="n">
        <v>-73.8</v>
      </c>
    </row>
    <row r="6">
      <c r="A6" s="4" t="inlineStr">
        <is>
          <t>Derivative Liability, Statement of Financial Position [Extensible Enumeration]</t>
        </is>
      </c>
      <c r="B6" s="4" t="inlineStr">
        <is>
          <t>Derivative liabilities</t>
        </is>
      </c>
      <c r="C6" s="4" t="inlineStr">
        <is>
          <t>Derivative liabilities</t>
        </is>
      </c>
    </row>
    <row r="7">
      <c r="A7" s="4" t="inlineStr">
        <is>
          <t>Not Designated as Hedging Instrument | Specialty Products and Solutions | Inventory Financing Obligations</t>
        </is>
      </c>
      <c r="B7" s="4" t="inlineStr">
        <is>
          <t xml:space="preserve"> </t>
        </is>
      </c>
      <c r="C7" s="4" t="inlineStr">
        <is>
          <t xml:space="preserve"> </t>
        </is>
      </c>
    </row>
    <row r="8">
      <c r="A8" s="3" t="inlineStr">
        <is>
          <t>Offsetting Liabilities</t>
        </is>
      </c>
      <c r="B8" s="4" t="inlineStr">
        <is>
          <t xml:space="preserve"> </t>
        </is>
      </c>
      <c r="C8" s="4" t="inlineStr">
        <is>
          <t xml:space="preserve"> </t>
        </is>
      </c>
    </row>
    <row r="9">
      <c r="A9" s="4" t="inlineStr">
        <is>
          <t>Gross Amounts of Recognized Liabilities</t>
        </is>
      </c>
      <c r="B9" s="7" t="n">
        <v>-52.5</v>
      </c>
      <c r="C9" s="5" t="n">
        <v>-38</v>
      </c>
    </row>
    <row r="10">
      <c r="A10" s="4" t="inlineStr">
        <is>
          <t>Gross Amounts Offset in the Consolidated Balance Sheets</t>
        </is>
      </c>
      <c r="B10" s="6" t="n">
        <v>0</v>
      </c>
      <c r="C10" s="6" t="n">
        <v>0</v>
      </c>
    </row>
    <row r="11">
      <c r="A11" s="4" t="inlineStr">
        <is>
          <t>Net Amounts of Liabilities Presented in the Consolidated Balance Sheets</t>
        </is>
      </c>
      <c r="B11" s="8" t="n">
        <v>-52.5</v>
      </c>
      <c r="C11" s="6" t="n">
        <v>-38</v>
      </c>
    </row>
    <row r="12">
      <c r="A12" s="4" t="inlineStr">
        <is>
          <t>Not Designated as Hedging Instrument | Specialty Products and Solutions | Crack spread swaps</t>
        </is>
      </c>
      <c r="B12" s="4" t="inlineStr">
        <is>
          <t xml:space="preserve"> </t>
        </is>
      </c>
      <c r="C12" s="4" t="inlineStr">
        <is>
          <t xml:space="preserve"> </t>
        </is>
      </c>
    </row>
    <row r="13">
      <c r="A13" s="3" t="inlineStr">
        <is>
          <t>Offsetting Liabilities</t>
        </is>
      </c>
      <c r="B13" s="4" t="inlineStr">
        <is>
          <t xml:space="preserve"> </t>
        </is>
      </c>
      <c r="C13" s="4" t="inlineStr">
        <is>
          <t xml:space="preserve"> </t>
        </is>
      </c>
    </row>
    <row r="14">
      <c r="A14" s="4" t="inlineStr">
        <is>
          <t>Gross Amounts of Recognized Liabilities</t>
        </is>
      </c>
      <c r="B14" s="6" t="n">
        <v>0</v>
      </c>
      <c r="C14" s="8" t="n">
        <v>-50.6</v>
      </c>
    </row>
    <row r="15">
      <c r="A15" s="4" t="inlineStr">
        <is>
          <t>Gross Amounts Offset in the Consolidated Balance Sheets</t>
        </is>
      </c>
      <c r="B15" s="6" t="n">
        <v>0</v>
      </c>
      <c r="C15" s="8" t="n">
        <v>19.3</v>
      </c>
    </row>
    <row r="16">
      <c r="A16" s="4" t="inlineStr">
        <is>
          <t>Net Amounts of Liabilities Presented in the Consolidated Balance Sheets</t>
        </is>
      </c>
      <c r="B16" s="6" t="n">
        <v>0</v>
      </c>
      <c r="C16" s="8" t="n">
        <v>-31.3</v>
      </c>
    </row>
    <row r="17">
      <c r="A17" s="4" t="inlineStr">
        <is>
          <t>Not Designated as Hedging Instrument | Montana/Renewables | Inventory Financing Obligations</t>
        </is>
      </c>
      <c r="B17" s="4" t="inlineStr">
        <is>
          <t xml:space="preserve"> </t>
        </is>
      </c>
      <c r="C17" s="4" t="inlineStr">
        <is>
          <t xml:space="preserve"> </t>
        </is>
      </c>
    </row>
    <row r="18">
      <c r="A18" s="3" t="inlineStr">
        <is>
          <t>Offsetting Liabilities</t>
        </is>
      </c>
      <c r="B18" s="4" t="inlineStr">
        <is>
          <t xml:space="preserve"> </t>
        </is>
      </c>
      <c r="C18" s="4" t="inlineStr">
        <is>
          <t xml:space="preserve"> </t>
        </is>
      </c>
    </row>
    <row r="19">
      <c r="A19" s="4" t="inlineStr">
        <is>
          <t>Gross Amounts of Recognized Liabilities</t>
        </is>
      </c>
      <c r="B19" s="6" t="n">
        <v>0</v>
      </c>
      <c r="C19" s="8" t="n">
        <v>-15.8</v>
      </c>
    </row>
    <row r="20">
      <c r="A20" s="4" t="inlineStr">
        <is>
          <t>Gross Amounts Offset in the Consolidated Balance Sheets</t>
        </is>
      </c>
      <c r="B20" s="6" t="n">
        <v>0</v>
      </c>
      <c r="C20" s="8" t="n">
        <v>11.3</v>
      </c>
    </row>
    <row r="21">
      <c r="A21" s="4" t="inlineStr">
        <is>
          <t>Net Amounts of Liabilities Presented in the Consolidated Balance Sheets</t>
        </is>
      </c>
      <c r="B21" s="5" t="n">
        <v>0</v>
      </c>
      <c r="C21" s="7" t="n">
        <v>-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12 Months Ended</t>
        </is>
      </c>
    </row>
    <row r="2">
      <c r="B2" s="2" t="inlineStr">
        <is>
          <t>Dec. 31, 2023</t>
        </is>
      </c>
    </row>
    <row r="3">
      <c r="A3" s="3" t="inlineStr">
        <is>
          <t>Description of the Business</t>
        </is>
      </c>
      <c r="B3" s="4" t="inlineStr">
        <is>
          <t xml:space="preserve"> </t>
        </is>
      </c>
    </row>
    <row r="4">
      <c r="A4" s="4" t="inlineStr">
        <is>
          <t>Description of the Business</t>
        </is>
      </c>
      <c r="B4" s="4" t="inlineStr">
        <is>
          <t>1. Description of the Business Calumet Specialty Products Partners, L.P. (the “Company”) is a publicly-traded Delaware limited partnership listed on the Nasdaq Global Select Market (“Nasdaq”) under the ticker symbol “CLMT.” The general partner of the Company is Calumet GP, LLC, a Delaware limited liability company. As of December 31, 2023, the Company had 79,967,363 limited partner common units and 1,631,987 general partner equivalent units outstanding. The general partner owns 2% of the Company and all of the incentive distribution rights (as defined in the Company’s partnership agreement, “IDRs”), while the remaining 98% is owned by limited partners. The Company manufactures, formulates, and markets a diversified slate of specialty branded products and renewable fuels to customers across a broad range of consumer-facing and industrial markets. Calumet is headquartered in Indianapolis, Indiana and operates twelve facilities throughout North Americ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Not Designated as Hedges (Details) - Not Designated as Hedging Instrument - USD ($) $ in Millions</t>
        </is>
      </c>
      <c r="B1" s="2" t="inlineStr">
        <is>
          <t>12 Months Ended</t>
        </is>
      </c>
    </row>
    <row r="2">
      <c r="B2" s="2" t="inlineStr">
        <is>
          <t>Dec. 31, 2023</t>
        </is>
      </c>
      <c r="C2" s="2" t="inlineStr">
        <is>
          <t>Dec. 31, 2022</t>
        </is>
      </c>
    </row>
    <row r="3">
      <c r="A3" s="4" t="inlineStr">
        <is>
          <t>Realized Gain (Loss)</t>
        </is>
      </c>
      <c r="B3" s="4" t="inlineStr">
        <is>
          <t xml:space="preserve"> </t>
        </is>
      </c>
      <c r="C3" s="4" t="inlineStr">
        <is>
          <t xml:space="preserve"> </t>
        </is>
      </c>
    </row>
    <row r="4">
      <c r="A4" s="3" t="inlineStr">
        <is>
          <t>Derivative instruments not designated as cash flow hedges</t>
        </is>
      </c>
      <c r="B4" s="4" t="inlineStr">
        <is>
          <t xml:space="preserve"> </t>
        </is>
      </c>
      <c r="C4" s="4" t="inlineStr">
        <is>
          <t xml:space="preserve"> </t>
        </is>
      </c>
    </row>
    <row r="5">
      <c r="A5" s="4" t="inlineStr">
        <is>
          <t>Derivative Instruments Not Designated as Hedging Instruments, Gain (Loss), Net</t>
        </is>
      </c>
      <c r="B5" s="7" t="n">
        <v>-23.1</v>
      </c>
      <c r="C5" s="7" t="n">
        <v>-35.8</v>
      </c>
    </row>
    <row r="6">
      <c r="A6" s="4" t="inlineStr">
        <is>
          <t>Realized Gain (Loss) | Specialty Products and Solutions | Inventory Financing Obligations</t>
        </is>
      </c>
      <c r="B6" s="4" t="inlineStr">
        <is>
          <t xml:space="preserve"> </t>
        </is>
      </c>
      <c r="C6" s="4" t="inlineStr">
        <is>
          <t xml:space="preserve"> </t>
        </is>
      </c>
    </row>
    <row r="7">
      <c r="A7" s="3" t="inlineStr">
        <is>
          <t>Derivative instruments not designated as cash flow hedges</t>
        </is>
      </c>
      <c r="B7" s="4" t="inlineStr">
        <is>
          <t xml:space="preserve"> </t>
        </is>
      </c>
      <c r="C7" s="4" t="inlineStr">
        <is>
          <t xml:space="preserve"> </t>
        </is>
      </c>
    </row>
    <row r="8">
      <c r="A8" s="4" t="inlineStr">
        <is>
          <t>Derivative Instruments Not Designated as Hedging Instruments, Gain (Loss), Net</t>
        </is>
      </c>
      <c r="B8" s="6" t="n">
        <v>0</v>
      </c>
      <c r="C8" s="6" t="n">
        <v>0</v>
      </c>
    </row>
    <row r="9">
      <c r="A9" s="4" t="inlineStr">
        <is>
          <t>Realized Gain (Loss) | Specialty Products and Solutions | Crack spread swaps</t>
        </is>
      </c>
      <c r="B9" s="4" t="inlineStr">
        <is>
          <t xml:space="preserve"> </t>
        </is>
      </c>
      <c r="C9" s="4" t="inlineStr">
        <is>
          <t xml:space="preserve"> </t>
        </is>
      </c>
    </row>
    <row r="10">
      <c r="A10" s="3" t="inlineStr">
        <is>
          <t>Derivative instruments not designated as cash flow hedges</t>
        </is>
      </c>
      <c r="B10" s="4" t="inlineStr">
        <is>
          <t xml:space="preserve"> </t>
        </is>
      </c>
      <c r="C10" s="4" t="inlineStr">
        <is>
          <t xml:space="preserve"> </t>
        </is>
      </c>
    </row>
    <row r="11">
      <c r="A11" s="4" t="inlineStr">
        <is>
          <t>Derivative Instruments Not Designated as Hedging Instruments, Gain (Loss), Net</t>
        </is>
      </c>
      <c r="B11" s="8" t="n">
        <v>-21.8</v>
      </c>
      <c r="C11" s="6" t="n">
        <v>-35</v>
      </c>
    </row>
    <row r="12">
      <c r="A12" s="4" t="inlineStr">
        <is>
          <t>Realized Gain (Loss) | Specialty Products and Solutions | Crude oil swaps</t>
        </is>
      </c>
      <c r="B12" s="4" t="inlineStr">
        <is>
          <t xml:space="preserve"> </t>
        </is>
      </c>
      <c r="C12" s="4" t="inlineStr">
        <is>
          <t xml:space="preserve"> </t>
        </is>
      </c>
    </row>
    <row r="13">
      <c r="A13" s="3" t="inlineStr">
        <is>
          <t>Derivative instruments not designated as cash flow hedges</t>
        </is>
      </c>
      <c r="B13" s="4" t="inlineStr">
        <is>
          <t xml:space="preserve"> </t>
        </is>
      </c>
      <c r="C13" s="4" t="inlineStr">
        <is>
          <t xml:space="preserve"> </t>
        </is>
      </c>
    </row>
    <row r="14">
      <c r="A14" s="4" t="inlineStr">
        <is>
          <t>Derivative Instruments Not Designated as Hedging Instruments, Gain (Loss), Net</t>
        </is>
      </c>
      <c r="B14" s="6" t="n">
        <v>0</v>
      </c>
      <c r="C14" s="8" t="n">
        <v>-0.8</v>
      </c>
    </row>
    <row r="15">
      <c r="A15" s="4" t="inlineStr">
        <is>
          <t>Realized Gain (Loss) | Montana/Renewables | Inventory Financing Obligations</t>
        </is>
      </c>
      <c r="B15" s="4" t="inlineStr">
        <is>
          <t xml:space="preserve"> </t>
        </is>
      </c>
      <c r="C15" s="4" t="inlineStr">
        <is>
          <t xml:space="preserve"> </t>
        </is>
      </c>
    </row>
    <row r="16">
      <c r="A16" s="3" t="inlineStr">
        <is>
          <t>Derivative instruments not designated as cash flow hedges</t>
        </is>
      </c>
      <c r="B16" s="4" t="inlineStr">
        <is>
          <t xml:space="preserve"> </t>
        </is>
      </c>
      <c r="C16" s="4" t="inlineStr">
        <is>
          <t xml:space="preserve"> </t>
        </is>
      </c>
    </row>
    <row r="17">
      <c r="A17" s="4" t="inlineStr">
        <is>
          <t>Derivative Instruments Not Designated as Hedging Instruments, Gain (Loss), Net</t>
        </is>
      </c>
      <c r="B17" s="8" t="n">
        <v>-1.3</v>
      </c>
      <c r="C17" s="6" t="n">
        <v>0</v>
      </c>
    </row>
    <row r="18">
      <c r="A18" s="4" t="inlineStr">
        <is>
          <t>Unrealized Gain (Loss)</t>
        </is>
      </c>
      <c r="B18" s="4" t="inlineStr">
        <is>
          <t xml:space="preserve"> </t>
        </is>
      </c>
      <c r="C18" s="4" t="inlineStr">
        <is>
          <t xml:space="preserve"> </t>
        </is>
      </c>
    </row>
    <row r="19">
      <c r="A19" s="3" t="inlineStr">
        <is>
          <t>Derivative instruments not designated as cash flow hedges</t>
        </is>
      </c>
      <c r="B19" s="4" t="inlineStr">
        <is>
          <t xml:space="preserve"> </t>
        </is>
      </c>
      <c r="C19" s="4" t="inlineStr">
        <is>
          <t xml:space="preserve"> </t>
        </is>
      </c>
    </row>
    <row r="20">
      <c r="A20" s="4" t="inlineStr">
        <is>
          <t>Derivative Instruments Not Designated as Hedging Instruments, Gain (Loss), Net</t>
        </is>
      </c>
      <c r="B20" s="6" t="n">
        <v>33</v>
      </c>
      <c r="C20" s="8" t="n">
        <v>-45.9</v>
      </c>
    </row>
    <row r="21">
      <c r="A21" s="4" t="inlineStr">
        <is>
          <t>Unrealized Gain (Loss) | Specialty Products and Solutions | Inventory Financing Obligations</t>
        </is>
      </c>
      <c r="B21" s="4" t="inlineStr">
        <is>
          <t xml:space="preserve"> </t>
        </is>
      </c>
      <c r="C21" s="4" t="inlineStr">
        <is>
          <t xml:space="preserve"> </t>
        </is>
      </c>
    </row>
    <row r="22">
      <c r="A22" s="3" t="inlineStr">
        <is>
          <t>Derivative instruments not designated as cash flow hedges</t>
        </is>
      </c>
      <c r="B22" s="4" t="inlineStr">
        <is>
          <t xml:space="preserve"> </t>
        </is>
      </c>
      <c r="C22" s="4" t="inlineStr">
        <is>
          <t xml:space="preserve"> </t>
        </is>
      </c>
    </row>
    <row r="23">
      <c r="A23" s="4" t="inlineStr">
        <is>
          <t>Derivative Instruments Not Designated as Hedging Instruments, Gain (Loss), Net</t>
        </is>
      </c>
      <c r="B23" s="8" t="n">
        <v>-14.5</v>
      </c>
      <c r="C23" s="8" t="n">
        <v>-20.6</v>
      </c>
    </row>
    <row r="24">
      <c r="A24" s="4" t="inlineStr">
        <is>
          <t>Unrealized Gain (Loss) | Specialty Products and Solutions | Crack spread swaps</t>
        </is>
      </c>
      <c r="B24" s="4" t="inlineStr">
        <is>
          <t xml:space="preserve"> </t>
        </is>
      </c>
      <c r="C24" s="4" t="inlineStr">
        <is>
          <t xml:space="preserve"> </t>
        </is>
      </c>
    </row>
    <row r="25">
      <c r="A25" s="3" t="inlineStr">
        <is>
          <t>Derivative instruments not designated as cash flow hedges</t>
        </is>
      </c>
      <c r="B25" s="4" t="inlineStr">
        <is>
          <t xml:space="preserve"> </t>
        </is>
      </c>
      <c r="C25" s="4" t="inlineStr">
        <is>
          <t xml:space="preserve"> </t>
        </is>
      </c>
    </row>
    <row r="26">
      <c r="A26" s="4" t="inlineStr">
        <is>
          <t>Derivative Instruments Not Designated as Hedging Instruments, Gain (Loss), Net</t>
        </is>
      </c>
      <c r="B26" s="8" t="n">
        <v>42.9</v>
      </c>
      <c r="C26" s="8" t="n">
        <v>-31.3</v>
      </c>
    </row>
    <row r="27">
      <c r="A27" s="4" t="inlineStr">
        <is>
          <t>Unrealized Gain (Loss) | Specialty Products and Solutions | Crude oil swaps</t>
        </is>
      </c>
      <c r="B27" s="4" t="inlineStr">
        <is>
          <t xml:space="preserve"> </t>
        </is>
      </c>
      <c r="C27" s="4" t="inlineStr">
        <is>
          <t xml:space="preserve"> </t>
        </is>
      </c>
    </row>
    <row r="28">
      <c r="A28" s="3" t="inlineStr">
        <is>
          <t>Derivative instruments not designated as cash flow hedges</t>
        </is>
      </c>
      <c r="B28" s="4" t="inlineStr">
        <is>
          <t xml:space="preserve"> </t>
        </is>
      </c>
      <c r="C28" s="4" t="inlineStr">
        <is>
          <t xml:space="preserve"> </t>
        </is>
      </c>
    </row>
    <row r="29">
      <c r="A29" s="4" t="inlineStr">
        <is>
          <t>Derivative Instruments Not Designated as Hedging Instruments, Gain (Loss), Net</t>
        </is>
      </c>
      <c r="B29" s="6" t="n">
        <v>0</v>
      </c>
      <c r="C29" s="6" t="n">
        <v>0</v>
      </c>
    </row>
    <row r="30">
      <c r="A30" s="4" t="inlineStr">
        <is>
          <t>Unrealized Gain (Loss) | Montana/Renewables | Inventory Financing Obligations</t>
        </is>
      </c>
      <c r="B30" s="4" t="inlineStr">
        <is>
          <t xml:space="preserve"> </t>
        </is>
      </c>
      <c r="C30" s="4" t="inlineStr">
        <is>
          <t xml:space="preserve"> </t>
        </is>
      </c>
    </row>
    <row r="31">
      <c r="A31" s="3" t="inlineStr">
        <is>
          <t>Derivative instruments not designated as cash flow hedges</t>
        </is>
      </c>
      <c r="B31" s="4" t="inlineStr">
        <is>
          <t xml:space="preserve"> </t>
        </is>
      </c>
      <c r="C31" s="4" t="inlineStr">
        <is>
          <t xml:space="preserve"> </t>
        </is>
      </c>
    </row>
    <row r="32">
      <c r="A32" s="4" t="inlineStr">
        <is>
          <t>Derivative Instruments Not Designated as Hedging Instruments, Gain (Loss), Net</t>
        </is>
      </c>
      <c r="B32" s="7" t="n">
        <v>4.6</v>
      </c>
      <c r="C32" s="5" t="n">
        <v>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8" customWidth="1" min="2" max="2"/>
  </cols>
  <sheetData>
    <row r="1">
      <c r="A1" s="1" t="inlineStr">
        <is>
          <t>Derivatives - Schedule of positions Diesel, MEH Crack Spread Swaps (Details)</t>
        </is>
      </c>
      <c r="B1" s="2" t="inlineStr">
        <is>
          <t>12 Months Ended</t>
        </is>
      </c>
    </row>
    <row r="2">
      <c r="B2" s="2" t="inlineStr">
        <is>
          <t>Dec. 31, 2023 bbl</t>
        </is>
      </c>
    </row>
    <row r="3">
      <c r="A3" s="4" t="inlineStr">
        <is>
          <t>Crack spread swaps 2023 maturity</t>
        </is>
      </c>
      <c r="B3" s="4" t="inlineStr">
        <is>
          <t xml:space="preserve"> </t>
        </is>
      </c>
    </row>
    <row r="4">
      <c r="A4" s="3" t="inlineStr">
        <is>
          <t>Derivative Instruments, Gain (Loss)</t>
        </is>
      </c>
      <c r="B4" s="4" t="inlineStr">
        <is>
          <t xml:space="preserve"> </t>
        </is>
      </c>
    </row>
    <row r="5">
      <c r="A5" s="4" t="inlineStr">
        <is>
          <t>Notional contract volumes</t>
        </is>
      </c>
      <c r="B5" s="6" t="n">
        <v>2928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Recurring Measurements (Details) - USD ($) $ in Millions</t>
        </is>
      </c>
      <c r="B1" s="2" t="inlineStr">
        <is>
          <t>Dec. 31, 2023</t>
        </is>
      </c>
      <c r="C1" s="2" t="inlineStr">
        <is>
          <t>Sep. 30, 2023</t>
        </is>
      </c>
      <c r="D1" s="2" t="inlineStr">
        <is>
          <t>Jun. 30, 2023</t>
        </is>
      </c>
      <c r="E1" s="2" t="inlineStr">
        <is>
          <t>Mar. 31, 2023</t>
        </is>
      </c>
      <c r="F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rivative assets</t>
        </is>
      </c>
      <c r="B3" s="7" t="n">
        <v>9.6</v>
      </c>
      <c r="C3" s="7" t="n">
        <v>5.2</v>
      </c>
      <c r="D3" s="7" t="n">
        <v>14.7</v>
      </c>
      <c r="E3" s="7" t="n">
        <v>7.1</v>
      </c>
      <c r="F3" s="5" t="n">
        <v>0</v>
      </c>
    </row>
    <row r="4">
      <c r="A4" s="3" t="inlineStr">
        <is>
          <t>Derivative liabili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derivative liabilities</t>
        </is>
      </c>
      <c r="B5" s="8" t="n">
        <v>-52.5</v>
      </c>
      <c r="C5" s="4" t="inlineStr">
        <is>
          <t xml:space="preserve"> </t>
        </is>
      </c>
      <c r="D5" s="4" t="inlineStr">
        <is>
          <t xml:space="preserve"> </t>
        </is>
      </c>
      <c r="E5" s="4" t="inlineStr">
        <is>
          <t xml:space="preserve"> </t>
        </is>
      </c>
      <c r="F5" s="8" t="n">
        <v>-73.8</v>
      </c>
    </row>
    <row r="6">
      <c r="A6" s="4" t="inlineStr">
        <is>
          <t>Fair Value, Measurements, Recur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assets</t>
        </is>
      </c>
      <c r="B8" s="8" t="n">
        <v>11.6</v>
      </c>
      <c r="C8" s="4" t="inlineStr">
        <is>
          <t xml:space="preserve"> </t>
        </is>
      </c>
      <c r="D8" s="4" t="inlineStr">
        <is>
          <t xml:space="preserve"> </t>
        </is>
      </c>
      <c r="E8" s="4" t="inlineStr">
        <is>
          <t xml:space="preserve"> </t>
        </is>
      </c>
      <c r="F8" s="6" t="n">
        <v>0</v>
      </c>
    </row>
    <row r="9">
      <c r="A9" s="4" t="inlineStr">
        <is>
          <t>Pension plan investments</t>
        </is>
      </c>
      <c r="B9" s="6" t="n">
        <v>27</v>
      </c>
      <c r="C9" s="4" t="inlineStr">
        <is>
          <t xml:space="preserve"> </t>
        </is>
      </c>
      <c r="D9" s="4" t="inlineStr">
        <is>
          <t xml:space="preserve"> </t>
        </is>
      </c>
      <c r="E9" s="4" t="inlineStr">
        <is>
          <t xml:space="preserve"> </t>
        </is>
      </c>
      <c r="F9" s="8" t="n">
        <v>26.4</v>
      </c>
    </row>
    <row r="10">
      <c r="A10" s="4" t="inlineStr">
        <is>
          <t>Total recurring assets at fair value</t>
        </is>
      </c>
      <c r="B10" s="8" t="n">
        <v>38.6</v>
      </c>
      <c r="C10" s="4" t="inlineStr">
        <is>
          <t xml:space="preserve"> </t>
        </is>
      </c>
      <c r="D10" s="4" t="inlineStr">
        <is>
          <t xml:space="preserve"> </t>
        </is>
      </c>
      <c r="E10" s="4" t="inlineStr">
        <is>
          <t xml:space="preserve"> </t>
        </is>
      </c>
      <c r="F10" s="8" t="n">
        <v>26.4</v>
      </c>
    </row>
    <row r="11">
      <c r="A11" s="3" t="inlineStr">
        <is>
          <t>Derivative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derivative liabilities</t>
        </is>
      </c>
      <c r="B12" s="8" t="n">
        <v>-52.5</v>
      </c>
      <c r="C12" s="4" t="inlineStr">
        <is>
          <t xml:space="preserve"> </t>
        </is>
      </c>
      <c r="D12" s="4" t="inlineStr">
        <is>
          <t xml:space="preserve"> </t>
        </is>
      </c>
      <c r="E12" s="4" t="inlineStr">
        <is>
          <t xml:space="preserve"> </t>
        </is>
      </c>
      <c r="F12" s="8" t="n">
        <v>-73.8</v>
      </c>
    </row>
    <row r="13">
      <c r="A13" s="4" t="inlineStr">
        <is>
          <t>Precious metals obligations</t>
        </is>
      </c>
      <c r="B13" s="8" t="n">
        <v>-6.9</v>
      </c>
      <c r="C13" s="4" t="inlineStr">
        <is>
          <t xml:space="preserve"> </t>
        </is>
      </c>
      <c r="D13" s="4" t="inlineStr">
        <is>
          <t xml:space="preserve"> </t>
        </is>
      </c>
      <c r="E13" s="4" t="inlineStr">
        <is>
          <t xml:space="preserve"> </t>
        </is>
      </c>
      <c r="F13" s="8" t="n">
        <v>-7.5</v>
      </c>
    </row>
    <row r="14">
      <c r="A14" s="4" t="inlineStr">
        <is>
          <t>Liability awards</t>
        </is>
      </c>
      <c r="B14" s="8" t="n">
        <v>-64.2</v>
      </c>
      <c r="C14" s="4" t="inlineStr">
        <is>
          <t xml:space="preserve"> </t>
        </is>
      </c>
      <c r="D14" s="4" t="inlineStr">
        <is>
          <t xml:space="preserve"> </t>
        </is>
      </c>
      <c r="E14" s="4" t="inlineStr">
        <is>
          <t xml:space="preserve"> </t>
        </is>
      </c>
      <c r="F14" s="8" t="n">
        <v>-52.9</v>
      </c>
    </row>
    <row r="15">
      <c r="A15" s="4" t="inlineStr">
        <is>
          <t>Total recurring liabilities at fair value</t>
        </is>
      </c>
      <c r="B15" s="8" t="n">
        <v>-123.6</v>
      </c>
      <c r="C15" s="4" t="inlineStr">
        <is>
          <t xml:space="preserve"> </t>
        </is>
      </c>
      <c r="D15" s="4" t="inlineStr">
        <is>
          <t xml:space="preserve"> </t>
        </is>
      </c>
      <c r="E15" s="4" t="inlineStr">
        <is>
          <t xml:space="preserve"> </t>
        </is>
      </c>
      <c r="F15" s="8" t="n">
        <v>-134.2</v>
      </c>
    </row>
    <row r="16">
      <c r="A16" s="4" t="inlineStr">
        <is>
          <t>Fair Value, Measurements, Recurring | Inventory Financing Oblig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derivative liabilities</t>
        </is>
      </c>
      <c r="B18" s="8" t="n">
        <v>-52.5</v>
      </c>
      <c r="C18" s="4" t="inlineStr">
        <is>
          <t xml:space="preserve"> </t>
        </is>
      </c>
      <c r="D18" s="4" t="inlineStr">
        <is>
          <t xml:space="preserve"> </t>
        </is>
      </c>
      <c r="E18" s="4" t="inlineStr">
        <is>
          <t xml:space="preserve"> </t>
        </is>
      </c>
      <c r="F18" s="8" t="n">
        <v>-42.5</v>
      </c>
    </row>
    <row r="19">
      <c r="A19" s="4" t="inlineStr">
        <is>
          <t>Fair Value, Measurements, Recurring | Crack spread swap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assets</t>
        </is>
      </c>
      <c r="B21" s="8" t="n">
        <v>11.6</v>
      </c>
      <c r="C21" s="4" t="inlineStr">
        <is>
          <t xml:space="preserve"> </t>
        </is>
      </c>
      <c r="D21" s="4" t="inlineStr">
        <is>
          <t xml:space="preserve"> </t>
        </is>
      </c>
      <c r="E21" s="4" t="inlineStr">
        <is>
          <t xml:space="preserve"> </t>
        </is>
      </c>
      <c r="F21" s="6" t="n">
        <v>0</v>
      </c>
    </row>
    <row r="22">
      <c r="A22" s="3" t="inlineStr">
        <is>
          <t>Derivative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derivative liabilities</t>
        </is>
      </c>
      <c r="B23" s="6" t="n">
        <v>0</v>
      </c>
      <c r="C23" s="4" t="inlineStr">
        <is>
          <t xml:space="preserve"> </t>
        </is>
      </c>
      <c r="D23" s="4" t="inlineStr">
        <is>
          <t xml:space="preserve"> </t>
        </is>
      </c>
      <c r="E23" s="4" t="inlineStr">
        <is>
          <t xml:space="preserve"> </t>
        </is>
      </c>
      <c r="F23" s="8" t="n">
        <v>31.3</v>
      </c>
    </row>
    <row r="24">
      <c r="A24" s="4" t="inlineStr">
        <is>
          <t>Fair Value, Measurements, Recurring | Level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assets</t>
        </is>
      </c>
      <c r="B26" s="6" t="n">
        <v>0</v>
      </c>
      <c r="C26" s="4" t="inlineStr">
        <is>
          <t xml:space="preserve"> </t>
        </is>
      </c>
      <c r="D26" s="4" t="inlineStr">
        <is>
          <t xml:space="preserve"> </t>
        </is>
      </c>
      <c r="E26" s="4" t="inlineStr">
        <is>
          <t xml:space="preserve"> </t>
        </is>
      </c>
      <c r="F26" s="6" t="n">
        <v>0</v>
      </c>
    </row>
    <row r="27">
      <c r="A27" s="4" t="inlineStr">
        <is>
          <t>Pension plan investments</t>
        </is>
      </c>
      <c r="B27" s="8" t="n">
        <v>3.5</v>
      </c>
      <c r="C27" s="4" t="inlineStr">
        <is>
          <t xml:space="preserve"> </t>
        </is>
      </c>
      <c r="D27" s="4" t="inlineStr">
        <is>
          <t xml:space="preserve"> </t>
        </is>
      </c>
      <c r="E27" s="4" t="inlineStr">
        <is>
          <t xml:space="preserve"> </t>
        </is>
      </c>
      <c r="F27" s="8" t="n">
        <v>3.4</v>
      </c>
    </row>
    <row r="28">
      <c r="A28" s="4" t="inlineStr">
        <is>
          <t>Total recurring assets at fair value</t>
        </is>
      </c>
      <c r="B28" s="8" t="n">
        <v>3.5</v>
      </c>
      <c r="C28" s="4" t="inlineStr">
        <is>
          <t xml:space="preserve"> </t>
        </is>
      </c>
      <c r="D28" s="4" t="inlineStr">
        <is>
          <t xml:space="preserve"> </t>
        </is>
      </c>
      <c r="E28" s="4" t="inlineStr">
        <is>
          <t xml:space="preserve"> </t>
        </is>
      </c>
      <c r="F28" s="8" t="n">
        <v>3.4</v>
      </c>
    </row>
    <row r="29">
      <c r="A29" s="3" t="inlineStr">
        <is>
          <t>Derivative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derivative liabilities</t>
        </is>
      </c>
      <c r="B30" s="6" t="n">
        <v>0</v>
      </c>
      <c r="C30" s="4" t="inlineStr">
        <is>
          <t xml:space="preserve"> </t>
        </is>
      </c>
      <c r="D30" s="4" t="inlineStr">
        <is>
          <t xml:space="preserve"> </t>
        </is>
      </c>
      <c r="E30" s="4" t="inlineStr">
        <is>
          <t xml:space="preserve"> </t>
        </is>
      </c>
      <c r="F30" s="6" t="n">
        <v>0</v>
      </c>
    </row>
    <row r="31">
      <c r="A31" s="4" t="inlineStr">
        <is>
          <t>Precious metals obligations</t>
        </is>
      </c>
      <c r="B31" s="8" t="n">
        <v>-6.9</v>
      </c>
      <c r="C31" s="4" t="inlineStr">
        <is>
          <t xml:space="preserve"> </t>
        </is>
      </c>
      <c r="D31" s="4" t="inlineStr">
        <is>
          <t xml:space="preserve"> </t>
        </is>
      </c>
      <c r="E31" s="4" t="inlineStr">
        <is>
          <t xml:space="preserve"> </t>
        </is>
      </c>
      <c r="F31" s="8" t="n">
        <v>-7.5</v>
      </c>
    </row>
    <row r="32">
      <c r="A32" s="4" t="inlineStr">
        <is>
          <t>Liability awards</t>
        </is>
      </c>
      <c r="B32" s="8" t="n">
        <v>-64.2</v>
      </c>
      <c r="C32" s="4" t="inlineStr">
        <is>
          <t xml:space="preserve"> </t>
        </is>
      </c>
      <c r="D32" s="4" t="inlineStr">
        <is>
          <t xml:space="preserve"> </t>
        </is>
      </c>
      <c r="E32" s="4" t="inlineStr">
        <is>
          <t xml:space="preserve"> </t>
        </is>
      </c>
      <c r="F32" s="8" t="n">
        <v>-52.9</v>
      </c>
    </row>
    <row r="33">
      <c r="A33" s="4" t="inlineStr">
        <is>
          <t>Total recurring liabilities at fair value</t>
        </is>
      </c>
      <c r="B33" s="8" t="n">
        <v>-71.09999999999999</v>
      </c>
      <c r="C33" s="4" t="inlineStr">
        <is>
          <t xml:space="preserve"> </t>
        </is>
      </c>
      <c r="D33" s="4" t="inlineStr">
        <is>
          <t xml:space="preserve"> </t>
        </is>
      </c>
      <c r="E33" s="4" t="inlineStr">
        <is>
          <t xml:space="preserve"> </t>
        </is>
      </c>
      <c r="F33" s="8" t="n">
        <v>-60.4</v>
      </c>
    </row>
    <row r="34">
      <c r="A34" s="4" t="inlineStr">
        <is>
          <t>Fair Value, Measurements, Recurring | Level 1 | Inventory Financing Obliga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 liab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derivative liabilities</t>
        </is>
      </c>
      <c r="B36" s="6" t="n">
        <v>0</v>
      </c>
      <c r="C36" s="4" t="inlineStr">
        <is>
          <t xml:space="preserve"> </t>
        </is>
      </c>
      <c r="D36" s="4" t="inlineStr">
        <is>
          <t xml:space="preserve"> </t>
        </is>
      </c>
      <c r="E36" s="4" t="inlineStr">
        <is>
          <t xml:space="preserve"> </t>
        </is>
      </c>
      <c r="F36" s="6" t="n">
        <v>0</v>
      </c>
    </row>
    <row r="37">
      <c r="A37" s="4" t="inlineStr">
        <is>
          <t>Fair Value, Measurements, Recurring | Level 1 | Crack spread swap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assets</t>
        </is>
      </c>
      <c r="B39" s="6" t="n">
        <v>0</v>
      </c>
      <c r="C39" s="4" t="inlineStr">
        <is>
          <t xml:space="preserve"> </t>
        </is>
      </c>
      <c r="D39" s="4" t="inlineStr">
        <is>
          <t xml:space="preserve"> </t>
        </is>
      </c>
      <c r="E39" s="4" t="inlineStr">
        <is>
          <t xml:space="preserve"> </t>
        </is>
      </c>
      <c r="F39" s="6" t="n">
        <v>0</v>
      </c>
    </row>
    <row r="40">
      <c r="A40" s="3" t="inlineStr">
        <is>
          <t>Derivative liabil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derivative liabilities</t>
        </is>
      </c>
      <c r="B41" s="6" t="n">
        <v>0</v>
      </c>
      <c r="C41" s="4" t="inlineStr">
        <is>
          <t xml:space="preserve"> </t>
        </is>
      </c>
      <c r="D41" s="4" t="inlineStr">
        <is>
          <t xml:space="preserve"> </t>
        </is>
      </c>
      <c r="E41" s="4" t="inlineStr">
        <is>
          <t xml:space="preserve"> </t>
        </is>
      </c>
      <c r="F41" s="6" t="n">
        <v>0</v>
      </c>
    </row>
    <row r="42">
      <c r="A42" s="4" t="inlineStr">
        <is>
          <t>Fair Value, Measurements, Recurring | Level 2</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rivative assets</t>
        </is>
      </c>
      <c r="B44" s="6" t="n">
        <v>0</v>
      </c>
      <c r="C44" s="4" t="inlineStr">
        <is>
          <t xml:space="preserve"> </t>
        </is>
      </c>
      <c r="D44" s="4" t="inlineStr">
        <is>
          <t xml:space="preserve"> </t>
        </is>
      </c>
      <c r="E44" s="4" t="inlineStr">
        <is>
          <t xml:space="preserve"> </t>
        </is>
      </c>
      <c r="F44" s="6" t="n">
        <v>0</v>
      </c>
    </row>
    <row r="45">
      <c r="A45" s="4" t="inlineStr">
        <is>
          <t>Pension plan investments</t>
        </is>
      </c>
      <c r="B45" s="8" t="n">
        <v>23.5</v>
      </c>
      <c r="C45" s="4" t="inlineStr">
        <is>
          <t xml:space="preserve"> </t>
        </is>
      </c>
      <c r="D45" s="4" t="inlineStr">
        <is>
          <t xml:space="preserve"> </t>
        </is>
      </c>
      <c r="E45" s="4" t="inlineStr">
        <is>
          <t xml:space="preserve"> </t>
        </is>
      </c>
      <c r="F45" s="6" t="n">
        <v>23</v>
      </c>
    </row>
    <row r="46">
      <c r="A46" s="4" t="inlineStr">
        <is>
          <t>Total recurring assets at fair value</t>
        </is>
      </c>
      <c r="B46" s="8" t="n">
        <v>23.5</v>
      </c>
      <c r="C46" s="4" t="inlineStr">
        <is>
          <t xml:space="preserve"> </t>
        </is>
      </c>
      <c r="D46" s="4" t="inlineStr">
        <is>
          <t xml:space="preserve"> </t>
        </is>
      </c>
      <c r="E46" s="4" t="inlineStr">
        <is>
          <t xml:space="preserve"> </t>
        </is>
      </c>
      <c r="F46" s="6" t="n">
        <v>23</v>
      </c>
    </row>
    <row r="47">
      <c r="A47" s="3" t="inlineStr">
        <is>
          <t>Derivative liabil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derivative liabilities</t>
        </is>
      </c>
      <c r="B48" s="6" t="n">
        <v>0</v>
      </c>
      <c r="C48" s="4" t="inlineStr">
        <is>
          <t xml:space="preserve"> </t>
        </is>
      </c>
      <c r="D48" s="4" t="inlineStr">
        <is>
          <t xml:space="preserve"> </t>
        </is>
      </c>
      <c r="E48" s="4" t="inlineStr">
        <is>
          <t xml:space="preserve"> </t>
        </is>
      </c>
      <c r="F48" s="6" t="n">
        <v>0</v>
      </c>
    </row>
    <row r="49">
      <c r="A49" s="4" t="inlineStr">
        <is>
          <t>Precious metals obligations</t>
        </is>
      </c>
      <c r="B49" s="6" t="n">
        <v>0</v>
      </c>
      <c r="C49" s="4" t="inlineStr">
        <is>
          <t xml:space="preserve"> </t>
        </is>
      </c>
      <c r="D49" s="4" t="inlineStr">
        <is>
          <t xml:space="preserve"> </t>
        </is>
      </c>
      <c r="E49" s="4" t="inlineStr">
        <is>
          <t xml:space="preserve"> </t>
        </is>
      </c>
      <c r="F49" s="6" t="n">
        <v>0</v>
      </c>
    </row>
    <row r="50">
      <c r="A50" s="4" t="inlineStr">
        <is>
          <t>Liability awards</t>
        </is>
      </c>
      <c r="B50" s="6" t="n">
        <v>0</v>
      </c>
      <c r="C50" s="4" t="inlineStr">
        <is>
          <t xml:space="preserve"> </t>
        </is>
      </c>
      <c r="D50" s="4" t="inlineStr">
        <is>
          <t xml:space="preserve"> </t>
        </is>
      </c>
      <c r="E50" s="4" t="inlineStr">
        <is>
          <t xml:space="preserve"> </t>
        </is>
      </c>
      <c r="F50" s="6" t="n">
        <v>0</v>
      </c>
    </row>
    <row r="51">
      <c r="A51" s="4" t="inlineStr">
        <is>
          <t>Total recurring liabilities at fair value</t>
        </is>
      </c>
      <c r="B51" s="6" t="n">
        <v>0</v>
      </c>
      <c r="C51" s="4" t="inlineStr">
        <is>
          <t xml:space="preserve"> </t>
        </is>
      </c>
      <c r="D51" s="4" t="inlineStr">
        <is>
          <t xml:space="preserve"> </t>
        </is>
      </c>
      <c r="E51" s="4" t="inlineStr">
        <is>
          <t xml:space="preserve"> </t>
        </is>
      </c>
      <c r="F51" s="6" t="n">
        <v>0</v>
      </c>
    </row>
    <row r="52">
      <c r="A52" s="4" t="inlineStr">
        <is>
          <t>Fair Value, Measurements, Recurring | Level 2 | Inventory Financing Obligat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rivative liabil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derivative liabilities</t>
        </is>
      </c>
      <c r="B54" s="6" t="n">
        <v>0</v>
      </c>
      <c r="C54" s="4" t="inlineStr">
        <is>
          <t xml:space="preserve"> </t>
        </is>
      </c>
      <c r="D54" s="4" t="inlineStr">
        <is>
          <t xml:space="preserve"> </t>
        </is>
      </c>
      <c r="E54" s="4" t="inlineStr">
        <is>
          <t xml:space="preserve"> </t>
        </is>
      </c>
      <c r="F54" s="6" t="n">
        <v>0</v>
      </c>
    </row>
    <row r="55">
      <c r="A55" s="4" t="inlineStr">
        <is>
          <t>Fair Value, Measurements, Recurring | Level 2 | Crack spread swap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rivative assets</t>
        </is>
      </c>
      <c r="B57" s="6" t="n">
        <v>0</v>
      </c>
      <c r="C57" s="4" t="inlineStr">
        <is>
          <t xml:space="preserve"> </t>
        </is>
      </c>
      <c r="D57" s="4" t="inlineStr">
        <is>
          <t xml:space="preserve"> </t>
        </is>
      </c>
      <c r="E57" s="4" t="inlineStr">
        <is>
          <t xml:space="preserve"> </t>
        </is>
      </c>
      <c r="F57" s="6" t="n">
        <v>0</v>
      </c>
    </row>
    <row r="58">
      <c r="A58" s="3" t="inlineStr">
        <is>
          <t>Derivative liabili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derivative liabilities</t>
        </is>
      </c>
      <c r="B59" s="6" t="n">
        <v>0</v>
      </c>
      <c r="C59" s="4" t="inlineStr">
        <is>
          <t xml:space="preserve"> </t>
        </is>
      </c>
      <c r="D59" s="4" t="inlineStr">
        <is>
          <t xml:space="preserve"> </t>
        </is>
      </c>
      <c r="E59" s="4" t="inlineStr">
        <is>
          <t xml:space="preserve"> </t>
        </is>
      </c>
      <c r="F59" s="6" t="n">
        <v>0</v>
      </c>
    </row>
    <row r="60">
      <c r="A60" s="4" t="inlineStr">
        <is>
          <t>Fair Value, Measurements, Recurring | Level 3</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rivative assets</t>
        </is>
      </c>
      <c r="B62" s="8" t="n">
        <v>11.6</v>
      </c>
      <c r="C62" s="4" t="inlineStr">
        <is>
          <t xml:space="preserve"> </t>
        </is>
      </c>
      <c r="D62" s="4" t="inlineStr">
        <is>
          <t xml:space="preserve"> </t>
        </is>
      </c>
      <c r="E62" s="4" t="inlineStr">
        <is>
          <t xml:space="preserve"> </t>
        </is>
      </c>
      <c r="F62" s="6" t="n">
        <v>0</v>
      </c>
    </row>
    <row r="63">
      <c r="A63" s="4" t="inlineStr">
        <is>
          <t>Pension plan investments</t>
        </is>
      </c>
      <c r="B63" s="6" t="n">
        <v>0</v>
      </c>
      <c r="C63" s="4" t="inlineStr">
        <is>
          <t xml:space="preserve"> </t>
        </is>
      </c>
      <c r="D63" s="4" t="inlineStr">
        <is>
          <t xml:space="preserve"> </t>
        </is>
      </c>
      <c r="E63" s="4" t="inlineStr">
        <is>
          <t xml:space="preserve"> </t>
        </is>
      </c>
      <c r="F63" s="6" t="n">
        <v>0</v>
      </c>
    </row>
    <row r="64">
      <c r="A64" s="4" t="inlineStr">
        <is>
          <t>Total recurring assets at fair value</t>
        </is>
      </c>
      <c r="B64" s="8" t="n">
        <v>11.6</v>
      </c>
      <c r="C64" s="4" t="inlineStr">
        <is>
          <t xml:space="preserve"> </t>
        </is>
      </c>
      <c r="D64" s="4" t="inlineStr">
        <is>
          <t xml:space="preserve"> </t>
        </is>
      </c>
      <c r="E64" s="4" t="inlineStr">
        <is>
          <t xml:space="preserve"> </t>
        </is>
      </c>
      <c r="F64" s="6" t="n">
        <v>0</v>
      </c>
    </row>
    <row r="65">
      <c r="A65" s="3" t="inlineStr">
        <is>
          <t>Derivative liabiliti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derivative liabilities</t>
        </is>
      </c>
      <c r="B66" s="8" t="n">
        <v>52.5</v>
      </c>
      <c r="C66" s="4" t="inlineStr">
        <is>
          <t xml:space="preserve"> </t>
        </is>
      </c>
      <c r="D66" s="4" t="inlineStr">
        <is>
          <t xml:space="preserve"> </t>
        </is>
      </c>
      <c r="E66" s="4" t="inlineStr">
        <is>
          <t xml:space="preserve"> </t>
        </is>
      </c>
      <c r="F66" s="8" t="n">
        <v>-73.8</v>
      </c>
    </row>
    <row r="67">
      <c r="A67" s="4" t="inlineStr">
        <is>
          <t>Precious metals obligations</t>
        </is>
      </c>
      <c r="B67" s="6" t="n">
        <v>0</v>
      </c>
      <c r="C67" s="4" t="inlineStr">
        <is>
          <t xml:space="preserve"> </t>
        </is>
      </c>
      <c r="D67" s="4" t="inlineStr">
        <is>
          <t xml:space="preserve"> </t>
        </is>
      </c>
      <c r="E67" s="4" t="inlineStr">
        <is>
          <t xml:space="preserve"> </t>
        </is>
      </c>
      <c r="F67" s="6" t="n">
        <v>0</v>
      </c>
    </row>
    <row r="68">
      <c r="A68" s="4" t="inlineStr">
        <is>
          <t>Liability awards</t>
        </is>
      </c>
      <c r="B68" s="6" t="n">
        <v>0</v>
      </c>
      <c r="C68" s="4" t="inlineStr">
        <is>
          <t xml:space="preserve"> </t>
        </is>
      </c>
      <c r="D68" s="4" t="inlineStr">
        <is>
          <t xml:space="preserve"> </t>
        </is>
      </c>
      <c r="E68" s="4" t="inlineStr">
        <is>
          <t xml:space="preserve"> </t>
        </is>
      </c>
      <c r="F68" s="6" t="n">
        <v>0</v>
      </c>
    </row>
    <row r="69">
      <c r="A69" s="4" t="inlineStr">
        <is>
          <t>Total recurring liabilities at fair value</t>
        </is>
      </c>
      <c r="B69" s="8" t="n">
        <v>52.5</v>
      </c>
      <c r="C69" s="4" t="inlineStr">
        <is>
          <t xml:space="preserve"> </t>
        </is>
      </c>
      <c r="D69" s="4" t="inlineStr">
        <is>
          <t xml:space="preserve"> </t>
        </is>
      </c>
      <c r="E69" s="4" t="inlineStr">
        <is>
          <t xml:space="preserve"> </t>
        </is>
      </c>
      <c r="F69" s="8" t="n">
        <v>-73.8</v>
      </c>
    </row>
    <row r="70">
      <c r="A70" s="4" t="inlineStr">
        <is>
          <t>Fair Value, Measurements, Recurring | Level 3 | Inventory Financing Obligation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rivative liabilit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derivative liabilities</t>
        </is>
      </c>
      <c r="B72" s="8" t="n">
        <v>-52.5</v>
      </c>
      <c r="C72" s="4" t="inlineStr">
        <is>
          <t xml:space="preserve"> </t>
        </is>
      </c>
      <c r="D72" s="4" t="inlineStr">
        <is>
          <t xml:space="preserve"> </t>
        </is>
      </c>
      <c r="E72" s="4" t="inlineStr">
        <is>
          <t xml:space="preserve"> </t>
        </is>
      </c>
      <c r="F72" s="8" t="n">
        <v>-42.5</v>
      </c>
    </row>
    <row r="73">
      <c r="A73" s="4" t="inlineStr">
        <is>
          <t>Fair Value, Measurements, Recurring | Level 3 | Crack spread swap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rivative assets</t>
        </is>
      </c>
      <c r="B75" s="8" t="n">
        <v>11.6</v>
      </c>
      <c r="C75" s="4" t="inlineStr">
        <is>
          <t xml:space="preserve"> </t>
        </is>
      </c>
      <c r="D75" s="4" t="inlineStr">
        <is>
          <t xml:space="preserve"> </t>
        </is>
      </c>
      <c r="E75" s="4" t="inlineStr">
        <is>
          <t xml:space="preserve"> </t>
        </is>
      </c>
      <c r="F75" s="6" t="n">
        <v>0</v>
      </c>
    </row>
    <row r="76">
      <c r="A76" s="3" t="inlineStr">
        <is>
          <t>Derivative liabiliti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derivative liabilities</t>
        </is>
      </c>
      <c r="B77" s="5" t="n">
        <v>0</v>
      </c>
      <c r="C77" s="4" t="inlineStr">
        <is>
          <t xml:space="preserve"> </t>
        </is>
      </c>
      <c r="D77" s="4" t="inlineStr">
        <is>
          <t xml:space="preserve"> </t>
        </is>
      </c>
      <c r="E77" s="4" t="inlineStr">
        <is>
          <t xml:space="preserve"> </t>
        </is>
      </c>
      <c r="F77" s="7" t="n">
        <v>31.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Fair Value Measurements - Changes in Fair Value of Level 3 (Details) - USD ($) $ in Million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Summary of net changes in fair value of the company's level 3 financial assets and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alized loss on derivative instruments</t>
        </is>
      </c>
      <c r="B4" s="7" t="n">
        <v>-54.3</v>
      </c>
      <c r="C4" s="7" t="n">
        <v>14.3</v>
      </c>
      <c r="D4" s="7" t="n">
        <v>25.5</v>
      </c>
      <c r="E4" s="7" t="n">
        <v>39.8</v>
      </c>
      <c r="F4" s="7" t="n">
        <v>-14.5</v>
      </c>
      <c r="G4" s="7" t="n">
        <v>9.9</v>
      </c>
      <c r="H4" s="7" t="n">
        <v>-81.7</v>
      </c>
      <c r="I4" s="7" t="n">
        <v>-23.3</v>
      </c>
    </row>
    <row r="5">
      <c r="A5" s="4" t="inlineStr">
        <is>
          <t>Unrealized gain (loss) on derivative instruments</t>
        </is>
      </c>
      <c r="B5" s="4" t="inlineStr">
        <is>
          <t xml:space="preserve"> </t>
        </is>
      </c>
      <c r="C5" s="4" t="inlineStr">
        <is>
          <t xml:space="preserve"> </t>
        </is>
      </c>
      <c r="D5" s="6" t="n">
        <v>41</v>
      </c>
      <c r="E5" s="8" t="n">
        <v>55.1</v>
      </c>
      <c r="F5" s="8" t="n">
        <v>18.8</v>
      </c>
      <c r="G5" s="6" t="n">
        <v>33</v>
      </c>
      <c r="H5" s="8" t="n">
        <v>-45.9</v>
      </c>
      <c r="I5" s="8" t="n">
        <v>-24.4</v>
      </c>
    </row>
    <row r="6">
      <c r="A6" s="4" t="inlineStr">
        <is>
          <t>Level 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mmary of net changes in fair value of the company's level 3 financial assets an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eginning Balance at January 1,</t>
        </is>
      </c>
      <c r="B8" s="4" t="inlineStr">
        <is>
          <t xml:space="preserve"> </t>
        </is>
      </c>
      <c r="C8" s="4" t="inlineStr">
        <is>
          <t xml:space="preserve"> </t>
        </is>
      </c>
      <c r="D8" s="7" t="n">
        <v>-73.8</v>
      </c>
      <c r="E8" s="7" t="n">
        <v>-73.8</v>
      </c>
      <c r="F8" s="7" t="n">
        <v>-73.8</v>
      </c>
      <c r="G8" s="8" t="n">
        <v>-73.8</v>
      </c>
      <c r="H8" s="8" t="n">
        <v>-27.9</v>
      </c>
      <c r="I8" s="4" t="inlineStr">
        <is>
          <t xml:space="preserve"> </t>
        </is>
      </c>
    </row>
    <row r="9">
      <c r="A9" s="4" t="inlineStr">
        <is>
          <t>Realized loss on derivative instruments</t>
        </is>
      </c>
      <c r="B9" s="4" t="inlineStr">
        <is>
          <t xml:space="preserve"> </t>
        </is>
      </c>
      <c r="C9" s="4" t="inlineStr">
        <is>
          <t xml:space="preserve"> </t>
        </is>
      </c>
      <c r="D9" s="4" t="inlineStr">
        <is>
          <t xml:space="preserve"> </t>
        </is>
      </c>
      <c r="E9" s="4" t="inlineStr">
        <is>
          <t xml:space="preserve"> </t>
        </is>
      </c>
      <c r="F9" s="4" t="inlineStr">
        <is>
          <t xml:space="preserve"> </t>
        </is>
      </c>
      <c r="G9" s="8" t="n">
        <v>-23.1</v>
      </c>
      <c r="H9" s="8" t="n">
        <v>-35.8</v>
      </c>
      <c r="I9" s="4" t="inlineStr">
        <is>
          <t xml:space="preserve"> </t>
        </is>
      </c>
    </row>
    <row r="10">
      <c r="A10" s="4" t="inlineStr">
        <is>
          <t>Unrealized gain (loss) on derivative instruments</t>
        </is>
      </c>
      <c r="B10" s="4" t="inlineStr">
        <is>
          <t xml:space="preserve"> </t>
        </is>
      </c>
      <c r="C10" s="4" t="inlineStr">
        <is>
          <t xml:space="preserve"> </t>
        </is>
      </c>
      <c r="D10" s="4" t="inlineStr">
        <is>
          <t xml:space="preserve"> </t>
        </is>
      </c>
      <c r="E10" s="4" t="inlineStr">
        <is>
          <t xml:space="preserve"> </t>
        </is>
      </c>
      <c r="F10" s="4" t="inlineStr">
        <is>
          <t xml:space="preserve"> </t>
        </is>
      </c>
      <c r="G10" s="6" t="n">
        <v>33</v>
      </c>
      <c r="H10" s="8" t="n">
        <v>-45.9</v>
      </c>
      <c r="I10" s="4" t="inlineStr">
        <is>
          <t xml:space="preserve"> </t>
        </is>
      </c>
    </row>
    <row r="11">
      <c r="A11" s="4" t="inlineStr">
        <is>
          <t>Settlements</t>
        </is>
      </c>
      <c r="B11" s="4" t="inlineStr">
        <is>
          <t xml:space="preserve"> </t>
        </is>
      </c>
      <c r="C11" s="4" t="inlineStr">
        <is>
          <t xml:space="preserve"> </t>
        </is>
      </c>
      <c r="D11" s="4" t="inlineStr">
        <is>
          <t xml:space="preserve"> </t>
        </is>
      </c>
      <c r="E11" s="4" t="inlineStr">
        <is>
          <t xml:space="preserve"> </t>
        </is>
      </c>
      <c r="F11" s="4" t="inlineStr">
        <is>
          <t xml:space="preserve"> </t>
        </is>
      </c>
      <c r="G11" s="8" t="n">
        <v>23.1</v>
      </c>
      <c r="H11" s="8" t="n">
        <v>35.8</v>
      </c>
      <c r="I11" s="4" t="inlineStr">
        <is>
          <t xml:space="preserve"> </t>
        </is>
      </c>
    </row>
    <row r="12">
      <c r="A12" s="4" t="inlineStr">
        <is>
          <t>Ending Balance at September 30,</t>
        </is>
      </c>
      <c r="B12" s="4" t="inlineStr">
        <is>
          <t xml:space="preserve"> </t>
        </is>
      </c>
      <c r="C12" s="4" t="inlineStr">
        <is>
          <t xml:space="preserve"> </t>
        </is>
      </c>
      <c r="D12" s="4" t="inlineStr">
        <is>
          <t xml:space="preserve"> </t>
        </is>
      </c>
      <c r="E12" s="4" t="inlineStr">
        <is>
          <t xml:space="preserve"> </t>
        </is>
      </c>
      <c r="F12" s="4" t="inlineStr">
        <is>
          <t xml:space="preserve"> </t>
        </is>
      </c>
      <c r="G12" s="7" t="n">
        <v>-40.8</v>
      </c>
      <c r="H12" s="7" t="n">
        <v>-73.8</v>
      </c>
      <c r="I12" s="7" t="n">
        <v>-27.9</v>
      </c>
    </row>
  </sheetData>
  <mergeCells count="3">
    <mergeCell ref="A1:A2"/>
    <mergeCell ref="B1:D1"/>
    <mergeCell ref="G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Carrying Value (Details) - USD ($) $ in Millions</t>
        </is>
      </c>
      <c r="B1" s="2" t="inlineStr">
        <is>
          <t>Dec. 31, 2023</t>
        </is>
      </c>
      <c r="C1" s="2" t="inlineStr">
        <is>
          <t>Dec. 31, 2022</t>
        </is>
      </c>
    </row>
    <row r="2">
      <c r="A2" s="3" t="inlineStr">
        <is>
          <t>Fair Value, Balance Sheet Grouping, Financial Statement Captions</t>
        </is>
      </c>
      <c r="B2" s="4" t="inlineStr">
        <is>
          <t xml:space="preserve"> </t>
        </is>
      </c>
      <c r="C2" s="4" t="inlineStr">
        <is>
          <t xml:space="preserve"> </t>
        </is>
      </c>
    </row>
    <row r="3">
      <c r="A3" s="4" t="inlineStr">
        <is>
          <t>MRL term loan credit agreement</t>
        </is>
      </c>
      <c r="B3" s="7" t="n">
        <v>74.40000000000001</v>
      </c>
      <c r="C3" s="5" t="n">
        <v>0</v>
      </c>
    </row>
    <row r="4">
      <c r="A4" s="4" t="inlineStr">
        <is>
          <t>Shreveport terminal asset financing arrangement</t>
        </is>
      </c>
      <c r="B4" s="8" t="n">
        <v>50.8</v>
      </c>
      <c r="C4" s="8" t="n">
        <v>58.2</v>
      </c>
    </row>
    <row r="5">
      <c r="A5" s="4" t="inlineStr">
        <is>
          <t>Fair Value | Level 2</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Notes payable, fair value disclosure</t>
        </is>
      </c>
      <c r="B7" s="8" t="n">
        <v>1247.2</v>
      </c>
      <c r="C7" s="8" t="n">
        <v>1045.2</v>
      </c>
    </row>
    <row r="8">
      <c r="A8" s="4" t="inlineStr">
        <is>
          <t>Fair Value | Level 3</t>
        </is>
      </c>
      <c r="B8" s="4" t="inlineStr">
        <is>
          <t xml:space="preserve"> </t>
        </is>
      </c>
      <c r="C8" s="4" t="inlineStr">
        <is>
          <t xml:space="preserve"> </t>
        </is>
      </c>
    </row>
    <row r="9">
      <c r="A9" s="3" t="inlineStr">
        <is>
          <t>Fair Value, Balance Sheet Grouping, Financial Statement Captions</t>
        </is>
      </c>
      <c r="B9" s="4" t="inlineStr">
        <is>
          <t xml:space="preserve"> </t>
        </is>
      </c>
      <c r="C9" s="4" t="inlineStr">
        <is>
          <t xml:space="preserve"> </t>
        </is>
      </c>
    </row>
    <row r="10">
      <c r="A10" s="4" t="inlineStr">
        <is>
          <t>Revolving credit facility</t>
        </is>
      </c>
      <c r="B10" s="8" t="n">
        <v>136.7</v>
      </c>
      <c r="C10" s="6" t="n">
        <v>104</v>
      </c>
    </row>
    <row r="11">
      <c r="A11" s="4" t="inlineStr">
        <is>
          <t>MRL revolving credit agreement</t>
        </is>
      </c>
      <c r="B11" s="6" t="n">
        <v>13</v>
      </c>
      <c r="C11" s="6" t="n">
        <v>0</v>
      </c>
    </row>
    <row r="12">
      <c r="A12" s="4" t="inlineStr">
        <is>
          <t>MRL term loan credit agreement</t>
        </is>
      </c>
      <c r="B12" s="8" t="n">
        <v>74.40000000000001</v>
      </c>
      <c r="C12" s="6" t="n">
        <v>0</v>
      </c>
    </row>
    <row r="13">
      <c r="A13" s="4" t="inlineStr">
        <is>
          <t>Shreveport terminal asset financing arrangement</t>
        </is>
      </c>
      <c r="B13" s="8" t="n">
        <v>50.8</v>
      </c>
      <c r="C13" s="8" t="n">
        <v>58.2</v>
      </c>
    </row>
    <row r="14">
      <c r="A14" s="4" t="inlineStr">
        <is>
          <t>MRL asset financing arrangements</t>
        </is>
      </c>
      <c r="B14" s="8" t="n">
        <v>384.6</v>
      </c>
      <c r="C14" s="8" t="n">
        <v>370.1</v>
      </c>
    </row>
    <row r="15">
      <c r="A15" s="4" t="inlineStr">
        <is>
          <t>Finance leases and other obligations</t>
        </is>
      </c>
      <c r="B15" s="6" t="n">
        <v>3</v>
      </c>
      <c r="C15" s="8" t="n">
        <v>3.4</v>
      </c>
    </row>
    <row r="16">
      <c r="A16" s="4" t="inlineStr">
        <is>
          <t>Carrying Value | Level 2</t>
        </is>
      </c>
      <c r="B16" s="4" t="inlineStr">
        <is>
          <t xml:space="preserve"> </t>
        </is>
      </c>
      <c r="C16" s="4" t="inlineStr">
        <is>
          <t xml:space="preserve"> </t>
        </is>
      </c>
    </row>
    <row r="17">
      <c r="A17" s="3" t="inlineStr">
        <is>
          <t>Fair Value, Balance Sheet Grouping, Financial Statement Captions</t>
        </is>
      </c>
      <c r="B17" s="4" t="inlineStr">
        <is>
          <t xml:space="preserve"> </t>
        </is>
      </c>
      <c r="C17" s="4" t="inlineStr">
        <is>
          <t xml:space="preserve"> </t>
        </is>
      </c>
    </row>
    <row r="18">
      <c r="A18" s="4" t="inlineStr">
        <is>
          <t>Notes payable, fair value disclosure</t>
        </is>
      </c>
      <c r="B18" s="8" t="n">
        <v>1232.3</v>
      </c>
      <c r="C18" s="6" t="n">
        <v>1030</v>
      </c>
    </row>
    <row r="19">
      <c r="A19" s="4" t="inlineStr">
        <is>
          <t>Carrying Value | Level 3</t>
        </is>
      </c>
      <c r="B19" s="4" t="inlineStr">
        <is>
          <t xml:space="preserve"> </t>
        </is>
      </c>
      <c r="C19" s="4" t="inlineStr">
        <is>
          <t xml:space="preserve"> </t>
        </is>
      </c>
    </row>
    <row r="20">
      <c r="A20" s="3" t="inlineStr">
        <is>
          <t>Fair Value, Balance Sheet Grouping, Financial Statement Captions</t>
        </is>
      </c>
      <c r="B20" s="4" t="inlineStr">
        <is>
          <t xml:space="preserve"> </t>
        </is>
      </c>
      <c r="C20" s="4" t="inlineStr">
        <is>
          <t xml:space="preserve"> </t>
        </is>
      </c>
    </row>
    <row r="21">
      <c r="A21" s="4" t="inlineStr">
        <is>
          <t>Revolving credit facility</t>
        </is>
      </c>
      <c r="B21" s="8" t="n">
        <v>134.4</v>
      </c>
      <c r="C21" s="8" t="n">
        <v>100.9</v>
      </c>
    </row>
    <row r="22">
      <c r="A22" s="4" t="inlineStr">
        <is>
          <t>MRL revolving credit agreement</t>
        </is>
      </c>
      <c r="B22" s="8" t="n">
        <v>12.4</v>
      </c>
      <c r="C22" s="8" t="n">
        <v>-0.6</v>
      </c>
    </row>
    <row r="23">
      <c r="A23" s="4" t="inlineStr">
        <is>
          <t>MRL term loan credit agreement</t>
        </is>
      </c>
      <c r="B23" s="8" t="n">
        <v>71.59999999999999</v>
      </c>
      <c r="C23" s="6" t="n">
        <v>0</v>
      </c>
    </row>
    <row r="24">
      <c r="A24" s="4" t="inlineStr">
        <is>
          <t>Shreveport terminal asset financing arrangement</t>
        </is>
      </c>
      <c r="B24" s="8" t="n">
        <v>50.1</v>
      </c>
      <c r="C24" s="8" t="n">
        <v>57.2</v>
      </c>
    </row>
    <row r="25">
      <c r="A25" s="4" t="inlineStr">
        <is>
          <t>MRL asset financing arrangements</t>
        </is>
      </c>
      <c r="B25" s="8" t="n">
        <v>381.6</v>
      </c>
      <c r="C25" s="8" t="n">
        <v>368.8</v>
      </c>
    </row>
    <row r="26">
      <c r="A26" s="4" t="inlineStr">
        <is>
          <t>Finance leases and other obligations</t>
        </is>
      </c>
      <c r="B26" s="5" t="n">
        <v>3</v>
      </c>
      <c r="C26" s="7" t="n">
        <v>3.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artners' Capital (Deficit) - Narrative (Details) - USD ($) $ in Millions</t>
        </is>
      </c>
      <c r="B1" s="2" t="inlineStr">
        <is>
          <t>12 Months Ended</t>
        </is>
      </c>
    </row>
    <row r="2">
      <c r="B2" s="2" t="inlineStr">
        <is>
          <t>Dec. 31, 2023</t>
        </is>
      </c>
      <c r="C2" s="2" t="inlineStr">
        <is>
          <t>Dec. 31, 2022</t>
        </is>
      </c>
      <c r="D2" s="2" t="inlineStr">
        <is>
          <t>Sep. 30, 2023</t>
        </is>
      </c>
      <c r="E2" s="2" t="inlineStr">
        <is>
          <t>Jun. 30, 2023</t>
        </is>
      </c>
      <c r="F2" s="2" t="inlineStr">
        <is>
          <t>Mar. 31, 2023</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mited Partners' Cash Distributions Rights Period</t>
        </is>
      </c>
      <c r="B4" s="4" t="inlineStr">
        <is>
          <t>45 days</t>
        </is>
      </c>
      <c r="C4" s="4" t="inlineStr">
        <is>
          <t xml:space="preserve"> </t>
        </is>
      </c>
      <c r="D4" s="4" t="inlineStr">
        <is>
          <t xml:space="preserve"> </t>
        </is>
      </c>
      <c r="E4" s="4" t="inlineStr">
        <is>
          <t xml:space="preserve"> </t>
        </is>
      </c>
      <c r="F4" s="4" t="inlineStr">
        <is>
          <t xml:space="preserve"> </t>
        </is>
      </c>
    </row>
    <row r="5">
      <c r="A5" s="4" t="inlineStr">
        <is>
          <t>Limited Partners' Ownership Percentage Threshold, Event of Voting Exclusion</t>
        </is>
      </c>
      <c r="B5" s="10" t="n">
        <v>0.2</v>
      </c>
      <c r="C5" s="4" t="inlineStr">
        <is>
          <t xml:space="preserve"> </t>
        </is>
      </c>
      <c r="D5" s="4" t="inlineStr">
        <is>
          <t xml:space="preserve"> </t>
        </is>
      </c>
      <c r="E5" s="4" t="inlineStr">
        <is>
          <t xml:space="preserve"> </t>
        </is>
      </c>
      <c r="F5" s="4" t="inlineStr">
        <is>
          <t xml:space="preserve"> </t>
        </is>
      </c>
    </row>
    <row r="6">
      <c r="A6" s="4" t="inlineStr">
        <is>
          <t>General Partners' Ownership Percentage Threshold, Event of Units Sale by Limited Partners to General Partner's</t>
        </is>
      </c>
      <c r="B6" s="10" t="n">
        <v>0.8</v>
      </c>
      <c r="C6" s="4" t="inlineStr">
        <is>
          <t xml:space="preserve"> </t>
        </is>
      </c>
      <c r="D6" s="4" t="inlineStr">
        <is>
          <t xml:space="preserve"> </t>
        </is>
      </c>
      <c r="E6" s="4" t="inlineStr">
        <is>
          <t xml:space="preserve"> </t>
        </is>
      </c>
      <c r="F6" s="4" t="inlineStr">
        <is>
          <t xml:space="preserve"> </t>
        </is>
      </c>
    </row>
    <row r="7">
      <c r="A7" s="4" t="inlineStr">
        <is>
          <t>Limited Partners' Minimum Vote Required for Removal of General Partner</t>
        </is>
      </c>
      <c r="B7" s="11" t="n">
        <v>0.6666</v>
      </c>
      <c r="C7" s="4" t="inlineStr">
        <is>
          <t xml:space="preserve"> </t>
        </is>
      </c>
      <c r="D7" s="4" t="inlineStr">
        <is>
          <t xml:space="preserve"> </t>
        </is>
      </c>
      <c r="E7" s="4" t="inlineStr">
        <is>
          <t xml:space="preserve"> </t>
        </is>
      </c>
      <c r="F7" s="4" t="inlineStr">
        <is>
          <t xml:space="preserve"> </t>
        </is>
      </c>
    </row>
    <row r="8">
      <c r="A8" s="4" t="inlineStr">
        <is>
          <t>Common Unit, Authorized</t>
        </is>
      </c>
      <c r="B8" s="4" t="inlineStr">
        <is>
          <t xml:space="preserve"> </t>
        </is>
      </c>
      <c r="C8" s="6" t="n">
        <v>92473023</v>
      </c>
      <c r="D8" s="4" t="inlineStr">
        <is>
          <t xml:space="preserve"> </t>
        </is>
      </c>
      <c r="E8" s="4" t="inlineStr">
        <is>
          <t xml:space="preserve"> </t>
        </is>
      </c>
      <c r="F8" s="4" t="inlineStr">
        <is>
          <t xml:space="preserve"> </t>
        </is>
      </c>
    </row>
    <row r="9">
      <c r="A9" s="4" t="inlineStr">
        <is>
          <t>Not Designated as Hedging Instrument | Realized Gain (Los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pital Uni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Instruments Not Designated as Hedging Instruments, Gain (Loss), Net</t>
        </is>
      </c>
      <c r="B11" s="7" t="n">
        <v>-23.1</v>
      </c>
      <c r="C11" s="7" t="n">
        <v>-35.8</v>
      </c>
      <c r="D11" s="4" t="inlineStr">
        <is>
          <t xml:space="preserve"> </t>
        </is>
      </c>
      <c r="E11" s="4" t="inlineStr">
        <is>
          <t xml:space="preserve"> </t>
        </is>
      </c>
      <c r="F11" s="4" t="inlineStr">
        <is>
          <t xml:space="preserve"> </t>
        </is>
      </c>
    </row>
    <row r="12">
      <c r="A12" s="4" t="inlineStr">
        <is>
          <t>Investo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pital Uni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units outstanding (in shares)</t>
        </is>
      </c>
      <c r="B14" s="6" t="n">
        <v>63271967</v>
      </c>
      <c r="C14" s="4" t="inlineStr">
        <is>
          <t xml:space="preserve"> </t>
        </is>
      </c>
      <c r="D14" s="4" t="inlineStr">
        <is>
          <t xml:space="preserve"> </t>
        </is>
      </c>
      <c r="E14" s="4" t="inlineStr">
        <is>
          <t xml:space="preserve"> </t>
        </is>
      </c>
      <c r="F14" s="4" t="inlineStr">
        <is>
          <t xml:space="preserve"> </t>
        </is>
      </c>
    </row>
    <row r="15">
      <c r="A15" s="4" t="inlineStr">
        <is>
          <t>Affiliated Ent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apital Uni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units outstanding (in shares)</t>
        </is>
      </c>
      <c r="B17" s="6" t="n">
        <v>16695396</v>
      </c>
      <c r="C17" s="4" t="inlineStr">
        <is>
          <t xml:space="preserve"> </t>
        </is>
      </c>
      <c r="D17" s="4" t="inlineStr">
        <is>
          <t xml:space="preserve"> </t>
        </is>
      </c>
      <c r="E17" s="4" t="inlineStr">
        <is>
          <t xml:space="preserve"> </t>
        </is>
      </c>
      <c r="F17" s="4" t="inlineStr">
        <is>
          <t xml:space="preserve"> </t>
        </is>
      </c>
    </row>
    <row r="18">
      <c r="A18" s="4" t="inlineStr">
        <is>
          <t>Limited Partn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apital Uni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mited partner common units</t>
        </is>
      </c>
      <c r="B20" s="6" t="n">
        <v>79967363</v>
      </c>
      <c r="C20" s="6" t="n">
        <v>79189583</v>
      </c>
      <c r="D20" s="6" t="n">
        <v>79964002</v>
      </c>
      <c r="E20" s="6" t="n">
        <v>79958262</v>
      </c>
      <c r="F20" s="6" t="n">
        <v>798358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 Capital (Deficit) - Distribution (Details) - USD ($) $ / shares in Units, $ in Millions</t>
        </is>
      </c>
      <c r="B1" s="2" t="inlineStr">
        <is>
          <t>12 Months Ended</t>
        </is>
      </c>
    </row>
    <row r="2">
      <c r="B2" s="2" t="inlineStr">
        <is>
          <t>Dec. 31, 2023</t>
        </is>
      </c>
      <c r="C2" s="2" t="inlineStr">
        <is>
          <t>Dec. 31, 2022</t>
        </is>
      </c>
    </row>
    <row r="3">
      <c r="A3" s="3" t="inlineStr">
        <is>
          <t>Incentive Distribution Made to Managing Member or General Partner [Line Items]</t>
        </is>
      </c>
      <c r="B3" s="4" t="inlineStr">
        <is>
          <t xml:space="preserve"> </t>
        </is>
      </c>
      <c r="C3" s="4" t="inlineStr">
        <is>
          <t xml:space="preserve"> </t>
        </is>
      </c>
    </row>
    <row r="4">
      <c r="A4" s="4" t="inlineStr">
        <is>
          <t>Payments of Capital Distribution</t>
        </is>
      </c>
      <c r="B4" s="5" t="n">
        <v>0</v>
      </c>
      <c r="C4" s="5" t="n">
        <v>0</v>
      </c>
    </row>
    <row r="5">
      <c r="A5" s="4" t="inlineStr">
        <is>
          <t>General partner's incentive distribution rights</t>
        </is>
      </c>
      <c r="B5" s="5" t="n">
        <v>0</v>
      </c>
      <c r="C5" s="5" t="n">
        <v>0</v>
      </c>
    </row>
    <row r="6">
      <c r="A6" s="4" t="inlineStr">
        <is>
          <t>Minimum Quarterly Distribution | Limited Partners</t>
        </is>
      </c>
      <c r="B6" s="4" t="inlineStr">
        <is>
          <t xml:space="preserve"> </t>
        </is>
      </c>
      <c r="C6" s="4" t="inlineStr">
        <is>
          <t xml:space="preserve"> </t>
        </is>
      </c>
    </row>
    <row r="7">
      <c r="A7" s="3" t="inlineStr">
        <is>
          <t>Incentive Distribution Made to Managing Member or General Partner [Line Items]</t>
        </is>
      </c>
      <c r="B7" s="4" t="inlineStr">
        <is>
          <t xml:space="preserve"> </t>
        </is>
      </c>
      <c r="C7" s="4" t="inlineStr">
        <is>
          <t xml:space="preserve"> </t>
        </is>
      </c>
    </row>
    <row r="8">
      <c r="A8" s="4" t="inlineStr">
        <is>
          <t>Marginal Percentage Interest In Distribution</t>
        </is>
      </c>
      <c r="B8" s="10" t="n">
        <v>0.98</v>
      </c>
      <c r="C8" s="4" t="inlineStr">
        <is>
          <t xml:space="preserve"> </t>
        </is>
      </c>
    </row>
    <row r="9">
      <c r="A9" s="4" t="inlineStr">
        <is>
          <t>Minimum Quarterly Distribution | General Partner's</t>
        </is>
      </c>
      <c r="B9" s="4" t="inlineStr">
        <is>
          <t xml:space="preserve"> </t>
        </is>
      </c>
      <c r="C9" s="4" t="inlineStr">
        <is>
          <t xml:space="preserve"> </t>
        </is>
      </c>
    </row>
    <row r="10">
      <c r="A10" s="3" t="inlineStr">
        <is>
          <t>Incentive Distribution Made to Managing Member or General Partner [Line Items]</t>
        </is>
      </c>
      <c r="B10" s="4" t="inlineStr">
        <is>
          <t xml:space="preserve"> </t>
        </is>
      </c>
      <c r="C10" s="4" t="inlineStr">
        <is>
          <t xml:space="preserve"> </t>
        </is>
      </c>
    </row>
    <row r="11">
      <c r="A11" s="4" t="inlineStr">
        <is>
          <t>Marginal Percentage Interest In Distribution</t>
        </is>
      </c>
      <c r="B11" s="10" t="n">
        <v>0.02</v>
      </c>
      <c r="C11" s="4" t="inlineStr">
        <is>
          <t xml:space="preserve"> </t>
        </is>
      </c>
    </row>
    <row r="12">
      <c r="A12" s="4" t="inlineStr">
        <is>
          <t>First Target Distribution | Limited Partners</t>
        </is>
      </c>
      <c r="B12" s="4" t="inlineStr">
        <is>
          <t xml:space="preserve"> </t>
        </is>
      </c>
      <c r="C12" s="4" t="inlineStr">
        <is>
          <t xml:space="preserve"> </t>
        </is>
      </c>
    </row>
    <row r="13">
      <c r="A13" s="3" t="inlineStr">
        <is>
          <t>Incentive Distribution Made to Managing Member or General Partner [Line Items]</t>
        </is>
      </c>
      <c r="B13" s="4" t="inlineStr">
        <is>
          <t xml:space="preserve"> </t>
        </is>
      </c>
      <c r="C13" s="4" t="inlineStr">
        <is>
          <t xml:space="preserve"> </t>
        </is>
      </c>
    </row>
    <row r="14">
      <c r="A14" s="4" t="inlineStr">
        <is>
          <t>Marginal Percentage Interest In Distribution</t>
        </is>
      </c>
      <c r="B14" s="10" t="n">
        <v>0.98</v>
      </c>
      <c r="C14" s="4" t="inlineStr">
        <is>
          <t xml:space="preserve"> </t>
        </is>
      </c>
    </row>
    <row r="15">
      <c r="A15" s="4" t="inlineStr">
        <is>
          <t>First Target Distribution | General Partner's</t>
        </is>
      </c>
      <c r="B15" s="4" t="inlineStr">
        <is>
          <t xml:space="preserve"> </t>
        </is>
      </c>
      <c r="C15" s="4" t="inlineStr">
        <is>
          <t xml:space="preserve"> </t>
        </is>
      </c>
    </row>
    <row r="16">
      <c r="A16" s="3" t="inlineStr">
        <is>
          <t>Incentive Distribution Made to Managing Member or General Partner [Line Items]</t>
        </is>
      </c>
      <c r="B16" s="4" t="inlineStr">
        <is>
          <t xml:space="preserve"> </t>
        </is>
      </c>
      <c r="C16" s="4" t="inlineStr">
        <is>
          <t xml:space="preserve"> </t>
        </is>
      </c>
    </row>
    <row r="17">
      <c r="A17" s="4" t="inlineStr">
        <is>
          <t>Marginal Percentage Interest In Distribution</t>
        </is>
      </c>
      <c r="B17" s="10" t="n">
        <v>0.02</v>
      </c>
      <c r="C17" s="4" t="inlineStr">
        <is>
          <t xml:space="preserve"> </t>
        </is>
      </c>
    </row>
    <row r="18">
      <c r="A18" s="4" t="inlineStr">
        <is>
          <t>Second Target Distribution | Limited Partners</t>
        </is>
      </c>
      <c r="B18" s="4" t="inlineStr">
        <is>
          <t xml:space="preserve"> </t>
        </is>
      </c>
      <c r="C18" s="4" t="inlineStr">
        <is>
          <t xml:space="preserve"> </t>
        </is>
      </c>
    </row>
    <row r="19">
      <c r="A19" s="3" t="inlineStr">
        <is>
          <t>Incentive Distribution Made to Managing Member or General Partner [Line Items]</t>
        </is>
      </c>
      <c r="B19" s="4" t="inlineStr">
        <is>
          <t xml:space="preserve"> </t>
        </is>
      </c>
      <c r="C19" s="4" t="inlineStr">
        <is>
          <t xml:space="preserve"> </t>
        </is>
      </c>
    </row>
    <row r="20">
      <c r="A20" s="4" t="inlineStr">
        <is>
          <t>Marginal Percentage Interest In Distribution</t>
        </is>
      </c>
      <c r="B20" s="10" t="n">
        <v>0.85</v>
      </c>
      <c r="C20" s="4" t="inlineStr">
        <is>
          <t xml:space="preserve"> </t>
        </is>
      </c>
    </row>
    <row r="21">
      <c r="A21" s="4" t="inlineStr">
        <is>
          <t>Second Target Distribution | General Partner's</t>
        </is>
      </c>
      <c r="B21" s="4" t="inlineStr">
        <is>
          <t xml:space="preserve"> </t>
        </is>
      </c>
      <c r="C21" s="4" t="inlineStr">
        <is>
          <t xml:space="preserve"> </t>
        </is>
      </c>
    </row>
    <row r="22">
      <c r="A22" s="3" t="inlineStr">
        <is>
          <t>Incentive Distribution Made to Managing Member or General Partner [Line Items]</t>
        </is>
      </c>
      <c r="B22" s="4" t="inlineStr">
        <is>
          <t xml:space="preserve"> </t>
        </is>
      </c>
      <c r="C22" s="4" t="inlineStr">
        <is>
          <t xml:space="preserve"> </t>
        </is>
      </c>
    </row>
    <row r="23">
      <c r="A23" s="4" t="inlineStr">
        <is>
          <t>Marginal Percentage Interest In Distribution</t>
        </is>
      </c>
      <c r="B23" s="10" t="n">
        <v>0.15</v>
      </c>
      <c r="C23" s="4" t="inlineStr">
        <is>
          <t xml:space="preserve"> </t>
        </is>
      </c>
    </row>
    <row r="24">
      <c r="A24" s="4" t="inlineStr">
        <is>
          <t>Third Target Distribution | Limited Partners</t>
        </is>
      </c>
      <c r="B24" s="4" t="inlineStr">
        <is>
          <t xml:space="preserve"> </t>
        </is>
      </c>
      <c r="C24" s="4" t="inlineStr">
        <is>
          <t xml:space="preserve"> </t>
        </is>
      </c>
    </row>
    <row r="25">
      <c r="A25" s="3" t="inlineStr">
        <is>
          <t>Incentive Distribution Made to Managing Member or General Partner [Line Items]</t>
        </is>
      </c>
      <c r="B25" s="4" t="inlineStr">
        <is>
          <t xml:space="preserve"> </t>
        </is>
      </c>
      <c r="C25" s="4" t="inlineStr">
        <is>
          <t xml:space="preserve"> </t>
        </is>
      </c>
    </row>
    <row r="26">
      <c r="A26" s="4" t="inlineStr">
        <is>
          <t>Marginal Percentage Interest In Distribution</t>
        </is>
      </c>
      <c r="B26" s="10" t="n">
        <v>0.75</v>
      </c>
      <c r="C26" s="4" t="inlineStr">
        <is>
          <t xml:space="preserve"> </t>
        </is>
      </c>
    </row>
    <row r="27">
      <c r="A27" s="4" t="inlineStr">
        <is>
          <t>Third Target Distribution | General Partner's</t>
        </is>
      </c>
      <c r="B27" s="4" t="inlineStr">
        <is>
          <t xml:space="preserve"> </t>
        </is>
      </c>
      <c r="C27" s="4" t="inlineStr">
        <is>
          <t xml:space="preserve"> </t>
        </is>
      </c>
    </row>
    <row r="28">
      <c r="A28" s="3" t="inlineStr">
        <is>
          <t>Incentive Distribution Made to Managing Member or General Partner [Line Items]</t>
        </is>
      </c>
      <c r="B28" s="4" t="inlineStr">
        <is>
          <t xml:space="preserve"> </t>
        </is>
      </c>
      <c r="C28" s="4" t="inlineStr">
        <is>
          <t xml:space="preserve"> </t>
        </is>
      </c>
    </row>
    <row r="29">
      <c r="A29" s="4" t="inlineStr">
        <is>
          <t>Marginal Percentage Interest In Distribution</t>
        </is>
      </c>
      <c r="B29" s="10" t="n">
        <v>0.25</v>
      </c>
      <c r="C29" s="4" t="inlineStr">
        <is>
          <t xml:space="preserve"> </t>
        </is>
      </c>
    </row>
    <row r="30">
      <c r="A30" s="4" t="inlineStr">
        <is>
          <t>Thereafter | Limited Partners</t>
        </is>
      </c>
      <c r="B30" s="4" t="inlineStr">
        <is>
          <t xml:space="preserve"> </t>
        </is>
      </c>
      <c r="C30" s="4" t="inlineStr">
        <is>
          <t xml:space="preserve"> </t>
        </is>
      </c>
    </row>
    <row r="31">
      <c r="A31" s="3" t="inlineStr">
        <is>
          <t>Incentive Distribution Made to Managing Member or General Partner [Line Items]</t>
        </is>
      </c>
      <c r="B31" s="4" t="inlineStr">
        <is>
          <t xml:space="preserve"> </t>
        </is>
      </c>
      <c r="C31" s="4" t="inlineStr">
        <is>
          <t xml:space="preserve"> </t>
        </is>
      </c>
    </row>
    <row r="32">
      <c r="A32" s="4" t="inlineStr">
        <is>
          <t>Marginal Percentage Interest In Distribution</t>
        </is>
      </c>
      <c r="B32" s="10" t="n">
        <v>0.5</v>
      </c>
      <c r="C32" s="4" t="inlineStr">
        <is>
          <t xml:space="preserve"> </t>
        </is>
      </c>
    </row>
    <row r="33">
      <c r="A33" s="4" t="inlineStr">
        <is>
          <t>Thereafter | General Partner's</t>
        </is>
      </c>
      <c r="B33" s="4" t="inlineStr">
        <is>
          <t xml:space="preserve"> </t>
        </is>
      </c>
      <c r="C33" s="4" t="inlineStr">
        <is>
          <t xml:space="preserve"> </t>
        </is>
      </c>
    </row>
    <row r="34">
      <c r="A34" s="3" t="inlineStr">
        <is>
          <t>Incentive Distribution Made to Managing Member or General Partner [Line Items]</t>
        </is>
      </c>
      <c r="B34" s="4" t="inlineStr">
        <is>
          <t xml:space="preserve"> </t>
        </is>
      </c>
      <c r="C34" s="4" t="inlineStr">
        <is>
          <t xml:space="preserve"> </t>
        </is>
      </c>
    </row>
    <row r="35">
      <c r="A35" s="4" t="inlineStr">
        <is>
          <t>Marginal Percentage Interest In Distribution</t>
        </is>
      </c>
      <c r="B35" s="10" t="n">
        <v>0.5</v>
      </c>
      <c r="C35" s="4" t="inlineStr">
        <is>
          <t xml:space="preserve"> </t>
        </is>
      </c>
    </row>
    <row r="36">
      <c r="A36" s="4" t="inlineStr">
        <is>
          <t>Maximum | First Target Distribution</t>
        </is>
      </c>
      <c r="B36" s="4" t="inlineStr">
        <is>
          <t xml:space="preserve"> </t>
        </is>
      </c>
      <c r="C36" s="4" t="inlineStr">
        <is>
          <t xml:space="preserve"> </t>
        </is>
      </c>
    </row>
    <row r="37">
      <c r="A37" s="3" t="inlineStr">
        <is>
          <t>Incentive Distribution Made to Managing Member or General Partner [Line Items]</t>
        </is>
      </c>
      <c r="B37" s="4" t="inlineStr">
        <is>
          <t xml:space="preserve"> </t>
        </is>
      </c>
      <c r="C37" s="4" t="inlineStr">
        <is>
          <t xml:space="preserve"> </t>
        </is>
      </c>
    </row>
    <row r="38">
      <c r="A38" s="4" t="inlineStr">
        <is>
          <t>Incentive Distribution, Distribution Per Unit</t>
        </is>
      </c>
      <c r="B38" s="13" t="n">
        <v>0.495</v>
      </c>
      <c r="C38" s="4" t="inlineStr">
        <is>
          <t xml:space="preserve"> </t>
        </is>
      </c>
    </row>
    <row r="39">
      <c r="A39" s="4" t="inlineStr">
        <is>
          <t>Maximum | Second Target Distribution</t>
        </is>
      </c>
      <c r="B39" s="4" t="inlineStr">
        <is>
          <t xml:space="preserve"> </t>
        </is>
      </c>
      <c r="C39" s="4" t="inlineStr">
        <is>
          <t xml:space="preserve"> </t>
        </is>
      </c>
    </row>
    <row r="40">
      <c r="A40" s="3" t="inlineStr">
        <is>
          <t>Incentive Distribution Made to Managing Member or General Partner [Line Items]</t>
        </is>
      </c>
      <c r="B40" s="4" t="inlineStr">
        <is>
          <t xml:space="preserve"> </t>
        </is>
      </c>
      <c r="C40" s="4" t="inlineStr">
        <is>
          <t xml:space="preserve"> </t>
        </is>
      </c>
    </row>
    <row r="41">
      <c r="A41" s="4" t="inlineStr">
        <is>
          <t>Incentive Distribution, Distribution Per Unit</t>
        </is>
      </c>
      <c r="B41" s="14" t="n">
        <v>0.5629999999999999</v>
      </c>
      <c r="C41" s="4" t="inlineStr">
        <is>
          <t xml:space="preserve"> </t>
        </is>
      </c>
    </row>
    <row r="42">
      <c r="A42" s="4" t="inlineStr">
        <is>
          <t>Maximum | Third Target Distribution</t>
        </is>
      </c>
      <c r="B42" s="4" t="inlineStr">
        <is>
          <t xml:space="preserve"> </t>
        </is>
      </c>
      <c r="C42" s="4" t="inlineStr">
        <is>
          <t xml:space="preserve"> </t>
        </is>
      </c>
    </row>
    <row r="43">
      <c r="A43" s="3" t="inlineStr">
        <is>
          <t>Incentive Distribution Made to Managing Member or General Partner [Line Items]</t>
        </is>
      </c>
      <c r="B43" s="4" t="inlineStr">
        <is>
          <t xml:space="preserve"> </t>
        </is>
      </c>
      <c r="C43" s="4" t="inlineStr">
        <is>
          <t xml:space="preserve"> </t>
        </is>
      </c>
    </row>
    <row r="44">
      <c r="A44" s="4" t="inlineStr">
        <is>
          <t>Incentive Distribution, Distribution Per Unit</t>
        </is>
      </c>
      <c r="B44" s="14" t="n">
        <v>0.675</v>
      </c>
      <c r="C44" s="4" t="inlineStr">
        <is>
          <t xml:space="preserve"> </t>
        </is>
      </c>
    </row>
    <row r="45">
      <c r="A45" s="4" t="inlineStr">
        <is>
          <t>Minimum | Minimum Quarterly Distribution</t>
        </is>
      </c>
      <c r="B45" s="4" t="inlineStr">
        <is>
          <t xml:space="preserve"> </t>
        </is>
      </c>
      <c r="C45" s="4" t="inlineStr">
        <is>
          <t xml:space="preserve"> </t>
        </is>
      </c>
    </row>
    <row r="46">
      <c r="A46" s="3" t="inlineStr">
        <is>
          <t>Incentive Distribution Made to Managing Member or General Partner [Line Items]</t>
        </is>
      </c>
      <c r="B46" s="4" t="inlineStr">
        <is>
          <t xml:space="preserve"> </t>
        </is>
      </c>
      <c r="C46" s="4" t="inlineStr">
        <is>
          <t xml:space="preserve"> </t>
        </is>
      </c>
    </row>
    <row r="47">
      <c r="A47" s="4" t="inlineStr">
        <is>
          <t>Incentive Distribution, Distribution Per Unit</t>
        </is>
      </c>
      <c r="B47" s="15" t="n">
        <v>0.45</v>
      </c>
      <c r="C47" s="4" t="inlineStr">
        <is>
          <t xml:space="preserve"> </t>
        </is>
      </c>
    </row>
    <row r="48">
      <c r="A48" s="4" t="inlineStr">
        <is>
          <t>Minimum | Second Target Distribution</t>
        </is>
      </c>
      <c r="B48" s="4" t="inlineStr">
        <is>
          <t xml:space="preserve"> </t>
        </is>
      </c>
      <c r="C48" s="4" t="inlineStr">
        <is>
          <t xml:space="preserve"> </t>
        </is>
      </c>
    </row>
    <row r="49">
      <c r="A49" s="3" t="inlineStr">
        <is>
          <t>Incentive Distribution Made to Managing Member or General Partner [Line Items]</t>
        </is>
      </c>
      <c r="B49" s="4" t="inlineStr">
        <is>
          <t xml:space="preserve"> </t>
        </is>
      </c>
      <c r="C49" s="4" t="inlineStr">
        <is>
          <t xml:space="preserve"> </t>
        </is>
      </c>
    </row>
    <row r="50">
      <c r="A50" s="4" t="inlineStr">
        <is>
          <t>Incentive Distribution, Distribution Per Unit</t>
        </is>
      </c>
      <c r="B50" s="14" t="n">
        <v>0.495</v>
      </c>
      <c r="C50" s="4" t="inlineStr">
        <is>
          <t xml:space="preserve"> </t>
        </is>
      </c>
    </row>
    <row r="51">
      <c r="A51" s="4" t="inlineStr">
        <is>
          <t>Minimum | Third Target Distribution</t>
        </is>
      </c>
      <c r="B51" s="4" t="inlineStr">
        <is>
          <t xml:space="preserve"> </t>
        </is>
      </c>
      <c r="C51" s="4" t="inlineStr">
        <is>
          <t xml:space="preserve"> </t>
        </is>
      </c>
    </row>
    <row r="52">
      <c r="A52" s="3" t="inlineStr">
        <is>
          <t>Incentive Distribution Made to Managing Member or General Partner [Line Items]</t>
        </is>
      </c>
      <c r="B52" s="4" t="inlineStr">
        <is>
          <t xml:space="preserve"> </t>
        </is>
      </c>
      <c r="C52" s="4" t="inlineStr">
        <is>
          <t xml:space="preserve"> </t>
        </is>
      </c>
    </row>
    <row r="53">
      <c r="A53" s="4" t="inlineStr">
        <is>
          <t>Incentive Distribution, Distribution Per Unit</t>
        </is>
      </c>
      <c r="B53" s="14" t="n">
        <v>0.5629999999999999</v>
      </c>
      <c r="C53" s="4" t="inlineStr">
        <is>
          <t xml:space="preserve"> </t>
        </is>
      </c>
    </row>
    <row r="54">
      <c r="A54" s="4" t="inlineStr">
        <is>
          <t>Minimum | Thereafter</t>
        </is>
      </c>
      <c r="B54" s="4" t="inlineStr">
        <is>
          <t xml:space="preserve"> </t>
        </is>
      </c>
      <c r="C54" s="4" t="inlineStr">
        <is>
          <t xml:space="preserve"> </t>
        </is>
      </c>
    </row>
    <row r="55">
      <c r="A55" s="3" t="inlineStr">
        <is>
          <t>Incentive Distribution Made to Managing Member or General Partner [Line Items]</t>
        </is>
      </c>
      <c r="B55" s="4" t="inlineStr">
        <is>
          <t xml:space="preserve"> </t>
        </is>
      </c>
      <c r="C55" s="4" t="inlineStr">
        <is>
          <t xml:space="preserve"> </t>
        </is>
      </c>
    </row>
    <row r="56">
      <c r="A56" s="4" t="inlineStr">
        <is>
          <t>Incentive Distribution, Distribution Per Unit</t>
        </is>
      </c>
      <c r="B56" s="13" t="n">
        <v>0.675</v>
      </c>
      <c r="C56"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rtners' Capital (Deficit) - Distribution Narrative (Details) - USD ($) $ in Millions</t>
        </is>
      </c>
      <c r="B1" s="2" t="inlineStr">
        <is>
          <t>12 Months Ended</t>
        </is>
      </c>
    </row>
    <row r="2">
      <c r="B2" s="2" t="inlineStr">
        <is>
          <t>Dec. 31, 2023</t>
        </is>
      </c>
      <c r="C2" s="2" t="inlineStr">
        <is>
          <t>Dec. 31, 2022</t>
        </is>
      </c>
    </row>
    <row r="3">
      <c r="A3" s="3" t="inlineStr">
        <is>
          <t>Distribution Made to Limited Partner [Line Items]</t>
        </is>
      </c>
      <c r="B3" s="4" t="inlineStr">
        <is>
          <t xml:space="preserve"> </t>
        </is>
      </c>
      <c r="C3" s="4" t="inlineStr">
        <is>
          <t xml:space="preserve"> </t>
        </is>
      </c>
    </row>
    <row r="4">
      <c r="A4" s="4" t="inlineStr">
        <is>
          <t>Payments of Capital Distribution</t>
        </is>
      </c>
      <c r="B4" s="5" t="n">
        <v>0</v>
      </c>
      <c r="C4" s="5" t="n">
        <v>0</v>
      </c>
    </row>
    <row r="5">
      <c r="A5" s="4" t="inlineStr">
        <is>
          <t>General partner's incentive distribution rights</t>
        </is>
      </c>
      <c r="B5" s="5" t="n">
        <v>0</v>
      </c>
      <c r="C5" s="5" t="n">
        <v>0</v>
      </c>
    </row>
    <row r="6">
      <c r="A6" s="4" t="inlineStr">
        <is>
          <t>Minimum | Greater of borrowing base</t>
        </is>
      </c>
      <c r="B6" s="4" t="inlineStr">
        <is>
          <t xml:space="preserve"> </t>
        </is>
      </c>
      <c r="C6" s="4" t="inlineStr">
        <is>
          <t xml:space="preserve"> </t>
        </is>
      </c>
    </row>
    <row r="7">
      <c r="A7" s="3" t="inlineStr">
        <is>
          <t>Distribution Made to Limited Partner [Line Items]</t>
        </is>
      </c>
      <c r="B7" s="4" t="inlineStr">
        <is>
          <t xml:space="preserve"> </t>
        </is>
      </c>
      <c r="C7" s="4" t="inlineStr">
        <is>
          <t xml:space="preserve"> </t>
        </is>
      </c>
    </row>
    <row r="8">
      <c r="A8" s="4" t="inlineStr">
        <is>
          <t>Partners' Capital, After Distribution Required Threshold Percentage</t>
        </is>
      </c>
      <c r="B8" s="10" t="n">
        <v>0.15</v>
      </c>
      <c r="C8" s="4" t="inlineStr">
        <is>
          <t xml:space="preserve"> </t>
        </is>
      </c>
    </row>
    <row r="9">
      <c r="A9" s="4" t="inlineStr">
        <is>
          <t>Partners' Capital, After Distribution Required Cash Amount</t>
        </is>
      </c>
      <c r="B9" s="5" t="n">
        <v>60</v>
      </c>
      <c r="C9" s="4" t="inlineStr">
        <is>
          <t xml:space="preserve"> </t>
        </is>
      </c>
    </row>
    <row r="10">
      <c r="A10" s="4" t="inlineStr">
        <is>
          <t>2024 Secured Notes and 2025 Notes</t>
        </is>
      </c>
      <c r="B10" s="4" t="inlineStr">
        <is>
          <t xml:space="preserve"> </t>
        </is>
      </c>
      <c r="C10" s="4" t="inlineStr">
        <is>
          <t xml:space="preserve"> </t>
        </is>
      </c>
    </row>
    <row r="11">
      <c r="A11" s="3" t="inlineStr">
        <is>
          <t>Distribution Made to Limited Partner [Line Items]</t>
        </is>
      </c>
      <c r="B11" s="4" t="inlineStr">
        <is>
          <t xml:space="preserve"> </t>
        </is>
      </c>
      <c r="C11" s="4" t="inlineStr">
        <is>
          <t xml:space="preserve"> </t>
        </is>
      </c>
    </row>
    <row r="12">
      <c r="A12" s="4" t="inlineStr">
        <is>
          <t>Minimum fixed charge coverage ratio</t>
        </is>
      </c>
      <c r="B12" s="10" t="n">
        <v>0.03</v>
      </c>
      <c r="C12" s="4" t="inlineStr">
        <is>
          <t xml:space="preserve"> </t>
        </is>
      </c>
    </row>
    <row r="13">
      <c r="A13" s="4" t="inlineStr">
        <is>
          <t>2024 Secured Notes and 2025 Notes | Maximum</t>
        </is>
      </c>
      <c r="B13" s="4" t="inlineStr">
        <is>
          <t xml:space="preserve"> </t>
        </is>
      </c>
      <c r="C13" s="4" t="inlineStr">
        <is>
          <t xml:space="preserve"> </t>
        </is>
      </c>
    </row>
    <row r="14">
      <c r="A14" s="3" t="inlineStr">
        <is>
          <t>Distribution Made to Limited Partner [Line Items]</t>
        </is>
      </c>
      <c r="B14" s="4" t="inlineStr">
        <is>
          <t xml:space="preserve"> </t>
        </is>
      </c>
      <c r="C14" s="4" t="inlineStr">
        <is>
          <t xml:space="preserve"> </t>
        </is>
      </c>
    </row>
    <row r="15">
      <c r="A15" s="4" t="inlineStr">
        <is>
          <t>Debt restrictions on earning distributions</t>
        </is>
      </c>
      <c r="B15" s="5" t="n">
        <v>25</v>
      </c>
      <c r="C15" s="4" t="inlineStr">
        <is>
          <t xml:space="preserve"> </t>
        </is>
      </c>
    </row>
    <row r="16">
      <c r="A16" s="4" t="inlineStr">
        <is>
          <t>Notes due July Two Thousand Twenty Seven at Fixed Rate Eight Point One Two Five Percentage Interest Payments [Member]</t>
        </is>
      </c>
      <c r="B16" s="4" t="inlineStr">
        <is>
          <t xml:space="preserve"> </t>
        </is>
      </c>
      <c r="C16" s="4" t="inlineStr">
        <is>
          <t xml:space="preserve"> </t>
        </is>
      </c>
    </row>
    <row r="17">
      <c r="A17" s="3" t="inlineStr">
        <is>
          <t>Distribution Made to Limited Partner [Line Items]</t>
        </is>
      </c>
      <c r="B17" s="4" t="inlineStr">
        <is>
          <t xml:space="preserve"> </t>
        </is>
      </c>
      <c r="C17" s="4" t="inlineStr">
        <is>
          <t xml:space="preserve"> </t>
        </is>
      </c>
    </row>
    <row r="18">
      <c r="A18" s="4" t="inlineStr">
        <is>
          <t>Minimum fixed charge coverage ratio</t>
        </is>
      </c>
      <c r="B18" s="11" t="n">
        <v>0.025</v>
      </c>
      <c r="C18" s="4" t="inlineStr">
        <is>
          <t xml:space="preserve"> </t>
        </is>
      </c>
    </row>
    <row r="19">
      <c r="A19" s="4" t="inlineStr">
        <is>
          <t>Revolving Credit Facility</t>
        </is>
      </c>
      <c r="B19" s="4" t="inlineStr">
        <is>
          <t xml:space="preserve"> </t>
        </is>
      </c>
      <c r="C19" s="4" t="inlineStr">
        <is>
          <t xml:space="preserve"> </t>
        </is>
      </c>
    </row>
    <row r="20">
      <c r="A20" s="3" t="inlineStr">
        <is>
          <t>Distribution Made to Limited Partner [Line Items]</t>
        </is>
      </c>
      <c r="B20" s="4" t="inlineStr">
        <is>
          <t xml:space="preserve"> </t>
        </is>
      </c>
      <c r="C20" s="4" t="inlineStr">
        <is>
          <t xml:space="preserve"> </t>
        </is>
      </c>
    </row>
    <row r="21">
      <c r="A21" s="4" t="inlineStr">
        <is>
          <t>Minimum fixed charge coverage ratio</t>
        </is>
      </c>
      <c r="B21" s="10" t="n">
        <v>0.01</v>
      </c>
      <c r="C21" s="4" t="inlineStr">
        <is>
          <t xml:space="preserve"> </t>
        </is>
      </c>
    </row>
    <row r="22">
      <c r="A22" s="4" t="inlineStr">
        <is>
          <t>Line of credit facility, covenant terms</t>
        </is>
      </c>
      <c r="B22" s="4" t="inlineStr">
        <is>
          <t>the sum of (a) the greater of (i) (x) 15% of the borrowing base then in effect at any time that the refinery asset borrowing base component is greater than $0 and (y) 10% of the borrowing base then in effect at any time that the refinery asset borrowing base component is equal to $0 and (ii) $45.0 million (which amount is subject to certain increases) plus (b) the amount of FILO Loans outstanding, then we will be required to maintain as of the end of each fiscal quarter a Fixed Charge Coverage Ratio (as defined in the Credit Agreement) of at least 1.0 to 1.0</t>
        </is>
      </c>
      <c r="C22" s="4" t="inlineStr">
        <is>
          <t xml:space="preserve"> </t>
        </is>
      </c>
    </row>
    <row r="23">
      <c r="A23" s="4" t="inlineStr">
        <is>
          <t>Revolving Credit Facility | Borrowing base component is greater than specified amount</t>
        </is>
      </c>
      <c r="B23" s="4" t="inlineStr">
        <is>
          <t xml:space="preserve"> </t>
        </is>
      </c>
      <c r="C23" s="4" t="inlineStr">
        <is>
          <t xml:space="preserve"> </t>
        </is>
      </c>
    </row>
    <row r="24">
      <c r="A24" s="3" t="inlineStr">
        <is>
          <t>Distribution Made to Limited Partner [Line Items]</t>
        </is>
      </c>
      <c r="B24" s="4" t="inlineStr">
        <is>
          <t xml:space="preserve"> </t>
        </is>
      </c>
      <c r="C24" s="4" t="inlineStr">
        <is>
          <t xml:space="preserve"> </t>
        </is>
      </c>
    </row>
    <row r="25">
      <c r="A25" s="4" t="inlineStr">
        <is>
          <t>Borrowing base percentage</t>
        </is>
      </c>
      <c r="B25" s="10" t="n">
        <v>0.15</v>
      </c>
      <c r="C25" s="4" t="inlineStr">
        <is>
          <t xml:space="preserve"> </t>
        </is>
      </c>
    </row>
    <row r="26">
      <c r="A26" s="4" t="inlineStr">
        <is>
          <t>Borrowing base component amount</t>
        </is>
      </c>
      <c r="B26" s="5" t="n">
        <v>0</v>
      </c>
      <c r="C26" s="4" t="inlineStr">
        <is>
          <t xml:space="preserve"> </t>
        </is>
      </c>
    </row>
    <row r="27">
      <c r="A27" s="4" t="inlineStr">
        <is>
          <t>Revolving Credit Facility | Borrowing base component is equal to the specified amount</t>
        </is>
      </c>
      <c r="B27" s="4" t="inlineStr">
        <is>
          <t xml:space="preserve"> </t>
        </is>
      </c>
      <c r="C27" s="4" t="inlineStr">
        <is>
          <t xml:space="preserve"> </t>
        </is>
      </c>
    </row>
    <row r="28">
      <c r="A28" s="3" t="inlineStr">
        <is>
          <t>Distribution Made to Limited Partner [Line Items]</t>
        </is>
      </c>
      <c r="B28" s="4" t="inlineStr">
        <is>
          <t xml:space="preserve"> </t>
        </is>
      </c>
      <c r="C28" s="4" t="inlineStr">
        <is>
          <t xml:space="preserve"> </t>
        </is>
      </c>
    </row>
    <row r="29">
      <c r="A29" s="4" t="inlineStr">
        <is>
          <t>Borrowing base percentage</t>
        </is>
      </c>
      <c r="B29" s="10" t="n">
        <v>0.1</v>
      </c>
      <c r="C29" s="4" t="inlineStr">
        <is>
          <t xml:space="preserve"> </t>
        </is>
      </c>
    </row>
    <row r="30">
      <c r="A30" s="4" t="inlineStr">
        <is>
          <t>Borrowing base component amount</t>
        </is>
      </c>
      <c r="B30" s="5" t="n">
        <v>0</v>
      </c>
      <c r="C30" s="4" t="inlineStr">
        <is>
          <t xml:space="preserve"> </t>
        </is>
      </c>
    </row>
    <row r="31">
      <c r="A31" s="4" t="inlineStr">
        <is>
          <t>Revolving Credit Facility | Borrowing base component is subject to certain increase</t>
        </is>
      </c>
      <c r="B31" s="4" t="inlineStr">
        <is>
          <t xml:space="preserve"> </t>
        </is>
      </c>
      <c r="C31" s="4" t="inlineStr">
        <is>
          <t xml:space="preserve"> </t>
        </is>
      </c>
    </row>
    <row r="32">
      <c r="A32" s="3" t="inlineStr">
        <is>
          <t>Distribution Made to Limited Partner [Line Items]</t>
        </is>
      </c>
      <c r="B32" s="4" t="inlineStr">
        <is>
          <t xml:space="preserve"> </t>
        </is>
      </c>
      <c r="C32" s="4" t="inlineStr">
        <is>
          <t xml:space="preserve"> </t>
        </is>
      </c>
    </row>
    <row r="33">
      <c r="A33" s="4" t="inlineStr">
        <is>
          <t>Borrowing base component amount</t>
        </is>
      </c>
      <c r="B33" s="5" t="n">
        <v>45</v>
      </c>
      <c r="C33"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Based Compensation - Narrativ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Number of Shares Authorized</t>
        </is>
      </c>
      <c r="B4" s="6" t="n">
        <v>5283960</v>
      </c>
      <c r="C4" s="4" t="inlineStr">
        <is>
          <t xml:space="preserve"> </t>
        </is>
      </c>
      <c r="D4" s="4" t="inlineStr">
        <is>
          <t xml:space="preserve"> </t>
        </is>
      </c>
    </row>
    <row r="5">
      <c r="A5" s="4" t="inlineStr">
        <is>
          <t>Vested Phantom Unit Gran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ensation expense related to vested phantom unit grants</t>
        </is>
      </c>
      <c r="B7" s="7" t="n">
        <v>-21.8</v>
      </c>
      <c r="C7" s="7" t="n">
        <v>-32.9</v>
      </c>
      <c r="D7" s="4" t="inlineStr">
        <is>
          <t xml:space="preserve"> </t>
        </is>
      </c>
    </row>
    <row r="8">
      <c r="A8" s="4" t="inlineStr">
        <is>
          <t>Nonvested phantom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Unrecognized compensation costs related to nonvested phantom unit grants</t>
        </is>
      </c>
      <c r="B10" s="7" t="n">
        <v>14.8</v>
      </c>
      <c r="C10" s="4" t="inlineStr">
        <is>
          <t xml:space="preserve"> </t>
        </is>
      </c>
      <c r="D10" s="4" t="inlineStr">
        <is>
          <t xml:space="preserve"> </t>
        </is>
      </c>
    </row>
    <row r="11">
      <c r="A11" s="4" t="inlineStr">
        <is>
          <t>Unit-Based Compensation nonvested phantom compensation costs are expected to be recognized over a weighted-average period</t>
        </is>
      </c>
      <c r="B11" s="4" t="inlineStr">
        <is>
          <t>2 years</t>
        </is>
      </c>
      <c r="C11" s="4" t="inlineStr">
        <is>
          <t xml:space="preserve"> </t>
        </is>
      </c>
      <c r="D11" s="4" t="inlineStr">
        <is>
          <t xml:space="preserve"> </t>
        </is>
      </c>
    </row>
    <row r="12">
      <c r="A12" s="4" t="inlineStr">
        <is>
          <t>Fair value of phantom units vested during the period</t>
        </is>
      </c>
      <c r="B12" s="7" t="n">
        <v>19.8</v>
      </c>
      <c r="C12" s="7" t="n">
        <v>26.1</v>
      </c>
      <c r="D12" s="4" t="inlineStr">
        <is>
          <t xml:space="preserve"> </t>
        </is>
      </c>
    </row>
    <row r="13">
      <c r="A13" s="4" t="inlineStr">
        <is>
          <t>Management | Long-Term Incentive Plan | Vesting, At Grant | Phantom Share Units (P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Arrangement by Share-based Payment Award, Award Vesting Rights, Percentage</t>
        </is>
      </c>
      <c r="B15" s="4" t="inlineStr">
        <is>
          <t xml:space="preserve"> </t>
        </is>
      </c>
      <c r="C15" s="10" t="n">
        <v>0.25</v>
      </c>
      <c r="D15" s="10" t="n">
        <v>0.2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Based Compensation - Non-vested phantom (Details) - Nonvested Phantom Units - $ / shares</t>
        </is>
      </c>
      <c r="B1" s="2" t="inlineStr">
        <is>
          <t>12 Months Ended</t>
        </is>
      </c>
    </row>
    <row r="2">
      <c r="B2" s="2" t="inlineStr">
        <is>
          <t>Dec. 31, 2023</t>
        </is>
      </c>
      <c r="C2" s="2" t="inlineStr">
        <is>
          <t>Dec. 31, 2022</t>
        </is>
      </c>
      <c r="D2" s="2" t="inlineStr">
        <is>
          <t>Dec. 31, 2021</t>
        </is>
      </c>
    </row>
    <row r="3">
      <c r="A3" s="3" t="inlineStr">
        <is>
          <t>Number of Phantom Units</t>
        </is>
      </c>
      <c r="B3" s="4" t="inlineStr">
        <is>
          <t xml:space="preserve"> </t>
        </is>
      </c>
      <c r="C3" s="4" t="inlineStr">
        <is>
          <t xml:space="preserve"> </t>
        </is>
      </c>
      <c r="D3" s="4" t="inlineStr">
        <is>
          <t xml:space="preserve"> </t>
        </is>
      </c>
    </row>
    <row r="4">
      <c r="A4" s="4" t="inlineStr">
        <is>
          <t>Nonvested at January 1,</t>
        </is>
      </c>
      <c r="B4" s="6" t="n">
        <v>1314382</v>
      </c>
      <c r="C4" s="6" t="n">
        <v>2128561</v>
      </c>
      <c r="D4" s="6" t="n">
        <v>2370868</v>
      </c>
    </row>
    <row r="5">
      <c r="A5" s="4" t="inlineStr">
        <is>
          <t>Granted</t>
        </is>
      </c>
      <c r="B5" s="6" t="n">
        <v>1216817</v>
      </c>
      <c r="C5" s="6" t="n">
        <v>931926</v>
      </c>
      <c r="D5" s="6" t="n">
        <v>821964</v>
      </c>
    </row>
    <row r="6">
      <c r="A6" s="4" t="inlineStr">
        <is>
          <t>Vested</t>
        </is>
      </c>
      <c r="B6" s="6" t="n">
        <v>-1144542</v>
      </c>
      <c r="C6" s="6" t="n">
        <v>-1706783</v>
      </c>
      <c r="D6" s="6" t="n">
        <v>-1002338</v>
      </c>
    </row>
    <row r="7">
      <c r="A7" s="4" t="inlineStr">
        <is>
          <t>Forfeited</t>
        </is>
      </c>
      <c r="B7" s="6" t="n">
        <v>-159080</v>
      </c>
      <c r="C7" s="6" t="n">
        <v>-39322</v>
      </c>
      <c r="D7" s="6" t="n">
        <v>-61933</v>
      </c>
    </row>
    <row r="8">
      <c r="A8" s="4" t="inlineStr">
        <is>
          <t>Nonvested at December 31,</t>
        </is>
      </c>
      <c r="B8" s="6" t="n">
        <v>1227577</v>
      </c>
      <c r="C8" s="6" t="n">
        <v>1314382</v>
      </c>
      <c r="D8" s="6" t="n">
        <v>2128561</v>
      </c>
    </row>
    <row r="9">
      <c r="A9" s="3" t="inlineStr">
        <is>
          <t>Weighted-Average Grant Date Fair Value</t>
        </is>
      </c>
      <c r="B9" s="4" t="inlineStr">
        <is>
          <t xml:space="preserve"> </t>
        </is>
      </c>
      <c r="C9" s="4" t="inlineStr">
        <is>
          <t xml:space="preserve"> </t>
        </is>
      </c>
      <c r="D9" s="4" t="inlineStr">
        <is>
          <t xml:space="preserve"> </t>
        </is>
      </c>
    </row>
    <row r="10">
      <c r="A10" s="4" t="inlineStr">
        <is>
          <t>Nonvested at January 1,</t>
        </is>
      </c>
      <c r="B10" s="9" t="n">
        <v>6.58</v>
      </c>
      <c r="C10" s="9" t="n">
        <v>2.31</v>
      </c>
      <c r="D10" s="9" t="n">
        <v>2.21</v>
      </c>
    </row>
    <row r="11">
      <c r="A11" s="4" t="inlineStr">
        <is>
          <t>Granted</t>
        </is>
      </c>
      <c r="B11" s="15" t="n">
        <v>17.53</v>
      </c>
      <c r="C11" s="15" t="n">
        <v>15.02</v>
      </c>
      <c r="D11" s="15" t="n">
        <v>4.71</v>
      </c>
    </row>
    <row r="12">
      <c r="A12" s="4" t="inlineStr">
        <is>
          <t>Vested</t>
        </is>
      </c>
      <c r="B12" s="15" t="n">
        <v>11.08</v>
      </c>
      <c r="C12" s="15" t="n">
        <v>5.61</v>
      </c>
      <c r="D12" s="15" t="n">
        <v>3.34</v>
      </c>
    </row>
    <row r="13">
      <c r="A13" s="4" t="inlineStr">
        <is>
          <t>Forfeited</t>
        </is>
      </c>
      <c r="B13" s="15" t="n">
        <v>11.89</v>
      </c>
      <c r="C13" s="15" t="n">
        <v>6.62</v>
      </c>
      <c r="D13" s="15" t="n">
        <v>3.68</v>
      </c>
    </row>
    <row r="14">
      <c r="A14" s="4" t="inlineStr">
        <is>
          <t>Nonvested at December 31,</t>
        </is>
      </c>
      <c r="B14" s="9" t="n">
        <v>9.83</v>
      </c>
      <c r="C14" s="9" t="n">
        <v>6.58</v>
      </c>
      <c r="D14" s="9" t="n">
        <v>2.3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Consolidation The consolidated financial statements and related notes reflect the accounts of the Company, its wholly-owned subsidiaries, and its majority-owned subsidiaries. All intercompany profits, transactions and balances have been eliminated. Reclassifications Certain amounts in the prior years’ consolidated financial statements have been reclassified to conform to the current year presentation. Use of Estimates The Company’s consolidated financial statements are prepared in conformity with U.S. generally accepted accounting principles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Cash Equivalents and Restricted Cash Cash, cash equivalents and restricted cash include all highly liquid investments with a maturity of three months or less at the time of purchase. Restricted cash as of December 31, 2023 represents cash that is legally restricted under the MRL Term Loan Credit Agreement, and it is included in prepaid expenses and other current assets in the consolidated balance sheets. Restricted cash as of December 31, 2021 represents cash that was legally restricted under the MRL Credit Facility because it was only available for capital additions related to the renewable diesel project. Accounts Receivable The Company performs periodic credit evaluations of customers’ financial condition and generally does not require collateral. Accounts receivable are carried at their face amounts. The Company maintains an allowance for credit losses for estimated losses in the collection of accounts receivable. The Company makes estimates regarding the future ability of its customers to make required payments based on historical experience, the age of the accounts receivable balances, credit quality of its customers, current economic conditions, expected future trends and other factors that may affect customers’ ability to pay. Individual accounts are written off against the allowance for credit losses after all reasonable collection efforts have been exhausted. The activity in the allowance for credit losses was as follows (in millions): ​ ​ ​ ​ ​ ​ ​ ​ ​ ​ ​ ​ December 31, ​ 2023 2022 2021 Beginning balance ​ $ 1.3 ​ $ 2.0 ​ $ 0.8 Provision ​ (0.1) ​ (0.7) ​ 1.2 Write-offs, net ​ — ​ — ​ — Ending balance ​ $ 1.2 ​ $ 1.3 ​ $ 2.0 ​ Inventories The cost of inventory is recorded using the last-in, first-out (“LIFO”) method. Costs include crude oil and other feedstocks, labor, processing costs and refining overhead costs. Inventories are valued at the lower of cost or market value. The replacement cost of these inventories, based on current market values, would have been $67.8 million and $99.9 million higher than the carrying value of inventory as of December 31, 2023 and 2022, respectively. For the years ended December 31, 2023 and 2022, the Company sold inventory comprised of crude oil, refined products and renewable feedstocks under Supply and Offtake Agreements as described in Note 7 — “Inventory Financing Agreements” related to the Great Falls, Shreveport and Montana Renewables facilities. Inventories consist of the following (in millions): ​ ​ ​ ​ ​ ​ ​ ​ ​ ​ ​ ​ ​ ​ ​ ​ ​ ​ ​ ​ ​ December 31, 2023 December 31, 2022 (As Restated) ​ ​ ​ Supply and ​ ​ ​ ​ Supply and ​ ​ ​ ​ Titled ​ Offtake ​ ​ ​ ​ Titled ​ Offtake ​ ​ ​ ​ ​ Inventory ​ Agreements (1) ​ Total ​ Inventory ​ Agreements (1) ​ Total Raw materials ​ $ 61.6 ​ $ 27.6 ​ $ 89.2 ​ $ 99.3 ​ $ 22.5 ​ $ 121.8 Work in process ​ 72.3 ​ 36.7 ​ 109.0 ​ 62.5 ​ 95.7 ​ 158.2 Finished goods ​ 162.1 ​ 79.1 ​ 241.2 ​ 137.3 ​ 80.4 ​ 217.7 ​ ​ $ 296.0 ​ $ 143.4 ​ $ 439.4 ​ $ 299.1 ​ $ 198.6 ​ $ 497.7 (1) Amounts represent LIFO value and do not necessarily represent the value at which the inventory was sold. Please read Note 7 — “Inventory Financing Agreements” for further information. Under the LIFO inventory method, the most recently incurred costs are charged to cost of sales and inventories are valued at the earliest acquisition costs, resulting in a better matching of costs and revenues. For the year ended December 31, 2023, the Company recorded an increase (exclusive of lower of cost or market (“LCM”) adjustments) of $2.4 million in cost of sales in the consolidated statements of operations due to the liquidation of inventory layers. For the years ended December 31, 2022 and 2021, the Company recorded decreases (exclusive of LCM adjustments) of $12.8 million and $5.6 million, respectively, in cost of sales in the consolidated statements of operations due to the liquidation of inventory layers. In addition, the use of the LIFO inventory method may result in increases or decreases to cost of sales in years that inventory volumes decline as the result of charging cost of sales with LIFO inventory costs generated in prior periods. In periods of rapidly declining prices, LIFO inventories may have to be written down to market value due to the higher costs assigned to LIFO layers in prior periods. During the years ended December 31, 2023 and 2022, the Company recorded an increase in cost of sales in the consolidated financial statements of operations of $33.2 million and $19.4 million, respectively, substantially all of which was the result of declining market prices for renewable feedstocks at our Montana Renewables facility. During the year ended December 31, 2021, the Company recorded a decrease in cost of sales in the consolidated statements of operations of $44.7 million due to the sale of inventory previously adjusted through the LCM valuation. Derivatives The Company is exposed to fluctuations in the price of numerous commodities, such as crude oil (its principal raw material), as well as the sales prices of gasoline, diesel, natural gas and jet fuel. Given the historical volatility of commodity prices, these fluctuations can significantly impact sales, gross profit and net income. Therefore, the Company utilizes derivative instruments primarily to minimize its price risk and volatility of cash flows associated with the purchase of crude oil, natural gas, and the sale of fuel products. The Company employs various hedging strategies and does not hold or issue derivative instruments for trading purposes. For further information, please read Note 9 — “Derivatives.” On a regular basis, the Company enters into commodity contracts with counterparties for the purchase or sale of crude oil, blendstocks and various finished products. These contracts usually qualify for the normal purchase / normal sale exemption under ASC 815 and, as such, are not measured at fair value. Property, Plant and Equipment Property, plant and equipment are stated on the basis of cost. Depreciation is calculated using the straight-line method over the estimated useful lives. Assets under finance leases are amortized over the lesser of the useful life of the asset or the term of the lease. Property, plant and equipment, including depreciable lives, consisted of the following (in millions): ​ ​ ​ ​ ​ ​ ​ ​ ​ December 31, ​ 2023 2022 Land ​ $ 8.9 ​ $ 8.9 Buildings and improvements ( 10 ​ 40.4 ​ 35.6 Machinery and equipment ( 10 ​ 2,460.0 ​ 2,153.7 Furniture, fixtures and software ( 5 ​ 47.1 ​ 48.7 Assets under finance leases ( 1 (1) ​ 7.4 ​ 6.9 Construction-in-progress ​ 39.5 ​ 222.5 ​ ​ 2,603.3 ​ 2,476.3 Less accumulated depreciation ​ (1,097.0) ​ (994.3) ​ ​ $ 1,506.3 ​ $ 1,482.0 (1) Assets under finance leases consist of buildings and machinery and equipment. As of December 31, 2023 and 2022, finance lease assets are recorded net of accumulated amortization of $5.0 million and $4.1 million, respectively. Under the composite depreciation method, the cost of partial retirements of a group is charged to accumulated depreciation. However, when there are dispositions of complete groups or significant portions of groups, the cost and related accumulated depreciation are retired, and any gain or loss is reflected in earnings. During 2023, 2022 and 2021, the Company incurred $225.1 million, $194.5 million and $151.1 million, respectively, of interest expense of which $3.4 million, $18.6 million and $1.6 million, respectively, was capitalized as a component of property, plant and equipment. The Company periodically assesses its operations and legal requirements to determine if recognition of an asset retirement obligation is necessary. The Company has not recorded an asset retirement obligation as of December 31, 2023 or 2022 given the timing of any retirement and related costs are currently indeterminable. During the years ended December 31, 2023, 2022 and 2021, the Company recorded $138.6 million, $88.7 million and $95.9 million, respectively, of depreciation expense on its property, plant and equipment. Depreciation expense included $0.9 million, $0.7 million and $0.7 million for the years ended 2023, 2022 and 2021, respectively, related to the Company’s finance lease assets. The Company capitalizes the cost of computer software developed or obtained for internal use. Capitalized software is amortized using the straight-line method over five years. As of December 31, 2023 and 2022, the Company had $41.9 million and $43.5 million, respectively, of capitalized software costs. As of December 31, 2023 and 2022, the Company had $40.5 million and $41.4 million, respectively, of accumulated depreciation related to the capitalized software costs. During the years ended December 31, 2023, 2022 and 2021, the Company recorded $0.7 million, $5.4 million and $7.8 million, respectively, of amortization expense on capitalized computer software. Goodwill Goodwill represents the excess of purchase price over fair value of the net assets acquired in various acquisitions. Please read Note 5 — “Goodwill and Other Intangible Assets” for more information. The Company assesses goodwill for impairment annually and whenever events or changes in circumstances indicate its carrying value may not be recoverable in accordance with ASC 350, Intangibles — Goodwill and Other (Topic 350) Intangibles—Goodwill and Other (Topic 350): Simplifying the Test for Goodwill Impairment In assessing the qualitative factors to determine whether it is more likely than not that the fair value of a reporting unit is less than its carrying amount,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 and assumptions. The judgment and assumptions include the identification of macroeconomic conditions, industry and market considerations, cost factors, overall financial performance and Company specific events and making the assessment on whether each relevant factor will impact the impairment test positively or negatively and the magnitude of any such impact. In the first step of the quantitative assessment, the Company’s assets and liabilities, including existing goodwill and other intangible assets, are assigned to the identified reporting units to determine the carrying value of the reporting units. Under ASU 2017-04, goodwill impairment testing is done by comparing the fair value of the reporting unit to its carrying value. If the carrying amount exceeds the fair value, the Company would recognize an impairment charge for the amount that the reporting unit’s carrying value exceeds the fair value, not to exceed the total amount of goodwill allocated to that reporting unit. When performing the quantitative assessment, the fair value of the reporting units is determined using the income approach. The income approach focuses on the income-producing capability of the reporting unit, measuring the current value of the reporting uni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For more information, please read Note 5 — “Goodwill and Other Intangible Assets.” Finite-Lived Intangible Assets Finite-lived intangible assets consist of intangible assets associated with customer relationships, tradenames, trade secrets, patents and royalty agreements that were acquired in various acquisitions. The majority of these assets are being amortized using undiscounted estimated future cash flows over the term of the related agreements. Intangible assets associated with customer relationships are being amortized using the undiscounted estimated future cash flows method based upon assumed rates of annual customer attrition. For more information, please read Note 5 — “Goodwill and Other Intangible Assets.” Other Noncurrent Assets Other noncurrent assets include turnaround costs. Turnaround costs represent capitalized costs associated with the Company’s periodic major maintenance and repairs and the net carrying value of turnaround costs included in other noncurrent assets in the consolidated balance sheets were $129.3 million and $119.7 million as of December 31, 2023 and 2022, respectively. The Company capitalizes these costs and amortizes the costs on a straight-line basis over the lives of the turnaround assets which is generally two Renewable Identification Numbers (“RINs”) Obligation The Company’s RINs volume obligation (“RVO” or “RINs Obligation”) is an estimated provision if future purchase of RINs were to be required in order to satisfy the U.S. Environmental Protection Agency’s (“EPA”) requirement to blend renewable fuels into certain transportation fuel products pursuant to the Renewable Fuel Standard (“RFS”) of the Clean Air Act (“CAA”). The Company has historically not been obligated to make these purchases. A RIN is a 38-character number assigned to each physical gallon of renewable fuel produced in or imported into the United States. The EPA sets annual volume obligations for the percentage of renewable fuels that must be blended into transportation fuels consumed in the U.S. Compliance is demonstrated by tendering RINs to the EPA documenting that blending has been accomplished or by obtaining a Small Refinery Exemption as provided in the Clean Air Act. Prior to 2018, the Company historically received the Small Refinery Exemption after qualifying on the merits. The Company’s petitions for the Small Refinery Exemption for compliance years 2018-2022 ultimately were denied by the EPA. EPA’s denials of those petitions is subject to litigation, as described below. Future exemptions are the subject of future annual applications. The RIN obligation is a non-financial instrument representing a quantity that cannot be settled financially. The Company accounts for its current period RVO by multiplying the quantity of RINs shortage (based on actual results) by the period end RINs spot price, which is recorded as both a current and long-term liability in the consolidated balance sheets. These liabilities are revalued at the end of each subsequent accounting period, which produce non-cash mark-to-market adjustments that are reflected in cost of sales in the consolidated statements of operations (with the exception of RINs for compliance year 2019 related to the San Antonio refinery, which amount is reflected in other operating expense in the consolidated statements of operations). RINs generated by blending may be sold or held to offset future RVO. Any gains or losses from RINs sales are recorded in cost of sales in the consolidated statements of operations. The RFS provision of the CAA allows small refineries to apply at any time for a Small Refinery Exemption (“SRE”) from the renewable blending requirements, and we have applied in respect of compliance years 2019, 2020, 2021, 2022 and 2023. 2018 RVO. 2019-2020 RVO. economic hardship from the RFS program, a contention which was subsequently rejected by the Government Accountability Office. In September 2022, EPA finalized an alternative RIN retirement schedule for small refineries. The alternative RIN retirement schedule allows the use of RINs generated in post-2020 compliance years to meet the 2020 RFS obligations. The Company’s small refineries are eligible to use this alternative schedule. In August 2022, the Company filed a petition for review of EPA’s denial of the 2019 and 2020 SRE petitions for the Shreveport refinery in the U.S. Court of Appeals for the Fifth Circuit, and a petition for review of EPA’s denial of the 2019 and 2020 SRE petitions for the Montana refinery in the U.S. Court of Appeals for the Ninth Circuit. The Company again filed a protective petition for review in the U.S. Court of Appeals for the D.C. Circuit challenging both of the EPA’s denials. These appeals have been consolidated with the applicable program year 2018 appeals. Upon a motion made by EPA, the Ninth Circuit transferred the Company’s Montana appeal, which is now pending in the D.C. Circuit. The Fifth Circuit denied EPA’s request to dismiss or transfer the appeal, ruling that merits panel will also consider EPA’s argument that the Shreveport refinery appeals should be transferred to the D.C. Circuit. The Company filed motions in both appeals asking the circuit courts to stay the Company’s 2019 and 2020 RFS obligations while the merits appeals are pending. In January 2023, the Fifth Circuit granted the Company’s motion for stay relating to the Shreveport refinery, and in March 2023, the D.C. Circuit granted the Company’s motion for stay relating to the Montana refinery. The stays granted by each of the respective circuits hold that the Company is likely to be successful on the merits of its appeals. In November 2023, the Fifth Circuit issued its decision and found that venue for the appeal is proper in the Fifth Circuit and that EPA’s denial of the Shreveport refinery’s petitions for program years 2018-2020 was improper. The Fifth Circuit vacated the EPA’s denials of those petitions and remanded the petitions to EPA. 2021-2022 RVO. Expenses related to RFS compliance have the potential to remain a significant expense for the Specialty Products and Solutions and Montana/Renewables segments. If legal or regulatory changes occur that have the effect of increasing the RINs Obligation, increasing the market price of RINs, or eliminating or narrowing the availability of SREs, the Company could be required to purchase additional RINs in the open market, which may materially increase the costs related to RFS compliance and could have a material adverse effect on the results of operations and liquidity. As of December 31, 2023 and 2022, as restated, the Company had a RINs Obligation recorded on the consolidated balance sheets of $277.3 million and $476.4 million, respectively. Impairment of Long-Lived Assets The Company periodically evaluates the carrying value of long-lived assets to be held and used, including finite-lived intangible assets, when events or circumstances warrant such a review. The carrying value of a long-lived asset to be held and used is considered impaired when the anticipated separately identifiable undiscounted cash flows from such an asset are less than the carrying value of the asset. In such an event, a write-down of the asset would be recorded through a charge to operations, based on the amount by which the carrying value exceeds the fair value of the long-lived asset. Fair value is determined primarily using anticipated cash flows assumed by a market participant discounted at a rate commensurate with the risk involved. Long-lived assets to be disposed of other than by sale are considered held and used until disposal. During the years ended December 31, 2023 and 2022, the Company did not identify any impairment indicators that suggested the carrying values of its long-lived assets are not recoverable at the asset groups within the Specialty Products and Solutions, Montana/Renewables, Performance Brands and Corporate segments. As a result of the long-lived asset impairment assessment performed, no impairment charges were recorded for the years ended December 31, 2023, 2022 and 2021. Revenue Recognition The Company recognizes revenue in accordance with ASC 606, Revenue Recognition, Revenues associated with transactions commonly called buy/sell contracts, in which the purchase and sale of inventory with the same counterparty are entered into “in contemplation” of one another, are combined and reported as a net purchase in cost of sales in the consolidated statements of operations. Concentrations of Credit Risk The Company performs periodic credit evaluations of its customers’ financial condition and in some instances requires cash in advance or letters of credit prior to shipment for domestic orders. For international orders, letters of credit are generally required, and the Company maintains insurance policies which cover certain export orders. The Company maintains an allowance for credit losses for estimated losses resulting from the inability of its customers to make required payments. The allowance for credit losses is developed based on several factors including historical experience, the age of the accounts receivable balances, credit quality of the Company’s customers, current economic conditions, expected future trends and other factors that may affect customers’ ability to pay, which exist as of the balance sheet dates. If the financial condition of the Company’s customers were to deteriorate, resulting in an impairment of their ability to make payments, additional allowances may be required. The Company has derivative positions with a limited number of counterparties. The evaluation of these counterparties is performed quarterly in connection with the Company’s ASC 820-10, Fair Value Measurements and Disclosures, Earnings per Unit The Company calculates earnings per unit under ASC 260-10, Earnings per Share Unit-Based Compensation For unit-based compensation equity awards, compensation expense is recognized in the Company’s consolidated financial statements on a straight-line basis over the awards’ vesting periods based on their fair values on the dates of grant. The unit-based compensation awards vest over a period not exceeding four years Unit-based compensation liability awards are awards that are currently expected to be settled in cash on their vesting dates rather than in units (“Liability Awards”). Liability Awards are recorded in accrued salaries, wages and benefits based on the vested portion of the fair value of the awards on the balance sheet date. The fair value of Liability Awards is updated at each balance sheet date and changes in the fair value of the vested portions of the Liability Awards are recorded as increases or decreases to compensation expense. The Company recognizes forfeitures as they occur. Please read Note 12 — “Unit-Based Compensation” for more information on Liability Awards. Advertising Expenses The Company expenses advertising costs as incurred which totaled $10.6 million, $9.1 million and $7.4 million for the years ended December 31, 2023, 2022, and 2021, respectively. Advertising expenses are reported as selling expenses in the consolidated statemen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 Defined Contribution Plan Narrative (Details) - Calumet 401k Plan</t>
        </is>
      </c>
      <c r="B1" s="2" t="inlineStr">
        <is>
          <t>12 Months Ended</t>
        </is>
      </c>
    </row>
    <row r="2">
      <c r="B2" s="2" t="inlineStr">
        <is>
          <t>Dec. 31, 2023</t>
        </is>
      </c>
    </row>
    <row r="3">
      <c r="A3" s="3" t="inlineStr">
        <is>
          <t>Defined Contribution Plan [Line Items]</t>
        </is>
      </c>
      <c r="B3" s="4" t="inlineStr">
        <is>
          <t xml:space="preserve"> </t>
        </is>
      </c>
    </row>
    <row r="4">
      <c r="A4" s="4" t="inlineStr">
        <is>
          <t>Defined Contribution Plan, Maximum Annual Contributions Per Employee, Percent</t>
        </is>
      </c>
      <c r="B4" s="10" t="n">
        <v>0.7</v>
      </c>
    </row>
    <row r="5">
      <c r="A5" s="4" t="inlineStr">
        <is>
          <t>Defined Contribution Plan, Employer Matching Contribution, Percent of Employees' Gross Pay</t>
        </is>
      </c>
      <c r="B5" s="10" t="n">
        <v>0.05</v>
      </c>
    </row>
    <row r="6">
      <c r="A6" s="4" t="inlineStr">
        <is>
          <t>100% match tier of 401K</t>
        </is>
      </c>
      <c r="B6" s="4" t="inlineStr">
        <is>
          <t xml:space="preserve"> </t>
        </is>
      </c>
    </row>
    <row r="7">
      <c r="A7" s="3" t="inlineStr">
        <is>
          <t>Defined Contribution Plan [Line Items]</t>
        </is>
      </c>
      <c r="B7" s="4" t="inlineStr">
        <is>
          <t xml:space="preserve"> </t>
        </is>
      </c>
    </row>
    <row r="8">
      <c r="A8" s="4" t="inlineStr">
        <is>
          <t>Defined Contribution Plan, Maximum Annual Contributions Per Employee, Percent</t>
        </is>
      </c>
      <c r="B8" s="10" t="n">
        <v>0.04</v>
      </c>
    </row>
    <row r="9">
      <c r="A9" s="4" t="inlineStr">
        <is>
          <t>Defined Contribution Plan, Employer Matching Contribution, Percent of Match</t>
        </is>
      </c>
      <c r="B9" s="10" t="n">
        <v>1</v>
      </c>
    </row>
    <row r="10">
      <c r="A10" s="4" t="inlineStr">
        <is>
          <t>Defined Contribution Plan, Maximum Annual Contributions Per Employee, Incremental Percentage Point</t>
        </is>
      </c>
      <c r="B10" s="10" t="n">
        <v>0.01</v>
      </c>
    </row>
    <row r="11">
      <c r="A11" s="4" t="inlineStr">
        <is>
          <t>50% match tier of 401K</t>
        </is>
      </c>
      <c r="B11" s="4" t="inlineStr">
        <is>
          <t xml:space="preserve"> </t>
        </is>
      </c>
    </row>
    <row r="12">
      <c r="A12" s="3" t="inlineStr">
        <is>
          <t>Defined Contribution Plan [Line Items]</t>
        </is>
      </c>
      <c r="B12" s="4" t="inlineStr">
        <is>
          <t xml:space="preserve"> </t>
        </is>
      </c>
    </row>
    <row r="13">
      <c r="A13" s="4" t="inlineStr">
        <is>
          <t>Defined Contribution Plan, Maximum Annual Contributions Per Employee, Percent</t>
        </is>
      </c>
      <c r="B13" s="10" t="n">
        <v>0.06</v>
      </c>
    </row>
    <row r="14">
      <c r="A14" s="4" t="inlineStr">
        <is>
          <t>Defined Contribution Plan, Employer Matching Contribution, Percent of Match</t>
        </is>
      </c>
      <c r="B14" s="10" t="n">
        <v>0.5</v>
      </c>
    </row>
    <row r="15">
      <c r="A15" s="4" t="inlineStr">
        <is>
          <t>Defined Contribution Plan, Maximum Annual Contributions Per Employee, Incremental Percentage Point</t>
        </is>
      </c>
      <c r="B15" s="10" t="n">
        <v>0.0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s - 401K match expense (Details) - USD ($) $ in Millions</t>
        </is>
      </c>
      <c r="B1" s="2" t="inlineStr">
        <is>
          <t>12 Months Ended</t>
        </is>
      </c>
    </row>
    <row r="2">
      <c r="B2" s="2" t="inlineStr">
        <is>
          <t>Dec. 31, 2023</t>
        </is>
      </c>
      <c r="C2" s="2" t="inlineStr">
        <is>
          <t>Dec. 31, 2022</t>
        </is>
      </c>
      <c r="D2" s="2" t="inlineStr">
        <is>
          <t>Dec. 31, 2021</t>
        </is>
      </c>
    </row>
    <row r="3">
      <c r="A3" s="3" t="inlineStr">
        <is>
          <t>Employee Benefit Plans</t>
        </is>
      </c>
      <c r="B3" s="4" t="inlineStr">
        <is>
          <t xml:space="preserve"> </t>
        </is>
      </c>
      <c r="C3" s="4" t="inlineStr">
        <is>
          <t xml:space="preserve"> </t>
        </is>
      </c>
      <c r="D3" s="4" t="inlineStr">
        <is>
          <t xml:space="preserve"> </t>
        </is>
      </c>
    </row>
    <row r="4">
      <c r="A4" s="4" t="inlineStr">
        <is>
          <t>401K matching contribution expense</t>
        </is>
      </c>
      <c r="B4" s="5" t="n">
        <v>7</v>
      </c>
      <c r="C4" s="7" t="n">
        <v>6.9</v>
      </c>
      <c r="D4" s="7" t="n">
        <v>5.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Benefit Pension Plan Narrative (Details) - Pension Plans, Defined Benefit - USD ($) $ in Millions</t>
        </is>
      </c>
      <c r="B1" s="2" t="inlineStr">
        <is>
          <t>12 Months Ended</t>
        </is>
      </c>
    </row>
    <row r="2">
      <c r="B2" s="2" t="inlineStr">
        <is>
          <t>Dec. 31, 2022</t>
        </is>
      </c>
      <c r="C2" s="2" t="inlineStr">
        <is>
          <t>Dec. 31, 2021</t>
        </is>
      </c>
      <c r="D2" s="2" t="inlineStr">
        <is>
          <t>Dec.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Plan curtailment</t>
        </is>
      </c>
      <c r="B4" s="5" t="n">
        <v>0</v>
      </c>
      <c r="C4" s="5" t="n">
        <v>0</v>
      </c>
      <c r="D4" s="4" t="inlineStr">
        <is>
          <t xml:space="preserve"> </t>
        </is>
      </c>
    </row>
    <row r="5">
      <c r="A5" s="4" t="inlineStr">
        <is>
          <t>Defined Benefit Plan, Pension Plan with Projected Benefit Obligation in Excess of Plan Assets, Plan Assets</t>
        </is>
      </c>
      <c r="B5" s="7" t="n">
        <v>26.4</v>
      </c>
      <c r="C5" s="4" t="inlineStr">
        <is>
          <t xml:space="preserve"> </t>
        </is>
      </c>
      <c r="D5" s="5" t="n">
        <v>27</v>
      </c>
    </row>
    <row r="6">
      <c r="A6" s="4" t="inlineStr">
        <is>
          <t>Maximum</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stimated future employer contributions in 2020</t>
        </is>
      </c>
      <c r="B8" s="4" t="inlineStr">
        <is>
          <t xml:space="preserve"> </t>
        </is>
      </c>
      <c r="C8" s="4" t="inlineStr">
        <is>
          <t xml:space="preserve"> </t>
        </is>
      </c>
      <c r="D8" s="8" t="n">
        <v>0.1</v>
      </c>
    </row>
    <row r="9">
      <c r="A9" s="4" t="inlineStr">
        <is>
          <t>Minimum</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Benefit Plan, Employer Contributions, 2019</t>
        </is>
      </c>
      <c r="B11" s="4" t="inlineStr">
        <is>
          <t xml:space="preserve"> </t>
        </is>
      </c>
      <c r="C11" s="4" t="inlineStr">
        <is>
          <t xml:space="preserve"> </t>
        </is>
      </c>
      <c r="D11"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mployee Benefit Plans - Defined Benefit Other Plans (Details)</t>
        </is>
      </c>
      <c r="B1" s="2" t="inlineStr">
        <is>
          <t>12 Months Ended</t>
        </is>
      </c>
    </row>
    <row r="2">
      <c r="B2" s="2" t="inlineStr">
        <is>
          <t>Dec. 31, 2023</t>
        </is>
      </c>
      <c r="C2" s="2" t="inlineStr">
        <is>
          <t>Dec. 31, 2022</t>
        </is>
      </c>
    </row>
    <row r="3">
      <c r="A3" s="4" t="inlineStr">
        <is>
          <t>Great Falls Pension Plan [Member]</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Discount rate</t>
        </is>
      </c>
      <c r="B5" s="11" t="n">
        <v>0.0505</v>
      </c>
      <c r="C5" s="11" t="n">
        <v>0.0516</v>
      </c>
    </row>
    <row r="6">
      <c r="A6" s="4" t="inlineStr">
        <is>
          <t>Expected return on plan assets</t>
        </is>
      </c>
      <c r="B6" s="10" t="n">
        <v>0.06</v>
      </c>
      <c r="C6" s="11" t="n">
        <v>0.045</v>
      </c>
    </row>
    <row r="7">
      <c r="A7" s="4" t="inlineStr">
        <is>
          <t>Penreco Pension Plan</t>
        </is>
      </c>
      <c r="B7" s="4" t="inlineStr">
        <is>
          <t xml:space="preserve"> </t>
        </is>
      </c>
      <c r="C7" s="4" t="inlineStr">
        <is>
          <t xml:space="preserve"> </t>
        </is>
      </c>
    </row>
    <row r="8">
      <c r="A8" s="3" t="inlineStr">
        <is>
          <t>Defined Contribution Plan Disclosure [Line Items]</t>
        </is>
      </c>
      <c r="B8" s="4" t="inlineStr">
        <is>
          <t xml:space="preserve"> </t>
        </is>
      </c>
      <c r="C8" s="4" t="inlineStr">
        <is>
          <t xml:space="preserve"> </t>
        </is>
      </c>
    </row>
    <row r="9">
      <c r="A9" s="4" t="inlineStr">
        <is>
          <t>Discount rate</t>
        </is>
      </c>
      <c r="B9" s="11" t="n">
        <v>0.0497</v>
      </c>
      <c r="C9" s="11" t="n">
        <v>0.0519</v>
      </c>
    </row>
    <row r="10">
      <c r="A10" s="4" t="inlineStr">
        <is>
          <t>Expected return on plan assets</t>
        </is>
      </c>
      <c r="B10" s="11" t="n">
        <v>0.0525</v>
      </c>
      <c r="C10" s="11" t="n">
        <v>0.04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and Projected Obligation (Details) - Pension Plans, Defined Benefit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Defined Benefit Plan, Accumulated Benefit Obligation</t>
        </is>
      </c>
      <c r="B3" s="7" t="n">
        <v>31.2</v>
      </c>
      <c r="C3" s="7" t="n">
        <v>31.2</v>
      </c>
    </row>
    <row r="4">
      <c r="A4" s="4" t="inlineStr">
        <is>
          <t>Projected Benefit Obligation</t>
        </is>
      </c>
      <c r="B4" s="8" t="n">
        <v>31.2</v>
      </c>
      <c r="C4" s="8" t="n">
        <v>31.2</v>
      </c>
    </row>
    <row r="5">
      <c r="A5" s="4" t="inlineStr">
        <is>
          <t>Projected Benefit Obligation Fair Value</t>
        </is>
      </c>
      <c r="B5" s="5" t="n">
        <v>27</v>
      </c>
      <c r="C5" s="7" t="n">
        <v>26.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lan Asset Targets and Values (Details)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estimated benefit payments pension plan</t>
        </is>
      </c>
      <c r="B4" s="7" t="n">
        <v>2.6</v>
      </c>
      <c r="C4" s="4" t="inlineStr">
        <is>
          <t xml:space="preserve"> </t>
        </is>
      </c>
    </row>
    <row r="5">
      <c r="A5" s="4" t="inlineStr">
        <is>
          <t>Fair Value, Measurements, Recurring</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Plan Assets, Amount</t>
        </is>
      </c>
      <c r="B7" s="6" t="n">
        <v>27</v>
      </c>
      <c r="C7" s="7" t="n">
        <v>26.4</v>
      </c>
    </row>
    <row r="8">
      <c r="A8" s="4" t="inlineStr">
        <is>
          <t>Fair Value, Measurements, Recurring | Level 1</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Plan Assets, Amount</t>
        </is>
      </c>
      <c r="B10" s="7" t="n">
        <v>3.5</v>
      </c>
      <c r="C10" s="7" t="n">
        <v>3.4</v>
      </c>
    </row>
    <row r="11">
      <c r="A11" s="4" t="inlineStr">
        <is>
          <t>Minimum | Fixed income</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fined Benefit Plan, Range for Target Allocation, Percentage</t>
        </is>
      </c>
      <c r="B13" s="10" t="n">
        <v>0.5</v>
      </c>
      <c r="C13" s="4" t="inlineStr">
        <is>
          <t xml:space="preserve"> </t>
        </is>
      </c>
    </row>
    <row r="14">
      <c r="A14" s="4" t="inlineStr">
        <is>
          <t>Minimum | Equity fund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 Range for Target Allocation, Percentage</t>
        </is>
      </c>
      <c r="B16" s="10" t="n">
        <v>0.2</v>
      </c>
      <c r="C16" s="4" t="inlineStr">
        <is>
          <t xml:space="preserve"> </t>
        </is>
      </c>
    </row>
    <row r="17">
      <c r="A17" s="4" t="inlineStr">
        <is>
          <t>Maximum | Fixed income</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fined Benefit Plan, Range for Target Allocation, Percentage</t>
        </is>
      </c>
      <c r="B19" s="10" t="n">
        <v>0.5</v>
      </c>
      <c r="C19" s="4" t="inlineStr">
        <is>
          <t xml:space="preserve"> </t>
        </is>
      </c>
    </row>
    <row r="20">
      <c r="A20" s="4" t="inlineStr">
        <is>
          <t>Maximum | Equity fund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efined Benefit Plan, Range for Target Allocation, Percentage</t>
        </is>
      </c>
      <c r="B22" s="10" t="n">
        <v>0.2</v>
      </c>
      <c r="C22"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Accumulated Other Comprehensive Loss - Summary of changes (Details) - USD ($) $ in Millions</t>
        </is>
      </c>
      <c r="B1" s="2" t="inlineStr">
        <is>
          <t>3 Months Ended</t>
        </is>
      </c>
      <c r="D1" s="2" t="inlineStr">
        <is>
          <t>6 Months Ended</t>
        </is>
      </c>
      <c r="E1" s="2" t="inlineStr">
        <is>
          <t>9 Months Ended</t>
        </is>
      </c>
      <c r="F1" s="2" t="inlineStr">
        <is>
          <t>12 Months Ended</t>
        </is>
      </c>
    </row>
    <row r="2">
      <c r="B2" s="2" t="inlineStr">
        <is>
          <t>Sep. 30, 2023</t>
        </is>
      </c>
      <c r="C2" s="2" t="inlineStr">
        <is>
          <t>Jun. 30, 2023</t>
        </is>
      </c>
      <c r="D2" s="2" t="inlineStr">
        <is>
          <t>Jun. 30, 2023</t>
        </is>
      </c>
      <c r="E2" s="2" t="inlineStr">
        <is>
          <t>Sep. 30, 2023</t>
        </is>
      </c>
      <c r="F2" s="2" t="inlineStr">
        <is>
          <t>Dec. 31, 2023</t>
        </is>
      </c>
      <c r="G2" s="2" t="inlineStr">
        <is>
          <t>Dec. 31, 2022</t>
        </is>
      </c>
      <c r="H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Accumulated other comprehensive loss</t>
        </is>
      </c>
      <c r="B4" s="4" t="inlineStr">
        <is>
          <t xml:space="preserve"> </t>
        </is>
      </c>
      <c r="C4" s="4" t="inlineStr">
        <is>
          <t xml:space="preserve"> </t>
        </is>
      </c>
      <c r="D4" s="7" t="n">
        <v>-8.300000000000001</v>
      </c>
      <c r="E4" s="7" t="n">
        <v>-8.300000000000001</v>
      </c>
      <c r="F4" s="7" t="n">
        <v>-8.300000000000001</v>
      </c>
      <c r="G4" s="7" t="n">
        <v>-10.1</v>
      </c>
      <c r="H4" s="4" t="inlineStr">
        <is>
          <t xml:space="preserve"> </t>
        </is>
      </c>
    </row>
    <row r="5">
      <c r="A5" s="4" t="inlineStr">
        <is>
          <t>Other comprehensive income before reclassifications</t>
        </is>
      </c>
      <c r="B5" s="4" t="inlineStr">
        <is>
          <t xml:space="preserve"> </t>
        </is>
      </c>
      <c r="C5" s="4" t="inlineStr">
        <is>
          <t xml:space="preserve"> </t>
        </is>
      </c>
      <c r="D5" s="4" t="inlineStr">
        <is>
          <t xml:space="preserve"> </t>
        </is>
      </c>
      <c r="E5" s="4" t="inlineStr">
        <is>
          <t xml:space="preserve"> </t>
        </is>
      </c>
      <c r="F5" s="8" t="n">
        <v>1.1</v>
      </c>
      <c r="G5" s="8" t="n">
        <v>1.8</v>
      </c>
      <c r="H5" s="4" t="inlineStr">
        <is>
          <t xml:space="preserve"> </t>
        </is>
      </c>
    </row>
    <row r="6">
      <c r="A6" s="4" t="inlineStr">
        <is>
          <t>Net current period other comprehensive income</t>
        </is>
      </c>
      <c r="B6" s="7" t="n">
        <v>0.1</v>
      </c>
      <c r="C6" s="7" t="n">
        <v>0.1</v>
      </c>
      <c r="D6" s="8" t="n">
        <v>0.1</v>
      </c>
      <c r="E6" s="8" t="n">
        <v>0.2</v>
      </c>
      <c r="F6" s="8" t="n">
        <v>1.1</v>
      </c>
      <c r="G6" s="8" t="n">
        <v>1.8</v>
      </c>
      <c r="H6" s="7" t="n">
        <v>2.2</v>
      </c>
    </row>
    <row r="7">
      <c r="A7" s="4" t="inlineStr">
        <is>
          <t>Ending balance: Accumulated other comprehensive loss</t>
        </is>
      </c>
      <c r="B7" s="4" t="inlineStr">
        <is>
          <t xml:space="preserve"> </t>
        </is>
      </c>
      <c r="C7" s="4" t="inlineStr">
        <is>
          <t xml:space="preserve"> </t>
        </is>
      </c>
      <c r="D7" s="4" t="inlineStr">
        <is>
          <t xml:space="preserve"> </t>
        </is>
      </c>
      <c r="E7" s="4" t="inlineStr">
        <is>
          <t xml:space="preserve"> </t>
        </is>
      </c>
      <c r="F7" s="8" t="n">
        <v>-7.2</v>
      </c>
      <c r="G7" s="8" t="n">
        <v>-8.300000000000001</v>
      </c>
      <c r="H7" s="8" t="n">
        <v>-10.1</v>
      </c>
    </row>
    <row r="8">
      <c r="A8" s="4" t="inlineStr">
        <is>
          <t>Defined Benefit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 Accumulated other comprehensive loss</t>
        </is>
      </c>
      <c r="B10" s="4" t="inlineStr">
        <is>
          <t xml:space="preserve"> </t>
        </is>
      </c>
      <c r="C10" s="4" t="inlineStr">
        <is>
          <t xml:space="preserve"> </t>
        </is>
      </c>
      <c r="D10" s="7" t="n">
        <v>-8.300000000000001</v>
      </c>
      <c r="E10" s="7" t="n">
        <v>-8.300000000000001</v>
      </c>
      <c r="F10" s="8" t="n">
        <v>-8.300000000000001</v>
      </c>
      <c r="G10" s="8" t="n">
        <v>-10.1</v>
      </c>
      <c r="H10" s="4" t="inlineStr">
        <is>
          <t xml:space="preserve"> </t>
        </is>
      </c>
    </row>
    <row r="11">
      <c r="A11" s="4" t="inlineStr">
        <is>
          <t>Other comprehensive income before reclassifications</t>
        </is>
      </c>
      <c r="B11" s="4" t="inlineStr">
        <is>
          <t xml:space="preserve"> </t>
        </is>
      </c>
      <c r="C11" s="4" t="inlineStr">
        <is>
          <t xml:space="preserve"> </t>
        </is>
      </c>
      <c r="D11" s="4" t="inlineStr">
        <is>
          <t xml:space="preserve"> </t>
        </is>
      </c>
      <c r="E11" s="4" t="inlineStr">
        <is>
          <t xml:space="preserve"> </t>
        </is>
      </c>
      <c r="F11" s="8" t="n">
        <v>1.1</v>
      </c>
      <c r="G11" s="8" t="n">
        <v>1.8</v>
      </c>
      <c r="H11" s="4" t="inlineStr">
        <is>
          <t xml:space="preserve"> </t>
        </is>
      </c>
    </row>
    <row r="12">
      <c r="A12" s="4" t="inlineStr">
        <is>
          <t>Net current period other comprehensive income</t>
        </is>
      </c>
      <c r="B12" s="4" t="inlineStr">
        <is>
          <t xml:space="preserve"> </t>
        </is>
      </c>
      <c r="C12" s="4" t="inlineStr">
        <is>
          <t xml:space="preserve"> </t>
        </is>
      </c>
      <c r="D12" s="4" t="inlineStr">
        <is>
          <t xml:space="preserve"> </t>
        </is>
      </c>
      <c r="E12" s="4" t="inlineStr">
        <is>
          <t xml:space="preserve"> </t>
        </is>
      </c>
      <c r="F12" s="8" t="n">
        <v>1.1</v>
      </c>
      <c r="G12" s="8" t="n">
        <v>1.8</v>
      </c>
      <c r="H12" s="4" t="inlineStr">
        <is>
          <t xml:space="preserve"> </t>
        </is>
      </c>
    </row>
    <row r="13">
      <c r="A13" s="4" t="inlineStr">
        <is>
          <t>Ending balance: Accumulated other comprehensive loss</t>
        </is>
      </c>
      <c r="B13" s="4" t="inlineStr">
        <is>
          <t xml:space="preserve"> </t>
        </is>
      </c>
      <c r="C13" s="4" t="inlineStr">
        <is>
          <t xml:space="preserve"> </t>
        </is>
      </c>
      <c r="D13" s="4" t="inlineStr">
        <is>
          <t xml:space="preserve"> </t>
        </is>
      </c>
      <c r="E13" s="4" t="inlineStr">
        <is>
          <t xml:space="preserve"> </t>
        </is>
      </c>
      <c r="F13" s="7" t="n">
        <v>-7.2</v>
      </c>
      <c r="G13" s="7" t="n">
        <v>-8.300000000000001</v>
      </c>
      <c r="H13" s="7" t="n">
        <v>-10.1</v>
      </c>
    </row>
  </sheetData>
  <mergeCells count="3">
    <mergeCell ref="A1:A2"/>
    <mergeCell ref="B1:C1"/>
    <mergeCell ref="F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Income Taxes (Details) - USD ($) $ in Million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expense</t>
        </is>
      </c>
      <c r="B4" s="7" t="n">
        <v>0.5</v>
      </c>
      <c r="C4" s="7" t="n">
        <v>0.4</v>
      </c>
      <c r="D4" s="7" t="n">
        <v>0.5</v>
      </c>
      <c r="E4" s="7" t="n">
        <v>0.9</v>
      </c>
      <c r="F4" s="7" t="n">
        <v>1.4</v>
      </c>
      <c r="G4" s="7" t="n">
        <v>1.6</v>
      </c>
      <c r="H4" s="7" t="n">
        <v>3.4</v>
      </c>
      <c r="I4" s="7" t="n">
        <v>1.5</v>
      </c>
    </row>
  </sheetData>
  <mergeCells count="3">
    <mergeCell ref="A1:A2"/>
    <mergeCell ref="B1:D1"/>
    <mergeCell ref="G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Earnings Per Unit (Details) - USD ($) $ / shares in Units, $ in Millions</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3" t="inlineStr">
        <is>
          <t>Numerator for basic and diluted earnings per limited partner un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7" t="n">
        <v>99.8</v>
      </c>
      <c r="C4" s="7" t="n">
        <v>-22.3</v>
      </c>
      <c r="D4" s="7" t="n">
        <v>18.6</v>
      </c>
      <c r="E4" s="7" t="n">
        <v>-3.7</v>
      </c>
      <c r="F4" s="7" t="n">
        <v>96.09999999999999</v>
      </c>
      <c r="G4" s="7" t="n">
        <v>48.1</v>
      </c>
      <c r="H4" s="7" t="n">
        <v>-173.3</v>
      </c>
      <c r="I4" s="7" t="n">
        <v>-260.1</v>
      </c>
    </row>
    <row r="5">
      <c r="A5" s="4" t="inlineStr">
        <is>
          <t>Net income (loss) attributable to partners</t>
        </is>
      </c>
      <c r="B5" s="8" t="n">
        <v>99.8</v>
      </c>
      <c r="C5" s="8" t="n">
        <v>-22.3</v>
      </c>
      <c r="D5" s="8" t="n">
        <v>18.6</v>
      </c>
      <c r="E5" s="8" t="n">
        <v>-3.7</v>
      </c>
      <c r="F5" s="8" t="n">
        <v>96.09999999999999</v>
      </c>
      <c r="G5" s="8" t="n">
        <v>48.1</v>
      </c>
      <c r="H5" s="8" t="n">
        <v>-173.3</v>
      </c>
      <c r="I5" s="8" t="n">
        <v>-260.1</v>
      </c>
    </row>
    <row r="6">
      <c r="A6" s="4" t="inlineStr">
        <is>
          <t>General partner's interest in net income (loss)</t>
        </is>
      </c>
      <c r="B6" s="6" t="n">
        <v>-2</v>
      </c>
      <c r="C6" s="8" t="n">
        <v>0.5</v>
      </c>
      <c r="D6" s="8" t="n">
        <v>-0.4</v>
      </c>
      <c r="E6" s="8" t="n">
        <v>0.1</v>
      </c>
      <c r="F6" s="8" t="n">
        <v>-1.9</v>
      </c>
      <c r="G6" s="6" t="n">
        <v>1</v>
      </c>
      <c r="H6" s="8" t="n">
        <v>-3.5</v>
      </c>
      <c r="I6" s="8" t="n">
        <v>-5.2</v>
      </c>
    </row>
    <row r="7">
      <c r="A7" s="4" t="inlineStr">
        <is>
          <t>Non-vested share based payments</t>
        </is>
      </c>
      <c r="B7" s="8" t="n">
        <v>0.1</v>
      </c>
      <c r="C7" s="4" t="inlineStr">
        <is>
          <t xml:space="preserve"> </t>
        </is>
      </c>
      <c r="D7" s="4" t="inlineStr">
        <is>
          <t xml:space="preserve"> </t>
        </is>
      </c>
      <c r="E7" s="4" t="inlineStr">
        <is>
          <t xml:space="preserve"> </t>
        </is>
      </c>
      <c r="F7" s="8" t="n">
        <v>0.1</v>
      </c>
      <c r="G7" s="4" t="inlineStr">
        <is>
          <t xml:space="preserve"> </t>
        </is>
      </c>
      <c r="H7" s="4" t="inlineStr">
        <is>
          <t xml:space="preserve"> </t>
        </is>
      </c>
      <c r="I7" s="4" t="inlineStr">
        <is>
          <t xml:space="preserve"> </t>
        </is>
      </c>
    </row>
    <row r="8">
      <c r="A8" s="4" t="inlineStr">
        <is>
          <t>Net income (loss) attributable to limited partners</t>
        </is>
      </c>
      <c r="B8" s="7" t="n">
        <v>97.7</v>
      </c>
      <c r="C8" s="7" t="n">
        <v>-21.8</v>
      </c>
      <c r="D8" s="7" t="n">
        <v>18.2</v>
      </c>
      <c r="E8" s="7" t="n">
        <v>-3.6</v>
      </c>
      <c r="F8" s="7" t="n">
        <v>94.09999999999999</v>
      </c>
      <c r="G8" s="7" t="n">
        <v>47.1</v>
      </c>
      <c r="H8" s="7" t="n">
        <v>-169.8</v>
      </c>
      <c r="I8" s="7" t="n">
        <v>-254.9</v>
      </c>
    </row>
    <row r="9">
      <c r="A9" s="3" t="inlineStr">
        <is>
          <t>Denominator for earnings per limited partner un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weighted average limited partner units outstanding</t>
        </is>
      </c>
      <c r="B10" s="6" t="n">
        <v>80172810</v>
      </c>
      <c r="C10" s="6" t="n">
        <v>80152648</v>
      </c>
      <c r="D10" s="6" t="n">
        <v>79830671</v>
      </c>
      <c r="E10" s="6" t="n">
        <v>79992637</v>
      </c>
      <c r="F10" s="6" t="n">
        <v>80046930</v>
      </c>
      <c r="G10" s="6" t="n">
        <v>80075530</v>
      </c>
      <c r="H10" s="6" t="n">
        <v>79336283</v>
      </c>
      <c r="I10" s="6" t="n">
        <v>78980839</v>
      </c>
    </row>
    <row r="11">
      <c r="A11" s="3" t="inlineStr">
        <is>
          <t>Effect of dilutive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remental unit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4" t="inlineStr">
        <is>
          <t xml:space="preserve"> </t>
        </is>
      </c>
    </row>
    <row r="13">
      <c r="A13" s="4" t="inlineStr">
        <is>
          <t>Diluted weighted average limited partner units outstanding</t>
        </is>
      </c>
      <c r="B13" s="6" t="n">
        <v>80387278</v>
      </c>
      <c r="C13" s="6" t="n">
        <v>80152648</v>
      </c>
      <c r="D13" s="6" t="n">
        <v>79939985</v>
      </c>
      <c r="E13" s="6" t="n">
        <v>79992637</v>
      </c>
      <c r="F13" s="6" t="n">
        <v>80148519</v>
      </c>
      <c r="G13" s="6" t="n">
        <v>80075530</v>
      </c>
      <c r="H13" s="6" t="n">
        <v>79336283</v>
      </c>
      <c r="I13" s="6" t="n">
        <v>78980839</v>
      </c>
    </row>
    <row r="14">
      <c r="A14" s="3" t="inlineStr">
        <is>
          <t>Limited partners' interest basic net income (loss) per un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mited partners' interest basic net income (loss) per unit</t>
        </is>
      </c>
      <c r="B15" s="9" t="n">
        <v>1.22</v>
      </c>
      <c r="C15" s="9" t="n">
        <v>-0.27</v>
      </c>
      <c r="D15" s="9" t="n">
        <v>0.23</v>
      </c>
      <c r="E15" s="9" t="n">
        <v>-0.05</v>
      </c>
      <c r="F15" s="9" t="n">
        <v>1.18</v>
      </c>
      <c r="G15" s="9" t="n">
        <v>0.59</v>
      </c>
      <c r="H15" s="9" t="n">
        <v>-2.14</v>
      </c>
      <c r="I15" s="9" t="n">
        <v>-3.23</v>
      </c>
    </row>
    <row r="16">
      <c r="A16" s="4" t="inlineStr">
        <is>
          <t>Limited partners' interest diluted net income (loss) per unit</t>
        </is>
      </c>
      <c r="B16" s="9" t="n">
        <v>1.22</v>
      </c>
      <c r="C16" s="9" t="n">
        <v>-0.27</v>
      </c>
      <c r="D16" s="9" t="n">
        <v>0.23</v>
      </c>
      <c r="E16" s="9" t="n">
        <v>-0.05</v>
      </c>
      <c r="F16" s="9" t="n">
        <v>1.17</v>
      </c>
      <c r="G16" s="9" t="n">
        <v>0.59</v>
      </c>
      <c r="H16" s="9" t="n">
        <v>-2.14</v>
      </c>
      <c r="I16" s="9" t="n">
        <v>-3.23</v>
      </c>
    </row>
  </sheetData>
  <mergeCells count="3">
    <mergeCell ref="A1:A2"/>
    <mergeCell ref="B1:D1"/>
    <mergeCell ref="G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Transactions with Related Parties (Details) - USD ($) $ in Millions</t>
        </is>
      </c>
      <c r="B1" s="2" t="inlineStr">
        <is>
          <t>12 Months Ended</t>
        </is>
      </c>
    </row>
    <row r="2">
      <c r="B2" s="2" t="inlineStr">
        <is>
          <t>Dec. 31, 2023</t>
        </is>
      </c>
      <c r="C2" s="2" t="inlineStr">
        <is>
          <t>Dec. 31, 2022</t>
        </is>
      </c>
      <c r="D2" s="2" t="inlineStr">
        <is>
          <t>Dec. 31, 2021</t>
        </is>
      </c>
      <c r="E2" s="2" t="inlineStr">
        <is>
          <t>Sep. 30, 2023</t>
        </is>
      </c>
      <c r="F2" s="2" t="inlineStr">
        <is>
          <t>Jun. 30, 2023</t>
        </is>
      </c>
      <c r="G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from related parties</t>
        </is>
      </c>
      <c r="B4" s="7" t="n">
        <v>286.2</v>
      </c>
      <c r="C4" s="7" t="n">
        <v>267.1</v>
      </c>
      <c r="D4" s="4" t="inlineStr">
        <is>
          <t xml:space="preserve"> </t>
        </is>
      </c>
      <c r="E4" s="7" t="n">
        <v>347.8</v>
      </c>
      <c r="F4" s="7" t="n">
        <v>315.3</v>
      </c>
      <c r="G4" s="7" t="n">
        <v>296.9</v>
      </c>
    </row>
    <row r="5">
      <c r="A5" s="4" t="inlineStr">
        <is>
          <t>Accounts payable to related parties</t>
        </is>
      </c>
      <c r="B5" s="6" t="n">
        <v>322</v>
      </c>
      <c r="C5" s="6" t="n">
        <v>442</v>
      </c>
      <c r="D5" s="4" t="inlineStr">
        <is>
          <t xml:space="preserve"> </t>
        </is>
      </c>
      <c r="E5" s="7" t="n">
        <v>342.1</v>
      </c>
      <c r="F5" s="7" t="n">
        <v>278.6</v>
      </c>
      <c r="G5" s="7" t="n">
        <v>394.3</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s</t>
        </is>
      </c>
      <c r="B8" s="8" t="n">
        <v>8.4</v>
      </c>
      <c r="C8" s="8" t="n">
        <v>16.5</v>
      </c>
      <c r="D8" s="7" t="n">
        <v>19.9</v>
      </c>
      <c r="E8" s="4" t="inlineStr">
        <is>
          <t xml:space="preserve"> </t>
        </is>
      </c>
      <c r="F8" s="4" t="inlineStr">
        <is>
          <t xml:space="preserve"> </t>
        </is>
      </c>
      <c r="G8" s="4" t="inlineStr">
        <is>
          <t xml:space="preserve"> </t>
        </is>
      </c>
    </row>
    <row r="9">
      <c r="A9" s="4" t="inlineStr">
        <is>
          <t>Accounts receivable from related parties</t>
        </is>
      </c>
      <c r="B9" s="8" t="n">
        <v>1.7</v>
      </c>
      <c r="C9" s="8" t="n">
        <v>1.9</v>
      </c>
      <c r="D9" s="4" t="inlineStr">
        <is>
          <t xml:space="preserve"> </t>
        </is>
      </c>
      <c r="E9" s="4" t="inlineStr">
        <is>
          <t xml:space="preserve"> </t>
        </is>
      </c>
      <c r="F9" s="4" t="inlineStr">
        <is>
          <t xml:space="preserve"> </t>
        </is>
      </c>
      <c r="G9" s="4" t="inlineStr">
        <is>
          <t xml:space="preserve"> </t>
        </is>
      </c>
    </row>
    <row r="10">
      <c r="A10" s="4" t="inlineStr">
        <is>
          <t>Purchases from related party</t>
        </is>
      </c>
      <c r="B10" s="8" t="n">
        <v>16.5</v>
      </c>
      <c r="C10" s="8" t="n">
        <v>11.7</v>
      </c>
      <c r="D10" s="7" t="n">
        <v>9.699999999999999</v>
      </c>
      <c r="E10" s="4" t="inlineStr">
        <is>
          <t xml:space="preserve"> </t>
        </is>
      </c>
      <c r="F10" s="4" t="inlineStr">
        <is>
          <t xml:space="preserve"> </t>
        </is>
      </c>
      <c r="G10" s="4" t="inlineStr">
        <is>
          <t xml:space="preserve"> </t>
        </is>
      </c>
    </row>
    <row r="11">
      <c r="A11" s="4" t="inlineStr">
        <is>
          <t>Accounts payable to related parties</t>
        </is>
      </c>
      <c r="B11" s="7" t="n">
        <v>5.9</v>
      </c>
      <c r="C11" s="7" t="n">
        <v>1.5</v>
      </c>
      <c r="D11" s="4" t="inlineStr">
        <is>
          <t xml:space="preserve"> </t>
        </is>
      </c>
      <c r="E11" s="4" t="inlineStr">
        <is>
          <t xml:space="preserve"> </t>
        </is>
      </c>
      <c r="F11" s="4" t="inlineStr">
        <is>
          <t xml:space="preserve"> </t>
        </is>
      </c>
      <c r="G1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0:59:43Z</dcterms:created>
  <dcterms:modified xmlns:dcterms="http://purl.org/dc/terms/" xmlns:xsi="http://www.w3.org/2001/XMLSchema-instance" xsi:type="dcterms:W3CDTF">2024-02-29T20:59:43Z</dcterms:modified>
</cp:coreProperties>
</file>